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insurance" sheetId="13" state="visible" r:id="rId13"/>
    <sheet xmlns:r="http://schemas.openxmlformats.org/officeDocument/2006/relationships" name="Goodwill and Other Intangible A" sheetId="14" state="visible" r:id="rId14"/>
    <sheet xmlns:r="http://schemas.openxmlformats.org/officeDocument/2006/relationships" name="Insurance Claim Reserves" sheetId="15" state="visible" r:id="rId15"/>
    <sheet xmlns:r="http://schemas.openxmlformats.org/officeDocument/2006/relationships" name="Debt" sheetId="16" state="visible" r:id="rId16"/>
    <sheet xmlns:r="http://schemas.openxmlformats.org/officeDocument/2006/relationships" name="Shareholders' Equity and Divide" sheetId="17" state="visible" r:id="rId17"/>
    <sheet xmlns:r="http://schemas.openxmlformats.org/officeDocument/2006/relationships" name="Other Comprehensive Income and "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Based Incentive Compensat" sheetId="21" state="visible" r:id="rId21"/>
    <sheet xmlns:r="http://schemas.openxmlformats.org/officeDocument/2006/relationships" name="Pension Plans, Retirement Benef" sheetId="22" state="visible" r:id="rId22"/>
    <sheet xmlns:r="http://schemas.openxmlformats.org/officeDocument/2006/relationships" name="Leases" sheetId="23" state="visible" r:id="rId23"/>
    <sheet xmlns:r="http://schemas.openxmlformats.org/officeDocument/2006/relationships" name="Contingencies, Commitments and " sheetId="24" state="visible" r:id="rId24"/>
    <sheet xmlns:r="http://schemas.openxmlformats.org/officeDocument/2006/relationships" name="Noncash Investing and Financing" sheetId="25" state="visible" r:id="rId25"/>
    <sheet xmlns:r="http://schemas.openxmlformats.org/officeDocument/2006/relationships" name="Consolidating Financial Stateme" sheetId="26" state="visible" r:id="rId26"/>
    <sheet xmlns:r="http://schemas.openxmlformats.org/officeDocument/2006/relationships" name="Selected Quarterly Financial Da" sheetId="27" state="visible" r:id="rId27"/>
    <sheet xmlns:r="http://schemas.openxmlformats.org/officeDocument/2006/relationships" name="Schedule II" sheetId="28" state="visible" r:id="rId28"/>
    <sheet xmlns:r="http://schemas.openxmlformats.org/officeDocument/2006/relationships" name="Schedule III" sheetId="29" state="visible" r:id="rId29"/>
    <sheet xmlns:r="http://schemas.openxmlformats.org/officeDocument/2006/relationships" name="Schedule V" sheetId="30" state="visible" r:id="rId30"/>
    <sheet xmlns:r="http://schemas.openxmlformats.org/officeDocument/2006/relationships" name="Schedule V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gment Information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Reinsurance (tables)" sheetId="37" state="visible" r:id="rId37"/>
    <sheet xmlns:r="http://schemas.openxmlformats.org/officeDocument/2006/relationships" name="Goodwill and Other Intangible38" sheetId="38" state="visible" r:id="rId38"/>
    <sheet xmlns:r="http://schemas.openxmlformats.org/officeDocument/2006/relationships" name="Insurance Claim Reserves (table" sheetId="39" state="visible" r:id="rId39"/>
    <sheet xmlns:r="http://schemas.openxmlformats.org/officeDocument/2006/relationships" name="Debt (tables)" sheetId="40" state="visible" r:id="rId40"/>
    <sheet xmlns:r="http://schemas.openxmlformats.org/officeDocument/2006/relationships" name="Shareholders' Equity and Divi41" sheetId="41" state="visible" r:id="rId41"/>
    <sheet xmlns:r="http://schemas.openxmlformats.org/officeDocument/2006/relationships" name="Other Comprehensive Income an42" sheetId="42" state="visible" r:id="rId42"/>
    <sheet xmlns:r="http://schemas.openxmlformats.org/officeDocument/2006/relationships" name="Earnings per Share (table)" sheetId="43" state="visible" r:id="rId43"/>
    <sheet xmlns:r="http://schemas.openxmlformats.org/officeDocument/2006/relationships" name="Income Taxes (tables)" sheetId="44" state="visible" r:id="rId44"/>
    <sheet xmlns:r="http://schemas.openxmlformats.org/officeDocument/2006/relationships" name="Share-Based Incentive Compens45" sheetId="45" state="visible" r:id="rId45"/>
    <sheet xmlns:r="http://schemas.openxmlformats.org/officeDocument/2006/relationships" name="Pension Plans, Retirement Ben46" sheetId="46" state="visible" r:id="rId46"/>
    <sheet xmlns:r="http://schemas.openxmlformats.org/officeDocument/2006/relationships" name="Consolidating Financial State47" sheetId="47" state="visible" r:id="rId47"/>
    <sheet xmlns:r="http://schemas.openxmlformats.org/officeDocument/2006/relationships" name="Selected Quarterly Financial 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egment Information (details)" sheetId="55" state="visible" r:id="rId55"/>
    <sheet xmlns:r="http://schemas.openxmlformats.org/officeDocument/2006/relationships" name="Segment Information (details) -" sheetId="56" state="visible" r:id="rId56"/>
    <sheet xmlns:r="http://schemas.openxmlformats.org/officeDocument/2006/relationships" name="Segment Information (details)57" sheetId="57" state="visible" r:id="rId57"/>
    <sheet xmlns:r="http://schemas.openxmlformats.org/officeDocument/2006/relationships" name="Segment Information (details)58" sheetId="58" state="visible" r:id="rId58"/>
    <sheet xmlns:r="http://schemas.openxmlformats.org/officeDocument/2006/relationships" name="Investments (details)" sheetId="59" state="visible" r:id="rId59"/>
    <sheet xmlns:r="http://schemas.openxmlformats.org/officeDocument/2006/relationships" name="Investments (details) - Trust D" sheetId="60" state="visible" r:id="rId60"/>
    <sheet xmlns:r="http://schemas.openxmlformats.org/officeDocument/2006/relationships" name="Investments (details) - Investm" sheetId="61" state="visible" r:id="rId61"/>
    <sheet xmlns:r="http://schemas.openxmlformats.org/officeDocument/2006/relationships" name="Investments (details) - Impairm" sheetId="62" state="visible" r:id="rId62"/>
    <sheet xmlns:r="http://schemas.openxmlformats.org/officeDocument/2006/relationships" name="Investments (details) - OTTI Ro" sheetId="63" state="visible" r:id="rId63"/>
    <sheet xmlns:r="http://schemas.openxmlformats.org/officeDocument/2006/relationships" name="Investments (details) - Concent" sheetId="64" state="visible" r:id="rId64"/>
    <sheet xmlns:r="http://schemas.openxmlformats.org/officeDocument/2006/relationships" name="Investments (details) - Net Inv" sheetId="65" state="visible" r:id="rId65"/>
    <sheet xmlns:r="http://schemas.openxmlformats.org/officeDocument/2006/relationships" name="Investments (details) - Changes" sheetId="66" state="visible" r:id="rId66"/>
    <sheet xmlns:r="http://schemas.openxmlformats.org/officeDocument/2006/relationships" name="Investments (details) - Net Unr" sheetId="67" state="visible" r:id="rId67"/>
    <sheet xmlns:r="http://schemas.openxmlformats.org/officeDocument/2006/relationships" name="Investments (details) - Derivat" sheetId="68" state="visible" r:id="rId68"/>
    <sheet xmlns:r="http://schemas.openxmlformats.org/officeDocument/2006/relationships" name="Fair Value Measurements (detail" sheetId="69" state="visible" r:id="rId69"/>
    <sheet xmlns:r="http://schemas.openxmlformats.org/officeDocument/2006/relationships" name="Fair Value Measurements (deta70" sheetId="70" state="visible" r:id="rId70"/>
    <sheet xmlns:r="http://schemas.openxmlformats.org/officeDocument/2006/relationships" name="Fair Value Measurements (deta71" sheetId="71" state="visible" r:id="rId71"/>
    <sheet xmlns:r="http://schemas.openxmlformats.org/officeDocument/2006/relationships" name="Fair Value Measurements Footnot" sheetId="72" state="visible" r:id="rId72"/>
    <sheet xmlns:r="http://schemas.openxmlformats.org/officeDocument/2006/relationships" name="Reinsurance (details)" sheetId="73" state="visible" r:id="rId73"/>
    <sheet xmlns:r="http://schemas.openxmlformats.org/officeDocument/2006/relationships" name="Goodwill (details)" sheetId="74" state="visible" r:id="rId74"/>
    <sheet xmlns:r="http://schemas.openxmlformats.org/officeDocument/2006/relationships" name="Goodwill (details) - Other Inta" sheetId="75" state="visible" r:id="rId75"/>
    <sheet xmlns:r="http://schemas.openxmlformats.org/officeDocument/2006/relationships" name="Goodwill (details) - Total Inta" sheetId="76" state="visible" r:id="rId76"/>
    <sheet xmlns:r="http://schemas.openxmlformats.org/officeDocument/2006/relationships" name="Insurance Claim Reserves (detai" sheetId="77" state="visible" r:id="rId77"/>
    <sheet xmlns:r="http://schemas.openxmlformats.org/officeDocument/2006/relationships" name="Insurance Claim Reserves (det78" sheetId="78" state="visible" r:id="rId78"/>
    <sheet xmlns:r="http://schemas.openxmlformats.org/officeDocument/2006/relationships" name="Insurance Claim Reserves Footno" sheetId="79" state="visible" r:id="rId79"/>
    <sheet xmlns:r="http://schemas.openxmlformats.org/officeDocument/2006/relationships" name="Insurance Claim Reserves (det80" sheetId="80" state="visible" r:id="rId80"/>
    <sheet xmlns:r="http://schemas.openxmlformats.org/officeDocument/2006/relationships" name="Insurance Claim Reserves (det81" sheetId="81" state="visible" r:id="rId81"/>
    <sheet xmlns:r="http://schemas.openxmlformats.org/officeDocument/2006/relationships" name="Insurance Claim Reserves (det82" sheetId="82" state="visible" r:id="rId82"/>
    <sheet xmlns:r="http://schemas.openxmlformats.org/officeDocument/2006/relationships" name="Insurance Claim Reserves Foot83" sheetId="83" state="visible" r:id="rId83"/>
    <sheet xmlns:r="http://schemas.openxmlformats.org/officeDocument/2006/relationships" name="Insurance Claim Reserves (det84" sheetId="84" state="visible" r:id="rId84"/>
    <sheet xmlns:r="http://schemas.openxmlformats.org/officeDocument/2006/relationships" name="Debt (details)" sheetId="85" state="visible" r:id="rId85"/>
    <sheet xmlns:r="http://schemas.openxmlformats.org/officeDocument/2006/relationships" name="Debt (details) - Debt Issuance" sheetId="86" state="visible" r:id="rId86"/>
    <sheet xmlns:r="http://schemas.openxmlformats.org/officeDocument/2006/relationships" name="Debt (details) - Repayment" sheetId="87" state="visible" r:id="rId87"/>
    <sheet xmlns:r="http://schemas.openxmlformats.org/officeDocument/2006/relationships" name="Debt (details) - Junior Sub Deb" sheetId="88" state="visible" r:id="rId88"/>
    <sheet xmlns:r="http://schemas.openxmlformats.org/officeDocument/2006/relationships" name="Debt (details) - Maturities" sheetId="89" state="visible" r:id="rId89"/>
    <sheet xmlns:r="http://schemas.openxmlformats.org/officeDocument/2006/relationships" name="Debt (details) - Line of Credit" sheetId="90" state="visible" r:id="rId90"/>
    <sheet xmlns:r="http://schemas.openxmlformats.org/officeDocument/2006/relationships" name="Shareholders' Equity and Divi91" sheetId="91" state="visible" r:id="rId91"/>
    <sheet xmlns:r="http://schemas.openxmlformats.org/officeDocument/2006/relationships" name="Shareholders' Equity And Divi92" sheetId="92" state="visible" r:id="rId92"/>
    <sheet xmlns:r="http://schemas.openxmlformats.org/officeDocument/2006/relationships" name="Shareholders' Equity and Divi93" sheetId="93" state="visible" r:id="rId93"/>
    <sheet xmlns:r="http://schemas.openxmlformats.org/officeDocument/2006/relationships" name="Other Comprehensive Income an94" sheetId="94" state="visible" r:id="rId94"/>
    <sheet xmlns:r="http://schemas.openxmlformats.org/officeDocument/2006/relationships" name="Other Comprehensive Income an95" sheetId="95" state="visible" r:id="rId95"/>
    <sheet xmlns:r="http://schemas.openxmlformats.org/officeDocument/2006/relationships" name="Earnings per Share (details)" sheetId="96" state="visible" r:id="rId96"/>
    <sheet xmlns:r="http://schemas.openxmlformats.org/officeDocument/2006/relationships" name="Income Taxes (details)" sheetId="97" state="visible" r:id="rId97"/>
    <sheet xmlns:r="http://schemas.openxmlformats.org/officeDocument/2006/relationships" name="Income Taxes (details) - NOL Ca" sheetId="98" state="visible" r:id="rId98"/>
    <sheet xmlns:r="http://schemas.openxmlformats.org/officeDocument/2006/relationships" name="Income Taxes (details) - Additi" sheetId="99" state="visible" r:id="rId99"/>
    <sheet xmlns:r="http://schemas.openxmlformats.org/officeDocument/2006/relationships" name="Share-Based Incentive Compen100" sheetId="100" state="visible" r:id="rId100"/>
    <sheet xmlns:r="http://schemas.openxmlformats.org/officeDocument/2006/relationships" name="Share-Based Incentive Compen101" sheetId="101" state="visible" r:id="rId101"/>
    <sheet xmlns:r="http://schemas.openxmlformats.org/officeDocument/2006/relationships" name="Share-Based Incentive Compensta" sheetId="102" state="visible" r:id="rId102"/>
    <sheet xmlns:r="http://schemas.openxmlformats.org/officeDocument/2006/relationships" name="Pension Plans, Retirement Be103" sheetId="103" state="visible" r:id="rId103"/>
    <sheet xmlns:r="http://schemas.openxmlformats.org/officeDocument/2006/relationships" name="Pension Plans, Retirement Be104" sheetId="104" state="visible" r:id="rId104"/>
    <sheet xmlns:r="http://schemas.openxmlformats.org/officeDocument/2006/relationships" name="Pension Plans, Retirement Be105" sheetId="105" state="visible" r:id="rId105"/>
    <sheet xmlns:r="http://schemas.openxmlformats.org/officeDocument/2006/relationships" name="Pension Plans, Retirement Be106" sheetId="106" state="visible" r:id="rId106"/>
    <sheet xmlns:r="http://schemas.openxmlformats.org/officeDocument/2006/relationships" name="Pension Plans, Retirement Be107" sheetId="107" state="visible" r:id="rId107"/>
    <sheet xmlns:r="http://schemas.openxmlformats.org/officeDocument/2006/relationships" name="Pension Plans, Retirement Be108" sheetId="108" state="visible" r:id="rId108"/>
    <sheet xmlns:r="http://schemas.openxmlformats.org/officeDocument/2006/relationships" name="Pension Plans Retirement Benefi" sheetId="109" state="visible" r:id="rId109"/>
    <sheet xmlns:r="http://schemas.openxmlformats.org/officeDocument/2006/relationships" name="Pension Plans, Retirement Be110" sheetId="110" state="visible" r:id="rId110"/>
    <sheet xmlns:r="http://schemas.openxmlformats.org/officeDocument/2006/relationships" name="Leases (details)" sheetId="111" state="visible" r:id="rId111"/>
    <sheet xmlns:r="http://schemas.openxmlformats.org/officeDocument/2006/relationships" name="Contingencies, Commitments a112" sheetId="112" state="visible" r:id="rId112"/>
    <sheet xmlns:r="http://schemas.openxmlformats.org/officeDocument/2006/relationships" name="Contingencies, Commitments a113" sheetId="113" state="visible" r:id="rId113"/>
    <sheet xmlns:r="http://schemas.openxmlformats.org/officeDocument/2006/relationships" name="Contingencies, Commitments a114" sheetId="114" state="visible" r:id="rId114"/>
    <sheet xmlns:r="http://schemas.openxmlformats.org/officeDocument/2006/relationships" name="Consolidating Financial Stat115" sheetId="115" state="visible" r:id="rId115"/>
    <sheet xmlns:r="http://schemas.openxmlformats.org/officeDocument/2006/relationships" name="Consolidating Financial Stat116" sheetId="116" state="visible" r:id="rId116"/>
    <sheet xmlns:r="http://schemas.openxmlformats.org/officeDocument/2006/relationships" name="Consolidating Financial Stat117" sheetId="117" state="visible" r:id="rId117"/>
    <sheet xmlns:r="http://schemas.openxmlformats.org/officeDocument/2006/relationships" name="Consolidating Financial Stat118" sheetId="118" state="visible" r:id="rId118"/>
    <sheet xmlns:r="http://schemas.openxmlformats.org/officeDocument/2006/relationships" name="Consolidating Financial Stat119" sheetId="119" state="visible" r:id="rId119"/>
    <sheet xmlns:r="http://schemas.openxmlformats.org/officeDocument/2006/relationships" name="Selected Quarterly Financial120" sheetId="120" state="visible" r:id="rId120"/>
    <sheet xmlns:r="http://schemas.openxmlformats.org/officeDocument/2006/relationships" name="Schedule II (details) - Condens" sheetId="121" state="visible" r:id="rId121"/>
    <sheet xmlns:r="http://schemas.openxmlformats.org/officeDocument/2006/relationships" name="Schedule II (details) - Cond122" sheetId="122" state="visible" r:id="rId122"/>
    <sheet xmlns:r="http://schemas.openxmlformats.org/officeDocument/2006/relationships" name="Schedule II (details) - Cond123" sheetId="123" state="visible" r:id="rId123"/>
    <sheet xmlns:r="http://schemas.openxmlformats.org/officeDocument/2006/relationships" name="Schedule II (details) - Cond124" sheetId="124" state="visible" r:id="rId124"/>
    <sheet xmlns:r="http://schemas.openxmlformats.org/officeDocument/2006/relationships" name="Schedule II (details) - Guarant" sheetId="125" state="visible" r:id="rId125"/>
    <sheet xmlns:r="http://schemas.openxmlformats.org/officeDocument/2006/relationships" name="Schedule II (details) - Guar126" sheetId="126" state="visible" r:id="rId126"/>
    <sheet xmlns:r="http://schemas.openxmlformats.org/officeDocument/2006/relationships" name="Schedule III (details)" sheetId="127" state="visible" r:id="rId127"/>
    <sheet xmlns:r="http://schemas.openxmlformats.org/officeDocument/2006/relationships" name="Schedule V (details)" sheetId="128" state="visible" r:id="rId128"/>
    <sheet xmlns:r="http://schemas.openxmlformats.org/officeDocument/2006/relationships" name="Schedule VI (details)" sheetId="129" state="visible" r:id="rId129"/>
  </sheets>
  <definedNames/>
  <calcPr calcId="124519" fullCalcOnLoad="1"/>
</workbook>
</file>

<file path=xl/sharedStrings.xml><?xml version="1.0" encoding="utf-8"?>
<sst xmlns="http://schemas.openxmlformats.org/spreadsheetml/2006/main" uniqueCount="1724">
  <si>
    <t>Document and Entity Information - USD ($)</t>
  </si>
  <si>
    <t>12 Months Ended</t>
  </si>
  <si>
    <t>Dec. 31, 2017</t>
  </si>
  <si>
    <t>Feb. 09, 2018</t>
  </si>
  <si>
    <t>Jun. 30, 2017</t>
  </si>
  <si>
    <t>Document and Entity Information</t>
  </si>
  <si>
    <t>Registrant name</t>
  </si>
  <si>
    <t>Travelers Companies, Inc.</t>
  </si>
  <si>
    <t>Central index key</t>
  </si>
  <si>
    <t>Document type</t>
  </si>
  <si>
    <t>10-K</t>
  </si>
  <si>
    <t>Document period end date</t>
  </si>
  <si>
    <t>Dec. 31,
		2017</t>
  </si>
  <si>
    <t>Amendment flag</t>
  </si>
  <si>
    <t>false</t>
  </si>
  <si>
    <t>Current fiscal year end date</t>
  </si>
  <si>
    <t>--12-31</t>
  </si>
  <si>
    <t>Well-known seasoned issuer</t>
  </si>
  <si>
    <t>Yes</t>
  </si>
  <si>
    <t>Voluntary filers</t>
  </si>
  <si>
    <t>No</t>
  </si>
  <si>
    <t>Current reporting status</t>
  </si>
  <si>
    <t>Filer category</t>
  </si>
  <si>
    <t>Large Accelerated Filer</t>
  </si>
  <si>
    <t>Entity public float</t>
  </si>
  <si>
    <t>Common stock shares outstanding</t>
  </si>
  <si>
    <t>Document fiscal year focus</t>
  </si>
  <si>
    <t>Document fiscal period focus</t>
  </si>
  <si>
    <t>FY</t>
  </si>
  <si>
    <t>Consolidated Statements of Income - USD ($) shares in Millions, $ in Millions</t>
  </si>
  <si>
    <t>3 Months Ended</t>
  </si>
  <si>
    <t>Sep. 30, 2017</t>
  </si>
  <si>
    <t>Mar. 31, 2017</t>
  </si>
  <si>
    <t>Dec. 31, 2016</t>
  </si>
  <si>
    <t>Sep. 30, 2016</t>
  </si>
  <si>
    <t>Jun. 30, 2016</t>
  </si>
  <si>
    <t>Mar. 31, 2016</t>
  </si>
  <si>
    <t>Dec. 31, 2015</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 (in dollars per share)</t>
  </si>
  <si>
    <t>Diluted (in dollars per share)</t>
  </si>
  <si>
    <t>Weighted average number of common shares outstanding</t>
  </si>
  <si>
    <t>Basic (in shares)</t>
  </si>
  <si>
    <t>Diluted (in shares)</t>
  </si>
  <si>
    <t>Cash dividends declared per common share (in dollars per share)</t>
  </si>
  <si>
    <t>Total other-than-temporary impairment (OTTI) losses were $(13) million, $(40) million and $(54) million for the years ended December 31, 2017, 2016 and 2015, respectively.  Of total OTTI, credit losses of $(14) million, $(29) million and $(52) million for the years ended December 31, 2017, 2016 and 2015, respectively, were recognized in net realized investment gains.  In addition, unrealized gains (losses) from other changes in total OTTI of $1 million, $(11) million and $(2) million for the years ended December 31, 2017, 2016 and 2015, respectively, were recognized in other comprehensive income (loss) as part of changes in net unrealized gains on investment securities having credit losses recognized in the consolidated statements of income.</t>
  </si>
  <si>
    <t>Consolidated Statements of Income Parentheticals - USD ($) $ in Millions</t>
  </si>
  <si>
    <t>Consolidated Statement of Income</t>
  </si>
  <si>
    <t>Total other-than-temporary impairment losses</t>
  </si>
  <si>
    <t>Other-than-temporary impairment, credit losses recognized in net realized investment gains</t>
  </si>
  <si>
    <t>Unrealized losses from other changes in total other-than-temporary impairments recognized in other comprehensive income (loss) as part of changes in net unrealized gains on investment securities having credit losses recognized in the consolidated statement of income</t>
  </si>
  <si>
    <t>Unrealized gains from other changes in total other-than-temporary impairments recognized in other comprehensive income (loss) as part of changes in net unrealized gains on investment securities having credit losses recognized in the consolidated statement of income</t>
  </si>
  <si>
    <t>Consolidated Statements of Comprehensive Income - USD ($) $ in Millions</t>
  </si>
  <si>
    <t>Consolidated Statement of Comprehensive Income</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s - USD ($) $ in Millions</t>
  </si>
  <si>
    <t>Dec. 31, 2014</t>
  </si>
  <si>
    <t>Assets</t>
  </si>
  <si>
    <t>Fixed maturities, available for sale, at fair value (amortized cost $61,316 and $59,650)</t>
  </si>
  <si>
    <t>Equity securities, available for sale, at fair value (cost $440 and $504)</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71.5 and 279.6 shares issued and 271.4 and 279.6 shares outstanding)</t>
  </si>
  <si>
    <t>Retained earnings</t>
  </si>
  <si>
    <t>Accumulated other comprehensive loss</t>
  </si>
  <si>
    <t>Treasury stock, at cost (500.9 and 489.5 shares)</t>
  </si>
  <si>
    <t>Total shareholders' equity</t>
  </si>
  <si>
    <t>Total liabilities and shareholders' equity</t>
  </si>
  <si>
    <t>Consolidated Balance Sheets Parentheticals - USD ($) shares in Millions, $ in Millions</t>
  </si>
  <si>
    <t>Consolidated Balance Sheet</t>
  </si>
  <si>
    <t>Fixed maturities, available for sale, amortized cost</t>
  </si>
  <si>
    <t>Equity securities, available for sale, cost</t>
  </si>
  <si>
    <t>Common stock, shares authorized (in shares)</t>
  </si>
  <si>
    <t>Common stock, shares issued (in shares)</t>
  </si>
  <si>
    <t>Common stock, shares outstanding (in shares)</t>
  </si>
  <si>
    <t>Treasury stock, at cost (in shares)</t>
  </si>
  <si>
    <t>Consolidated Statements of Changes in Shareholders' Equity - USD ($) shares in Millions, $ in Millions</t>
  </si>
  <si>
    <t>Total</t>
  </si>
  <si>
    <t>Common stock [Member]</t>
  </si>
  <si>
    <t>Retained earnings [Member]</t>
  </si>
  <si>
    <t>Accumulated other comprehensive income (loss), net of tax [Member]</t>
  </si>
  <si>
    <t>Treasury stock at cost [Member]</t>
  </si>
  <si>
    <t>Common shares outstanding [Member]</t>
  </si>
  <si>
    <t>Shareholders' equity, beginning of year at Dec. 31, 2014</t>
  </si>
  <si>
    <t>Shareholders' Equity [Rollforward]</t>
  </si>
  <si>
    <t>Employee share-based compensation</t>
  </si>
  <si>
    <t>Compensation amortization under share-based plans and other changes</t>
  </si>
  <si>
    <t>Dividends</t>
  </si>
  <si>
    <t>Other</t>
  </si>
  <si>
    <t>Other comprehensive income (loss)</t>
  </si>
  <si>
    <t>Treasury stock acquired - share repurchase authorization</t>
  </si>
  <si>
    <t>Net shares acquired related to employee share-based compensation plans</t>
  </si>
  <si>
    <t>Shareholders' equity, end of year at Dec. 31, 2015</t>
  </si>
  <si>
    <t>Balance, beginning of year (in shares) at Dec. 31, 2014</t>
  </si>
  <si>
    <t>Common shares outstanding</t>
  </si>
  <si>
    <t>Treasury stock acquired - share repurchase authorization (in shares)</t>
  </si>
  <si>
    <t>Net shares issued under employee share-based compensation plans (in shares)</t>
  </si>
  <si>
    <t>Balance, end of year (in shares) at Dec. 31, 2015</t>
  </si>
  <si>
    <t>Shareholders' equity, end of year at Dec. 31, 2016</t>
  </si>
  <si>
    <t>Balance, end of year (in shares) at Dec. 31, 2016</t>
  </si>
  <si>
    <t>Shareholders' equity, end of year at Dec. 31, 2017</t>
  </si>
  <si>
    <t>Balance, end of year (in shares) at Dec. 31, 2017</t>
  </si>
  <si>
    <t>Consolidated Statements of Cash Flows - USD ($) $ in Millions</t>
  </si>
  <si>
    <t>Cash flows from operating activities</t>
  </si>
  <si>
    <t>Adjustments to reconcile net income to net cash provided by operating activities:</t>
  </si>
  <si>
    <t>Depreciation and amortization</t>
  </si>
  <si>
    <t>Deferred federal income tax expense</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purchases of short-term securities</t>
  </si>
  <si>
    <t>Securities transactions in course of settlement</t>
  </si>
  <si>
    <t>Acquisitions, net of cash acquired</t>
  </si>
  <si>
    <t>Other investing activities</t>
  </si>
  <si>
    <t>Net cash provided by (used in) investing activities</t>
  </si>
  <si>
    <t>Cash flows from financing activities</t>
  </si>
  <si>
    <t>Treasury stock acquired - net employee share-based compensation</t>
  </si>
  <si>
    <t>Dividends paid to shareholders</t>
  </si>
  <si>
    <t>Payment of debt</t>
  </si>
  <si>
    <t>Issuance of debt</t>
  </si>
  <si>
    <t>Issuance of common stock - employee share options</t>
  </si>
  <si>
    <t>Excess tax benefits from share-based payment arrangements</t>
  </si>
  <si>
    <t>Net cash used in financing activities</t>
  </si>
  <si>
    <t>Effect of exchange rate changes on cash</t>
  </si>
  <si>
    <t>Net increase (decrease) in cash</t>
  </si>
  <si>
    <t>Cash at beginning of year</t>
  </si>
  <si>
    <t>Cash at end of year</t>
  </si>
  <si>
    <t>Supplemental disclosure of cash flow information</t>
  </si>
  <si>
    <t>Income taxes paid</t>
  </si>
  <si>
    <t>Interest paid</t>
  </si>
  <si>
    <t>Summary of Significant Accounting Policies</t>
  </si>
  <si>
    <t>Summary of Significant Accounting Policies disclosure</t>
  </si>
  <si>
    <t>Summary of Significant Accounting Policies disclosure [Text Block]</t>
  </si>
  <si>
    <t>1. SUMMARY OF SIGNIFICANT ACCOUNTING POLICIES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6 and 2015 financial statements to conform to the 2017 presentation, including reclassifications related to the realignment of the Company's reportable business segments as described in the "Nature of Operations" section of this note. All material intercompany transactions and balances have been eliminated. On August 4, 2017, the Company completed its previously announced acquisition of all issued and outstanding shares of Simply Business Holdings Ltd (Simply Business), a leading provider of small business insurance policies in the United Kingdom, for a purchase price of approximately $464 million, which included the repayment of debt and other obligations of Simply Business. In addition, the Company issued 95,953 shares of restricted common stock valued at approximately $12 million to certain employees of Simply Business who were equity holders of Simply Business. Subject to the satisfaction of certain conditions, 50% of the restricted stock will vest two years from the issuance date and the remainder will vest three years from the issuance date. The Company used a portion of the net proceeds from the issuance of senior notes in May 2017 (described in more detail in note 8) and internal resources to fund this transaction. In March 2016, the Financial Accounting Standards Board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was effective for reporting periods beginning after December 15, 2016, and was applied prospectively. The adoption of this guidance did not have a material effect on the Company's results of operations, financial position or liquidity.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was effective for reporting periods beginning after December 15, 2016. The adoption of this guidance did not have a material effect on the Company's results of operations, financial position or liquidity. In March 2017, the FASB issued updated guidance to improve the presentation of net periodic pension cost and net periodic postretirement cost (net benefit costs). Net benefit costs comprise several components that reflect different aspects of an employer's financial arrangements as well as the cost of benefits provided to employees. The updated guidance requires that the employer service cost component be reported in the same lines as other employee compensation cost and that the other components (non-service costs) be presented separately from the service cost and outside of a subtotal of income from operations if one is presented. The updated guidance also allows only the service cost component to be eligible for capitalization in assets when applicable. The updated guidance is effective for reporting periods beginning after December 15, 2017 and is to be applied retrospectively with respect to the presentation of service and non-service costs, and prospectively with respect to service costs only being eligible for capitalization. Early adoption is permitted as of the first interim period of an annual period if an entity issues interim financial statements. The Company adopted the updated guidance effective January 1, 2017. See note 14 which has been expanded to disclose the amount of service cost and non-service cost components of net periodic benefit cost and the line items in the consolidated statements of income in which such amounts are reported. The updated guidance with respect to only service costs being eligible for capitalization in assets was not applicable, as the Company capitalizes only commission and premium-related taxes in deferred acquisition costs. In May 2017, the FASB issued updated guidance related to a change to the terms or conditions (modification) of a share-based payment award. The updated guidance provides that an entity should account for the effects of a modification unless the fair value and vesting conditions of the modified award and the classification of the modified award (equity or liability instrument) are the same as the original award immediately before the modification. The updated guidance is effective for the quarter ending March 31, 2018. The update is to be applied prospectively to an award modified on or after the adoption date. Early adoption is permitted in any interim periods for which financial statements have not yet been made available for issuance. The Company adopted the updated guidance effective April 1, 2017. The adoption did not have an effect on the Company's results of operations, financial position or liquidity. In May 2014, the FASB issued updated guidance to clarify the principles for recognizing revenue. While insurance contracts are not within the scope of this updated guidance, the Company's fee income related to providing claims and policy management services as well as claim and loss prevention services will, to the extent such services are not related to the insurance contracts issued by the Company,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updated guidance is effective for the quarter ending March 31, 2018. The adoption of this guidance is not expected to have any effect on the Company's results of operations, financial position or liquidity. In January 2016, the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changes in fair value recognized in net income. Such equity investments are no longer required to be classified as available for sale or trading securities.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is effective for the quarter ending March 31, 2018 and will result in the recognition of $22 million of net after-tax unrealized gains on equity investments as a cumulative effect adjustment that will increase retained earnings as of January 1, 2018 and decrease accumulated other comprehensive income by a corresponding amount.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In June 2016, the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e.g. reinsurance recoverables, including structured settlements that are recorded as part of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Early adoption is permitted for reporting periods beginning after December 15, 2018. Based on the financial instruments currently held by the Company, there would not be a material effect on the Company's results of operations, financial position or liquidity if the new guidance were able to be adopted in the current accounting period. The impact on the Company's results of operations, financial position or liquidity at the date of adoption of the updated guidance will be determined by the financial instruments held by the Company and the economic conditions at that time. In January 2017, the FASB issued updated guidance that eliminates the requirement to calculate the implied fair value of goodwill (i.e., Step 2 of the current goodwill impairment test) to measure a goodwill impairment charge. Instead, entities will record an impairment charge by comparing a reporting unit's fair value with its carrying amount and recognizing an impairment charge for the excess of the carrying amount over estimated fair value (i.e., Step 1 of current guidance). The implied fair value of goodwill is currently determined in Step 2 by deducting the fair value of all assets and liabilities of the reporting unit (determined in the same manner as a business combination) from the reporting unit's fair value as determined in Step 1 (including any corporate-level assets or liabilities that were included in the determination of the carrying amount and fair value of the reporting unit in Step 1). The updated guidance requires an entity to perform its annual, or interim, impairment test by either: (1) an initial qualitative assessment of factors (such as changes in management, key personnel, strategy, key technology or customers) that may impact a reporting unit's fair value and lead to the determination that it is more likely than not that the reporting unit's fair value is less than its carrying value, including goodwill (consistent with current guidance), or (2) applying Step 1. The updated guidance is effective for reporting periods beginning after December 15, 2019 and is to be applied prospectively. Early adoption is permitted for interim or annual goodwill impairment tests performed on testing dates after January 1, 2017. The adoption of this guidance is not expected to have a material effect on the Company's results of operations, financial position or liquidity. On February 14, 2018, the FASB issued updated guidance that allows a reclassification of the stranded tax effects in accumulated other comprehensive income (AOCI) resulting from the Tax Cuts and Jobs Act of 2017 (TCJA).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is effective for reporting periods beginning after December 15, 2018 and is to be applied retrospectively to each period in which the effect of the TCJA related to items remaining in AOCI are recognized or at the beginning of the period of adoption. Early adoption is permitted. The Company expects to adopt the updated guidance effective January 1, 2018. The adoption will not affect the Company's results of operations, financial position, or liquidity. Fixed maturities include bonds, notes and redeemable preferred stocks. Fixed maturities, including instruments subject to securities lending agreements, are classified as available for sale and are reported at fair value, with unrealized investment gains and losses, net of income taxes, charged or credited directly to other comprehensive income. Equity securities, which include public common and non-redeemable preferred stocks, are classified as available for sale and are reported at fair value with unrealized gains and losses, net of income taxes, charged or credited directly to other comprehensive income.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have an original maturity of less than one year and are carried at amortized cost, which approximates fair value.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to six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Also included in other investments are non-public common equities, preferred equities and derivatives. Non-public common equities and preferred equities are reported at fair value with changes in fair value, net of income taxes, charged or credited directly to other comprehensive income. The Company's derivative financial instruments are carried at fair value, with the changes in fair value reflected in the consolidated statements of income in net realized investment gains (losses). For a further discussion of the derivatives used by the Company, see note 3.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 Real Estate "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 The Company conducts a periodic review to identify and evaluate invested assets having other-than-temporary impairments. Some of the factors considered in identifying other-than-temporary impairments include: (1) for fixed maturity investments, whether the Company intends to sell the investment or whether it is more likely than not that the Company will be required to sell the investment prior to an anticipated recovery in value; (2) for non-fixed maturity investments, the Company's ability and intent to retain the investment for a reasonable period of time sufficient to allow for an anticipated recovery in value; (3) the likelihood of the recoverability of principal and interest for fixed maturity securities (i.e., whether there is a credit loss) or cost for equity securities; (4) the length of time and extent to which the fair value has been less than amortized cost for fixed maturity securities or cost for equity securities; and (5) the financial condition, near-term and long-term prospects for the issuer, including the relevant industry conditions and trends, and implications of rating agency actions and offering prices.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equity securities (including public common and non-redeemable preferred stock) and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best estimate of the parameters applied to the assets underlying the securitization. In order to project cash flows, the following assumptions are applied to the assets underlying the securitization: (1) voluntary prepayment rates, (2) default rates and (3) loss severity. The key assumptions made for the Prime, Alt-A and first-lien Sub-Prime mortgage-backed securities at December 31, 2017 were as follows:
(at December 31, 2017) Prime Alt-A Sub-Prime
Voluntary prepayment rates 4% - 30% 5% - 13% 4% - 12%
Percentage of remaining pool liquidated due to defaults 0% - 39% 24% - 73% 22% - 56%
Loss severity 30% - 65% 38% - 80% 75% - 110%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t>
  </si>
  <si>
    <t>Segment Information</t>
  </si>
  <si>
    <t>Segment Information disclosure</t>
  </si>
  <si>
    <t>Segment Information disclosure [Text Block]</t>
  </si>
  <si>
    <t>2. SEGMENT INFORMATION The accounting policies used to prepare the segment reporting data for the Company's three reportable business segments are the same as those described in the Summary of Significant Accounting Policies in note 1. Except as described below for certain legal entities, the Company allocates its invested assets and the related net investment income to its reportable business segments. Pre-tax net investment income is allocated based upon an investable funds concept, which takes into account liabilities (net of non-invested assets) and appropriate capital considerations for each segment. For investable funds, a benchmark investment yield is developed that reflects the estimated duration of the loss reserves' future cash flows, the interest rate environment at the time the losses were incurred and A+ rated corporate debt instrument yields. For capital, a benchmark investment yield is developed that reflects the average yield on the total investment portfolio. The benchmark investment yields are applied to each segment's investable funds and capital, respectively, to produce a total notional investment income by segment. The Company's actual net investment income is allocated to each segment in proportion to the respective segment's notional investment income to total notional investment income. There are certain legal entities within the Company that are dedicated to specific reportable business segments. The invested assets and related net investment income from these legal entities are reported in the applicable business segment and are not allocated among the other business segments. The cost of the Company's catastrophe treaty program is included in the Company's ceded premiums and is allocated among reportable business segments based on an estimate of actual market reinsurance pricing using expected losses calculated by the Company's catastrophe model, adjusted for any experience adjustments. The following tables summarize the components of the Company's revenues, income, net written premiums and total assets by reportable business segments.
(for the year ended December 31, in millions) Business Bond &amp; Personal Total
2017
Premiums 14,146 2,307 9,230 25,683
Net investment income 1,786 228 383 2,397
Fee income 430 — 17 447
Other revenues 69 24 60 153
​ ​ ​ ​ ​ ​ ​ ​ ​ ​ ​ ​ ​
Total segment revenues(1) 16,431 2,559 9,690 28,680
​ ​ ​ ​ ​ ​ ​ ​ ​ ​ ​ ​ ​
​ ​ ​ ​ ​ ​ ​ ​ ​ ​ ​ ​ ​
​ ​ ​ ​ ​ ​ ​ ​ ​ ​ ​ ​ ​
Amortization and depreciation 2,852 493 1,627 4,972
Income tax expense (benefit) 448 208 (44 ) 612
Segment income(1) 1,613 556 128 2,297
2016
Premiums 13,855 2,260 8,419 24,534
Net investment income 1,701 239 362 2,302
Fee income 442 — 16 458
Other revenues 168 21 63 252
​ ​ ​ ​ ​ ​ ​ ​ ​ ​ ​ ​ ​
Total segment revenues(1) 16,166 2,520 8,860 27,546
​ ​ ​ ​ ​ ​ ​ ​ ​ ​ ​ ​ ​
​ ​ ​ ​ ​ ​ ​ ​ ​ ​ ​ ​ ​
​ ​ ​ ​ ​ ​ ​ ​ ​ ​ ​ ​ ​
Amortization and depreciation 2,783 491 1,530 4,804
Income tax expense 656 309 192 1,157
Segment income(1) 1,982 712 517 3,211
2015
Premiums 13,698 2,267 7,909 23,874
Net investment income 1,757 254 368 2,379
Fee income 445 — 15 460
Other revenues 17 22 54 93
​ ​ ​ ​ ​ ​ ​ ​ ​ ​ ​ ​ ​
Total segment revenues(1) 15,917 2,543 8,346 26,806
​ ​ ​ ​ ​ ​ ​ ​ ​ ​ ​ ​ ​
​ ​ ​ ​ ​ ​ ​ ​ ​ ​ ​ ​ ​
​ ​ ​ ​ ​ ​ ​ ​ ​ ​ ​ ​ ​
Amortization and depreciation 2,725 501 1,470 4,696
Income tax expense 744 283 416 1,443
Segment income(1) 2,077 683 932 3,692
(1) Segment revenues for reportable business segments exclude net realized investment gains. Segment income for reportable business segments equals net income excluding the after-tax impact of net realized investment gains and the impact of the Tax Cuts and Jobs Act of 2017 at enactment. Net written premiums by market were as follows:
(for the year ended December 31, in millions) 2017 2016 2015
Business Insurance:
Domestic:
Select Accounts 2,800 2,729 2,716
Middle Market 7,756 7,379 7,186
National Accounts 1,010 1,058 1,048
National Property and Other 1,691 1,779 1,791
​ ​ ​ ​ ​ ​ ​ ​ ​ ​
Total Domestic 13,257 12,945 12,741
International 1,013 955 1,033
​ ​ ​ ​ ​ ​ ​ ​ ​ ​
Total Business Insurance 14,270 13,900 13,774
​ ​ ​ ​ ​ ​ ​ ​ ​ ​
Bond &amp; Specialty Insurance:
Domestic:
Management Liability 1,367 1,342 1,326
Surety 793 757 755
​ ​ ​ ​ ​ ​ ​ ​ ​ ​
Total Domestic 2,160 2,099 2,081
International 199 172 192
​ ​ ​ ​ ​ ​ ​ ​ ​ ​
Total Bond &amp; Specialty Insurance 2,359 2,271 2,273
​ ​ ​ ​ ​ ​ ​ ​ ​ ​
Personal Insurance:
Domestic:
Agency:
Automobile 4,646 4,103 3,534
Homeowners and Other 3,933 3,772 3,687
​ ​ ​ ​ ​ ​ ​ ​ ​ ​
Total Agency 8,579 7,875 7,221
Direct-to-Consumer 361 309 236
​ ​ ​ ​ ​ ​ ​ ​ ​ ​
Total Domestic 8,940 8,184 7,457
International 650 603 617
​ ​ ​ ​ ​ ​ ​ ​ ​ ​
Total Personal Insurance 9,590 8,787 8,074
​ ​ ​ ​ ​ ​ ​ ​ ​ ​
Total consolidated net written premiums 26,219 24,958 24,121
​ ​ ​ ​ ​ ​ ​ ​ ​ ​
​ ​ ​ ​ ​ ​ ​ ​ ​ ​
​ ​ ​ ​ ​ ​ ​ ​ ​ ​
(for the year ended December 31, in millions) 2017 2016 2015
Revenue reconciliation
Earned premiums
Business Insurance:
Domestic:
Workers' compensation 3,962 3,969 3,867
Commercial automobile 2,132 2,010 1,922
Commercial property 1,775 1,769 1,766
General liability 2,047 1,977 1,898
Commercial multi-peril 3,198 3,148 3,133
Other 29 31 39
​ ​ ​ ​ ​ ​ ​ ​ ​ ​
Total Domestic 13,143 12,904 12,625
International 1,003 951 1,073
​ ​ ​ ​ ​ ​ ​ ​ ​ ​
Total Business Insurance 14,146 13,855 13,698
​ ​ ​ ​ ​ ​ ​ ​ ​ ​
Bond &amp; Specialty Insurance:
Domestic:
Fidelity and surety 977 962 954
General liability 962 946 955
Other 187 180 176
​ ​ ​ ​ ​ ​ ​ ​ ​ ​
Total Domestic 2,126 2,088 2,085
International 181 172 182
​ ​ ​ ​ ​ ​ ​ ​ ​ ​
Total Bond &amp; Specialty Insurance 2,307 2,260 2,267
​ ​ ​ ​ ​ ​ ​ ​ ​ ​
Personal Insurance:
Domestic:
Automobile 4,655 4,013 3,512
Homeowners and Other 3,943 3,813 3,756
​ ​ ​ ​ ​ ​ ​ ​ ​ ​
Total Domestic 8,598 7,826 7,268
International 632 593 641
​ ​ ​ ​ ​ ​ ​ ​ ​ ​
Total Personal Insurance 9,230 8,419 7,909
​ ​ ​ ​ ​ ​ ​ ​ ​ ​
Total earned premiums 25,683 24,534 23,874
Net investment income 2,397 2,302 2,379
Fee income 447 458 460
Other revenues 153 252 93
​ ​ ​ ​ ​ ​ ​ ​ ​ ​
Total segment revenues 28,680 27,546 26,806
Other revenues 6 11 6
Net realized investment gains 216 68 3
​ ​ ​ ​ ​ ​ ​ ​ ​ ​
Total revenues 28,902 27,625 26,815
​ ​ ​ ​ ​ ​ ​ ​ ​ ​
​ ​ ​ ​ ​ ​ ​ ​ ​ ​
​ ​ ​ ​ ​ ​ ​ ​ ​ ​
Income reconciliation, net of tax
Total segment income 2,297 3,211 3,692
Interest Expense and Other(1) (254 ) (244 ) (255 )
​ ​ ​ ​ ​ ​ ​ ​ ​ ​
Core income 2,043 2,967 3,437
Net realized investment gains 142 47 2
Impact of Tax Cuts and Jobs Act of 2017 at enactment (129 ) — —
​ ​ ​ ​ ​ ​ ​ ​ ​ ​
Net income 2,056 3,014 3,439
​ ​ ​ ​ ​ ​ ​ ​ ​ ​
​ ​ ​ ​ ​ ​ ​ ​ ​ ​
​ ​ ​ ​ ​ ​ ​ ​ ​ ​
(1) The primary component of Interest Expense and Other was after-tax interest expense of $240 million, $236 million and $242 million in 2017, 2016 and 2015, respectively.
(at December 31, in millions) 2017 2016
Asset reconciliation:
Business Insurance 78,082 75,730
Bond &amp; Specialty Insurance 8,776 8,726
Personal Insurance 15,949 15,426
​ ​ ​ ​ ​ ​ ​
Total assets for reportable segments 102,807 99,882
Other assets(1) 676 363
​ ​ ​ ​ ​ ​ ​
Total consolidated assets 103,483 100,245
​ ​ ​ ​ ​ ​ ​
​ ​ ​ ​ ​ ​ ​
​ ​ ​ ​ ​ ​ ​
(1) The primary components of other assets at December 31, 2017 were accrued over-funded benefit plan assets related to the Company's qualified domestic pension plan, other intangible assets and deferred taxes. The primary components of other assets at December 31, 2016 were other intangible assets and deferred taxes. The Company does not have revenue from transactions with a single customer amounting to 10 percent or more of its revenues. The following table presents revenues of the Company's operations based on location:
(for the year ended December 31, in millions) 2017 2016 2015
U.S. 27,253 25,904 25,127
Non-U.S.:
Canada 1,232 1,154 1,202
Other Non-U.S. 417 567 486
​ ​ ​ ​ ​ ​ ​ ​ ​ ​
Total Non-U.S. 1,649 1,721 1,688
​ ​ ​ ​ ​ ​ ​ ​ ​ ​
Total revenues 28,902 27,625 26,815
​ ​ ​ ​ ​ ​ ​ ​ ​ ​
​ ​ ​ ​ ​ ​ ​ ​ ​ ​
​ ​ ​ ​ ​ ​ ​ ​ ​ ​</t>
  </si>
  <si>
    <t>Investments</t>
  </si>
  <si>
    <t>Investments disclosure</t>
  </si>
  <si>
    <t>Investments disclsoure [Text Block]</t>
  </si>
  <si>
    <t>3. INVESTMENTS The amortized cost and fair value of investments in fixed maturities classified as available for sale were as follows:
Gross Unrealized
Amortized Fair
(at December 31, 2017, in millions) Gains Losses
U.S. Treasury securities and obligations of U.S. government and government agencies and authorities 2,080 4 8 2,076
Obligations of states, municipalities and political subdivisions:
Local general obligation 13,488 444 26 13,906
Revenue 11,307 338 19 11,626
State general obligation 1,443 44 3 1,484
Pre-refunded 3,758 142 1 3,899
​ ​ ​ ​ ​ ​ ​ ​ ​ ​ ​ ​ ​
Total obligations of states, municipalities and political subdivisions 29,996 968 49 30,915
Debt securities issued by foreign governments 1,505 14 10 1,509
Mortgage-backed securities, collateralized mortgage obligations and pass-through securities 2,334 87 11 2,410
All other corporate bonds 25,311 478 100 25,689
Redeemable preferred stock 90 5 — 95
​ ​ ​ ​ ​ ​ ​ ​ ​ ​ ​ ​ ​
Total 61,316 1,556 178 62,694
​ ​ ​ ​ ​ ​ ​ ​ ​ ​ ​ ​ ​
​ ​ ​ ​ ​ ​ ​ ​ ​ ​ ​ ​ ​
​ ​ ​ ​ ​ ​ ​ ​ ​ ​ ​ ​ ​
Gross Unrealized
Amortized Fair
(at December 31, 2016, in millions) Gains Losses
U.S. Treasury securities and obligations of U.S. government and government agencies and authorities 2,031 9 5 2,035
Obligations of states, municipalities and political subdivisions:
Local general obligation 13,955 271 182 14,044
Revenue 10,910 215 147 10,978
State general obligation 1,717 36 22 1,731
Pre-refunded 4,968 190 1 5,157
​ ​ ​ ​ ​ ​ ​ ​ ​ ​ ​ ​ ​
Total obligations of states, municipalities and political subdivisions 31,550 712 352 31,910
Debt securities issued by foreign governments 1,631 34 3 1,662
Mortgage-backed securities, collateralized mortgage obligations and pass-through securities 1,614 100 6 1,708
All other corporate bonds 22,737 508 138 23,107
Redeemable preferred stock 87 6 — 93
​ ​ ​ ​ ​ ​ ​ ​ ​ ​ ​ ​ ​
Total 59,650 1,369 504 60,515
​ ​ ​ ​ ​ ​ ​ ​ ​ ​ ​ ​ ​
​ ​ ​ ​ ​ ​ ​ ​ ​ ​ ​ ​ ​
​ ​ ​ ​ ​ ​ ​ ​ ​ ​ ​ ​ ​ The amortized cost and fair value of fixed maturities by contractual maturity follow. Actual maturities will differ from contractual maturities because borrowers may have the right to call or prepay obligations with or without call or prepayment penalties.
(at December 31, 2017, in millions) Amortized Fair
Due in one year or less 4,720 4,749
Due after 1 year through 5 years 16,948 17,283
Due after 5 years through 10 years 14,545 14,859
Due after 10 years 22,769 23,393
​ ​ ​ ​ ​ ​ ​
58,982 60,284
Mortgage-backed securities, collateralized mortgage obligations and pass-through securities 2,334 2,410
​ ​ ​ ​ ​ ​ ​
Total 61,316 62,694
​ ​ ​ ​ ​ ​ ​
​ ​ ​ ​ ​ ​ ​
​ ​ ​ ​ ​ ​ ​ Pre-refunded bonds of $3.90 billion and $5.16 billion at December 31, 2017 and 2016,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The Company's fixed maturity investment portfolio at December 31, 2017 and 2016 included $2.41 billion and $1.71 billion, respectively, of residential mortgage-backed securities, which include pass-through securities and collateralized mortgage obligations (CMOs). Included in the totals at December 31, 2017 and 2016 were $804 million and $563 million, respectively, of GNMA, FNMA, FHLMC (excluding FHA project loans) and Canadian government guaranteed residential mortgage-backed pass-through securities classified as available for sale. Also included in those totals were residential CMOs classified as available for sale with a fair value of $1.61 billion and $1.15 billion at December 31, 2017 and 2016, respectively. Approximately 55% and 51% of the Company's CMO holdings at December 31, 2017 and 2016, respectively, were guaranteed by or fully collateralized by securities issued by GNMA, FNMA or FHLMC. The weighted average credit rating of the $717 million and $566 million of non-guaranteed CMO holdings at December 31, 2017 and 2016, respectively, was "A1" and "Baa2," respectively. The weighted average credit rating of all of the above securities was "Aa1" and "Aa2" at December 31, 2017 and 2016, respectively. At December 31, 2017 and 2016, the Company held commercial mortgage-backed securities (CMBS, including FHA project loans) of $1.17 billion and $938 million, respectively, which are included in "All other corporate bonds" in the tables above. At December 31, 2017 and 2016, approximately $475 million and $290 million of these securities, respectively, or the loans backing such securities, contained guarantees by the U.S. government or a government-sponsored enterprise. The weighted average credit rating of the $693 million and $648 million of non-guaranteed securities at December 31, 2017 and 2016, respectively, was "Aaa" at both dates. The CMBS portfolio is supported by loans that are diversified across economic sectors and geographical areas. The weighted average credit rating of the CMBS portfolio was "Aaa" at both December 31, 2017 and 2016. At December 31, 2017 and 2016, the Company had $304 million and $286 million, respectively, of securities on loan as part of a tri-party lending agreement. Proceeds from sales of fixed maturities classified as available for sale were $1.85 billion, $1.42 billion and $1.95 billion in 2017, 2016 and 2015, respectively. Gross gains of $42 million, $79 million and $95 million and gross losses of $38 million, $20 million and $14 million were realized on those sales in 2017, 2016 and 2015, respectively. At December 31, 2017 and 2016, the Company's insurance subsidiaries had $4.41 billion and $4.56 billion, respectively, of securities on deposit at financial institutions in certain states pursuant to the respective states' insurance regulatory requirements. Funds deposited with third parties to be used as collateral to secure various liabilities on behalf of insureds, cedants and other creditors had a fair value of $35 million at both December 31, 2017 and 2016. Other investments pledged as collateral securing outstanding letters of credit had a fair value of $1 million and $3 million at December 31, 2017 and 2016, respectively. In addition, the Company utilizes Lloyd's trust deposits, whereby owned securities with a fair value of approximately $37 million and $97 million held by a wholly-owned subsidiary at December 31, 2017 and 2016, respectively, and $33 million held by TRV at December 31, 2017, were pledged into Lloyd's trust accounts to provide a portion of the capital needed to support the Company's obligations at Lloyd's. The cost and fair value of investments in equity securities were as follows:
Gross
Fair
(at December 31, 2017, in millions) Cost Gains Losses
Public common stock 332 8 1 339
Non-redeemable preferred stock 108 12 6 114
​ ​ ​ ​ ​ ​ ​ ​ ​ ​ ​ ​ ​
Total 440 20 7 453
​ ​ ​ ​ ​ ​ ​ ​ ​ ​ ​ ​ ​
​ ​ ​ ​ ​ ​ ​ ​ ​ ​ ​ ​ ​
​ ​ ​ ​ ​ ​ ​ ​ ​ ​ ​ ​ ​
Gross
Fair
(at December 31, 2016, in millions) Cost Gains Losses
Public common stock 390 216 3 603
Non-redeemable preferred stock 114 20 5 129
​ ​ ​ ​ ​ ​ ​ ​ ​ ​ ​ ​ ​
Total 504 236 8 732
​ ​ ​ ​ ​ ​ ​ ​ ​ ​ ​ ​ ​
​ ​ ​ ​ ​ ​ ​ ​ ​ ​ ​ ​ ​
​ ​ ​ ​ ​ ​ ​ ​ ​ ​ ​ ​ ​ Proceeds from sales of equity securities classified as available for sale were $765 million, $92 million and $59 million in 2017, 2016 and 2015, respectively. Gross gains of $239 million, $17 million and $16 million and gross losses of $3 million, $3 million and $10 million were realized on those sales in 2017, 2016 and 2015, respectively. The Company's real estate investments include warehouses, office buildings and other commercial land and properties that are directly owned. The Company negotiates commercial leases with individual tenants through unrelated, licensed real estate brokers. Negotiated terms and conditions include, among others, rental rates, length of lease period and improvements to the premises to be provided by the landlord. Proceeds from the sale of real estate investments were $23 million, $69 million and $31 million in 2017, 2016 and 2015, respectively. Gross gains of $10 million, $7 million and $4 million were realized on those sales in 2017, 2016 and 2015, respectively, and there were no gross losses. Accumulated depreciation on real estate held for investment purposes was $364 million and $332 million at December 31, 2017 and 2016, respectively. Future minimum rental income on operating leases relating to the Company's real estate properties is expected to be $90 million, $85 million, $70 million, $56 million and $44 million for 2018, 2019, 2020, 2021 and 2022, respectively, and $58 million for 2023 and thereafter. The Company's short-term securities consist of Aaa-rated registered money market funds, U.S. Treasury securities, high-quality commercial paper (primarily A1/P1) and high-quality corporate securities purchased within a year to their maturity with a combined average of 71 days to maturity at December 31, 2017. The amortized cost of these securities, which totaled $4.90 billion and $4.87 billion at December 31, 2017 and 2016, respectively, approximated their fair value. Entities which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a passive investor in limited partner equity interests issued by third party VIEs. These include certain of the Company's investments in private equity limited partnerships, hedge funds and real estate partnerships where the Company is not related to the general partner. These investments are generally accounted for under the equity method and reported in the Company's consolidated balance sheet as other investments unless the Company is deemed the primary beneficiary. These equity interests generally cannot be redeemed. Distributions from these investments are received by the Company as a result of liquidation of the underlying investments of the funds and/or as income distribution. The Company's maximum exposure to loss with respect to these investments is limited to the investment carrying amounts reported in the Company's consolidated balance sheet and any unfunded commitment. The Company considers an investment in a VIE in which it has a 20% or greater equity interest as a significant VIE. Neither the Company's carrying amounts nor the unfunded commitments related to these significant VIE's are material individually or in the aggregate. The following tables summarize, for all investments in an unrealized loss position at December 31, 2017 and 2016,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such investments are other-than-temporarily impaired.
Less than 12 months 12 months or longer Total
(at December 31, 2017, in millions) Fair Gross Fair Gross Fair Gross
Fixed maturities
U.S. Treasury securities and obligations of U.S. government and government agencies and authorities 1,150 5 470 3 1,620 8
Obligations of states, municipalities and political subdivisions 505 2 2,959 47 3,464 49
Debt securities issued by foreign governments 394 6 111 4 505 10
Mortgage-backed securities, collateralized mortgage obligations and pass-through securities 1,021 7 250 4 1,271 11
All other corporate bonds 6,062 48 1,990 52 8,052 100
​ ​ ​ ​ ​ ​ ​ ​ ​ ​ ​ ​ ​ ​ ​ ​ ​ ​ ​
Total fixed maturities 9,132 68 5,780 110 14,912 178
​ ​ ​ ​ ​ ​ ​ ​ ​ ​ ​ ​ ​ ​ ​ ​ ​ ​ ​
Equity securities
Public common stock 18 — 34 1 52 1
Non-redeemable preferred stock 3 — 56 6 59 6
​ ​ ​ ​ ​ ​ ​ ​ ​ ​ ​ ​ ​ ​ ​ ​ ​ ​ ​
Total equity securities 21 — 90 7 111 7
​ ​ ​ ​ ​ ​ ​ ​ ​ ​ ​ ​ ​ ​ ​ ​ ​ ​ ​
Total 9,153 68 5,870 117 15,023 185
​ ​ ​ ​ ​ ​ ​ ​ ​ ​ ​ ​ ​ ​ ​ ​ ​ ​ ​
​ ​ ​ ​ ​ ​ ​ ​ ​ ​ ​ ​ ​ ​ ​ ​ ​ ​ ​
​ ​ ​ ​ ​ ​ ​ ​ ​ ​ ​ ​ ​ ​ ​ ​ ​ ​ ​
Less than 12 months 12 months or longer Total
(at December 31, 2016, in millions) Fair Gross Fair Gross Fair Gross
Fixed maturities
U.S. Treasury securities and obligations of U.S. government and government agencies and authorities 1,124 5 — — 1,124 5
Obligations of states, municipalities and political subdivisions 9,781 352 12 — 9,793 352
Debt securities issued by foreign governments 360 3 — — 360 3
Mortgage-backed securities, collateralized mortgage obligations and pass-through securities 528 5 43 1 571 6
All other corporate bonds 6,470 115 437 23 6,907 138
​ ​ ​ ​ ​ ​ ​ ​ ​ ​ ​ ​ ​ ​ ​ ​ ​ ​ ​
Total fixed maturities 18,263 480 492 24 18,755 504
​ ​ ​ ​ ​ ​ ​ ​ ​ ​ ​ ​ ​ ​ ​ ​ ​ ​ ​
Equity securities
Public common stock 45 2 10 1 55 3
Non-redeemable preferred stock 2 — 59 5 61 5
​ ​ ​ ​ ​ ​ ​ ​ ​ ​ ​ ​ ​ ​ ​ ​ ​ ​ ​
Total equity securities 47 2 69 6 116 8
​ ​ ​ ​ ​ ​ ​ ​ ​ ​ ​ ​ ​ ​ ​ ​ ​ ​ ​
Total 18,310 482 561 30 18,871 512
​ ​ ​ ​ ​ ​ ​ ​ ​ ​ ​ ​ ​ ​ ​ ​ ​ ​ ​
​ ​ ​ ​ ​ ​ ​ ​ ​ ​ ​ ​ ​ ​ ​ ​ ​ ​ ​
​ ​ ​ ​ ​ ​ ​ ​ ​ ​ ​ ​ ​ ​ ​ ​ ​ ​ ​ At December 31, 2017, the amount of gross unrealized losses for all fixed maturity and equity investments reported at fair value for which fair value was less than 80% of amortized cost for fixed maturity investments and cost for equity investments was not significant. Impairment charges included in net realized investment gains in the consolidated statements of income were as follows:
(for the year ended December 31, in millions) 2017 2016 2015
Fixed maturities
U.S. Treasury securities and obligations of U.S. government and government agencies and authorities — — —
Obligations of states, municipalities and political subdivisions — — —
Debt securities issued by foreign governments — — —
Mortgage-backed securities, collateralized mortgage obligations and pass-through securities — — —
All other corporate bonds 4 15 13
Redeemable preferred stock — — —
​ ​ ​ ​ ​ ​ ​ ​ ​ ​
Total fixed maturities 4 15 13
​ ​ ​ ​ ​ ​ ​ ​ ​ ​
Equity securities
Public common stock 9 9 37
Non-redeemable preferred stock — 3 —
​ ​ ​ ​ ​ ​ ​ ​ ​ ​
Total equity securities 9 12 37
​ ​ ​ ​ ​ ​ ​ ​ ​ ​
Other investments 1 2 2
​ ​ ​ ​ ​ ​ ​ ​ ​ ​
Total 14 29 52
​ ​ ​ ​ ​ ​ ​ ​ ​ ​
​ ​ ​ ​ ​ ​ ​ ​ ​ ​
​ ​ ​ ​ ​ ​ ​ ​ ​ ​ The following tables present the cumulative amount of and the changes during the year in credit losses on fixed maturities held at December 31, 2017 and 2016, that were recognized in the consolidated statements of income from other-than-temporary impairments (OTTI) and for which a portion of the OTTI was recognized in other comprehensive income (loss) in the consolidated balance sheet.
Year ended December 31, 2017 Cumulative Additions for Additions for Reductions Adjustments to Cumulative OTTI
Fixed maturities
Mortgage-backed securities, collateralized mortgage obligations and pass-through securities 31 — — — (2 ) 29
All other corporate bonds 54 — 1 (7 ) (2 ) 46
​ ​ ​ ​ ​ ​ ​ ​ ​ ​ ​ ​ ​ ​ ​ ​ ​ ​ ​
Total fixed maturities 85 — 1 (7 ) (4 ) 75
​ ​ ​ ​ ​ ​ ​ ​ ​ ​ ​ ​ ​ ​ ​ ​ ​ ​ ​
​ ​ ​ ​ ​ ​ ​ ​ ​ ​ ​ ​ ​ ​ ​ ​ ​ ​ ​
​ ​ ​ ​ ​ ​ ​ ​ ​ ​ ​ ​ ​ ​ ​ ​ ​ ​ ​
Year ended December 31, 2016 Cumulative Additions for Additions for Reductions Adjustments to Cumulative OTTI
Fixed maturities
Mortgage-backed securities, collateralized mortgage obligations and pass-through securities 32 — — — (1 ) 31
All other corporate bonds 51 13 — (7 ) (3 ) 54
​ ​ ​ ​ ​ ​ ​ ​ ​ ​ ​ ​ ​ ​ ​ ​ ​ ​ ​
Total fixed maturities 83 13 — (7 ) (4 ) 85
​ ​ ​ ​ ​ ​ ​ ​ ​ ​ ​ ​ ​ ​ ​ ​ ​ ​ ​
​ ​ ​ ​ ​ ​ ​ ​ ​ ​ ​ ​ ​ ​ ​ ​ ​ ​ ​
​ ​ ​ ​ ​ ​ ​ ​ ​ ​ ​ ​ ​ ​ ​ ​ ​ ​ ​ Concentrations of credit risk arise from exposure to counterparties that are engaged in similar activities and have similar economic characteristics that could cause their ability to meet contractual obligations to be similarly affected by changes in economic or other conditions. The Company seeks to mitigate credit risk by actively monitoring the creditworthiness of counterparties, obtaining collateral as deemed appropriate and applying controls that include credit approvals, limits of credit exposure and other monitoring procedures. At December 31, 2017 and 2016, other than U.S. Treasury securities and obligations of U.S. government and government agencies and authorities, the Company was not exposed to any concentration of credit risk of a single issuer greater than 5% of the Company's shareholders' equity. Included in fixed maturities are below investment grade securities totaling $1.67 billion and $1.76 billion at December 31, 2017 and 2016, respectively. The Company defines its below investment grade securities as those securities rated below investment grade by external rating agencies, or the equivalent by the Company when a public rating does not exist. Such securities include below investment grade bonds that are publicly traded and certain other privately issued bonds that are classified as below investment grade loans.
(for the year ended December 31, in millions) 2017 2016 2015
Gross investment income
Fixed maturities 1,895 1,981 2,091
Equity securities 28 37 39
Short-term securities 62 29 12
Real estate investments 44 51 48
Other investments 406 242 230
​ ​ ​ ​ ​ ​ ​ ​ ​ ​
Gross investment income 2,435 2,340 2,420
Investment expenses 38 38 41
​ ​ ​ ​ ​ ​ ​ ​ ​ ​
Net investment income 2,397 2,302 2,379
​ ​ ​ ​ ​ ​ ​ ​ ​ ​
​ ​ ​ ​ ​ ​ ​ ​ ​ ​
​ ​ ​ ​ ​ ​ ​ ​ ​ ​ Changes in net unrealized gains on investment securities that are included as a separate component of other comprehensive income (loss) were as follows:
(at and for the year ended December 31, in millions) 2017 2016 2015
Changes in net unrealized investment gains
Fixed maturities 513 (915 ) (893 )
Equity securities (215 ) 51 (143 )
Other investments 4 2 2
​ ​ ​ ​ ​ ​ ​ ​ ​ ​
Change in net pre-tax unrealized gains on investment securities 302 (862 ) (1,034 )
Related tax expense (benefit) 78 (303 ) (357 )
​ ​ ​ ​ ​ ​ ​ ​ ​ ​
Change in net unrealized gains on investment securities 224 (559 ) (677 )
Balance, beginning of year 730 1,289 1,966
​ ​ ​ ​ ​ ​ ​ ​ ​ ​
Balance, end of year 954 730 1,289
​ ​ ​ ​ ​ ​ ​ ​ ​ ​
​ ​ ​ ​ ​ ​ ​ ​ ​ ​
​ ​ ​ ​ ​ ​ ​ ​ ​ ​ The total impact of net unrealized gains on investment securities was $1.11 billion after-tax at December 31, 2017, which included the $954 million reported in accumulated other comprehensive income shown above, as well as $158 million included in retained earnings that was part of the impact of enactment of the Tax Cuts and Jobs Act of 2017 recorded in earnings. From time to time, the Company enters into U.S. Treasury note futures contracts to modify the effective duration of specific assets within the investment portfolio. U.S. Treasury futures contracts require a daily mark-to-market and settlement with the broker. At both December 31, 2017 and 2016, the Company had $400 million notional value of open U.S. Treasury futures contracts. Net realized investment losses related to U.S. Treasury futures contracts in 2017, 2016 and 2015 were not significant. The Company also sells a small amount of U.S. equity index put option contracts that are settled for cash upon their expiration or when they are rolled over. Net realized investment losses related to these derivatives in 2017, 2016 and 2015 were not significant.</t>
  </si>
  <si>
    <t>Fair Value Measurements</t>
  </si>
  <si>
    <t>Fair Value Measurements disclosure</t>
  </si>
  <si>
    <t>Fair Value Measurements disclosure [Text Block]</t>
  </si>
  <si>
    <t>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For investments that have quoted market prices in active markets, the Company uses the unadjusted quoted market prices as fair value and includes these prices in the amounts disclosed in Level 1 of the hierarchy. The Company receives the quoted market prices from third party, nationally recognized pricing services. When quoted market prices are unavailable, the Company utilizes these pricing services to determine an estimate of fair value. The fair value estimates provided from these pricing services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The Company utilized a pricing service to estimate fair value measurements for approximately 98% of its fixed maturities at both December 31, 2017 and 2016.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 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any market-based inputs that were unavailable due to market conditions. The Company reviews the estimates of fair value provided by the pricing service and compares the estimates to the Company's knowledge of the market to determine if the estimates obtained are representative of the prices in the market. In addition, the Company has periodic discussions with the pricing service to discuss and understand any changes in process and their responsiveness to changes occurring in the markets. The Company also monitors all monthly price changes and further evaluates any securities whose value changed more than 10% from the prior month. The Company has implemented various other processes including randomly selecting purchased or sold securities and comparing execution prices to the estimates from the pricing service as well as reviewing securities whose valuation did not change from their previous valuation (stale price review). The Company also uses a second independent pricing service to further test the primary pricing service's valuation of the Company's fixed maturity portfolio. These processes have not highlighted any significant issues with the fair value estimates received from the primary pricing service. 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 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observable market-based indices that relate to corporate and high-yield fixed maturity investments. The Company includes the fair value estimates of these corporate bonds in Level 2, since all significant inputs are market observable.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127 million and $99 million at December 31, 2017 and 2016,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77 million and $85 million at December 31, 2017 and 2016, respectively. Due to the disclaimers on the quotes that indicate that the price is indicative only, the Company includes these fair value estimates in Level 3. For public common stock and non-redeemable preferred stocks, the Company receives prices from pricing services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s. The services utilize similar methodologies to price the non-redeemable preferred stocks as they do for the fixed maturities. The Company includes the fair value estimate for these non-redeemable preferred stocks in the amount disclosed in Level 2. The Company holds investments in various publicly-traded securities which are reported in other investments. These investments include mutual funds and other small holdings. The $19 million and $17 million fair value of these investments at December 31, 2017 and 2016, respectively, was disclosed in Level 1. At December 31, 2017 and 2016, the Company held investments in non-public common and preferred equity securities, with fair value estimates of $38 million and $36 million, respectively, reported in other investments, where the fair value estimate is determined either internally or by an external fund manager based on recent filings, operating results, balance sheet stability, growth and other business and market sector fundamentals. Due to the significant unobservable inputs in these valuations, the Company includes the total fair value estimate for all of these investments at December 31, 2017 and 2016 in the amount disclosed in Level 3. 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December 31, 2017, in millions) Total Level 1 Level 2 Level 3
Invested assets:
Fixed maturities
U.S. Treasury securities and obligations of U.S. government and government agencies and authorities 2,076 2,076 — —
Obligations of states, municipalities and political subdivisions 30,915 — 30,910 5
Debt securities issued by foreign governments 1,509 — 1,509 —
Mortgage-backed securities, collateralized mortgage obligations and pass-through securities 2,410 — 2,371 39
All other corporate bonds 25,689 11 25,518 160
Redeemable preferred stock 95 3 92 —
​ ​ ​ ​ ​ ​ ​ ​ ​ ​ ​ ​ ​
Total fixed maturities 62,694 2,090 60,400 204
​ ​ ​ ​ ​ ​ ​ ​ ​ ​ ​ ​ ​
Equity securities
Public common stock 339 339 — —
Non-redeemable preferred stock 114 45 69 —
​ ​ ​ ​ ​ ​ ​ ​ ​ ​ ​ ​ ​
Total equity securities 453 384 69 —
​ ​ ​ ​ ​ ​ ​ ​ ​ ​ ​ ​ ​
Other investments 57 19 — 38
​ ​ ​ ​ ​ ​ ​ ​ ​ ​ ​ ​ ​
Total 63,204 2,493 60,469 242
​ ​ ​ ​ ​ ​ ​ ​ ​ ​ ​ ​ ​
​ ​ ​ ​ ​ ​ ​ ​ ​ ​ ​ ​ ​
​ ​ ​ ​ ​ ​ ​ ​ ​ ​ ​ ​ ​
(at December 31, 2016, in millions) Total Level 1 Level 2 Level 3
Invested assets:
Fixed maturities
U.S. Treasury securities and obligations of U.S. government and government agencies and authorities 2,035 2,035 — —
Obligations of states, municipalities and political subdivisions 31,910 — 31,898 12
Debt securities issued by foreign governments 1,662 — 1,662 —
Mortgage-backed securities, collateralized mortgage obligations and pass-through securities 1,708 — 1,704 4
All other corporate bonds 23,107 — 22,939 168
Redeemable preferred stock 93 3 90 —
​ ​ ​ ​ ​ ​ ​ ​ ​ ​ ​ ​ ​
Total fixed maturities 60,515 2,038 58,293 184
​ ​ ​ ​ ​ ​ ​ ​ ​ ​ ​ ​ ​
Equity securities
Public common stock 603 603 — —
Non-redeemable preferred stock 129 51 78 —
​ ​ ​ ​ ​ ​ ​ ​ ​ ​ ​ ​ ​
Total equity securities 732 654 78 —
​ ​ ​ ​ ​ ​ ​ ​ ​ ​ ​ ​ ​
Other investments 53 17 — 36
​ ​ ​ ​ ​ ​ ​ ​ ​ ​ ​ ​ ​
Total 61,300 2,709 58,371 220
​ ​ ​ ​ ​ ​ ​ ​ ​ ​ ​ ​ ​
​ ​ ​ ​ ​ ​ ​ ​ ​ ​ ​ ​ ​
​ ​ ​ ​ ​ ​ ​ ​ ​ ​ ​ ​ ​ During the years ended December 31, 2017 and 2016, the Company's transfers between Level 1 and Level 2 were not significant. The following tables present the changes in the Level 3 fair value category for the years ended December 31, 2017 and 2016.
(in millions) Fixed Other Total
Balance at December 31, 2016 184 36 220
Total realized and unrealized investment gains (losses):
Reported in net realized investment gains(1) — (1 ) (1 )
Reported in increases in other comprehensive income (loss) 1 3 4
Purchases, sales and settlements/maturities:
Purchases 312 — 312
Sales (2 ) — (2 )
Settlements/maturities (47 ) — (47 )
Gross transfers into Level 3 21 — 21
Gross transfers out of Level 3 (265 ) — (265 )
​ ​ ​ ​ ​ ​ ​ ​ ​ ​
Balance at December 31, 2017 204 38 242
​ ​ ​ ​ ​ ​ ​ ​ ​ ​
​ ​ ​ ​ ​ ​ ​ ​ ​ ​
​ ​ ​ ​ ​ ​ ​ ​ ​ ​
Amount of total realized investment gains (losses) for the period included in the consolidated statement of income attributable to changes in the fair value of assets still held at the reporting date — (1 ) (1 )
​ ​ ​ ​ ​ ​ ​ ​ ​ ​
​ ​ ​ ​ ​ ​ ​ ​ ​ ​
​ ​ ​ ​ ​ ​ ​ ​ ​ ​
(1) Includes impairments on investments held at the end of the period as well as amortization on fixed maturities.
(in millions) Fixed Other Total
Balance at December 31, 2015 218 38 256
Total realized and unrealized investment gains (losses):
Reported in net realized investment gains(1) 3 5 8
Reported in increases in other comprehensive income (loss) 2 3 5
Purchases, sales and settlements/maturities:
Purchases 123 — 123
Sales (19 ) (10 ) (29 )
Settlements/maturities (66 ) — (66 )
Gross transfers into Level 3 19 — 19
Gross transfers out of Level 3 (96 ) — (96 )
​ ​ ​ ​ ​ ​ ​ ​ ​ ​
Balance at December 31, 2016 184 36 220
​ ​ ​ ​ ​ ​ ​ ​ ​ ​
​ ​ ​ ​ ​ ​ ​ ​ ​ ​
​ ​ ​ ​ ​ ​ ​ ​ ​ ​
Amount of total realized investment gains (losses) for the period included in the consolidated statement of income attributable to changes in the fair value of assets still held at the reporting date — (2 ) (2 )
​ ​ ​ ​ ​ ​ ​ ​ ​ ​
​ ​ ​ ​ ​ ​ ​ ​ ​ ​
​ ​ ​ ​ ​ ​ ​ ​ ​ ​
(1) Includes impairments on investments held at the end of the period as well as amortization on fixed maturities. The following tables present the carrying value and fair value of the Company's financial assets and financial liabilities disclosed, but not carried, at fair value, and the level within the fair value hierarchy at which such assets and liabilities are categorized.
(at December 31, 2017, in millions) Carrying Fair Level 1 Level 2 Level 3
Financial assets:
Short-term securities 4,895 4,895 1,238 3,622 35
Financial liabilities:
Debt 6,471 7,702 — 7,702 —
Commercial paper 100 100 — 100 —
(at December 31, 2016, in millions) Carrying Fair Level 1 Level 2 Level 3
Financial assets:
Short-term securities 4,865 4,865 1,223 3,607 35
Financial liabilities:
Debt 6,337 7,262 — 7,262 —
Commercial paper 100 100 — 100 — The Company utilized a pricing service and other market observable inputs to estimate fair value for approximately 97% and 99% of short-term securities at December 31, 2017 and 2016, respectively. A description of the process and inputs used by the pricing service to estimate fair value is discussed in the " Fixed Maturities " section above. Estimates of fair value for U.S. Treasury securities and money market funds are based on market quotations received from the pricing service and are disclosed in Level 1 of the hierarchy. The fair value of other short-term fixed maturity securities is estimated by the pricing service using observable market inputs and is disclosed in Level 2 of the hierarchy. For short-term securities where an estimate is not obtained from the pricing service, the carrying value approximates fair value and is included in Level 3 of the hierarchy. The Company utilized a pricing service to estimate fair value for 100% of its debt, including commercial paper, at December 31, 2017 and 2016. The pricing service utilizes market quotations for debt that have quoted prices in active markets. Since fixed maturities other than U.S. Treasury securities generally do not trade on a daily basis, the fair value estimates are based on market observable inputs and disclosed in Level 2 of the hierarchy. The Company had no material assets or liabilities that were measured at fair value on a non-recurring basis during the years ended December 31, 2017 and 2016.</t>
  </si>
  <si>
    <t>Reinsurance</t>
  </si>
  <si>
    <t>Reinsurance disclosure</t>
  </si>
  <si>
    <t>Reinsurance disclosure [Text Block]</t>
  </si>
  <si>
    <t>5.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ceded reinsurance is to protect the Company, at a cost, from losses in excess of the amount it is prepared to accept and to protect the Company's capital. Reinsurance is placed on both a quota-share and excess-of-loss basis. Ceded reinsurance arrangements do not discharge the Company as the primary insurer, except for instances where the primary policy or policies have been novated, such as in certain structured settlement agreements. The Company utilizes a corporate catastrophe excess-of-loss reinsurance treaty with unaffiliated reinsurers to manage its exposure to losses resulting from catastrophes and to protect its capital. In addition to the coverage provided under this treaty, the Company also utilizes catastrophe bonds to protect against certain weather-related and earthquake losses in the Northeastern United States, and a Northeast catastrophe reinsurance treaty to protect against losses resulting from weather-related and earthquake catastrophes in the Northeastern United States. The Company also utilizes excess-of-loss treaties to protect against earthquake losses up to a certain threshold in Business Insurance (for certain markets) and for Personal Insurance, and several reinsurance treaties specific to its international operations. The Company monitors the financial condition of its reinsurers under voluntary reinsurance arrangements to evaluate the collectability of amounts due from reinsurers and as a basis for determining the reinsurers with which the Company conducts ongoing business. In addition, in the ordinary course of business, the Company may become involved in coverage disputes with its reinsurers. Some of these disputes could result in lawsuits and arbitrations brought by or against the reinsurers to determine the Company's rights and obligations under the various reinsurance agreements. The Company employs dedicated specialists and strategies to manage reinsurance collections and disputes. Included in reinsurance recoverables are amounts related to involuntary reinsurance arrangements. The Company is required to participate in various involuntary reinsurance arrangements through assumed reinsurance, principally with regard to residual market mechanisms in workers' compensation and automobile insurance, as well as homeowners' insurance in certain coastal areas. In addition, the Company provides services for several of these involuntary arrangements (mandatory pools and associations) under which it writes such residual market business directly, then cedes 100% of this business to the mandatory pool. Such participations and servicing arrangements are arranged to mitigate credit risk to the Company, as any ceded balances are jointly backed by all the pool members. Also included in reinsurance recoverables are amounts related to certain structured settlements. Structured settlements are annuities purchased from various life insurance companies to settle certain personal physical injury claims, of which workers' compensation claims comprise a significant portion. In cases where the Company did not receive a release from the claimant, the structured settlement is included in reinsurance recoverables and the related claim cost is included in the liability for claims and claim adjustment expense reserves, as the Company retains the contingent liability to the claimant. If it is expected that the life insurance company is not able to pay, the Company would recognize an impairment of the related reinsurance recoverable if, and to the extent, the purchased annuities are not covered by state guaranty associations. In the event that the life insurance company fails to make the required annuity payments, the Company would be required to make such payments. The following is a summary of reinsurance financial data reflected in the consolidated statements of income:
(for the year ended December 31, in millions) 2017 2016 2015
Written premiums
Direct 26,648 25,567 24,939
Assumed 1,000 928 843
Ceded (1,429 ) (1,537 ) (1,661 )
​ ​ ​ ​ ​ ​ ​ ​ ​ ​
Total net written premiums 26,219 24,958 24,121
​ ​ ​ ​ ​ ​ ​ ​ ​ ​
​ ​ ​ ​ ​ ​ ​ ​ ​ ​
​ ​ ​ ​ ​ ​ ​ ​ ​ ​
Earned premiums
Direct 26,189 25,262 24,740
Assumed 965 875 814
Ceded (1,471 ) (1,603 ) (1,680 )
​ ​ ​ ​ ​ ​ ​ ​ ​ ​
Total net earned premiums 25,683 24,534 23,874
​ ​ ​ ​ ​ ​ ​ ​ ​ ​
​ ​ ​ ​ ​ ​ ​ ​ ​ ​
​ ​ ​ ​ ​ ​ ​ ​ ​ ​
Percentage of assumed earned premiums to net earned premiums 3.8 % 3.6 % 3.4 %
​ ​ ​ ​ ​ ​ ​ ​ ​ ​
​ ​ ​ ​ ​ ​ ​ ​ ​ ​
​ ​ ​ ​ ​ ​ ​ ​ ​ ​
Ceded claims and claim adjustment expenses incurred 1,225 762 1,034
​ ​ ​ ​ ​ ​ ​ ​ ​ ​
​ ​ ​ ​ ​ ​ ​ ​ ​ ​
​ ​ ​ ​ ​ ​ ​ ​ ​ ​ Ceded premiums include the premiums paid for coverage provided by the Company's catastrophe bonds. Reinsurance recoverables include amounts recoverable on both paid and unpaid claims and claim adjustment expenses and were as follows:
(at December 31, in millions) 2017 2016
Gross reinsurance recoverables on paid and unpaid claims and claim adjustment expenses 3,303 3,181
Allowance for uncollectible reinsurance (111 ) (116 )
​ ​ ​ ​ ​ ​ ​
Net reinsurance recoverables 3,192 3,065
Mandatory pools and associations 2,011 2,054
Structured settlements 3,106 3,168
​ ​ ​ ​ ​ ​ ​
Total reinsurance recoverables 8,309 8,287
​ ​ ​ ​ ​ ​ ​
​ ​ ​ ​ ​ ​ ​
​ ​ ​ ​ ​ ​ ​ The Terrorism Risk Insurance Program is a Federal program administered by the Department of the Treasury authorized through December 31, 2020 that provides for a system of shared public and private compensation for certain insured losses resulting from certified acts of terrorism. In order for a loss to be covered under the program (subject losses), the loss must meet certain aggregate industry loss minimums and must be the result of an event that is certified as an act of terrorism by the U.S. Secretary of the Treasury, in consultation with the Secretary of Homeland Security and the Attorney General of the United States. The annual aggregate industry loss minimum under the program is $160 million for 2018, but will increase over the life of the program to $200 million by December 31, 2020. The program excludes from participation the following types of insurance: Federal crop insurance, private mortgage insurance, financial guaranty insurance, medical malpractice insurance, health or life insurance, flood insurance, reinsurance, commercial automobile, professional liability (other than directors' and officers'), surety, burglary and theft, and farm-owners multi-peril. In the case of a war declared by Congress, only workers' compensation losses are covered by the program. All commercial property and casualty insurers licensed in the United States are generally required to participate in the program. Under the program, a participating insurer, in exchange for making terrorism insurance available, is entitled to be reimbursed by the Federal Government for 82% of subject losses in 2018, after an insurer deductible, subject to an annual cap. This reimbursement percentage will decrease over the remaining three-year life of the program to 80% of subject losses by December 31, 2020. The deductible for any calendar year is equal to 20% of the insurer's direct earned premiums for covered lines for the preceding calendar year. The Company's estimated deductible under the program is $2.46 billion for 2018. The annual cap limits the amount of aggregate subject losses for all participating insurers to $100 billion. Once subject losses have reached the $100 billion aggregate during a program year, participating insurers will not be liable under the program for additional covered terrorism losses for that program year. There have been no terrorism-related losses that have triggered program coverage since the program was established. Since the law is untested, there is substantial uncertainty as to how it will be applied if an act of terrorism is certified under the program. It is also possible that future legislative action could change or eliminate the program. Further, given the unpredictable frequency and severity of terrorism losses, as well as the limited terrorism coverage in the Company's own reinsurance program, future losses from acts of terrorism, particularly involving nuclear, biological, chemical or radiological events, could be material to the Company's operating results, financial position and/or liquidity in future periods. In addition, the Company may not have sufficient resources to respond to claims arising from a high frequency of high severity natural catastrophes and/or of man-made catastrophic events involving conventional means. While the Company seeks to manage its exposure to man-made catastrophic events involving conventional means, the Company may not have sufficient resources to respond to claims arising out of one or more man-made catastrophic events involving nuclear, biological, chemical or radiological means.</t>
  </si>
  <si>
    <t>Goodwill and Other Intangible Assets</t>
  </si>
  <si>
    <t>Goodwill and Other Intangible Assets disclosure</t>
  </si>
  <si>
    <t>Goodwill and Other Intangible Assets disclosure [Text Block]</t>
  </si>
  <si>
    <t>6. GOODWILL AND OTHER INTANGIBLE ASSETS 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17 2016
Business Insurance(1) 2,585 2,227
Bond &amp; Specialty Insurance 550 549
Personal Insurance 790 778
Other 26 26
​ ​ ​ ​ ​ ​ ​
Total 3,951 3,580
​ ​ ​ ​ ​ ​ ​
​ ​ ​ ​ ​ ​ ​
​ ​ ​ ​ ​ ​ ​
(1) On August 4, 2017, the Company acquired Simply Business for strategic opportunities related to the potential growth of the small commercial business market through advancements in its product and underwriting technology, including a distribution model that provides the capability to better assess and prepare for the demands of small business owners who prefer to shop, purchase and service their insurance needs online. At December 31, 2017, goodwill related to the acquisition of Simply Business was $354 million. The total amount of goodwill expected to be deductible for tax purposes related to Simply Business is $466 million, which includes certain acquisition costs and intangible assets. The following tables present a summary of the Company's other intangible assets by major asset class:
(at December 31, 2017, in millions) Gross Accumulated Net
Subject to amortization
Customer-related 77 4 73
Contract-based(1) 209 167 42
​ ​ ​ ​ ​ ​ ​ ​ ​ ​
Total subject to amortization 286 171 115
Not subject to amortization 227 — 227
​ ​ ​ ​ ​ ​ ​ ​ ​ ​
Total 513 171 342
​ ​ ​ ​ ​ ​ ​ ​ ​ ​
​ ​ ​ ​ ​ ​ ​ ​ ​ ​
​ ​ ​ ​ ​ ​ ​ ​ ​ ​
(at December 31, 2016, in millions) Gross Accumulated Net
Subject to amortization
Contract-based(1) 210 159 51
​ ​ ​ ​ ​ ​ ​ ​ ​ ​
Total subject to amortization 210 159 51
Not subject to amortization 217 — 217
​ ​ ​ ​ ​ ​ ​ ​ ​ ​
Total 427 159 268
​ ​ ​ ​ ​ ​ ​ ​ ​ ​
​ ​ ​ ​ ​ ​ ​ ​ ​ ​
​ ​ ​ ​ ​ ​ ​ ​ ​ ​
(1) Contract-based intangible assets subject to amortization are comprised of fair value adjustments on claims and claim adjustment expense reserves, reinsurance recoverables and other contract-related intangible assets. Customer-related intangible assets were not material as of December 31, 2016.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mortization expense of intangible assets was $13 million, $11 million and $26 million for the years ended December 31, 2017, 2016 and 2015, respectively. Intangible asset amortization expense is estimated to be $15 million in 2018, $14 million in 2019, $13 million in 2020, $12 million in 2021 and $11 million in 2022.</t>
  </si>
  <si>
    <t>Insurance Claim Reserves</t>
  </si>
  <si>
    <t>Insurance Claim Reserves disclosure</t>
  </si>
  <si>
    <t>Insurance Claim Reserves disclosure [Text Block]</t>
  </si>
  <si>
    <t xml:space="preserve">7. INSURANCE CLAIM RESERVES Claims and claim adjustment expense reserves were as follows:
(at December 31, in millions) 2017 2016
Property-casualty 49,633 47,929
Accident and health 17 20
​ ​ ​ ​ ​ ​ ​
Total 49,650 47,949
​ ​ ​ ​ ​ ​ ​
​ ​ ​ ​ ​ ​ ​
​ ​ ​ ​ ​ ​ ​ The following table presents a reconciliation of beginning and ending property casualty reserve balances for claims and claim adjustment expenses:
(at and for the year ended December 31, in millions) 2017 2016 2015
Claims and claim adjustment expense reserves at beginning of year 47,929 48,272 49,824
Less reinsurance recoverables on unpaid losses 7,981 8,449 8,788
​ ​ ​ ​ ​ ​ ​ ​ ​ ​
Net reserves at beginning of year 39,948 39,823 41,036
​ ​ ​ ​ ​ ​ ​ ​ ​ ​
Estimated claims and claim adjustment expenses for claims arising in the current year 17,846 15,675 14,471
Estimated decrease in claims and claim adjustment expenses for claims arising in prior years (458 ) (680 ) (817 )
​ ​ ​ ​ ​ ​ ​ ​ ​ ​
Total increases 17,388 14,995 13,654
​ ​ ​ ​ ​ ​ ​ ​ ​ ​
Claims and claim adjustment expense payments for claims arising in:
Current year 7,335 6,220 5,725
Prior years 8,708 8,576 8,749
​ ​ ​ ​ ​ ​ ​ ​ ​ ​
Total payments 16,043 14,796 14,474
​ ​ ​ ​ ​ ​ ​ ​ ​ ​
Acquisition(1) — — 2
Unrealized foreign exchange loss (gain) 217 (74 ) (395 )
​ ​ ​ ​ ​ ​ ​ ​ ​ ​
Net reserves at end of year 41,510 39,948 39,823
Plus reinsurance recoverables on unpaid losses 8,123 7,981 8,449
​ ​ ​ ​ ​ ​ ​ ​ ​ ​
Claims and claim adjustment expense reserves at end of year 49,633 47,929 48,272
​ ​ ​ ​ ​ ​ ​ ​ ​ ​
​ ​ ​ ​ ​ ​ ​ ​ ​ ​
​ ​ ​ ​ ​ ​ ​ ​ ​ ​
(1) Amount represents acquired net claims and claim adjustment expense reserves of Travelers Participações em Seguros Brasil S.A. at October 1, 2015. Gross claims and claim adjustment expense reserves at December 31, 2017 increased by $1.70 billion over December 31, 2016, primarily reflecting the impacts of (i) catastrophe losses in the second half of 2017 and (ii) higher volumes of insured exposures and loss cost trends for the current accident year, partially offset by the impacts of (iii) payments related to operations in runoff and (iv) net favorable prior year reserve development. Gross claims and claim adjustment expense reserves at December 31, 2016 decreased by $343 million from December 31, 2015, primarily reflecting the impacts of (i) payments related to operations in runoff, including the Company's $524 million payment related to the settlement of the PPG Industries, Inc. litigation and (ii) net favorable prior year reserve development, partially offset by the impact of (iii) higher volumes of insured exposures and loss cost trends for the current accident year. Reinsurance recoverables on unpaid losses at December 31, 2017 increased by $142 million over December 31, 2016, primarily reflecting the impacts of catastrophe losses and the asbestos reserve increase in the second half of 2017, partially offset by cash collections in 2017, including the settlement of certain disputes as discussed in more detail in note 16. Reinsurance recoverables on unpaid losses at December 31, 2016 decreased by $468 million from December 31, 2015, primarily reflecting the impact of cash collections in 2016, including the settlement of a reinsurance dispute which is discussed in more detail in note 16. Included in the claims and claim adjustment expense reserves are reserves for long-term disability and annuity claim payments, primarily arising from workers' compensation insurance and workers' compensation excess insurance policies, that are discounted to the present value of the estimated future payments. The discount rate used was 5% at both December 31, 2017 and 2016. Total reserves net of the discount were $2.32 billion and $2.17 billion, and the related amount of discount was $1.10 billion and $1.08 billion, at December 31, 2017 and 2016, respectively. Accretion of the discount is reported as part of "claims and claim adjustment expenses" in the consolidated statements of income and was $50 million, $50 million and $51 million in 2017, 2016 and 2015, respectively. The following disclosures regarding reserve development are on a "net of reinsurance" basis. In 2017, estimated claims and claim adjustment expenses incurred included $458 million of net favorable development for claims arising in prior years, including $592 million of net favorable prior year reserve development and $50 million of accretion of discount that impacted the Company's results of operations. Business Insurance. Net favorable prior year reserve development in 2017 totaled $439 million, primarily driven by net favorable prior year reserve development in the segment's domestic operations due to better than expected loss experience in (i) the workers' compensation product line for multiple accident years, (ii) the general liability product line (excluding an increase to asbestos and environmental reserves) for both primary and excess coverages for multiple accident years and (iii) the commercial multi-peril product line for liability coverages for multiple accident years, partially offset by (iv) a $225 million increase to asbestos reserves, (v) the impact of higher than expected loss experience in the commercial automobile product line for recent accident years and (vi) a $65 million increase to environmental reserves. The net favorable prior year reserve development in the segment's domestic operations was partially offset by net unfavorable prior year reserve development in the segment's international operations in Europe primarily due to the U.K. Ministry of Justice's "Ogden" discount rate adjustment applied to lump sum bodily injury payouts. Bond &amp; Specialty Insurance. Net favorable prior year reserve development in 2017 totaled $140 million, primarily driven by better than expected loss experience in the segment's domestic operations in the general liability product line for multiple accident years. Personal Insurance. Net favorable prior year reserve development in 2017 was not significant and totaled $13 million. In 2016, estimated claims and claim adjustment expenses incurred included $680 million of net favorable development for claims arising in prior years, including $771 million of net favorable prior year reserve development and $50 million of accretion of discount that impacted the Company's results of operations. Business Insurance. Net favorable prior year reserve development in 2016 totaled $424 million, primarily driven by better than expected loss experience in the Company's domestic operations in (i) the workers' compensation product line for multiple accident years and (ii) the general liability product line (excluding an increase to asbestos and environmental reserves), related to both primary and excess coverages for multiple accident years, partially offset by (iii) a $225 million increase to asbestos reserves and (iv) an $82 million increase to environmental reserves, as well as net favorable prior year reserve development in the segment's international operations in Europe. Bond &amp; Specialty Insurance. Net favorable prior year reserve development in 2016 totaled $350 million, primarily driven by better than expected loss experience in the Company's domestic operations in (i) the fidelity and surety product line for multiple accident years and (ii) the general liability product line for multiple accident years. Personal Insurance. Net unfavorable prior year reserve development in 2016 was not significant and totaled $3 million. In 2015, estimated claims and claim adjustment expenses incurred included $817 million of net favorable development for claims arising in prior years, including $941 million of net favorable prior year reserve development and $51 million of accretion of discount that impacted the Company's results of operations. Business Insurance. Net favorable prior year reserve development in 2015 totaled $332 million, primarily driven by better than expected loss experience in the Company's domestic operations in (i) the general liability product line (excluding increases to asbestos and environmental reserves), for both primary and excess coverages for multiple accident years, (ii) the workers' compensation line of business for accident years 2006 and prior, (iii) the property product line related to catastrophe losses for recent accident years and non-catastrophe losses for recent accident years, partially offset by (iv) a $224 million increase to asbestos reserves and (v) a $72 million increase to environmental reserves, as well as net favorable prior year reserve development in the Company's operations at Lloyd's. Bond &amp; Specialty Insurance. Net favorable prior year reserve development in 2015 totaled $281 million, primarily driven by better than expected loss experience in the Company's domestic operations in the fidelity and surety product line for multiple accident years, which was partially driven by a reduction in outstanding exposures related to the financial crisis that commenced in 2007. Personal Insurance. Net favorable prior year reserve development in 2015 totaled $328 million, primarily driven by better than expected loss experience in the Company's domestic operations in (i) the Homeowners and Other product line for liability coverages for recent accident years, for non-catastrophe weather-related losses and non-weather-related losses for accident year 2014 and (ii) the Automobile product line for liability coverages for recent accident years, as well as in the Company's international operations in Canada. The following is a summary of claims and claim adjustment expense reserves, including certain components, for the Company's major product lines by reporting segment at December 31, 2017.
(at December 31, 2017, in Net Undiscounted Discount Subtotal: Reinsurance Claims and Claim
Business Insurance
General liability 6,852 (163 ) 6,689 748 7,437
Commercial property 1,040 — 1,040 358 1,398
Commercial multi-peril 3,487 — 3,487 131 3,618
Commercial automobile 2,406 — 2,406 269 2,675
Workers' compensation(1) 15,812 (862 ) 14,950 703 15,653
Bond &amp; Specialty Insurance
General liability 1,995 — 1,995 130 2,125
Fidelity and surety 460 — 460 19 479
Personal Insurance
Automobile 2,647 — 2,647 450 3,097
Homeowners (excluding Other) 1,125 — 1,125 2 1,127
International—Canada 760 — 760 27 787
​ ​ ​ ​ ​ ​ ​ ​ ​ ​ ​ ​ ​ ​ ​ ​
Subtotal—claims and allocated claim adjustment expenses for the products presented in the development tables below 36,584 (1,025 ) 35,559 2,837 38,396
Other insurance contracts(2) 3,858 (5 ) 3,853 2,130 5,983
Unallocated loss adjustment expense reserves 2,042 — 2,042 36 2,078
Structured settlements(3) — — — 3,106 3,106
Other 56 — 56 14 70
​ ​ ​ ​ ​ ​ ​ ​ ​ ​ ​ ​ ​ ​ ​ ​
Total property-casualty 42,540 (1,030 ) 41,510 8,123 49,633
Accident and health — — — 17 17
​ ​ ​ ​ ​ ​ ​ ​ ​ ​ ​ ​ ​ ​ ​ ​
Total 42,540 (1,030 ) 41,510 8,140 49,650
​ ​ ​ ​ ​ ​ ​ ​ ​ ​ ​ ​ ​ ​ ​ ​
​ ​ ​ ​ ​ ​ ​ ​ ​ ​ ​ ​ ​ ​ ​ ​
​ ​ ​ ​ ​ ​ ​ ​ ​ ​ ​ ​ ​ ​ ​ ​
(1) Net discount amount includes discount of $72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17 were $8.31 billion. The claim development tables that follow present, by accident year, incurred and cumulative paid claims and allocated claim adjustment expense on a historical basis. This claim development information is presented on an undiscounted, net of reinsurance basis for ten years, or the number of years for which claims incurred typically remain outstanding if less than ten years. The claim development tables also provide the historical average annual percentage payout of incurred claims by age, net of reinsurance, as supplementary information (identified as unaudited in the tables below). For Personal Insurance—International—Canada, the claim development information reflects the acquisition of The Dominion of Canada General Insurance Company (Dominion) in November 2013 on a retrospective basis (includes Dominion data for years prior to the Company's acquisition of Dominion). General Liability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1,143 1,209 1,222 1,079 1,041 994 946 931 935 936 81 25,462
2009 1,060 1,071 1,028 960 869 837 809 796 783 71 25,551
1,028 1,031 1,021 959 927 912 918 908 90 27,810
2011 1,004 1,074 1,065 998 972 935 913 93 27,327
989 985 935 913 892 905 111 24,632
2013 965 975 958 940 927 166 22,200
976 989 983 948 255 21,703
2015 998 956 923 361 20,236
1,075 1,058 655 17,680
2017 1,133 968 12,538
​ ​ ​ ​ ​ ​ ​ ​ ​ ​ ​ ​ ​ ​ ​ ​ ​ ​ ​ ​ ​ ​ ​ ​ ​ ​ ​ ​ ​ ​ ​ ​ ​ ​ ​ ​ ​ ​ ​
Total 9,434
​ ​ ​ ​ ​ ​ ​ ​ ​ ​ ​ ​ ​ ​ ​ ​ ​ ​ ​ ​ ​ ​ ​ ​ ​ ​ ​ ​ ​ ​ ​ ​ ​ ​ ​ ​ ​ ​ ​
​ ​ ​ ​ ​ ​ ​ ​ ​ ​ ​ ​ ​ ​ ​ ​ ​ ​ ​ ​ ​ ​ ​ ​ ​ ​ ​ ​ ​ ​ ​ ​ ​ ​ ​ ​ ​ ​ ​
​ ​ ​ ​ ​ ​ ​ ​ ​ ​ ​ ​ ​ ​ ​ ​ ​ ​ ​ ​ ​ ​ ​ ​ ​ ​ ​ ​ ​ ​ ​ ​ ​ ​ ​ ​ ​ ​ ​
Cumulative Paid Claims and Allocated Claim Adjustment Expenses, Net of Reinsurance
Unaudited
​ ​ ​ ​ ​ ​ ​ ​ ​ ​ ​ ​ ​ ​ ​ ​ ​ ​ ​ ​ ​ ​ ​ ​ ​ ​ ​ ​ ​ ​ ​ ​ ​ ​ ​ ​ ​ ​ ​
Accident Year
35 154 359 497 615 694 734 759 799 817
2009 35 167 314 446 543 613 643 667 689
35 139 324 487 629 702 756 781
2011 47 187 355 539 660 725 762 Liability for Claims
2012 32 150 295 489 589 699 And Allocated Claim
2013 35 175 363 498 639 Adjustment Expenses,
2014 37 163 321 515 Net of Reinsurance
​ ​ ​ ​ ​ ​ ​ ​ ​ ​ ​ ​ ​ ​ ​ ​ ​ ​ ​ ​ ​ ​ ​ ​ ​ ​ ​ ​ ​ ​ ​ ​ ​ ​ ​ ​ ​ ​ ​
2015 36 137 336
35 191 2008 - Before
2017 40 2017 2008
​ ​ ​ ​ ​ ​ ​ ​ ​ ​ ​ ​ ​ ​ ​ ​ ​ ​ ​ ​ ​ ​ ​ ​ ​ ​ ​ ​ ​ ​ ​ ​ ​ ​ ​ ​ ​ ​ ​
Total 5,469 3,965 2,887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3.9 % 13.7 % 19.3 % 18.0 % 13.4 % 8.9 % 4.6 % 2.8 % 3.6 % 1.9 % Commercial Property
(dollars in millions)
For the Years Ended December 31,
2013 2014 2015 2016 2017
Incurred Claims and Allocated Claims
Unaudited
​ ​ ​ ​ ​ ​ ​ ​ ​ ​ ​ ​ ​ ​ ​ ​ ​ ​ ​ ​ ​ ​ ​ ​
IBNR Cumulative
Reserves Number of
Dec. 31, Reported
Accident Year 2017 Claims
​ ​ ​ ​ ​ ​ ​ ​ ​ ​ ​ ​ ​ ​ ​ ​ ​ ​ ​ ​ ​ ​ ​ ​
789 755 737 731 729 6 22,165
2014 936 860 836 835 10 21,548
786 750 741 15 20,069
2016 896 863 53 22,055
1,209 166 21,686
​ ​ ​ ​ ​ ​ ​ ​ ​ ​ ​ ​ ​ ​ ​ ​ ​ ​ ​ ​ ​ ​ ​ ​
Total 4,377
​ ​ ​ ​ ​ ​ ​ ​ ​ ​ ​ ​ ​ ​ ​ ​ ​ ​ ​ ​ ​ ​ ​ ​
​ ​ ​ ​ ​ ​ ​ ​ ​ ​ ​ ​ ​ ​ ​ ​ ​ ​ ​ ​ ​ ​ ​ ​
​ ​ ​ ​ ​ ​ ​ ​ ​ ​ ​ ​ ​ ​ ​ ​ ​ ​ ​ ​ ​ ​ ​ ​
Cumulative Paid Claims and Allocated Claim
Unaudited
​ ​ ​ ​ ​ ​ ​ ​ ​ ​ ​ ​ ​ ​ ​ ​ ​ ​ ​ ​ ​ ​ ​ ​
Accident Year Liability for Claims
389 610 683 703 713 Adjustment Expenses,
2014 464 710 775 803 Net of Reinsurance
​ ​ ​ ​ ​ ​ ​ ​ ​ ​ ​ ​ ​ ​ ​ ​ ​ ​ ​ ​ ​ ​ ​ ​
2015 376 615 681
2016 441 685 2013 - Before
2017 618 2017 2013
​ ​ ​ ​ ​ ​ ​ ​ ​ ​ ​ ​ ​ ​ ​ ​ ​ ​ ​ ​ ​ ​ ​ ​
Total 3,500 877 163
​ ​ ​ ​ ​ ​ ​ ​ ​ ​ ​ ​ ​ ​ ​ ​ ​ ​ ​ ​ ​ ​ ​ ​
​ ​ ​ ​ ​ ​ ​ ​ ​ ​ ​ ​ ​ ​ ​ ​ ​ ​ ​ ​ ​ ​ ​ ​
​ ​ ​ ​ ​ ​ ​ ​ ​ ​ ​ ​ ​ ​ ​ ​ ​ ​ ​ ​ ​ ​ ​ ​
​ ​ ​ ​ ​ ​ ​ ​ ​ ​ ​ ​ ​ ​ ​ ​ ​ ​ ​ ​ ​ ​ ​ ​
​ ​ ​ ​ ​ ​ ​ ​ ​ ​ ​ ​ ​ ​ ​ ​ ​ ​ ​ ​ ​ ​ ​ ​
​ ​ ​ ​ ​ ​ ​ ​ ​ ​ ​ ​ ​ ​ ​ ​ ​ ​ ​ ​ ​ ​ ​ ​
Average Annual Percentage Payout of
Unaudited
Years 1 2 3 4 5
52.3 % 30.1 % 8.8 % 3.0 % 1.5 % Commercial Multi-Peril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1,725 1,674 1,683 1,688 1,674 1,684 1,674 1,688 1,681 1,680 45 108,522
2009 1,484 1,506 1,501 1,498 1,511 1,514 1,514 1,509 1,500 30 103,307
1,711 1,826 1,832 1,861 1,895 1,892 1,898 1,885 40 111,756
2011 2,235 2,244 2,269 2,286 2,296 2,287 2,283 52 125,522
1,885 1,883 1,903 1,888 1,888 1,867 58 104,646
2013 1,615 1,623 1,620 1,609 1,591 68 83,371
1,663 1,627 1,625 1,617 99 77,731
2015 1,568 1,625 1,593 191 70,291
1,662 1,623 358 65,985
2017 1,872 617 59,838
​ ​ ​ ​ ​ ​ ​ ​ ​ ​ ​ ​ ​ ​ ​ ​ ​ ​ ​ ​ ​ ​ ​ ​ ​ ​ ​ ​ ​ ​ ​ ​ ​ ​ ​ ​ ​ ​ ​
Total 17,511
​ ​ ​ ​ ​ ​ ​ ​ ​ ​ ​ ​ ​ ​ ​ ​ ​ ​ ​ ​ ​ ​ ​ ​ ​ ​ ​ ​ ​ ​ ​ ​ ​ ​ ​ ​ ​ ​ ​
​ ​ ​ ​ ​ ​ ​ ​ ​ ​ ​ ​ ​ ​ ​ ​ ​ ​ ​ ​ ​ ​ ​ ​ ​ ​ ​ ​ ​ ​ ​ ​ ​ ​ ​ ​ ​ ​ ​
​ ​ ​ ​ ​ ​ ​ ​ ​ ​ ​ ​ ​ ​ ​ ​ ​ ​ ​ ​ ​ ​ ​ ​ ​ ​ ​ ​ ​ ​ ​ ​ ​ ​ ​ ​ ​ ​ ​
Cumulative Paid Claims and Allocated Claim Adjustment Expenses, Net of Reinsurance
Unaudited
​ ​ ​ ​ ​ ​ ​ ​ ​ ​ ​ ​ ​ ​ ​ ​ ​ ​ ​ ​ ​ ​ ​ ​ ​ ​ ​ ​ ​ ​ ​ ​ ​ ​ ​ ​ ​ ​ ​
Accident Year
712 1,103 1,264 1,396 1,490 1,551 1,581 1,602 1,617 1,625
2009 603 958 1,121 1,264 1,360 1,408 1,436 1,449 1,457
709 1,180 1,395 1,579 1,698 1,763 1,798 1,819
2011 1,060 1,573 1,803 1,979 2,088 2,156 2,193 Liability for Claims
2012 795 1,246 1,424 1,590 1,699 1,752 And Allocated Claim
2013 644 987 1,167 1,304 1,410 Adjustment Expenses,
2014 628 956 1,154 1,328 Net of Reinsurance
​ ​ ​ ​ ​ ​ ​ ​ ​ ​ ​ ​ ​ ​ ​ ​ ​ ​ ​ ​ ​ ​ ​ ​ ​ ​ ​ ​ ​ ​ ​ ​ ​ ​ ​ ​ ​ ​ ​
2015 595 970 1,144
585 950 2008 - Before
2017 716 2017 2008
​ ​ ​ ​ ​ ​ ​ ​ ​ ​ ​ ​ ​ ​ ​ ​ ​ ​ ​ ​ ​ ​ ​ ​ ​ ​ ​ ​ ​ ​ ​ ​ ​ ​ ​ ​ ​ ​ ​
Total 14,394 3,117 370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40.0 % 22.9 % 10.7 % 9.0 % 5.9 % 3.2 % 1.8 % 1.1 % 0.7 % 0.5 % Commercial Automobile
(dollars in millions)
For the Years Ended December 31,
2013 2014 2015 2016 2017
Incurred Claims and Allocated Claims
Unaudited
​ ​ ​ ​ ​ ​ ​ ​ ​ ​ ​ ​ ​ ​ ​ ​ ​ ​ ​ ​ ​ ​ ​ ​
IBNR Cumulative
Reserves Number of
Dec. 31, Reported
Accident Year 2017 Claims
​ ​ ​ ​ ​ ​ ​ ​ ​ ​ ​ ​ ​ ​ ​ ​ ​ ​ ​ ​ ​ ​ ​ ​
1,235 1,236 1,240 1,245 1,254 27 197,224
2014 1,165 1,166 1,168 1,184 62 184,476
1,198 1,215 1,248 126 181,269
2016 1,290 1,319 293 190,036
1,399 588 178,825
​ ​ ​ ​ ​ ​ ​ ​ ​ ​ ​ ​ ​ ​ ​ ​ ​ ​ ​ ​ ​ ​ ​ ​
Total 6,404
​ ​ ​ ​ ​ ​ ​ ​ ​ ​ ​ ​ ​ ​ ​ ​ ​ ​ ​ ​ ​ ​ ​ ​
​ ​ ​ ​ ​ ​ ​ ​ ​ ​ ​ ​ ​ ​ ​ ​ ​ ​ ​ ​ ​ ​ ​ ​
​ ​ ​ ​ ​ ​ ​ ​ ​ ​ ​ ​ ​ ​ ​ ​ ​ ​ ​ ​ ​ ​ ​ ​
Cumulative Paid Claims and Allocated Claim
Unaudited
​ ​ ​ ​ ​ ​ ​ ​ ​ ​ ​ ​ ​ ​ ​ ​ ​ ​ ​ ​ ​ ​ ​ ​
Accident Year Liability for Claims
435 675 884 1,039 1,154 Adjustment Expenses,
2014 397 618 821 987 Net of Reinsurance
​ ​ ​ ​ ​ ​ ​ ​ ​ ​ ​ ​ ​ ​ ​ ​ ​ ​ ​ ​ ​ ​ ​ ​
2015 409 658 896
2016 416 698 2013 - Before
2017 460 2017 2013
​ ​ ​ ​ ​ ​ ​ ​ ​ ​ ​ ​ ​ ​ ​ ​ ​ ​ ​ ​ ​ ​ ​ ​
Total 4,195 2,209 197
​ ​ ​ ​ ​ ​ ​ ​ ​ ​ ​ ​ ​ ​ ​ ​ ​ ​ ​ ​ ​ ​ ​ ​
​ ​ ​ ​ ​ ​ ​ ​ ​ ​ ​ ​ ​ ​ ​ ​ ​ ​ ​ ​ ​ ​ ​ ​
​ ​ ​ ​ ​ ​ ​ ​ ​ ​ ​ ​ ​ ​ ​ ​ ​ ​ ​ ​ ​ ​ ​ ​
​ ​ ​ ​ ​ ​ ​ ​ ​ ​ ​ ​ ​ ​ ​ ​ ​ ​ ​ ​ ​ ​ ​ ​
​ ​ ​ ​ ​ ​ ​ ​ ​ ​ ​ ​ ​ ​ ​ ​ ​ ​ ​ ​ ​ ​ ​ ​
​ ​ ​ ​ ​ ​ ​ ​ ​ ​ ​ ​ ​ ​ ​ ​ ​ ​ ​ ​ ​ ​ ​ ​
Average Annual Percentage Payout of
Unaudited
Years 1 2 3 4 5
33.1 % 19.8 % 17.6 % 13.2 % 9.2 % Workers' Compensation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1,714 1,745 1,734 1,683 1,639 1,634 1,621 1,617 1,617 1,607 219 107,851
2009 1,799 1,778 1,746 1,753 1,753 1,766 1,775 1,750 1,736 241 104,348
1,886 2,042 2,035 2,056 2,049 2,052 2,055 2,021 298 116,911
2011 2,284 2,303 2,347 2,350 2,379 2,385 2,363 380 136,325
2,447 2,456 2,457 2,456 2,445 2,453 474 136,451
2013 2,553 2,545 2,540 2,506 2,463 558 128,957
2,554 2,553 2,547 2,476 681 123,713
2015 2,644 2,585 2,505 906 121,855
2,768 2,690 1,128 121,455
2017 2,779 1,747 107,131
​ ​ ​ ​ ​ ​ ​ ​ ​ ​ ​ ​ ​ ​ ​ ​ ​ ​ ​ ​ ​ ​ ​ ​ ​ ​ ​ ​ ​ ​ ​ ​ ​ ​ ​ ​ ​ ​ ​
Total 23,093
​ ​ ​ ​ ​ ​ ​ ​ ​ ​ ​ ​ ​ ​ ​ ​ ​ ​ ​ ​ ​ ​ ​ ​ ​ ​ ​ ​ ​ ​ ​ ​ ​ ​ ​ ​ ​ ​ ​
​ ​ ​ ​ ​ ​ ​ ​ ​ ​ ​ ​ ​ ​ ​ ​ ​ ​ ​ ​ ​ ​ ​ ​ ​ ​ ​ ​ ​ ​ ​ ​ ​ ​ ​ ​ ​ ​ ​
​ ​ ​ ​ ​ ​ ​ ​ ​ ​ ​ ​ ​ ​ ​ ​ ​ ​ ​ ​ ​ ​ ​ ​ ​ ​ ​ ​ ​ ​ ​ ​ ​ ​ ​ ​ ​ ​ ​
Cumulative Paid Claims and Allocated Claim Adjustment Expenses, Net of Reinsurance
Unaudited
​ ​ ​ ​ ​ ​ ​ ​ ​ ​ ​ ​ ​ ​ ​ ​ ​ ​ ​ ​ ​ ​ ​ ​ ​ ​ ​ ​ ​ ​ ​ ​ ​ ​ ​ ​ ​ ​ ​
Accident Year
274 571 752 875 961 1,036 1,088 1,130 1,162 1,189
2009 288 623 828 961 1,065 1,137 1,193 1,235 1,274
341 750 978 1,133 1,246 1,321 1,385 1,430
2011 420 911 1,185 1,365 1,487 1,583 1,652 Liability for Claims
2012 443 940 1,217 1,394 1,536 1,629 And Allocated Claim
2013 458 954 1,237 1,413 1,525 Adjustment Expenses,
2014 455 944 1,224 1,399 Net of Reinsurance
​ ​ ​ ​ ​ ​ ​ ​ ​ ​ ​ ​ ​ ​ ​ ​ ​ ​ ​ ​ ​ ​ ​ ​ ​ ​ ​ ​ ​ ​ ​ ​ ​ ​ ​ ​ ​ ​ ​
2015 430 893 1,154
421 873 2008 - Before
2017 433 2017 2018
​ ​ ​ ​ ​ ​ ​ ​ ​ ​ ​ ​ ​ ​ ​ ​ ​ ​ ​ ​ ​ ​ ​ ​ ​ ​ ​ ​ ​ ​ ​ ​ ​ ​ ​ ​ ​ ​ ​
Total 12,558 10,535 5,277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17.2 % 19.3 % 11.3 % 7.4 % 5.4 % 4.1 % 3.1 % 2.4 % 2.1 % 1.7 % General Liability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579 769 743 697 716 712 672 643 631 637 18 6,468
2009 592 624 665 686 680 660 655 641 631 16 6,290
571 612 679 679 661 668 653 653 16 5,667
2011 565 596 639 632 601 545 520 3 5,207
538 591 614 605 601 599 126 4,838
2013 510 565 606 630 654 200 4,418
549 571 563 518 123 4,290
2015 528 524 486 170 4,060
512 511 250 3,976
2017 534 415 2,811
​ ​ ​ ​ ​ ​ ​ ​ ​ ​ ​ ​ ​ ​ ​ ​ ​ ​ ​ ​ ​ ​ ​ ​ ​ ​ ​ ​ ​ ​ ​ ​ ​ ​ ​ ​ ​ ​ ​
Total 5,743
​ ​ ​ ​ ​ ​ ​ ​ ​ ​ ​ ​ ​ ​ ​ ​ ​ ​ ​ ​ ​ ​ ​ ​ ​ ​ ​ ​ ​ ​ ​ ​ ​ ​ ​ ​ ​ ​ ​
​ ​ ​ ​ ​ ​ ​ ​ ​ ​ ​ ​ ​ ​ ​ ​ ​ ​ ​ ​ ​ ​ ​ ​ ​ ​ ​ ​ ​ ​ ​ ​ ​ ​ ​ ​ ​ ​ ​
​ ​ ​ ​ ​ ​ ​ ​ ​ ​ ​ ​ ​ ​ ​ ​ ​ ​ ​ ​ ​ ​ ​ ​ ​ ​ ​ ​ ​ ​ ​ ​ ​ ​ ​ ​ ​ ​ ​
Cumulative Paid Claims and Allocated Claim Adjustment Expenses, Net of Reinsurance
Unaudited
​ ​ ​ ​ ​ ​ ​ ​ ​ ​ ​ ​ ​ ​ ​ ​ ​ ​ ​ ​ ​ ​ ​ ​ ​ ​ ​ ​ ​ ​ ​ ​ ​ ​ ​ ​ ​ ​ ​
Accident Year
47 157 281 387 471 529 562 579 590 593
2009 36 167 310 390 460 497 563 592 595
33 152 291 396 482 565 597 623
2011 33 143 249 324 414 447 476 Liability for Claims
2012 38 160 255 342 383 419 And Allocated Claim
2013 34 154 252 352 400 Adjustment Expenses,
2014 38 150 239 312 Net of Reinsurance
​ ​ ​ ​ ​ ​ ​ ​ ​ ​ ​ ​ ​ ​ ​ ​ ​ ​ ​ ​ ​ ​ ​ ​ ​ ​ ​ ​ ​ ​ ​ ​ ​ ​ ​ ​ ​ ​ ​
2015 38 141 234
2016 30 141 2008 - Before
2017 38 2017 2008
​ ​ ​ ​ ​ ​ ​ ​ ​ ​ ​ ​ ​ ​ ​ ​ ​ ​ ​ ​ ​ ​ ​ ​ ​ ​ ​ ​ ​ ​ ​ ​ ​ ​ ​ ​ ​ ​ ​
Total 3,831 1,912 83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6.4 % 20.1 % 18.9 % 14.8 % 11.5 % 8.0 % 6.6 % 3.8 % 1.1 % 0.4 % Fidelity and Surety
(dollars in millions)
For the Years Ended December 31,
2013 2014 2015 2016 2017
Incurred Claims and Allocated Claims
Unaudited
​ ​ ​ ​ ​ ​ ​ ​ ​ ​ ​ ​ ​ ​ ​ ​ ​ ​ ​ ​ ​ ​ ​ ​
IBNR Cumulative
Reserves Number of
Dec. 31, Reported
Accident Year 2017 Claims
​ ​ ​ ​ ​ ​ ​ ​ ​ ​ ​ ​ ​ ​ ​ ​ ​ ​ ​ ​ ​ ​ ​ ​
240 246 199 146 141 — 1,014
2014 223 212 165 136 3 1,042
217 191 179 60 810
2016 226 239 45 823
244 132 611
​ ​ ​ ​ ​ ​ ​ ​ ​ ​ ​ ​ ​ ​ ​ ​ ​ ​ ​ ​ ​ ​ ​ ​
Total 939
​ ​ ​ ​ ​ ​ ​ ​ ​ ​ ​ ​ ​ ​ ​ ​ ​ ​ ​ ​ ​ ​ ​ ​
​ ​ ​ ​ ​ ​ ​ ​ ​ ​ ​ ​ ​ ​ ​ ​ ​ ​ ​ ​ ​ ​ ​ ​
​ ​ ​ ​ ​ ​ ​ ​ ​ ​ ​ ​ ​ ​ ​ ​ ​ ​ ​ ​ ​ ​ ​ ​
Cumulative Paid Claims and Allocated Claim
Unaudited
​ ​ ​ ​ ​ ​ ​ ​ ​ ​ ​ ​ ​ ​ ​ ​ ​ ​ ​ ​ ​ ​ ​ ​
Accident Year Liability for Claims
37 113 128 131 135 Adjustment Expenses,
2014 58 96 111 127 Net of Reinsurance
​ ​ ​ ​ ​ ​ ​ ​ ​ ​ ​ ​ ​ ​ ​ ​ ​ ​ ​ ​ ​ ​ ​ ​
2015 32 75 87
2016 54 121 2013 - Before
2017 70 2017 2013
​ ​ ​ ​ ​ ​ ​ ​ ​ ​ ​ ​ ​ ​ ​ ​ ​ ​ ​ ​ ​ ​ ​ ​
Total 540 399 61
​ ​ ​ ​ ​ ​ ​ ​ ​ ​ ​ ​ ​ ​ ​ ​ ​ ​ ​ ​ ​ ​ ​ ​
​ ​ ​ ​ ​ ​ ​ ​ ​ ​ ​ ​ ​ ​ ​ ​ ​ ​ ​ ​ ​ ​ ​ ​
​ ​ ​ ​ ​ ​ ​ ​ ​ ​ ​ ​ ​ ​ ​ ​ ​ ​ ​ ​ ​ ​ ​ ​
​ ​ ​ ​ ​ ​ ​ ​ ​ ​ ​ ​ ​ ​ ​ ​ ​ ​ ​ ​ ​ ​ ​ ​
​ ​ ​ ​ ​ ​ ​ ​ ​ ​ ​ ​ ​ ​ ​ ​ ​ ​ ​ ​ ​ ​ ​ ​
​ ​ ​ ​ ​ ​ ​ ​ ​ ​ ​ ​ ​ ​ ​ ​ ​ ​ ​ ​ ​ ​ ​ ​
Average Annual Percentage Payout of
Unaudited
Years 1 2 3 4 5
27.5 % 33.6 % 9.2 % 7.5 % 2.6 % Automobile
(dollars in millions)
For the Years Ended December 31,
2013 2014 2015 2016 2017
Incurred Claims and Allocated Claims
Unaudited
​ ​ ​ ​ ​ ​ ​ ​ ​ ​ ​ ​ ​ ​ ​ ​ ​ ​ ​ ​ ​ ​ ​ ​
IBNR Cumulative
Reserves Number of
Dec. 31, Reported
Accident Year 2017 Claims
​ ​ ​ ​ ​ ​ ​ ​ ​ ​ ​ ​ ​ ​ ​ ​ ​ ​ ​ ​ ​ ​ ​ ​
2,108 2,095 2,049 2,044 2,039 16 694,733
2014 2,014 1,994 1,981 1,985 33 670,329
2,186 2,244 2,236 101 757,333
2016 2,779 2,791 279 919,301
3,323 844 970,143
​ ​ ​ ​ ​ ​ ​ ​ ​ ​ ​ ​ ​ ​ ​ ​ ​ ​ ​ ​ ​ ​ ​ ​
Total 12,374
​ ​ ​ ​ ​ ​ ​ ​ ​ ​ ​ ​ ​ ​ ​ ​ ​ ​ ​ ​ ​ ​ ​ ​
​ ​ ​ ​ ​ ​ ​ ​ ​ ​ ​ ​ ​ ​ ​ ​ ​ ​ ​ ​ ​ ​ ​ ​
​ ​ ​ ​ ​ ​ ​ ​ ​ ​ ​ ​ ​ ​ ​ ​ ​ ​ ​ ​ ​ ​ ​ ​
Cumulative Paid Claims and Allocated Claim
Unaudited
​ ​ ​ ​ ​ ​ ​ ​ ​ ​ ​ ​ ​ ​ ​ ​ ​ ​ ​ ​ ​ ​ ​ ​
Accident Year Liability for Claims
1,251 1,628 1,814 1,935 1,992 Adjustment Expenses,
2014 1,193 1,564 1,763 1,879 Net of Reinsurance
​ ​ ​ ​ ​ ​ ​ ​ ​ ​ ​ ​ ​ ​ ​ ​ ​ ​ ​ ​ ​ ​ ​ ​
2015 1,319 1,768 1,985
2016 1,610 2,203 2013 - Before
2017 1,912 2017 2013
​ ​ ​ ​ ​ ​ ​ ​ ​ ​ ​ ​ ​ ​ ​ ​ ​ ​ ​ ​ ​ ​ ​ ​
Total 9,971 2,403 244
​ ​ ​ ​ ​ ​ ​ ​ ​ ​ ​ ​ ​ ​ ​ ​ ​ ​ ​ ​ ​ ​ ​ ​
​ ​ ​ ​ ​ ​ ​ ​ ​ ​ ​ ​ ​ ​ ​ ​ ​ ​ ​ ​ ​ ​ ​ ​
​ ​ ​ ​ ​ ​ ​ ​ ​ ​ ​ ​ ​ ​ ​ ​ ​ ​ ​ ​ ​ ​ ​ ​
​ ​ ​ ​ ​ ​ ​ ​ ​ ​ ​ ​ ​ ​ ​ ​ ​ ​ ​ ​ ​ ​ ​ ​
​ ​ ​ ​ ​ ​ ​ ​ ​ ​ ​ ​ ​ ​ ​ ​ ​ ​ ​ ​ ​ ​ ​ ​
​ ​ ​ ​ ​ ​ ​ ​ ​ ​ ​ ​ ​ ​ ​ ​ ​ ​ ​ ​ ​ ​ ​ ​
Average Annual Percentage Payout of
Unaudited
Years 1 2 3 4 5
59.1 % 19.6 % 9.6 % 5.9 % 2.8 % Homeowners (excluding Other)
(dollars in millions)
For the Years Ended December 31,
2013 2014 2015 2016 2017
Incurred Claims and Allocated Claims
Unaudited
​ ​ ​ ​ ​ ​ ​ ​ ​ ​ ​ ​ ​ ​ ​ ​ ​ ​ ​ ​ ​ ​ ​ ​
IBNR Cumulative
Reserves Number of
Dec. 31, Reported
Accident Year 2017 Claims
​ ​ ​ ​ ​ ​ ​ ​ ​ ​ ​ ​ ​ ​ ​ ​ ​ ​ ​ ​ ​ ​ ​ ​
1,488 1,397 1,365 1,375 1,376 3 149,430
2014 1,515 1,450 1,453 1,457 6 151,664
1,438 1,454 1,461 17 144,930
2016 1,556 1,547 69 143,163
2,312 457 152,146
​ ​ ​ ​ ​ ​ ​ ​ ​ ​ ​ ​ ​ ​ ​ ​ ​ ​ ​ ​ ​ ​ ​ ​
Total 8,153
​ ​ ​ ​ ​ ​ ​ ​ ​ ​ ​ ​ ​ ​ ​ ​ ​ ​ ​ ​ ​ ​ ​ ​
​ ​ ​ ​ ​ ​ ​ ​ ​ ​ ​ ​ ​ ​ ​ ​ ​ ​ ​ ​ ​ ​ ​ ​
​ ​ ​ ​ ​ ​ ​ ​ ​ ​ ​ ​ ​ ​ ​ ​ ​ ​ ​ ​ ​ ​ ​ ​
Cumulative Paid Claims and Allocated Claim
Unaudited
​ ​ ​ ​ ​ ​ ​ ​ ​ ​ ​ ​ ​ ​ ​ ​ ​ ​ ​ ​ ​ ​ ​ ​
Accident Year Liability for Claims
994 1,269 1,317 1,344 1,360 Adjustment Expenses,
2014 1,053 1,338 1,402 1,425 Net of Reinsurance
​ ​ ​ ​ ​ ​ ​ ​ ​ ​ ​ ​ ​ ​ ​ ​ ​ ​ ​ ​ ​ ​ ​ ​
2015 994 1,333 1,395
2016 1,049 1,392 2013 - Before
2017 1,471 2017 2013
​ ​ ​ ​ ​ ​ ​ ​ ​ ​ ​ ​ ​ ​ ​ ​ ​ ​ ​ ​ ​ ​ ​ ​
Total 7,043 1,110 15
​ ​ ​ ​ ​ ​ ​ ​ ​ ​ ​ ​ ​ ​ ​ ​ ​ ​ ​ ​ ​ ​ ​ ​
​ ​ ​ ​ ​ ​ ​ ​ ​ ​ ​ ​ ​ ​ ​ ​ ​ ​ ​ ​ ​ ​ ​ ​
​ ​ ​ ​ ​ ​ ​ ​ ​ ​ ​ ​ ​ ​ ​ ​ ​ ​ ​ ​ ​ ​ ​ ​
​ ​ ​ ​ ​ ​ ​ ​ ​ ​ ​ ​ ​ ​ ​ ​ ​ ​ ​ ​ ​ ​ ​ ​
​ ​ ​ ​ ​ ​ ​ ​ ​ ​ ​ ​ ​ ​ ​ ​ ​ ​ ​ ​ ​ ​ ​ ​
​ ​ ​ ​ ​ ​ ​ ​ ​ ​ ​ ​ ​ ​ ​ ​ ​ ​ ​ ​ ​ ​ ​ ​
Average Annual Percentage Payout of
Unaudited
Years 1 2 3 4 5
68.8 % 21.2 % 4.0 % 1.8 % 1.2 % International—Canada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429 433 421 422 428 434 428 423 424 424 — 54,281
2009 494 481 490 496 505 496 488 489 481 4 55,162
503 505 516 531 519 510 506 499 7 54,924
2011 475 453 461 457 449 442 436 13 55,788
450 427 429 412 410 393 23 51,215
2013 501 494 485 473 459 24 54,248
443 459 460 448 30 52,263
2015 373 373 372 43 45,182
373 423 55 45,500
2017 358 44 43,885
​ ​ ​ ​ ​ ​ ​ ​ ​ ​ ​ ​ ​ ​ ​ ​ ​ ​ ​ ​ ​ ​ ​ ​ ​ ​ ​ ​ ​ ​ ​ ​ ​ ​ ​ ​ ​ ​ ​
Total 4,293
​ ​ ​ ​ ​ ​ ​ ​ ​ ​ ​ ​ ​ ​ ​ ​ ​ ​ ​ ​ ​ ​ ​ ​ ​ ​ ​ ​ ​ ​ ​ ​ ​ ​ ​ ​ ​ ​ ​
​ ​ ​ ​ ​ ​ ​ ​ ​ ​ ​ ​ ​ ​ ​ ​ ​ ​ ​ ​ ​ ​ ​ ​ ​ ​ ​ ​ ​ ​ ​ ​ ​ ​ ​ ​ ​ ​ ​
​ ​ ​ ​ ​ ​ ​ ​ ​ ​ ​ ​ ​ ​ ​ ​ ​ ​ ​ ​ ​ ​ ​ ​ ​ ​ ​ ​ ​ ​ ​ ​ ​ ​ ​ ​ ​ ​ ​
Cumulative Paid Claims and Allocated Claim Adjustment Expenses, Net of Reinsurance
Unaudited
​ ​ ​ ​ ​ ​ ​ ​ ​ ​ ​ ​ ​ ​ ​ ​ ​ ​ ​ ​ ​ ​ ​ ​ ​ ​ ​ ​ ​ ​ ​ ​ ​ ​ ​ ​ ​ ​ ​
Accident Year
184 281 315 340 363 386 401 409 413 416
2009 205 308 351 380 412 438 456 468 471
198 302 341 382 413 445 463 475
2011 182 258 290 325 361 384 403 Liability for Claims
2012 171 239 271 298 327 345 And Allocated Claim
2013 200 281 314 348 382 Adjustment Expenses,
2014 196 274 312 342 Net of Reinsurance
​ ​ ​ ​ ​ ​ ​ ​ ​ ​ ​ ​ ​ ​ ​ ​ ​ ​ ​ ​ ​ ​ ​ ​ ​ ​ ​ ​ ​ ​ ​ ​ ​ ​ ​ ​ ​ ​ ​
2015 167 234 262
218 293 2008 - Before
2017 188 2017 2008
​ ​ ​ ​ ​ ​ ​ ​ ​ ​ ​ ​ ​ ​ ​ ​ ​ ​ ​ ​ ​ ​ ​ ​ ​ ​ ​ ​ ​ ​ ​ ​ ​ ​ ​ ​ ​ ​ ​
Total 3,577 716 44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44.7 % 18.9 % 7.9 % 7.0 % 6.9 % 5.4 % 3.7 % 2.2 % 0.8 % 0.7 % The incurred and paid amounts have been translated from the local currency to U.S. dollars using the December 31, 2017 spot rate for all years presented in the table above in order to isolate changes in foreign exchange </t>
  </si>
  <si>
    <t>Debt disclosure</t>
  </si>
  <si>
    <t>Debt disclosure [Text Block]</t>
  </si>
  <si>
    <t>8. DEBT Debt outstanding was as follows:
(at December 31, in millions) 2017 2016
Short-term:
Commercial paper 100 100
5.80% Senior notes due May 15, 2018 500 —
5.75% Senior notes due December 15, 2017 — 450
​ ​ ​ ​ ​ ​ ​
Total short-term debt 600 550
​ ​ ​ ​ ​ ​ ​
Long-term:
5.80% Senior notes due May 15, 2018 — 500
5.90% Senior notes due June 2, 2019 500 500
3.90% Senior notes due November 1, 2020 500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
6.25% Fixed-to-floating rate junior subordinated debentures due March 15, 2067 — 107
​ ​ ​ ​ ​ ​ ​
Total long-term debt 6,004 5,911
​ ​ ​ ​ ​ ​ ​
Total debt principal 6,604 6,461
Unamortized fair value adjustment 46 47
Unamortized debt issuance costs (79 ) (71 )
​ ​ ​ ​ ​ ​ ​
Total debt 6,571 6,437
​ ​ ​ ​ ​ ​ ​
​ ​ ​ ​ ​ ​ ​
​ ​ ​ ​ ​ ​ ​ 2017 Debt Issuance. On May 22, 2017, the Company issued $700 million aggregate principal amount of 4.00% senior notes that will mature on May 30, 2047. The net proceeds of the issuance, after the deduction of the underwriting discount and expenses payable by the Company, totaled approximately $689 million. Interest on the senior notes is payable semi-annually in arrears on May 30 and November 30. Prior to November 30, 2046,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November 30, 2046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November 30, 2046, the senior notes may be redeemed, in whole or in part, at the Company's option, at any time or from time to time, at a redemption price equal to 100% of the principal amount of any senior notes to be redeemed, plus accrued and unpaid interest to, but excluding, the redemption date. 2017 Debt Redemption and Repayment. On June 2, 2017, the Company redeemed the remaining $107 million aggregate principal amount of its 6.25% Fixed-to-Floating Rate Junior Subordinated Debentures due 2067 at a price per debenture of 100% of the principal amount thereof, plus accrued and unpaid interest to the redemption date. On December 15, 2017, the Company's $450 million, 5.75% senior notes matured and were fully paid. 2016 Debt Issuance. On May 11, 2016, the Company issued $500 million aggregate principal amount of 3.75% senior notes that will mature on May 15, 2046. The net proceeds of the issuance, after the deduction of underwriting and other expenses, totaled approximately $491 million. Interest on the senior notes is payable semi-annually in arrears on May 15 and November 15. Prior to November 15, 2045,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on any senior notes to be redeemed (exclusive of interest accrued to the date of redemption) discounted to the date of redemption on a semi-annual basis (assuming a 360-day year consisting of twelve 30-day months) at the then current Treasury Rate (as defined in the senior notes), plus 20 basis points. On or after November 15, 2045, the senior notes may be redeemed, in whole or in part, at the Company's option, at any time or from time to time, at a redemption price equal to 100% of the principal amount of any senior notes to be redeemed, plus accrued and unpaid interest to, but excluding, the redemption date. 2016 Debt Repayment. On June 20, 2016, the Company's $400 million, 6.25% senior notes matured and were fully paid. 2015 Debt Issuance. On August 25, 2015, the Company issued $400 million aggregate principal amount of 4.30% senior notes that will mature on August 25, 2045. The net proceeds of the issuance, after original issuance discount and the deduction of underwriting expenses and commissions and other expenses, totaled approximately $392 million. Interest on the senior notes is payable semi-annually in arrears on February 25 and August 25. Prior to February 25, 2045,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on any senior notes to be redeemed (exclusive of interest accrued to the date of redemption) discounted to the date of redemption on a semi-annual basis (assuming a 360-day year consisting of twelve 30-day months) at the then current Treasury Rate (as defined in the senior notes), plus 25 basis points. On or after February 25, 2045, the senior notes may be redeemed, in whole or in part, at the Company's option, at any time or from time to time, at a redemption price equal to 100% of the principal amount of any senior notes to be redeemed. 2015 Debt Repayment. On December 1, 2015, the Company's $400 million, 5.50% senior notes matured and were fully paid. Commercial Paper —The Company maintains an $800 million commercial paper program, supported by a $1.0 billion bank credit agreement that expires on June 7, 2018. (See "Credit Agreement" discussion that follows.) Interest rates on commercial paper issued in 2017 ranged from 0.65% to 1.17%, and in 2016 ranged from 0.35% to 0.55%. Senior Notes —The Company's various senior debt issues are unsecured obligations that rank equally with one another. Interest payments are made semi-annually. The Company generally may redeem some or all of the notes prior to maturity in accordance with terms unique to each debt instrument. Junior Subordinated Debentures —The Company's three junior subordinated debenture instruments are all similar in nature to each other. Three separate business trusts issued preferred securities to investors and used the proceeds to purchase the Company's junior subordinated debentures. Interest on each of the instruments is paid semi-annually. The Company's consolidated balance sheet includes the debt instruments acquired in a business acquisition, which were recorded at fair value as of the acquisition date. The resulting fair value adjustment is being amortized over the remaining life of the respective debt instruments using the effective-interest method. The amortization of the fair value adjustment reduced interest expense by $1 million and $2 million for the years ended December 31, 2017 and 2016, respectively. The following table presents merger-related unamortized fair value adjustments and the related effective interest rate:
Unamortized
Effective
(in millions) Issue Rate Maturity Date 2017 2016
Junior subordinated debentures 7.625 % Dec. 2027 13 14 6.147 %
8.500 % Dec. 2045 15 15 6.362 %
8.312 % Jul. 2046 18 18 6.362 %
​ ​ ​ ​ ​ ​ ​ ​ ​ ​ ​ ​ ​ ​ ​ ​
Total 46 47
​ ​ ​ ​ ​ ​ ​ ​ ​ ​ ​ ​ ​ ​ ​ ​
​ ​ ​ ​ ​ ​ ​ ​ ​ ​ ​ ​ ​ ​ ​ ​
​ ​ ​ ​ ​ ​ ​ ​ ​ ​ ​ ​ ​ ​ ​ ​ The Travelers Companies, Inc. fully and unconditionally guarantees the payment of all principal, premiums, if any, and interest on certain debt obligations of its subsidiaries TPC and Travelers Insurance Group Holdings, Inc. The guarantees pertain to the $200 million 7.75% notes due 2026 and the $500 million 6.375% notes due 2033. Maturities —The amount of debt obligations, other than commercial paper, that become due in each of the next five years is as follows: 2018, $500 million; 2019, $500 million; 2020, $500 million; 2021, $0; and 2022, $0. The Company is party to a five-year, $1.0 billion revolving credit agreement with a syndicate of financial institutions that expires on June 7, 2018. 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of $13.73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 At December 31, 2017, the Company was in compliance with these covenants. Generally, the cost of borrowing under this agreement will range from LIBOR plus 87.5 basis points to LIBOR plus 150 basis points, depending on the Company's credit ratings. At December 31, 2017, that cost would have been LIBOR plus 112.5 basis points, had there been any amounts outstanding under the credit agreement. This credit agreement also supports the Company's commercial paper program. The Company has a shelf registration statement filed with the Securities and Exchange Commission that expires on June 17, 2019 which permits it to issue securities from time to time at prices and on other terms to be determined at the time of offering.</t>
  </si>
  <si>
    <t>Shareholders' Equity and Dividend Availability</t>
  </si>
  <si>
    <t>Shareholders' Equity and Dividend Availability disclosure</t>
  </si>
  <si>
    <t>Shareholders' Equity and Dividend Availability disclosure [Text Block]</t>
  </si>
  <si>
    <t>9. SHAREHOLDERS' EQUITY AND DIVIDEND AVAILABILITY The number of authorized shares of the Company is 1.755 billion, consisting of five million shares of preferred stock, 1.745 billion shares of voting common stock and five million undesignated shares. The Company's Articles of Incorporation authorize the Board of Directors to establish, from the undesignated shares, one or more classes and series of shares, and to further designate the type of shares and terms thereof. The Company's Articles of Incorporation provide authority to issue up to five million shares of preferred stock. The Company is governed by the Minnesota Business Corporation Act. All authorized shares of voting common stock have no par value. Shares of common stock reacquired are considered authorized and unissued shares. In August 2017, the Company issued 95,953 shares of restricted stock valued at approximately $12 million in connection with a business acquisition to certain employees of the acquired business. The restricted stock is subject to service conditions and as such is recognized as share-based compensation; 50% of the restricted stock will vest two years from the issuance date and the remainder will vest three years from the issuance date. The value will be recognized over the respective vesting periods and included with the share-based compensation cost of awards that are issued under the Company's share-based incentive compensation plan (see note 13). The recipients generally have all the rights of a shareholder of the Company including the right to vote the applicable shares of common stock and to receive dividends on such shares, if and as declared by the Board of Directors. The restricted stock is held under the Company's control with the Company's transfer agent and will be released upon vesting.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commensurate with the Company's desired ratings from independent rating agencies, funding of the Company's qualified pension plan, capital requirements of the Company's operating subsidiaries, legal requirements, regulatory constraints, other investment opportunities (including mergers and acquisitions and related financings), market conditions and other factors. In April 2017, the Board of Directors approved a share repurchase authorization that added an additional $5.0 billion of repurchase capacity. The following table summarizes repurchase activity in 2017 and remaining repurchase capacity at December 31, 2017.
(in millions, except per share amounts) Number of Cost of Average price Remaining capacity
March 31, 2017 1.9 225 120.86 709
June 30, 2017 3.8 475 123.04 5,234
September 30, 2017 2.6 328 128.11 4,906
December 31, 2017 2.6 350 133.70 4,556
​ ​ ​ ​ ​ ​ ​ ​ ​ ​ ​ ​ ​
Total 10.9 1,378 126.42 4,556
​ ​ ​ ​ ​ ​ ​ ​ ​ ​ ​ ​ ​
​ ​ ​ ​ ​ ​ ​ ​ ​ ​ ​ ​ ​
​ ​ ​ ​ ​ ​ ​ ​ ​ ​ ​ ​ ​ The Company's Amended and Restated 2004 Stock Incentive Plan and the Amended and Restated 2014 Stock Incentive Plan provide settlement alternatives to employees in which the Company retains shares to cover payroll withholding taxes in connection with the vesting of restricted stock unit awards and performance share awards, and to cover the price of certain stock options that were exercised. During the years ended December 31, 2017 and 2016, the Company acquired $62 million and $72 million, respectively, of its common stock under these plans. Common shares acquired are reported as treasury stock in the consolidated balance sheet. The Company's U.S. insurance subsidiaries, domiciled principally in the State of Connecticut, are subject to various regulatory restrictions that limit the maximum amount of dividends available to be paid by each insurance subsidiary to its respective parent company without prior approval of insurance regulatory authorities. A maximum of $2.66 billion is available by the end of 2018 for such dividends to the holding company, TRV, without prior approval of the Connecticut Insurance Department. The Company may choose to accelerate the timing within 2018 and/or increase the amount of dividends from its insurance subsidiaries in 2018, which could result in certain dividends being subject to approval by the Connecticut Insurance Department. In addition to the regulatory restrictions on the availability of dividends that can be paid by the Company's U.S. insurance subsidiaries, the maximum amount of dividends that may be paid to the Company's shareholders is limited, to a lesser degree, by certain covenants contained in its line of credit agreement with a syndicate of financial institutions that require the Company to maintain a minimum consolidated net worth as described in note 8. TRV is not dependent on dividends or other forms of repatriation from its foreign operations to support its liquidity needs. The undistributed earnings of the Company's foreign operations are intended to be permanently reinvested in those operations, and such earnings were not material to the Company's financial position or liquidity at December 31, 2017. TRV and its two non-insurance holding company subsidiaries received dividends of $2.33 billion, $3.05 billion and $3.75 billion from their U.S. insurance subsidiaries in 2017, 2016 and 2015, respectively. For the years ended December 31, 2017, 2016 and 2015, TRV declared cash dividends per common share of $2.83, $2.62 and $2.38, respectively, and paid cash dividends of $785 million, $757 million and $739 million, respectively. Statutory net income of the Company's domestic and international insurance subsidiaries was $2.30 billion, $3.20 billion and $3.80 billion for the years ended December 31, 2017, 2016 and 2015, respectively. Statutory capital and surplus of the Company's domestic and international insurance subsidiaries was $20.45 billion and $20.76 billion at December 31, 2017 and 2016, respectively.</t>
  </si>
  <si>
    <t>Other Comprehensive Income and Accumulated Other Comprehensive Income</t>
  </si>
  <si>
    <t>Other Comprehensive Income and Accumulated Other Comprehensive Income disclosure</t>
  </si>
  <si>
    <t>Other Comprehensive Income and Accumulated Other Comprehensive Income disclosure [Text Block]</t>
  </si>
  <si>
    <t>10. OTHER COMPREHENSIVE INCOME AND ACCUMULATED OTHER COMPREHENSIVE INCOME The following table presents the changes in the Company's accumulated other comprehensive income (AOCI) for the years ended December 31, 2017, 2016 and 2015.
Changes in Net
Net Benefit Plan
Net Total
(in millions) Having No Credit Having Credit Losses
Balance, December 31, 2014 1,768 198 (755 ) (331 ) 880
​ ​ ​ ​ ​ ​ ​ ​ ​ ​ ​ ​ ​ ​ ​ ​
Other comprehensive income (loss) (OCI) before reclassifications (641 ) (11 ) (18 ) (419 ) (1,089 )
Amounts reclassified from AOCI (27 ) 2 60 17 52
​ ​ ​ ​ ​ ​ ​ ​ ​ ​ ​ ​ ​ ​ ​ ​
Net OCI, current period (668 ) (9 ) 42 (402 ) (1,037 )
​ ​ ​ ​ ​ ​ ​ ​ ​ ​ ​ ​ ​ ​ ​ ​
Balance, December 31, 2015 1,100 189 (713 ) (733 ) (157 )
​ ​ ​ ​ ​ ​ ​ ​ ​ ​ ​ ​ ​ ​ ​ ​
OCI before reclassifications (530 ) 4 (30 ) (49 ) (605 )
Amounts reclassified from AOCI (42 ) 9 40 — 7
​ ​ ​ ​ ​ ​ ​ ​ ​ ​ ​ ​ ​ ​ ​ ​
Net OCI, current period (572 ) 13 10 (49 ) (598 )
​ ​ ​ ​ ​ ​ ​ ​ ​ ​ ​ ​ ​ ​ ​ ​
Balance, December 31, 2016 528 202 (703 ) (782 ) (755 )
​ ​ ​ ​ ​ ​ ​ ​ ​ ​ ​ ​ ​ ​ ​ ​
OCI before reclassifications 367 4 (24 ) 171 518
Amounts reclassified from AOCI (148 ) 1 41 — (106 )
​ ​ ​ ​ ​ ​ ​ ​ ​ ​ ​ ​ ​ ​ ​ ​
Net OCI, current period 219 5 17 171 412
​ ​ ​ ​ ​ ​ ​ ​ ​ ​ ​ ​ ​ ​ ​ ​
Balance, December 31, 2017 747 207 (686 ) (611 ) (343 )
​ ​ ​ ​ ​ ​ ​ ​ ​ ​ ​ ​ ​ ​ ​ ​
​ ​ ​ ​ ​ ​ ​ ​ ​ ​ ​ ​ ​ ​ ​ ​
​ ​ ​ ​ ​ ​ ​ ​ ​ ​ ​ ​ ​ ​ ​ ​ The following table presents the pre-tax components of the Company's other comprehensive income (loss) and the related income tax expense (benefit).
(for the year ended December 31, in millions) 2017 2016 2015
Changes in net unrealized gains on investment securities:
Having no credit losses recognized in the consolidated statements of income 294 (883 ) (1,020 )
Income tax expense (benefit) 75 (311 ) (352 )
​ ​ ​ ​ ​ ​ ​ ​ ​ ​
Net of taxes 219 (572 ) (668 )
​ ​ ​ ​ ​ ​ ​ ​ ​ ​
Having credit losses recognized in the consolidated statements of income 8 21 (14 )
Income tax expense (benefit) 3 8 (5 )
​ ​ ​ ​ ​ ​ ​ ​ ​ ​
Net of taxes 5 13 (9 )
​ ​ ​ ​ ​ ​ ​ ​ ​ ​
Net changes in benefit plan assets and obligations 29 16 66
Income tax expense 12 6 24
​ ​ ​ ​ ​ ​ ​ ​ ​ ​
Net of taxes 17 10 42
​ ​ ​ ​ ​ ​ ​ ​ ​ ​
Net changes in unrealized foreign currency translation 191 (41 ) (461 )
Income tax expense (benefit) 20 8 (59 )
​ ​ ​ ​ ​ ​ ​ ​ ​ ​
Net of taxes 171 (49 ) (402 )
​ ​ ​ ​ ​ ​ ​ ​ ​ ​
Total other comprehensive income (loss) 522 (887 ) (1,429 )
Total income tax expense (benefit) 110 (289 ) (392 )
​ ​ ​ ​ ​ ​ ​ ​ ​ ​
Total other comprehensive income (loss), net of taxes 412 (598 ) (1,037 )
​ ​ ​ ​ ​ ​ ​ ​ ​ ​
​ ​ ​ ​ ​ ​ ​ ​ ​ ​
​ ​ ​ ​ ​ ​ ​ ​ ​ ​ The following table presents the pre-tax and related income tax (expense) benefit components of the amounts reclassified from the Company's AOCI to the Company's consolidated statements of income.
(for the year ended December 31, in millions) 2017 2016 2015
Reclassification adjustments related to unrealized gains on investment securities:
Having no credit losses recognized in the consolidated statements of income(1) (228 ) (64 ) (42 )
Income tax expense(2) (80 ) (22 ) (15 )
​ ​ ​ ​ ​ ​ ​ ​ ​ ​
Net of taxes (148 ) (42 ) (27 )
​ ​ ​ ​ ​ ​ ​ ​ ​ ​
Having credit losses recognized in the consolidated statements of income(1) 1 13 2
Income tax benefit(2) — 4 —
​ ​ ​ ​ ​ ​ ​ ​ ​ ​
Net of taxes 1 9 2
​ ​ ​ ​ ​ ​ ​ ​ ​ ​
Reclassification adjustment related to benefit plan assets and obligations:
Claims and claim adjustment expenses(3) 32 25 38
General and administrative expenses(3) 48 37 55
​ ​ ​ ​ ​ ​ ​ ​ ​ ​
Total 80 62 93
Income tax benefit(2) 39 22 33
​ ​ ​ ​ ​ ​ ​ ​ ​ ​
Net of taxes 41 40 60
​ ​ ​ ​ ​ ​ ​ ​ ​ ​
Reclassification adjustment related to foreign currency translation(1) — — 26
Income tax benefit(2) — — 9
​ ​ ​ ​ ​ ​ ​ ​ ​ ​
Net of taxes — — 17
​ ​ ​ ​ ​ ​ ​ ​ ​ ​
Total reclassifications (147 ) 11 79
Total income tax (expense) benefit (41 ) 4 27
​ ​ ​ ​ ​ ​ ​ ​ ​ ​
Total reclassifications, net of taxes (106 ) 7 52
​ ​ ​ ​ ​ ​ ​ ​ ​ ​
​ ​ ​ ​ ​ ​ ​ ​ ​ ​
​ ​ ​ ​ ​ ​ ​ ​ ​ ​
(1) (Increases) decreases net realized investment gains on the consolidated statements of income. (2) (Increases) decreases income tax expense on the consolidated statements of income. (3) Increases (decreases) expenses on the consolidated statements of income.</t>
  </si>
  <si>
    <t>Earnings per Share</t>
  </si>
  <si>
    <t>Earnings per Share disclosure</t>
  </si>
  <si>
    <t>Earnings per Share disclosure [Text Block]</t>
  </si>
  <si>
    <t>11. EARNINGS PER SHARE Basic earnings per share was computed by dividing net income available to common shareholders by the weighted average number of common shares outstanding during the period. The computation of diluted earnings per share reflected the effect of potentially dilutive securities. The following is a reconciliation of the income and share data used in the basic and diluted earnings per share computations:
(for the year ended December 31, in millions, except per share amounts) 2017 2016 2015
Basic and Diluted
Net income, as reported 2,056 3,014 3,439
Participating share-based awards—allocated income (15 ) (22 ) (25 )
​ ​ ​ ​ ​ ​ ​ ​ ​ ​
Net income available to common shareholders—basic and diluted 2,041 2,992 3,414
​ ​ ​ ​ ​ ​ ​ ​ ​ ​
​ ​ ​ ​ ​ ​ ​ ​ ​ ​
​ ​ ​ ​ ​ ​ ​ ​ ​ ​
Common Shares
Basic
Weighted average shares outstanding 276.0 288.1 310.6
​ ​ ​ ​ ​ ​ ​ ​ ​ ​
​ ​ ​ ​ ​ ​ ​ ​ ​ ​
​ ​ ​ ​ ​ ​ ​ ​ ​ ​
Diluted
Weighted average shares outstanding 276.0 288.1 310.6
Weighted average effects of dilutive securities:
Stock options and performance shares 2.6 2.9 3.3
​ ​ ​ ​ ​ ​ ​ ​ ​ ​
Total 278.6 291.0 313.9
​ ​ ​ ​ ​ ​ ​ ​ ​ ​
​ ​ ​ ​ ​ ​ ​ ​ ​ ​
​ ​ ​ ​ ​ ​ ​ ​ ​ ​
Net income Per Common Share
Basic 7.39 10.39 10.99
​ ​ ​ ​ ​ ​ ​ ​ ​ ​
​ ​ ​ ​ ​ ​ ​ ​ ​ ​
​ ​ ​ ​ ​ ​ ​ ​ ​ ​
Diluted 7.33 10.28 10.88
​ ​ ​ ​ ​ ​ ​ ​ ​ ​
​ ​ ​ ​ ​ ​ ​ ​ ​ ​
​ ​ ​ ​ ​ ​ ​ ​ ​ ​</t>
  </si>
  <si>
    <t>Income Taxes</t>
  </si>
  <si>
    <t>Income Taxes disclosure</t>
  </si>
  <si>
    <t>Income Taxes disclosure [Text Block]</t>
  </si>
  <si>
    <t>12. INCOME TAXES On December 22, 2017, the U.S. enacted the Tax Cuts and Jobs Act of 2017 (TCJA) which, among other changes, reduced the U.S. federal tax rate from 35% to 21% beginning on January 1, 2018 and imposed a tax on undistributed and previously untaxed post-1986 foreign earnings and profits (accumulated foreign earnings). The estimated effects of enactment of TCJA are reflected in the net deferred tax asset and current tax liability that are reported on the Company's balance sheet at December 31, 2017. The following table presents the components of income tax expense included in the amounts reported in the Company's consolidated financial statements:
(for the year ended December 31, in millions) 2017 2016 2015
Composition of income tax expense included in the consolidated statements of income
Current expense:
Federal 314 899 1,144
Impact of TCJA at enactment 21 — —
Foreign 56 21 29
State 4 8 9
​ ​ ​ ​ ​ ​ ​ ​ ​ ​
Total current tax expense 395 928 1,182
​ ​ ​ ​ ​ ​ ​ ​ ​ ​
Deferred expense (benefit):
Federal 229 110 117
Impact of TCJA at enactment 108 — —
Foreign (58 ) 1 2
​ ​ ​ ​ ​ ​ ​ ​ ​ ​
Total deferred tax expense 279 111 119
​ ​ ​ ​ ​ ​ ​ ​ ​ ​
Total income tax expense included in the consolidated statements of income 674 1,039 1,301
Composition of income tax expense (benefit) included in shareholders' equity
Expense (benefit) relating to share-based compensation, the changes in unrealized gain on investments, unrealized loss on foreign exchange and other items in other comprehensive income (loss) 110 (289 ) (448 )
​ ​ ​ ​ ​ ​ ​ ​ ​ ​
Total income tax expense included in the consolidated financial statements 784 750 853
​ ​ ​ ​ ​ ​ ​ ​ ​ ​
​ ​ ​ ​ ​ ​ ​ ​ ​ ​
​ ​ ​ ​ ​ ​ ​ ​ ​ ​ Total income tax expense for 2017 included a net charge of $129 million to reflect the change in tax laws and tax rates included in TCJA at the date of enactment, resulting primarily from revaluing the Company's deferred tax assets and liabilities and the tax imposed on accumulated foreign earnings. The following is a reconciliation of income tax expense at the U.S. federal statutory income tax rate to the income tax expense reported in the Company's consolidated statements of income:
(for the year ended December 31, in millions) 2017 2016 2015
Income (loss) before income taxes
U.S. 2,798 3,946 4,621
Foreign (68 ) 107 119
​ ​ ​ ​ ​ ​ ​ ​ ​ ​
Total income before income taxes 2,730 4,053 4,740
Effective tax rate
Statutory tax rate 35 % 35 % 35 %
​ ​ ​ ​ ​ ​ ​ ​ ​ ​
Expected federal income tax expense 956 1,419 1,659
Tax effect of:
Nontaxable investment income (297 ) (323 ) (345 )
TCJA at enactment 129 — —
Other, net (114 ) (57 ) (13 )
​ ​ ​ ​ ​ ​ ​ ​ ​ ​
Total income tax expense 674 1,039 1,301
​ ​ ​ ​ ​ ​ ​ ​ ​ ​
​ ​ ​ ​ ​ ​ ​ ​ ​ ​
​ ​ ​ ​ ​ ​ ​ ​ ​ ​
Effective tax rate 25 % 26 % 27 %
​ ​ ​ ​ ​ ​ ​ ​ ​ ​
​ ​ ​ ​ ​ ​ ​ ​ ​ ​
​ ​ ​ ​ ​ ​ ​ ​ ​ ​ The Company paid income taxes of $514 million, $892 million and $1.21 billion during the years ended December 31, 2017, 2016 and 2015, respectively. The current income tax refundable of $65 million at December 31, 2017 was included in other assets in the consolidated balance sheet. The current income tax payable of $72 million at December 31, 2016 was included in other liabilities in the consolidated balance sheet. In computing taxable income, property and casualty insurers reduce underwriting income by claims and claim adjustment expenses incurred. The deduction for claims incurred is discounted at the interest rates and for the claim payment patterns prescribed by the U.S. Treasury. TCJA changes the prescribed interest rates to rates based on corporate bond yield curves and extends the applicable time periods for the claim payment pattern. These changes are effective for tax years beginning after 2017 and are subject to a transition rule that spreads the additional tax payment from the amount determined by applying these changes over the subsequent eight years beginning in 2018. This item is a taxable temporary difference and has no direct impact on total tax expense for 2017 and future years. The required additional tax payments are currently estimated to approximate $70 million per year over the eight-year period and will result in a modest reduction in net investment income. The Company's tax payments will reflect the amounts due under the transition rule beginning in 2018. The net deferred tax asset comprises the tax effects of temporary differences related to the following assets and liabilities:
(at December 31, in millions) 2017 2016
Deferred tax assets
Claims and claim adjustment expense reserves 930 664
Unearned premium reserves 478 760
Compensation-related liabilities 61 268
Other 191 272
​ ​ ​ ​ ​ ​ ​
Total gross deferred tax assets 1,660 1,964
Less: valuation allowance 6 3
​ ​ ​ ​ ​ ​ ​
Adjusted gross deferred tax assets 1,654 1,961
​ ​ ​ ​ ​ ​ ​
Deferred tax liabilities
Claims and claim adjustment expense reserve discounting (transition rule) 560 —
Deferred acquisition costs 376 604
Investments 454 592
Internally developed software 97 157
Other 97 143
​ ​ ​ ​ ​ ​ ​
Total gross deferred tax liabilities 1,584 1,496
​ ​ ​ ​ ​ ​ ​
Net deferred tax asset 70 465
​ ​ ​ ​ ​ ​ ​
​ ​ ​ ​ ​ ​ ​
​ ​ ​ ​ ​ ​ ​ If the Company determines that any of its deferred tax assets will not result in future tax benefits, a valuation allowance must be established for the portion of these assets that are not expected to be realized. The net change in the valuation allowance for deferred tax assets was an increase of $3 million in 2017 relating to the Company's consolidated Brazilian subsidiary. Based upon a review of the Company's anticipated future taxable income, and also including all other available evidence, both positive and negative, the Company's management concluded that it is more likely than not that the net deferred tax assets will be realized. For tax return purposes, as of December 31, 2017, the Company had net operating loss (NOL) carryforwards in Brazil and the United Kingdom. The amount and timing of realizing the benefits of NOL carryforwards depend on future taxable income and limitations imposed by tax laws. Only the benefits of the United Kingdom NOL carryforwards have been recognized in the consolidated financial statements and are included in net deferred tax assets. The NOL amounts by jurisdiction and year of expiration are as follows:
(in millions) Amount Year of
Brazil 15 None
United Kingdom 156 None The Company recognized $41 million of tax expense resulting from deemed repatriation of foreign earnings as part of the net charge of $129 million to record the effect of TCJA at enactment during December 2017. These undistributed foreign earnings are intended to be permanently reinvested in those operations. The Company has recorded provisional amounts for the tax imposed on accumulated foreign earnings and partnership investments, as well as the amount due under the transition rule relating to the change in discounting of claims incurred, based on information available at December 31, 2017. As a result of the Company's normal U.S. income tax return preparation process, the Company expects taxes related to accumulated foreign earnings and partnerships to be adjusted as final earnings from foreign operations and partnership investments (Form K-1's) are received in 2018 for preparation of the Company's 2017 U.S. income tax return that will be filed in 2018. The amounts payable under the transition rules related to discounting have been estimated but are subject to change once the U.S. Treasury issues guidance sometime in 2018. Adjustments to temporary differences will result from the reduced income tax rate applied to the deferred taxes associated with these items. Provisional amounts may also be adjusted to the extent future clarifications of TCJA are provided. The following is a reconciliation of the beginning and ending amount of unrecognized tax benefits for the years ended December 31, 2017 and 2016:
(in millions) 2017 2016
Balance at January 1 13 16
Additions for tax positions of prior years — 3
Reductions for tax positions of prior years (1 ) (6 )
Reductions based on tax positions related to current year (6 ) —
​ ​ ​ ​ ​ ​ ​
Balance at December 31 6 13
​ ​ ​ ​ ​ ​ ​
​ ​ ​ ​ ​ ​ ​
​ ​ ​ ​ ​ ​ ​ Included in the balances at December 31, 2017 and 2016 were $3 million and $7 million, respectively, of unrecognized tax benefits that, if recognized, would affect the annual effective tax rate. Also included in the balances at those dates were $3 million and $6 million, respectively, of tax positions for which the ultimate deductibility is certain, but for which there is uncertainty about the timing of deductibility. The timing of such deductibility could affect the annual effective tax rate depending on the year of deduction and tax rate at the time. The Company recognizes accrued interest and penalties, if any, related to unrecognized tax benefits in income taxes. During the years ended December 31, 2017, 2016 and 2015, the Company recognized approximately $(33) million, $31 million and $(32) million in interest, respectively. The Company had approximately $25 million and $57 million accrued for the payment of interest at December 31, 2017 and 2016, respectively. The IRS has completed examinations of the Company's U.S. income tax returns for all years through 2014. The Company does not expect any significant changes to its liability for unrecognized tax benefits during the next twelve months.</t>
  </si>
  <si>
    <t>Share-Based Incentive Compensation</t>
  </si>
  <si>
    <t>Share-Based Incentive Compensation disclosure</t>
  </si>
  <si>
    <t>Share-Based Incentive Compensation disclosure [Text Block]</t>
  </si>
  <si>
    <t>13. SHARE-BASED INCENTIVE COMPENSATION The Company has a share-based incentive compensation plan, The Travelers Companies, Inc. Amended and Restated 2014 Stock Incentive Plan (the 2014 Incentive Plan), the purposes of which are to align the interests of the Company's non-employee directors, executive officers and other employees with those of the Company's shareholders and to attract and retain personnel by providing incentives in the form of share-based awards. The 2014 Incentive Plan permits grants of nonqualified stock options, incentive stock options, stock appreciation rights, restricted stock, restricted stock units, deferred stock, deferred stock units, performance awards and other share-based or share-denominated awards with respect to the Company's common stock. The Company has a policy of issuing new shares to settle the exercise of stock option awards and the vesting of other equity awards. In connection with the adoption of the 2014 Incentive Plan, The Travelers Companies, Inc. Amended and Restated 2004 Stock Incentive Plan, as amended (the 2004 Incentive Plan) was terminated, joining several other legacy share-based incentive compensation plans that had been terminated in prior years (together, the legacy plans). Outstanding grants were not affected by the termination of the legacy plans. The 2014 Incentive Plan is currently the only plan pursuant to which future stock-based awards may be granted. The number of shares of the Company's common stock initially authorized for grant under the 2014 Incentive Plan was 10 million shares. In May 2017 and 2016, the Company's shareholders authorized an additional 2.5 million and 4.4 million shares of the Company's common stock, respectively, for grant under the 2014 Incentive Plan. The following are not counted towards the combined 16.9 million shares available and will be available for future grants under the 2014 Incentive Plan: (i) shares of common stock subject to awards that expire unexercised, that are forfeited, terminated or canceled, that are settled in cash or other forms of property, or otherwise do not result in the issuance of shares of common stock, in whole or in part; (ii) shares that are used to pay the exercise price of stock options and shares used to pay withholding taxes on awards generally; and (iii) shares purchased by the Company on the open market using cash option exercise proceeds; provided, however, that the increase in the number of shares of common stock available for grant pursuant to such market purchases shall not be greater than the number that could be repurchased at fair market value on the date of exercise of the stock option giving rise to such option proceeds. In addition, the 16.9 million shares authorized by shareholders for issuance under the 2014 Incentive Plan will be increased by any shares subject to awards under the 2004 Incentive Plan that were outstanding as of May 27, 2014 and subsequently expire, are forfeited, canceled, settled in cash or otherwise terminate without the issuance of shares. The Company also has a compensation program for non-employee directors (the Director Compensation Program). Under the Director Compensation Program, non-employee directors' compensation consists of an annual retainer, a deferred stock award, committee chair fees and a lead director fee. Each non-employee director may choose to receive all or a portion of his or her annual retainer in the form of cash or deferred stock units which vest upon grant. The annual deferred stock awards vest in full one day prior to the date of the Company's annual meeting of shareholders occurring in the year following the year of the grant date, subject to continued service. The deferred stock awards, including dividend equivalents, accumulate until distribution either in a lump sum six months after termination of service as a director or, if the director so elects, in annual installments beginning at least six months following termination of service as a director. The deferred stock units issued under the Director Compensation Program are awarded under the 2014 Incentive Plan. Stock option awards granted to eligible officers and key employees have a ten-year term. All stock options are granted with an exercise price equal to the closing price of the Company's common stock on the date of grant. The stock options granted generally vest upon meeting certain years of service criteria. Except as the Compensation Committee of the Board of Directors may allow in the future, stock options cannot be sold or transferred by the participant. Stock options outstanding under the 2014 Incentive Plan and the 2004 Incentive Plan generally vest three years after grant date (cliff vest). The fair value of each option award is estimated on the date of grant by application of a variation of the Black-Scholes option pricing model using the assumptions noted in the following table. The expected term of newly granted stock options is the time to vest plus half the remaining time to expiration. This considers the vesting restriction and represents an even pattern of exercise behavior over the remaining term. The expected volatility assumption is based on the historical volatility of the Company's common stock for the same period as the estimated option term generally using the volatility of the week prior to the stock option grant. The expected dividend is based upon the Company's current quarter dividend annualized and assumed to be constant over the expected option term. The risk-free interest rate for each option is the interpolated market yield of a U.S. Treasury bill with a term comparable to the expected option term for the same week used for measuring volatility. The following table provides information about options granted:
(for the year ended December 31,) 2017 2016 2015
Assumptions used in estimating fair value of options on grant date
Expected term of stock options 6 years 5 - 6 years 6 years
Expected volatility of Company's stock 16.50% 15.14% - 16.80% 19.29%
Weighted average volatility 16.50% 16.79% 19.29%
Expected annual dividend per share $2.68 $2.44 - $2.68 $2.20
Risk-free rate 2.08% 1.36% - 2.23% 1.31%
Additional information
Weighted average grant-date fair value of options granted (per share) $16.15 $13.29 $15.78
Total intrinsic value of options exercised during the year (in millions) $90 $167 $120
​ ​ ​ ​ ​ ​ A summary of stock option activity under the 2014 Incentive Plan and the legacy plans as of and for the year ended December 31, 2017 is as follows:
Stock Options Number Weighted Weighted Aggregate
Outstanding, beginning of year 8,560,036 87.36
Original grants 2,106,022 118.78
Exercised (1,784,731 ) 73.19
Forfeited or expired (168,860 ) 108.25
​ ​ ​ ​ ​ ​ ​ ​ ​ ​ ​ ​
Outstanding, end of year 8,712,467 97.45 6.9 years 333
​ ​ ​ ​ ​ ​ ​ ​ ​ ​ ​ ​
​ ​ ​ ​ ​ ​ ​ ​ ​ ​ ​ ​
​ ​ ​ ​ ​ ​ ​ ​ ​ ​ ​ ​
Vested at end of year(1) 5,530,589 89.67 6.1 years 254
​ ​ ​ ​ ​ ​ ​ ​ ​ ​ ​ ​
​ ​ ​ ​ ​ ​ ​ ​ ​ ​ ​ ​
​ ​ ​ ​ ​ ​ ​ ​ ​ ​ ​ ​
Exercisable at end of year 2,835,011 70.33 4.2 years 185
​ ​ ​ ​ ​ ​ ​ ​ ​ ​ ​ ​
​ ​ ​ ​ ​ ​ ​ ​ ​ ​ ​ ​
​ ​ ​ ​ ​ ​ ​ ​ ​ ​ ​ ​
(1) Represents awards for which the requisite service has been rendered, including those that are retirement eligible. On February 6, 2018, the Company, under the 2014 Incentive Plan, granted 1,632,361 stock option awards with an exercise price of $140.85 per share. The fair value attributable to the stock option awards on the date of grant was $20.13 per share. The Company issues restricted stock unit awards to eligible officers and key employees under the Equity Awards program established pursuant to the 2014 Incentive Plan. A restricted stock unit represents the right to receive a share of common stock. These restricted stock unit awards are granted at market price, generally vest three years from the date of grant, do not have voting rights and the underlying shares of common stock are not issued until the vesting criteria is satisfied. In addition, the Company's board of directors can be issued deferred stock units from (i) an annual award; (ii) deferred compensation (in lieu of cash retainer); and (iii) dividend equivalents earned on outstanding deferred compensation. The Company also has a Performance Share Awards Program established pursuant to the 2004 Incentive Plan and which continues pursuant to the 2014 Incentive Plan. Under the program, the Company may issue performance share awards to certain employees of the Company who hold positions of Vice President (or its equivalent) or above. The performance share awards provide the recipient the right to earn shares of the Company's common stock based upon the Company's attainment of certain performance goals and the recipient meeting certain years of service criteria. The performance goals for performance share awards are based on the Company's adjusted return on equity over a three-year performance period. Vesting of performance shares is contingent upon the Company attaining the relevant performance period minimum threshold return on equity and the recipient meeting certain years of service criteria, generally three years for full vesting, subject to proration for certain termination conditions. If the performance period return on equity is below the minimum threshold, none of the performance shares will vest. If performance meets or exceeds the minimum performance threshold, a range of performance shares will vest (50% to 150% for awards granted in 2016, 2017 and 2018), depending on the actual return on equity attained. The fair value of restricted stock units, deferred stock units and performance shares is measured at the market price of the Company stock at date of grant. Under terms of the 2014 Incentive Plan, holders of deferred stock units and performance shares may receive dividend equivalents. The total fair value of shares that vested during the years ended December 31, 2017, 2016 and 2015 was $166 million, $175 million and $179 million, respectively. A summary of restricted stock units, deferred stock units and performance share activity under the 2014 Incentive Plan and the legacy plans as of and for the year ended December 31, 2017 is as follows:
Restricted and Deferred Stock Performance Shares
Other Equity Instruments Number Weighted Average Number Weighted Average
Nonvested, beginning of year 1,376,492 97.75 796,618 106.03
Granted 640,913 120.03 393,509 118.78
Vested (662,680 ) (1) 90.91 (396,608 ) (2) 106.04
Forfeited (67,755 ) 109.61 (43,445 ) 109.49
Performance-based adjustment — — 37,658 (3) 110.09
​ ​ ​ ​ ​ ​ ​ ​ ​ ​ ​ ​ ​
Nonvested, end of year 1,286,970 (4) 111.74 787,732 112.40
​ ​ ​ ​ ​ ​ ​ ​ ​ ​ ​ ​ ​
​ ​ ​ ​ ​ ​ ​ ​ ​ ​ ​ ​ ​
​ ​ ​ ​ ​ ​ ​ ​ ​ ​ ​ ​ ​
(1) Represents awards for which the requisite service has been rendered. (2) Reflects the number of performance shares attributable to the performance goals attained over the completed performance period (three years) and for which service conditions have been met. (3) Represents the current year change in estimated performance shares to reflect the attainment of performance goals for the awards that were granted in each of the years 2015 through 2017. (4) 95,953 shares of restricted common stock were also issued outside of the 2014 Incentive Plan in connection with the acquisition of Simply Business which remain unvested and are not included in this table. See note 9. In addition to the nonvested shares presented in the above table, there are related nonvested dividend equivalent shares. The number of nonvested dividend equivalent shares related to deferred stock units was 408 at the beginning of the year and 379 at the end of the year and the number of nonvested dividend equivalent shares related to performance shares was 28,480 at the beginning of the year and 26,584 at the end of the year. The dividend equivalent shares are subject to the same vesting terms as the deferred stock units and performance shares. On February 6, 2018, the Company, under the 2014 Incentive Plan, granted 805,432 common stock awards in the form of restricted stock units, deferred stock units and performance share awards to participating officers, non-employee directors and other key employees. The restricted stock units and deferred stock units totaled 486,024 shares while the performance share awards totaled 319,408 shares. The fair value per share attributable to the common stock awards on the date of grant was $140.85. The amount of compensation cost for awards subject to a service condition is based on the number of shares expected to be issued and is recognized over the time period for which service is to be provided (requisite service period). Awards granted to retiree-eligible employees or to employees who become retiree-eligible before an award's vesting date are considered to have met the requisite service condition. The compensation cost for awards subject to a performance condition is based upon the probable outcome of the performance condition, which on the grant date reflects an estimate of attaining 100% of the performance shares granted. The compensation cost reflects an estimated annual forfeiture rate from 3.0% to 4.0% over the requisite service period of the awards. That estimate is revised if subsequent information indicates that the actual number of instruments expected to vest is likely to differ from previous estimates. Compensation costs for awards are recognized on a straight-line basis over the requisite service period. For awards that have graded vesting terms, the compensation cost is recognized on a straight-line basis over the requisite service period for each separate vesting portion of the award as if the award was, in substance, multiple awards. The total compensation cost for all share-based incentive compensation awards recognized in earnings for the years ended December 31, 2017, 2016 and 2015 was $136 million, $155 million and $141 million, respectively. Included in these amounts are compensation cost adjustments of $3 million, $11 million and $8 million, for the years ended December 31, 2017, 2016 and 2015, respectively, that reflected the cost associated with the updated estimate of performance shares due to attaining certain performance levels from the date of the initial grant of the performance awards. The related tax benefits recognized in earnings were $45 million, $52 million and $47 million for the years ended December 31, 2017, 2016 and 2015, respectively. At December 31, 2017, there was $143 million of total unrecognized compensation cost related to all nonvested share-based incentive compensation awards. This includes stock options, restricted and deferred stock units and performance shares granted under the 2014 Incentive Plan and the 2004 Incentive Plan and restricted common stock issued in connection with a 2017 business acquisition. The unrecognized compensation cost is expected to be recognized over a weighted-average period of 1.8 years. Cash received from the exercise of employee stock options under share-based compensation plans totaled $173 million and $332 million in 2017 and 2016, respectively. The tax benefit for tax deductions from employee stock options exercised during 2017 and 2016 totaled $31 million and $58 million, respectively.</t>
  </si>
  <si>
    <t>Pension Plans, Retirement Benefits and Savings Plans</t>
  </si>
  <si>
    <t>Pension Plans, Retirement Benefits and Savings Plans disclosure</t>
  </si>
  <si>
    <t>Pension Plans, Retirement Benefits and Savings Plans disclosure [Text Block]</t>
  </si>
  <si>
    <t>14. PENSION PLANS, RETIREMENT BENEFITS AND SAVINGS PLANS The Company sponsors a qualified non-contributory defined benefit pension plan (the qualified domestic pension plan), which covers substantially all U.S. domestic employees and provides benefits under a cash balance formula, except that certain limited groups of legacy participants are covered by a prior traditional final average pay formula. In addition, the Company sponsors a nonqualified defined benefit pension plan which covers certain highly-compensated employees, pension plans for employees of its foreign subsidiaries, and a postretirement health and life insurance benefit plan for employees satisfying certain age and service requirements and for certain retirees. The following tables summarize the funded status, obligations and amounts recognized in the consolidated balance sheets for the Company's benefit plans. The Company uses a December 31 measurement date for its pension and postretirement benefit plans.
Qualified Nonqualified Total
(at and for the year ended December 31, 2017 2016 2017 2016 2017 2016
Change in projected benefit obligation:
Benefit obligation at beginning of year 3,367 3,250 225 228 3,592 3,478
Benefits earned 112 111 7 7 119 118
Interest cost on benefit obligation 120 114 7 8 127 122
Actuarial loss 258 54 1 15 259 69
Benefits paid (178 ) (162 ) (9 ) (15 ) (187 ) (177 )
Settlement — — (11 ) (3 ) (11 ) (3 )
Foreign currency exchange rate change — — 10 (15 ) 10 (15 )
​ ​ ​ ​ ​ ​ ​ ​ ​ ​ ​ ​ ​ ​ ​ ​ ​ ​ ​
Benefit obligation at end of year 3,679 3,367 230 225 3,909 3,592
​ ​ ​ ​ ​ ​ ​ ​ ​ ​ ​ ​ ​ ​ ​ ​ ​ ​ ​
​ ​ ​ ​ ​ ​ ​ ​ ​ ​ ​ ​ ​ ​ ​ ​ ​ ​ ​
​ ​ ​ ​ ​ ​ ​ ​ ​ ​ ​ ​ ​ ​ ​ ​ ​ ​ ​
Change in plan assets:
Fair value of plan assets at beginning of year 3,387 3,127 106 115 3,493 3,242
Actual return on plan assets 448 222 11 11 459 233
Company contributions 300 200 7 14 307 214
Benefits paid (178 ) (162 ) (9 ) (15 ) (187 ) (177 )
Settlement — — (12 ) (3 ) (12 ) (3 )
Foreign currency exchange rate change — — 10 (16 ) 10 (16 )
​ ​ ​ ​ ​ ​ ​ ​ ​ ​ ​ ​ ​ ​ ​ ​ ​ ​ ​
Fair value of plan assets at end of year 3,957 3,387 113 106 4,070 3,493
​ ​ ​ ​ ​ ​ ​ ​ ​ ​ ​ ​ ​ ​ ​ ​ ​ ​ ​
Funded status of plan at end of year 278 20 (117 ) (119 ) 161 (99 )
​ ​ ​ ​ ​ ​ ​ ​ ​ ​ ​ ​ ​ ​ ​ ​ ​ ​ ​
​ ​ ​ ​ ​ ​ ​ ​ ​ ​ ​ ​ ​ ​ ​ ​ ​ ​ ​
​ ​ ​ ​ ​ ​ ​ ​ ​ ​ ​ ​ ​ ​ ​ ​ ​ ​ ​
Amounts recognized in the consolidated balance sheets consist of:
Accrued over-funded benefit plan assets 278 20 6 5 284 25
Accrued under-funded benefit plan liabilities — — (123 ) (124 ) (123 ) (124 )
​ ​ ​ ​ ​ ​ ​ ​ ​ ​ ​ ​ ​ ​ ​ ​ ​ ​ ​
Total 278 20 (117 ) (119 ) 161 (99 )
​ ​ ​ ​ ​ ​ ​ ​ ​ ​ ​ ​ ​ ​ ​ ​ ​ ​ ​
​ ​ ​ ​ ​ ​ ​ ​ ​ ​ ​ ​ ​ ​ ​ ​ ​ ​ ​
​ ​ ​ ​ ​ ​ ​ ​ ​ ​ ​ ​ ​ ​ ​ ​ ​ ​ ​
Amounts recognized in accumulated other comprehensive income consist of:
Net actuarial loss 1,035 1,072 47 55 1,082 1,127
Prior service benefit (6 ) (6 ) — — (6 ) (6 )
​ ​ ​ ​ ​ ​ ​ ​ ​ ​ ​ ​ ​ ​ ​ ​ ​ ​ ​
Total 1,029 1,066 47 55 1,076 1,121
​ ​ ​ ​ ​ ​ ​ ​ ​ ​ ​ ​ ​ ​ ​ ​ ​ ​ ​
​ ​ ​ ​ ​ ​ ​ ​ ​ ​ ​ ​ ​ ​ ​ ​ ​ ​ ​
​ ​ ​ ​ ​ ​ ​ ​ ​ ​ ​ ​ ​ ​ ​ ​ ​ ​ ​
Postretirement
(at and for the year ended December 31, in millions) 2017 2016
Change in projected benefit obligation:
Benefit obligation at beginning of year 214 233
Benefits earned — —
Interest cost on benefit obligation 7 8
Actuarial loss (gain) 13 (17 )
Benefits paid (10 ) (11 )
Foreign currency exchange rate change 1 1
​ ​ ​ ​ ​ ​ ​
Benefit obligation at end of year 225 214
​ ​ ​ ​ ​ ​ ​
Change in plan assets:
Fair value of plan assets at beginning of year 14 15
Actual return on plan assets — —
Company contributions 9 10
Benefits paid (10 ) (11 )
​ ​ ​ ​ ​ ​ ​
Fair value of plan assets at end of year 13 14
​ ​ ​ ​ ​ ​ ​
Funded status of plan at end of year (212 ) (200 )
​ ​ ​ ​ ​ ​ ​
​ ​ ​ ​ ​ ​ ​
​ ​ ​ ​ ​ ​ ​
Amounts recognized in the consolidated balance sheets consist of:
Accrued under-funded benefit plan liability (212 ) (200 )
​ ​ ​ ​ ​ ​ ​
​ ​ ​ ​ ​ ​ ​
​ ​ ​ ​ ​ ​ ​
Amounts recognized in accumulated other comprehensive income consist of:
Net actuarial gain — (13 )
Prior service benefit (28 ) (31 )
​ ​ ​ ​ ​ ​ ​
Total (28 ) (44 )
​ ​ ​ ​ ​ ​ ​
​ ​ ​ ​ ​ ​ ​
​ ​ ​ ​ ​ ​ ​ The total accumulated benefit obligation for the Company's defined benefit pension plans was $3.77 billion and $3.48 billion at December 31, 2017 and 2016, respectively. The qualified domestic pension plan accounted for $3.55 billion and $3.26 billion of the total accumulated benefit obligation at December 31, 2017 and 2016, respectively, whereas the nonqualified and foreign plans accounted for $0.22 billion of the total accumulated benefit obligation at both December 31, 2017 and 2016. For pension plans with an accumulated benefit obligation in excess of plan assets, the aggregate projected benefit obligation was $0.2 billion at both December 31, 2017 and 2016, and the aggregate accumulated benefit obligation was $0.2 billion at both December 31, 2017 and 2016. The fair value of plan assets for the above plans was $0.1 billion at both December 31, 2017 and 2016. The Company has discretion regarding whether to provide additional funding and when to provide such funding to its qualified domestic pension plan. In 2017, 2016 and 2015, there were no required contributions to the qualified domestic pension plan. In 2017, 2016 and 2015, the Company voluntarily made contributions totaling $300 million, $200 million and $100 million, respectively, to the qualified domestic pension plan. There is no required contribution to the qualified domestic pension plan during 2018, and the Company has not determined whether or not additional funding will be made during 2018. With respect to the Company's foreign pension plans, there are no significant required contributions in 2018. The following table summarizes the components of net periodic benefit cost and other amounts recognized in other comprehensive income related to the benefit plans.
Pension Plans Postretirement
(for the year ended December 31, in millions) 2017 2016 2015 2017 2016 2015
Net Periodic Benefit Cost:
Service cost 119 118 131 — — —
​ ​ ​ ​ ​ ​ ​ ​ ​ ​ ​ ​ ​ ​ ​ ​ ​ ​ ​
Non-service cost:
Interest cost on benefit obligation 127 122 144 7 8 10
Expected return on plan assets (240 ) (230 ) (230 ) — — —
Settlement 3 1 — — — —
Amortization of unrecognized:
Prior service benefit (1 ) (1 ) (1 ) (4 ) (3 ) (3 )
Net actuarial loss 85 66 96 — — 1
​ ​ ​ ​ ​ ​ ​ ​ ​ ​ ​ ​ ​ ​ ​ ​ ​ ​ ​
Total non-service cost (benefit) (26 ) (42 ) 9 3 5 8
​ ​ ​ ​ ​ ​ ​ ​ ​ ​ ​ ​ ​ ​ ​ ​ ​ ​ ​
Net periodic benefit cost 93 76 140 3 5 8
​ ​ ​ ​ ​ ​ ​ ​ ​ ​ ​ ​ ​ ​ ​ ​ ​ ​ ​
Other Changes in Benefit Plan Assets and Benefit Obligations Recognized in Other Comprehensive Income:
Prior service benefit — — — — — (11 )
Net actuarial loss (gain) 40 66 43 13 (17 ) (3 )
Foreign currency exchange rate change 2 (2 ) — (1 ) 1 —
Settlement (2 ) (1 ) — — — —
Amortization of prior service benefit 1 1 1 4 3 3
Amortization of net actuarial loss (85 ) (66 ) (96 ) — — (1 )
​ ​ ​ ​ ​ ​ ​ ​ ​ ​ ​ ​ ​ ​ ​ ​ ​ ​ ​
Total other changes recognized in other comprehensive income (44 ) (2 ) (52 ) 16 (13 ) (12 )
​ ​ ​ ​ ​ ​ ​ ​ ​ ​ ​ ​ ​ ​ ​ ​ ​ ​ ​
Total other changes recognized in net periodic benefit cost and other comprehensive income 49 74 88 19 (8 ) (4 )
​ ​ ​ ​ ​ ​ ​ ​ ​ ​ ​ ​ ​ ​ ​ ​ ​ ​ ​
​ ​ ​ ​ ​ ​ ​ ​ ​ ​ ​ ​ ​ ​ ​ ​ ​ ​ ​
​ ​ ​ ​ ​ ​ ​ ​ ​ ​ ​ ​ ​ ​ ​ ​ ​ ​ ​ The following table indicates the line items in which the respective service costs and non-service costs are presented in the consolidated statements of income for the years ended December 31, 2017, 2016 and 2015.
Pension Plans Postretirement
(for the year ended December 31, in millions) 2017 2016 2015 2017 2016 2015
Service Cost:
Claims and claim adjustment expenses 48 48 53 — — —
General and administrative expenses 71 70 78 — — —
​ ​ ​ ​ ​ ​ ​ ​ ​ ​ ​ ​ ​ ​ ​ ​ ​ ​ ​
Total service cost 119 118 131 — — —
​ ​ ​ ​ ​ ​ ​ ​ ​ ​ ​ ​ ​ ​ ​ ​ ​ ​ ​
Non-Service Cost:
Claims and claim adjustment expenses (11 ) (18 ) 4 1 2 3
General and administrative expenses (15 ) (24 ) 5 2 3 5
​ ​ ​ ​ ​ ​ ​ ​ ​ ​ ​ ​ ​ ​ ​ ​ ​ ​ ​
Total non-service cost (benefit) (26 ) (42 ) 9 3 5 8
​ ​ ​ ​ ​ ​ ​ ​ ​ ​ ​ ​ ​ ​ ​ ​ ​ ​ ​
Net periodic benefit cost 93 76 140 3 5 8
​ ​ ​ ​ ​ ​ ​ ​ ​ ​ ​ ​ ​ ​ ​ ​ ​ ​ ​
​ ​ ​ ​ ​ ​ ​ ​ ​ ​ ​ ​ ​ ​ ​ ​ ​ ​ ​
​ ​ ​ ​ ​ ​ ​ ​ ​ ​ ​ ​ ​ ​ ​ ​ ​ ​ ​ In 2016, the Company began using a full yield-curve approach in the estimation of the service and interest cost components of net periodic benefit costs for its qualified and nonqualified domestic pension plans and its domestic postretirement benefit plans. The full yield-curve approach applies the specific spot rates along the yield curve that the Company used to determine its projected benefit obligation at the beginning of the year to the projected cash flows related to service and interest costs. Previously, the Company estimated these service and interest cost components by applying a single weighted-average discount rate derived from this yield curve. This change was made to provide a better estimate of the service and interest cost components of net periodic benefit costs, consistent with the methodology used to estimate the projected benefit obligation for each of the benefit plans. This change did not affect the measurement of the Company's total benefit obligations as the change in the service cost and interest cost is completely offset in the actuarial (gain) loss reported for the period. The change reduced the service and interest cost components of net periodic benefit costs for 2016 by $6 million and $30 million, respectively, and resulted in an $0.08 increase in diluted net income per share for 2016. The weighted average discount rates that were used to measure service and interest costs during 2016 were 4.77% and 3.64%, respectively, for the domestic qualified pension plan, 4.53% and 3.47%, respectively, for the domestic nonqualified pension plan and 0.00% and 3.53%, respectively, for the domestic postretirement benefit plan. The discount rate associated with the service cost component of the domestic postretirement benefit plan is zero as it is a closed plan and all participants are fully vested. Under the Company's prior estimation approach, the weighted average discount rate for both the service and interest cost components would have been 4.50% for the domestic qualified pension plan, 4.37% for the domestic nonqualified pension plan and 4.35% for the domestic postretirement benefit plan. The Company accounted for this change as a change in estimate, and accordingly, recognized the effect prospectively beginning in 2016. For the defined benefit pension plans, the estimated net actuarial loss that will be reclassified (amortized) from accumulated other comprehensive income into net income as part of net periodic benefit cost over the next fiscal year is $91 million and the estimated prior service benefit to be amortized over the next fiscal year is $1 million. For the postretirement benefit plans, the estimated net actuarial gain that will be reclassified (amortized) from accumulated other comprehensive income into net income as part of net periodic benefit cost over the next fiscal year is less than $1 million, and the estimated prior service benefit to be amortized over the next fiscal year is $4 million. The following table summarizes assumptions used with regard to the Company's qualified and nonqualified domestic pension plans and the domestic postretirement benefit plans.
(at and for the year ended December 31,) 2017 2016
Assumptions used to determine benefit obligations
Discount rate:
Qualified domestic pension plan 3.71 % 4.23 %
Nonqualified domestic pension plan 3.66 % 4.15 %
Domestic postretirement benefit plan 3.60 % 4.10 %
Future compensation increase rate 4.00 % 4.00 %
Assumptions used to determine net periodic benefit cost
Discount rate:
Qualified domestic pension plan:
Service cost 4.52 % 4.77 %
Interest cost 3.55 % 3.64 %
Nonqualified domestic pension plan:
Service cost 4.24 % 4.53 %
Interest cost 3.43 % 3.47 %
Domestic postretirement benefit plan:
Interest cost 3.42 % 3.53 %
Expected long-term rate of return on assets:
Pension plan 7.00 % 7.00 %
Postretirement benefit plan 4.00 % 4.00 %
Assumed health care cost trend rates
Following year:
Medical (before age 65) 7.50 % 6.50 %
Medical (age 65 and older) 8.75 % 7.25 %
Rate to which the cost trend rate is assumed to decline (ultimate trend rate)
Year that the rate reaches the ultimate trend rate:
Medical (before age 65) 2026 2022
Medical (age 65 and older) 2026 2025 The discount rate assumption used to determine the benefit obligation is based on a yield-curve approach. Under this approach, individual spot rates from the yield curve of a hypothetical portfolio of high quality fixed maturity corporate bonds (rated Aa) available at the year-end valuation date, for which the timing and amount of cash outflows correspond with the timing and amount of the estimated benefit payouts of the Company's benefit plan, are applied to expected future benefits payments in measuring the projected benefit obligation . The discount rate assumption used to determine benefit obligations disclosed above represents the weighted average of the individual spot rates. The discount rate assumption used to determine the net periodic benefit cost is the single weighted average discount rate derived from the yield curve used to measure the benefit obligation at the beginning of the year. In choosing the expected long-term rate of return on plan assets, the Company selected the rate that was set as the return objective by the Company's Benefit Plans Investment Committee, which had considered the historical returns of equity and fixed maturity markets in conjunction with prevailing economic and financial market conditions. As an indicator of sensitivity, increasing the assumed health care cost trend rate by 1% would have increased the accumulated postretirement benefit obligation by $22 million at December 31, 2017, and the aggregate of the service and interest cost components of net postretirement benefit expense by $1 million for the year ended December 31, 2017. Decreasing the assumed health care cost trend rate by 1% would have decreased the accumulated postretirement benefit obligation at December 31, 2017 by $19 million and the aggregate of the service and interest cost components of net postretirement benefit expense by $1 million for the year ended December 31, 2017. The assumptions made for the Company's foreign pension and foreign postretirement benefit plans are not materially different from those of the Company's qualified domestic pension plan and the domestic postretirement benefit plan. The qualified domestic pension plan assets are invested for the exclusive benefit of the plan participants and beneficiaries and are intended, over time, to satisfy the benefit obligations under the plan. Risk tolerance is established through consideration of plan liabilities, plan funded status and corporate financial position. The asset mix guidelines have been established and are reviewed quarterly. These guidelines are intended to serve as tools to facilitate the investment of plan assets to maximize long-term total return and the ongoing oversight of the plan's investment performance. Investment risk is measured and monitored on an ongoing basis through daily and monthly investment portfolio reviews, annual liability measurements and periodic asset/liability studies. The Company's overall investment strategy for the qualified domestic pension plan is to achieve a mix of approximately 85% to 90% of investments for long-term growth and 10% to 15% for near-term benefit payments with a diversification of asset types, fund strategies and fund managers. The current target allocations for plan assets are 55% to 65% equity securities and 20% to 40% fixed income securities, with the remainder allocated to short-term securities. Equity securities primarily include investments in large, medium and small-cap companies primarily located in the United States. Fixed income securities include corporate bonds of companies from diversified industries, mortgage-backed securities, U.S. Treasury securities and debt securities issued by foreign governments. Assets of the Company's foreign pension plans are not significant. For a discussion of the methods employed by the Company to measure the fair value of invested assets, see note 4. The following discussion of fair value measurements applies exclusively to the Company's pension plans and other postretirement benefit assets. Fair value estimates for equity and bond mutual funds held by the pension plans reflect prices received from an external pricing service that are based on observable market transactions. These estimates are included in Level 1. Short-term securities are carried at fair value which approximates cost plus accrued interest or amortized discount. The fair value or market value of these is periodically compared to this amortized cost and is based on significant observable inputs as determined by an external pricing service. Accordingly, the estimates of fair value for such short-term securities, other than U.S. Treasury securities and money market mutual funds, provided by an external pricing service are included in the amount disclosed in Level 2 of the hierarchy. The estimated fair value of U.S. Treasury securities and money market mutual funds is included in the amount disclosed in Level 1 as the estimates are based on unadjusted market prices. The following tables present the level within the fair value hierarchy at which the financial assets of the Company's pension plans are measured on a recurring basis.
(at December 31, 2017, in millions) Total Level 1 Level 2 Level 3
Invested assets:
Fixed maturities
Obligations of states, municipalities and political subdivisions 3 — 3 —
Debt securities issued by foreign governments 16 — 16 —
Mortgage-backed securities, collateralized mortgage obligations and pass-through securities 10 — 10 —
All other corporate bonds 514 — 514 —
​ ​ ​ ​ ​ ​ ​ ​ ​ ​ ​ ​ ​
Total fixed maturities 543 — 543 —
​ ​ ​ ​ ​ ​ ​ ​ ​ ​ ​ ​ ​
Mutual funds
Equity mutual funds 1,335 1,328 7 —
Bond mutual funds 822 819 3 —
​ ​ ​ ​ ​ ​ ​ ​ ​ ​ ​ ​ ​
Total mutual funds 2,157 2,147 10 —
​ ​ ​ ​ ​ ​ ​ ​ ​ ​ ​ ​ ​
Equity securities 883 882 1 —
​ ​ ​ ​ ​ ​ ​ ​ ​ ​ ​ ​ ​
Other investments 1 — — 1
​ ​ ​ ​ ​ ​ ​ ​ ​ ​ ​ ​ ​
Cash and short-term securities
U.S. Treasury securities 241 241 — —
Money market mutual funds 27 27 — —
Other 218 27 191 —
​ ​ ​ ​ ​ ​ ​ ​ ​ ​ ​ ​ ​
Total cash and short-term securities 486 295 191 —
​ ​ ​ ​ ​ ​ ​ ​ ​ ​ ​ ​ ​
Total 4,070 3,324 745 1
​ ​ ​ ​ ​ ​ ​ ​ ​ ​ ​ ​ ​
​ ​ ​ ​ ​ ​ ​ ​ ​ ​ ​ ​ ​
​ ​ ​ ​ ​ ​ ​ ​ ​ ​ ​ ​ ​
(at December 31, 2016, in millions) Total Level 1 Level 2 Level 3
Invested assets:
Fixed maturities
Obligations of states, municipalities and political subdivisions 9 — 9 —
Debt securities issued by foreign governments 14 — 14 —
Mortgage-backed securities, collateralized mortgage obligations and pass-through securities 12 — 12 —
All other corporate bonds 511 — 511 —
​ ​ ​ ​ ​ ​ ​ ​ ​ ​ ​ ​ ​
Total fixed maturities 546 — 546 —
​ ​ ​ ​ ​ ​ ​ ​ ​ ​ ​ ​ ​
Mutual funds
Equity mutual funds 1,285 1,278 7 —
Bond mutual funds 641 638 3 —
​ ​ ​ ​ ​ ​ ​ ​ ​ ​ ​ ​ ​
Total mutual funds 1,926 1,916 10 —
​ ​ ​ ​ ​ ​ ​ ​ ​ ​ ​ ​ ​
Equity securities 747 747 — —
​ ​ ​ ​ ​ ​ ​ ​ ​ ​ ​ ​ ​
Other investments 1 — — 1
​ ​ ​ ​ ​ ​ ​ ​ ​ ​ ​ ​ ​
Cash and short-term securities
U.S. Treasury securities 45 45 — —
Money market mutual funds 20 19 1 —
Other 208 28 180 —
​ ​ ​ ​ ​ ​ ​ ​ ​ ​ ​ ​ ​
Total cash and short-term securities 273 92 181 —
​ ​ ​ ​ ​ ​ ​ ​ ​ ​ ​ ​ ​
Total 3,493 2,755 737 1
​ ​ ​ ​ ​ ​ ​ ​ ​ ​ ​ ​ ​
​ ​ ​ ​ ​ ​ ​ ​ ​ ​ ​ ​ ​
​ ​ ​ ​ ​ ​ ​ ​ ​ ​ ​ ​ ​ The Company's overall investment strategy is to achieve a mix of approximately 35% to 65% of investments for long-term growth and 35% to 60% for near-term insurance payments with a wide diversification of asset types, fund strategies and fund managers. The current target allocations for plan assets are 25% to 75% fixed income securities, with the remainder allocated to short-term securities. Fixed income securities include corporate bonds of companies from diversified industries, mortgage-backed securities and U.S. Treasuries. The Company's other postretirement benefit plans had financial assets of $13 million and $14 million at December 31, 2017 and 2016, respectively, which are measured at fair value on a recurring basis. The assets are primarily corporate bonds and short-term securities and categorized as level 2 in the fair value hierarchy. The following table presents the estimated benefits expected to be paid by the Company's pension and postretirement benefit plans for the next ten years (reflecting estimated future employee service).
Benefits Expected to be Paid
(in millions) Pension Plans Postretirement
2018 230 14
2019 241 14
2020 245 14
2021 256 15
2022 262 15
2023 through 2027 1,342 74 The Company has a savings plan, The Travelers 401(k) Savings Plan (the Savings Plan), in which substantially all U.S. domestic Company employees are eligible to participate. Under the Savings Plan, the Company matches employee contributions up to 5% of eligible pay, with a maximum annual match of $6,500 which becomes 100% vested after three years of service. The Company's matching contribution is made in cash and invested according to the employee's current investment elections and can be reinvested into other investment options in accordance with the terms of the plan. The Company's non-U.S. employees participate in separate savings plans. The total expense related to all of the savings plans was $119 million, $114 million and $109 million for the years ended December 31, 2017, 2016 and 2015, respectively. All common shares held by the Savings Plan are considered outstanding for basic and diluted EPS computations and dividends paid on all shares are charged to retained earnings.</t>
  </si>
  <si>
    <t>Leases</t>
  </si>
  <si>
    <t>Leases disclosure</t>
  </si>
  <si>
    <t>Leases disclosure [Text Block]</t>
  </si>
  <si>
    <t>15. LEASES Rent expense was $188 million, $197 million and $202 million in 2017, 2016 and 2015, respectively. Future minimum annual rental payments under noncancellable operating leases for 2018, 2019, 2020, 2021 and 2022 are $130 million, $108 million, $91 million, $75 million and $51 million, respectively, and $103 million for 2023 and thereafter. Future sublease rental income aggregating approximately $4 million will partially offset these commitments.</t>
  </si>
  <si>
    <t>Contingencies, Commitments and Guarantees</t>
  </si>
  <si>
    <t>Contingencies, Commitments and Guarantees disclosure</t>
  </si>
  <si>
    <t>Contingencies, Commitments and Guarantees disclosure [Text Block]</t>
  </si>
  <si>
    <t>16. CONTINGENCIES, COMMITMENTS AND GUARANTEES The major pending legal proceedings, other than ordinary routine litigation incidental to the business, to which the Company or any of its subsidiaries is a party or to which any of the Company's properties is subject are described below.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n August 17, 2010, in a reinsurance dispute in New York state court captioned United States Fidelity &amp; Guaranty Company v. American Re-Insurance Company, et al. , the trial court granted summary judgment for United States Fidelity and Guaranty Company (USF&amp;G), a subsidiary of the Company, and denied summary judgment for the reinsurers. The Court of Appeals largely affirmed the entry of summary judgment, but remanded two discrete issues for trial. On November 7, 2016, the Company agreed to a settlement with one of the three defendants then remaining in this dispute. The Company received payment under the settlement in the fourth quarter of 2016 and, as a result, recognized a $126 million pre-tax ($82 million after-tax) gain in the fourth quarter, which was included in "other revenues" in the consolidated statement of income for the year ended December 31, 2016. In connection with that settlement, the reinsurance recoverable balance related to this case was reduced from approximately $238 million to approximately $31 million in the Company's consolidated balance sheet. At March 31, 2017, the claim related to the remaining defendants totaled $71 million, comprising the $31 million of reinsurance recoverable plus interest amounting to $40 million as of that date. The interest was treated for accounting purposes as a gain contingency in accordance with FASB Topic 450, Contingencies , and accordingly was not recognized in the Company's consolidated financial statements. On May 1, 2017, the Company agreed to a settlement of this dispute with the two remaining defendants, along with the settlement of several other disputes with these same parties. As a result of the settlement of all of these matters, the Company recorded an immaterial gain in "other revenues" in its consolidated statement of income for the three months ended June 30, 2017, and the reinsurance recoverable of $31 million in the Company's balance sheet was fully satisfied. Investment Commitments —The Company has unfunded commitments to private equity limited partnerships and real estate partnerships in which it invests. These commitments totaled $1.56 billion and $1.60 billion at December 31, 2017 and 2016, respectively. In the ordinary course of selling businesses to third parties, the Company has agreed to indemnify purchasers for losses arising out of breaches of representations and warranties with respect to the businesses being sold, covenants and obligations of the Company and/or its subsidiaries and, in certain cases, obligations arising from certain liabilities.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358 million at December 31, 2017, of which $2 million was recognized on the balance sheet at that date. The Company also has contingent obligations for guarantees related to certain investments, third-party loans related to certain investments, certain insurance policy obligations of former insurance subsidiaries and various other indemnifications. The Company also provides standard indemnifications to service providers in the normal course of business. The indemnification clauses are often standard contractual terms. The maximum amount of the Company's obligation for guarantees of certain investments and third-party loans related to certain investments that are quantifiable was $45 million at December 31, 2017, approximately $23 million of which is indemnified by a third party. The maximum amount of the Company's obligation related to the guarantee of certain insurance policy obligations of a former insurance subsidiary was $480 million at December 31, 2017, all of which is indemnified by a third party. Certain of the guarantees and indemnifications described above have no stated or notional amounts or limitation to the maximum potential future payments, and, accordingly, the Company is unable to provide an estimate of the maximum potential payments for such arrangements.</t>
  </si>
  <si>
    <t>Noncash Investing and Financing Activities</t>
  </si>
  <si>
    <t>Noncash Investing and Financing Activities disclosure</t>
  </si>
  <si>
    <t>Noncash Investing and Financing Activities disclosure [Text Block]</t>
  </si>
  <si>
    <t>17. NONCASH INVESTING AND FINANCING ACTIVITIES There were no material noncash financing or investing activities during the years ended December 31, 2017, 2016 and 2015.</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t xml:space="preserve">18. 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and Travelers Insurance Group Holdings, Inc. (TIGHI), which totaled $700 million at December 31, 2017. Prior to the merger of TPC and The St. Paul Companies, Inc. in 2004, TPC fully and unconditionally guaranteed the payment of all principal, premiums, if any, and interest on certain debt obligations of its wholly-owned subsidiary,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in millions) TPC Other TRV Eliminations Consolidated
Revenues
Premiums 17,562 8,121 — — 25,683
Net investment income 1,627 759 24 (13 ) 2,397
Fee income 447 — — — 447
Net realized investment gains(1) 19 131 66 — 216
Other revenues 101 68 — (10 ) 159
​ ​ ​ ​ ​ ​ ​ ​ ​ ​ ​ ​ ​ ​ ​ ​
Total revenues 19,756 9,079 90 (23 ) 28,902
​ ​ ​ ​ ​ ​ ​ ​ ​ ​ ​ ​ ​ ​ ​ ​
Claims and expenses
Claims and claim adjustment expenses 11,735 5,732 — — 17,467
Amortization of deferred acquisition costs 2,820 1,346 — — 4,166
General and administrative expenses 2,906 1,249 25 (10 ) 4,170
Interest expense 48 — 321 — 369
​ ​ ​ ​ ​ ​ ​ ​ ​ ​ ​ ​ ​ ​ ​ ​
Total claims and expenses 17,509 8,327 346 (10 ) 26,172
​ ​ ​ ​ ​ ​ ​ ​ ​ ​ ​ ​ ​ ​ ​ ​
Income (loss) before income taxes 2,247 752 (256 ) (13 ) 2,730
Income tax expense (benefit) 519 290 (130 ) (5 ) 674
Net income of subsidiaries — — 2,190 (2,190 ) —
​ ​ ​ ​ ​ ​ ​ ​ ​ ​ ​ ​ ​ ​ ​ ​
Net income 1,728 462 2,064 (2,198 ) 2,056
​ ​ ​ ​ ​ ​ ​ ​ ​ ​ ​ ​ ​ ​ ​ ​
​ ​ ​ ​ ​ ​ ​ ​ ​ ​ ​ ​ ​ ​ ​ ​
​ ​ ​ ​ ​ ​ ​ ​ ​ ​ ​ ​ ​ ​ ​ ​
(1) Total other-than-temporary impairments (OTTI) for the year ended December 31, 2017, and the amounts comprising total OTTI that were recognized in net realized investment gains and in other comprehensive income (OCI), were as follows:
(in millions) TPC Other TRV Eliminations Consolidated
Total OTTI losses (4 ) (9 ) — — (13 )
OTTI losses recognized in net realized investment gains (5 ) (9 ) — — (14 )
OTTI gains recognized in OCI 1 — — — 1 CONSOLIDATING STATEMENT OF INCOME (Unaudited)
(in millions) TPC Other TRV Eliminations Consolidated
Revenues
Premiums 16,788 7,746 — — 24,534
Net investment income 1,569 720 13 — 2,302
Fee income 458 — — — 458
Net realized investment gains (losses)(1) 30 39 (1 ) — 68
Other revenues 248 36 — (21 ) 263
​ ​ ​ ​ ​ ​ ​ ​ ​ ​ ​ ​ ​ ​ ​ ​
Total revenues 19,093 8,541 12 (21 ) 27,625
​ ​ ​ ​ ​ ​ ​ ​ ​ ​ ​ ​ ​ ​ ​ ​
Claims and expenses
Claims and claim adjustment expenses 10,232 4,838 — — 15,070
Amortization of deferred acquisition costs 2,702 1,283 — — 3,985
General and administrative expenses 2,928 1,242 5 (21 ) 4,154
Interest expense 48 — 315 — 363
​ ​ ​ ​ ​ ​ ​ ​ ​ ​ ​ ​ ​ ​ ​ ​
Total claims and expenses 15,910 7,363 320 (21 ) 23,572
​ ​ ​ ​ ​ ​ ​ ​ ​ ​ ​ ​ ​ ​ ​ ​
Income (loss) before income taxes 3,183 1,178 (308 ) — 4,053
Income tax expense (benefit) 999 208 (168 ) — 1,039
Net income of subsidiaries — — 3,154 (3,154 ) —
​ ​ ​ ​ ​ ​ ​ ​ ​ ​ ​ ​ ​ ​ ​ ​
Net income 2,184 970 3,014 (3,154 ) 3,014
​ ​ ​ ​ ​ ​ ​ ​ ​ ​ ​ ​ ​ ​ ​ ​
​ ​ ​ ​ ​ ​ ​ ​ ​ ​ ​ ​ ​ ​ ​ ​
​ ​ ​ ​ ​ ​ ​ ​ ​ ​ ​ ​ ​ ​ ​ ​
(1) Total other-than-temporary impairments (OTTI) for the year ended December 31, 2016, and the amounts comprising total OTTI that were recognized in net realized investment gains (losses) and in other comprehensive income (OCI), were as follows:
(in millions) TPC Other TRV Eliminations Consolidated
Total OTTI losses (19 ) (20 ) (1 ) — (40 )
OTTI losses recognized in net realized investment gains (losses) (13 ) (15 ) (1 ) — (29 )
OTTI losses recognized in OCI (6 ) (5 ) — — (11 ) CONSOLIDATING STATEMENT OF INCOME (Unaudited)
(in millions) TPC Other TRV Eliminations Consolidated
Revenues
Premiums 16,254 7,620 — — 23,874
Net investment income 1,612 760 7 — 2,379
Fee income 460 — — — 460
Net realized investment gains (losses)(1) 13 (11 ) 1 — 3
Other revenues 78 21 — — 99
​ ​ ​ ​ ​ ​ ​ ​ ​ ​ ​ ​ ​ ​ ​ ​
Total revenues 18,417 8,390 8 — 26,815
​ ​ ​ ​ ​ ​ ​ ​ ​ ​ ​ ​ ​ ​ ​ ​
Claims and expenses
Claims and claim adjustment expenses 9,208 4,515 — — 13,723
Amortization of deferred acquisition costs 2,627 1,258 — — 3,885
General and administrative expenses 2,853 1,225 16 — 4,094
Interest expense 48 — 325 — 373
​ ​ ​ ​ ​ ​ ​ ​ ​ ​ ​ ​ ​ ​ ​ ​
Total claims and expenses 14,736 6,998 341 — 22,075
​ ​ ​ ​ ​ ​ ​ ​ ​ ​ ​ ​ ​ ​ ​ ​
Income (loss) before income taxes 3,681 1,392 (333 ) — 4,740
Income tax expense (benefit) 1,015 394 (108 ) — 1,301
Net income of subsidiaries — — 3,664 (3,664 ) —
​ ​ ​ ​ ​ ​ ​ ​ ​ ​ ​ ​ ​ ​ ​ ​
Net income 2,666 998 3,439 (3,664 ) 3,439
​ ​ ​ ​ ​ ​ ​ ​ ​ ​ ​ ​ ​ ​ ​ ​
​ ​ ​ ​ ​ ​ ​ ​ ​ ​ ​ ​ ​ ​ ​ ​
​ ​ ​ ​ ​ ​ ​ ​ ​ ​ ​ ​ ​ ​ ​ ​
(1) Total other-than-temporary impairments (OTTI) for the year ended December 31, 2015, and the amounts comprising total OTTI that were recognized in net realized investment gains (losses) and in other comprehensive income (OCI), were as follows:
(in millions) TPC Other TRV Eliminations Consolidated
Total OTTI losses (19 ) (35 ) — — (54 )
OTTI losses recognized in net realized investment gains (losses) (18 ) (34 ) — — (52 )
OTTI losses recognized in OCI (1 ) (1 ) — — (2 ) CONSOLIDATING STATEMENT OF COMPREHENSIVE INCOME (Unaudited)
(in millions) TPC Other TRV Eliminations Consolidated
Net income 1,728 462 2,064 (2,198 ) 2,056
​ ​ ​ ​ ​ ​ ​ ​ ​ ​ ​ ​ ​ ​ ​ ​
Other comprehensive income (loss):
Changes in net unrealized gains on investment securities:
Having no credit losses recognized in the consolidated statement of income 313 25 (44 ) — 294
Having credit losses recognized in the consolidated statement of income 6 2 — — 8
Net changes in benefit plan assets and obligations (1 ) 8 22 — 29
Net changes in unrealized foreign currency translation 83 108 — — 191
​ ​ ​ ​ ​ ​ ​ ​ ​ ​ ​ ​ ​ ​ ​ ​
Other comprehensive income (loss) before income taxes and other comprehensive income of subsidiaries 401 143 (22 ) — 522
Income tax expense 98 10 2 — 110
​ ​ ​ ​ ​ ​ ​ ​ ​ ​ ​ ​ ​ ​ ​ ​
Other comprehensive income (loss), net of taxes, before other comprehensive income of subsidiaries 303 133 (24 ) — 412
Other comprehensive income of subsidiaries — — 436 (436 ) —
​ ​ ​ ​ ​ ​ ​ ​ ​ ​ ​ ​ ​ ​ ​ ​
Other comprehensive income 303 133 412 (436 ) 412
​ ​ ​ ​ ​ ​ ​ ​ ​ ​ ​ ​ ​ ​ ​ ​
Comprehensive income 2,031 595 2,476 (2,634 ) 2,468
​ ​ ​ ​ ​ ​ ​ ​ ​ ​ ​ ​ ​ ​ ​ ​
​ ​ ​ ​ ​ ​ ​ ​ ​ ​ ​ ​ ​ ​ ​ ​
​ ​ ​ ​ ​ ​ ​ ​ ​ ​ ​ ​ ​ ​ ​ ​ CONSOLIDATING STATEMENT OF COMPREHENSIVE INCOME (Unaudited)
(in millions) TPC Other TRV Eliminations Consolidated
Net income 2,184 970 3,014 (3,154 ) 3,014
​ ​ ​ ​ ​ ​ ​ ​ ​ ​ ​ ​ ​ ​ ​ ​
Other comprehensive income (loss):
Changes in net unrealized gains on investment securities:
Having no credit losses recognized in the consolidated statement of income (696 ) (198 ) 11 — (883 )
Having credit losses recognized in the consolidated statement of income 11 10 — — 21
Net changes in benefit plan assets and obligations 25 11 (20 ) — 16
Net changes in unrealized foreign currency translation 73 (114 ) — — (41 )
​ ​ ​ ​ ​ ​ ​ ​ ​ ​ ​ ​ ​ ​ ​ ​
Other comprehensive loss before income taxes and other comprehensive loss of subsidiaries (587 ) (291 ) (9 ) — (887 )
Income tax benefit (222 ) (66 ) (1 ) — (289 )
​ ​ ​ ​ ​ ​ ​ ​ ​ ​ ​ ​ ​ ​ ​ ​
Other comprehensive loss, net of taxes, before other comprehensive loss of subsidiaries (365 ) (225 ) (8 ) — (598 )
Other comprehensive loss of subsidiaries — — (590 ) 590 —
​ ​ ​ ​ ​ ​ ​ ​ ​ ​ ​ ​ ​ ​ ​ ​
Other comprehensive loss (365 ) (225 ) (598 ) 590 (598 )
​ ​ ​ ​ ​ ​ ​ ​ ​ ​ ​ ​ ​ ​ ​ ​
Comprehensive income 1,819 745 2,416 (2,564 ) 2,416
​ ​ ​ ​ ​ ​ ​ ​ ​ ​ ​ ​ ​ ​ ​ ​
​ ​ ​ ​ ​ ​ ​ ​ ​ ​ ​ ​ ​ ​ ​ ​
​ ​ ​ ​ ​ ​ ​ ​ ​ ​ ​ ​ ​ ​ ​ ​ CONSOLIDATING STATEMENT OF COMPREHENSIVE INCOME (Unaudited)
(in millions) TPC Other TRV Eliminations Consolidated
Net income 2,666 998 3,439 (3,664 ) 3,439
​ ​ ​ ​ ​ ​ ​ ​ ​ ​ ​ ​ ​ ​ ​ ​
Other comprehensive income (loss):
Changes in net unrealized gains on investment securities:
Having no credit losses recognized in the consolidated statement of income (610 ) (407 ) (3 ) — (1,020 )
Having credit losses recognized in the consolidated statement of income (12 ) (2 ) — — (14 )
Net changes in benefit plan assets and obligations 2 — 64 — 66
Net changes in unrealized foreign currency translation (306 ) (155 ) — — (461 )
​ ​ ​ ​ ​ ​ ​ ​ ​ ​ ​ ​ ​ ​ ​ ​
Other comprehensive income (loss) before income taxes and other comprehensive loss of subsidiaries (926 ) (564 ) 61 — (1,429 )
Income tax expense (benefit) (257 ) (156 ) 21 — (392 )
​ ​ ​ ​ ​ ​ ​ ​ ​ ​ ​ ​ ​ ​ ​ ​
Other comprehensive income (loss), net of taxes, before other comprehensive loss of subsidiaries (669 ) (408 ) 40 — (1,037 )
Other comprehensive loss of subsidiaries — — (1,077 ) 1,077 —
​ ​ ​ ​ ​ ​ ​ ​ ​ ​ ​ ​ ​ ​ ​ ​
Other comprehensive loss (669 ) (408 ) (1,037 ) 1,077 (1,037 )
​ ​ ​ ​ ​ ​ ​ ​ ​ ​ ​ ​ ​ ​ ​ ​
Comprehensive income 1,997 590 2,402 (2,587 ) 2,402
​ ​ ​ ​ ​ ​ ​ ​ ​ ​ ​ ​ ​ ​ ​ ​
​ ​ ​ ​ ​ ​ ​ ​ ​ ​ ​ ​ ​ ​ ​ ​
​ ​ ​ ​ ​ ​ ​ ​ ​ ​ ​ ​ ​ ​ ​ ​ CONSOLIDATING BALANCE SHEET (Unaudited)
(in millions) TPC Other TRV Eliminations Consolidated
Assets
Fixed maturities, available for sale, at fair value (amortized cost $61,316) 43,240 19,372 82 — 62,694
Equity securities, available for sale, at fair value (cost $440) 161 111 181 — 453
Real estate investments 54 878 — — 932
Short-term securities 2,751 914 1,230 — 4,895
Other investments 2,673 854 1 — 3,528
​ ​ ​ ​ ​ ​ ​ ​ ​ ​ ​ ​ ​ ​ ​ ​
Total investments 48,879 22,129 1,494 — 72,502
​ ​ ​ ​ ​ ​ ​ ​ ​ ​ ​ ​ ​ ​ ​ ​
Cash 157 187 — — 344
Investment income accrued 418 183 5 — 606
Premiums receivable 4,852 2,292 — — 7,144
Reinsurance recoverables 5,842 2,467 — — 8,309
Ceded unearned premiums 493 58 — — 551
Deferred acquisition costs 1,835 190 — — 2,025
Deferred taxes (89 ) 173 (14 ) — 70
Contractholder receivables 3,854 921 — — 4,775
Goodwill 2,592 1,368 — (9 ) 3,951
Other intangible assets 202 140 — — 342
Investment in subsidiaries — — 27,946 (27,946 ) —
Other assets 2,181 (3 ) 700 (14 ) 2,864
​ ​ ​ ​ ​ ​ ​ ​ ​ ​ ​ ​ ​ ​ ​ ​
Total assets 71,216 30,105 30,131 (27,969 ) 103,483
​ ​ ​ ​ ​ ​ ​ ​ ​ ​ ​ ​ ​ ​ ​ ​
​ ​ ​ ​ ​ ​ ​ ​ ​ ​ ​ ​ ​ ​ ​ ​
​ ​ ​ ​ ​ ​ ​ ​ ​ ​ ​ ​ ​ ​ ​ ​
Liabilities
Claims and claim adjustment expense reserves 33,386 16,264 — — 49,650
Unearned premium reserves 8,957 3,958 — — 12,915
Contractholder payables 3,854 921 — — 4,775
Payables for reinsurance premiums 165 109 — — 274
Debt 693 14 5,878 (14 ) 6,571
Other liabilities 4,161 882 524 — 5,567
​ ​ ​ ​ ​ ​ ​ ​ ​ ​ ​ ​ ​ ​ ​ ​
Total liabilities 51,216 22,148 6,402 (14 ) 79,752
​ ​ ​ ​ ​ ​ ​ ​ ​ ​ ​ ​ ​ ​ ​ ​
Shareholders' equity
Common stock (1,750.0 shares authorized; 271.5 shares issued and 271.4 shares outstanding) — 390 22,886 (390 ) 22,886
Additional paid-in capital 11,634 6,972 — (18,606 ) —
Retained earnings 8,036 594 33,460 (8,628 ) 33,462
Accumulated other comprehensive income (loss) 330 1 (343 ) (331 ) (343 )
Treasury stock, at cost (500.9 shares) — — (32,274 ) — (32,274 )
​ ​ ​ ​ ​ ​ ​ ​ ​ ​ ​ ​ ​ ​ ​ ​
Total shareholders' equity 20,000 7,957 23,729 (27,955 ) 23,731
​ ​ ​ ​ ​ ​ ​ ​ ​ ​ ​ ​ ​ ​ ​ ​
Total liabilities and shareholders' equity 71,216 30,105 30,131 (27,969 ) 103,483
​ ​ ​ ​ ​ ​ ​ ​ ​ ​ ​ ​ ​ ​ ​ ​
​ ​ ​ ​ ​ ​ ​ ​ ​ ​ ​ ​ ​ ​ ​ ​
​ ​ ​ ​ ​ ​ ​ ​ ​ ​ ​ ​ ​ ​ ​ ​ CONSOLIDATING BALANCE SHEET (Unaudited)
(in millions) TPC Other TRV Eliminations Consolidated
Assets
Fixed maturities, available for sale, at fair value (amortized cost $59,650) 42,014 18,452 49 — 60,515
Equity securities, available for sale, at fair value (cost $504) 169 408 155 — 732
Real estate investments 56 872 — — 928
Short-term securities 2,447 791 1,627 — 4,865
Other investments 2,569 878 1 — 3,448
​ ​ ​ ​ ​ ​ ​ ​ ​ ​ ​ ​ ​ ​ ​ ​
Total investments 47,255 21,401 1,832 — 70,488
​ ​ ​ ​ ​ ​ ​ ​ ​ ​ ​ ​ ​ ​ ​ ​
Cash 141 164 2 — 307
Investment income accrued 441 183 6 — 630
Premiums receivable 4,545 2,177 — — 6,722
Reinsurance recoverables 5,664 2,623 — — 8,287
Ceded unearned premiums 536 53 — — 589
Deferred acquisition costs 1,741 182 — — 1,923
Deferred taxes 216 224 25 — 465
Contractholder receivables 3,656 953 — — 4,609
Goodwill 2,578 1,002 — — 3,580
Other intangible assets 202 66 — — 268
Investment in subsidiaries — — 27,137 (27,137 ) —
Other assets 1,973 370 34 — 2,377
​ ​ ​ ​ ​ ​ ​ ​ ​ ​ ​ ​ ​ ​ ​ ​
Total assets 68,948 29,398 29,036 (27,137 ) 100,245
​ ​ ​ ​ ​ ​ ​ ​ ​ ​ ​ ​ ​ ​ ​ ​
​ ​ ​ ​ ​ ​ ​ ​ ​ ​ ​ ​ ​ ​ ​ ​
​ ​ ​ ​ ​ ​ ​ ​ ​ ​ ​ ​ ​ ​ ​ ​
Liabilities
Claims and claim adjustment expense reserves 32,168 15,781 — — 47,949
Unearned premium reserves 8,575 3,754 — — 12,329
Contractholder payables 3,656 953 — — 4,609
Payables for reinsurance premiums 156 117 — — 273
Debt 693 — 5,744 — 6,437
Other liabilities 4,106 1,239 82 — 5,427
​ ​ ​ ​ ​ ​ ​ ​ ​ ​ ​ ​ ​ ​ ​ ​
Total liabilities 49,354 21,844 5,826 — 77,024
​ ​ ​ ​ ​ ​ ​ ​ ​ ​ ​ ​ ​ ​ ​ ​
Shareholders' equity
Common stock (1,750.0 shares authorized; 279.6 shares issued and outstanding) — 390 22,614 (390 ) 22,614
Additional paid-in capital 11,634 6,499 — (18,133 ) —
Retained earnings 7,933 797 32,185 (8,719 ) 32,196
Accumulated other comprehensive income (loss) 27 (132 ) (755 ) 105 (755 )
Treasury stock, at cost (489.5 shares) — — (30,834 ) — (30,834 )
​ ​ ​ ​ ​ ​ ​ ​ ​ ​ ​ ​ ​ ​ ​ ​
Total shareholders' equity 19,594 7,554 23,210 (27,137 ) 23,221
​ ​ ​ ​ ​ ​ ​ ​ ​ ​ ​ ​ ​ ​ ​ ​
Total liabilities and shareholders' equity 68,948 29,398 29,036 (27,137 ) 100,245
​ ​ ​ ​ ​ ​ ​ ​ ​ ​ ​ ​ ​ ​ ​ ​
​ ​ ​ ​ ​ ​ ​ ​ ​ ​ ​ ​ ​ ​ ​ ​
​ ​ ​ ​ ​ ​ ​ ​ ​ ​ ​ ​ ​ ​ ​ ​ CONSOLIDATING STATEMENT OF CASH FLOWS (Unaudited)
(in millions) TPC Other TRV Eliminations Consolidated
Cash flows from operating activities
Net income 1,728 462 2,064 (2,198 ) 2,056
Net adjustments to reconcile net income to net cash provided by operating activities 1,250 565 (32 ) (77 ) 1,706
​ ​ ​ ​ ​ ​ ​ ​ ​ ​ ​ ​ ​ ​ ​ ​
Net cash provided by operating activities 2,978 1,027 2,032 (2,275 ) 3,762
​ ​ ​ ​ ​ ​ ​ ​ ​ ​ ​ ​ ​ ​ ​ ​
Cash flows from investing activities
Proceeds from maturities of fixed maturities 6,576 2,168 6 — 8,750
Proceeds from sales of investments:
Fixed maturities 1,007 846 1 — 1,854
Equity securities 97 414 254 — 765
Real estate investments — 23 — — 23
Other investments 610 260 — (13 ) 857
Purchases of investments:
Fixed maturities (8,513 ) (3,697 ) (40 ) — (12,250 )
Equity securities (68 ) (133 ) (258 ) — (459 )
Real estate investments (1 ) (58 ) — — (59 )
Other investments (444 ) (97 ) — — (541 )
Net sales (purchases) of short-term securities (303 ) (120 ) 397 — (26 )
Securities transactions in course of settlement (55 ) 5 3 — (47 )
Acquisition, net of cash acquired — 25 (477 ) 13 (439 )
Other (247 ) 3 — — (244 )
​ ​ ​ ​ ​ ​ ​ ​ ​ ​ ​ ​ ​ ​ ​ ​
Net cash used in investing activities (1,341 ) (361 ) (114 ) — (1,816 )
​ ​ ​ ​ ​ ​ ​ ​ ​ ​ ​ ​ ​ ​ ​ ​
Cash flows from financing activities
Treasury stock acquired—share repurchase authorization — — (1,378 ) — (1,378 )
Treasury stock acquired—net employee share-based compensation — — (62 ) — (62 )
Dividends paid to shareholders — — (785 ) — (785 )
Payment of debt — — (657 ) — (657 )
Issuance of debt — 14 789 (14 ) 789
Issuance of common stock—employee share options — — 173 — 173
Dividends paid to parent company (1,624 ) (665 ) — 2,289 —
​ ​ ​ ​ ​ ​ ​ ​ ​ ​ ​ ​ ​ ​ ​ ​
Net cash used in financing activities (1,624 ) (651 ) (1,920 ) 2,275 (1,920 )
​ ​ ​ ​ ​ ​ ​ ​ ​ ​ ​ ​ ​ ​ ​ ​
Effect of exchange rate changes on cash 3 8 — — 11
​ ​ ​ ​ ​ ​ ​ ​ ​ ​ ​ ​ ​ ​ ​ ​
Net increase (decrease) in cash 16 23 (2 ) — 37
Cash at beginning of year 141 164 2 — 307
​ ​ ​ ​ ​ ​ ​ ​ ​ ​ ​ ​ ​ ​ ​ ​
Cash at end of year 157 187 — — 344
​ ​ ​ ​ ​ ​ ​ ​ ​ ​ ​ ​ ​ ​ ​ ​
​ ​ ​ ​ ​ ​ ​ ​ ​ ​ ​ ​ ​ ​ ​ ​
​ ​ ​ ​ ​ ​ ​ ​ ​ ​ ​ ​ ​ ​ ​ ​
Supplemental disclosure of cash flow information
Income taxes paid (received) 481 206 (173 ) — 514
Interest paid 47 — 320 — 367 CONSOLIDATING STATEMENT OF CASH FLOWS (Unaudited)
(in millions) TPC Other TRV Eliminations Consolidated
Cash flows from operating activities
Net income 2,184 970 3,014 (3,154 ) 3,014
Net adjustments to reconcile net income to net cash provided by operating activities 1,085 66 (119 ) 156 1,188
​ ​ ​ ​ ​ ​ ​ ​ ​ ​ ​ ​ ​ ​ ​ ​
Net cash provided by operating activities 3,269 1,036 2,895 (2,998 ) 4,202
​ ​ ​ ​ ​ ​ ​ ​ ​ ​ ​ ​ ​ ​ ​ ​
Cash flows from investing activities
Proceeds from maturities of fixed maturities 6,589 2,380 6 — 8,975
Proceeds from sales of investments:
Fixed maturities 768 647 2 — 1,417
Equity securities 47 45 — — 92
Real estate investments — 69 — — 69
Other investments 586 253 — — 839
Purchases of investments:
Fixed maturities (7,921 ) (3,676 ) (12 ) — (11,609 )
Equity securities (6 ) (42 ) (3 ) — (51 )
Real estate investments (1 ) (47 ) — — (48 )
Other investments (453 ) (127 ) — — (580 )
Net sales (purchases) of short-term securities (501 ) 383 (81 ) — (199 )
Securities transactions in course of settlement 12 (32 ) (1 ) — (21 )
Other (334 ) (10 ) — — (344 )
​ ​ ​ ​ ​ ​ ​ ​ ​ ​ ​ ​ ​ ​ ​ ​
Net cash used in investing activities (1,214 ) (157 ) (89 ) — (1,460 )
​ ​ ​ ​ ​ ​ ​ ​ ​ ​ ​ ​ ​ ​ ​ ​
Cash flows from financing activities
Treasury stock acquired—share repurchase authorization — — (2,400 ) — (2,400 )
Treasury stock acquired—net employee share-based compensation — — (72 ) — (72 )
Dividends paid to shareholders — — (757 ) — (757 )
Payment of debt — — (400 ) — (400 )
Issuance of debt — — 491 — 491
Issuance of common stock—employee share options — — 332 — 332
Dividends paid to parent company (2,140 ) (858 ) — 2,998 —
​ ​ ​ ​ ​ ​ ​ ​ ​ ​ ​ ​ ​ ​ ​ ​
Net cash used in financing activities (2,140 ) (858 ) (2,806 ) 2,998 (2,806 )
​ ​ ​ ​ ​ ​ ​ ​ ​ ​ ​ ​ ​ ​ ​ ​
Effect of exchange rate changes on cash 1 (10 ) — — (9 )
​ ​ ​ ​ ​ ​ ​ ​ ​ ​ ​ ​ ​ ​ ​ ​
Net increase (decrease) in cash (84 ) 11 — — (73 )
Cash at beginning of year 225 153 2 — 380
​ ​ ​ ​ ​ ​ ​ ​ ​ ​ ​ ​ ​ ​ ​ ​
Cash at end of year 141 164 2 — 307
​ ​ ​ ​ ​ ​ ​ ​ ​ ​ ​ ​ ​ ​ ​ ​
​ ​ ​ ​ ​ ​ ​ ​ ​ ​ ​ ​ ​ ​ ​ ​
​ ​ ​ ​ ​ ​ ​ ​ ​ ​ ​ ​ ​ ​ ​ ​
Supplemental disclosure of cash flow information
Income taxes paid (received) 737 287 (132 ) — 892
Interest paid 47 — 311 — 358 CONSOLIDATING STATEMENT OF CASH FLOWS (Unaudited)
(in millions) TPC Other TRV Eliminations Consolidated
Cash flows from operating activities
Net income 2,666 998 3,439 (3,664 ) 3,439
Net adjustments to reconcile net income to net cash provided by operating activities (577 ) 414 330 (172 ) (5 )
​ ​ ​ ​ ​ ​ ​ ​ ​ ​ ​ ​ ​ ​ ​ ​
Net cash provided by operating activities 2,089 1,412 3,769 (3,836 ) 3,434
​ ​ ​ ​ ​ ​ ​ ​ ​ ​ ​ ​ ​ ​ ​ ​
Cash flows from investing activities
Proceeds from maturities of fixed maturities 7,543 3,563 10 — 11,116
Proceeds from sales of investments:
Fixed maturities 1,227 723 — — 1,950
Equity securities 25 34 — — 59
Real estate investments — 31 — — 31
Other investments 503 210 — — 713
Purchases of investments:
Fixed maturities (8,276 ) (3,787 ) (27 ) — (12,090 )
Equity securities (3 ) (43 ) (3 ) — (49 )
Real estate investments (1 ) (122 ) — — (123 )
Other investments (423 ) (111 ) — — (534 )
Net sales (purchases) of short-term securities 179 (489 ) (16 ) — (326 )
Securities transactions in course of settlement (52 ) (61 ) — — (113 )
Acquisition, net of cash acquired (13 ) — — — (13 )
Other (343 ) 39 — — (304 )
​ ​ ​ ​ ​ ​ ​ ​ ​ ​ ​ ​ ​ ​ ​ ​
Net cash provided by (used in) investing activities 366 (13 ) (36 ) — 317
​ ​ ​ ​ ​ ​ ​ ​ ​ ​ ​ ​ ​ ​ ​ ​
Cash flows from financing activities
Treasury stock acquired—share repurchase authorization — — (3,150 ) — (3,150 )
Treasury stock acquired—net employee share-based compensation — — (74 ) — (74 )
Dividends paid to shareholders — — (739 ) — (739 )
Payment of debt — — (400 ) — (400 )
Issuance of debt — — 392 — 392
Issuance of common stock—employee share options — — 183 — 183
Excess tax benefits from share-based payment arrangements — — 55 — 55
Dividends paid to parent company (2,450 ) (1,383 ) — 3,833 —
Capital contributions, loans and other transactions between subsidiaries — (3 ) — 3 —
​ ​ ​ ​ ​ ​ ​ ​ ​ ​ ​ ​ ​ ​ ​ ​
Net cash used in financing activities (2,450 ) (1,386 ) (3,733 ) 3,836 (3,733 )
​ ​ ​ ​ ​ ​ ​ ​ ​ ​ ​ ​ ​ ​ ​ ​
Effect of exchange rate changes on cash (1 ) (11 ) — — (12 )
​ ​ ​ ​ ​ ​ ​ ​ ​ ​ ​ ​ ​ ​ ​ ​
Net increase in cash 4 2 — — 6
Cash at beginning of year 221 151 2 — 374
​ ​ ​ ​ ​ ​ ​ ​ ​ ​ ​ ​ ​ ​ ​ ​
Cash at end of year 225 153 2 — 380
​ ​ ​ ​ ​ ​ ​ ​ ​ ​ ​ ​ ​ ​ ​ ​
​ ​ ​ ​ ​ ​ ​ ​ ​ ​ ​ ​ ​ ​ ​ ​
​ ​ ​ ​ ​ ​ ​ ​ ​ ​ ​ ​ ​ ​ ​ ​
Supplemental disclosure of cash flow information
Income taxes paid (received) 1,032 384 (209 ) — 1,207
Interest paid 47 — 318 — 365 </t>
  </si>
  <si>
    <t>Selected Quarterly Financial Data (Unaudited)</t>
  </si>
  <si>
    <t>Selected Quarterly Financial Data (Unaudited) disclosure</t>
  </si>
  <si>
    <t>Selected Quarterly Financial Data (Unaudited) disclosure [Text Block]</t>
  </si>
  <si>
    <t>19. SELECTED QUARTERLY FINANCIAL DATA (Unaudited)
2017 (in millions, except per share amounts) First Second Third Fourth Total
Total revenues 6,942 7,184 7,325 7,451 28,902
Total expenses 6,182 6,394 7,005 6,591 26,172
​ ​ ​ ​ ​ ​ ​ ​ ​ ​ ​ ​ ​ ​ ​ ​
Income before income taxes 760 790 320 860 2,730
Income tax expense(1): 143 195 27 309 674
​ ​ ​ ​ ​ ​ ​ ​ ​ ​ ​ ​ ​ ​ ​ ​
Net income 617 595 293 551 2,056
​ ​ ​ ​ ​ ​ ​ ​ ​ ​ ​ ​ ​ ​ ​ ​
​ ​ ​ ​ ​ ​ ​ ​ ​ ​ ​ ​ ​ ​ ​ ​
​ ​ ​ ​ ​ ​ ​ ​ ​ ​ ​ ​ ​ ​ ​ ​
Net income per share(2):
Basic 2.19 2.13 1.06 2.00 7.39
Diluted 2.17 2.11 1.05 1.98 7.33
2016 (in millions, except per share amounts) First Second Third Fourth Total
Total revenues 6,686 6,785 6,961 7,193 27,625
Total expenses 5,769 5,898 6,014 5,891 23,572
​ ​ ​ ​ ​ ​ ​ ​ ​ ​ ​ ​ ​ ​ ​ ​
Income before income taxes 917 887 947 1,302 4,053
Income tax expense 226 223 231 359 1,039
​ ​ ​ ​ ​ ​ ​ ​ ​ ​ ​ ​ ​ ​ ​ ​
Net income 691 664 716 943 3,014
​ ​ ​ ​ ​ ​ ​ ​ ​ ​ ​ ​ ​ ​ ​ ​
​ ​ ​ ​ ​ ​ ​ ​ ​ ​ ​ ​ ​ ​ ​ ​
​ ​ ​ ​ ​ ​ ​ ​ ​ ​ ​ ​ ​ ​ ​ ​
Net income per share(2):
Basic 2.33 2.27 2.48 3.32 10.39
Diluted 2.30 2.24 2.45 3.28 10.28
(1) Income tax expense for the fourth quarter and full year of 2017 included a net charge of $129 million to reflect the change in tax laws and tax rates enacted in the U.S. on December 22, 2017 as part of the Tax Cuts and Jobs Act of 2017, resulting primarily from revaluing the Company's deferred tax assets and liabilities and the tax imposed on accumulated foreign earnings. (2) Due to the use of an average number of shares for each quarter, the sum of the quarterly earnings per share may not equal the total earnings per share for the full year.</t>
  </si>
  <si>
    <t>Schedule II</t>
  </si>
  <si>
    <t>Schedule II [Text Block]</t>
  </si>
  <si>
    <t>SCHEDULE II THE TRAVELERS COMPANIES, INC. CONDENSED FINANCIAL INFORMATION OF REGISTRANT CONDENSED STATEMENTS OF INCOME
For the year ended December 31, 2017 2016 2015
Revenues
Net investment income 24 13 7
Net realized investment gains (losses)(1) 66 (1 ) 1
​ ​ ​ ​ ​ ​ ​ ​ ​ ​
Total revenues 90 12 8
​ ​ ​ ​ ​ ​ ​ ​ ​ ​
Expenses
Interest 321 315 325
Other 25 5 16
​ ​ ​ ​ ​ ​ ​ ​ ​ ​
Total expenses 346 320 341
​ ​ ​ ​ ​ ​ ​ ​ ​ ​
Loss before income taxes and net income of subsidiaries (256 ) (308 ) (333 )
Income tax benefit (130 ) (168 ) (108 )
​ ​ ​ ​ ​ ​ ​ ​ ​ ​
Loss before net income of subsidiaries (126 ) (140 ) (225 )
Net income of subsidiaries 2,190 3,154 3,664
​ ​ ​ ​ ​ ​ ​ ​ ​ ​
Net income 2,064 3,014 3,439
​ ​ ​ ​ ​ ​ ​ ​ ​ ​
​ ​ ​ ​ ​ ​ ​ ​ ​ ​
​ ​ ​ ​ ​ ​ ​ ​ ​ ​
(1) The parent company had $0, $(1) million and $0 of other-than-temporary impairment losses recognized in net realized investment gains (losses) during the years ended December 31, 2017, 2016 and 2015, respectively. The parent company had no other-than-temporary impairment gains or losses recognized in other comprehensive income (loss) during the years ended December 31, 2017, 2016 and 2015. The condensed financial statements should be read in conjunction with the notes to the condensed financial information of the registrant, as well as the consolidated financial statements and notes thereto. SCHEDULE II THE TRAVELERS COMPANIES, INC. CONDENSED FINANCIAL INFORMATION OF REGISTRANT CONDENSED STATEMENTS OF COMPREHENSIVE INCOME
For the year ended December 31, 2017 2016 2015
Net income 2,064 3,014 3,439
​ ​ ​ ​ ​ ​ ​ ​ ​ ​
Other comprehensive income (loss)—parent company:
Changes in net unrealized gains on investment securities having no credit losses recognized in the consolidated statement of income (44 ) 11 (3 )
Net changes in benefit plan assets and obligations 22 (20 ) 64
​ ​ ​ ​ ​ ​ ​ ​ ​ ​
Other comprehensive income (loss) before income taxes and other comprehensive income (loss) of subsidiaries (22 ) (9 ) 61
Income tax expense (benefit) 2 (1 ) 21
​ ​ ​ ​ ​ ​ ​ ​ ​ ​
Other comprehensive income (loss), net of taxes, before other comprehensive income (loss) of subsidiaries (24 ) (8 ) 40
Other comprehensive income (loss) of subsidiaries 436 (590 ) (1,077 )
​ ​ ​ ​ ​ ​ ​ ​ ​ ​
Other comprehensive income (loss) 412 (598 ) (1,037 )
​ ​ ​ ​ ​ ​ ​ ​ ​ ​
Comprehensive income 2,476 2,416 2,402
​ ​ ​ ​ ​ ​ ​ ​ ​ ​
​ ​ ​ ​ ​ ​ ​ ​ ​ ​
​ ​ ​ ​ ​ ​ ​ ​ ​ ​ The condensed financial statements should be read in conjunction with the notes to the condensed financial information of the registrant, as well as the consolidated financial statements and notes thereto. SCHEDULE II THE TRAVELERS COMPANIES, INC. CONDENSED FINANCIAL INFORMATION OF REGISTRANT CONDENSED BALANCE SHEETS
At December 31, 2017 2016
Assets
Fixed maturities 82 49
Equity securities 181 155
Short-term securities 1,230 1,627
Investment in subsidiaries 27,946 27,137
Other assets 692 68
​ ​ ​ ​ ​ ​ ​
Total assets 30,131 29,036
​ ​ ​ ​ ​ ​ ​
​ ​ ​ ​ ​ ​ ​
​ ​ ​ ​ ​ ​ ​
Liabilities
Debt 5,878 5,744
Other liabilities 524 82
​ ​ ​ ​ ​ ​ ​
Total liabilities 6,402 5,826
​ ​ ​ ​ ​ ​ ​
Shareholders' equity
Common stock (1,750.0 shares authorized; 271.5 and 279.6 shares issued, 271.4 and 279.6 shares outstanding) 22,886 22,614
Retained earnings 33,460 32,185
Accumulated other comprehensive loss (343 ) (755 )
Treasury stock, at cost (500.9 and 489.5 shares) (32,274 ) (30,834 )
​ ​ ​ ​ ​ ​ ​
Total shareholders' equity 23,729 23,210
​ ​ ​ ​ ​ ​ ​
Total liabilities and shareholders' equity 30,131 29,036
​ ​ ​ ​ ​ ​ ​
​ ​ ​ ​ ​ ​ ​
​ ​ ​ ​ ​ ​ ​ The condensed financial statements should be read in conjunction with the notes to the condensed financial information of the registrant, as well as the consolidated financial statements and notes thereto. SCHEDULE II THE TRAVELERS COMPANIES, INC. CONDENSED FINANCIAL INFORMATION OF REGISTRANT CONDENSED STATEMENTS OF CASH FLOWS
For the year ended December 31, 2017 2016 2015
Cash flows from operating activities
Net income 2,064 3,014 3,439
Adjustments to reconcile net income to net cash provided by operating activities:
Equity in net income of subsidiaries (2,190 ) (3,154 ) (3,664 )
Dividends received from consolidated subsidiaries 2,289 2,998 3,833
Capital received from subsidiaries — — 3
Deferred federal income tax expense (benefit) 40 12 (6 )
Change in income taxes payable 3 (48 ) 51
Other (174 ) 73 113
​ ​ ​ ​ ​ ​ ​ ​ ​ ​
Net cash provided by operating activities 2,032 2,895 3,769
​ ​ ​ ​ ​ ​ ​ ​ ​ ​
Cash flows from investing activities
Net sales (purchases) of short-term securities 397 (81 ) (16 )
Other investments, net (34 ) (8 ) (20 )
Acquisition, net of cash acquired (477 ) — —
​ ​ ​ ​ ​ ​ ​ ​ ​ ​
Net cash used in investing activities (114 ) (89 ) (36 )
​ ​ ​ ​ ​ ​ ​ ​ ​ ​
Cash flows from financing activities
Treasury stock acquired—share repurchase authorization (1,378 ) (2,400 ) (3,150 )
Treasury stock acquired—net employee share-based compensation (62 ) (72 ) (74 )
Dividends paid to shareholders (785 ) (757 ) (739 )
Payment of debt (657 ) (400 ) (400 )
Issuance of debt 789 491 392
Issuance of common stock—employee share options 173 332 183
Other — — 55
​ ​ ​ ​ ​ ​ ​ ​ ​ ​
Net cash used in financing activities (1,920 ) (2,806 ) (3,733 )
​ ​ ​ ​ ​ ​ ​ ​ ​ ​
Net decrease in cash (2 ) — —
Cash at beginning of year 2 2 2
​ ​ ​ ​ ​ ​ ​ ​ ​ ​
Cash at end of year — 2 2
​ ​ ​ ​ ​ ​ ​ ​ ​ ​
​ ​ ​ ​ ​ ​ ​ ​ ​ ​
​ ​ ​ ​ ​ ​ ​ ​ ​ ​
Supplemental disclosure of cash flow information
Cash received during the year for taxes 173 132 209
Cash paid during the year for interest 320 311 318 The condensed financial statements should be read in conjunction with the notes to the condensed financial information of the registrant, as well as the consolidated financial statements and notes thereto. SCHEDULE II NOTES TO THE CONDENSED FINANCIAL INFORMATION OF REGISTRANT 1. 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Certain of the guarantees and indemnifications described above have no stated or notional amounts or limitation to the maximum potential future payments, and, accordingly, TRV is unable to provide an estimate of the maximum potential payments for such arrangements.</t>
  </si>
  <si>
    <t>Schedule III</t>
  </si>
  <si>
    <t>Schedule III [Text Block]</t>
  </si>
  <si>
    <t>SCHEDULE III THE TRAVELERS COMPANIES, INC. AND SUBSIDIARIES
Segment Deferred Claims and Unearned Earned Net Claims and Amortization Other Net
2017
Business Insurance 1,060 40,352 6,857 14,146 1,786 9,521 2,286 2,563 14,270
Bond &amp; Specialty Insurance 258 3,421 1,515 2,307 228 899 432 464 2,359
Personal Insurance 707 5,860 4,543 9,230 383 7,047 1,448 1,111 9,590
​ ​ ​ ​ ​ ​ ​ ​ ​ ​ ​ ​ ​ ​ ​ ​ ​ ​ ​ ​ ​ ​ ​ ​ ​ ​ ​ ​
Total—Reportable Segments 2,025 49,633 12,915 25,683 2,397 17,467 4,166 4,138 26,219
Other — 17 — — — — — 401 —
​ ​ ​ ​ ​ ​ ​ ​ ​ ​ ​ ​ ​ ​ ​ ​ ​ ​ ​ ​ ​ ​ ​ ​ ​ ​ ​ ​
Consolidated 2,025 49,650 12,915 25,683 2,397 17,467 4,166 4,539 26,219
​ ​ ​ ​ ​ ​ ​ ​ ​ ​ ​ ​ ​ ​ ​ ​ ​ ​ ​ ​ ​ ​ ​ ​ ​ ​ ​ ​
​ ​ ​ ​ ​ ​ ​ ​ ​ ​ ​ ​ ​ ​ ​ ​ ​ ​ ​ ​ ​ ​ ​ ​ ​ ​ ​ ​
​ ​ ​ ​ ​ ​ ​ ​ ​ ​ ​ ​ ​ ​ ​ ​ ​ ​ ​ ​ ​ ​ ​ ​ ​ ​ ​ ​
2016
Business Insurance 1,026 39,555 6,725 13,855 1,701 8,753 2,221 2,554 13,900
Bond &amp; Specialty Insurance 246 3,323 1,444 2,260 239 633 421 445 2,271
Personal Insurance 651 5,051 4,160 8,419 362 5,684 1,343 1,124 8,787
​ ​ ​ ​ ​ ​ ​ ​ ​ ​ ​ ​ ​ ​ ​ ​ ​ ​ ​ ​ ​ ​ ​ ​ ​ ​ ​ ​
Total—Reportable Segments 1,923 47,929 12,329 24,534 2,302 15,070 3,985 4,123 24,958
Other — 20 — — — — — 394 —
​ ​ ​ ​ ​ ​ ​ ​ ​ ​ ​ ​ ​ ​ ​ ​ ​ ​ ​ ​ ​ ​ ​ ​ ​ ​ ​ ​
Consolidated 1,923 47,949 12,329 24,534 2,302 15,070 3,985 4,517 24,958
​ ​ ​ ​ ​ ​ ​ ​ ​ ​ ​ ​ ​ ​ ​ ​ ​ ​ ​ ​ ​ ​ ​ ​ ​ ​ ​ ​
​ ​ ​ ​ ​ ​ ​ ​ ​ ​ ​ ​ ​ ​ ​ ​ ​ ​ ​ ​ ​ ​ ​ ​ ​ ​ ​ ​
​ ​ ​ ​ ​ ​ ​ ​ ​ ​ ​ ​ ​ ​ ​ ​ ​ ​ ​ ​ ​ ​ ​ ​ ​ ​ ​ ​
2015
Business Insurance 1,008 39,983 6,741 13,698 1,757 8,409 2,182 2,505 13,774
Bond &amp; Specialty Insurance 240 3,615 1,437 2,267 254 719 418 440 2,273
Personal Insurance 601 4,674 3,793 7,909 368 4,595 1,285 1,118 8,074
​ ​ ​ ​ ​ ​ ​ ​ ​ ​ ​ ​ ​ ​ ​ ​ ​ ​ ​ ​ ​ ​ ​ ​ ​ ​ ​ ​
Total—Reportable Segments 1,849 48,272 11,971 23,874 2,379 13,723 3,885 4,063 24,121
Other — 23 — — — — — 404 —
​ ​ ​ ​ ​ ​ ​ ​ ​ ​ ​ ​ ​ ​ ​ ​ ​ ​ ​ ​ ​ ​ ​ ​ ​ ​ ​ ​
Consolidated 1,849 48,295 11,971 23,874 2,379 13,723 3,885 4,467 24,121
​ ​ ​ ​ ​ ​ ​ ​ ​ ​ ​ ​ ​ ​ ​ ​ ​ ​ ​ ​ ​ ​ ​ ​ ​ ​ ​ ​
​ ​ ​ ​ ​ ​ ​ ​ ​ ​ ​ ​ ​ ​ ​ ​ ​ ​ ​ ​ ​ ​ ​ ​ ​ ​ ​ ​
​ ​ ​ ​ ​ ​ ​ ​ ​ ​ ​ ​ ​ ​ ​ ​ ​ ​ ​ ​ ​ ​ ​ ​ ​ ​ ​ ​
(1) See note 2 of notes to the consolidated financial statements for discussion of the method used to allocate net investment income and invested assets to the identified segments. (2) Expense allocations are determined in accordance with prescribed statutory accounting practices. These practices make a reasonable allocation of all expenses to those product lines with which they are associated. See the Report of Independent Registered Public Accounting Firm.</t>
  </si>
  <si>
    <t>Schedule V</t>
  </si>
  <si>
    <t>Schedule V [Text Block]</t>
  </si>
  <si>
    <t>SCHEDULE V THE TRAVELERS COMPANIES, INC. AND SUBSIDIARIES
Balance at Charged to Charged to Deductions(1) Balance
2017
Reinsurance recoverables 116 — — 5 111
Allowance for uncollectible:
Premiums receivable from underwriting activities 61 38 — 41 58
Deductibles 34 (2 ) — 6 26
2016
Reinsurance recoverables 157 — — 41 116
Allowance for uncollectible:
Premiums receivable from underwriting activities 65 35 — 39 61
Deductibles 35 5 — 6 34
2015
Reinsurance recoverables 203 — — 46 157
Allowance for uncollectible:
Premiums receivable from underwriting activities 70 38 — 43 65
Deductibles 36 3 — 4 35
(1) Credited to the related asset account.</t>
  </si>
  <si>
    <t>Schedule VI</t>
  </si>
  <si>
    <t>Schedule VI [Text Block]</t>
  </si>
  <si>
    <t>SCHEDULE VI THE TRAVELERS COMPANIES, INC. AND SUBSIDIARIES
Claims and
Paid
Discount From Amortization
Affiliation with Registrant(2) Deferred Claims and Unearned Earned Net Current Prior Net
2017 2,025 49,633 1,102 12,915 25,683 2,397 17,846 (458 ) 4,166 16,043 26,219
2016 1,923 47,929 1,083 12,329 24,534 2,302 15,675 (680 ) 3,985 14,796 24,958
2015 1,849 48,272 1,066 11,971 23,874 2,379 14,471 (817 ) 3,885 14,474 24,121
(1) Excludes accident and health insurance business. (2) Consolidated property-casualty insurance operations. (3) For a discussion of types of reserves discounted and discount rates used, see note 7 of notes to the consolidated financial statements. See the Report of Independent Registered Public Accounting Firm.</t>
  </si>
  <si>
    <t>Summary of Significant Accounting Policies (policies)</t>
  </si>
  <si>
    <t>Accounting Policies, Basis of Presentation [Policy Text Block]</t>
  </si>
  <si>
    <t>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6 and 2015 financial statements to conform to the 2017 presentation, including reclassifications related to the realignment of the Company's reportable business segments as described in the "Nature of Operations" section of this note. All material intercompany transactions and balances have been eliminated.</t>
  </si>
  <si>
    <t>Accounting Policies, Acquisition [Policy Text Block]</t>
  </si>
  <si>
    <t>On August 4, 2017, the Company completed its previously announced acquisition of all issued and outstanding shares of Simply Business Holdings Ltd (Simply Business), a leading provider of small business insurance policies in the United Kingdom, for a purchase price of approximately $464 million, which included the repayment of debt and other obligations of Simply Business. In addition, the Company issued 95,953 shares of restricted common stock valued at approximately $12 million to certain employees of Simply Business who were equity holders of Simply Business. Subject to the satisfaction of certain conditions, 50% of the restricted stock will vest two years from the issuance date and the remainder will vest three years from the issuance date. The Company used a portion of the net proceeds from the issuance of senior notes in May 2017 (described in more detail in note 8) and internal resources to fund this transaction.</t>
  </si>
  <si>
    <t>Accounting Policies, Adoption of Accounting Standards [Policy Text Block]</t>
  </si>
  <si>
    <t>Adoption of Accounting Standards In March 2016, the Financial Accounting Standards Board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was effective for reporting periods beginning after December 15, 2016, and was applied prospectively. The adoption of this guidance did not have a material effect on the Company's results of operations, financial position or liquidity.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was effective for reporting periods beginning after December 15, 2016. The adoption of this guidance did not have a material effect on the Company's results of operations, financial position or liquidity. In March 2017, the FASB issued updated guidance to improve the presentation of net periodic pension cost and net periodic postretirement cost (net benefit costs). Net benefit costs comprise several components that reflect different aspects of an employer's financial arrangements as well as the cost of benefits provided to employees. The updated guidance requires that the employer service cost component be reported in the same lines as other employee compensation cost and that the other components (non-service costs) be presented separately from the service cost and outside of a subtotal of income from operations if one is presented. The updated guidance also allows only the service cost component to be eligible for capitalization in assets when applicable. The updated guidance is effective for reporting periods beginning after December 15, 2017 and is to be applied retrospectively with respect to the presentation of service and non-service costs, and prospectively with respect to service costs only being eligible for capitalization. Early adoption is permitted as of the first interim period of an annual period if an entity issues interim financial statements. The Company adopted the updated guidance effective January 1, 2017. See note 14 which has been expanded to disclose the amount of service cost and non-service cost components of net periodic benefit cost and the line items in the consolidated statements of income in which such amounts are reported. The updated guidance with respect to only service costs being eligible for capitalization in assets was not applicable, as the Company capitalizes only commission and premium-related taxes in deferred acquisition costs. In May 2017, the FASB issued updated guidance related to a change to the terms or conditions (modification) of a share-based payment award. The updated guidance provides that an entity should account for the effects of a modification unless the fair value and vesting conditions of the modified award and the classification of the modified award (equity or liability instrument) are the same as the original award immediately before the modification. The updated guidance is effective for the quarter ending March 31, 2018. The update is to be applied prospectively to an award modified on or after the adoption date. Early adoption is permitted in any interim periods for which financial statements have not yet been made available for issuance. The Company adopted the updated guidance effective April 1, 2017. The adoption did not have an effect on the Company's results of operations, financial position or liquidity.</t>
  </si>
  <si>
    <t>Accounting Policies, Investments [Policy Text Block]</t>
  </si>
  <si>
    <t>Investments Fixed maturities include bonds, notes and redeemable preferred stocks. Fixed maturities, including instruments subject to securities lending agreements, are classified as available for sale and are reported at fair value, with unrealized investment gains and losses, net of income taxes, charged or credited directly to other comprehensive income. Equity securities, which include public common and non-redeemable preferred stocks, are classified as available for sale and are reported at fair value with unrealized gains and losses, net of income taxes, charged or credited directly to other comprehensive income.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have an original maturity of less than one year and are carried at amortized cost, which approximates fair value.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to six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Also included in other investments are non-public common equities, preferred equities and derivatives. Non-public common equities and preferred equities are reported at fair value with changes in fair value, net of income taxes, charged or credited directly to other comprehensive income. The Company's derivative financial instruments are carried at fair value, with the changes in fair value reflected in the consolidated statements of income in net realized investment gains (losses). For a further discussion of the derivatives used by the Company, see note 3.</t>
  </si>
  <si>
    <t>Accounting Policies, Net Investment Income [Policy Text Block]</t>
  </si>
  <si>
    <t>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 Real Estate "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t>
  </si>
  <si>
    <t>Accounting Policies, Investment Gains and Losses [Policy Text Block]</t>
  </si>
  <si>
    <t>Investment Gains and Losses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t>
  </si>
  <si>
    <t>Accounting Policies, Investment Impairments [Policy Text Block]</t>
  </si>
  <si>
    <t>Investment Impairments The Company conducts a periodic review to identify and evaluate invested assets having other-than-temporary impairments. Some of the factors considered in identifying other-than-temporary impairments include: (1) for fixed maturity investments, whether the Company intends to sell the investment or whether it is more likely than not that the Company will be required to sell the investment prior to an anticipated recovery in value; (2) for non-fixed maturity investments, the Company's ability and intent to retain the investment for a reasonable period of time sufficient to allow for an anticipated recovery in value; (3) the likelihood of the recoverability of principal and interest for fixed maturity securities (i.e., whether there is a credit loss) or cost for equity securities; (4) the length of time and extent to which the fair value has been less than amortized cost for fixed maturity securities or cost for equity securities; and (5) the financial condition, near-term and long-term prospects for the issuer, including the relevant industry conditions and trends, and implications of rating agency actions and offering prices.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equity securities (including public common and non-redeemable preferred stock) and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best estimate of the parameters applied to the assets underlying the securitization. In order to project cash flows, the following assumptions are applied to the assets underlying the securitization: (1) voluntary prepayment rates, (2) default rates and (3) loss severity. The key assumptions made for the Prime, Alt-A and first-lien Sub-Prime mortgage-backed securities at December 31, 2017 were as follows:
(at December 31, 2017) Prime Alt-A Sub-Prime
Voluntary prepayment rates 4% - 30% 5% - 13% 4% - 12%
Percentage of remaining pool liquidated due to defaults 0% - 39% 24% - 73% 22% - 56%
Loss severity 30% - 65% 38% - 80% 75% - 110%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t>
  </si>
  <si>
    <t>Accounting Policies, Securities Lending [Policy Text Block]</t>
  </si>
  <si>
    <t>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si>
  <si>
    <t>Accounting Policies, Reinsurance Recoverables [Policy Text Block]</t>
  </si>
  <si>
    <t>Reinsurance Recoverables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si>
  <si>
    <t>Accounting Policies, Deferred Acquisition Costs [Policy Text Block]</t>
  </si>
  <si>
    <t>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si>
  <si>
    <t>Accounting Policies, Contractholder Receivables and Payables [Policy Text Block]</t>
  </si>
  <si>
    <t>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s in contractholder payables and contractholder receivables, respectively.</t>
  </si>
  <si>
    <t>Accounting Policies, Goodwill and Other Intangible Assets [Policy Text Block]</t>
  </si>
  <si>
    <t>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17, 2016 and 2015,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t>
  </si>
  <si>
    <t>Accounting Policies, Claims and Claim Adjustment Expense Reserves [Policy Text Block]</t>
  </si>
  <si>
    <t>Claims and Claim Adjustment Expense Reserves Claims and claim adjustment expense reserves represent estimates for the ultimate cost of unpaid reported and unreported claims incurred and related expenses. The reserves are adjusted regularly based upon experience. Included in the claims and claim adjustment expense reserves in the consolidated balance sheets are reserves for long-term disability and annuity claim payments, primarily arising from workers' compensation insurance and workers' compensation excess insurance policies, that are discounted to the present value of estimated future payments.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si>
  <si>
    <t>Accounting Policies, Other Liabilities [Policy Text Block]</t>
  </si>
  <si>
    <t>Other Liabilities Included in other liabilities in the consolidated balance sheets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17 and 2016, the Company had a liability of $231 million and $242 million, respectively, for guaranty fund and other insurance-related assessments and related recoverables of $16 million at both dates.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 Also included in other liabilities is an accrual for policyholder dividends. Certain insurance contracts, primarily workers' compensation, are participating whereby dividends are paid to policyholders in accordance with contract provisions. Net written premiums for participating dividend policies were approximately 1%, 1% and 2% of total net written premiums for the years ended December 31, 2017, 2016 and 2015, respectively. Policyholder dividends are accrued against earnings using best available estimates of amounts to be paid. The liability accrued for policyholder dividends totaled $67 million and $62 million at December 31, 2017 and 2016, respectively.</t>
  </si>
  <si>
    <t>Accounting Policies, Treasury Stock [Policy Text Block]</t>
  </si>
  <si>
    <t>Treasury Stock The cost of common stock repurchased by the Company is reported as treasury stock and represents authorized and unissued shares of the Company under the Minnesota Business Corporation Act.</t>
  </si>
  <si>
    <t>Accounting Policies, Statutory Accounting Practices [Policy Text Block]</t>
  </si>
  <si>
    <t>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 The Company's non-U.S. insurance subsidiaries file financial statements prepared in accordance with the regulatory reporting requirements of their respective local jurisdiction.</t>
  </si>
  <si>
    <t>Accounting Policies, Premiums and Unearned Premium Reserves [Policy Text Block]</t>
  </si>
  <si>
    <t>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stimated uncollectible premium amounts. Ceded premiums are charged to income over the applicable term of the various reinsurance contracts with third party reinsurers. Prepaid reinsurance premiums represent the unexpired portion of premiums ceded to reinsurers and are reported as part of other assets.</t>
  </si>
  <si>
    <t>Accounting Policies, Fee Income [Policy Text Block]</t>
  </si>
  <si>
    <t>Fee Income Fee income includes servicing fees from carriers and revenues from large deductible policies and service contracts and is recognized pro rata over the contract or policy periods.</t>
  </si>
  <si>
    <t>Accounting Policies, Other Revenues [Policy Text Block]</t>
  </si>
  <si>
    <t>Other Revenues Other revenues include revenues from premium installment charges, which are recognized as collected, revenues of noninsurance subsidiaries other than fee income and gains and losses on dispositions of assets and redemption of debt, and other miscellaneous revenues, including a gain recognized as a result of the settlement of a reinsurance dispute.</t>
  </si>
  <si>
    <t>Accounting Policies, Income Taxes [Policy Text Block]</t>
  </si>
  <si>
    <t>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si>
  <si>
    <t>Accounting Policies, Foreign Currency Translation [Policy Text Block]</t>
  </si>
  <si>
    <t>Foreign Currency Translation The Company assigns functional currencies to its foreign operations, which are generally the currencies of the local operating environment. Foreign currency amounts are remeasured to the functional currency, and the resulting foreign exchange gains or losses are reflected in earnings. Functional currency amounts are then translated into U.S. dollars. The foreign currency remeasurement and translation are calculated using current exchange rates for items reported in the balance sheets and average exchange rates for items recorded in earnings. The change in unrealized foreign currency translation gain or loss during the year, net of tax, is a component of other comprehensive income.</t>
  </si>
  <si>
    <t>Accounting Policies, Share-Based Compensation [Policy Text Block]</t>
  </si>
  <si>
    <t>Share-Based Compensation The Company has an employee stock incentive compensation plan that permits grants of nonqualified stock options, incentive stock options, stock appreciation rights, restricted stock, deferred stock, stock units, performance awards and other share-based or share-denominated awards with respect to the Company's common stock. Compensation cost is measured based on the grant-date fair value of an award, utilizing the assumptions discussed in note 13.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si>
  <si>
    <t>Summary of Significant Accounting Policies (table)</t>
  </si>
  <si>
    <t>Key assumptions used in estimation of present value of structured fixed maturity securities [Table Text Block]</t>
  </si>
  <si>
    <t>(at December 31, 2017) Prime Alt-A Sub-Prime
Voluntary prepayment rates 4% - 30% 5% - 13% 4% - 12%
Percentage of remaining pool liquidated due to defaults 0% - 39% 24% - 73% 22% - 56%
Loss severity 30% - 65% 38% - 80% 75% - 110%</t>
  </si>
  <si>
    <t>Segment Information (tables)</t>
  </si>
  <si>
    <t>Company's revenues and income by segment [Table Text Block]</t>
  </si>
  <si>
    <t>(for the year ended December 31, in millions) Business Bond &amp; Personal Total
2017
Premiums 14,146 2,307 9,230 25,683
Net investment income 1,786 228 383 2,397
Fee income 430 — 17 447
Other revenues 69 24 60 153
​ ​ ​ ​ ​ ​ ​ ​ ​ ​ ​ ​ ​
Total segment revenues(1) 16,431 2,559 9,690 28,680
​ ​ ​ ​ ​ ​ ​ ​ ​ ​ ​ ​ ​
​ ​ ​ ​ ​ ​ ​ ​ ​ ​ ​ ​ ​
​ ​ ​ ​ ​ ​ ​ ​ ​ ​ ​ ​ ​
Amortization and depreciation 2,852 493 1,627 4,972
Income tax expense (benefit) 448 208 (44 ) 612
Segment income(1) 1,613 556 128 2,297
2016
Premiums 13,855 2,260 8,419 24,534
Net investment income 1,701 239 362 2,302
Fee income 442 — 16 458
Other revenues 168 21 63 252
​ ​ ​ ​ ​ ​ ​ ​ ​ ​ ​ ​ ​
Total segment revenues(1) 16,166 2,520 8,860 27,546
​ ​ ​ ​ ​ ​ ​ ​ ​ ​ ​ ​ ​
​ ​ ​ ​ ​ ​ ​ ​ ​ ​ ​ ​ ​
​ ​ ​ ​ ​ ​ ​ ​ ​ ​ ​ ​ ​
Amortization and depreciation 2,783 491 1,530 4,804
Income tax expense 656 309 192 1,157
Segment income(1) 1,982 712 517 3,211
2015
Premiums 13,698 2,267 7,909 23,874
Net investment income 1,757 254 368 2,379
Fee income 445 — 15 460
Other revenues 17 22 54 93
​ ​ ​ ​ ​ ​ ​ ​ ​ ​ ​ ​ ​
Total segment revenues(1) 15,917 2,543 8,346 26,806
​ ​ ​ ​ ​ ​ ​ ​ ​ ​ ​ ​ ​
​ ​ ​ ​ ​ ​ ​ ​ ​ ​ ​ ​ ​
​ ​ ​ ​ ​ ​ ​ ​ ​ ​ ​ ​ ​
Amortization and depreciation 2,725 501 1,470 4,696
Income tax expense 744 283 416 1,443
Segment income(1) 2,077 683 932 3,692
(1) Segment revenues for reportable business segments exclude net realized investment gains. Segment income for reportable business segments equals net income excluding the after-tax impact of net realized investment gains and the impact of the Tax Cuts and Jobs Act of 2017 at enactment.</t>
  </si>
  <si>
    <t>Net written premiums by market [Table Text Block]</t>
  </si>
  <si>
    <t>(for the year ended December 31, in millions) 2017 2016 2015
Business Insurance:
Domestic:
Select Accounts 2,800 2,729 2,716
Middle Market 7,756 7,379 7,186
National Accounts 1,010 1,058 1,048
National Property and Other 1,691 1,779 1,791
​ ​ ​ ​ ​ ​ ​ ​ ​ ​
Total Domestic 13,257 12,945 12,741
International 1,013 955 1,033
​ ​ ​ ​ ​ ​ ​ ​ ​ ​
Total Business Insurance 14,270 13,900 13,774
​ ​ ​ ​ ​ ​ ​ ​ ​ ​
Bond &amp; Specialty Insurance:
Domestic:
Management Liability 1,367 1,342 1,326
Surety 793 757 755
​ ​ ​ ​ ​ ​ ​ ​ ​ ​
Total Domestic 2,160 2,099 2,081
International 199 172 192
​ ​ ​ ​ ​ ​ ​ ​ ​ ​
Total Bond &amp; Specialty Insurance 2,359 2,271 2,273
​ ​ ​ ​ ​ ​ ​ ​ ​ ​
Personal Insurance:
Domestic:
Agency:
Automobile 4,646 4,103 3,534
Homeowners and Other 3,933 3,772 3,687
​ ​ ​ ​ ​ ​ ​ ​ ​ ​
Total Agency 8,579 7,875 7,221
Direct-to-Consumer 361 309 236
​ ​ ​ ​ ​ ​ ​ ​ ​ ​
Total Domestic 8,940 8,184 7,457
International 650 603 617
​ ​ ​ ​ ​ ​ ​ ​ ​ ​
Total Personal Insurance 9,590 8,787 8,074
​ ​ ​ ​ ​ ​ ​ ​ ​ ​
Total consolidated net written premiums 26,219 24,958 24,121
​ ​ ​ ​ ​ ​ ​ ​ ​ ​
​ ​ ​ ​ ​ ​ ​ ​ ​ ​
​ ​ ​ ​ ​ ​ ​ ​ ​ ​</t>
  </si>
  <si>
    <t>Business segment reconciliations of revenue and income, net of tax [Table Text Block]</t>
  </si>
  <si>
    <t>(for the year ended December 31, in millions) 2017 2016 2015
Revenue reconciliation
Earned premiums
Business Insurance:
Domestic:
Workers' compensation 3,962 3,969 3,867
Commercial automobile 2,132 2,010 1,922
Commercial property 1,775 1,769 1,766
General liability 2,047 1,977 1,898
Commercial multi-peril 3,198 3,148 3,133
Other 29 31 39
​ ​ ​ ​ ​ ​ ​ ​ ​ ​
Total Domestic 13,143 12,904 12,625
International 1,003 951 1,073
​ ​ ​ ​ ​ ​ ​ ​ ​ ​
Total Business Insurance 14,146 13,855 13,698
​ ​ ​ ​ ​ ​ ​ ​ ​ ​
Bond &amp; Specialty Insurance:
Domestic:
Fidelity and surety 977 962 954
General liability 962 946 955
Other 187 180 176
​ ​ ​ ​ ​ ​ ​ ​ ​ ​
Total Domestic 2,126 2,088 2,085
International 181 172 182
​ ​ ​ ​ ​ ​ ​ ​ ​ ​
Total Bond &amp; Specialty Insurance 2,307 2,260 2,267
​ ​ ​ ​ ​ ​ ​ ​ ​ ​
Personal Insurance:
Domestic:
Automobile 4,655 4,013 3,512
Homeowners and Other 3,943 3,813 3,756
​ ​ ​ ​ ​ ​ ​ ​ ​ ​
Total Domestic 8,598 7,826 7,268
International 632 593 641
​ ​ ​ ​ ​ ​ ​ ​ ​ ​
Total Personal Insurance 9,230 8,419 7,909
​ ​ ​ ​ ​ ​ ​ ​ ​ ​
Total earned premiums 25,683 24,534 23,874
Net investment income 2,397 2,302 2,379
Fee income 447 458 460
Other revenues 153 252 93
​ ​ ​ ​ ​ ​ ​ ​ ​ ​
Total segment revenues 28,680 27,546 26,806
Other revenues 6 11 6
Net realized investment gains 216 68 3
​ ​ ​ ​ ​ ​ ​ ​ ​ ​
Total revenues 28,902 27,625 26,815
​ ​ ​ ​ ​ ​ ​ ​ ​ ​
​ ​ ​ ​ ​ ​ ​ ​ ​ ​
​ ​ ​ ​ ​ ​ ​ ​ ​ ​
Income reconciliation, net of tax
Total segment income 2,297 3,211 3,692
Interest Expense and Other(1) (254 ) (244 ) (255 )
​ ​ ​ ​ ​ ​ ​ ​ ​ ​
Core income 2,043 2,967 3,437
Net realized investment gains 142 47 2
Impact of Tax Cuts and Jobs Act of 2017 at enactment (129 ) — —
​ ​ ​ ​ ​ ​ ​ ​ ​ ​
Net income 2,056 3,014 3,439
​ ​ ​ ​ ​ ​ ​ ​ ​ ​
​ ​ ​ ​ ​ ​ ​ ​ ​ ​
​ ​ ​ ​ ​ ​ ​ ​ ​ ​
(1) The primary component of Interest Expense and Other was after-tax interest expense of $240 million, $236 million and $242 million in 2017, 2016 and 2015, respectively.</t>
  </si>
  <si>
    <t>Asset reconciliation [Table Text Block]</t>
  </si>
  <si>
    <t>(at December 31, in millions) 2017 2016
Asset reconciliation:
Business Insurance 78,082 75,730
Bond &amp; Specialty Insurance 8,776 8,726
Personal Insurance 15,949 15,426
​ ​ ​ ​ ​ ​ ​
Total assets for reportable segments 102,807 99,882
Other assets(1) 676 363
​ ​ ​ ​ ​ ​ ​
Total consolidated assets 103,483 100,245
​ ​ ​ ​ ​ ​ ​
​ ​ ​ ​ ​ ​ ​
​ ​ ​ ​ ​ ​ ​
(1) The primary components of other assets at December 31, 2017 were accrued over-funded benefit plan assets related to the Company's qualified domestic pension plan, other intangible assets and deferred taxes. The primary components of other assets at December 31, 2016 were other intangible assets and deferred taxes.</t>
  </si>
  <si>
    <t>Revenues of the Company's operations based on location [Table Text Block]</t>
  </si>
  <si>
    <t>(for the year ended December 31, in millions) 2017 2016 2015
U.S. 27,253 25,904 25,127
Non-U.S.:
Canada 1,232 1,154 1,202
Other Non-U.S. 417 567 486
​ ​ ​ ​ ​ ​ ​ ​ ​ ​
Total Non-U.S. 1,649 1,721 1,688
​ ​ ​ ​ ​ ​ ​ ​ ​ ​
Total revenues 28,902 27,625 26,815
​ ​ ​ ​ ​ ​ ​ ​ ​ ​
​ ​ ​ ​ ​ ​ ​ ​ ​ ​
​ ​ ​ ​ ​ ​ ​ ​ ​ ​</t>
  </si>
  <si>
    <t>Investments (tables)</t>
  </si>
  <si>
    <t>Amortized cost and fair value of investments in fixed maturities [Table Text Block]</t>
  </si>
  <si>
    <t>Gross Unrealized
Amortized Fair
(at December 31, 2017, in millions) Gains Losses
U.S. Treasury securities and obligations of U.S. government and government agencies and authorities 2,080 4 8 2,076
Obligations of states, municipalities and political subdivisions:
Local general obligation 13,488 444 26 13,906
Revenue 11,307 338 19 11,626
State general obligation 1,443 44 3 1,484
Pre-refunded 3,758 142 1 3,899
​ ​ ​ ​ ​ ​ ​ ​ ​ ​ ​ ​ ​
Total obligations of states, municipalities and political subdivisions 29,996 968 49 30,915
Debt securities issued by foreign governments 1,505 14 10 1,509
Mortgage-backed securities, collateralized mortgage obligations and pass-through securities 2,334 87 11 2,410
All other corporate bonds 25,311 478 100 25,689
Redeemable preferred stock 90 5 — 95
​ ​ ​ ​ ​ ​ ​ ​ ​ ​ ​ ​ ​
Total 61,316 1,556 178 62,694
​ ​ ​ ​ ​ ​ ​ ​ ​ ​ ​ ​ ​
​ ​ ​ ​ ​ ​ ​ ​ ​ ​ ​ ​ ​
​ ​ ​ ​ ​ ​ ​ ​ ​ ​ ​ ​ ​
Gross Unrealized
Amortized Fair
(at December 31, 2016, in millions) Gains Losses
U.S. Treasury securities and obligations of U.S. government and government agencies and authorities 2,031 9 5 2,035
Obligations of states, municipalities and political subdivisions:
Local general obligation 13,955 271 182 14,044
Revenue 10,910 215 147 10,978
State general obligation 1,717 36 22 1,731
Pre-refunded 4,968 190 1 5,157
​ ​ ​ ​ ​ ​ ​ ​ ​ ​ ​ ​ ​
Total obligations of states, municipalities and political subdivisions 31,550 712 352 31,910
Debt securities issued by foreign governments 1,631 34 3 1,662
Mortgage-backed securities, collateralized mortgage obligations and pass-through securities 1,614 100 6 1,708
All other corporate bonds 22,737 508 138 23,107
Redeemable preferred stock 87 6 — 93
​ ​ ​ ​ ​ ​ ​ ​ ​ ​ ​ ​ ​
Total 59,650 1,369 504 60,515
​ ​ ​ ​ ​ ​ ​ ​ ​ ​ ​ ​ ​
​ ​ ​ ​ ​ ​ ​ ​ ​ ​ ​ ​ ​
​ ​ ​ ​ ​ ​ ​ ​ ​ ​ ​ ​ ​</t>
  </si>
  <si>
    <t>Amortized cost and fair value of fixed maturities by contractual maturity [Table Text Block]</t>
  </si>
  <si>
    <t>(at December 31, 2017, in millions) Amortized Fair
Due in one year or less 4,720 4,749
Due after 1 year through 5 years 16,948 17,283
Due after 5 years through 10 years 14,545 14,859
Due after 10 years 22,769 23,393
​ ​ ​ ​ ​ ​ ​
58,982 60,284
Mortgage-backed securities, collateralized mortgage obligations and pass-through securities 2,334 2,410
​ ​ ​ ​ ​ ​ ​
Total 61,316 62,694
​ ​ ​ ​ ​ ​ ​
​ ​ ​ ​ ​ ​ ​
​ ​ ​ ​ ​ ​ ​</t>
  </si>
  <si>
    <t>Cost and fair value of investments in equity securities [Table Text Block]</t>
  </si>
  <si>
    <t>Gross
Fair
(at December 31, 2017, in millions) Cost Gains Losses
Public common stock 332 8 1 339
Non-redeemable preferred stock 108 12 6 114
​ ​ ​ ​ ​ ​ ​ ​ ​ ​ ​ ​ ​
Total 440 20 7 453
​ ​ ​ ​ ​ ​ ​ ​ ​ ​ ​ ​ ​
​ ​ ​ ​ ​ ​ ​ ​ ​ ​ ​ ​ ​
​ ​ ​ ​ ​ ​ ​ ​ ​ ​ ​ ​ ​
Gross
Fair
(at December 31, 2016, in millions) Cost Gains Losses
Public common stock 390 216 3 603
Non-redeemable preferred stock 114 20 5 129
​ ​ ​ ​ ​ ​ ​ ​ ​ ​ ​ ​ ​
Total 504 236 8 732
​ ​ ​ ​ ​ ​ ​ ​ ​ ​ ​ ​ ​
​ ​ ​ ​ ​ ​ ​ ​ ​ ​ ​ ​ ​
​ ​ ​ ​ ​ ​ ​ ​ ​ ​ ​ ​ ​</t>
  </si>
  <si>
    <t>Unrealized investment losses [Table Text Block]</t>
  </si>
  <si>
    <t>Less than 12 months 12 months or longer Total
(at December 31, 2017, in millions) Fair Gross Fair Gross Fair Gross
Fixed maturities
U.S. Treasury securities and obligations of U.S. government and government agencies and authorities 1,150 5 470 3 1,620 8
Obligations of states, municipalities and political subdivisions 505 2 2,959 47 3,464 49
Debt securities issued by foreign governments 394 6 111 4 505 10
Mortgage-backed securities, collateralized mortgage obligations and pass-through securities 1,021 7 250 4 1,271 11
All other corporate bonds 6,062 48 1,990 52 8,052 100
​ ​ ​ ​ ​ ​ ​ ​ ​ ​ ​ ​ ​ ​ ​ ​ ​ ​ ​
Total fixed maturities 9,132 68 5,780 110 14,912 178
​ ​ ​ ​ ​ ​ ​ ​ ​ ​ ​ ​ ​ ​ ​ ​ ​ ​ ​
Equity securities
Public common stock 18 — 34 1 52 1
Non-redeemable preferred stock 3 — 56 6 59 6
​ ​ ​ ​ ​ ​ ​ ​ ​ ​ ​ ​ ​ ​ ​ ​ ​ ​ ​
Total equity securities 21 — 90 7 111 7
​ ​ ​ ​ ​ ​ ​ ​ ​ ​ ​ ​ ​ ​ ​ ​ ​ ​ ​
Total 9,153 68 5,870 117 15,023 185
​ ​ ​ ​ ​ ​ ​ ​ ​ ​ ​ ​ ​ ​ ​ ​ ​ ​ ​
​ ​ ​ ​ ​ ​ ​ ​ ​ ​ ​ ​ ​ ​ ​ ​ ​ ​ ​
​ ​ ​ ​ ​ ​ ​ ​ ​ ​ ​ ​ ​ ​ ​ ​ ​ ​ ​
Less than 12 months 12 months or longer Total
(at December 31, 2016, in millions) Fair Gross Fair Gross Fair Gross
Fixed maturities
U.S. Treasury securities and obligations of U.S. government and government agencies and authorities 1,124 5 — — 1,124 5
Obligations of states, municipalities and political subdivisions 9,781 352 12 — 9,793 352
Debt securities issued by foreign governments 360 3 — — 360 3
Mortgage-backed securities, collateralized mortgage obligations and pass-through securities 528 5 43 1 571 6
All other corporate bonds 6,470 115 437 23 6,907 138
​ ​ ​ ​ ​ ​ ​ ​ ​ ​ ​ ​ ​ ​ ​ ​ ​ ​ ​
Total fixed maturities 18,263 480 492 24 18,755 504
​ ​ ​ ​ ​ ​ ​ ​ ​ ​ ​ ​ ​ ​ ​ ​ ​ ​ ​
Equity securities
Public common stock 45 2 10 1 55 3
Non-redeemable preferred stock 2 — 59 5 61 5
​ ​ ​ ​ ​ ​ ​ ​ ​ ​ ​ ​ ​ ​ ​ ​ ​ ​ ​
Total equity securities 47 2 69 6 116 8
​ ​ ​ ​ ​ ​ ​ ​ ​ ​ ​ ​ ​ ​ ​ ​ ​ ​ ​
Total 18,310 482 561 30 18,871 512
​ ​ ​ ​ ​ ​ ​ ​ ​ ​ ​ ​ ​ ​ ​ ​ ​ ​ ​
​ ​ ​ ​ ​ ​ ​ ​ ​ ​ ​ ​ ​ ​ ​ ​ ​ ​ ​
​ ​ ​ ​ ​ ​ ​ ​ ​ ​ ​ ​ ​ ​ ​ ​ ​ ​ ​</t>
  </si>
  <si>
    <t>Impairment charges included in net realized investment gains [Table Text Block]</t>
  </si>
  <si>
    <t>(for the year ended December 31, in millions) 2017 2016 2015
Fixed maturities
U.S. Treasury securities and obligations of U.S. government and government agencies and authorities — — —
Obligations of states, municipalities and political subdivisions — — —
Debt securities issued by foreign governments — — —
Mortgage-backed securities, collateralized mortgage obligations and pass-through securities — — —
All other corporate bonds 4 15 13
Redeemable preferred stock — — —
​ ​ ​ ​ ​ ​ ​ ​ ​ ​
Total fixed maturities 4 15 13
​ ​ ​ ​ ​ ​ ​ ​ ​ ​
Equity securities
Public common stock 9 9 37
Non-redeemable preferred stock — 3 —
​ ​ ​ ​ ​ ​ ​ ​ ​ ​
Total equity securities 9 12 37
​ ​ ​ ​ ​ ​ ​ ​ ​ ​
Other investments 1 2 2
​ ​ ​ ​ ​ ​ ​ ​ ​ ​
Total 14 29 52
​ ​ ​ ​ ​ ​ ​ ​ ​ ​
​ ​ ​ ​ ​ ​ ​ ​ ​ ​
​ ​ ​ ​ ​ ​ ​ ​ ​ ​</t>
  </si>
  <si>
    <t>Cumulative amount of and the changes during the year in the credit losses of other-than-temporary impairments (OTTI) on fixed maturities recognized in the consolidated statement of income for which a portion of the OTTI was recognized in other comprehensive income (loss) [Table Text Block]</t>
  </si>
  <si>
    <t>Year ended December 31, 2017 Cumulative Additions for Additions for Reductions Adjustments to Cumulative OTTI
Fixed maturities
Mortgage-backed securities, collateralized mortgage obligations and pass-through securities 31 — — — (2 ) 29
All other corporate bonds 54 — 1 (7 ) (2 ) 46
​ ​ ​ ​ ​ ​ ​ ​ ​ ​ ​ ​ ​ ​ ​ ​ ​ ​ ​
Total fixed maturities 85 — 1 (7 ) (4 ) 75
​ ​ ​ ​ ​ ​ ​ ​ ​ ​ ​ ​ ​ ​ ​ ​ ​ ​ ​
​ ​ ​ ​ ​ ​ ​ ​ ​ ​ ​ ​ ​ ​ ​ ​ ​ ​ ​
​ ​ ​ ​ ​ ​ ​ ​ ​ ​ ​ ​ ​ ​ ​ ​ ​ ​ ​
Year ended December 31, 2016 Cumulative Additions for Additions for Reductions Adjustments to Cumulative OTTI
Fixed maturities
Mortgage-backed securities, collateralized mortgage obligations and pass-through securities 32 — — — (1 ) 31
All other corporate bonds 51 13 — (7 ) (3 ) 54
​ ​ ​ ​ ​ ​ ​ ​ ​ ​ ​ ​ ​ ​ ​ ​ ​ ​ ​
Total fixed maturities 83 13 — (7 ) (4 ) 85
​ ​ ​ ​ ​ ​ ​ ​ ​ ​ ​ ​ ​ ​ ​ ​ ​ ​ ​
​ ​ ​ ​ ​ ​ ​ ​ ​ ​ ​ ​ ​ ​ ​ ​ ​ ​ ​
​ ​ ​ ​ ​ ​ ​ ​ ​ ​ ​ ​ ​ ​ ​ ​ ​ ​ ​</t>
  </si>
  <si>
    <t>Net investment income [Table Text Block]</t>
  </si>
  <si>
    <t>(for the year ended December 31, in millions) 2017 2016 2015
Gross investment income
Fixed maturities 1,895 1,981 2,091
Equity securities 28 37 39
Short-term securities 62 29 12
Real estate investments 44 51 48
Other investments 406 242 230
​ ​ ​ ​ ​ ​ ​ ​ ​ ​
Gross investment income 2,435 2,340 2,420
Investment expenses 38 38 41
​ ​ ​ ​ ​ ​ ​ ​ ​ ​
Net investment income 2,397 2,302 2,379
​ ​ ​ ​ ​ ​ ​ ​ ​ ​
​ ​ ​ ​ ​ ​ ​ ​ ​ ​
​ ​ ​ ​ ​ ​ ​ ​ ​ ​</t>
  </si>
  <si>
    <t>Changes in net unrealized investment gains [Table Text Block]</t>
  </si>
  <si>
    <t>(at and for the year ended December 31, in millions) 2017 2016 2015
Changes in net unrealized investment gains
Fixed maturities 513 (915 ) (893 )
Equity securities (215 ) 51 (143 )
Other investments 4 2 2
​ ​ ​ ​ ​ ​ ​ ​ ​ ​
Change in net pre-tax unrealized gains on investment securities 302 (862 ) (1,034 )
Related tax expense (benefit) 78 (303 ) (357 )
​ ​ ​ ​ ​ ​ ​ ​ ​ ​
Change in net unrealized gains on investment securities 224 (559 ) (677 )
Balance, beginning of year 730 1,289 1,966
​ ​ ​ ​ ​ ​ ​ ​ ​ ​
Balance, end of year 954 730 1,289
​ ​ ​ ​ ​ ​ ​ ​ ​ ​
​ ​ ​ ​ ​ ​ ​ ​ ​ ​
​ ​ ​ ​ ​ ​ ​ ​ ​ ​</t>
  </si>
  <si>
    <t>Fair Value Measurements (tables)</t>
  </si>
  <si>
    <t>Level within the fair value hierarchy at which the Company's financial assets and financial liabilities reported at fair value are measured on a recurring basis [Table Text Block]</t>
  </si>
  <si>
    <t>(at December 31, 2017, in millions) Total Level 1 Level 2 Level 3
Invested assets:
Fixed maturities
U.S. Treasury securities and obligations of U.S. government and government agencies and authorities 2,076 2,076 — —
Obligations of states, municipalities and political subdivisions 30,915 — 30,910 5
Debt securities issued by foreign governments 1,509 — 1,509 —
Mortgage-backed securities, collateralized mortgage obligations and pass-through securities 2,410 — 2,371 39
All other corporate bonds 25,689 11 25,518 160
Redeemable preferred stock 95 3 92 —
​ ​ ​ ​ ​ ​ ​ ​ ​ ​ ​ ​ ​
Total fixed maturities 62,694 2,090 60,400 204
​ ​ ​ ​ ​ ​ ​ ​ ​ ​ ​ ​ ​
Equity securities
Public common stock 339 339 — —
Non-redeemable preferred stock 114 45 69 —
​ ​ ​ ​ ​ ​ ​ ​ ​ ​ ​ ​ ​
Total equity securities 453 384 69 —
​ ​ ​ ​ ​ ​ ​ ​ ​ ​ ​ ​ ​
Other investments 57 19 — 38
​ ​ ​ ​ ​ ​ ​ ​ ​ ​ ​ ​ ​
Total 63,204 2,493 60,469 242
​ ​ ​ ​ ​ ​ ​ ​ ​ ​ ​ ​ ​
​ ​ ​ ​ ​ ​ ​ ​ ​ ​ ​ ​ ​
​ ​ ​ ​ ​ ​ ​ ​ ​ ​ ​ ​ ​
(at December 31, 2016, in millions) Total Level 1 Level 2 Level 3
Invested assets:
Fixed maturities
U.S. Treasury securities and obligations of U.S. government and government agencies and authorities 2,035 2,035 — —
Obligations of states, municipalities and political subdivisions 31,910 — 31,898 12
Debt securities issued by foreign governments 1,662 — 1,662 —
Mortgage-backed securities, collateralized mortgage obligations and pass-through securities 1,708 — 1,704 4
All other corporate bonds 23,107 — 22,939 168
Redeemable preferred stock 93 3 90 —
​ ​ ​ ​ ​ ​ ​ ​ ​ ​ ​ ​ ​
Total fixed maturities 60,515 2,038 58,293 184
​ ​ ​ ​ ​ ​ ​ ​ ​ ​ ​ ​ ​
Equity securities
Public common stock 603 603 — —
Non-redeemable preferred stock 129 51 78 —
​ ​ ​ ​ ​ ​ ​ ​ ​ ​ ​ ​ ​
Total equity securities 732 654 78 —
​ ​ ​ ​ ​ ​ ​ ​ ​ ​ ​ ​ ​
Other investments 53 17 — 36
​ ​ ​ ​ ​ ​ ​ ​ ​ ​ ​ ​ ​
Total 61,300 2,709 58,371 220
​ ​ ​ ​ ​ ​ ​ ​ ​ ​ ​ ​ ​
​ ​ ​ ​ ​ ​ ​ ​ ​ ​ ​ ​ ​
​ ​ ​ ​ ​ ​ ​ ​ ​ ​ ​ ​ ​</t>
  </si>
  <si>
    <t>Changes in the Level 3 fair value category [Table Text Block]</t>
  </si>
  <si>
    <t>(in millions) Fixed Other Total
Balance at December 31, 2016 184 36 220
Total realized and unrealized investment gains (losses):
Reported in net realized investment gains(1) — (1 ) (1 )
Reported in increases in other comprehensive income (loss) 1 3 4
Purchases, sales and settlements/maturities:
Purchases 312 — 312
Sales (2 ) — (2 )
Settlements/maturities (47 ) — (47 )
Gross transfers into Level 3 21 — 21
Gross transfers out of Level 3 (265 ) — (265 )
​ ​ ​ ​ ​ ​ ​ ​ ​ ​
Balance at December 31, 2017 204 38 242
​ ​ ​ ​ ​ ​ ​ ​ ​ ​
​ ​ ​ ​ ​ ​ ​ ​ ​ ​
​ ​ ​ ​ ​ ​ ​ ​ ​ ​
Amount of total realized investment gains (losses) for the period included in the consolidated statement of income attributable to changes in the fair value of assets still held at the reporting date — (1 ) (1 )
​ ​ ​ ​ ​ ​ ​ ​ ​ ​
​ ​ ​ ​ ​ ​ ​ ​ ​ ​
​ ​ ​ ​ ​ ​ ​ ​ ​ ​
(1) Includes impairments on investments held at the end of the period as well as amortization on fixed maturities.
(in millions) Fixed Other Total
Balance at December 31, 2015 218 38 256
Total realized and unrealized investment gains (losses):
Reported in net realized investment gains(1) 3 5 8
Reported in increases in other comprehensive income (loss) 2 3 5
Purchases, sales and settlements/maturities:
Purchases 123 — 123
Sales (19 ) (10 ) (29 )
Settlements/maturities (66 ) — (66 )
Gross transfers into Level 3 19 — 19
Gross transfers out of Level 3 (96 ) — (96 )
​ ​ ​ ​ ​ ​ ​ ​ ​ ​
Balance at December 31, 2016 184 36 220
​ ​ ​ ​ ​ ​ ​ ​ ​ ​
​ ​ ​ ​ ​ ​ ​ ​ ​ ​
​ ​ ​ ​ ​ ​ ​ ​ ​ ​
Amount of total realized investment gains (losses) for the period included in the consolidated statement of income attributable to changes in the fair value of assets still held at the reporting date — (2 ) (2 )
​ ​ ​ ​ ​ ​ ​ ​ ​ ​
​ ​ ​ ​ ​ ​ ​ ​ ​ ​
​ ​ ​ ​ ​ ​ ​ ​ ​ ​
(1) Includes impairments on investments held at the end of the period as well as amortization on fixed maturities.</t>
  </si>
  <si>
    <t>Carrying value and fair value of financial instruments disclosed, but not carried, at fair value and the level within the fair value hierarchy at which such financial instruments are categorized [Table Text Block]</t>
  </si>
  <si>
    <t xml:space="preserve">(at December 31, 2017, in millions) Carrying Fair Level 1 Level 2 Level 3
Financial assets:
Short-term securities 4,895 4,895 1,238 3,622 35
Financial liabilities:
Debt 6,471 7,702 — 7,702 —
Commercial paper 100 100 — 100 —
(at December 31, 2016, in millions) Carrying Fair Level 1 Level 2 Level 3
Financial assets:
Short-term securities 4,865 4,865 1,223 3,607 35
Financial liabilities:
Debt 6,337 7,262 — 7,262 —
Commercial paper 100 100 — 100 — </t>
  </si>
  <si>
    <t>Reinsurance (tables)</t>
  </si>
  <si>
    <t>Summary of reinsurance financial data [Table Text Block]</t>
  </si>
  <si>
    <t>(for the year ended December 31, in millions) 2017 2016 2015
Written premiums
Direct 26,648 25,567 24,939
Assumed 1,000 928 843
Ceded (1,429 ) (1,537 ) (1,661 )
​ ​ ​ ​ ​ ​ ​ ​ ​ ​
Total net written premiums 26,219 24,958 24,121
​ ​ ​ ​ ​ ​ ​ ​ ​ ​
​ ​ ​ ​ ​ ​ ​ ​ ​ ​
​ ​ ​ ​ ​ ​ ​ ​ ​ ​
Earned premiums
Direct 26,189 25,262 24,740
Assumed 965 875 814
Ceded (1,471 ) (1,603 ) (1,680 )
​ ​ ​ ​ ​ ​ ​ ​ ​ ​
Total net earned premiums 25,683 24,534 23,874
​ ​ ​ ​ ​ ​ ​ ​ ​ ​
​ ​ ​ ​ ​ ​ ​ ​ ​ ​
​ ​ ​ ​ ​ ​ ​ ​ ​ ​
Percentage of assumed earned premiums to net earned premiums 3.8 % 3.6 % 3.4 %
​ ​ ​ ​ ​ ​ ​ ​ ​ ​
​ ​ ​ ​ ​ ​ ​ ​ ​ ​
​ ​ ​ ​ ​ ​ ​ ​ ​ ​
Ceded claims and claim adjustment expenses incurred 1,225 762 1,034
​ ​ ​ ​ ​ ​ ​ ​ ​ ​
​ ​ ​ ​ ​ ​ ​ ​ ​ ​
​ ​ ​ ​ ​ ​ ​ ​ ​ ​</t>
  </si>
  <si>
    <t>Reinsurance recoverables [Table Text Block]</t>
  </si>
  <si>
    <t>(at December 31, in millions) 2017 2016
Gross reinsurance recoverables on paid and unpaid claims and claim adjustment expenses 3,303 3,181
Allowance for uncollectible reinsurance (111 ) (116 )
​ ​ ​ ​ ​ ​ ​
Net reinsurance recoverables 3,192 3,065
Mandatory pools and associations 2,011 2,054
Structured settlements 3,106 3,168
​ ​ ​ ​ ​ ​ ​
Total reinsurance recoverables 8,309 8,287
​ ​ ​ ​ ​ ​ ​
​ ​ ​ ​ ​ ​ ​
​ ​ ​ ​ ​ ​ ​</t>
  </si>
  <si>
    <t>Goodwill and Other Intangible Assets (tables)</t>
  </si>
  <si>
    <t>Goodwill by segment [Table Text Block]</t>
  </si>
  <si>
    <t>(at December 31, in millions) 2017 2016
Business Insurance(1) 2,585 2,227
Bond &amp; Specialty Insurance 550 549
Personal Insurance 790 778
Other 26 26
​ ​ ​ ​ ​ ​ ​
Total 3,951 3,580
​ ​ ​ ​ ​ ​ ​
​ ​ ​ ​ ​ ​ ​
​ ​ ​ ​ ​ ​ ​
(1) On August 4, 2017, the Company acquired Simply Business for strategic opportunities related to the potential growth of the small commercial business market through advancements in its product and underwriting technology, including a distribution model that provides the capability to better assess and prepare for the demands of small business owners who prefer to shop, purchase and service their insurance needs online. At December 31, 2017, goodwill related to the acquisition of Simply Business was $354 million. The total amount of goodwill expected to be deductible for tax purposes related to Simply Business is $466 million, which includes certain acquisition costs and intangible assets.</t>
  </si>
  <si>
    <t>Other intangible assets subject to amortization [Table Text Block]</t>
  </si>
  <si>
    <t>(at December 31, 2017, in millions) Gross Accumulated Net
Subject to amortization
Customer-related 77 4 73
Contract-based(1) 209 167 42
​ ​ ​ ​ ​ ​ ​ ​ ​ ​
Total subject to amortization 286 171 115
Not subject to amortization 227 — 227
​ ​ ​ ​ ​ ​ ​ ​ ​ ​
Total 513 171 342
​ ​ ​ ​ ​ ​ ​ ​ ​ ​
​ ​ ​ ​ ​ ​ ​ ​ ​ ​
​ ​ ​ ​ ​ ​ ​ ​ ​ ​
(at December 31, 2016, in millions) Gross Accumulated Net
Subject to amortization
Contract-based(1) 210 159 51
​ ​ ​ ​ ​ ​ ​ ​ ​ ​
Total subject to amortization 210 159 51
Not subject to amortization 217 — 217
​ ​ ​ ​ ​ ​ ​ ​ ​ ​
Total 427 159 268
​ ​ ​ ​ ​ ​ ​ ​ ​ ​
​ ​ ​ ​ ​ ​ ​ ​ ​ ​
​ ​ ​ ​ ​ ​ ​ ​ ​ ​
(1) Contract-based intangible assets subject to amortization are comprised of fair value adjustments on claims and claim adjustment expense reserves, reinsurance recoverables and other contract-related intangible assets. Customer-related intangible assets were not material as of December 31, 2016.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si>
  <si>
    <t>Other intangible assets not subject to amortization [Table Text Block]</t>
  </si>
  <si>
    <t>Insurance Claim Reserves (tables)</t>
  </si>
  <si>
    <t>Claims and claim adjustment expense reserves [Table Text Block]</t>
  </si>
  <si>
    <t>(at December 31, in millions) 2017 2016
Property-casualty 49,633 47,929
Accident and health 17 20
​ ​ ​ ​ ​ ​ ​
Total 49,650 47,949
​ ​ ​ ​ ​ ​ ​
​ ​ ​ ​ ​ ​ ​
​ ​ ​ ​ ​ ​ ​</t>
  </si>
  <si>
    <t>Reconciliation of beginning and ending property casualty reserve balances for claims and claim adjustment expenses [Table Text Block]</t>
  </si>
  <si>
    <t>(at and for the year ended December 31, in millions) 2017 2016 2015
Claims and claim adjustment expense reserves at beginning of year 47,929 48,272 49,824
Less reinsurance recoverables on unpaid losses 7,981 8,449 8,788
​ ​ ​ ​ ​ ​ ​ ​ ​ ​
Net reserves at beginning of year 39,948 39,823 41,036
​ ​ ​ ​ ​ ​ ​ ​ ​ ​
Estimated claims and claim adjustment expenses for claims arising in the current year 17,846 15,675 14,471
Estimated decrease in claims and claim adjustment expenses for claims arising in prior years (458 ) (680 ) (817 )
​ ​ ​ ​ ​ ​ ​ ​ ​ ​
Total increases 17,388 14,995 13,654
​ ​ ​ ​ ​ ​ ​ ​ ​ ​
Claims and claim adjustment expense payments for claims arising in:
Current year 7,335 6,220 5,725
Prior years 8,708 8,576 8,749
​ ​ ​ ​ ​ ​ ​ ​ ​ ​
Total payments 16,043 14,796 14,474
​ ​ ​ ​ ​ ​ ​ ​ ​ ​
Acquisition(1) — — 2
Unrealized foreign exchange loss (gain) 217 (74 ) (395 )
​ ​ ​ ​ ​ ​ ​ ​ ​ ​
Net reserves at end of year 41,510 39,948 39,823
Plus reinsurance recoverables on unpaid losses 8,123 7,981 8,449
​ ​ ​ ​ ​ ​ ​ ​ ​ ​
Claims and claim adjustment expense reserves at end of year 49,633 47,929 48,272
​ ​ ​ ​ ​ ​ ​ ​ ​ ​
​ ​ ​ ​ ​ ​ ​ ​ ​ ​
​ ​ ​ ​ ​ ​ ​ ​ ​ ​
(1) Amount represents acquired net claims and claim adjustment expense reserves of Travelers Participações em Seguros Brasil S.A. at October 1, 2015.</t>
  </si>
  <si>
    <t>Summary of claims and claim adjustment expense reserves, including certain components, for the Company's major product lines by reporting segment [Table Text Block]</t>
  </si>
  <si>
    <t>(at December 31, 2017, in Net Undiscounted Discount Subtotal: Reinsurance Claims and Claim
Business Insurance
General liability 6,852 (163 ) 6,689 748 7,437
Commercial property 1,040 — 1,040 358 1,398
Commercial multi-peril 3,487 — 3,487 131 3,618
Commercial automobile 2,406 — 2,406 269 2,675
Workers' compensation(1) 15,812 (862 ) 14,950 703 15,653
Bond &amp; Specialty Insurance
General liability 1,995 — 1,995 130 2,125
Fidelity and surety 460 — 460 19 479
Personal Insurance
Automobile 2,647 — 2,647 450 3,097
Homeowners (excluding Other) 1,125 — 1,125 2 1,127
International—Canada 760 — 760 27 787
​ ​ ​ ​ ​ ​ ​ ​ ​ ​ ​ ​ ​ ​ ​ ​
Subtotal—claims and allocated claim adjustment expenses for the products presented in the development tables below 36,584 (1,025 ) 35,559 2,837 38,396
Other insurance contracts(2) 3,858 (5 ) 3,853 2,130 5,983
Unallocated loss adjustment expense reserves 2,042 — 2,042 36 2,078
Structured settlements(3) — — — 3,106 3,106
Other 56 — 56 14 70
​ ​ ​ ​ ​ ​ ​ ​ ​ ​ ​ ​ ​ ​ ​ ​
Total property-casualty 42,540 (1,030 ) 41,510 8,123 49,633
Accident and health — — — 17 17
​ ​ ​ ​ ​ ​ ​ ​ ​ ​ ​ ​ ​ ​ ​ ​
Total 42,540 (1,030 ) 41,510 8,140 49,650
​ ​ ​ ​ ​ ​ ​ ​ ​ ​ ​ ​ ​ ​ ​ ​
​ ​ ​ ​ ​ ​ ​ ​ ​ ​ ​ ​ ​ ​ ​ ​
​ ​ ​ ​ ​ ​ ​ ​ ​ ​ ​ ​ ​ ​ ​ ​
(1) Net discount amount includes discount of $72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17 were $8.31 billion.</t>
  </si>
  <si>
    <t>Allocated claim adjustment expense, by accident year, on a historical basis for incurred and paid claims on an undiscounted, net of reinsurance basis [Table Text Block]</t>
  </si>
  <si>
    <t xml:space="preserve">Business Insurance General Liability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1,143 1,209 1,222 1,079 1,041 994 946 931 935 936 81 25,462
2009 1,060 1,071 1,028 960 869 837 809 796 783 71 25,551
1,028 1,031 1,021 959 927 912 918 908 90 27,810
2011 1,004 1,074 1,065 998 972 935 913 93 27,327
989 985 935 913 892 905 111 24,632
2013 965 975 958 940 927 166 22,200
976 989 983 948 255 21,703
2015 998 956 923 361 20,236
1,075 1,058 655 17,680
2017 1,133 968 12,538
​ ​ ​ ​ ​ ​ ​ ​ ​ ​ ​ ​ ​ ​ ​ ​ ​ ​ ​ ​ ​ ​ ​ ​ ​ ​ ​ ​ ​ ​ ​ ​ ​ ​ ​ ​ ​ ​ ​
Total 9,434
​ ​ ​ ​ ​ ​ ​ ​ ​ ​ ​ ​ ​ ​ ​ ​ ​ ​ ​ ​ ​ ​ ​ ​ ​ ​ ​ ​ ​ ​ ​ ​ ​ ​ ​ ​ ​ ​ ​
​ ​ ​ ​ ​ ​ ​ ​ ​ ​ ​ ​ ​ ​ ​ ​ ​ ​ ​ ​ ​ ​ ​ ​ ​ ​ ​ ​ ​ ​ ​ ​ ​ ​ ​ ​ ​ ​ ​
​ ​ ​ ​ ​ ​ ​ ​ ​ ​ ​ ​ ​ ​ ​ ​ ​ ​ ​ ​ ​ ​ ​ ​ ​ ​ ​ ​ ​ ​ ​ ​ ​ ​ ​ ​ ​ ​ ​
Cumulative Paid Claims and Allocated Claim Adjustment Expenses, Net of Reinsurance
Unaudited
​ ​ ​ ​ ​ ​ ​ ​ ​ ​ ​ ​ ​ ​ ​ ​ ​ ​ ​ ​ ​ ​ ​ ​ ​ ​ ​ ​ ​ ​ ​ ​ ​ ​ ​ ​ ​ ​ ​
Accident Year
35 154 359 497 615 694 734 759 799 817
2009 35 167 314 446 543 613 643 667 689
35 139 324 487 629 702 756 781
2011 47 187 355 539 660 725 762 Liability for Claims
2012 32 150 295 489 589 699 And Allocated Claim
2013 35 175 363 498 639 Adjustment Expenses,
2014 37 163 321 515 Net of Reinsurance
​ ​ ​ ​ ​ ​ ​ ​ ​ ​ ​ ​ ​ ​ ​ ​ ​ ​ ​ ​ ​ ​ ​ ​ ​ ​ ​ ​ ​ ​ ​ ​ ​ ​ ​ ​ ​ ​ ​
2015 36 137 336
35 191 2008 - Before
2017 40 2017 2008
​ ​ ​ ​ ​ ​ ​ ​ ​ ​ ​ ​ ​ ​ ​ ​ ​ ​ ​ ​ ​ ​ ​ ​ ​ ​ ​ ​ ​ ​ ​ ​ ​ ​ ​ ​ ​ ​ ​
Total 5,469 3,965 2,887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3.9 % 13.7 % 19.3 % 18.0 % 13.4 % 8.9 % 4.6 % 2.8 % 3.6 % 1.9 % Commercial Property
(dollars in millions)
For the Years Ended December 31,
2013 2014 2015 2016 2017
Incurred Claims and Allocated Claims
Unaudited
​ ​ ​ ​ ​ ​ ​ ​ ​ ​ ​ ​ ​ ​ ​ ​ ​ ​ ​ ​ ​ ​ ​ ​
IBNR Cumulative
Reserves Number of
Dec. 31, Reported
Accident Year 2017 Claims
​ ​ ​ ​ ​ ​ ​ ​ ​ ​ ​ ​ ​ ​ ​ ​ ​ ​ ​ ​ ​ ​ ​ ​
789 755 737 731 729 6 22,165
2014 936 860 836 835 10 21,548
786 750 741 15 20,069
2016 896 863 53 22,055
1,209 166 21,686
​ ​ ​ ​ ​ ​ ​ ​ ​ ​ ​ ​ ​ ​ ​ ​ ​ ​ ​ ​ ​ ​ ​ ​
Total 4,377
​ ​ ​ ​ ​ ​ ​ ​ ​ ​ ​ ​ ​ ​ ​ ​ ​ ​ ​ ​ ​ ​ ​ ​
​ ​ ​ ​ ​ ​ ​ ​ ​ ​ ​ ​ ​ ​ ​ ​ ​ ​ ​ ​ ​ ​ ​ ​
​ ​ ​ ​ ​ ​ ​ ​ ​ ​ ​ ​ ​ ​ ​ ​ ​ ​ ​ ​ ​ ​ ​ ​
Cumulative Paid Claims and Allocated Claim
Unaudited
​ ​ ​ ​ ​ ​ ​ ​ ​ ​ ​ ​ ​ ​ ​ ​ ​ ​ ​ ​ ​ ​ ​ ​
Accident Year Liability for Claims
389 610 683 703 713 Adjustment Expenses,
2014 464 710 775 803 Net of Reinsurance
​ ​ ​ ​ ​ ​ ​ ​ ​ ​ ​ ​ ​ ​ ​ ​ ​ ​ ​ ​ ​ ​ ​ ​
2015 376 615 681
2016 441 685 2013 - Before
2017 618 2017 2013
​ ​ ​ ​ ​ ​ ​ ​ ​ ​ ​ ​ ​ ​ ​ ​ ​ ​ ​ ​ ​ ​ ​ ​
Total 3,500 877 163
​ ​ ​ ​ ​ ​ ​ ​ ​ ​ ​ ​ ​ ​ ​ ​ ​ ​ ​ ​ ​ ​ ​ ​
​ ​ ​ ​ ​ ​ ​ ​ ​ ​ ​ ​ ​ ​ ​ ​ ​ ​ ​ ​ ​ ​ ​ ​
​ ​ ​ ​ ​ ​ ​ ​ ​ ​ ​ ​ ​ ​ ​ ​ ​ ​ ​ ​ ​ ​ ​ ​
​ ​ ​ ​ ​ ​ ​ ​ ​ ​ ​ ​ ​ ​ ​ ​ ​ ​ ​ ​ ​ ​ ​ ​
​ ​ ​ ​ ​ ​ ​ ​ ​ ​ ​ ​ ​ ​ ​ ​ ​ ​ ​ ​ ​ ​ ​ ​
​ ​ ​ ​ ​ ​ ​ ​ ​ ​ ​ ​ ​ ​ ​ ​ ​ ​ ​ ​ ​ ​ ​ ​
Average Annual Percentage Payout of
Unaudited
Years 1 2 3 4 5
52.3 % 30.1 % 8.8 % 3.0 % 1.5 % Commercial Multi-Peril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1,725 1,674 1,683 1,688 1,674 1,684 1,674 1,688 1,681 1,680 45 108,522
2009 1,484 1,506 1,501 1,498 1,511 1,514 1,514 1,509 1,500 30 103,307
1,711 1,826 1,832 1,861 1,895 1,892 1,898 1,885 40 111,756
2011 2,235 2,244 2,269 2,286 2,296 2,287 2,283 52 125,522
1,885 1,883 1,903 1,888 1,888 1,867 58 104,646
2013 1,615 1,623 1,620 1,609 1,591 68 83,371
1,663 1,627 1,625 1,617 99 77,731
2015 1,568 1,625 1,593 191 70,291
1,662 1,623 358 65,985
2017 1,872 617 59,838
​ ​ ​ ​ ​ ​ ​ ​ ​ ​ ​ ​ ​ ​ ​ ​ ​ ​ ​ ​ ​ ​ ​ ​ ​ ​ ​ ​ ​ ​ ​ ​ ​ ​ ​ ​ ​ ​ ​
Total 17,511
​ ​ ​ ​ ​ ​ ​ ​ ​ ​ ​ ​ ​ ​ ​ ​ ​ ​ ​ ​ ​ ​ ​ ​ ​ ​ ​ ​ ​ ​ ​ ​ ​ ​ ​ ​ ​ ​ ​
​ ​ ​ ​ ​ ​ ​ ​ ​ ​ ​ ​ ​ ​ ​ ​ ​ ​ ​ ​ ​ ​ ​ ​ ​ ​ ​ ​ ​ ​ ​ ​ ​ ​ ​ ​ ​ ​ ​
​ ​ ​ ​ ​ ​ ​ ​ ​ ​ ​ ​ ​ ​ ​ ​ ​ ​ ​ ​ ​ ​ ​ ​ ​ ​ ​ ​ ​ ​ ​ ​ ​ ​ ​ ​ ​ ​ ​
Cumulative Paid Claims and Allocated Claim Adjustment Expenses, Net of Reinsurance
Unaudited
​ ​ ​ ​ ​ ​ ​ ​ ​ ​ ​ ​ ​ ​ ​ ​ ​ ​ ​ ​ ​ ​ ​ ​ ​ ​ ​ ​ ​ ​ ​ ​ ​ ​ ​ ​ ​ ​ ​
Accident Year
712 1,103 1,264 1,396 1,490 1,551 1,581 1,602 1,617 1,625
2009 603 958 1,121 1,264 1,360 1,408 1,436 1,449 1,457
709 1,180 1,395 1,579 1,698 1,763 1,798 1,819
2011 1,060 1,573 1,803 1,979 2,088 2,156 2,193 Liability for Claims
2012 795 1,246 1,424 1,590 1,699 1,752 And Allocated Claim
2013 644 987 1,167 1,304 1,410 Adjustment Expenses,
2014 628 956 1,154 1,328 Net of Reinsurance
​ ​ ​ ​ ​ ​ ​ ​ ​ ​ ​ ​ ​ ​ ​ ​ ​ ​ ​ ​ ​ ​ ​ ​ ​ ​ ​ ​ ​ ​ ​ ​ ​ ​ ​ ​ ​ ​ ​
2015 595 970 1,144
585 950 2008 - Before
2017 716 2017 2008
​ ​ ​ ​ ​ ​ ​ ​ ​ ​ ​ ​ ​ ​ ​ ​ ​ ​ ​ ​ ​ ​ ​ ​ ​ ​ ​ ​ ​ ​ ​ ​ ​ ​ ​ ​ ​ ​ ​
Total 14,394 3,117 370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40.0 % 22.9 % 10.7 % 9.0 % 5.9 % 3.2 % 1.8 % 1.1 % 0.7 % 0.5 % Commercial Automobile
(dollars in millions)
For the Years Ended December 31,
2013 2014 2015 2016 2017
Incurred Claims and Allocated Claims
Unaudited
​ ​ ​ ​ ​ ​ ​ ​ ​ ​ ​ ​ ​ ​ ​ ​ ​ ​ ​ ​ ​ ​ ​ ​
IBNR Cumulative
Reserves Number of
Dec. 31, Reported
Accident Year 2017 Claims
​ ​ ​ ​ ​ ​ ​ ​ ​ ​ ​ ​ ​ ​ ​ ​ ​ ​ ​ ​ ​ ​ ​ ​
1,235 1,236 1,240 1,245 1,254 27 197,224
2014 1,165 1,166 1,168 1,184 62 184,476
1,198 1,215 1,248 126 181,269
2016 1,290 1,319 293 190,036
1,399 588 178,825
​ ​ ​ ​ ​ ​ ​ ​ ​ ​ ​ ​ ​ ​ ​ ​ ​ ​ ​ ​ ​ ​ ​ ​
Total 6,404
​ ​ ​ ​ ​ ​ ​ ​ ​ ​ ​ ​ ​ ​ ​ ​ ​ ​ ​ ​ ​ ​ ​ ​
​ ​ ​ ​ ​ ​ ​ ​ ​ ​ ​ ​ ​ ​ ​ ​ ​ ​ ​ ​ ​ ​ ​ ​
​ ​ ​ ​ ​ ​ ​ ​ ​ ​ ​ ​ ​ ​ ​ ​ ​ ​ ​ ​ ​ ​ ​ ​
Cumulative Paid Claims and Allocated Claim
Unaudited
​ ​ ​ ​ ​ ​ ​ ​ ​ ​ ​ ​ ​ ​ ​ ​ ​ ​ ​ ​ ​ ​ ​ ​
Accident Year Liability for Claims
435 675 884 1,039 1,154 Adjustment Expenses,
2014 397 618 821 987 Net of Reinsurance
​ ​ ​ ​ ​ ​ ​ ​ ​ ​ ​ ​ ​ ​ ​ ​ ​ ​ ​ ​ ​ ​ ​ ​
2015 409 658 896
2016 416 698 2013 - Before
2017 460 2017 2013
​ ​ ​ ​ ​ ​ ​ ​ ​ ​ ​ ​ ​ ​ ​ ​ ​ ​ ​ ​ ​ ​ ​ ​
Total 4,195 2,209 197
​ ​ ​ ​ ​ ​ ​ ​ ​ ​ ​ ​ ​ ​ ​ ​ ​ ​ ​ ​ ​ ​ ​ ​
​ ​ ​ ​ ​ ​ ​ ​ ​ ​ ​ ​ ​ ​ ​ ​ ​ ​ ​ ​ ​ ​ ​ ​
​ ​ ​ ​ ​ ​ ​ ​ ​ ​ ​ ​ ​ ​ ​ ​ ​ ​ ​ ​ ​ ​ ​ ​
​ ​ ​ ​ ​ ​ ​ ​ ​ ​ ​ ​ ​ ​ ​ ​ ​ ​ ​ ​ ​ ​ ​ ​
​ ​ ​ ​ ​ ​ ​ ​ ​ ​ ​ ​ ​ ​ ​ ​ ​ ​ ​ ​ ​ ​ ​ ​
​ ​ ​ ​ ​ ​ ​ ​ ​ ​ ​ ​ ​ ​ ​ ​ ​ ​ ​ ​ ​ ​ ​ ​
Average Annual Percentage Payout of
Unaudited
Years 1 2 3 4 5
33.1 % 19.8 % 17.6 % 13.2 % 9.2 % Workers' Compensation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1,714 1,745 1,734 1,683 1,639 1,634 1,621 1,617 1,617 1,607 219 107,851
2009 1,799 1,778 1,746 1,753 1,753 1,766 1,775 1,750 1,736 241 104,348
1,886 2,042 2,035 2,056 2,049 2,052 2,055 2,021 298 116,911
2011 2,284 2,303 2,347 2,350 2,379 2,385 2,363 380 136,325
2,447 2,456 2,457 2,456 2,445 2,453 474 136,451
2013 2,553 2,545 2,540 2,506 2,463 558 128,957
2,554 2,553 2,547 2,476 681 123,713
2015 2,644 2,585 2,505 906 121,855
2,768 2,690 1,128 121,455
2017 2,779 1,747 107,131
​ ​ ​ ​ ​ ​ ​ ​ ​ ​ ​ ​ ​ ​ ​ ​ ​ ​ ​ ​ ​ ​ ​ ​ ​ ​ ​ ​ ​ ​ ​ ​ ​ ​ ​ ​ ​ ​ ​
Total 23,093
​ ​ ​ ​ ​ ​ ​ ​ ​ ​ ​ ​ ​ ​ ​ ​ ​ ​ ​ ​ ​ ​ ​ ​ ​ ​ ​ ​ ​ ​ ​ ​ ​ ​ ​ ​ ​ ​ ​
​ ​ ​ ​ ​ ​ ​ ​ ​ ​ ​ ​ ​ ​ ​ ​ ​ ​ ​ ​ ​ ​ ​ ​ ​ ​ ​ ​ ​ ​ ​ ​ ​ ​ ​ ​ ​ ​ ​
​ ​ ​ ​ ​ ​ ​ ​ ​ ​ ​ ​ ​ ​ ​ ​ ​ ​ ​ ​ ​ ​ ​ ​ ​ ​ ​ ​ ​ ​ ​ ​ ​ ​ ​ ​ ​ ​ ​
Cumulative Paid Claims and Allocated Claim Adjustment Expenses, Net of Reinsurance
Unaudited
​ ​ ​ ​ ​ ​ ​ ​ ​ ​ ​ ​ ​ ​ ​ ​ ​ ​ ​ ​ ​ ​ ​ ​ ​ ​ ​ ​ ​ ​ ​ ​ ​ ​ ​ ​ ​ ​ ​
Accident Year
274 571 752 875 961 1,036 1,088 1,130 1,162 1,189
2009 288 623 828 961 1,065 1,137 1,193 1,235 1,274
341 750 978 1,133 1,246 1,321 1,385 1,430
2011 420 911 1,185 1,365 1,487 1,583 1,652 Liability for Claims
2012 443 940 1,217 1,394 1,536 1,629 And Allocated Claim
2013 458 954 1,237 1,413 1,525 Adjustment Expenses,
2014 455 944 1,224 1,399 Net of Reinsurance
​ ​ ​ ​ ​ ​ ​ ​ ​ ​ ​ ​ ​ ​ ​ ​ ​ ​ ​ ​ ​ ​ ​ ​ ​ ​ ​ ​ ​ ​ ​ ​ ​ ​ ​ ​ ​ ​ ​
2015 430 893 1,154
421 873 2008 - Before
2017 433 2017 2018
​ ​ ​ ​ ​ ​ ​ ​ ​ ​ ​ ​ ​ ​ ​ ​ ​ ​ ​ ​ ​ ​ ​ ​ ​ ​ ​ ​ ​ ​ ​ ​ ​ ​ ​ ​ ​ ​ ​
Total 12,558 10,535 5,277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17.2 % 19.3 % 11.3 % 7.4 % 5.4 % 4.1 % 3.1 % 2.4 % 2.1 % 1.7 % General Liability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579 769 743 697 716 712 672 643 631 637 18 6,468
2009 592 624 665 686 680 660 655 641 631 16 6,290
571 612 679 679 661 668 653 653 16 5,667
2011 565 596 639 632 601 545 520 3 5,207
538 591 614 605 601 599 126 4,838
2013 510 565 606 630 654 200 4,418
549 571 563 518 123 4,290
2015 528 524 486 170 4,060
512 511 250 3,976
2017 534 415 2,811
​ ​ ​ ​ ​ ​ ​ ​ ​ ​ ​ ​ ​ ​ ​ ​ ​ ​ ​ ​ ​ ​ ​ ​ ​ ​ ​ ​ ​ ​ ​ ​ ​ ​ ​ ​ ​ ​ ​
Total 5,743
​ ​ ​ ​ ​ ​ ​ ​ ​ ​ ​ ​ ​ ​ ​ ​ ​ ​ ​ ​ ​ ​ ​ ​ ​ ​ ​ ​ ​ ​ ​ ​ ​ ​ ​ ​ ​ ​ ​
​ ​ ​ ​ ​ ​ ​ ​ ​ ​ ​ ​ ​ ​ ​ ​ ​ ​ ​ ​ ​ ​ ​ ​ ​ ​ ​ ​ ​ ​ ​ ​ ​ ​ ​ ​ ​ ​ ​
​ ​ ​ ​ ​ ​ ​ ​ ​ ​ ​ ​ ​ ​ ​ ​ ​ ​ ​ ​ ​ ​ ​ ​ ​ ​ ​ ​ ​ ​ ​ ​ ​ ​ ​ ​ ​ ​ ​
Cumulative Paid Claims and Allocated Claim Adjustment Expenses, Net of Reinsurance
Unaudited
​ ​ ​ ​ ​ ​ ​ ​ ​ ​ ​ ​ ​ ​ ​ ​ ​ ​ ​ ​ ​ ​ ​ ​ ​ ​ ​ ​ ​ ​ ​ ​ ​ ​ ​ ​ ​ ​ ​
Accident Year
47 157 281 387 471 529 562 579 590 593
2009 36 167 310 390 460 497 563 592 595
33 152 291 396 482 565 597 623
2011 33 143 249 324 414 447 476 Liability for Claims
2012 38 160 255 342 383 419 And Allocated Claim
2013 34 154 252 352 400 Adjustment Expenses,
2014 38 150 239 312 Net of Reinsurance
​ ​ ​ ​ ​ ​ ​ ​ ​ ​ ​ ​ ​ ​ ​ ​ ​ ​ ​ ​ ​ ​ ​ ​ ​ ​ ​ ​ ​ ​ ​ ​ ​ ​ ​ ​ ​ ​ ​
2015 38 141 234
2016 30 141 2008 - Before
2017 38 2017 2008
​ ​ ​ ​ ​ ​ ​ ​ ​ ​ ​ ​ ​ ​ ​ ​ ​ ​ ​ ​ ​ ​ ​ ​ ​ ​ ​ ​ ​ ​ ​ ​ ​ ​ ​ ​ ​ ​ ​
Total 3,831 1,912 83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6.4 % 20.1 % 18.9 % 14.8 % 11.5 % 8.0 % 6.6 % 3.8 % 1.1 % 0.4 % Fidelity and Surety
(dollars in millions)
For the Years Ended December 31,
2013 2014 2015 2016 2017
Incurred Claims and Allocated Claims
Unaudited
​ ​ ​ ​ ​ ​ ​ ​ ​ ​ ​ ​ ​ ​ ​ ​ ​ ​ ​ ​ ​ ​ ​ ​
IBNR Cumulative
Reserves Number of
Dec. 31, Reported
Accident Year 2017 Claims
​ ​ ​ ​ ​ ​ ​ ​ ​ ​ ​ ​ ​ ​ ​ ​ ​ ​ ​ ​ ​ ​ ​ ​
240 246 199 146 141 — 1,014
2014 223 212 165 136 3 1,042
217 191 179 60 810
2016 226 239 45 823
244 132 611
​ ​ ​ ​ ​ ​ ​ ​ ​ ​ ​ ​ ​ ​ ​ ​ ​ ​ ​ ​ ​ ​ ​ ​
Total 939
​ ​ ​ ​ ​ ​ ​ ​ ​ ​ ​ ​ ​ ​ ​ ​ ​ ​ ​ ​ ​ ​ ​ ​
​ ​ ​ ​ ​ ​ ​ ​ ​ ​ ​ ​ ​ ​ ​ ​ ​ ​ ​ ​ ​ ​ ​ ​
​ ​ ​ ​ ​ ​ ​ ​ ​ ​ ​ ​ ​ ​ ​ ​ ​ ​ ​ ​ ​ ​ ​ ​
Cumulative Paid Claims and Allocated Claim
Unaudited
​ ​ ​ ​ ​ ​ ​ ​ ​ ​ ​ ​ ​ ​ ​ ​ ​ ​ ​ ​ ​ ​ ​ ​
Accident Year Liability for Claims
37 113 128 131 135 Adjustment Expenses,
2014 58 96 111 127 Net of Reinsurance
​ ​ ​ ​ ​ ​ ​ ​ ​ ​ ​ ​ ​ ​ ​ ​ ​ ​ ​ ​ ​ ​ ​ ​
2015 32 75 87
2016 54 121 2013 - Before
2017 70 2017 2013
​ ​ ​ ​ ​ ​ ​ ​ ​ ​ ​ ​ ​ ​ ​ ​ ​ ​ ​ ​ ​ ​ ​ ​
Total 540 399 61
​ ​ ​ ​ ​ ​ ​ ​ ​ ​ ​ ​ ​ ​ ​ ​ ​ ​ ​ ​ ​ ​ ​ ​
​ ​ ​ ​ ​ ​ ​ ​ ​ ​ ​ ​ ​ ​ ​ ​ ​ ​ ​ ​ ​ ​ ​ ​
​ ​ ​ ​ ​ ​ ​ ​ ​ ​ ​ ​ ​ ​ ​ ​ ​ ​ ​ ​ ​ ​ ​ ​
​ ​ ​ ​ ​ ​ ​ ​ ​ ​ ​ ​ ​ ​ ​ ​ ​ ​ ​ ​ ​ ​ ​ ​
​ ​ ​ ​ ​ ​ ​ ​ ​ ​ ​ ​ ​ ​ ​ ​ ​ ​ ​ ​ ​ ​ ​ ​
​ ​ ​ ​ ​ ​ ​ ​ ​ ​ ​ ​ ​ ​ ​ ​ ​ ​ ​ ​ ​ ​ ​ ​
Average Annual Percentage Payout of
Unaudited
Years 1 2 3 4 5
27.5 % 33.6 % 9.2 % 7.5 % 2.6 % Automobile
(dollars in millions)
For the Years Ended December 31,
2013 2014 2015 2016 2017
Incurred Claims and Allocated Claims
Unaudited
​ ​ ​ ​ ​ ​ ​ ​ ​ ​ ​ ​ ​ ​ ​ ​ ​ ​ ​ ​ ​ ​ ​ ​
IBNR Cumulative
Reserves Number of
Dec. 31, Reported
Accident Year 2017 Claims
​ ​ ​ ​ ​ ​ ​ ​ ​ ​ ​ ​ ​ ​ ​ ​ ​ ​ ​ ​ ​ ​ ​ ​
2,108 2,095 2,049 2,044 2,039 16 694,733
2014 2,014 1,994 1,981 1,985 33 670,329
2,186 2,244 2,236 101 757,333
2016 2,779 2,791 279 919,301
3,323 844 970,143
​ ​ ​ ​ ​ ​ ​ ​ ​ ​ ​ ​ ​ ​ ​ ​ ​ ​ ​ ​ ​ ​ ​ ​
Total 12,374
​ ​ ​ ​ ​ ​ ​ ​ ​ ​ ​ ​ ​ ​ ​ ​ ​ ​ ​ ​ ​ ​ ​ ​
​ ​ ​ ​ ​ ​ ​ ​ ​ ​ ​ ​ ​ ​ ​ ​ ​ ​ ​ ​ ​ ​ ​ ​
​ ​ ​ ​ ​ ​ ​ ​ ​ ​ ​ ​ ​ ​ ​ ​ ​ ​ ​ ​ ​ ​ ​ ​
Cumulative Paid Claims and Allocated Claim
Unaudited
​ ​ ​ ​ ​ ​ ​ ​ ​ ​ ​ ​ ​ ​ ​ ​ ​ ​ ​ ​ ​ ​ ​ ​
Accident Year Liability for Claims
1,251 1,628 1,814 1,935 1,992 Adjustment Expenses,
2014 1,193 1,564 1,763 1,879 Net of Reinsurance
​ ​ ​ ​ ​ ​ ​ ​ ​ ​ ​ ​ ​ ​ ​ ​ ​ ​ ​ ​ ​ ​ ​ ​
2015 1,319 1,768 1,985
2016 1,610 2,203 2013 - Before
2017 1,912 2017 2013
​ ​ ​ ​ ​ ​ ​ ​ ​ ​ ​ ​ ​ ​ ​ ​ ​ ​ ​ ​ ​ ​ ​ ​
Total 9,971 2,403 244
​ ​ ​ ​ ​ ​ ​ ​ ​ ​ ​ ​ ​ ​ ​ ​ ​ ​ ​ ​ ​ ​ ​ ​
​ ​ ​ ​ ​ ​ ​ ​ ​ ​ ​ ​ ​ ​ ​ ​ ​ ​ ​ ​ ​ ​ ​ ​
​ ​ ​ ​ ​ ​ ​ ​ ​ ​ ​ ​ ​ ​ ​ ​ ​ ​ ​ ​ ​ ​ ​ ​
​ ​ ​ ​ ​ ​ ​ ​ ​ ​ ​ ​ ​ ​ ​ ​ ​ ​ ​ ​ ​ ​ ​ ​
​ ​ ​ ​ ​ ​ ​ ​ ​ ​ ​ ​ ​ ​ ​ ​ ​ ​ ​ ​ ​ ​ ​ ​
​ ​ ​ ​ ​ ​ ​ ​ ​ ​ ​ ​ ​ ​ ​ ​ ​ ​ ​ ​ ​ ​ ​ ​
Average Annual Percentage Payout of
Unaudited
Years 1 2 3 4 5
59.1 % 19.6 % 9.6 % 5.9 % 2.8 % Homeowners (excluding Other)
(dollars in millions)
For the Years Ended December 31,
2013 2014 2015 2016 2017
Incurred Claims and Allocated Claims
Unaudited
​ ​ ​ ​ ​ ​ ​ ​ ​ ​ ​ ​ ​ ​ ​ ​ ​ ​ ​ ​ ​ ​ ​ ​
IBNR Cumulative
Reserves Number of
Dec. 31, Reported
Accident Year 2017 Claims
​ ​ ​ ​ ​ ​ ​ ​ ​ ​ ​ ​ ​ ​ ​ ​ ​ ​ ​ ​ ​ ​ ​ ​
1,488 1,397 1,365 1,375 1,376 3 149,430
2014 1,515 1,450 1,453 1,457 6 151,664
1,438 1,454 1,461 17 144,930
2016 1,556 1,547 69 143,163
2,312 457 152,146
​ ​ ​ ​ ​ ​ ​ ​ ​ ​ ​ ​ ​ ​ ​ ​ ​ ​ ​ ​ ​ ​ ​ ​
Total 8,153
​ ​ ​ ​ ​ ​ ​ ​ ​ ​ ​ ​ ​ ​ ​ ​ ​ ​ ​ ​ ​ ​ ​ ​
​ ​ ​ ​ ​ ​ ​ ​ ​ ​ ​ ​ ​ ​ ​ ​ ​ ​ ​ ​ ​ ​ ​ ​
​ ​ ​ ​ ​ ​ ​ ​ ​ ​ ​ ​ ​ ​ ​ ​ ​ ​ ​ ​ ​ ​ ​ ​
Cumulative Paid Claims and Allocated Claim
Unaudited
​ ​ ​ ​ ​ ​ ​ ​ ​ ​ ​ ​ ​ ​ ​ ​ ​ ​ ​ ​ ​ ​ ​ ​
Accident Year Liability for Claims
994 1,269 1,317 1,344 1,360 Adjustment Expenses,
2014 1,053 1,338 1,402 1,425 Net of Reinsurance
​ ​ ​ ​ ​ ​ ​ ​ ​ ​ ​ ​ ​ ​ ​ ​ ​ ​ ​ ​ ​ ​ ​ ​
2015 994 1,333 1,395
2016 1,049 1,392 2013 - Before
2017 1,471 2017 2013
​ ​ ​ ​ ​ ​ ​ ​ ​ ​ ​ ​ ​ ​ ​ ​ ​ ​ ​ ​ ​ ​ ​ ​
Total 7,043 1,110 15
​ ​ ​ ​ ​ ​ ​ ​ ​ ​ ​ ​ ​ ​ ​ ​ ​ ​ ​ ​ ​ ​ ​ ​
​ ​ ​ ​ ​ ​ ​ ​ ​ ​ ​ ​ ​ ​ ​ ​ ​ ​ ​ ​ ​ ​ ​ ​
​ ​ ​ ​ ​ ​ ​ ​ ​ ​ ​ ​ ​ ​ ​ ​ ​ ​ ​ ​ ​ ​ ​ ​
​ ​ ​ ​ ​ ​ ​ ​ ​ ​ ​ ​ ​ ​ ​ ​ ​ ​ ​ ​ ​ ​ ​ ​
​ ​ ​ ​ ​ ​ ​ ​ ​ ​ ​ ​ ​ ​ ​ ​ ​ ​ ​ ​ ​ ​ ​ ​
​ ​ ​ ​ ​ ​ ​ ​ ​ ​ ​ ​ ​ ​ ​ ​ ​ ​ ​ ​ ​ ​ ​ ​
Average Annual Percentage Payout of
Unaudited
Years 1 2 3 4 5
68.8 % 21.2 % 4.0 % 1.8 % 1.2 % International—Canada
(dollars in millions)
For the Years Ended December 31,
2008 2009 2010 2011 2012 2013 2014 2015 2016 2017
Incurred Claims and Allocated Claim Adjustment Expenses, Net of Reinsurance
Unaudited
​ ​ ​ ​ ​ ​ ​ ​ ​ ​ ​ ​ ​ ​ ​ ​ ​ ​ ​ ​ ​ ​ ​ ​ ​ ​ ​ ​ ​ ​ ​ ​ ​ ​ ​ ​ ​ ​ ​
IBNR Cumulative
Reserves Number of
Dec. 31, Reported
Accident Year 2017 Claims
​ ​ ​ ​ ​ ​ ​ ​ ​ ​ ​ ​ ​ ​ ​ ​ ​ ​ ​ ​ ​ ​ ​ ​ ​ ​ ​ ​ ​ ​ ​ ​ ​ ​ ​ ​ ​ ​ ​
429 433 421 422 428 434 428 423 424 424 — 54,281
2009 494 481 490 496 505 496 488 489 481 4 55,162
503 505 516 531 519 510 506 499 7 54,924
2011 475 453 461 457 449 442 436 13 55,788
450 427 429 412 410 393 23 51,215
2013 501 494 485 473 459 24 54,248
443 459 460 448 30 52,263
2015 373 373 372 43 45,182
373 423 55 45,500
2017 358 44 43,885
​ ​ ​ ​ ​ ​ ​ ​ ​ ​ ​ ​ ​ ​ ​ ​ ​ ​ ​ ​ ​ ​ ​ ​ ​ ​ ​ ​ ​ ​ ​ ​ ​ ​ ​ ​ ​ ​ ​
Total 4,293
​ ​ ​ ​ ​ ​ ​ ​ ​ ​ ​ ​ ​ ​ ​ ​ ​ ​ ​ ​ ​ ​ ​ ​ ​ ​ ​ ​ ​ ​ ​ ​ ​ ​ ​ ​ ​ ​ ​
​ ​ ​ ​ ​ ​ ​ ​ ​ ​ ​ ​ ​ ​ ​ ​ ​ ​ ​ ​ ​ ​ ​ ​ ​ ​ ​ ​ ​ ​ ​ ​ ​ ​ ​ ​ ​ ​ ​
​ ​ ​ ​ ​ ​ ​ ​ ​ ​ ​ ​ ​ ​ ​ ​ ​ ​ ​ ​ ​ ​ ​ ​ ​ ​ ​ ​ ​ ​ ​ ​ ​ ​ ​ ​ ​ ​ ​
Cumulative Paid Claims and Allocated Claim Adjustment Expenses, Net of Reinsurance
Unaudited
​ ​ ​ ​ ​ ​ ​ ​ ​ ​ ​ ​ ​ ​ ​ ​ ​ ​ ​ ​ ​ ​ ​ ​ ​ ​ ​ ​ ​ ​ ​ ​ ​ ​ ​ ​ ​ ​ ​
Accident Year
184 281 315 340 363 386 401 409 413 416
2009 205 308 351 380 412 438 456 468 471
198 302 341 382 413 445 463 475
2011 182 258 290 325 361 384 403 Liability for Claims
2012 171 239 271 298 327 345 And Allocated Claim
2013 200 281 314 348 382 Adjustment Expenses,
2014 196 274 312 342 Net of Reinsurance
​ ​ ​ ​ ​ ​ ​ ​ ​ ​ ​ ​ ​ ​ ​ ​ ​ ​ ​ ​ ​ ​ ​ ​ ​ ​ ​ ​ ​ ​ ​ ​ ​ ​ ​ ​ ​ ​ ​
2015 167 234 262
218 293 2008 - Before
2017 188 2017 2008
​ ​ ​ ​ ​ ​ ​ ​ ​ ​ ​ ​ ​ ​ ​ ​ ​ ​ ​ ​ ​ ​ ​ ​ ​ ​ ​ ​ ​ ​ ​ ​ ​ ​ ​ ​ ​ ​ ​
Total 3,577 716 44
​ ​ ​ ​ ​ ​ ​ ​ ​ ​ ​ ​ ​ ​ ​ ​ ​ ​ ​ ​ ​ ​ ​ ​ ​ ​ ​ ​ ​ ​ ​ ​ ​ ​ ​ ​ ​ ​ ​
​ ​ ​ ​ ​ ​ ​ ​ ​ ​ ​ ​ ​ ​ ​ ​ ​ ​ ​ ​ ​ ​ ​ ​ ​ ​ ​ ​ ​ ​ ​ ​ ​ ​ ​ ​ ​ ​ ​
​ ​ ​ ​ ​ ​ ​ ​ ​ ​ ​ ​ ​ ​ ​ ​ ​ ​ ​ ​ ​ ​ ​ ​ ​ ​ ​ ​ ​ ​ ​ ​ ​ ​ ​ ​ ​ ​ ​
​ ​ ​ ​ ​ ​ ​ ​ ​ ​ ​ ​ ​ ​ ​ ​ ​ ​ ​ ​ ​ ​ ​ ​ ​ ​ ​ ​ ​ ​ ​ ​ ​ ​ ​ ​ ​ ​ ​
​ ​ ​ ​ ​ ​ ​ ​ ​ ​ ​ ​ ​ ​ ​ ​ ​ ​ ​ ​ ​ ​ ​ ​ ​ ​ ​ ​ ​ ​ ​ ​ ​ ​ ​ ​ ​ ​ ​
​ ​ ​ ​ ​ ​ ​ ​ ​ ​ ​ ​ ​ ​ ​ ​ ​ ​ ​ ​ ​ ​ ​ ​ ​ ​ ​ ​ ​ ​ ​ ​ ​ ​ ​ ​ ​ ​ ​
Average Annual Percentage Payout of Incurred Claims by Age, Net of Reinsurance
Unaudited
Years 1 2 3 4 5 6 7 8 9 10
44.7 % 18.9 % 7.9 % 7.0 % 6.9 % 5.4 % 3.7 % 2.2 % 0.8 % 0.7 % </t>
  </si>
  <si>
    <t>Historical average annual percentage payout of incurred claims by age of accident year [Table Text Block]</t>
  </si>
  <si>
    <t>Debt (tables)</t>
  </si>
  <si>
    <t>Debt outstanding [Table Text Block]</t>
  </si>
  <si>
    <t>(at December 31, in millions) 2017 2016
Short-term:
Commercial paper 100 100
5.80% Senior notes due May 15, 2018 500 —
5.75% Senior notes due December 15, 2017 — 450
​ ​ ​ ​ ​ ​ ​
Total short-term debt 600 550
​ ​ ​ ​ ​ ​ ​
Long-term:
5.80% Senior notes due May 15, 2018 — 500
5.90% Senior notes due June 2, 2019 500 500
3.90% Senior notes due November 1, 2020 500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
6.25% Fixed-to-floating rate junior subordinated debentures due March 15, 2067 — 107
​ ​ ​ ​ ​ ​ ​
Total long-term debt 6,004 5,911
​ ​ ​ ​ ​ ​ ​
Total debt principal 6,604 6,461
Unamortized fair value adjustment 46 47
Unamortized debt issuance costs (79 ) (71 )
​ ​ ​ ​ ​ ​ ​
Total debt 6,571 6,437
​ ​ ​ ​ ​ ​ ​
​ ​ ​ ​ ​ ​ ​
​ ​ ​ ​ ​ ​ ​</t>
  </si>
  <si>
    <t>Merger-related unamortized fair value adjustments and the related effective interest rate [Table Text Block]</t>
  </si>
  <si>
    <t>Unamortized
Effective
(in millions) Issue Rate Maturity Date 2017 2016
Junior subordinated debentures 7.625 % Dec. 2027 13 14 6.147 %
8.500 % Dec. 2045 15 15 6.362 %
8.312 % Jul. 2046 18 18 6.362 %
​ ​ ​ ​ ​ ​ ​ ​ ​ ​ ​ ​ ​ ​ ​ ​
Total 46 47
​ ​ ​ ​ ​ ​ ​ ​ ​ ​ ​ ​ ​ ​ ​ ​
​ ​ ​ ​ ​ ​ ​ ​ ​ ​ ​ ​ ​ ​ ​ ​
​ ​ ​ ​ ​ ​ ​ ​ ​ ​ ​ ​ ​ ​ ​ ​</t>
  </si>
  <si>
    <t>Shareholders' Equity and Dividend Availability (table)</t>
  </si>
  <si>
    <t>Share repurchase activity and remaining repurchase capacity under the share repurchase authorization [Table Text Block]</t>
  </si>
  <si>
    <t>(in millions, except per share amounts) Number of Cost of Average price Remaining capacity
March 31, 2017 1.9 225 120.86 709
June 30, 2017 3.8 475 123.04 5,234
September 30, 2017 2.6 328 128.11 4,906
December 31, 2017 2.6 350 133.70 4,556
​ ​ ​ ​ ​ ​ ​ ​ ​ ​ ​ ​ ​
Total 10.9 1,378 126.42 4,556
​ ​ ​ ​ ​ ​ ​ ​ ​ ​ ​ ​ ​
​ ​ ​ ​ ​ ​ ​ ​ ​ ​ ​ ​ ​
​ ​ ​ ​ ​ ​ ​ ​ ​ ​ ​ ​ ​</t>
  </si>
  <si>
    <t>Other Comprehensive Income and Accumulated Other Comprehensive Income (tables)</t>
  </si>
  <si>
    <t>Changes in accumulated other comprehensive income (AOCI) [Table Text Block]</t>
  </si>
  <si>
    <t>Changes in Net
Net Benefit Plan
Net Total
(in millions) Having No Credit Having Credit Losses
Balance, December 31, 2014 1,768 198 (755 ) (331 ) 880
​ ​ ​ ​ ​ ​ ​ ​ ​ ​ ​ ​ ​ ​ ​ ​
Other comprehensive income (loss) (OCI) before reclassifications (641 ) (11 ) (18 ) (419 ) (1,089 )
Amounts reclassified from AOCI (27 ) 2 60 17 52
​ ​ ​ ​ ​ ​ ​ ​ ​ ​ ​ ​ ​ ​ ​ ​
Net OCI, current period (668 ) (9 ) 42 (402 ) (1,037 )
​ ​ ​ ​ ​ ​ ​ ​ ​ ​ ​ ​ ​ ​ ​ ​
Balance, December 31, 2015 1,100 189 (713 ) (733 ) (157 )
​ ​ ​ ​ ​ ​ ​ ​ ​ ​ ​ ​ ​ ​ ​ ​
OCI before reclassifications (530 ) 4 (30 ) (49 ) (605 )
Amounts reclassified from AOCI (42 ) 9 40 — 7
​ ​ ​ ​ ​ ​ ​ ​ ​ ​ ​ ​ ​ ​ ​ ​
Net OCI, current period (572 ) 13 10 (49 ) (598 )
​ ​ ​ ​ ​ ​ ​ ​ ​ ​ ​ ​ ​ ​ ​ ​
Balance, December 31, 2016 528 202 (703 ) (782 ) (755 )
​ ​ ​ ​ ​ ​ ​ ​ ​ ​ ​ ​ ​ ​ ​ ​
OCI before reclassifications 367 4 (24 ) 171 518
Amounts reclassified from AOCI (148 ) 1 41 — (106 )
​ ​ ​ ​ ​ ​ ​ ​ ​ ​ ​ ​ ​ ​ ​ ​
Net OCI, current period 219 5 17 171 412
​ ​ ​ ​ ​ ​ ​ ​ ​ ​ ​ ​ ​ ​ ​ ​
Balance, December 31, 2017 747 207 (686 ) (611 ) (343 )
​ ​ ​ ​ ​ ​ ​ ​ ​ ​ ​ ​ ​ ​ ​ ​
​ ​ ​ ​ ​ ​ ​ ​ ​ ​ ​ ​ ​ ​ ​ ​
​ ​ ​ ​ ​ ​ ​ ​ ​ ​ ​ ​ ​ ​ ​ ​</t>
  </si>
  <si>
    <t>Pre-tax components of other comprehensive income (loss) and the related income tax expense (benefit) for each component [Table Text Block]</t>
  </si>
  <si>
    <t>(for the year ended December 31, in millions) 2017 2016 2015
Changes in net unrealized gains on investment securities:
Having no credit losses recognized in the consolidated statements of income 294 (883 ) (1,020 )
Income tax expense (benefit) 75 (311 ) (352 )
​ ​ ​ ​ ​ ​ ​ ​ ​ ​
Net of taxes 219 (572 ) (668 )
​ ​ ​ ​ ​ ​ ​ ​ ​ ​
Having credit losses recognized in the consolidated statements of income 8 21 (14 )
Income tax expense (benefit) 3 8 (5 )
​ ​ ​ ​ ​ ​ ​ ​ ​ ​
Net of taxes 5 13 (9 )
​ ​ ​ ​ ​ ​ ​ ​ ​ ​
Net changes in benefit plan assets and obligations 29 16 66
Income tax expense 12 6 24
​ ​ ​ ​ ​ ​ ​ ​ ​ ​
Net of taxes 17 10 42
​ ​ ​ ​ ​ ​ ​ ​ ​ ​
Net changes in unrealized foreign currency translation 191 (41 ) (461 )
Income tax expense (benefit) 20 8 (59 )
​ ​ ​ ​ ​ ​ ​ ​ ​ ​
Net of taxes 171 (49 ) (402 )
​ ​ ​ ​ ​ ​ ​ ​ ​ ​
Total other comprehensive income (loss) 522 (887 ) (1,429 )
Total income tax expense (benefit) 110 (289 ) (392 )
​ ​ ​ ​ ​ ​ ​ ​ ​ ​
Total other comprehensive income (loss), net of taxes 412 (598 ) (1,037 )
​ ​ ​ ​ ​ ​ ​ ​ ​ ​
​ ​ ​ ​ ​ ​ ​ ​ ​ ​
​ ​ ​ ​ ​ ​ ​ ​ ​ ​</t>
  </si>
  <si>
    <t>Pre-tax and related income tax (expense) benefit components of the amounts reclassified from accumulated other comprehensive income to the consolidated statement of income [Table Text Block]</t>
  </si>
  <si>
    <t>(for the year ended December 31, in millions) 2017 2016 2015
Reclassification adjustments related to unrealized gains on investment securities:
Having no credit losses recognized in the consolidated statements of income(1) (228 ) (64 ) (42 )
Income tax expense(2) (80 ) (22 ) (15 )
​ ​ ​ ​ ​ ​ ​ ​ ​ ​
Net of taxes (148 ) (42 ) (27 )
​ ​ ​ ​ ​ ​ ​ ​ ​ ​
Having credit losses recognized in the consolidated statements of income(1) 1 13 2
Income tax benefit(2) — 4 —
​ ​ ​ ​ ​ ​ ​ ​ ​ ​
Net of taxes 1 9 2
​ ​ ​ ​ ​ ​ ​ ​ ​ ​
Reclassification adjustment related to benefit plan assets and obligations:
Claims and claim adjustment expenses(3) 32 25 38
General and administrative expenses(3) 48 37 55
​ ​ ​ ​ ​ ​ ​ ​ ​ ​
Total 80 62 93
Income tax benefit(2) 39 22 33
​ ​ ​ ​ ​ ​ ​ ​ ​ ​
Net of taxes 41 40 60
​ ​ ​ ​ ​ ​ ​ ​ ​ ​
Reclassification adjustment related to foreign currency translation(1) — — 26
Income tax benefit(2) — — 9
​ ​ ​ ​ ​ ​ ​ ​ ​ ​
Net of taxes — — 17
​ ​ ​ ​ ​ ​ ​ ​ ​ ​
Total reclassifications (147 ) 11 79
Total income tax (expense) benefit (41 ) 4 27
​ ​ ​ ​ ​ ​ ​ ​ ​ ​
Total reclassifications, net of taxes (106 ) 7 52
​ ​ ​ ​ ​ ​ ​ ​ ​ ​
​ ​ ​ ​ ​ ​ ​ ​ ​ ​
​ ​ ​ ​ ​ ​ ​ ​ ​ ​
(1) (Increases) decreases net realized investment gains on the consolidated statements of income. (2) (Increases) decreases income tax expense on the consolidated statements of income. (3) Increases (decreases) expenses on the consolidated statements of income.</t>
  </si>
  <si>
    <t>Earnings per Share (table)</t>
  </si>
  <si>
    <t>Earnings per share reconciliation [Table Text Block]</t>
  </si>
  <si>
    <t>(for the year ended December 31, in millions, except per share amounts) 2017 2016 2015
Basic and Diluted
Net income, as reported 2,056 3,014 3,439
Participating share-based awards—allocated income (15 ) (22 ) (25 )
​ ​ ​ ​ ​ ​ ​ ​ ​ ​
Net income available to common shareholders—basic and diluted 2,041 2,992 3,414
​ ​ ​ ​ ​ ​ ​ ​ ​ ​
​ ​ ​ ​ ​ ​ ​ ​ ​ ​
​ ​ ​ ​ ​ ​ ​ ​ ​ ​
Common Shares
Basic
Weighted average shares outstanding 276.0 288.1 310.6
​ ​ ​ ​ ​ ​ ​ ​ ​ ​
​ ​ ​ ​ ​ ​ ​ ​ ​ ​
​ ​ ​ ​ ​ ​ ​ ​ ​ ​
Diluted
Weighted average shares outstanding 276.0 288.1 310.6
Weighted average effects of dilutive securities:
Stock options and performance shares 2.6 2.9 3.3
​ ​ ​ ​ ​ ​ ​ ​ ​ ​
Total 278.6 291.0 313.9
​ ​ ​ ​ ​ ​ ​ ​ ​ ​
​ ​ ​ ​ ​ ​ ​ ​ ​ ​
​ ​ ​ ​ ​ ​ ​ ​ ​ ​
Net income Per Common Share
Basic 7.39 10.39 10.99
​ ​ ​ ​ ​ ​ ​ ​ ​ ​
​ ​ ​ ​ ​ ​ ​ ​ ​ ​
​ ​ ​ ​ ​ ​ ​ ​ ​ ​
Diluted 7.33 10.28 10.88
​ ​ ​ ​ ​ ​ ​ ​ ​ ​
​ ​ ​ ​ ​ ​ ​ ​ ​ ​
​ ​ ​ ​ ​ ​ ​ ​ ​ ​</t>
  </si>
  <si>
    <t>Income Taxes (tables)</t>
  </si>
  <si>
    <t>Composition of income tax expense included in consolidated statement of income and shareholders' equity [Table Text Block]</t>
  </si>
  <si>
    <t>(for the year ended December 31, in millions) 2017 2016 2015
Composition of income tax expense included in the consolidated statements of income
Current expense:
Federal 314 899 1,144
Impact of TCJA at enactment 21 — —
Foreign 56 21 29
State 4 8 9
​ ​ ​ ​ ​ ​ ​ ​ ​ ​
Total current tax expense 395 928 1,182
​ ​ ​ ​ ​ ​ ​ ​ ​ ​
Deferred expense (benefit):
Federal 229 110 117
Impact of TCJA at enactment 108 — —
Foreign (58 ) 1 2
​ ​ ​ ​ ​ ​ ​ ​ ​ ​
Total deferred tax expense 279 111 119
​ ​ ​ ​ ​ ​ ​ ​ ​ ​
Total income tax expense included in the consolidated statements of income 674 1,039 1,301
Composition of income tax expense (benefit) included in shareholders' equity
Expense (benefit) relating to share-based compensation, the changes in unrealized gain on investments, unrealized loss on foreign exchange and other items in other comprehensive income (loss) 110 (289 ) (448 )
​ ​ ​ ​ ​ ​ ​ ​ ​ ​
Total income tax expense included in the consolidated financial statements 784 750 853
​ ​ ​ ​ ​ ​ ​ ​ ​ ​
​ ​ ​ ​ ​ ​ ​ ​ ​ ​
​ ​ ​ ​ ​ ​ ​ ​ ​ ​</t>
  </si>
  <si>
    <t>Effective tax rate [Table Text Block]</t>
  </si>
  <si>
    <t>(for the year ended December 31, in millions) 2017 2016 2015
Income (loss) before income taxes
U.S. 2,798 3,946 4,621
Foreign (68 ) 107 119
​ ​ ​ ​ ​ ​ ​ ​ ​ ​
Total income before income taxes 2,730 4,053 4,740
Effective tax rate
Statutory tax rate 35 % 35 % 35 %
​ ​ ​ ​ ​ ​ ​ ​ ​ ​
Expected federal income tax expense 956 1,419 1,659
Tax effect of:
Nontaxable investment income (297 ) (323 ) (345 )
TCJA at enactment 129 — —
Other, net (114 ) (57 ) (13 )
​ ​ ​ ​ ​ ​ ​ ​ ​ ​
Total income tax expense 674 1,039 1,301
​ ​ ​ ​ ​ ​ ​ ​ ​ ​
​ ​ ​ ​ ​ ​ ​ ​ ​ ​
​ ​ ​ ​ ​ ​ ​ ​ ​ ​
Effective tax rate 25 % 26 % 27 %
​ ​ ​ ​ ​ ​ ​ ​ ​ ​
​ ​ ​ ​ ​ ​ ​ ​ ​ ​
​ ​ ​ ​ ​ ​ ​ ​ ​ ​</t>
  </si>
  <si>
    <t>Deferred tax assets and liabilities [Table Text Block]</t>
  </si>
  <si>
    <t>(at December 31, in millions) 2017 2016
Deferred tax assets
Claims and claim adjustment expense reserves 930 664
Unearned premium reserves 478 760
Compensation-related liabilities 61 268
Other 191 272
​ ​ ​ ​ ​ ​ ​
Total gross deferred tax assets 1,660 1,964
Less: valuation allowance 6 3
​ ​ ​ ​ ​ ​ ​
Adjusted gross deferred tax assets 1,654 1,961
​ ​ ​ ​ ​ ​ ​
Deferred tax liabilities
Claims and claim adjustment expense reserve discounting (transition rule) 560 —
Deferred acquisition costs 376 604
Investments 454 592
Internally developed software 97 157
Other 97 143
​ ​ ​ ​ ​ ​ ​
Total gross deferred tax liabilities 1,584 1,496
​ ​ ​ ​ ​ ​ ​
Net deferred tax asset 70 465
​ ​ ​ ​ ​ ​ ​
​ ​ ​ ​ ​ ​ ​
​ ​ ​ ​ ​ ​ ​</t>
  </si>
  <si>
    <t>Net operating loss amounts by jurisdiction and year of expiration [Table Text Block]</t>
  </si>
  <si>
    <t>(in millions) Amount Year of
Brazil 15 None
United Kingdom 156 None</t>
  </si>
  <si>
    <t>Reconciliation of unrecognized tax benefits [Table Text Block]</t>
  </si>
  <si>
    <t>(in millions) 2017 2016
Balance at January 1 13 16
Additions for tax positions of prior years — 3
Reductions for tax positions of prior years (1 ) (6 )
Reductions based on tax positions related to current year (6 ) —
​ ​ ​ ​ ​ ​ ​
Balance at December 31 6 13
​ ​ ​ ​ ​ ​ ​
​ ​ ​ ​ ​ ​ ​
​ ​ ​ ​ ​ ​ ​</t>
  </si>
  <si>
    <t>Share-Based Incentive Compensation (tables)</t>
  </si>
  <si>
    <t>Assumptions used in estimating fair value of options on grant date [Table Text Block]</t>
  </si>
  <si>
    <t>(for the year ended December 31,) 2017 2016 2015
Assumptions used in estimating fair value of options on grant date
Expected term of stock options 6 years 5 - 6 years 6 years
Expected volatility of Company's stock 16.50% 15.14% - 16.80% 19.29%
Weighted average volatility 16.50% 16.79% 19.29%
Expected annual dividend per share $2.68 $2.44 - $2.68 $2.20
Risk-free rate 2.08% 1.36% - 2.23% 1.31%</t>
  </si>
  <si>
    <t>Additional information regarding option grants [Table Text Block]</t>
  </si>
  <si>
    <t xml:space="preserve">(for the year ended December 31,) 2017 2016 2015
Additional information
Weighted average grant-date fair value of options granted (per share) $16.15 $13.29 $15.78
Total intrinsic value of options exercised during the year (in millions) $90 $167 $120
â€‹ â€‹ â€‹ â€‹ â€‹ â€‹ </t>
  </si>
  <si>
    <t>Summary of stock option activity under the Company's 2014 Incentive Plan and legacy share-based incentive compensation plans [Table Text Block]</t>
  </si>
  <si>
    <t>Stock Options Number Weighted Weighted Aggregate
Outstanding, beginning of year 8,560,036 87.36
Original grants 2,106,022 118.78
Exercised (1,784,731 ) 73.19
Forfeited or expired (168,860 ) 108.25
​ ​ ​ ​ ​ ​ ​ ​ ​ ​ ​ ​
Outstanding, end of year 8,712,467 97.45 6.9 years 333
​ ​ ​ ​ ​ ​ ​ ​ ​ ​ ​ ​
​ ​ ​ ​ ​ ​ ​ ​ ​ ​ ​ ​
​ ​ ​ ​ ​ ​ ​ ​ ​ ​ ​ ​
Vested at end of year(1) 5,530,589 89.67 6.1 years 254
​ ​ ​ ​ ​ ​ ​ ​ ​ ​ ​ ​
​ ​ ​ ​ ​ ​ ​ ​ ​ ​ ​ ​
​ ​ ​ ​ ​ ​ ​ ​ ​ ​ ​ ​
Exercisable at end of year 2,835,011 70.33 4.2 years 185
​ ​ ​ ​ ​ ​ ​ ​ ​ ​ ​ ​
​ ​ ​ ​ ​ ​ ​ ​ ​ ​ ​ ​
​ ​ ​ ​ ​ ​ ​ ​ ​ ​ ​ ​
(1) Represents awards for which the requisite service has been rendered, including those that are retirement eligible.</t>
  </si>
  <si>
    <t>Summary of restricted stock units, deferred stock units and performance share activity [Table Text Block]</t>
  </si>
  <si>
    <t>Restricted and Deferred Stock Performance Shares
Other Equity Instruments Number Weighted Average Number Weighted Average
Nonvested, beginning of year 1,376,492 97.75 796,618 106.03
Granted 640,913 120.03 393,509 118.78
Vested (662,680 ) (1) 90.91 (396,608 ) (2) 106.04
Forfeited (67,755 ) 109.61 (43,445 ) 109.49
Performance-based adjustment — — 37,658 (3) 110.09
​ ​ ​ ​ ​ ​ ​ ​ ​ ​ ​ ​ ​
Nonvested, end of year 1,286,970 (4) 111.74 787,732 112.40
​ ​ ​ ​ ​ ​ ​ ​ ​ ​ ​ ​ ​
​ ​ ​ ​ ​ ​ ​ ​ ​ ​ ​ ​ ​
​ ​ ​ ​ ​ ​ ​ ​ ​ ​ ​ ​ ​
(1) Represents awards for which the requisite service has been rendered. (2) Reflects the number of performance shares attributable to the performance goals attained over the completed performance period (three years) and for which service conditions have been met. (3) Represents the current year change in estimated performance shares to reflect the attainment of performance goals for the awards that were granted in each of the years 2015 through 2017. (4) 95,953 shares of restricted common stock were also issued outside of the 2014 Incentive Plan in connection with the acquisition of Simply Business which remain unvested and are not included in this table. See note 9.</t>
  </si>
  <si>
    <t>Pension Plans, Retirement Benefits and Savings Plans (tables)</t>
  </si>
  <si>
    <t>Summary of the funded status, obligations and amounts recognized in the consolidated balance sheet for the Company's benefit plans [Table Text Block]</t>
  </si>
  <si>
    <t>Qualified Nonqualified Total
(at and for the year ended December 31, 2017 2016 2017 2016 2017 2016
Change in projected benefit obligation:
Benefit obligation at beginning of year 3,367 3,250 225 228 3,592 3,478
Benefits earned 112 111 7 7 119 118
Interest cost on benefit obligation 120 114 7 8 127 122
Actuarial loss 258 54 1 15 259 69
Benefits paid (178 ) (162 ) (9 ) (15 ) (187 ) (177 )
Settlement — — (11 ) (3 ) (11 ) (3 )
Foreign currency exchange rate change — — 10 (15 ) 10 (15 )
​ ​ ​ ​ ​ ​ ​ ​ ​ ​ ​ ​ ​ ​ ​ ​ ​ ​ ​
Benefit obligation at end of year 3,679 3,367 230 225 3,909 3,592
​ ​ ​ ​ ​ ​ ​ ​ ​ ​ ​ ​ ​ ​ ​ ​ ​ ​ ​
​ ​ ​ ​ ​ ​ ​ ​ ​ ​ ​ ​ ​ ​ ​ ​ ​ ​ ​
​ ​ ​ ​ ​ ​ ​ ​ ​ ​ ​ ​ ​ ​ ​ ​ ​ ​ ​
Change in plan assets:
Fair value of plan assets at beginning of year 3,387 3,127 106 115 3,493 3,242
Actual return on plan assets 448 222 11 11 459 233
Company contributions 300 200 7 14 307 214
Benefits paid (178 ) (162 ) (9 ) (15 ) (187 ) (177 )
Settlement — — (12 ) (3 ) (12 ) (3 )
Foreign currency exchange rate change — — 10 (16 ) 10 (16 )
​ ​ ​ ​ ​ ​ ​ ​ ​ ​ ​ ​ ​ ​ ​ ​ ​ ​ ​
Fair value of plan assets at end of year 3,957 3,387 113 106 4,070 3,493
​ ​ ​ ​ ​ ​ ​ ​ ​ ​ ​ ​ ​ ​ ​ ​ ​ ​ ​
Funded status of plan at end of year 278 20 (117 ) (119 ) 161 (99 )
​ ​ ​ ​ ​ ​ ​ ​ ​ ​ ​ ​ ​ ​ ​ ​ ​ ​ ​
​ ​ ​ ​ ​ ​ ​ ​ ​ ​ ​ ​ ​ ​ ​ ​ ​ ​ ​
​ ​ ​ ​ ​ ​ ​ ​ ​ ​ ​ ​ ​ ​ ​ ​ ​ ​ ​
Amounts recognized in the consolidated balance sheets consist of:
Accrued over-funded benefit plan assets 278 20 6 5 284 25
Accrued under-funded benefit plan liabilities — — (123 ) (124 ) (123 ) (124 )
​ ​ ​ ​ ​ ​ ​ ​ ​ ​ ​ ​ ​ ​ ​ ​ ​ ​ ​
Total 278 20 (117 ) (119 ) 161 (99 )
​ ​ ​ ​ ​ ​ ​ ​ ​ ​ ​ ​ ​ ​ ​ ​ ​ ​ ​
​ ​ ​ ​ ​ ​ ​ ​ ​ ​ ​ ​ ​ ​ ​ ​ ​ ​ ​
​ ​ ​ ​ ​ ​ ​ ​ ​ ​ ​ ​ ​ ​ ​ ​ ​ ​ ​
Amounts recognized in accumulated other comprehensive income consist of:
Net actuarial loss 1,035 1,072 47 55 1,082 1,127
Prior service benefit (6 ) (6 ) — — (6 ) (6 )
​ ​ ​ ​ ​ ​ ​ ​ ​ ​ ​ ​ ​ ​ ​ ​ ​ ​ ​
Total 1,029 1,066 47 55 1,076 1,121
​ ​ ​ ​ ​ ​ ​ ​ ​ ​ ​ ​ ​ ​ ​ ​ ​ ​ ​
​ ​ ​ ​ ​ ​ ​ ​ ​ ​ ​ ​ ​ ​ ​ ​ ​ ​ ​
​ ​ ​ ​ ​ ​ ​ ​ ​ ​ ​ ​ ​ ​ ​ ​ ​ ​ ​
Postretirement
(at and for the year ended December 31, in millions) 2017 2016
Change in projected benefit obligation:
Benefit obligation at beginning of year 214 233
Benefits earned — —
Interest cost on benefit obligation 7 8
Actuarial loss (gain) 13 (17 )
Benefits paid (10 ) (11 )
Foreign currency exchange rate change 1 1
​ ​ ​ ​ ​ ​ ​
Benefit obligation at end of year 225 214
​ ​ ​ ​ ​ ​ ​
Change in plan assets:
Fair value of plan assets at beginning of year 14 15
Actual return on plan assets — —
Company contributions 9 10
Benefits paid (10 ) (11 )
​ ​ ​ ​ ​ ​ ​
Fair value of plan assets at end of year 13 14
​ ​ ​ ​ ​ ​ ​
Funded status of plan at end of year (212 ) (200 )
​ ​ ​ ​ ​ ​ ​
​ ​ ​ ​ ​ ​ ​
​ ​ ​ ​ ​ ​ ​
Amounts recognized in the consolidated balance sheets consist of:
Accrued under-funded benefit plan liability (212 ) (200 )
​ ​ ​ ​ ​ ​ ​
​ ​ ​ ​ ​ ​ ​
​ ​ ​ ​ ​ ​ ​
Amounts recognized in accumulated other comprehensive income consist of:
Net actuarial gain — (13 )
Prior service benefit (28 ) (31 )
​ ​ ​ ​ ​ ​ ​
Total (28 ) (44 )
​ ​ ​ ​ ​ ​ ​
​ ​ ​ ​ ​ ​ ​
​ ​ ​ ​ ​ ​ ​</t>
  </si>
  <si>
    <t>Summary of the components of net periodic benefit cost and other amounts recognized in other comprehensive income related to the benefit plans [Table Text Block]</t>
  </si>
  <si>
    <t>Pension Plans Postretirement
(for the year ended December 31, in millions) 2017 2016 2015 2017 2016 2015
Net Periodic Benefit Cost:
Service cost 119 118 131 — — —
​ ​ ​ ​ ​ ​ ​ ​ ​ ​ ​ ​ ​ ​ ​ ​ ​ ​ ​
Non-service cost:
Interest cost on benefit obligation 127 122 144 7 8 10
Expected return on plan assets (240 ) (230 ) (230 ) — — —
Settlement 3 1 — — — —
Amortization of unrecognized:
Prior service benefit (1 ) (1 ) (1 ) (4 ) (3 ) (3 )
Net actuarial loss 85 66 96 — — 1
​ ​ ​ ​ ​ ​ ​ ​ ​ ​ ​ ​ ​ ​ ​ ​ ​ ​ ​
Total non-service cost (benefit) (26 ) (42 ) 9 3 5 8
​ ​ ​ ​ ​ ​ ​ ​ ​ ​ ​ ​ ​ ​ ​ ​ ​ ​ ​
Net periodic benefit cost 93 76 140 3 5 8
​ ​ ​ ​ ​ ​ ​ ​ ​ ​ ​ ​ ​ ​ ​ ​ ​ ​ ​
Other Changes in Benefit Plan Assets and Benefit Obligations Recognized in Other Comprehensive Income:
Prior service benefit — — — — — (11 )
Net actuarial loss (gain) 40 66 43 13 (17 ) (3 )
Foreign currency exchange rate change 2 (2 ) — (1 ) 1 —
Settlement (2 ) (1 ) — — — —
Amortization of prior service benefit 1 1 1 4 3 3
Amortization of net actuarial loss (85 ) (66 ) (96 ) — — (1 )
​ ​ ​ ​ ​ ​ ​ ​ ​ ​ ​ ​ ​ ​ ​ ​ ​ ​ ​
Total other changes recognized in other comprehensive income (44 ) (2 ) (52 ) 16 (13 ) (12 )
​ ​ ​ ​ ​ ​ ​ ​ ​ ​ ​ ​ ​ ​ ​ ​ ​ ​ ​
Total other changes recognized in net periodic benefit cost and other comprehensive income 49 74 88 19 (8 ) (4 )
​ ​ ​ ​ ​ ​ ​ ​ ​ ​ ​ ​ ​ ​ ​ ​ ​ ​ ​
​ ​ ​ ​ ​ ​ ​ ​ ​ ​ ​ ​ ​ ​ ​ ​ ​ ​ ​
​ ​ ​ ​ ​ ​ ​ ​ ​ ​ ​ ​ ​ ​ ​ ​ ​ ​ ​</t>
  </si>
  <si>
    <t>Consolidated statement of income line items impacted by service costs and non-service benefit costs [Table Text Block]</t>
  </si>
  <si>
    <t>Pension Plans Postretirement
(for the year ended December 31, in millions) 2017 2016 2015 2017 2016 2015
Service Cost:
Claims and claim adjustment expenses 48 48 53 — — —
General and administrative expenses 71 70 78 — — —
​ ​ ​ ​ ​ ​ ​ ​ ​ ​ ​ ​ ​ ​ ​ ​ ​ ​ ​
Total service cost 119 118 131 — — —
​ ​ ​ ​ ​ ​ ​ ​ ​ ​ ​ ​ ​ ​ ​ ​ ​ ​ ​
Non-Service Cost:
Claims and claim adjustment expenses (11 ) (18 ) 4 1 2 3
General and administrative expenses (15 ) (24 ) 5 2 3 5
​ ​ ​ ​ ​ ​ ​ ​ ​ ​ ​ ​ ​ ​ ​ ​ ​ ​ ​
Total non-service cost (benefit) (26 ) (42 ) 9 3 5 8
​ ​ ​ ​ ​ ​ ​ ​ ​ ​ ​ ​ ​ ​ ​ ​ ​ ​ ​
Net periodic benefit cost 93 76 140 3 5 8
​ ​ ​ ​ ​ ​ ​ ​ ​ ​ ​ ​ ​ ​ ​ ​ ​ ​ ​
​ ​ ​ ​ ​ ​ ​ ​ ​ ​ ​ ​ ​ ​ ​ ​ ​ ​ ​
​ ​ ​ ​ ​ ​ ​ ​ ​ ​ ​ ​ ​ ​ ​ ​ ​ ​ ​</t>
  </si>
  <si>
    <t>Benefit obligations assumptions, net periodic benefit cost assumptions and health care cost trend rates [Table Text Block]</t>
  </si>
  <si>
    <t xml:space="preserve">(at and for the year ended December 31,) 2017 2016
Assumptions used to determine benefit obligations
Discount rate:
Qualified domestic pension plan 3.71 % 4.23 %
Nonqualified domestic pension plan 3.66 % 4.15 %
Domestic postretirement benefit plan 3.60 % 4.10 %
Future compensation increase rate 4.00 % 4.00 %
Assumptions used to determine net periodic benefit cost
Discount rate:
Qualified domestic pension plan:
Service cost 4.52 % 4.77 %
Interest cost 3.55 % 3.64 %
Nonqualified domestic pension plan:
Service cost 4.24 % 4.53 %
Interest cost 3.43 % 3.47 %
Domestic postretirement benefit plan:
Interest cost 3.42 % 3.53 %
Expected long-term rate of return on assets:
Pension plan 7.00 % 7.00 %
Postretirement benefit plan 4.00 % 4.00 %
Assumed health care cost trend rates
Following year:
Medical (before age 65) 7.50 % 6.50 %
Medical (age 65 and older) 8.75 % 7.25 %
Rate to which the cost trend rate is assumed to decline (ultimate trend rate)
Year that the rate reaches the ultimate trend rate:
Medical (before age 65) 2026 2022
Medical (age 65 and older) 2026 2025 </t>
  </si>
  <si>
    <t>Level within the fair value hierarchy at which the financial assets of the Company's pension plans are measured [Table Text Block]</t>
  </si>
  <si>
    <t>(at December 31, 2017, in millions) Total Level 1 Level 2 Level 3
Invested assets:
Fixed maturities
Obligations of states, municipalities and political subdivisions 3 — 3 —
Debt securities issued by foreign governments 16 — 16 —
Mortgage-backed securities, collateralized mortgage obligations and pass-through securities 10 — 10 —
All other corporate bonds 514 — 514 —
​ ​ ​ ​ ​ ​ ​ ​ ​ ​ ​ ​ ​
Total fixed maturities 543 — 543 —
​ ​ ​ ​ ​ ​ ​ ​ ​ ​ ​ ​ ​
Mutual funds
Equity mutual funds 1,335 1,328 7 —
Bond mutual funds 822 819 3 —
​ ​ ​ ​ ​ ​ ​ ​ ​ ​ ​ ​ ​
Total mutual funds 2,157 2,147 10 —
​ ​ ​ ​ ​ ​ ​ ​ ​ ​ ​ ​ ​
Equity securities 883 882 1 —
​ ​ ​ ​ ​ ​ ​ ​ ​ ​ ​ ​ ​
Other investments 1 — — 1
​ ​ ​ ​ ​ ​ ​ ​ ​ ​ ​ ​ ​
Cash and short-term securities
U.S. Treasury securities 241 241 — —
Money market mutual funds 27 27 — —
Other 218 27 191 —
​ ​ ​ ​ ​ ​ ​ ​ ​ ​ ​ ​ ​
Total cash and short-term securities 486 295 191 —
​ ​ ​ ​ ​ ​ ​ ​ ​ ​ ​ ​ ​
Total 4,070 3,324 745 1
​ ​ ​ ​ ​ ​ ​ ​ ​ ​ ​ ​ ​
​ ​ ​ ​ ​ ​ ​ ​ ​ ​ ​ ​ ​
​ ​ ​ ​ ​ ​ ​ ​ ​ ​ ​ ​ ​
(at December 31, 2016, in millions) Total Level 1 Level 2 Level 3
Invested assets:
Fixed maturities
Obligations of states, municipalities and political subdivisions 9 — 9 —
Debt securities issued by foreign governments 14 — 14 —
Mortgage-backed securities, collateralized mortgage obligations and pass-through securities 12 — 12 —
All other corporate bonds 511 — 511 —
​ ​ ​ ​ ​ ​ ​ ​ ​ ​ ​ ​ ​
Total fixed maturities 546 — 546 —
​ ​ ​ ​ ​ ​ ​ ​ ​ ​ ​ ​ ​
Mutual funds
Equity mutual funds 1,285 1,278 7 —
Bond mutual funds 641 638 3 —
​ ​ ​ ​ ​ ​ ​ ​ ​ ​ ​ ​ ​
Total mutual funds 1,926 1,916 10 —
​ ​ ​ ​ ​ ​ ​ ​ ​ ​ ​ ​ ​
Equity securities 747 747 — —
​ ​ ​ ​ ​ ​ ​ ​ ​ ​ ​ ​ ​
Other investments 1 — — 1
​ ​ ​ ​ ​ ​ ​ ​ ​ ​ ​ ​ ​
Cash and short-term securities
U.S. Treasury securities 45 45 — —
Money market mutual funds 20 19 1 —
Other 208 28 180 —
​ ​ ​ ​ ​ ​ ​ ​ ​ ​ ​ ​ ​
Total cash and short-term securities 273 92 181 —
​ ​ ​ ​ ​ ​ ​ ​ ​ ​ ​ ​ ​
Total 3,493 2,755 737 1
​ ​ ​ ​ ​ ​ ​ ​ ​ ​ ​ ​ ​
​ ​ ​ ​ ​ ​ ​ ​ ​ ​ ​ ​ ​
​ ​ ​ ​ ​ ​ ​ ​ ​ ​ ​ ​ ​</t>
  </si>
  <si>
    <t>Estimated future benefit payments [Table Text Block]</t>
  </si>
  <si>
    <t xml:space="preserve">Benefits Expected to be Paid
(in millions) Pension Plans Postretirement
2018 230 14
2019 241 14
2020 245 14
2021 256 15
2022 262 15
2023 through 2027 1,342 74 </t>
  </si>
  <si>
    <t>Consolidating Financial Statements (Unaudited) (tables)</t>
  </si>
  <si>
    <t>Consolidating Statement of Income (Unaudited) [Table Text Block]</t>
  </si>
  <si>
    <t>CONSOLIDATING STATEMENT OF INCOME (Unaudited)
(in millions) TPC Other TRV Eliminations Consolidated
Revenues
Premiums 17,562 8,121 — — 25,683
Net investment income 1,627 759 24 (13 ) 2,397
Fee income 447 — — — 447
Net realized investment gains(1) 19 131 66 — 216
Other revenues 101 68 — (10 ) 159
​ ​ ​ ​ ​ ​ ​ ​ ​ ​ ​ ​ ​ ​ ​ ​
Total revenues 19,756 9,079 90 (23 ) 28,902
​ ​ ​ ​ ​ ​ ​ ​ ​ ​ ​ ​ ​ ​ ​ ​
Claims and expenses
Claims and claim adjustment expenses 11,735 5,732 — — 17,467
Amortization of deferred acquisition costs 2,820 1,346 — — 4,166
General and administrative expenses 2,906 1,249 25 (10 ) 4,170
Interest expense 48 — 321 — 369
​ ​ ​ ​ ​ ​ ​ ​ ​ ​ ​ ​ ​ ​ ​ ​
Total claims and expenses 17,509 8,327 346 (10 ) 26,172
​ ​ ​ ​ ​ ​ ​ ​ ​ ​ ​ ​ ​ ​ ​ ​
Income (loss) before income taxes 2,247 752 (256 ) (13 ) 2,730
Income tax expense (benefit) 519 290 (130 ) (5 ) 674
Net income of subsidiaries — — 2,190 (2,190 ) —
​ ​ ​ ​ ​ ​ ​ ​ ​ ​ ​ ​ ​ ​ ​ ​
Net income 1,728 462 2,064 (2,198 ) 2,056
​ ​ ​ ​ ​ ​ ​ ​ ​ ​ ​ ​ ​ ​ ​ ​
​ ​ ​ ​ ​ ​ ​ ​ ​ ​ ​ ​ ​ ​ ​ ​
​ ​ ​ ​ ​ ​ ​ ​ ​ ​ ​ ​ ​ ​ ​ ​
(1) Total other-than-temporary impairments (OTTI) for the year ended December 31, 2017, and the amounts comprising total OTTI that were recognized in net realized investment gains and in other comprehensive income (OCI), were as follows:
(in millions) TPC Other TRV Eliminations Consolidated
Total OTTI losses (4 ) (9 ) — — (13 )
OTTI losses recognized in net realized investment gains (5 ) (9 ) — — (14 )
OTTI gains recognized in OCI 1 — — — 1 CONSOLIDATING STATEMENT OF INCOME (Unaudited)
(in millions) TPC Other TRV Eliminations Consolidated
Revenues
Premiums 16,788 7,746 — — 24,534
Net investment income 1,569 720 13 — 2,302
Fee income 458 — — — 458
Net realized investment gains (losses)(1) 30 39 (1 ) — 68
Other revenues 248 36 — (21 ) 263
​ ​ ​ ​ ​ ​ ​ ​ ​ ​ ​ ​ ​ ​ ​ ​
Total revenues 19,093 8,541 12 (21 ) 27,625
​ ​ ​ ​ ​ ​ ​ ​ ​ ​ ​ ​ ​ ​ ​ ​
Claims and expenses
Claims and claim adjustment expenses 10,232 4,838 — — 15,070
Amortization of deferred acquisition costs 2,702 1,283 — — 3,985
General and administrative expenses 2,928 1,242 5 (21 ) 4,154
Interest expense 48 — 315 — 363
​ ​ ​ ​ ​ ​ ​ ​ ​ ​ ​ ​ ​ ​ ​ ​
Total claims and expenses 15,910 7,363 320 (21 ) 23,572
​ ​ ​ ​ ​ ​ ​ ​ ​ ​ ​ ​ ​ ​ ​ ​
Income (loss) before income taxes 3,183 1,178 (308 ) — 4,053
Income tax expense (benefit) 999 208 (168 ) — 1,039
Net income of subsidiaries — — 3,154 (3,154 ) —
​ ​ ​ ​ ​ ​ ​ ​ ​ ​ ​ ​ ​ ​ ​ ​
Net income 2,184 970 3,014 (3,154 ) 3,014
​ ​ ​ ​ ​ ​ ​ ​ ​ ​ ​ ​ ​ ​ ​ ​
​ ​ ​ ​ ​ ​ ​ ​ ​ ​ ​ ​ ​ ​ ​ ​
​ ​ ​ ​ ​ ​ ​ ​ ​ ​ ​ ​ ​ ​ ​ ​
(1) Total other-than-temporary impairments (OTTI) for the year ended December 31, 2016, and the amounts comprising total OTTI that were recognized in net realized investment gains (losses) and in other comprehensive income (OCI), were as follows:
(in millions) TPC Other TRV Eliminations Consolidated
Total OTTI losses (19 ) (20 ) (1 ) — (40 )
OTTI losses recognized in net realized investment gains (losses) (13 ) (15 ) (1 ) — (29 )
OTTI losses recognized in OCI (6 ) (5 ) — — (11 ) CONSOLIDATING STATEMENT OF INCOME (Unaudited)
(in millions) TPC Other TRV Eliminations Consolidated
Revenues
Premiums 16,254 7,620 — — 23,874
Net investment income 1,612 760 7 — 2,379
Fee income 460 — — — 460
Net realized investment gains (losses)(1) 13 (11 ) 1 — 3
Other revenues 78 21 — — 99
​ ​ ​ ​ ​ ​ ​ ​ ​ ​ ​ ​ ​ ​ ​ ​
Total revenues 18,417 8,390 8 — 26,815
​ ​ ​ ​ ​ ​ ​ ​ ​ ​ ​ ​ ​ ​ ​ ​
Claims and expenses
Claims and claim adjustment expenses 9,208 4,515 — — 13,723
Amortization of deferred acquisition costs 2,627 1,258 — — 3,885
General and administrative expenses 2,853 1,225 16 — 4,094
Interest expense 48 — 325 — 373
​ ​ ​ ​ ​ ​ ​ ​ ​ ​ ​ ​ ​ ​ ​ ​
Total claims and expenses 14,736 6,998 341 — 22,075
​ ​ ​ ​ ​ ​ ​ ​ ​ ​ ​ ​ ​ ​ ​ ​
Income (loss) before income taxes 3,681 1,392 (333 ) — 4,740
Income tax expense (benefit) 1,015 394 (108 ) — 1,301
Net income of subsidiaries — — 3,664 (3,664 ) —
​ ​ ​ ​ ​ ​ ​ ​ ​ ​ ​ ​ ​ ​ ​ ​
Net income 2,666 998 3,439 (3,664 ) 3,439
​ ​ ​ ​ ​ ​ ​ ​ ​ ​ ​ ​ ​ ​ ​ ​
​ ​ ​ ​ ​ ​ ​ ​ ​ ​ ​ ​ ​ ​ ​ ​
​ ​ ​ ​ ​ ​ ​ ​ ​ ​ ​ ​ ​ ​ ​ ​
(1) Total other-than-temporary impairments (OTTI) for the year ended December 31, 2015, and the amounts comprising total OTTI that were recognized in net realized investment gains (losses) and in other comprehensive income (OCI), were as follows:
(in millions) TPC Other TRV Eliminations Consolidated
Total OTTI losses (19 ) (35 ) — — (54 )
OTTI losses recognized in net realized investment gains (losses) (18 ) (34 ) — — (52 )
OTTI losses recognized in OCI (1 ) (1 ) — — (2 )</t>
  </si>
  <si>
    <t>Consolidating Statement of Comprehensive Income (Unaudited) [Table Text Block]</t>
  </si>
  <si>
    <t>CONSOLIDATING STATEMENT OF COMPREHENSIVE INCOME (Unaudited)
(in millions) TPC Other TRV Eliminations Consolidated
Net income 1,728 462 2,064 (2,198 ) 2,056
​ ​ ​ ​ ​ ​ ​ ​ ​ ​ ​ ​ ​ ​ ​ ​
Other comprehensive income (loss):
Changes in net unrealized gains on investment securities:
Having no credit losses recognized in the consolidated statement of income 313 25 (44 ) — 294
Having credit losses recognized in the consolidated statement of income 6 2 — — 8
Net changes in benefit plan assets and obligations (1 ) 8 22 — 29
Net changes in unrealized foreign currency translation 83 108 — — 191
​ ​ ​ ​ ​ ​ ​ ​ ​ ​ ​ ​ ​ ​ ​ ​
Other comprehensive income (loss) before income taxes and other comprehensive income of subsidiaries 401 143 (22 ) — 522
Income tax expense 98 10 2 — 110
​ ​ ​ ​ ​ ​ ​ ​ ​ ​ ​ ​ ​ ​ ​ ​
Other comprehensive income (loss), net of taxes, before other comprehensive income of subsidiaries 303 133 (24 ) — 412
Other comprehensive income of subsidiaries — — 436 (436 ) —
​ ​ ​ ​ ​ ​ ​ ​ ​ ​ ​ ​ ​ ​ ​ ​
Other comprehensive income 303 133 412 (436 ) 412
​ ​ ​ ​ ​ ​ ​ ​ ​ ​ ​ ​ ​ ​ ​ ​
Comprehensive income 2,031 595 2,476 (2,634 ) 2,468
​ ​ ​ ​ ​ ​ ​ ​ ​ ​ ​ ​ ​ ​ ​ ​
​ ​ ​ ​ ​ ​ ​ ​ ​ ​ ​ ​ ​ ​ ​ ​
​ ​ ​ ​ ​ ​ ​ ​ ​ ​ ​ ​ ​ ​ ​ ​ CONSOLIDATING STATEMENT OF COMPREHENSIVE INCOME (Unaudited)
(in millions) TPC Other TRV Eliminations Consolidated
Net income 2,184 970 3,014 (3,154 ) 3,014
​ ​ ​ ​ ​ ​ ​ ​ ​ ​ ​ ​ ​ ​ ​ ​
Other comprehensive income (loss):
Changes in net unrealized gains on investment securities:
Having no credit losses recognized in the consolidated statement of income (696 ) (198 ) 11 — (883 )
Having credit losses recognized in the consolidated statement of income 11 10 — — 21
Net changes in benefit plan assets and obligations 25 11 (20 ) — 16
Net changes in unrealized foreign currency translation 73 (114 ) — — (41 )
​ ​ ​ ​ ​ ​ ​ ​ ​ ​ ​ ​ ​ ​ ​ ​
Other comprehensive loss before income taxes and other comprehensive loss of subsidiaries (587 ) (291 ) (9 ) — (887 )
Income tax benefit (222 ) (66 ) (1 ) — (289 )
​ ​ ​ ​ ​ ​ ​ ​ ​ ​ ​ ​ ​ ​ ​ ​
Other comprehensive loss, net of taxes, before other comprehensive loss of subsidiaries (365 ) (225 ) (8 ) — (598 )
Other comprehensive loss of subsidiaries — — (590 ) 590 —
​ ​ ​ ​ ​ ​ ​ ​ ​ ​ ​ ​ ​ ​ ​ ​
Other comprehensive loss (365 ) (225 ) (598 ) 590 (598 )
​ ​ ​ ​ ​ ​ ​ ​ ​ ​ ​ ​ ​ ​ ​ ​
Comprehensive income 1,819 745 2,416 (2,564 ) 2,416
​ ​ ​ ​ ​ ​ ​ ​ ​ ​ ​ ​ ​ ​ ​ ​
​ ​ ​ ​ ​ ​ ​ ​ ​ ​ ​ ​ ​ ​ ​ ​
​ ​ ​ ​ ​ ​ ​ ​ ​ ​ ​ ​ ​ ​ ​ ​ CONSOLIDATING STATEMENT OF COMPREHENSIVE INCOME (Unaudited)
(in millions) TPC Other TRV Eliminations Consolidated
Net income 2,666 998 3,439 (3,664 ) 3,439
​ ​ ​ ​ ​ ​ ​ ​ ​ ​ ​ ​ ​ ​ ​ ​
Other comprehensive income (loss):
Changes in net unrealized gains on investment securities:
Having no credit losses recognized in the consolidated statement of income (610 ) (407 ) (3 ) — (1,020 )
Having credit losses recognized in the consolidated statement of income (12 ) (2 ) — — (14 )
Net changes in benefit plan assets and obligations 2 — 64 — 66
Net changes in unrealized foreign currency translation (306 ) (155 ) — — (461 )
​ ​ ​ ​ ​ ​ ​ ​ ​ ​ ​ ​ ​ ​ ​ ​
Other comprehensive income (loss) before income taxes and other comprehensive loss of subsidiaries (926 ) (564 ) 61 — (1,429 )
Income tax expense (benefit) (257 ) (156 ) 21 — (392 )
​ ​ ​ ​ ​ ​ ​ ​ ​ ​ ​ ​ ​ ​ ​ ​
Other comprehensive income (loss), net of taxes, before other comprehensive loss of subsidiaries (669 ) (408 ) 40 — (1,037 )
Other comprehensive loss of subsidiaries — — (1,077 ) 1,077 —
​ ​ ​ ​ ​ ​ ​ ​ ​ ​ ​ ​ ​ ​ ​ ​
Other comprehensive loss (669 ) (408 ) (1,037 ) 1,077 (1,037 )
​ ​ ​ ​ ​ ​ ​ ​ ​ ​ ​ ​ ​ ​ ​ ​
Comprehensive income 1,997 590 2,402 (2,587 ) 2,402
​ ​ ​ ​ ​ ​ ​ ​ ​ ​ ​ ​ ​ ​ ​ ​
​ ​ ​ ​ ​ ​ ​ ​ ​ ​ ​ ​ ​ ​ ​ ​
​ ​ ​ ​ ​ ​ ​ ​ ​ ​ ​ ​ ​ ​ ​ ​</t>
  </si>
  <si>
    <t>Consolidating Balance Sheet (Unaudited) [Table Text Block]</t>
  </si>
  <si>
    <t>CONSOLIDATING BALANCE SHEET (Unaudited)
(in millions) TPC Other TRV Eliminations Consolidated
Assets
Fixed maturities, available for sale, at fair value (amortized cost $61,316) 43,240 19,372 82 — 62,694
Equity securities, available for sale, at fair value (cost $440) 161 111 181 — 453
Real estate investments 54 878 — — 932
Short-term securities 2,751 914 1,230 — 4,895
Other investments 2,673 854 1 — 3,528
​ ​ ​ ​ ​ ​ ​ ​ ​ ​ ​ ​ ​ ​ ​ ​
Total investments 48,879 22,129 1,494 — 72,502
​ ​ ​ ​ ​ ​ ​ ​ ​ ​ ​ ​ ​ ​ ​ ​
Cash 157 187 — — 344
Investment income accrued 418 183 5 — 606
Premiums receivable 4,852 2,292 — — 7,144
Reinsurance recoverables 5,842 2,467 — — 8,309
Ceded unearned premiums 493 58 — — 551
Deferred acquisition costs 1,835 190 — — 2,025
Deferred taxes (89 ) 173 (14 ) — 70
Contractholder receivables 3,854 921 — — 4,775
Goodwill 2,592 1,368 — (9 ) 3,951
Other intangible assets 202 140 — — 342
Investment in subsidiaries — — 27,946 (27,946 ) —
Other assets 2,181 (3 ) 700 (14 ) 2,864
​ ​ ​ ​ ​ ​ ​ ​ ​ ​ ​ ​ ​ ​ ​ ​
Total assets 71,216 30,105 30,131 (27,969 ) 103,483
​ ​ ​ ​ ​ ​ ​ ​ ​ ​ ​ ​ ​ ​ ​ ​
​ ​ ​ ​ ​ ​ ​ ​ ​ ​ ​ ​ ​ ​ ​ ​
​ ​ ​ ​ ​ ​ ​ ​ ​ ​ ​ ​ ​ ​ ​ ​
Liabilities
Claims and claim adjustment expense reserves 33,386 16,264 — — 49,650
Unearned premium reserves 8,957 3,958 — — 12,915
Contractholder payables 3,854 921 — — 4,775
Payables for reinsurance premiums 165 109 — — 274
Debt 693 14 5,878 (14 ) 6,571
Other liabilities 4,161 882 524 — 5,567
​ ​ ​ ​ ​ ​ ​ ​ ​ ​ ​ ​ ​ ​ ​ ​
Total liabilities 51,216 22,148 6,402 (14 ) 79,752
​ ​ ​ ​ ​ ​ ​ ​ ​ ​ ​ ​ ​ ​ ​ ​
Shareholders' equity
Common stock (1,750.0 shares authorized; 271.5 shares issued and 271.4 shares outstanding) — 390 22,886 (390 ) 22,886
Additional paid-in capital 11,634 6,972 — (18,606 ) —
Retained earnings 8,036 594 33,460 (8,628 ) 33,462
Accumulated other comprehensive income (loss) 330 1 (343 ) (331 ) (343 )
Treasury stock, at cost (500.9 shares) — — (32,274 ) — (32,274 )
​ ​ ​ ​ ​ ​ ​ ​ ​ ​ ​ ​ ​ ​ ​ ​
Total shareholders' equity 20,000 7,957 23,729 (27,955 ) 23,731
​ ​ ​ ​ ​ ​ ​ ​ ​ ​ ​ ​ ​ ​ ​ ​
Total liabilities and shareholders' equity 71,216 30,105 30,131 (27,969 ) 103,483
​ ​ ​ ​ ​ ​ ​ ​ ​ ​ ​ ​ ​ ​ ​ ​
​ ​ ​ ​ ​ ​ ​ ​ ​ ​ ​ ​ ​ ​ ​ ​
​ ​ ​ ​ ​ ​ ​ ​ ​ ​ ​ ​ ​ ​ ​ ​ CONSOLIDATING BALANCE SHEET (Unaudited)
(in millions) TPC Other TRV Eliminations Consolidated
Assets
Fixed maturities, available for sale, at fair value (amortized cost $59,650) 42,014 18,452 49 — 60,515
Equity securities, available for sale, at fair value (cost $504) 169 408 155 — 732
Real estate investments 56 872 — — 928
Short-term securities 2,447 791 1,627 — 4,865
Other investments 2,569 878 1 — 3,448
​ ​ ​ ​ ​ ​ ​ ​ ​ ​ ​ ​ ​ ​ ​ ​
Total investments 47,255 21,401 1,832 — 70,488
​ ​ ​ ​ ​ ​ ​ ​ ​ ​ ​ ​ ​ ​ ​ ​
Cash 141 164 2 — 307
Investment income accrued 441 183 6 — 630
Premiums receivable 4,545 2,177 — — 6,722
Reinsurance recoverables 5,664 2,623 — — 8,287
Ceded unearned premiums 536 53 — — 589
Deferred acquisition costs 1,741 182 — — 1,923
Deferred taxes 216 224 25 — 465
Contractholder receivables 3,656 953 — — 4,609
Goodwill 2,578 1,002 — — 3,580
Other intangible assets 202 66 — — 268
Investment in subsidiaries — — 27,137 (27,137 ) —
Other assets 1,973 370 34 — 2,377
​ ​ ​ ​ ​ ​ ​ ​ ​ ​ ​ ​ ​ ​ ​ ​
Total assets 68,948 29,398 29,036 (27,137 ) 100,245
​ ​ ​ ​ ​ ​ ​ ​ ​ ​ ​ ​ ​ ​ ​ ​
​ ​ ​ ​ ​ ​ ​ ​ ​ ​ ​ ​ ​ ​ ​ ​
​ ​ ​ ​ ​ ​ ​ ​ ​ ​ ​ ​ ​ ​ ​ ​
Liabilities
Claims and claim adjustment expense reserves 32,168 15,781 — — 47,949
Unearned premium reserves 8,575 3,754 — — 12,329
Contractholder payables 3,656 953 — — 4,609
Payables for reinsurance premiums 156 117 — — 273
Debt 693 — 5,744 — 6,437
Other liabilities 4,106 1,239 82 — 5,427
​ ​ ​ ​ ​ ​ ​ ​ ​ ​ ​ ​ ​ ​ ​ ​
Total liabilities 49,354 21,844 5,826 — 77,024
​ ​ ​ ​ ​ ​ ​ ​ ​ ​ ​ ​ ​ ​ ​ ​
Shareholders' equity
Common stock (1,750.0 shares authorized; 279.6 shares issued and outstanding) — 390 22,614 (390 ) 22,614
Additional paid-in capital 11,634 6,499 — (18,133 ) —
Retained earnings 7,933 797 32,185 (8,719 ) 32,196
Accumulated other comprehensive income (loss) 27 (132 ) (755 ) 105 (755 )
Treasury stock, at cost (489.5 shares) — — (30,834 ) — (30,834 )
​ ​ ​ ​ ​ ​ ​ ​ ​ ​ ​ ​ ​ ​ ​ ​
Total shareholders' equity 19,594 7,554 23,210 (27,137 ) 23,221
​ ​ ​ ​ ​ ​ ​ ​ ​ ​ ​ ​ ​ ​ ​ ​
Total liabilities and shareholders' equity 68,948 29,398 29,036 (27,137 ) 100,245
​ ​ ​ ​ ​ ​ ​ ​ ​ ​ ​ ​ ​ ​ ​ ​
​ ​ ​ ​ ​ ​ ​ ​ ​ ​ ​ ​ ​ ​ ​ ​
​ ​ ​ ​ ​ ​ ​ ​ ​ ​ ​ ​ ​ ​ ​ ​</t>
  </si>
  <si>
    <t>Consolidating Statement of Cash Flows (Unaudited) [Table Text Block]</t>
  </si>
  <si>
    <t xml:space="preserve">CONSOLIDATING STATEMENT OF CASH FLOWS (Unaudited)
(in millions) TPC Other TRV Eliminations Consolidated
Cash flows from operating activities
Net income 1,728 462 2,064 (2,198 ) 2,056
Net adjustments to reconcile net income to net cash provided by operating activities 1,250 565 (32 ) (77 ) 1,706
​ ​ ​ ​ ​ ​ ​ ​ ​ ​ ​ ​ ​ ​ ​ ​
Net cash provided by operating activities 2,978 1,027 2,032 (2,275 ) 3,762
​ ​ ​ ​ ​ ​ ​ ​ ​ ​ ​ ​ ​ ​ ​ ​
Cash flows from investing activities
Proceeds from maturities of fixed maturities 6,576 2,168 6 — 8,750
Proceeds from sales of investments:
Fixed maturities 1,007 846 1 — 1,854
Equity securities 97 414 254 — 765
Real estate investments — 23 — — 23
Other investments 610 260 — (13 ) 857
Purchases of investments:
Fixed maturities (8,513 ) (3,697 ) (40 ) — (12,250 )
Equity securities (68 ) (133 ) (258 ) — (459 )
Real estate investments (1 ) (58 ) — — (59 )
Other investments (444 ) (97 ) — — (541 )
Net sales (purchases) of short-term securities (303 ) (120 ) 397 — (26 )
Securities transactions in course of settlement (55 ) 5 3 — (47 )
Acquisition, net of cash acquired — 25 (477 ) 13 (439 )
Other (247 ) 3 — — (244 )
​ ​ ​ ​ ​ ​ ​ ​ ​ ​ ​ ​ ​ ​ ​ ​
Net cash used in investing activities (1,341 ) (361 ) (114 ) — (1,816 )
​ ​ ​ ​ ​ ​ ​ ​ ​ ​ ​ ​ ​ ​ ​ ​
Cash flows from financing activities
Treasury stock acquired—share repurchase authorization — — (1,378 ) — (1,378 )
Treasury stock acquired—net employee share-based compensation — — (62 ) — (62 )
Dividends paid to shareholders — — (785 ) — (785 )
Payment of debt — — (657 ) — (657 )
Issuance of debt — 14 789 (14 ) 789
Issuance of common stock—employee share options — — 173 — 173
Dividends paid to parent company (1,624 ) (665 ) — 2,289 —
​ ​ ​ ​ ​ ​ ​ ​ ​ ​ ​ ​ ​ ​ ​ ​
Net cash used in financing activities (1,624 ) (651 ) (1,920 ) 2,275 (1,920 )
​ ​ ​ ​ ​ ​ ​ ​ ​ ​ ​ ​ ​ ​ ​ ​
Effect of exchange rate changes on cash 3 8 — — 11
​ ​ ​ ​ ​ ​ ​ ​ ​ ​ ​ ​ ​ ​ ​ ​
Net increase (decrease) in cash 16 23 (2 ) — 37
Cash at beginning of year 141 164 2 — 307
​ ​ ​ ​ ​ ​ ​ ​ ​ ​ ​ ​ ​ ​ ​ ​
Cash at end of year 157 187 — — 344
​ ​ ​ ​ ​ ​ ​ ​ ​ ​ ​ ​ ​ ​ ​ ​
​ ​ ​ ​ ​ ​ ​ ​ ​ ​ ​ ​ ​ ​ ​ ​
​ ​ ​ ​ ​ ​ ​ ​ ​ ​ ​ ​ ​ ​ ​ ​
Supplemental disclosure of cash flow information
Income taxes paid (received) 481 206 (173 ) — 514
Interest paid 47 — 320 — 367 CONSOLIDATING STATEMENT OF CASH FLOWS (Unaudited)
(in millions) TPC Other TRV Eliminations Consolidated
Cash flows from operating activities
Net income 2,184 970 3,014 (3,154 ) 3,014
Net adjustments to reconcile net income to net cash provided by operating activities 1,085 66 (119 ) 156 1,188
​ ​ ​ ​ ​ ​ ​ ​ ​ ​ ​ ​ ​ ​ ​ ​
Net cash provided by operating activities 3,269 1,036 2,895 (2,998 ) 4,202
​ ​ ​ ​ ​ ​ ​ ​ ​ ​ ​ ​ ​ ​ ​ ​
Cash flows from investing activities
Proceeds from maturities of fixed maturities 6,589 2,380 6 — 8,975
Proceeds from sales of investments:
Fixed maturities 768 647 2 — 1,417
Equity securities 47 45 — — 92
Real estate investments — 69 — — 69
Other investments 586 253 — — 839
Purchases of investments:
Fixed maturities (7,921 ) (3,676 ) (12 ) — (11,609 )
Equity securities (6 ) (42 ) (3 ) — (51 )
Real estate investments (1 ) (47 ) — — (48 )
Other investments (453 ) (127 ) — — (580 )
Net sales (purchases) of short-term securities (501 ) 383 (81 ) — (199 )
Securities transactions in course of settlement 12 (32 ) (1 ) — (21 )
Other (334 ) (10 ) — — (344 )
​ ​ ​ ​ ​ ​ ​ ​ ​ ​ ​ ​ ​ ​ ​ ​
Net cash used in investing activities (1,214 ) (157 ) (89 ) — (1,460 )
​ ​ ​ ​ ​ ​ ​ ​ ​ ​ ​ ​ ​ ​ ​ ​
Cash flows from financing activities
Treasury stock acquired—share repurchase authorization — — (2,400 ) — (2,400 )
Treasury stock acquired—net employee share-based compensation — — (72 ) — (72 )
Dividends paid to shareholders — — (757 ) — (757 )
Payment of debt — — (400 ) — (400 )
Issuance of debt — — 491 — 491
Issuance of common stock—employee share options — — 332 — 332
Dividends paid to parent company (2,140 ) (858 ) — 2,998 —
​ ​ ​ ​ ​ ​ ​ ​ ​ ​ ​ ​ ​ ​ ​ ​
Net cash used in financing activities (2,140 ) (858 ) (2,806 ) 2,998 (2,806 )
​ ​ ​ ​ ​ ​ ​ ​ ​ ​ ​ ​ ​ ​ ​ ​
Effect of exchange rate changes on cash 1 (10 ) — — (9 )
​ ​ ​ ​ ​ ​ ​ ​ ​ ​ ​ ​ ​ ​ ​ ​
Net increase (decrease) in cash (84 ) 11 — — (73 )
Cash at beginning of year 225 153 2 — 380
​ ​ ​ ​ ​ ​ ​ ​ ​ ​ ​ ​ ​ ​ ​ ​
Cash at end of year 141 164 2 — 307
​ ​ ​ ​ ​ ​ ​ ​ ​ ​ ​ ​ ​ ​ ​ ​
​ ​ ​ ​ ​ ​ ​ ​ ​ ​ ​ ​ ​ ​ ​ ​
​ ​ ​ ​ ​ ​ ​ ​ ​ ​ ​ ​ ​ ​ ​ ​
Supplemental disclosure of cash flow information
Income taxes paid (received) 737 287 (132 ) — 892
Interest paid 47 — 311 — 358 CONSOLIDATING STATEMENT OF CASH FLOWS (Unaudited)
(in millions) TPC Other TRV Eliminations Consolidated
Cash flows from operating activities
Net income 2,666 998 3,439 (3,664 ) 3,439
Net adjustments to reconcile net income to net cash provided by operating activities (577 ) 414 330 (172 ) (5 )
​ ​ ​ ​ ​ ​ ​ ​ ​ ​ ​ ​ ​ ​ ​ ​
Net cash provided by operating activities 2,089 1,412 3,769 (3,836 ) 3,434
​ ​ ​ ​ ​ ​ ​ ​ ​ ​ ​ ​ ​ ​ ​ ​
Cash flows from investing activities
Proceeds from maturities of fixed maturities 7,543 3,563 10 — 11,116
Proceeds from sales of investments:
Fixed maturities 1,227 723 — — 1,950
Equity securities 25 34 — — 59
Real estate investments — 31 — — 31
Other investments 503 210 — — 713
Purchases of investments:
Fixed maturities (8,276 ) (3,787 ) (27 ) — (12,090 )
Equity securities (3 ) (43 ) (3 ) — (49 )
Real estate investments (1 ) (122 ) — — (123 )
Other investments (423 ) (111 ) — — (534 )
Net sales (purchases) of short-term securities 179 (489 ) (16 ) — (326 )
Securities transactions in course of settlement (52 ) (61 ) — — (113 )
Acquisition, net of cash acquired (13 ) — — — (13 )
Other (343 ) 39 — — (304 )
​ ​ ​ ​ ​ ​ ​ ​ ​ ​ ​ ​ ​ ​ ​ ​
Net cash provided by (used in) investing activities 366 (13 ) (36 ) — 317
​ ​ ​ ​ ​ ​ ​ ​ ​ ​ ​ ​ ​ ​ ​ ​
Cash flows from financing activities
Treasury stock acquired—share repurchase authorization — — (3,150 ) — (3,150 )
Treasury stock acquired—net employee share-based compensation — — (74 ) — (74 )
Dividends paid to shareholders — — (739 ) — (739 )
Payment of debt — — (400 ) — (400 )
Issuance of debt — — 392 — 392
Issuance of common stock—employee share options — — 183 — 183
Excess tax benefits from share-based payment arrangements — — 55 — 55
Dividends paid to parent company (2,450 ) (1,383 ) — 3,833 —
Capital contributions, loans and other transactions between subsidiaries — (3 ) — 3 —
​ ​ ​ ​ ​ ​ ​ ​ ​ ​ ​ ​ ​ ​ ​ ​
Net cash used in financing activities (2,450 ) (1,386 ) (3,733 ) 3,836 (3,733 )
​ ​ ​ ​ ​ ​ ​ ​ ​ ​ ​ ​ ​ ​ ​ ​
Effect of exchange rate changes on cash (1 ) (11 ) — — (12 )
​ ​ ​ ​ ​ ​ ​ ​ ​ ​ ​ ​ ​ ​ ​ ​
Net increase in cash 4 2 — — 6
Cash at beginning of year 221 151 2 — 374
​ ​ ​ ​ ​ ​ ​ ​ ​ ​ ​ ​ ​ ​ ​ ​
Cash at end of year 225 153 2 — 380
​ ​ ​ ​ ​ ​ ​ ​ ​ ​ ​ ​ ​ ​ ​ ​
​ ​ ​ ​ ​ ​ ​ ​ ​ ​ ​ ​ ​ ​ ​ ​
​ ​ ​ ​ ​ ​ ​ ​ ​ ​ ​ ​ ​ ​ ​ ​
Supplemental disclosure of cash flow information
Income taxes paid (received) 1,032 384 (209 ) — 1,207
Interest paid 47 — 318 — 365 </t>
  </si>
  <si>
    <t>Selected Quarterly Financial Data (Unaudited) (table)</t>
  </si>
  <si>
    <t>Selected Quarterly Financial Data (Unaudited) disclosure [Table Text Block]</t>
  </si>
  <si>
    <t>2017 (in millions, except per share amounts) First Second Third Fourth Total
Total revenues 6,942 7,184 7,325 7,451 28,902
Total expenses 6,182 6,394 7,005 6,591 26,172
​ ​ ​ ​ ​ ​ ​ ​ ​ ​ ​ ​ ​ ​ ​ ​
Income before income taxes 760 790 320 860 2,730
Income tax expense(1): 143 195 27 309 674
​ ​ ​ ​ ​ ​ ​ ​ ​ ​ ​ ​ ​ ​ ​ ​
Net income 617 595 293 551 2,056
​ ​ ​ ​ ​ ​ ​ ​ ​ ​ ​ ​ ​ ​ ​ ​
​ ​ ​ ​ ​ ​ ​ ​ ​ ​ ​ ​ ​ ​ ​ ​
​ ​ ​ ​ ​ ​ ​ ​ ​ ​ ​ ​ ​ ​ ​ ​
Net income per share(2):
Basic 2.19 2.13 1.06 2.00 7.39
Diluted 2.17 2.11 1.05 1.98 7.33
2016 (in millions, except per share amounts) First Second Third Fourth Total
Total revenues 6,686 6,785 6,961 7,193 27,625
Total expenses 5,769 5,898 6,014 5,891 23,572
​ ​ ​ ​ ​ ​ ​ ​ ​ ​ ​ ​ ​ ​ ​ ​
Income before income taxes 917 887 947 1,302 4,053
Income tax expense 226 223 231 359 1,039
​ ​ ​ ​ ​ ​ ​ ​ ​ ​ ​ ​ ​ ​ ​ ​
Net income 691 664 716 943 3,014
​ ​ ​ ​ ​ ​ ​ ​ ​ ​ ​ ​ ​ ​ ​ ​
​ ​ ​ ​ ​ ​ ​ ​ ​ ​ ​ ​ ​ ​ ​ ​
​ ​ ​ ​ ​ ​ ​ ​ ​ ​ ​ ​ ​ ​ ​ ​
Net income per share(2):
Basic 2.33 2.27 2.48 3.32 10.39
Diluted 2.30 2.24 2.45 3.28 10.28
(1) Income tax expense for the fourth quarter and full year of 2017 included a net charge of $129 million to reflect the change in tax laws and tax rates enacted in the U.S. on December 22, 2017 as part of the Tax Cuts and Jobs Act of 2017, resulting primarily from revaluing the Company's deferred tax assets and liabilities and the tax imposed on accumulated foreign earnings. (2) Due to the use of an average number of shares for each quarter, the sum of the quarterly earnings per share may not equal the total earnings per share for the full year.</t>
  </si>
  <si>
    <t>Summary of Significant Accounting Policies (details) - Simply Business [Member] $ in Millions</t>
  </si>
  <si>
    <t>Aug. 04, 2017USD ($)shares</t>
  </si>
  <si>
    <t>Business Acquisition</t>
  </si>
  <si>
    <t>Approximate purchase price including the repayment of debt and other obligations</t>
  </si>
  <si>
    <t>Restricted common stock [Member]</t>
  </si>
  <si>
    <t>Shares issued (in shares) | shares</t>
  </si>
  <si>
    <t>Shares issued value</t>
  </si>
  <si>
    <t>Restricted common stock [Member] | Two years from the issuance date [Member]</t>
  </si>
  <si>
    <t>Vesting percentage</t>
  </si>
  <si>
    <t>50.00%</t>
  </si>
  <si>
    <t>Vesting period (in years)</t>
  </si>
  <si>
    <t>2 years</t>
  </si>
  <si>
    <t>Restricted common stock [Member] | Three years from the issuance date [Member]</t>
  </si>
  <si>
    <t>3 years</t>
  </si>
  <si>
    <t>Summary of Significant Accounting Policies (details) - Updated Guidance - Subsequent Event [Member] - Scenario, Forecast [Member] - Accounting Standards Update 2016-01 [Member] $ in Millions</t>
  </si>
  <si>
    <t>Jan. 01, 2018USD ($)</t>
  </si>
  <si>
    <t>Accumulated other comprehensive income, net of tax [Member]</t>
  </si>
  <si>
    <t>New Accounting Pronouncements</t>
  </si>
  <si>
    <t>Cumulative effect adjustment increasing (decreasing) equity</t>
  </si>
  <si>
    <t>Summary of Significant Accounting Policies (details) - Policy Details</t>
  </si>
  <si>
    <t>Maximum useful life for buildings held in real estate investments</t>
  </si>
  <si>
    <t>39 years</t>
  </si>
  <si>
    <t>Maximum original maturity of short-term securities</t>
  </si>
  <si>
    <t>1 year</t>
  </si>
  <si>
    <t>Availability of financial information provided by private equity and real estate partnerships following the date of the reporting, minimum</t>
  </si>
  <si>
    <t>3 months</t>
  </si>
  <si>
    <t>Availability of financial information provided by private equity and real estate partnerships following the date of the reporting, maximum</t>
  </si>
  <si>
    <t>6 months</t>
  </si>
  <si>
    <t>Availability of financial information provided by hedge funds following the date of the reporting</t>
  </si>
  <si>
    <t>1 month</t>
  </si>
  <si>
    <t>Estimated recovery time for securities for which the issuer is in bankruptcy</t>
  </si>
  <si>
    <t>12 months</t>
  </si>
  <si>
    <t>Estimated recovery time for securities for which the issuer is financially troubled but not in bankruptcy</t>
  </si>
  <si>
    <t>24 months</t>
  </si>
  <si>
    <t>Summary of Significant Accounting Policies (details) - Key Assumptions</t>
  </si>
  <si>
    <t>Prime [Member] | Minimum [Member]</t>
  </si>
  <si>
    <t>Key assumptions used in estimation of present value of structured fixed maturity securities</t>
  </si>
  <si>
    <t>Voluntary prepayment rates</t>
  </si>
  <si>
    <t>4.00%</t>
  </si>
  <si>
    <t>Percentage of remaining pool liquidated due to defaults</t>
  </si>
  <si>
    <t>0.00%</t>
  </si>
  <si>
    <t>Loss severity</t>
  </si>
  <si>
    <t>30.00%</t>
  </si>
  <si>
    <t>Prime [Member] | Maxiumum [Member]</t>
  </si>
  <si>
    <t>39.00%</t>
  </si>
  <si>
    <t>65.00%</t>
  </si>
  <si>
    <t>Alt-A [Member] | Minimum [Member]</t>
  </si>
  <si>
    <t>5.00%</t>
  </si>
  <si>
    <t>24.00%</t>
  </si>
  <si>
    <t>38.00%</t>
  </si>
  <si>
    <t>Alt-A [Member] | Maxiumum [Member]</t>
  </si>
  <si>
    <t>13.00%</t>
  </si>
  <si>
    <t>73.00%</t>
  </si>
  <si>
    <t>80.00%</t>
  </si>
  <si>
    <t>Sub-Prime [Member] | Minimum [Member]</t>
  </si>
  <si>
    <t>22.00%</t>
  </si>
  <si>
    <t>75.00%</t>
  </si>
  <si>
    <t>Sub-Prime [Member] | Maxiumum [Member]</t>
  </si>
  <si>
    <t>12.00%</t>
  </si>
  <si>
    <t>56.00%</t>
  </si>
  <si>
    <t>110.00%</t>
  </si>
  <si>
    <t>Summary of Significant Accounting Policies (details) - Additional Details $ in Millions</t>
  </si>
  <si>
    <t>Dec. 31, 2017USD ($)segmentsbusinesses</t>
  </si>
  <si>
    <t>Dec. 31, 2016USD ($)</t>
  </si>
  <si>
    <t>Minimum collateral provided by borrowers of securities, as a percentage of the market value of the loaned securities plus accrued interest</t>
  </si>
  <si>
    <t>102.00%</t>
  </si>
  <si>
    <t>Number of reportable business segments | segments</t>
  </si>
  <si>
    <t>Liability for guaranty fund and other insurance-related assessments</t>
  </si>
  <si>
    <t>Recoverables for liability for guaranty fund and other insurance-related assessments</t>
  </si>
  <si>
    <t>Minimum expected payment period for loss-based assessments and recoveries</t>
  </si>
  <si>
    <t>Net written premiums for participating dividend policies as a percent of total Company net written premiums</t>
  </si>
  <si>
    <t>1.00%</t>
  </si>
  <si>
    <t>2.00%</t>
  </si>
  <si>
    <t>Liability accrued for policyholder dividends</t>
  </si>
  <si>
    <t>Percentage of capital provided by International for its syndicate at Lloyd's</t>
  </si>
  <si>
    <t>100.00%</t>
  </si>
  <si>
    <t>Number of principal business units through which the Company's syndicate at Lloyd's writes business | businesses</t>
  </si>
  <si>
    <t>Summary of Significant Accounting Policies (details) - Equity Method Investment</t>
  </si>
  <si>
    <t>JMalucelli - Brazilian joint venture [Member]</t>
  </si>
  <si>
    <t>Equity method investment</t>
  </si>
  <si>
    <t>Percent of common stock owned</t>
  </si>
  <si>
    <t>49.50%</t>
  </si>
  <si>
    <t>J. Malucelli Latam S.A. [Member]</t>
  </si>
  <si>
    <t>Segment Information (details) $ in Millions</t>
  </si>
  <si>
    <t>Dec. 31, 2017USD ($)</t>
  </si>
  <si>
    <t>Sep. 30, 2017USD ($)</t>
  </si>
  <si>
    <t>Jun. 30, 2017USD ($)</t>
  </si>
  <si>
    <t>Mar. 31, 2017USD ($)</t>
  </si>
  <si>
    <t>Sep. 30, 2016USD ($)</t>
  </si>
  <si>
    <t>Jun. 30, 2016USD ($)</t>
  </si>
  <si>
    <t>Mar. 31, 2016USD ($)</t>
  </si>
  <si>
    <t>Dec. 31, 2017USD ($)segments</t>
  </si>
  <si>
    <t>Dec. 31, 2015USD ($)</t>
  </si>
  <si>
    <t>Segment reporting information</t>
  </si>
  <si>
    <t>Core income (loss)</t>
  </si>
  <si>
    <t>Net realized investment gains, net of tax</t>
  </si>
  <si>
    <t>Impact of Tax Cuts and Jobs Act of 2017 at enactment</t>
  </si>
  <si>
    <t>Property casualty [Member]</t>
  </si>
  <si>
    <t>Domestic [Member]</t>
  </si>
  <si>
    <t>International [Member]</t>
  </si>
  <si>
    <t>Reportable Segments [Member]</t>
  </si>
  <si>
    <t>Total segment revenues</t>
  </si>
  <si>
    <t>Amortization and depreciation</t>
  </si>
  <si>
    <t>Reportable Segments [Member] | Business Insurance [Member]</t>
  </si>
  <si>
    <t>Reportable Segments [Member] | Business Insurance [Member] | Domestic [Member]</t>
  </si>
  <si>
    <t>Reportable Segments [Member] | Business Insurance [Member] | Domestic [Member] | Workers' compensation [Member]</t>
  </si>
  <si>
    <t>Reportable Segments [Member] | Business Insurance [Member] | Domestic [Member] | Automobile [Member]</t>
  </si>
  <si>
    <t>Reportable Segments [Member] | Business Insurance [Member] | Domestic [Member] | Commercial property [Member]</t>
  </si>
  <si>
    <t>Reportable Segments [Member] | Business Insurance [Member] | Domestic [Member] | General liability [Member]</t>
  </si>
  <si>
    <t>Reportable Segments [Member] | Business Insurance [Member] | Domestic [Member] | Commercial multi-peril [Member]</t>
  </si>
  <si>
    <t>Reportable Segments [Member] | Business Insurance [Member] | Domestic [Member] | Other [Member]</t>
  </si>
  <si>
    <t>Reportable Segments [Member] | Business Insurance [Member] | International [Member]</t>
  </si>
  <si>
    <t>Reportable Segments [Member] | Bond &amp; Specialty Insurance [Member]</t>
  </si>
  <si>
    <t>Reportable Segments [Member] | Bond &amp; Specialty Insurance [Member] | Domestic [Member]</t>
  </si>
  <si>
    <t>Reportable Segments [Member] | Bond &amp; Specialty Insurance [Member] | Domestic [Member] | General liability [Member]</t>
  </si>
  <si>
    <t>Reportable Segments [Member] | Bond &amp; Specialty Insurance [Member] | Domestic [Member] | Fidelity and surety [Member]</t>
  </si>
  <si>
    <t>Reportable Segments [Member] | Bond &amp; Specialty Insurance [Member] | Domestic [Member] | Other [Member]</t>
  </si>
  <si>
    <t>Reportable Segments [Member] | Bond &amp; Specialty Insurance [Member] | International [Member]</t>
  </si>
  <si>
    <t>Reportable Segments [Member] | Personal Insurance [Member]</t>
  </si>
  <si>
    <t>Reportable Segments [Member] | Personal Insurance [Member] | Domestic [Member]</t>
  </si>
  <si>
    <t>Reportable Segments [Member] | Personal Insurance [Member] | Domestic [Member] | Automobile [Member]</t>
  </si>
  <si>
    <t>Reportable Segments [Member] | Personal Insurance [Member] | Domestic [Member] | Homeowners and Other [Member]</t>
  </si>
  <si>
    <t>Reportable Segments [Member] | Personal Insurance [Member] | International [Member]</t>
  </si>
  <si>
    <t>Other [Member]</t>
  </si>
  <si>
    <t>After-tax interest expense</t>
  </si>
  <si>
    <t>Segment Information (details) - Net Written Premiums - USD ($) $ in Millions</t>
  </si>
  <si>
    <t>Net written premiums</t>
  </si>
  <si>
    <t>Business Insurance [Member]</t>
  </si>
  <si>
    <t>Business Insurance [Member] | Domestic [Member]</t>
  </si>
  <si>
    <t>Business Insurance [Member] | Domestic [Member] | Select Accounts [Member]</t>
  </si>
  <si>
    <t>Business Insurance [Member] | Domestic [Member] | Middle Market [Member]</t>
  </si>
  <si>
    <t>Business Insurance [Member] | Domestic [Member] | National Accounts [Member]</t>
  </si>
  <si>
    <t>Business Insurance [Member] | Domestic [Member] | National Property and Other [Member]</t>
  </si>
  <si>
    <t>Business Insurance [Member] | International [Member]</t>
  </si>
  <si>
    <t>Bond &amp; Specialty Insurance [Member]</t>
  </si>
  <si>
    <t>Bond &amp; Specialty Insurance [Member] | Domestic [Member]</t>
  </si>
  <si>
    <t>Bond &amp; Specialty Insurance [Member] | Domestic [Member] | Management Liability [Member]</t>
  </si>
  <si>
    <t>Bond &amp; Specialty Insurance [Member] | Domestic [Member] | Surety [Member]</t>
  </si>
  <si>
    <t>Bond &amp; Specialty Insurance [Member] | International [Member]</t>
  </si>
  <si>
    <t>Personal Insurance [Member]</t>
  </si>
  <si>
    <t>Personal Insurance [Member] | Domestic [Member]</t>
  </si>
  <si>
    <t>Personal Insurance [Member] | Domestic [Member] | Total Agency [Member]</t>
  </si>
  <si>
    <t>Personal Insurance [Member] | Domestic [Member] | Agency Automobile [Member]</t>
  </si>
  <si>
    <t>Personal Insurance [Member] | Domestic [Member] | Agency Homeowners and Other [Member]</t>
  </si>
  <si>
    <t>Personal Insurance [Member] | Domestic [Member] | Direct-to-Consumer [Member]</t>
  </si>
  <si>
    <t>Personal Insurance [Member] | International [Member]</t>
  </si>
  <si>
    <t>Segment Information (details) - Assets by Segment - USD ($) $ in Millions</t>
  </si>
  <si>
    <t>Assets by segment</t>
  </si>
  <si>
    <t>Other assets [Member]</t>
  </si>
  <si>
    <t>Segment Information (details) - Enterprise-Wide Disclosures - USD ($) $ in Millions</t>
  </si>
  <si>
    <t>Revenues based on location</t>
  </si>
  <si>
    <t>Benchmark percentage of revenue transactions from a single customer</t>
  </si>
  <si>
    <t>10.00%</t>
  </si>
  <si>
    <t>U.S. [Member]</t>
  </si>
  <si>
    <t>Non-U.S. [Member]</t>
  </si>
  <si>
    <t>Canada [Member]</t>
  </si>
  <si>
    <t>Other Non-U.S. [Member]</t>
  </si>
  <si>
    <t>Investments (details) - USD ($) $ in Millions</t>
  </si>
  <si>
    <t>Fixed maturities, due in one year or less, amortized cost</t>
  </si>
  <si>
    <t>Fixed maturities, due after 1 year through 5 years, amortized cost</t>
  </si>
  <si>
    <t>Fixed maturities, due after 5 years through 10 years, amortized cost</t>
  </si>
  <si>
    <t>Fixed maturities, due after 10 years, amortized cost</t>
  </si>
  <si>
    <t>Fixed maturities excluding mortgage-backed securities, collateralized mortgage obligations and pass-through securities, amortized cost</t>
  </si>
  <si>
    <t>Mortgage-backed securities, collateralized mortgage obligations and pass-through securities, amortized cost</t>
  </si>
  <si>
    <t>Fixed maturities, amortized cost</t>
  </si>
  <si>
    <t>Fixed maturities, due in one year or less, fair value</t>
  </si>
  <si>
    <t>Fixed maturities, due after 1 year through 5 years, fair value</t>
  </si>
  <si>
    <t>Fixed maturities, due after 5 years through 10 years, fair value</t>
  </si>
  <si>
    <t>Fixed maturities, due after 10 years, fair value</t>
  </si>
  <si>
    <t>Fixed maturities excluding mortgage-backed securities, collateralized mortgage obligations and pass-through securities, fair value</t>
  </si>
  <si>
    <t>Mortgage-backed securities, collateralized mortgage obligations and pass-through securities, fair value</t>
  </si>
  <si>
    <t>Fixed maturities, at fair value</t>
  </si>
  <si>
    <t>Securities on loan as part of a tri-party lending agreement</t>
  </si>
  <si>
    <t>Proceeds from sales of fixed maturities classified as available for sale</t>
  </si>
  <si>
    <t>Insurance subsidiaries' securities on deposit at financial institutions in certain states pursuant to the respective states' insurance regulatory requirements</t>
  </si>
  <si>
    <t>Fair value of funds deposited with third parties to be used as collateral to secure various liabilities on behalf of insureds, cedants and other creditors</t>
  </si>
  <si>
    <t>Fair value of other investments pledged as collateral securing outstanding letters of credit</t>
  </si>
  <si>
    <t>Proceeds from sales of equity securities</t>
  </si>
  <si>
    <t>Proceeds from sale of real estate investments</t>
  </si>
  <si>
    <t>Accumulated depreciation on real estate held for investment purposes</t>
  </si>
  <si>
    <t>Future minimum rental income expected on operating leases relating to the Company's real estate properties for 2018</t>
  </si>
  <si>
    <t>Future minimum rental income expected on operating leases relating to the Company's real estate properties for 2019</t>
  </si>
  <si>
    <t>Future minimum rental income expected on operating leases relating to the Company's real estate properties for 2020</t>
  </si>
  <si>
    <t>Future minimum rental income expected on operating leases relating to the Company's real estate properties for 2021</t>
  </si>
  <si>
    <t>Future minimum rental income expected on operating leases relating to the Company's real estate properties for 2022</t>
  </si>
  <si>
    <t>Future minimum rental income expected on operating leases relating to the Company's real estate properties for 2023 and thereafter</t>
  </si>
  <si>
    <t>Combined average days to maturity of short-term securities (in days)</t>
  </si>
  <si>
    <t>71 days</t>
  </si>
  <si>
    <t>Amortized cost of short-term securities (which approximates fair value)</t>
  </si>
  <si>
    <t>Minimum percentage of equity interest that must be held by the Company in order for the investment in a VIE to be considered significant</t>
  </si>
  <si>
    <t>20.00%</t>
  </si>
  <si>
    <t>Investments (details) - Trust Deposits - USD ($) $ in Millions</t>
  </si>
  <si>
    <t>Subsidiary [Member]</t>
  </si>
  <si>
    <t>Investment [Line Items]</t>
  </si>
  <si>
    <t>Fair value of owned securities pledged into a Lloyd's trust account to support capital requirements for the Company's operations at Lloyd's</t>
  </si>
  <si>
    <t>Travelers [Member]</t>
  </si>
  <si>
    <t>Investments (details) - Investment Information - USD ($) $ in Millions</t>
  </si>
  <si>
    <t>Investment disclosure details</t>
  </si>
  <si>
    <t>Gross unrealized gains</t>
  </si>
  <si>
    <t>Gross unrealized losses</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Below investment grade [Member]</t>
  </si>
  <si>
    <t>Fixed maturities [Member]</t>
  </si>
  <si>
    <t>Gross realized gains</t>
  </si>
  <si>
    <t>Gross realized losses</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Residential mortgage-backed pass-through securities classified as available-for-sale, GNMA, FNMA, FHLMC and Canadian Government [Member]</t>
  </si>
  <si>
    <t>Residential collateralized mortgage obligations [Member]</t>
  </si>
  <si>
    <t>Percent guaranteed by or fully collateralized by securities issued by GNMA, FNMA or FHLMC</t>
  </si>
  <si>
    <t>55.00%</t>
  </si>
  <si>
    <t>51.00%</t>
  </si>
  <si>
    <t>Non-guaranteed residential collateralized mortgage obligations [Member]</t>
  </si>
  <si>
    <t>All other corporate bonds [Member]</t>
  </si>
  <si>
    <t>Commercial mortgage-backed securities [Member]</t>
  </si>
  <si>
    <t>Commercial mortgage-backed securities, containing guarantees by the U.S. government or a government-sponsored enterprise [Member]</t>
  </si>
  <si>
    <t>Commercial mortgage-backed securities, non-guaranteed securities [Member]</t>
  </si>
  <si>
    <t>Redeemable preferred stock [Member]</t>
  </si>
  <si>
    <t>Equity securities [Member]</t>
  </si>
  <si>
    <t>Public common stock [Member]</t>
  </si>
  <si>
    <t>Non-redeemable preferred stock [Member]</t>
  </si>
  <si>
    <t>Real estate [Member]</t>
  </si>
  <si>
    <t>Investments (details) - Impairment Charges - USD ($) $ in Millions</t>
  </si>
  <si>
    <t>Impairment charges</t>
  </si>
  <si>
    <t>Other investments [Member]</t>
  </si>
  <si>
    <t>Investments (details) - OTTI Rollforward - USD ($) $ in Millions</t>
  </si>
  <si>
    <t>Roll-forward of the credit losses on fixed maturities recognized in the consolidated statement of income for which a portion of the other-than-temporary impairment was recognized in other comprehensive income (loss) [Roll Forward]</t>
  </si>
  <si>
    <t>Cumulative OTTI credit losses recognized for securities held, beginning of period</t>
  </si>
  <si>
    <t>Additions for OTTI securities where no credit losses were previously recognized</t>
  </si>
  <si>
    <t>Additions for OTTI securities where credit losses have been previously recognized</t>
  </si>
  <si>
    <t>Reductions due to sales/defaults of credit-impaired securities</t>
  </si>
  <si>
    <t>Adjustments to book value of credit-impaired securities due to changes in cash flows</t>
  </si>
  <si>
    <t>Cumulative OTTI credit losses recognized for securities still held, end of period</t>
  </si>
  <si>
    <t>Investments (details) - Concentrations and Credit Quality</t>
  </si>
  <si>
    <t>Credit Concentration Risk [Member] | Stockholders' Equity, Total [Member] | U.S. Treasury securities and obligations of U.S. government and government agencies and authorities [Member] | Minimum [Member]</t>
  </si>
  <si>
    <t>Concentration risk as a percentage of shareholders' equity</t>
  </si>
  <si>
    <t>Investments (details) - Net Investment Income - USD ($) $ in Millions</t>
  </si>
  <si>
    <t>Gross investment income</t>
  </si>
  <si>
    <t>Investment expenses</t>
  </si>
  <si>
    <t>Short-term securities [Member]</t>
  </si>
  <si>
    <t>Investments (details) - Changes in Net Unrealized Investment Gains - USD ($) $ in Millions</t>
  </si>
  <si>
    <t>Changes in net unrealized investment gains [Roll Forward]</t>
  </si>
  <si>
    <t>Changes in net unrealized investment gains</t>
  </si>
  <si>
    <t>Change in net unrealized gain on investment securities, net of tax</t>
  </si>
  <si>
    <t>Balance, beginning of year</t>
  </si>
  <si>
    <t>Balance, end of year</t>
  </si>
  <si>
    <t>Accumulated Other Comprehensive Income (Loss) [Member]</t>
  </si>
  <si>
    <t>Changes in Net Unrealized Gains on Investment Securities [Member]</t>
  </si>
  <si>
    <t>Changes in Net Unrealized Gains on Investment Securities [Member] | Fixed maturities [Member]</t>
  </si>
  <si>
    <t>Changes in Net Unrealized Gains on Investment Securities [Member] | Equity securities [Member]</t>
  </si>
  <si>
    <t>Changes in Net Unrealized Gains on Investment Securities [Member] | Other investments [Member]</t>
  </si>
  <si>
    <t>Investments (details) - Net Unrealized Investment Gains $ in Millions</t>
  </si>
  <si>
    <t>Total net unrealized gains on investment securities (after-tax)</t>
  </si>
  <si>
    <t>Net unrealized gains on investment securities reported in accumulated other comprehensive income (after-tax)</t>
  </si>
  <si>
    <t>Adjustment reported in retained earnings due to the enactment of the Tax Cuts and Jobs Act of 2017</t>
  </si>
  <si>
    <t>Investments (details) - Derivatives - USD ($) $ in Millions</t>
  </si>
  <si>
    <t>Futures [Member] | U.S. Treasury notes contracts [Member]</t>
  </si>
  <si>
    <t>Derivatives</t>
  </si>
  <si>
    <t>Notional value of open contracts</t>
  </si>
  <si>
    <t>Fair Value Measurements (details) - USD ($) $ in Millions</t>
  </si>
  <si>
    <t>Percent of fixed maturities for which a pricing service estimates fair value</t>
  </si>
  <si>
    <t>98.00%</t>
  </si>
  <si>
    <t>Percent change in monthly price at which securities are further evaluated</t>
  </si>
  <si>
    <t>Fair value of the fixed maturities for which the Company used an internal pricing matrix</t>
  </si>
  <si>
    <t>Fair value of the fixed maturities for which the Company received a broker quote</t>
  </si>
  <si>
    <t>Percent of short-term securities for which a pricing service estimates fair value</t>
  </si>
  <si>
    <t>97.00%</t>
  </si>
  <si>
    <t>99.00%</t>
  </si>
  <si>
    <t>Percent of debt, including commercial paper, for which a pricing service estimates fair value</t>
  </si>
  <si>
    <t>Fair Value Measurements (details) - Fair Value Hierarchy - Recurring basis [Member] - USD ($) $ in Millions</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1 [Member]</t>
  </si>
  <si>
    <t>All other corporate bonds [Member] | Level 2 [Member]</t>
  </si>
  <si>
    <t>All other corporate bonds [Member] | Level 3 [Member]</t>
  </si>
  <si>
    <t>Redeemable preferred stock [Member] | Level 1 [Member]</t>
  </si>
  <si>
    <t>Redeemable preferred stock [Member] | Level 2 [Member]</t>
  </si>
  <si>
    <t>Equity securities [Member] | Level 1 [Member]</t>
  </si>
  <si>
    <t>Equity securities [Member] | Level 2 [Member]</t>
  </si>
  <si>
    <t>Public common stock [Member] | Level 1 [Member]</t>
  </si>
  <si>
    <t>Non-redeemable preferred stock [Member] | Level 1 [Member]</t>
  </si>
  <si>
    <t>Non-redeemable preferred stock [Member] | Level 2 [Member]</t>
  </si>
  <si>
    <t>Other investments [Member] | Level 1 [Member]</t>
  </si>
  <si>
    <t>Other investments [Member] | Level 3 [Member]</t>
  </si>
  <si>
    <t>Investments in various publicly-traded securities, including mutual funds and other small holdings disclosed in Level 1 [Member]</t>
  </si>
  <si>
    <t>Investments in various publicly-traded securities, including mutual funds and other small holdings disclosed in Level 1 [Member] | Level 1 [Member]</t>
  </si>
  <si>
    <t>Investment in non-public common and preferred equity securities where the fair value estimate is determined either internally or by an external fund manager and therefore disclosed in Level 3 [Member]</t>
  </si>
  <si>
    <t>Investment in non-public common and preferred equity securities where the fair value estimate is determined either internally or by an external fund manager and therefore disclosed in Level 3 [Member] | Level 3 [Member]</t>
  </si>
  <si>
    <t>Fair Value Measurements (details) - Changes in Level 3 - USD ($) $ in Millions</t>
  </si>
  <si>
    <t>Changes in Level 3 fair value category [Roll Forward]</t>
  </si>
  <si>
    <t>Level 3 fair value category, beginning balance</t>
  </si>
  <si>
    <t>Level 3 fair value category, total realized and unrealized investment gains (losses) reported in net realized investment gains</t>
  </si>
  <si>
    <t>Level 3 fair value category, total unrealized investment gains (losses) reported in increases (decreases) in other comprehensive income (loss)</t>
  </si>
  <si>
    <t>Level 3 fair value category purchases</t>
  </si>
  <si>
    <t>Level 3 fair value category sales</t>
  </si>
  <si>
    <t>Level 3 fair value category settlements/maturities</t>
  </si>
  <si>
    <t>Gross transfers into Level 3</t>
  </si>
  <si>
    <t>Gross transfers out of Level 3</t>
  </si>
  <si>
    <t>Level 3 fair value category, ending balance</t>
  </si>
  <si>
    <t>Level 3 fair value category, amount of total realized investment gains (losses) for the period included in the consolidated statement of income attributable to changes in the fair value of assets still held at the reporting date</t>
  </si>
  <si>
    <t>Fair Value Measurements Footnote (details) - Financial Instruments - USD ($) $ in Millions</t>
  </si>
  <si>
    <t>Financial Instruments</t>
  </si>
  <si>
    <t>Commercial paper amount</t>
  </si>
  <si>
    <t>Fair Value [Member]</t>
  </si>
  <si>
    <t>Fair Value [Member] | Level 1 [Member]</t>
  </si>
  <si>
    <t>Fair Value [Member] | Level 2 [Member]</t>
  </si>
  <si>
    <t>Fair Value [Member] | Level 3 [Member]</t>
  </si>
  <si>
    <t>Carrying Value [Member]</t>
  </si>
  <si>
    <t>Reinsurance (details) - USD ($) $ in Millions</t>
  </si>
  <si>
    <t>Percentage of residual market business written directly by the Company for mandatory pools and associations and then ceded to the mandatory pool</t>
  </si>
  <si>
    <t>Written premiums, direct</t>
  </si>
  <si>
    <t>Written premiums, assumed</t>
  </si>
  <si>
    <t>Written premiums, ceded</t>
  </si>
  <si>
    <t>Total net written premiums</t>
  </si>
  <si>
    <t>Earned premiums, direct</t>
  </si>
  <si>
    <t>Earned premiums, assumed</t>
  </si>
  <si>
    <t>Earned premiums, ceded</t>
  </si>
  <si>
    <t>Total net earned premiums</t>
  </si>
  <si>
    <t>Percentage of assumed earned premiums to net earned premiums</t>
  </si>
  <si>
    <t>3.80%</t>
  </si>
  <si>
    <t>3.60%</t>
  </si>
  <si>
    <t>3.40%</t>
  </si>
  <si>
    <t>Ceded claims and claim adjustment expenses incurred</t>
  </si>
  <si>
    <t>Gross reinsurance recoverables on paid and unpaid claims and claim adjustment expenses</t>
  </si>
  <si>
    <t>Allowance for uncollectible reinsurance</t>
  </si>
  <si>
    <t>Net reinsurance recoverables</t>
  </si>
  <si>
    <t>Reinsurance recoverables, mandatory pools and associations</t>
  </si>
  <si>
    <t>Reinsurance recoverables, structured settlements</t>
  </si>
  <si>
    <t>Total reinsurance recoverables</t>
  </si>
  <si>
    <t>Terrorism Risk Insurance Program, annual aggregate industry loss minimum in order for a loss to be covered, next fiscal year</t>
  </si>
  <si>
    <t>Terrorism Risk Insurance Program, ultimate annual aggregate industry loss minimum in order for a loss to be covered</t>
  </si>
  <si>
    <t>Terrorism Risk Insurance Program, percentage of subject losses reimbursed by the Federal Government, after insurer deductible, subject to annual cap, next fiscal year</t>
  </si>
  <si>
    <t>82.00%</t>
  </si>
  <si>
    <t>Terrorism Risk Insurance Program, remaining life of the program (in years)</t>
  </si>
  <si>
    <t>Terrorism Risk Insurance Program, ultimate percentage of subject losses reimbursed by the Federal Government, after insurer deductible, subject to annual cap</t>
  </si>
  <si>
    <t>Terrorism Risk Insurance Program, percentage of insurer's direct earned premiums for covered lines for the preceding calendar year at which the deductible is set</t>
  </si>
  <si>
    <t>Terrorism Risk Insurance Program, Company's estimated deductible for the next fiscal year</t>
  </si>
  <si>
    <t>Terrorism Risk Insurance Program, annual cap limiting amount of aggregate subject losses for all participating insurers</t>
  </si>
  <si>
    <t>Goodwill (details) - USD ($) $ in Millions</t>
  </si>
  <si>
    <t>Goodwill by segment</t>
  </si>
  <si>
    <t>Reportable Segments [Member] | Business Insurance [Member] | Simply Business [Member]</t>
  </si>
  <si>
    <t>Amount of goodwill expected to be deductible for tax purposes</t>
  </si>
  <si>
    <t>Goodwill (details) - Other Intangible Assets - USD ($) $ in Millions</t>
  </si>
  <si>
    <t>Other intangible assets by major asset class</t>
  </si>
  <si>
    <t>Intangible assets subject to amortization, gross carrying amount</t>
  </si>
  <si>
    <t>Intangible assets subject to amortization, accumulated amortization</t>
  </si>
  <si>
    <t>Intangible assets subject to amortization, net</t>
  </si>
  <si>
    <t>Customer-related [Member]</t>
  </si>
  <si>
    <t>Contract-based [Member]</t>
  </si>
  <si>
    <t>Goodwill (details) - Total Intangibles - USD ($) $ in Millions</t>
  </si>
  <si>
    <t>Intangible assets not subject to amortization</t>
  </si>
  <si>
    <t>Total other intangible assets, gross carrying amount</t>
  </si>
  <si>
    <t>Total other intangible assets, accumulated amortization</t>
  </si>
  <si>
    <t>Total other intangible assets, net</t>
  </si>
  <si>
    <t>Amortization expense for other intangible assets</t>
  </si>
  <si>
    <t>Estimated intangible asset amortization expense, 2018</t>
  </si>
  <si>
    <t>Estimated intangible asset amortization expense, 2019</t>
  </si>
  <si>
    <t>Estimated intangible asset amortization expense, 2020</t>
  </si>
  <si>
    <t>Estimated intangible asset amortization expense, 2021</t>
  </si>
  <si>
    <t>Estimated intangible asset amortization expense, 2022</t>
  </si>
  <si>
    <t>Insurance Claim Reserves (details) - USD ($) $ in Millions</t>
  </si>
  <si>
    <t>Amount of increase (decrease) in gross claims and claim adjustment expense reserves</t>
  </si>
  <si>
    <t>Amount of increase (decrease) in reinsurance recoverables on unpaid losses</t>
  </si>
  <si>
    <t>Reserves for long-term disability and annuity claim payments primarily arising from workers' compensation insurance and workers' compensation excess insurance policies, discount rate (percent)</t>
  </si>
  <si>
    <t>Reserves for long-term disability and annuity claim payments primarily arising from workers' compensation insurance and workers' compensation excess insurance policies, net of discount</t>
  </si>
  <si>
    <t>Discount included in reserves for long-term disability and annuity claim payments primarily arising from workers' compensation insurance and workers' compensation excess insurance policies</t>
  </si>
  <si>
    <t>Accretion of discount</t>
  </si>
  <si>
    <t>Asbestos and environmental claims reserves, balance</t>
  </si>
  <si>
    <t>Insurance Claim Reserves (details) - Reserve Detail for Claims and Claim Adjustment Expenses - USD ($) $ in Millions</t>
  </si>
  <si>
    <t>Reconciliation of beginning and ending reserve balances for claims and claim adjustment expenses [Roll Forward]</t>
  </si>
  <si>
    <t>Claims and claim adjustment expense reserves at beginning of year</t>
  </si>
  <si>
    <t>Net reserves at end of year</t>
  </si>
  <si>
    <t>Reinsurance recoverables on unpaid losses</t>
  </si>
  <si>
    <t>Claims and claim adjustment expense reserves at end of year</t>
  </si>
  <si>
    <t>Net reserves at beginning of year</t>
  </si>
  <si>
    <t>Estimated claims and claim adjustment expenses for claims arising in the current year</t>
  </si>
  <si>
    <t>Estimated decrease in claims and claim adjustment expenses for claims arising in prior years</t>
  </si>
  <si>
    <t>Total increases</t>
  </si>
  <si>
    <t>Claims and claim adjustment expense payments for claims arising in current year</t>
  </si>
  <si>
    <t>Claims and claim adjustment expense payments for claims arising in prior years</t>
  </si>
  <si>
    <t>Total payments</t>
  </si>
  <si>
    <t>Acquisition</t>
  </si>
  <si>
    <t>Unrealized foreign exchange loss (gain)</t>
  </si>
  <si>
    <t>Accident and health [Member]</t>
  </si>
  <si>
    <t>Insurance Claim Reserves Footnote (details) - Asbestos Payment $ in Millions</t>
  </si>
  <si>
    <t>PPG Industries, Inc Litigation [Member]</t>
  </si>
  <si>
    <t>Loss Contingencies [Line Items]</t>
  </si>
  <si>
    <t>Settlement payment</t>
  </si>
  <si>
    <t>Insurance Claim Reserves (details) - Prior Year Reserve Development by Segment - USD ($) $ in Millions</t>
  </si>
  <si>
    <t>Liability for claims and claim adjustment expense</t>
  </si>
  <si>
    <t>Net favorable (unfavorable) prior year reserve development impacting the Company's results of operations</t>
  </si>
  <si>
    <t>Insurance Claim Reserves (details) - Claims and Claim Adjustment Expenses Reserves Summary - USD ($) $ in Millions</t>
  </si>
  <si>
    <t>Short-duration Insurance Contracts, Reconciliation of Claims Development to Liability</t>
  </si>
  <si>
    <t>Net Undiscounted Claims and Claim Adjustment Expense Reserves</t>
  </si>
  <si>
    <t>Discount (Net of Reinsurance)</t>
  </si>
  <si>
    <t>Subtotal: Net Claims and Allocated Claim Adjustment Expense Reserves</t>
  </si>
  <si>
    <t>Reinsurance Recoverables on Unpaid Losses</t>
  </si>
  <si>
    <t>Claims and Claim Adjustment Reserves</t>
  </si>
  <si>
    <t>Discount on reinsurance recoverables for long-term disability and annuity claim payments included in discount (net of reinsurance)</t>
  </si>
  <si>
    <t>Total reinsurance recoverables (on paid and unpaid losses)</t>
  </si>
  <si>
    <t>Business Insurance [Member] | General liability [Member]</t>
  </si>
  <si>
    <t>Business Insurance [Member] | Commercial property [Member]</t>
  </si>
  <si>
    <t>Business Insurance [Member] | Commercial multi-peril [Member]</t>
  </si>
  <si>
    <t>Business Insurance [Member] | Automobile [Member]</t>
  </si>
  <si>
    <t>Business Insurance [Member] | Workers' compensation [Member]</t>
  </si>
  <si>
    <t>Bond &amp; Specialty Insurance [Member] | General liability [Member]</t>
  </si>
  <si>
    <t>Bond &amp; Specialty Insurance [Member] | Fidelity and surety [Member]</t>
  </si>
  <si>
    <t>Personal Insurance [Member] | Automobile [Member]</t>
  </si>
  <si>
    <t>Personal Insurance [Member] | Homeowners (excluding Other) [Member]</t>
  </si>
  <si>
    <t>Personal Insurance [Member] | International - Canada [Member] | Property casualty [Member]</t>
  </si>
  <si>
    <t>Reportable Segments [Member] | Property casualty [Member]</t>
  </si>
  <si>
    <t>Reportable Segments [Member] | Business Insurance [Member] | General liability [Member]</t>
  </si>
  <si>
    <t>Reportable Segments [Member] | Business Insurance [Member] | Commercial property [Member]</t>
  </si>
  <si>
    <t>Reportable Segments [Member] | Business Insurance [Member] | Commercial multi-peril [Member]</t>
  </si>
  <si>
    <t>Reportable Segments [Member] | Business Insurance [Member] | Automobile [Member]</t>
  </si>
  <si>
    <t>Reportable Segments [Member] | Business Insurance [Member] | Workers' compensation [Member]</t>
  </si>
  <si>
    <t>Reportable Segments [Member] | Bond &amp; Specialty Insurance [Member] | General liability [Member]</t>
  </si>
  <si>
    <t>Reportable Segments [Member] | Bond &amp; Specialty Insurance [Member] | Fidelity and surety [Member]</t>
  </si>
  <si>
    <t>Reportable Segments [Member] | Personal Insurance [Member] | Automobile [Member]</t>
  </si>
  <si>
    <t>Reportable Segments [Member] | Personal Insurance [Member] | Homeowners (excluding Other) [Member]</t>
  </si>
  <si>
    <t>Reportable Segments [Member] | Personal Insurance [Member] | International - Canada [Member] | Property casualty [Member]</t>
  </si>
  <si>
    <t>Reconciling Items [Member] | Other insurance contracts [Member]</t>
  </si>
  <si>
    <t>Reconciling Items [Member] | Unallocated loss adjustment expense reserve [Member]</t>
  </si>
  <si>
    <t>Reconciling Items [Member] | Structured settements [Member]</t>
  </si>
  <si>
    <t>Reconciling Items [Member] | Other [Member]</t>
  </si>
  <si>
    <t>Insurance Claim Reserves (details) - Claim Development $ in Millions</t>
  </si>
  <si>
    <t>Dec. 31, 2017USD ($)claims</t>
  </si>
  <si>
    <t>Dec. 31, 2014USD ($)</t>
  </si>
  <si>
    <t>Dec. 31, 2013USD ($)</t>
  </si>
  <si>
    <t>Dec. 31, 2012USD ($)</t>
  </si>
  <si>
    <t>Dec. 31, 2011USD ($)</t>
  </si>
  <si>
    <t>Dec. 31, 2010USD ($)</t>
  </si>
  <si>
    <t>Dec. 31, 2009USD ($)</t>
  </si>
  <si>
    <t>Dec. 31, 2008USD ($)</t>
  </si>
  <si>
    <t>Claims Development</t>
  </si>
  <si>
    <t>Total net liability (Audited)</t>
  </si>
  <si>
    <t>Incurred Claims and Allocated Claim Adjustment Expenses, Net of Reinsurance (Audited for 2017)</t>
  </si>
  <si>
    <t>Cumulative Paid Claims and Allocated Claim Adjustment Expenses, Net of Reinsurance (Audited for 2017)</t>
  </si>
  <si>
    <t>Liability for Claims and Allocated Claim Adjustment Expenses, Net of Reinsurance, Disclosed Accident Years (Audited)</t>
  </si>
  <si>
    <t>Liability for Claims and Allocated Claim Adjustment Expenses, Net of Reinsurance, Before Disclosed Accident Years (Audited)</t>
  </si>
  <si>
    <t>Short-duration Insurance Contracts, Accident Year 2008 [Member] | Business Insurance [Member] | General liability [Member]</t>
  </si>
  <si>
    <t>IBNR Reserves Dec. 31, 2017 (Audited)</t>
  </si>
  <si>
    <t>Cumulative Number of Reported Claims (Audited) | claims</t>
  </si>
  <si>
    <t>Short-duration Insurance Contracts, Accident Year 2008 [Member] | Business Insurance [Member] | Commercial multi-peril [Member]</t>
  </si>
  <si>
    <t>Short-duration Insurance Contracts, Accident Year 2008 [Member] | Business Insurance [Member] | Workers' compensation [Member]</t>
  </si>
  <si>
    <t>Short-duration Insurance Contracts, Accident Year 2008 [Member] | Bond &amp; Specialty Insurance [Member] | General liability [Member]</t>
  </si>
  <si>
    <t>Short-duration Insurance Contracts, Accident Year 2008 [Member] | Personal Insurance [Member] | International - Canada [Member] | Property casualty [Member]</t>
  </si>
  <si>
    <t>Short-duration Insurance Contracts, Accident Year 2009 [Member] | Business Insurance [Member] | General liability [Member]</t>
  </si>
  <si>
    <t>Short-duration Insurance Contracts, Accident Year 2009 [Member] | Business Insurance [Member] | Commercial multi-peril [Member]</t>
  </si>
  <si>
    <t>Short-duration Insurance Contracts, Accident Year 2009 [Member] | Business Insurance [Member] | Workers' compensation [Member]</t>
  </si>
  <si>
    <t>Short-duration Insurance Contracts, Accident Year 2009 [Member] | Bond &amp; Specialty Insurance [Member] | General liability [Member]</t>
  </si>
  <si>
    <t>Short-duration Insurance Contracts, Accident Year 2009 [Member] | Personal Insurance [Member] | International - Canada [Member] | Property casualty [Member]</t>
  </si>
  <si>
    <t>Short-duration Insurance Contracts, Accident Year 2010 [Member] | Business Insurance [Member] | General liability [Member]</t>
  </si>
  <si>
    <t>Short-duration Insurance Contracts, Accident Year 2010 [Member] | Business Insurance [Member] | Commercial multi-peril [Member]</t>
  </si>
  <si>
    <t>Short-duration Insurance Contracts, Accident Year 2010 [Member] | Business Insurance [Member] | Workers' compensation [Member]</t>
  </si>
  <si>
    <t>Short-duration Insurance Contracts, Accident Year 2010 [Member] | Bond &amp; Specialty Insurance [Member] | General liability [Member]</t>
  </si>
  <si>
    <t>Short-duration Insurance Contracts, Accident Year 2010 [Member] | Personal Insurance [Member] | International - Canada [Member] | Property casualty [Member]</t>
  </si>
  <si>
    <t>Short-duration Insurance Contracts, Accident Year 2011 [Member] | Business Insurance [Member] | General liability [Member]</t>
  </si>
  <si>
    <t>Short-duration Insurance Contracts, Accident Year 2011 [Member] | Business Insurance [Member] | Commercial multi-peril [Member]</t>
  </si>
  <si>
    <t>Short-duration Insurance Contracts, Accident Year 2011 [Member] | Business Insurance [Member] | Workers' compensation [Member]</t>
  </si>
  <si>
    <t>Short-duration Insurance Contracts, Accident Year 2011 [Member] | Bond &amp; Specialty Insurance [Member] | General liability [Member]</t>
  </si>
  <si>
    <t>Short-duration Insurance Contracts, Accident Year 2011 [Member] | Personal Insurance [Member] | International - Canada [Member] | Property casualty [Member]</t>
  </si>
  <si>
    <t>Short-duration Insurance Contracts, Accident Year 2012 [Member] | Business Insurance [Member] | General liability [Member]</t>
  </si>
  <si>
    <t>Short-duration Insurance Contracts, Accident Year 2012 [Member] | Business Insurance [Member] | Commercial multi-peril [Member]</t>
  </si>
  <si>
    <t>Short-duration Insurance Contracts, Accident Year 2012 [Member] | Business Insurance [Member] | Workers' compensation [Member]</t>
  </si>
  <si>
    <t>Short-duration Insurance Contracts, Accident Year 2012 [Member] | Bond &amp; Specialty Insurance [Member] | General liability [Member]</t>
  </si>
  <si>
    <t>Short-duration Insurance Contracts, Accident Year 2012 [Member] | Personal Insurance [Member] | International - Canada [Member] | Property casualty [Member]</t>
  </si>
  <si>
    <t>Short-duration Insurance Contracts, Accident Year 2013 [Member] | Business Insurance [Member] | General liability [Member]</t>
  </si>
  <si>
    <t>Short-duration Insurance Contracts, Accident Year 2013 [Member] | Business Insurance [Member] | Commercial property [Member]</t>
  </si>
  <si>
    <t>Short-duration Insurance Contracts, Accident Year 2013 [Member] | Business Insurance [Member] | Commercial multi-peril [Member]</t>
  </si>
  <si>
    <t>Short-duration Insurance Contracts, Accident Year 2013 [Member] | Business Insurance [Member] | Automobile [Member]</t>
  </si>
  <si>
    <t>Short-duration Insurance Contracts, Accident Year 2013 [Member] | Business Insurance [Member] | Workers' compensation [Member]</t>
  </si>
  <si>
    <t>Short-duration Insurance Contracts, Accident Year 2013 [Member] | Bond &amp; Specialty Insurance [Member] | General liability [Member]</t>
  </si>
  <si>
    <t>Short-duration Insurance Contracts, Accident Year 2013 [Member] | Bond &amp; Specialty Insurance [Member] | Fidelity and surety [Member]</t>
  </si>
  <si>
    <t>Short-duration Insurance Contracts, Accident Year 2013 [Member] | Personal Insurance [Member] | Automobile [Member]</t>
  </si>
  <si>
    <t>Short-duration Insurance Contracts, Accident Year 2013 [Member] | Personal Insurance [Member] | Homeowners (excluding Other) [Member]</t>
  </si>
  <si>
    <t>Short-duration Insurance Contracts, Accident Year 2013 [Member] | Personal Insurance [Member] | International - Canada [Member] | Property casualty [Member]</t>
  </si>
  <si>
    <t>Short-duration Insurance Contracts, Accident Year 2014 [Member] | Business Insurance [Member] | General liability [Member]</t>
  </si>
  <si>
    <t>Short-duration Insurance Contracts, Accident Year 2014 [Member] | Business Insurance [Member] | Commercial property [Member]</t>
  </si>
  <si>
    <t>Short-duration Insurance Contracts, Accident Year 2014 [Member] | Business Insurance [Member] | Commercial multi-peril [Member]</t>
  </si>
  <si>
    <t>Short-duration Insurance Contracts, Accident Year 2014 [Member] | Business Insurance [Member] | Automobile [Member]</t>
  </si>
  <si>
    <t>Short-duration Insurance Contracts, Accident Year 2014 [Member] | Business Insurance [Member] | Workers' compensation [Member]</t>
  </si>
  <si>
    <t>Short-duration Insurance Contracts, Accident Year 2014 [Member] | Bond &amp; Specialty Insurance [Member] | General liability [Member]</t>
  </si>
  <si>
    <t>Short-duration Insurance Contracts, Accident Year 2014 [Member] | Bond &amp; Specialty Insurance [Member] | Fidelity and surety [Member]</t>
  </si>
  <si>
    <t>Short-duration Insurance Contracts, Accident Year 2014 [Member] | Personal Insurance [Member] | Automobile [Member]</t>
  </si>
  <si>
    <t>Short-duration Insurance Contracts, Accident Year 2014 [Member] | Personal Insurance [Member] | Homeowners (excluding Other) [Member]</t>
  </si>
  <si>
    <t>Short-duration Insurance Contracts, Accident Year 2014 [Member] | Personal Insurance [Member] | International - Canada [Member] | Property casualty [Member]</t>
  </si>
  <si>
    <t>Short-duration Insurance Contracts, Accident Year 2015 [Member] | Business Insurance [Member] | General liability [Member]</t>
  </si>
  <si>
    <t>Short-duration Insurance Contracts, Accident Year 2015 [Member] | Business Insurance [Member] | Commercial property [Member]</t>
  </si>
  <si>
    <t>Short-duration Insurance Contracts, Accident Year 2015 [Member] | Business Insurance [Member] | Commercial multi-peril [Member]</t>
  </si>
  <si>
    <t>Short-duration Insurance Contracts, Accident Year 2015 [Member] | Business Insurance [Member] | Automobile [Member]</t>
  </si>
  <si>
    <t>Short-duration Insurance Contracts, Accident Year 2015 [Member] | Business Insurance [Member] | Workers' compensation [Member]</t>
  </si>
  <si>
    <t>Short-duration Insurance Contracts, Accident Year 2015 [Member] | Bond &amp; Specialty Insurance [Member] | General liability [Member]</t>
  </si>
  <si>
    <t>Short-duration Insurance Contracts, Accident Year 2015 [Member] | Bond &amp; Specialty Insurance [Member] | Fidelity and surety [Member]</t>
  </si>
  <si>
    <t>Short-duration Insurance Contracts, Accident Year 2015 [Member] | Personal Insurance [Member] | Automobile [Member]</t>
  </si>
  <si>
    <t>Short-duration Insurance Contracts, Accident Year 2015 [Member] | Personal Insurance [Member] | Homeowners (excluding Other) [Member]</t>
  </si>
  <si>
    <t>Short-duration Insurance Contracts, Accident Year 2015 [Member] | Personal Insurance [Member] | International - Canada [Member] | Property casualty [Member]</t>
  </si>
  <si>
    <t>Short-duration Insurance Contracts, Accident Year 2016 [Member] | Business Insurance [Member] | General liability [Member]</t>
  </si>
  <si>
    <t>Short-duration Insurance Contracts, Accident Year 2016 [Member] | Business Insurance [Member] | Commercial property [Member]</t>
  </si>
  <si>
    <t>Short-duration Insurance Contracts, Accident Year 2016 [Member] | Business Insurance [Member] | Commercial multi-peril [Member]</t>
  </si>
  <si>
    <t>Short-duration Insurance Contracts, Accident Year 2016 [Member] | Business Insurance [Member] | Automobile [Member]</t>
  </si>
  <si>
    <t>Short-duration Insurance Contracts, Accident Year 2016 [Member] | Business Insurance [Member] | Workers' compensation [Member]</t>
  </si>
  <si>
    <t>Short-duration Insurance Contracts, Accident Year 2016 [Member] | Bond &amp; Specialty Insurance [Member] | General liability [Member]</t>
  </si>
  <si>
    <t>Short-duration Insurance Contracts, Accident Year 2016 [Member] | Bond &amp; Specialty Insurance [Member] | Fidelity and surety [Member]</t>
  </si>
  <si>
    <t>Short-duration Insurance Contracts, Accident Year 2016 [Member] | Personal Insurance [Member] | Automobile [Member]</t>
  </si>
  <si>
    <t>Short-duration Insurance Contracts, Accident Year 2016 [Member] | Personal Insurance [Member] | Homeowners (excluding Other) [Member]</t>
  </si>
  <si>
    <t>Short-duration Insurance Contracts, Accident Year 2016 [Member] | Personal Insurance [Member] | International - Canada [Member] | Property casualty [Member]</t>
  </si>
  <si>
    <t>Short-duration Insurance Contracts, Accident Year 2017 [Member] | Business Insurance [Member] | General liability [Member]</t>
  </si>
  <si>
    <t>Short-duration Insurance Contracts, Accident Year 2017 [Member] | Business Insurance [Member] | Commercial property [Member]</t>
  </si>
  <si>
    <t>Short-duration Insurance Contracts, Accident Year 2017 [Member] | Business Insurance [Member] | Commercial multi-peril [Member]</t>
  </si>
  <si>
    <t>Short-duration Insurance Contracts, Accident Year 2017 [Member] | Business Insurance [Member] | Automobile [Member]</t>
  </si>
  <si>
    <t>Short-duration Insurance Contracts, Accident Year 2017 [Member] | Business Insurance [Member] | Workers' compensation [Member]</t>
  </si>
  <si>
    <t>Short-duration Insurance Contracts, Accident Year 2017 [Member] | Bond &amp; Specialty Insurance [Member] | General liability [Member]</t>
  </si>
  <si>
    <t>Short-duration Insurance Contracts, Accident Year 2017 [Member] | Bond &amp; Specialty Insurance [Member] | Fidelity and surety [Member]</t>
  </si>
  <si>
    <t>Short-duration Insurance Contracts, Accident Year 2017 [Member] | Personal Insurance [Member] | Automobile [Member]</t>
  </si>
  <si>
    <t>Short-duration Insurance Contracts, Accident Year 2017 [Member] | Personal Insurance [Member] | Homeowners (excluding Other) [Member]</t>
  </si>
  <si>
    <t>Short-duration Insurance Contracts, Accident Year 2017 [Member] | Personal Insurance [Member] | International - Canada [Member] | Property casualty [Member]</t>
  </si>
  <si>
    <t>Insurance Claim Reserves Footnote (details) - Historical Claim Duration</t>
  </si>
  <si>
    <t>Historical Claims Duration</t>
  </si>
  <si>
    <t>Short-duration Insurance Contracts, Historical Claims Duration, Year One</t>
  </si>
  <si>
    <t>3.90%</t>
  </si>
  <si>
    <t>Short-duration Insurance Contracts, Historical Claims Duration, Year Two</t>
  </si>
  <si>
    <t>13.70%</t>
  </si>
  <si>
    <t>Short-duration Insurance Contracts, Historical Claims Duration, Year Three</t>
  </si>
  <si>
    <t>19.30%</t>
  </si>
  <si>
    <t>Short-duration Insurance Contracts, Historical Claims Duration, Year Four</t>
  </si>
  <si>
    <t>18.00%</t>
  </si>
  <si>
    <t>Short-duration Insurance Contracts, Historical Claims Duration, Year Five</t>
  </si>
  <si>
    <t>13.40%</t>
  </si>
  <si>
    <t>Short-duration Insurance Contracts, Historical Claims Duration, Year Six</t>
  </si>
  <si>
    <t>8.90%</t>
  </si>
  <si>
    <t>Short-duration Insurance Contracts, Historical Claims Duration, Year Seven</t>
  </si>
  <si>
    <t>4.60%</t>
  </si>
  <si>
    <t>Short-duration Insurance Contracts, Historical Claims Duration, Year Eight</t>
  </si>
  <si>
    <t>2.80%</t>
  </si>
  <si>
    <t>Short-duration Insurance Contracts, Historical Claims Duration, Year Nine</t>
  </si>
  <si>
    <t>Short-duration Insurance Contracts, Historical Claims Duration, Year Ten</t>
  </si>
  <si>
    <t>1.90%</t>
  </si>
  <si>
    <t>52.30%</t>
  </si>
  <si>
    <t>30.10%</t>
  </si>
  <si>
    <t>8.80%</t>
  </si>
  <si>
    <t>3.00%</t>
  </si>
  <si>
    <t>1.50%</t>
  </si>
  <si>
    <t>40.00%</t>
  </si>
  <si>
    <t>22.90%</t>
  </si>
  <si>
    <t>10.70%</t>
  </si>
  <si>
    <t>9.00%</t>
  </si>
  <si>
    <t>5.90%</t>
  </si>
  <si>
    <t>3.20%</t>
  </si>
  <si>
    <t>1.80%</t>
  </si>
  <si>
    <t>1.10%</t>
  </si>
  <si>
    <t>0.70%</t>
  </si>
  <si>
    <t>0.50%</t>
  </si>
  <si>
    <t>33.10%</t>
  </si>
  <si>
    <t>19.80%</t>
  </si>
  <si>
    <t>17.60%</t>
  </si>
  <si>
    <t>13.20%</t>
  </si>
  <si>
    <t>9.20%</t>
  </si>
  <si>
    <t>17.20%</t>
  </si>
  <si>
    <t>11.30%</t>
  </si>
  <si>
    <t>7.40%</t>
  </si>
  <si>
    <t>5.40%</t>
  </si>
  <si>
    <t>4.10%</t>
  </si>
  <si>
    <t>3.10%</t>
  </si>
  <si>
    <t>2.40%</t>
  </si>
  <si>
    <t>2.10%</t>
  </si>
  <si>
    <t>1.70%</t>
  </si>
  <si>
    <t>6.40%</t>
  </si>
  <si>
    <t>20.10%</t>
  </si>
  <si>
    <t>18.90%</t>
  </si>
  <si>
    <t>14.80%</t>
  </si>
  <si>
    <t>11.50%</t>
  </si>
  <si>
    <t>8.00%</t>
  </si>
  <si>
    <t>6.60%</t>
  </si>
  <si>
    <t>0.40%</t>
  </si>
  <si>
    <t>27.50%</t>
  </si>
  <si>
    <t>33.60%</t>
  </si>
  <si>
    <t>7.50%</t>
  </si>
  <si>
    <t>2.60%</t>
  </si>
  <si>
    <t>59.10%</t>
  </si>
  <si>
    <t>19.60%</t>
  </si>
  <si>
    <t>9.60%</t>
  </si>
  <si>
    <t>68.80%</t>
  </si>
  <si>
    <t>21.20%</t>
  </si>
  <si>
    <t>1.20%</t>
  </si>
  <si>
    <t>44.70%</t>
  </si>
  <si>
    <t>7.90%</t>
  </si>
  <si>
    <t>7.00%</t>
  </si>
  <si>
    <t>6.90%</t>
  </si>
  <si>
    <t>3.70%</t>
  </si>
  <si>
    <t>2.20%</t>
  </si>
  <si>
    <t>0.80%</t>
  </si>
  <si>
    <t>Insurance Claim Reserves (details) - Asbestos and Environmental Reserves - USD ($) $ in Millions</t>
  </si>
  <si>
    <t>Asbestos reserves [Member]</t>
  </si>
  <si>
    <t>Increase (decrease) to asbestos and environmental reserves</t>
  </si>
  <si>
    <t>Net losses paid</t>
  </si>
  <si>
    <t>Percent of total asbestos net paid losses related to policyholders with whom the Company had entered into settlement agreements limiting the Company's liability</t>
  </si>
  <si>
    <t>69.00%</t>
  </si>
  <si>
    <t>Asbestos reserves [Member] | Asbestos Direct Action Litigation [Member]</t>
  </si>
  <si>
    <t>Settlement amount paid</t>
  </si>
  <si>
    <t>Asbestos reserves [Member] | PPG Industries, Inc Litigation [Member]</t>
  </si>
  <si>
    <t>Environmental reserves [Member]</t>
  </si>
  <si>
    <t>Business Insurance [Member] | Asbestos reserves [Member]</t>
  </si>
  <si>
    <t>Business Insurance [Member] | Environmental reserves [Member]</t>
  </si>
  <si>
    <t>Debt (details) - USD ($) $ in Millions</t>
  </si>
  <si>
    <t>Dec. 15, 2017</t>
  </si>
  <si>
    <t>Jun. 02, 2017</t>
  </si>
  <si>
    <t>Total short-term debt</t>
  </si>
  <si>
    <t>Schedule of debt</t>
  </si>
  <si>
    <t>Total long-term debt</t>
  </si>
  <si>
    <t>Total debt principal</t>
  </si>
  <si>
    <t>Unamortized fair value adjustment, debt</t>
  </si>
  <si>
    <t>Unamortized debt issuance costs</t>
  </si>
  <si>
    <t>Total debt</t>
  </si>
  <si>
    <t>Amount of certain debt obligations of Travelers Property Casualty Corp. (TPC) and Travelers Insurance Group Holdings, Inc. (TIGHI) that are fully and unconditionally guaranteed by The Travelers Companies, Inc.</t>
  </si>
  <si>
    <t>5.75% Senior notes due December 15, 2017 [Member]</t>
  </si>
  <si>
    <t>Current maturities of long-term debt</t>
  </si>
  <si>
    <t>Interest rate (percent)</t>
  </si>
  <si>
    <t>5.75%</t>
  </si>
  <si>
    <t>5.80% Senior notes due May 15, 2018 [Member]</t>
  </si>
  <si>
    <t>5.80%</t>
  </si>
  <si>
    <t>5.90% Senior notes due June 2, 2019 [Member]</t>
  </si>
  <si>
    <t>3.90% Senior notes due November 1, 2020 [Member]</t>
  </si>
  <si>
    <t>7.75% Senior notes due April 15, 2026 [Member]</t>
  </si>
  <si>
    <t>7.75%</t>
  </si>
  <si>
    <t>7.625% Junior subordinated debentures due December 15, 2027 [Member]</t>
  </si>
  <si>
    <t>7.625%</t>
  </si>
  <si>
    <t>6.375% Senior notes due March 15, 2033 [Member]</t>
  </si>
  <si>
    <t>6.375%</t>
  </si>
  <si>
    <t>6.75% Senior notes due June 20, 2036 [Member]</t>
  </si>
  <si>
    <t>6.75%</t>
  </si>
  <si>
    <t>6.25% Senior notes due June 15, 2037 [Member]</t>
  </si>
  <si>
    <t>6.25%</t>
  </si>
  <si>
    <t>5.35% Senior notes due November 1, 2040 [Member]</t>
  </si>
  <si>
    <t>5.35%</t>
  </si>
  <si>
    <t>4.60% Senior notes due August 1, 2043 [Member]</t>
  </si>
  <si>
    <t>4.30% Senior notes due August 25, 2045 [Member]</t>
  </si>
  <si>
    <t>4.30%</t>
  </si>
  <si>
    <t>8.50% Junior subordinated debentures due December 15, 2045 [Member]</t>
  </si>
  <si>
    <t>8.50%</t>
  </si>
  <si>
    <t>3.75% Senior notes due May 15, 2046 [Member]</t>
  </si>
  <si>
    <t>3.75%</t>
  </si>
  <si>
    <t>8.312% Junior subordinated debentures due July 1, 2046 [Member]</t>
  </si>
  <si>
    <t>8.312%</t>
  </si>
  <si>
    <t>4.00% Senior notes due May 30, 2047 [Member]</t>
  </si>
  <si>
    <t>6.25% Fixed-to-floating rate junior subordinated debentures due March 15, 2067 [Member]</t>
  </si>
  <si>
    <t>Debt (details) - Debt Issuance - USD ($) $ in Millions</t>
  </si>
  <si>
    <t>May 22, 2017</t>
  </si>
  <si>
    <t>May 11, 2016</t>
  </si>
  <si>
    <t>Aug. 25, 2015</t>
  </si>
  <si>
    <t>Debt Instrument</t>
  </si>
  <si>
    <t>Net proceeds of issuance, after original issuance discount and deduction of underwriting expenses and commissions and other expenses</t>
  </si>
  <si>
    <t>Senior notes [Member]</t>
  </si>
  <si>
    <t>Debt, principal amount</t>
  </si>
  <si>
    <t>Percentage of principal amount at which redemption price may be set</t>
  </si>
  <si>
    <t>Basis points added to current treasury rate used in calculation of alternative redemption price</t>
  </si>
  <si>
    <t>0.15%</t>
  </si>
  <si>
    <t>0.20%</t>
  </si>
  <si>
    <t>0.25%</t>
  </si>
  <si>
    <t>Debt (details) - Repayment - USD ($) $ in Millions</t>
  </si>
  <si>
    <t>Jun. 20, 2016</t>
  </si>
  <si>
    <t>Dec. 01, 2015</t>
  </si>
  <si>
    <t>Debt, principal amount repaid</t>
  </si>
  <si>
    <t>Percentage of principal amount at which redemption price was set</t>
  </si>
  <si>
    <t>6.25% Senior notes due June 20, 2016 [Member]</t>
  </si>
  <si>
    <t>5.50% Senior notes due December 1, 2015 [Member]</t>
  </si>
  <si>
    <t>5.50%</t>
  </si>
  <si>
    <t>Debt (details) - Junior Sub Debt $ in Millions</t>
  </si>
  <si>
    <t>Dec. 31, 2017USD ($)debenturestrusts</t>
  </si>
  <si>
    <t>Junior subordinated debt [Member]</t>
  </si>
  <si>
    <t>Number of junior subordinated debentures that are all similar in nature | debentures</t>
  </si>
  <si>
    <t>Number of separate trusts that issued preferred securities and used proceeds to purchase the Company's subordinated debentures | trusts</t>
  </si>
  <si>
    <t>Impact of amortization of the fair value adjustment on interest expense</t>
  </si>
  <si>
    <t>Debt, effective interest rate (percent)</t>
  </si>
  <si>
    <t>6.147%</t>
  </si>
  <si>
    <t>6.362%</t>
  </si>
  <si>
    <t>Debt (details) - Maturities $ in Millions</t>
  </si>
  <si>
    <t>Maturities of long-term debt</t>
  </si>
  <si>
    <t>Amount of debt obligations, other than commercial paper, due in 2018</t>
  </si>
  <si>
    <t>Amount of debt obligations, other than commercial paper, due in 2019</t>
  </si>
  <si>
    <t>Amount of debt obligations, other than commercial paper, due in 2020</t>
  </si>
  <si>
    <t>Amount of debt obligations, other than commercial paper, due in 2021</t>
  </si>
  <si>
    <t>Amount of debt obligations, other than commercial paper, due in 2022</t>
  </si>
  <si>
    <t>Debt (details) - Line of Credit - USD ($) $ in Millions</t>
  </si>
  <si>
    <t>Line of credit [Member]</t>
  </si>
  <si>
    <t>Line of credit</t>
  </si>
  <si>
    <t>Credit agreement, term (in years)</t>
  </si>
  <si>
    <t>5 years</t>
  </si>
  <si>
    <t>Credit agreement, maximum borrowing capacity</t>
  </si>
  <si>
    <t>Credit agreement, covenant terms</t>
  </si>
  <si>
    <t>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of $13.73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si>
  <si>
    <t>Credit agreement, threshold of consolidated net worth</t>
  </si>
  <si>
    <t>Credit agreement, compliance</t>
  </si>
  <si>
    <t>At December 31, 2017, the Company was in compliance with these covenants.</t>
  </si>
  <si>
    <t>Line of credit [Member] | Minimum [Member]</t>
  </si>
  <si>
    <t>Percentage of Company's voting stock acquired by outside entity that would be considered a change in control</t>
  </si>
  <si>
    <t>35.00%</t>
  </si>
  <si>
    <t>Line of credit [Member] | Maxiumum [Member]</t>
  </si>
  <si>
    <t>Maximum percentage of trust preferred securities relative to total capital in determining consolidated net worth</t>
  </si>
  <si>
    <t>15.00%</t>
  </si>
  <si>
    <t>Maximum percentage of trust preferred securities and mandatorily convertible securities relative to total capital in determining consolidated net worth</t>
  </si>
  <si>
    <t>25.00%</t>
  </si>
  <si>
    <t>Line of credit [Member] | LIBOR [Member]</t>
  </si>
  <si>
    <t>Credit agreement, cost of borrowing, basis points above LIBOR</t>
  </si>
  <si>
    <t>1.125%</t>
  </si>
  <si>
    <t>Line of credit [Member] | LIBOR [Member] | Minimum [Member]</t>
  </si>
  <si>
    <t>0.875%</t>
  </si>
  <si>
    <t>Line of credit [Member] | LIBOR [Member] | Maxiumum [Member]</t>
  </si>
  <si>
    <t>Commercial Paper [Member]</t>
  </si>
  <si>
    <t>Commercial Paper [Member] | Minimum [Member]</t>
  </si>
  <si>
    <t>Interest rate on commercial paper</t>
  </si>
  <si>
    <t>0.65%</t>
  </si>
  <si>
    <t>0.35%</t>
  </si>
  <si>
    <t>Commercial Paper [Member] | Maxiumum [Member]</t>
  </si>
  <si>
    <t>1.17%</t>
  </si>
  <si>
    <t>0.55%</t>
  </si>
  <si>
    <t>Shareholders' Equity and Dividend Availability (details) - USD ($) $ / shares in Units, shares in Millions, $ in Millions</t>
  </si>
  <si>
    <t>Apr. 30, 2017</t>
  </si>
  <si>
    <t>Number of authorized shares (in shares)</t>
  </si>
  <si>
    <t>Number of authorized shares, preferred shares (in shares)</t>
  </si>
  <si>
    <t>Number of authorized shares, voting common stock (in shares)</t>
  </si>
  <si>
    <t>Number of authorized shares, undesignated shares (in shares)</t>
  </si>
  <si>
    <t>Additional share repurchase authorization</t>
  </si>
  <si>
    <t>Number of shares purchased (in shares)</t>
  </si>
  <si>
    <t>Cost of shares repurchased</t>
  </si>
  <si>
    <t>Average price paid per share (in dollars per share)</t>
  </si>
  <si>
    <t>Remaining capacity under share repurchase authorization</t>
  </si>
  <si>
    <t>Cost of shares acquired to cover tax withholding costs and exercise costs</t>
  </si>
  <si>
    <t>Shareholders' Equity And Dividend Availability (details) - Simply Business - Simply Business [Member] - Restricted common stock [Member] $ in Millions</t>
  </si>
  <si>
    <t>Shares issued value | $</t>
  </si>
  <si>
    <t>Two years from the issuance date [Member]</t>
  </si>
  <si>
    <t>Three years from the issuance date [Member]</t>
  </si>
  <si>
    <t>Shareholders' Equity and Dividend Availability (details) - Dividend Availability $ / shares in Units, $ in Millions</t>
  </si>
  <si>
    <t>Dec. 31, 2017USD ($)companies$ / shares</t>
  </si>
  <si>
    <t>Dec. 31, 2016USD ($)companies$ / shares</t>
  </si>
  <si>
    <t>Dec. 31, 2015USD ($)companies$ / shares</t>
  </si>
  <si>
    <t>Statutory accounting principles</t>
  </si>
  <si>
    <t>Dividends received by TRV and its two non-insurance holding companies from their U.S. insurance subsidiaries</t>
  </si>
  <si>
    <t>Cash dividends declared per common share (in dollars per share) | $ / shares</t>
  </si>
  <si>
    <t>Cash dividends paid</t>
  </si>
  <si>
    <t>Insurance subsidiaries [Member]</t>
  </si>
  <si>
    <t>Statutory net income of the Company's domestic and international insurance subsidiaries</t>
  </si>
  <si>
    <t>Statutory capital and surplus of the Company's domestic and international insurance subsidiaries</t>
  </si>
  <si>
    <t>Number of non-insurance holding companies underneath TRV | companies</t>
  </si>
  <si>
    <t>Connecticut Insurance Department [Member] | Insurance subsidiaries [Member]</t>
  </si>
  <si>
    <t>Maximum amount of dividends available to be paid by subsidiaries to their parent without prior approval of the Connecticut Insurance Department</t>
  </si>
  <si>
    <t>Other Comprehensive Income and Accumulated Other Comprehensive Income (details) - USD ($) $ in Millions</t>
  </si>
  <si>
    <t>Accumulated other comprehensive income [Roll Forward]</t>
  </si>
  <si>
    <t>Shareholders' equity, beginning of year</t>
  </si>
  <si>
    <t>Shareholders' equity, end of year</t>
  </si>
  <si>
    <t>Pre-tax components of other comprehensive income (loss) and related tax expense (benefit)</t>
  </si>
  <si>
    <t>Other comprehensive income (loss) before reclassifications</t>
  </si>
  <si>
    <t>Amounts reclassified from accumulated other comprehensive income</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realized gains on the income statement</t>
  </si>
  <si>
    <t>Reclassification adjustment impacting claims and claim adjustment expense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Accumulated Other Comprehensive Income (Loss) [Member] | 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Net Unrealized Foreign Currency Translation [Member] | Reclassification out of Accumulated Other Comprehensive Income [Member]</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 (in shares)</t>
  </si>
  <si>
    <t>Weighted average effects of dilutive securities, stock options and performance shares (in shares)</t>
  </si>
  <si>
    <t>Weighted average shares outstanding, diluted (in shares)</t>
  </si>
  <si>
    <t>Net income per common share, basic (in dollars per share)</t>
  </si>
  <si>
    <t>Net income per common share, diluted (in dollars per share)</t>
  </si>
  <si>
    <t>Income Taxes (details) - USD ($) $ in Millions</t>
  </si>
  <si>
    <t>Current income tax expense included in consolidated statement of income, federal (excluding impact of TCJA)</t>
  </si>
  <si>
    <t>Current income tax expense included in consolidated statement of income, federal</t>
  </si>
  <si>
    <t>Current income tax expense included in consolidated statement of income, impact of TCJA at enactment</t>
  </si>
  <si>
    <t>Current income tax expense included in consolidated statement of income, foreign</t>
  </si>
  <si>
    <t>Current income tax expense included in consolidated statement of income, state</t>
  </si>
  <si>
    <t>Total current tax expense</t>
  </si>
  <si>
    <t>Deferred income tax expense included in consolidated statement of income, federal (excluding impact of TCJA)</t>
  </si>
  <si>
    <t>Deferred income tax expense included in consolidated statement of income, federal</t>
  </si>
  <si>
    <t>Deferred income tax expense included in consolidated statement of income, impact of TCJA at enactment</t>
  </si>
  <si>
    <t>Deferred income tax expense included in consolidated statement of income, foreign</t>
  </si>
  <si>
    <t>Total deferred tax expense</t>
  </si>
  <si>
    <t>Total income tax expense included in consolidated statement of income</t>
  </si>
  <si>
    <t>Expense (benefit) relating to share-based compensation, the changes in unrealized gain on investments, unrealized loss on foreign exchange and other items in other comprehensive income (loss)</t>
  </si>
  <si>
    <t>Total income tax expense included in consolidated financial statements</t>
  </si>
  <si>
    <t>Net charge included in total income tax expense related to TCJA at the date of enactment</t>
  </si>
  <si>
    <t>U.S. income before income taxes</t>
  </si>
  <si>
    <t>Foreign income (loss) before income taxes</t>
  </si>
  <si>
    <t>Statutory tax rate (percent)</t>
  </si>
  <si>
    <t>Expected federal income tax expense</t>
  </si>
  <si>
    <t>Tax effect of nontaxable investment income</t>
  </si>
  <si>
    <t>Tax effect of TCJA at enactment</t>
  </si>
  <si>
    <t>Tax effect of other, net</t>
  </si>
  <si>
    <t>Effective tax rate (percent)</t>
  </si>
  <si>
    <t>26.00%</t>
  </si>
  <si>
    <t>27.00%</t>
  </si>
  <si>
    <t>Current income tax refundable</t>
  </si>
  <si>
    <t>Current income tax payable</t>
  </si>
  <si>
    <t>Estimated additional annual tax payments relating to the discounted reserves transitional adjustment associated with TCJA</t>
  </si>
  <si>
    <t>Deferred tax assets, claims and claim adjustment expense reserves</t>
  </si>
  <si>
    <t>Deferred tax assets, unearned premium reserves</t>
  </si>
  <si>
    <t>Deferred tax assets, compensation-related liabilities</t>
  </si>
  <si>
    <t>Deferred tax assets, other</t>
  </si>
  <si>
    <t>Total gross deferred tax assets</t>
  </si>
  <si>
    <t>Less: valuation allowance</t>
  </si>
  <si>
    <t>Adjusted gross deferred tax assets</t>
  </si>
  <si>
    <t>Deferred tax liabilities, claims and claim adjustment expense reserve discounting (transition rule)</t>
  </si>
  <si>
    <t>Deferred tax liabilities, deferred acquisition costs</t>
  </si>
  <si>
    <t>Deferred tax liabilities, investments</t>
  </si>
  <si>
    <t>Deferred tax liabilities, internally-developed software</t>
  </si>
  <si>
    <t>Deferred tax liabilities, other</t>
  </si>
  <si>
    <t>Total gross deferred tax liabilities</t>
  </si>
  <si>
    <t>Net deferred tax asset</t>
  </si>
  <si>
    <t>Increase in valuation allowance</t>
  </si>
  <si>
    <t>Tax expense recognized resulting from from deemed repatriation of foreign earnings (part of net charge to record effect of TCJA)</t>
  </si>
  <si>
    <t>Income Taxes (details) - NOL Carryforwards $ in Millions</t>
  </si>
  <si>
    <t>Brazil [Member]</t>
  </si>
  <si>
    <t>Net Operating Loss Carryforward</t>
  </si>
  <si>
    <t>Net operating loss carryforward</t>
  </si>
  <si>
    <t>United Kingdom [Member]</t>
  </si>
  <si>
    <t>Income Taxes (details) - Additional Tax Details - USD ($) $ in Millions</t>
  </si>
  <si>
    <t>Reconciliation of unrecognized tax benefits [Roll Forward]</t>
  </si>
  <si>
    <t>Unrecognized tax benefits, balance at January 1</t>
  </si>
  <si>
    <t>Additions for tax positions of prior years</t>
  </si>
  <si>
    <t>Reductions for tax positions of prior years</t>
  </si>
  <si>
    <t>Reductions based on tax positions related to current year</t>
  </si>
  <si>
    <t>Unrecognized tax benefits, balance at December 31</t>
  </si>
  <si>
    <t>Unrecognized tax benefits that, if recognized, would affect the annual effective tax rate</t>
  </si>
  <si>
    <t>Amount of unrecognized tax benefits that are tax positions for which the ultimate deductibility is certain, but for which there is uncertainty about the timing of deductibility</t>
  </si>
  <si>
    <t>Amount of interest recognized on unrecognized tax benefits in income taxes</t>
  </si>
  <si>
    <t>Amount of interest benefit recognized on unrecognized tax benefits in income taxes</t>
  </si>
  <si>
    <t>Accrued payment of interest balance for unrecognized tax benefits</t>
  </si>
  <si>
    <t>Share-Based Incentive Compensation (details) - USD ($) $ / shares in Units, $ in Millions</t>
  </si>
  <si>
    <t>Feb. 06, 2018</t>
  </si>
  <si>
    <t>May 31, 2017</t>
  </si>
  <si>
    <t>May 31, 2016</t>
  </si>
  <si>
    <t>Summary of stock option activity</t>
  </si>
  <si>
    <t>Stock options outstanding, beginning of year, number (in shares)</t>
  </si>
  <si>
    <t>Stock options granted, number (in shares)</t>
  </si>
  <si>
    <t>Stock options exercised, number (in shares)</t>
  </si>
  <si>
    <t>Stock options forfeited or expired, number (in shares)</t>
  </si>
  <si>
    <t>Stock options outstanding, end of year, number (in shares)</t>
  </si>
  <si>
    <t>Stock options outstanding, beginning of year, weighted average exercise price (in dollars per share)</t>
  </si>
  <si>
    <t>Stock options granted, weighted average exercise price (in dollars per share)</t>
  </si>
  <si>
    <t>Stock options exercised, weighted average exercise price (in dollars per share)</t>
  </si>
  <si>
    <t>Stock options forfeited or expired, weighted average exercise price (in dollars per share)</t>
  </si>
  <si>
    <t>Stock options outstanding, end of year, weighted average exercise price (in dollars per share)</t>
  </si>
  <si>
    <t>Stock options outstanding, weighted average contractual life remaining (in years)</t>
  </si>
  <si>
    <t>6 years 10 months 24 days</t>
  </si>
  <si>
    <t>Stock options outstanding, aggregate intrinsic value</t>
  </si>
  <si>
    <t>Stock options vested at end of year, number (in shares)</t>
  </si>
  <si>
    <t>Stock options vested at end of year, weighted average exercise price (in dollars per share)</t>
  </si>
  <si>
    <t>Stock options vested at end of year, weighted average contractual life remaining (in years)</t>
  </si>
  <si>
    <t>6 years 1 month 6 days</t>
  </si>
  <si>
    <t>Stock options vested at end of year, aggregate intrinsic value</t>
  </si>
  <si>
    <t>Stock options exercisable at end of year, number (in shares)</t>
  </si>
  <si>
    <t>Stock options exercisable at end of year, weighted average exercise price (in dollars per share)</t>
  </si>
  <si>
    <t>Stock options exercisable at end of year, weighted average contractual life remaining (in years)</t>
  </si>
  <si>
    <t>4 years 2 months 12 days</t>
  </si>
  <si>
    <t>Stock options exercisable at end of year, aggregate intrinsic value</t>
  </si>
  <si>
    <t>Stock option grants [Member]</t>
  </si>
  <si>
    <t>Assumptions used in estimating fair value of options</t>
  </si>
  <si>
    <t>Expected term of stock options</t>
  </si>
  <si>
    <t>6 years</t>
  </si>
  <si>
    <t>Expected volatility of the Company's stock (percent)</t>
  </si>
  <si>
    <t>16.50%</t>
  </si>
  <si>
    <t>19.29%</t>
  </si>
  <si>
    <t>Weighted average volatility (percent)</t>
  </si>
  <si>
    <t>16.79%</t>
  </si>
  <si>
    <t>Expected annual dividend per share (in dollars per share)</t>
  </si>
  <si>
    <t>Risk-free rate</t>
  </si>
  <si>
    <t>2.08%</t>
  </si>
  <si>
    <t>1.31%</t>
  </si>
  <si>
    <t>Stock options granted, weighted average grant-date fair value of options granted (per share)</t>
  </si>
  <si>
    <t>Total intrinsic value of options exercised during the year</t>
  </si>
  <si>
    <t>Stock option grants [Member] | Minimum [Member]</t>
  </si>
  <si>
    <t>15.14%</t>
  </si>
  <si>
    <t>1.36%</t>
  </si>
  <si>
    <t>Stock option grants [Member] | Maxiumum [Member]</t>
  </si>
  <si>
    <t>16.80%</t>
  </si>
  <si>
    <t>2.23%</t>
  </si>
  <si>
    <t>The Travelers Companies, Inc 2014 Stock Incentive Plan [Member]</t>
  </si>
  <si>
    <t>Share-based compensation plan description</t>
  </si>
  <si>
    <t>Number of shares of the Company's common stock originally authorized for grant under the 2014 Incentive Plan</t>
  </si>
  <si>
    <t>Additional number of shares of the Company's common stock authorized for grant under the 2014 Incentive Plan</t>
  </si>
  <si>
    <t>Number of shares of the Company's common stock authorized for grant under the 2014 Incentive Plan</t>
  </si>
  <si>
    <t>The Travelers Companies, Inc 2014 Stock Incentive Plan [Member] | Stock option grants [Member]</t>
  </si>
  <si>
    <t>Option term</t>
  </si>
  <si>
    <t>10 years</t>
  </si>
  <si>
    <t>General vesting period</t>
  </si>
  <si>
    <t>The Travelers Companies, Inc 2014 Stock Incentive Plan [Member] | Stock option grants [Member] | Subsequent Event [Member]</t>
  </si>
  <si>
    <t>The Travelers Companies, Inc 2014 Stock Incentive Plan [Member] | Director deferred stock awards [Member]</t>
  </si>
  <si>
    <t>Number of days prior to date of annual meeting in year following date of grant in which annual deferred stock awards vest in full</t>
  </si>
  <si>
    <t>1 day</t>
  </si>
  <si>
    <t>Number of months after termination of service as a director before distributions of deferred stock awards begin</t>
  </si>
  <si>
    <t>Share-Based Incentive Compensation (details) - Restricted Stock - USD ($) $ / shares in Units, $ in Millions</t>
  </si>
  <si>
    <t>Restricted stock units, deferred stock units and performance share awards [Member]</t>
  </si>
  <si>
    <t>Share-based compensation</t>
  </si>
  <si>
    <t>Fair value of shares that vested during the year</t>
  </si>
  <si>
    <t>Restricted stock units, deferred stock units and performance share awards [Member] | Subsequent Event [Member]</t>
  </si>
  <si>
    <t>Summary of other equity instruments [Roll Forward]</t>
  </si>
  <si>
    <t>Other equity instruments, granted, number (in shares)</t>
  </si>
  <si>
    <t>Other equity instruments, granted, weighted average grant-date fair value (in shares)</t>
  </si>
  <si>
    <t>Restricted and deferred stock units [Member]</t>
  </si>
  <si>
    <t>Other equity instruments, nonvested, number, beginning of year (in shares)</t>
  </si>
  <si>
    <t>Other equity instruments, vested, number (in shares)</t>
  </si>
  <si>
    <t>Other equity instruments, forfeited, number (in shares)</t>
  </si>
  <si>
    <t>Other equity instruments, nonvested, number, end of year (in shares)</t>
  </si>
  <si>
    <t>Other equity instruments, nonvested, weighted average grant-date fair value, beginning of year (in shares)</t>
  </si>
  <si>
    <t>Other equity instruments, vested, weighted average grant-date fair value (in shares)</t>
  </si>
  <si>
    <t>Other equity instruments, forfeited, weighted average grant-date fair value (shares)</t>
  </si>
  <si>
    <t>Other equity instruments, nonvested, weighted average grant-date fair value, end of year (in shares)</t>
  </si>
  <si>
    <t>Other equity instruments, nonvested dividend equivalents, number, beginning of year (in shares)</t>
  </si>
  <si>
    <t>Other equity instruments, nonvested dividend equivalents, number, end of year (in shares)</t>
  </si>
  <si>
    <t>Restricted and deferred stock units [Member] | Subsequent Event [Member]</t>
  </si>
  <si>
    <t>Restricted stock units [Member]</t>
  </si>
  <si>
    <t>Award vesting period</t>
  </si>
  <si>
    <t>Performance shares [Member]</t>
  </si>
  <si>
    <t>Peformance period</t>
  </si>
  <si>
    <t>Other equity instruments, performance-based adjustment, number (in shares)</t>
  </si>
  <si>
    <t>Other equity instruments, performance-based adjustment, weighted average grant-date fair value (in shares)</t>
  </si>
  <si>
    <t>Performance shares [Member] | Subsequent Event [Member]</t>
  </si>
  <si>
    <t>Performance shares [Member] | Feburary 2016, 2017 and 2018 Awards [Member] | Minimum [Member]</t>
  </si>
  <si>
    <t>Percentage of performance shares to vest</t>
  </si>
  <si>
    <t>Performance shares [Member] | Feburary 2016, 2017 and 2018 Awards [Member] | Maxiumum [Member]</t>
  </si>
  <si>
    <t>150.00%</t>
  </si>
  <si>
    <t>Share-Based Incentive Compenstaion (details) - Cost Recognition - USD ($) $ in Millions</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1 year 9 months 18 days</t>
  </si>
  <si>
    <t>Cash received from the exercise of employee stock options under share-based compensation plans</t>
  </si>
  <si>
    <t>Tax benefit for tax deductions from employee stock options exercised</t>
  </si>
  <si>
    <t>Minimum [Member]</t>
  </si>
  <si>
    <t>Estimated annual forfeiture rate reflected in share-based compensation cost (percent)</t>
  </si>
  <si>
    <t>Maxiumum [Member]</t>
  </si>
  <si>
    <t>Estimated attainment of performance shares at grant date (percent)</t>
  </si>
  <si>
    <t>Compensation cost adjustments for the updated estimate of performance shares due to attaining certain performance levels</t>
  </si>
  <si>
    <t>Pension Plans, Retirement Benefits and Savings Plans (details) - USD ($) $ in Millions</t>
  </si>
  <si>
    <t>Pension Plans [Member]</t>
  </si>
  <si>
    <t>Change in projected benefit obligation [Roll Forward]</t>
  </si>
  <si>
    <t>Benefit obligation, balance, beginning of year</t>
  </si>
  <si>
    <t>Benefits earned</t>
  </si>
  <si>
    <t>Interest cost on benefit obligation</t>
  </si>
  <si>
    <t>Actuarial loss (gain)</t>
  </si>
  <si>
    <t>Benefits paid</t>
  </si>
  <si>
    <t>Settlement</t>
  </si>
  <si>
    <t>Foreign currency exchange rate change, change in projected benefit obligation</t>
  </si>
  <si>
    <t>Benefit obligation, balance, end of year</t>
  </si>
  <si>
    <t>Change in plan assets [Roll Forward]</t>
  </si>
  <si>
    <t>Fair value of plan assets, balance, beginning of year</t>
  </si>
  <si>
    <t>Actual return on plan assets</t>
  </si>
  <si>
    <t>Company contributions</t>
  </si>
  <si>
    <t>Foreign currency exchange rate change, change in plan assets</t>
  </si>
  <si>
    <t>Fair value of plan assets, balance, end of year</t>
  </si>
  <si>
    <t>Funded status of plan at end of year</t>
  </si>
  <si>
    <t>Amounts recognized in the consolidated balance sheet consist of:</t>
  </si>
  <si>
    <t>Accrued over-funded benefit plan assets</t>
  </si>
  <si>
    <t>Accrued under-funded benefit plan liabilities</t>
  </si>
  <si>
    <t>Total amount recognized in the consolidated balance sheet</t>
  </si>
  <si>
    <t>Amounts recognized in accumulated other comprehensive income consist of:</t>
  </si>
  <si>
    <t>Net actuarial (gain) loss</t>
  </si>
  <si>
    <t>Prior service benefit</t>
  </si>
  <si>
    <t>Total amount recognized in accumulated other comprehensive income</t>
  </si>
  <si>
    <t>Pension Plans [Member] | United States [Member] | Qualified Plan [Member]</t>
  </si>
  <si>
    <t>Nonqualified and Foreign Pension Plans [Member]</t>
  </si>
  <si>
    <t>Postretirement Benefit Plans [Member]</t>
  </si>
  <si>
    <t>Pension Plans, Retirement Benefits and Savings Plans (details) - Additional Pension Disclosures - USD ($) $ in Millions</t>
  </si>
  <si>
    <t>Other changes in benefit plan assets and benefit obligations recognized in other comprehensive income:</t>
  </si>
  <si>
    <t>Total other changes in benefit plan assets and benefit obligations recognized in other comprehensive income</t>
  </si>
  <si>
    <t>Defined benefit plan disclosure</t>
  </si>
  <si>
    <t>Total accumulated benefit obligation</t>
  </si>
  <si>
    <t>Aggregate projected benefit obligation for pension plans with an accumulated benefit obligation in excess of plan assets</t>
  </si>
  <si>
    <t>Aggregate accumulated benefit obligation for pension plans with an accumulated benefit obligation in excess of plan assets</t>
  </si>
  <si>
    <t>Fair value of plan assets for pension plans with an accumulated benefit obligation in excess of plan assets</t>
  </si>
  <si>
    <t>Components of net periodic benefit cost</t>
  </si>
  <si>
    <t>Service cost</t>
  </si>
  <si>
    <t>Expected return on plan assets</t>
  </si>
  <si>
    <t>Net periodic benefit cost, settlement</t>
  </si>
  <si>
    <t>Net periodic benefit cost, amortization of unrecognized prior service benefit</t>
  </si>
  <si>
    <t>Net periodic benefit cost, amortization of unrecognized net actuarial loss (gain)</t>
  </si>
  <si>
    <t>Total non-service cost (benefit)</t>
  </si>
  <si>
    <t>Net periodic benefit cost</t>
  </si>
  <si>
    <t>Other changes in benefit plan assets and benefit obligations recognized in other comprehensive income, net actuarial loss (gain)</t>
  </si>
  <si>
    <t>Other changes in benefit plan assets and benefit obligations recognized in other comprehensive income, foreign currency exchange rate change</t>
  </si>
  <si>
    <t>Other changes in benefit plan assets and benefit obligations recognized in other comprehensive income, settlement</t>
  </si>
  <si>
    <t>Other changes in benefit plan assets and benefit obligations recognized in other comprehensive income, amortization of prior service benefit</t>
  </si>
  <si>
    <t>Other changes in benefit plan assets and benefit obligations recognized in other comprehensive income, amortization of net actuarial gain (loss)</t>
  </si>
  <si>
    <t>Total other changes recognized in net periodic benefit cost and other comprehensive income</t>
  </si>
  <si>
    <t>Estimated net actuarial gain (loss) that will be amortized from accumulated other comprehensive income into net periodic benefit cost over the next fiscal year</t>
  </si>
  <si>
    <t>Estimated prior service benefit to be amortized over the next fiscal year</t>
  </si>
  <si>
    <t>Pension Plans [Member] | Claims and claim adjustment expenses [Member]</t>
  </si>
  <si>
    <t>Pension Plans [Member] | General and administrative expenses [Member]</t>
  </si>
  <si>
    <t>Required contributions made</t>
  </si>
  <si>
    <t>Required contributions during next fiscal year</t>
  </si>
  <si>
    <t>Other changes in benefit plan assets and benefit obligations recognized in other comprehensive income, prior service benefit</t>
  </si>
  <si>
    <t>Postretirement Benefit Plans [Member] | Claims and claim adjustment expenses [Member]</t>
  </si>
  <si>
    <t>Postretirement Benefit Plans [Member] | General and administrative expenses [Member]</t>
  </si>
  <si>
    <t>Pension Plans, Retirement Benefits and Savings Plans (details) - Change in Estimation - USD ($) $ / shares in Units, $ in Millions</t>
  </si>
  <si>
    <t>Change in Accounting Estimate</t>
  </si>
  <si>
    <t>Increase in diluted net income per share</t>
  </si>
  <si>
    <t>Reduction to service cost</t>
  </si>
  <si>
    <t>Reduction to interest cost</t>
  </si>
  <si>
    <t>Weighted average discount rate used to measure service cost (percent)</t>
  </si>
  <si>
    <t>4.52%</t>
  </si>
  <si>
    <t>4.77%</t>
  </si>
  <si>
    <t>Weighted average discount rate used to measure interest cost (percent)</t>
  </si>
  <si>
    <t>3.55%</t>
  </si>
  <si>
    <t>3.64%</t>
  </si>
  <si>
    <t>Pension Plans [Member] | United States [Member] | Nonqualified Plan [Member]</t>
  </si>
  <si>
    <t>4.24%</t>
  </si>
  <si>
    <t>4.53%</t>
  </si>
  <si>
    <t>3.43%</t>
  </si>
  <si>
    <t>3.47%</t>
  </si>
  <si>
    <t>Postretirement Benefit Plans [Member] | United States [Member]</t>
  </si>
  <si>
    <t>3.42%</t>
  </si>
  <si>
    <t>3.53%</t>
  </si>
  <si>
    <t>Change in Assumptions for Pension Plans and Postretirement Benefit Plans [Member] | Impact of Change in Estimation Approach [Member]</t>
  </si>
  <si>
    <t>Change in Assumptions for Pension Plans and Postretirement Benefit Plans [Member] | Current Estimation Approach [Member] | Pension Plans [Member] | United States [Member] | Qualified Plan [Member]</t>
  </si>
  <si>
    <t>Change in Assumptions for Pension Plans and Postretirement Benefit Plans [Member] | Current Estimation Approach [Member] | Pension Plans [Member] | United States [Member] | Nonqualified Plan [Member]</t>
  </si>
  <si>
    <t>Change in Assumptions for Pension Plans and Postretirement Benefit Plans [Member] | Current Estimation Approach [Member] | Postretirement Benefit Plans [Member] | United States [Member]</t>
  </si>
  <si>
    <t>Change in Assumptions for Pension Plans and Postretirement Benefit Plans [Member] | Prior Estimation Approach [Member] | Pension Plans [Member] | United States [Member] | Qualified Plan [Member]</t>
  </si>
  <si>
    <t>4.50%</t>
  </si>
  <si>
    <t>Change in Assumptions for Pension Plans and Postretirement Benefit Plans [Member] | Prior Estimation Approach [Member] | Pension Plans [Member] | United States [Member] | Nonqualified Plan [Member]</t>
  </si>
  <si>
    <t>4.37%</t>
  </si>
  <si>
    <t>Change in Assumptions for Pension Plans and Postretirement Benefit Plans [Member] | Prior Estimation Approach [Member] | Postretirement Benefit Plans [Member] | United States [Member]</t>
  </si>
  <si>
    <t>4.35%</t>
  </si>
  <si>
    <t>Pension Plans, Retirement Benefits and Savings Plans (details) - Assumptions - USD ($) $ in Millions</t>
  </si>
  <si>
    <t>United States [Member]</t>
  </si>
  <si>
    <t>Assumptions used to determine benefit obligations, future compensation increase rate (percent)</t>
  </si>
  <si>
    <t>Pension Plans [Member] | United States [Member]</t>
  </si>
  <si>
    <t>Assumptions used to determine net periodic benefit cost, expected long-term rate of return on assets (percent)</t>
  </si>
  <si>
    <t>Assumptions used to determine benefit obligations, discount rate (percent)</t>
  </si>
  <si>
    <t>3.71%</t>
  </si>
  <si>
    <t>4.23%</t>
  </si>
  <si>
    <t>Assumptions used to determine net periodic benefit cost, discount rate used to measure service cost (percent)</t>
  </si>
  <si>
    <t>Assumptions used to determine net periodic benefit cost, discount rate to measure interest cost (percent)</t>
  </si>
  <si>
    <t>3.66%</t>
  </si>
  <si>
    <t>4.15%</t>
  </si>
  <si>
    <t>Impact to accumulated postretirement benefit obligation from increasing the assumed health care cost trend rate by 1%</t>
  </si>
  <si>
    <t>Impact to the aggregate of the service and interest cost components of net postretirement benefit expense from increasing the assumed health care cost trend rate by 1%</t>
  </si>
  <si>
    <t>Impact to accumulated postretirement benefit obligation from decreasing the assumed health care cost trend rate by 1%</t>
  </si>
  <si>
    <t>Impact to the aggregate of the service and interest cost components of net postretirement benefit expense from decreasing the assumed health care cost trend rate by 1%</t>
  </si>
  <si>
    <t>Assumed health care cost trend rates, rate to which the cost trend rate is assumed to decline (ultimate trend rate) (percent)</t>
  </si>
  <si>
    <t>Postretirement Benefit Plan Before Age 65 [Member]</t>
  </si>
  <si>
    <t>Assumed health care cost trend rates, medical, following year (percent)</t>
  </si>
  <si>
    <t>6.50%</t>
  </si>
  <si>
    <t>Assumed health care cost trend rates, medical, year that the rate reaches the ultimate trend rate</t>
  </si>
  <si>
    <t>Postretirement Benefit Plan Age 65 and Older [Member]</t>
  </si>
  <si>
    <t>8.75%</t>
  </si>
  <si>
    <t>7.25%</t>
  </si>
  <si>
    <t>Pension Plans, Retirement Benefits and Savings Plans (details) - Miscellaneous Fair Value Disclosures</t>
  </si>
  <si>
    <t>Pension Plans [Member] | U.S. [Member] | Qualified Plan [Member] | Equity securities [Member] | Minimum [Member]</t>
  </si>
  <si>
    <t>Investment in class of securities (as a percentage)</t>
  </si>
  <si>
    <t>Pension Plans [Member] | U.S. [Member] | Qualified Plan [Member] | Equity securities [Member] | Maxiumum [Member]</t>
  </si>
  <si>
    <t>Pension Plans [Member] | U.S. [Member] | Qualified Plan [Member] | Fixed income securities [Member] | Minimum [Member]</t>
  </si>
  <si>
    <t>Pension Plans [Member] | U.S. [Member] | Qualified Plan [Member] | Fixed income securities [Member] | Maxiumum [Member]</t>
  </si>
  <si>
    <t>Pension Plans [Member] | U.S. [Member] | Qualified Plan [Member] | Long-term growth [Member] | Minimum [Member]</t>
  </si>
  <si>
    <t>85.00%</t>
  </si>
  <si>
    <t>Pension Plans [Member] | U.S. [Member] | Qualified Plan [Member] | Long-term growth [Member] | Maxiumum [Member]</t>
  </si>
  <si>
    <t>90.00%</t>
  </si>
  <si>
    <t>Pension Plans [Member] | U.S. [Member] | Qualified Plan [Member] | Near-term benefit payments [Member] | Minimum [Member]</t>
  </si>
  <si>
    <t>Pension Plans [Member] | U.S. [Member] | Qualified Plan [Member] | Near-term benefit payments [Member] | Maxiumum [Member]</t>
  </si>
  <si>
    <t>Postretirement Benefit Plans [Member] | Fixed income securities [Member] | Minimum [Member]</t>
  </si>
  <si>
    <t>Postretirement Benefit Plans [Member] | Fixed income securities [Member] | Maxiumum [Member]</t>
  </si>
  <si>
    <t>Postretirement Benefit Plans [Member] | Long-term growth [Member] | Minimum [Member]</t>
  </si>
  <si>
    <t>Postretirement Benefit Plans [Member] | Long-term growth [Member] | Maxiumum [Member]</t>
  </si>
  <si>
    <t>Postretirement Benefit Plans [Member] | Near-term benefit payments [Member] | Minimum [Member]</t>
  </si>
  <si>
    <t>Postretirement Benefit Plans [Member] | Near-term benefit payments [Member] | Maxiumum [Member]</t>
  </si>
  <si>
    <t>60.00%</t>
  </si>
  <si>
    <t>Pension Plans, Retirement Benefits and Savings Plans (details) - Fair Value - USD ($) $ in Millions</t>
  </si>
  <si>
    <t>Fair value of plan assets</t>
  </si>
  <si>
    <t>Pension Plans [Member] | Level 1 [Member]</t>
  </si>
  <si>
    <t>Pension Plans [Member] | Level 2 [Member]</t>
  </si>
  <si>
    <t>Pension Plans [Member] | Level 3 [Member]</t>
  </si>
  <si>
    <t>Pension Plans [Member] | Fixed maturities [Member]</t>
  </si>
  <si>
    <t>Pension Plans [Member] | Fixed maturities [Member] | Level 2 [Member]</t>
  </si>
  <si>
    <t>Pension Plans [Member] | Obligations of states, municipalities and political subdivisions [Member]</t>
  </si>
  <si>
    <t>Pension Plans [Member] | Obligations of states, municipalities and political subdivisions [Member] | Level 2 [Member]</t>
  </si>
  <si>
    <t>Pension Plans [Member] | Debt securities issued by foreign governments [Member]</t>
  </si>
  <si>
    <t>Pension Plans [Member] | Debt securities issued by foreign governments [Member] | Level 2 [Member]</t>
  </si>
  <si>
    <t>Pension Plans [Member] | Mortgage-backed securities, collateralized mortgage obligations and pass-through securities [Member]</t>
  </si>
  <si>
    <t>Pension Plans [Member] | Mortgage-backed securities, collateralized mortgage obligations and pass-through securities [Member] | Level 2 [Member]</t>
  </si>
  <si>
    <t>Pension Plans [Member] | All other corporate bonds [Member]</t>
  </si>
  <si>
    <t>Pension Plans [Member] | All other corporate bonds [Member] | Level 2 [Member]</t>
  </si>
  <si>
    <t>Pension Plans [Member] | Total mutual funds [Member]</t>
  </si>
  <si>
    <t>Pension Plans [Member] | Total mutual funds [Member] | Level 1 [Member]</t>
  </si>
  <si>
    <t>Pension Plans [Member] | Total mutual funds [Member] | Level 2 [Member]</t>
  </si>
  <si>
    <t>Pension Plans [Member] | Equity mutual funds [Member]</t>
  </si>
  <si>
    <t>Pension Plans [Member] | Equity mutual funds [Member] | Level 1 [Member]</t>
  </si>
  <si>
    <t>Pension Plans [Member] | Equity mutual funds [Member] | Level 2 [Member]</t>
  </si>
  <si>
    <t>Pension Plans [Member] | Bond mutual funds [Member]</t>
  </si>
  <si>
    <t>Pension Plans [Member] | Bond mutual funds [Member] | Level 1 [Member]</t>
  </si>
  <si>
    <t>Pension Plans [Member] | Bond mutual funds [Member] | Level 2 [Member]</t>
  </si>
  <si>
    <t>Pension Plans [Member] | Equity securities [Member]</t>
  </si>
  <si>
    <t>Pension Plans [Member] | Equity securities [Member] | Level 1 [Member]</t>
  </si>
  <si>
    <t>Pension Plans [Member] | Equity securities [Member] | Level 2 [Member]</t>
  </si>
  <si>
    <t>Pension Plans [Member] | Other investments [Member]</t>
  </si>
  <si>
    <t>Pension Plans [Member] | Other investments [Member] | Level 3 [Member]</t>
  </si>
  <si>
    <t>Pension Plans [Member] | Cash and short-term securities [Member]</t>
  </si>
  <si>
    <t>Pension Plans [Member] | Cash and short-term securities [Member] | Level 1 [Member]</t>
  </si>
  <si>
    <t>Pension Plans [Member] | Cash and short-term securities [Member] | Level 2 [Member]</t>
  </si>
  <si>
    <t>Pension Plans [Member] | Cash and short-term securities, U.S. Treasury securities [Member]</t>
  </si>
  <si>
    <t>Pension Plans [Member] | Cash and short-term securities, U.S. Treasury securities [Member] | Level 1 [Member]</t>
  </si>
  <si>
    <t>Pension Plans [Member] | Money market mutual funds [Member]</t>
  </si>
  <si>
    <t>Pension Plans [Member] | Money market mutual funds [Member] | Level 1 [Member]</t>
  </si>
  <si>
    <t>Pension Plans [Member] | Money market mutual funds [Member] | Level 2 [Member]</t>
  </si>
  <si>
    <t>Pension Plans [Member] | Cash and short-term securities, other [Member]</t>
  </si>
  <si>
    <t>Pension Plans [Member] | Cash and short-term securities, other [Member] | Level 1 [Member]</t>
  </si>
  <si>
    <t>Pension Plans [Member] | Cash and short-term securities, other [Member] | Level 2 [Member]</t>
  </si>
  <si>
    <t>Pension Plans Retirement Benefits and Savings Plans (details) - Future Payments $ in Millions</t>
  </si>
  <si>
    <t>Estimated Future Benefit Payments</t>
  </si>
  <si>
    <t>Benefits expected to be paid, 2018</t>
  </si>
  <si>
    <t>Benefits expected to be paid, 2019</t>
  </si>
  <si>
    <t>Benefits expected to be paid, 2020</t>
  </si>
  <si>
    <t>Benefits expected to be paid, 2021</t>
  </si>
  <si>
    <t>Benefits expected to be paid, 2022</t>
  </si>
  <si>
    <t>Benefits expected to be paid, 2023 through 2027</t>
  </si>
  <si>
    <t>Pension Plans, Retirement Benefits and Savings Plans (details) - Savings Plan - USD ($)</t>
  </si>
  <si>
    <t>Savings Plan</t>
  </si>
  <si>
    <t>Expense related to all savings plans</t>
  </si>
  <si>
    <t>The Travelers 401(k) Savings Plan [Member]</t>
  </si>
  <si>
    <t>Maximum annual match</t>
  </si>
  <si>
    <t>Vesting percentage of employer match after vesting period</t>
  </si>
  <si>
    <t>Vesting period</t>
  </si>
  <si>
    <t>The Travelers 401(k) Savings Plan [Member] | Maxiumum [Member]</t>
  </si>
  <si>
    <t>Matching contribution as a percent of eligible pay</t>
  </si>
  <si>
    <t>Leases (details) - USD ($) $ in Millions</t>
  </si>
  <si>
    <t>Rent expense</t>
  </si>
  <si>
    <t>Future minimum annual rental payments due for 2018</t>
  </si>
  <si>
    <t>Future minimum annual rental payments due for 2019</t>
  </si>
  <si>
    <t>Future minimum annual rental payments due for 2020</t>
  </si>
  <si>
    <t>Future minimum annual rental payments due for 2021</t>
  </si>
  <si>
    <t>Future minimum annual rental payments due for 2022</t>
  </si>
  <si>
    <t>Future minimum annual rental payments due for 2023 and thereafter</t>
  </si>
  <si>
    <t>Approximate aggregate future sublease rental income that will partially offset the lease commitments</t>
  </si>
  <si>
    <t>Contingencies, Commitments and Guarantees (details) $ in Millions</t>
  </si>
  <si>
    <t>79 Months Ended</t>
  </si>
  <si>
    <t>May 01, 2017defendants</t>
  </si>
  <si>
    <t>Nov. 07, 2016USD ($)defendants</t>
  </si>
  <si>
    <t>Nov. 06, 2016USD ($)</t>
  </si>
  <si>
    <t>Aug. 17, 2010issues</t>
  </si>
  <si>
    <t>Gain Contingencies</t>
  </si>
  <si>
    <t>United States Fidelity &amp; Guaranty Company v. American Re-Insurance Company, et al. [Member]</t>
  </si>
  <si>
    <t>Number of discrete issues for which the Court of Appeals remanded the case for trial | issues</t>
  </si>
  <si>
    <t>Number of reinsurer defendants | defendants</t>
  </si>
  <si>
    <t>Number of reinsurers with whom the Company reached a settlement agreeement | defendants</t>
  </si>
  <si>
    <t>Gain from payment received from settlement (pre-tax)</t>
  </si>
  <si>
    <t>Gain from payment received from settlement (after-tax)</t>
  </si>
  <si>
    <t>Total settlement amount</t>
  </si>
  <si>
    <t>Settlement amount, reinsurance recoverables</t>
  </si>
  <si>
    <t>Interest related to settlement award</t>
  </si>
  <si>
    <t>Contingencies, Commitments and Guarantees (details) - Commitments - USD ($) $ in Millions</t>
  </si>
  <si>
    <t>Contingencies and Commitments disclosure</t>
  </si>
  <si>
    <t>Unfunded commitments to private equity limited partnerships and real estate partnerships</t>
  </si>
  <si>
    <t>Contingencies, Commitments and Guarantees (details) - Guarantees $ in Millions</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Consolidating Financial Statements (details) - Consolidating Statement of Income (Unaudited) - USD ($) $ in Millions</t>
  </si>
  <si>
    <t>Consolidating Statement of Income</t>
  </si>
  <si>
    <t>Net realized investment gains (losses)</t>
  </si>
  <si>
    <t>Other-than-temporary impairment losses recognized in net realized investment gains (losses)</t>
  </si>
  <si>
    <t>Other-than-temporary impairment losses recognized in other comprehensive income (loss)</t>
  </si>
  <si>
    <t>Other-than-temporary impairment gains recognized in other comprehensive income (loss)</t>
  </si>
  <si>
    <t>Net income of subsidiaries</t>
  </si>
  <si>
    <t>Reportable Legal Entities [Member] | TPC [Member]</t>
  </si>
  <si>
    <t>Reportable Legal Entities [Member] | Other Subsidiaries [Member]</t>
  </si>
  <si>
    <t>Reportable Legal Entities [Member] | Travelers [Member]</t>
  </si>
  <si>
    <t>Eliminations [Member]</t>
  </si>
  <si>
    <t>Consolidating Financial Statements (details) - Consolidating Statement of Comprehensive Income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shares in Millions, $ in Millions</t>
  </si>
  <si>
    <t>Consolidating Balance Sheet</t>
  </si>
  <si>
    <t>Fixed maturities, available for sale, at fair value</t>
  </si>
  <si>
    <t>Equity securities, available for sale, at fair value</t>
  </si>
  <si>
    <t>Common stock</t>
  </si>
  <si>
    <t>Accumulated other comprehensive income (loss)</t>
  </si>
  <si>
    <t>Treasury stock, at cost</t>
  </si>
  <si>
    <t>Investment in subsidiaries</t>
  </si>
  <si>
    <t>Additional paid-in capital</t>
  </si>
  <si>
    <t>Consolidating Financial Statements (details) - Consolidating Statement of Cash Flows (Unaudited) - USD ($) $ in Millions</t>
  </si>
  <si>
    <t>Consolidating Statement of Cash Flows</t>
  </si>
  <si>
    <t>Net adjustments to reconcile net income to net cash provided by operating activ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Net sales (purchases) of short-term securities</t>
  </si>
  <si>
    <t>Acquisition, net of cash acquired</t>
  </si>
  <si>
    <t>Income taxes paid (received)</t>
  </si>
  <si>
    <t>Dividends paid to parent company</t>
  </si>
  <si>
    <t>Capital contributions, loans and other transactions between subsidiaries</t>
  </si>
  <si>
    <t>Selected Quarterly Financial Data (Unaudited) (details) - USD ($) $ / shares in Units, $ in Millions</t>
  </si>
  <si>
    <t>Total expenses</t>
  </si>
  <si>
    <t>Net income per share, basic (in dollars per share)</t>
  </si>
  <si>
    <t>Schedule II (details) - Condensed Income Statements - USD ($) $ in Millions</t>
  </si>
  <si>
    <t>Condensed Statement of Income</t>
  </si>
  <si>
    <t>Expenses, other</t>
  </si>
  <si>
    <t>Loss before net income of subsidiaries</t>
  </si>
  <si>
    <t>Schedule II (details) - Condensed Statements of Comprehensive Income - USD ($) $ in Millions</t>
  </si>
  <si>
    <t>Condensed Statement of Comprehensive Income</t>
  </si>
  <si>
    <t>Schedule II (details) - Condensed Balance Sheets - USD ($) shares in Millions, $ in Millions</t>
  </si>
  <si>
    <t>Condensed Balance Sheet</t>
  </si>
  <si>
    <t>Schedule II (details) - Condensed Statements of Cash Flows - USD ($) $ in Millions</t>
  </si>
  <si>
    <t>Condensed Statement of Cash Flows</t>
  </si>
  <si>
    <t>Deferred federal income tax expense (benefit)</t>
  </si>
  <si>
    <t>Cash received during the year for taxes</t>
  </si>
  <si>
    <t>Cash paid during the year for interest</t>
  </si>
  <si>
    <t>Equity in net income of subsidiaries</t>
  </si>
  <si>
    <t>Dividends received from consolidated subsidiaries</t>
  </si>
  <si>
    <t>Capital received from subsidiaries</t>
  </si>
  <si>
    <t>Change in income taxes payable</t>
  </si>
  <si>
    <t>Other investments, net</t>
  </si>
  <si>
    <t>Other financing activities</t>
  </si>
  <si>
    <t>Schedule II (details) - Guarantees Footnote</t>
  </si>
  <si>
    <t>Schedule II Guarantees Footnote [Text Block]</t>
  </si>
  <si>
    <t>1. 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and various indemnifications including indemnifications to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Certain of the guarantees and indemnifications described above have no stated or notional amounts or limitation to the maximum potential future payments, and, accordingly, TRV is unable to provide an estimate of the maximum potential payments for such arrangements.</t>
  </si>
  <si>
    <t>Schedule II (details) - Guarantees Footnote (details) - USD ($) $ in Millions</t>
  </si>
  <si>
    <t>Guarantees on payment of principal, premiums and interest on certain debt obligations [Member] | Travelers [Member] | 7.75% Senior notes due April 15, 2026 [Member]</t>
  </si>
  <si>
    <t>Guarantees on payment of principal, premiums and interest on certain debt obligations [Member] | Travelers [Member] | 6.375% Senior notes due March 15, 2033 [Member]</t>
  </si>
  <si>
    <t>Schedule III (details) - USD ($) $ in Millions</t>
  </si>
  <si>
    <t>Unearned premiums</t>
  </si>
  <si>
    <t>Earned premiums</t>
  </si>
  <si>
    <t>Other operating expenses</t>
  </si>
  <si>
    <t>Schedule V (details) - USD ($) $ in Millions</t>
  </si>
  <si>
    <t>Reinsurance recoverables [Member]</t>
  </si>
  <si>
    <t>Schedule V [Roll Forward]</t>
  </si>
  <si>
    <t>Valuation and qualifying accounts, balance at beginning of period</t>
  </si>
  <si>
    <t>Valuation and qualifying accounts, deductions</t>
  </si>
  <si>
    <t>Valuation and qualifying accounts, balance at end of period</t>
  </si>
  <si>
    <t>Allowance for uncollectible premiums receivable from underwriting activities [Member]</t>
  </si>
  <si>
    <t>Valuation and qualifying accounts, charged to costs and expenses</t>
  </si>
  <si>
    <t>Allowance for uncollectible deductibles [Member]</t>
  </si>
  <si>
    <t>Schedule VI (details) - USD ($) $ in Millions</t>
  </si>
  <si>
    <t>Supplementary Information Concerning Property-Casualty Insurance Operations</t>
  </si>
  <si>
    <t>Discount from reserves for unpaid claims</t>
  </si>
  <si>
    <t>Claims and claim adjustment expenses incurred related to current year</t>
  </si>
  <si>
    <t>Claims and claim adjustment expenses incurred related to prior year</t>
  </si>
  <si>
    <t>Paid claims and claim adjust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4813427330</v>
      </c>
    </row>
    <row r="15" spans="1:4">
      <c r="A15" s="4" t="s">
        <v>25</v>
      </c>
      <c r="C15" s="5" t="n">
        <v>27142795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26"/>
    <col customWidth="1" max="6" min="6" width="14"/>
    <col customWidth="1" max="7" min="7" width="14"/>
  </cols>
  <sheetData>
    <row r="1" spans="1:7">
      <c r="A1" s="1" t="s">
        <v>1304</v>
      </c>
      <c r="B1" s="2" t="s">
        <v>1305</v>
      </c>
      <c r="C1" s="2" t="s">
        <v>1306</v>
      </c>
      <c r="D1" s="2" t="s">
        <v>1307</v>
      </c>
      <c r="E1" s="2" t="s">
        <v>2</v>
      </c>
      <c r="F1" s="2" t="s">
        <v>33</v>
      </c>
      <c r="G1" s="2" t="s">
        <v>37</v>
      </c>
    </row>
    <row r="2" spans="1:7">
      <c r="A2" s="3" t="s">
        <v>1308</v>
      </c>
    </row>
    <row r="3" spans="1:7">
      <c r="A3" s="4" t="s">
        <v>1309</v>
      </c>
      <c r="E3" s="5" t="n">
        <v>8560036</v>
      </c>
    </row>
    <row r="4" spans="1:7">
      <c r="A4" s="4" t="s">
        <v>1310</v>
      </c>
      <c r="E4" s="5" t="n">
        <v>2106022</v>
      </c>
    </row>
    <row r="5" spans="1:7">
      <c r="A5" s="4" t="s">
        <v>1311</v>
      </c>
      <c r="E5" s="5" t="n">
        <v>-1784731</v>
      </c>
    </row>
    <row r="6" spans="1:7">
      <c r="A6" s="4" t="s">
        <v>1312</v>
      </c>
      <c r="E6" s="5" t="n">
        <v>-168860</v>
      </c>
    </row>
    <row r="7" spans="1:7">
      <c r="A7" s="4" t="s">
        <v>1313</v>
      </c>
      <c r="E7" s="5" t="n">
        <v>8712467</v>
      </c>
      <c r="F7" s="5" t="n">
        <v>8560036</v>
      </c>
    </row>
    <row r="8" spans="1:7">
      <c r="A8" s="4" t="s">
        <v>1314</v>
      </c>
      <c r="E8" s="7" t="n">
        <v>87.36</v>
      </c>
    </row>
    <row r="9" spans="1:7">
      <c r="A9" s="4" t="s">
        <v>1315</v>
      </c>
      <c r="E9" s="9" t="n">
        <v>118.78</v>
      </c>
    </row>
    <row r="10" spans="1:7">
      <c r="A10" s="4" t="s">
        <v>1316</v>
      </c>
      <c r="E10" s="9" t="n">
        <v>73.19</v>
      </c>
    </row>
    <row r="11" spans="1:7">
      <c r="A11" s="4" t="s">
        <v>1317</v>
      </c>
      <c r="E11" s="9" t="n">
        <v>108.25</v>
      </c>
    </row>
    <row r="12" spans="1:7">
      <c r="A12" s="4" t="s">
        <v>1318</v>
      </c>
      <c r="E12" s="7" t="n">
        <v>97.45</v>
      </c>
      <c r="F12" s="7" t="n">
        <v>87.36</v>
      </c>
    </row>
    <row r="13" spans="1:7">
      <c r="A13" s="4" t="s">
        <v>1319</v>
      </c>
      <c r="E13" s="4" t="s">
        <v>1320</v>
      </c>
    </row>
    <row r="14" spans="1:7">
      <c r="A14" s="4" t="s">
        <v>1321</v>
      </c>
      <c r="E14" s="6" t="n">
        <v>333</v>
      </c>
    </row>
    <row r="15" spans="1:7">
      <c r="A15" s="4" t="s">
        <v>1322</v>
      </c>
      <c r="E15" s="5" t="n">
        <v>5530589</v>
      </c>
    </row>
    <row r="16" spans="1:7">
      <c r="A16" s="4" t="s">
        <v>1323</v>
      </c>
      <c r="E16" s="7" t="n">
        <v>89.67</v>
      </c>
    </row>
    <row r="17" spans="1:7">
      <c r="A17" s="4" t="s">
        <v>1324</v>
      </c>
      <c r="E17" s="4" t="s">
        <v>1325</v>
      </c>
    </row>
    <row r="18" spans="1:7">
      <c r="A18" s="4" t="s">
        <v>1326</v>
      </c>
      <c r="E18" s="6" t="n">
        <v>254</v>
      </c>
    </row>
    <row r="19" spans="1:7">
      <c r="A19" s="4" t="s">
        <v>1327</v>
      </c>
      <c r="E19" s="5" t="n">
        <v>2835011</v>
      </c>
    </row>
    <row r="20" spans="1:7">
      <c r="A20" s="4" t="s">
        <v>1328</v>
      </c>
      <c r="E20" s="7" t="n">
        <v>70.33</v>
      </c>
    </row>
    <row r="21" spans="1:7">
      <c r="A21" s="4" t="s">
        <v>1329</v>
      </c>
      <c r="E21" s="4" t="s">
        <v>1330</v>
      </c>
    </row>
    <row r="22" spans="1:7">
      <c r="A22" s="4" t="s">
        <v>1331</v>
      </c>
      <c r="E22" s="6" t="n">
        <v>185</v>
      </c>
    </row>
    <row r="23" spans="1:7">
      <c r="A23" s="4" t="s">
        <v>1332</v>
      </c>
    </row>
    <row r="24" spans="1:7">
      <c r="A24" s="3" t="s">
        <v>1333</v>
      </c>
    </row>
    <row r="25" spans="1:7">
      <c r="A25" s="4" t="s">
        <v>1334</v>
      </c>
      <c r="E25" s="4" t="s">
        <v>1335</v>
      </c>
      <c r="G25" s="4" t="s">
        <v>1335</v>
      </c>
    </row>
    <row r="26" spans="1:7">
      <c r="A26" s="4" t="s">
        <v>1336</v>
      </c>
      <c r="E26" s="4" t="s">
        <v>1337</v>
      </c>
      <c r="G26" s="4" t="s">
        <v>1338</v>
      </c>
    </row>
    <row r="27" spans="1:7">
      <c r="A27" s="4" t="s">
        <v>1339</v>
      </c>
      <c r="E27" s="4" t="s">
        <v>1337</v>
      </c>
      <c r="F27" s="4" t="s">
        <v>1340</v>
      </c>
      <c r="G27" s="4" t="s">
        <v>1338</v>
      </c>
    </row>
    <row r="28" spans="1:7">
      <c r="A28" s="4" t="s">
        <v>1341</v>
      </c>
      <c r="E28" s="7" t="n">
        <v>2.68</v>
      </c>
      <c r="G28" s="7" t="n">
        <v>2.2</v>
      </c>
    </row>
    <row r="29" spans="1:7">
      <c r="A29" s="4" t="s">
        <v>1342</v>
      </c>
      <c r="E29" s="4" t="s">
        <v>1343</v>
      </c>
      <c r="G29" s="4" t="s">
        <v>1344</v>
      </c>
    </row>
    <row r="30" spans="1:7">
      <c r="A30" s="4" t="s">
        <v>1345</v>
      </c>
      <c r="E30" s="7" t="n">
        <v>16.15</v>
      </c>
      <c r="F30" s="7" t="n">
        <v>13.29</v>
      </c>
      <c r="G30" s="7" t="n">
        <v>15.78</v>
      </c>
    </row>
    <row r="31" spans="1:7">
      <c r="A31" s="4" t="s">
        <v>1346</v>
      </c>
      <c r="E31" s="6" t="n">
        <v>90</v>
      </c>
      <c r="F31" s="6" t="n">
        <v>167</v>
      </c>
      <c r="G31" s="6" t="n">
        <v>120</v>
      </c>
    </row>
    <row r="32" spans="1:7">
      <c r="A32" s="4" t="s">
        <v>1347</v>
      </c>
    </row>
    <row r="33" spans="1:7">
      <c r="A33" s="3" t="s">
        <v>1333</v>
      </c>
    </row>
    <row r="34" spans="1:7">
      <c r="A34" s="4" t="s">
        <v>1334</v>
      </c>
      <c r="F34" s="4" t="s">
        <v>1150</v>
      </c>
    </row>
    <row r="35" spans="1:7">
      <c r="A35" s="4" t="s">
        <v>1336</v>
      </c>
      <c r="F35" s="4" t="s">
        <v>1348</v>
      </c>
    </row>
    <row r="36" spans="1:7">
      <c r="A36" s="4" t="s">
        <v>1341</v>
      </c>
      <c r="F36" s="7" t="n">
        <v>2.44</v>
      </c>
    </row>
    <row r="37" spans="1:7">
      <c r="A37" s="4" t="s">
        <v>1342</v>
      </c>
      <c r="F37" s="4" t="s">
        <v>1349</v>
      </c>
    </row>
    <row r="38" spans="1:7">
      <c r="A38" s="4" t="s">
        <v>1350</v>
      </c>
    </row>
    <row r="39" spans="1:7">
      <c r="A39" s="3" t="s">
        <v>1333</v>
      </c>
    </row>
    <row r="40" spans="1:7">
      <c r="A40" s="4" t="s">
        <v>1334</v>
      </c>
      <c r="F40" s="4" t="s">
        <v>1335</v>
      </c>
    </row>
    <row r="41" spans="1:7">
      <c r="A41" s="4" t="s">
        <v>1336</v>
      </c>
      <c r="F41" s="4" t="s">
        <v>1351</v>
      </c>
    </row>
    <row r="42" spans="1:7">
      <c r="A42" s="4" t="s">
        <v>1341</v>
      </c>
      <c r="F42" s="7" t="n">
        <v>2.68</v>
      </c>
    </row>
    <row r="43" spans="1:7">
      <c r="A43" s="4" t="s">
        <v>1342</v>
      </c>
      <c r="F43" s="4" t="s">
        <v>1352</v>
      </c>
    </row>
    <row r="44" spans="1:7">
      <c r="A44" s="4" t="s">
        <v>1353</v>
      </c>
    </row>
    <row r="45" spans="1:7">
      <c r="A45" s="3" t="s">
        <v>1354</v>
      </c>
    </row>
    <row r="46" spans="1:7">
      <c r="A46" s="4" t="s">
        <v>1355</v>
      </c>
      <c r="E46" s="5" t="n">
        <v>10000000</v>
      </c>
    </row>
    <row r="47" spans="1:7">
      <c r="A47" s="4" t="s">
        <v>1356</v>
      </c>
      <c r="C47" s="5" t="n">
        <v>2500000</v>
      </c>
      <c r="D47" s="5" t="n">
        <v>4400000</v>
      </c>
    </row>
    <row r="48" spans="1:7">
      <c r="A48" s="4" t="s">
        <v>1357</v>
      </c>
      <c r="E48" s="5" t="n">
        <v>16900000</v>
      </c>
    </row>
    <row r="49" spans="1:7">
      <c r="A49" s="4" t="s">
        <v>1358</v>
      </c>
    </row>
    <row r="50" spans="1:7">
      <c r="A50" s="3" t="s">
        <v>1354</v>
      </c>
    </row>
    <row r="51" spans="1:7">
      <c r="A51" s="4" t="s">
        <v>1359</v>
      </c>
      <c r="E51" s="4" t="s">
        <v>1360</v>
      </c>
    </row>
    <row r="52" spans="1:7">
      <c r="A52" s="4" t="s">
        <v>1361</v>
      </c>
      <c r="E52" s="4" t="s">
        <v>451</v>
      </c>
    </row>
    <row r="53" spans="1:7">
      <c r="A53" s="4" t="s">
        <v>1362</v>
      </c>
    </row>
    <row r="54" spans="1:7">
      <c r="A54" s="3" t="s">
        <v>1333</v>
      </c>
    </row>
    <row r="55" spans="1:7">
      <c r="A55" s="4" t="s">
        <v>1345</v>
      </c>
      <c r="B55" s="7" t="n">
        <v>20.13</v>
      </c>
    </row>
    <row r="56" spans="1:7">
      <c r="A56" s="3" t="s">
        <v>1308</v>
      </c>
    </row>
    <row r="57" spans="1:7">
      <c r="A57" s="4" t="s">
        <v>1310</v>
      </c>
      <c r="B57" s="5" t="n">
        <v>1632361</v>
      </c>
    </row>
    <row r="58" spans="1:7">
      <c r="A58" s="4" t="s">
        <v>1315</v>
      </c>
      <c r="B58" s="7" t="n">
        <v>140.85</v>
      </c>
    </row>
    <row r="59" spans="1:7">
      <c r="A59" s="4" t="s">
        <v>1363</v>
      </c>
    </row>
    <row r="60" spans="1:7">
      <c r="A60" s="3" t="s">
        <v>1354</v>
      </c>
    </row>
    <row r="61" spans="1:7">
      <c r="A61" s="4" t="s">
        <v>1364</v>
      </c>
      <c r="E61" s="4" t="s">
        <v>1365</v>
      </c>
    </row>
    <row r="62" spans="1:7">
      <c r="A62" s="4" t="s">
        <v>1366</v>
      </c>
      <c r="E62" s="4" t="s">
        <v>4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7</v>
      </c>
      <c r="B1" s="2" t="s">
        <v>1305</v>
      </c>
      <c r="C1" s="2" t="s">
        <v>2</v>
      </c>
      <c r="D1" s="2" t="s">
        <v>33</v>
      </c>
      <c r="E1" s="2" t="s">
        <v>37</v>
      </c>
    </row>
    <row r="2" spans="1:5">
      <c r="A2" s="4" t="s">
        <v>1368</v>
      </c>
    </row>
    <row r="3" spans="1:5">
      <c r="A3" s="3" t="s">
        <v>1369</v>
      </c>
    </row>
    <row r="4" spans="1:5">
      <c r="A4" s="4" t="s">
        <v>1370</v>
      </c>
      <c r="C4" s="6" t="n">
        <v>166</v>
      </c>
      <c r="D4" s="6" t="n">
        <v>175</v>
      </c>
      <c r="E4" s="6" t="n">
        <v>179</v>
      </c>
    </row>
    <row r="5" spans="1:5">
      <c r="A5" s="4" t="s">
        <v>1371</v>
      </c>
    </row>
    <row r="6" spans="1:5">
      <c r="A6" s="3" t="s">
        <v>1372</v>
      </c>
    </row>
    <row r="7" spans="1:5">
      <c r="A7" s="4" t="s">
        <v>1373</v>
      </c>
      <c r="B7" s="5" t="n">
        <v>805432</v>
      </c>
    </row>
    <row r="8" spans="1:5">
      <c r="A8" s="4" t="s">
        <v>1374</v>
      </c>
      <c r="B8" s="7" t="n">
        <v>140.85</v>
      </c>
    </row>
    <row r="9" spans="1:5">
      <c r="A9" s="4" t="s">
        <v>1375</v>
      </c>
    </row>
    <row r="10" spans="1:5">
      <c r="A10" s="3" t="s">
        <v>1372</v>
      </c>
    </row>
    <row r="11" spans="1:5">
      <c r="A11" s="4" t="s">
        <v>1376</v>
      </c>
      <c r="C11" s="5" t="n">
        <v>1376492</v>
      </c>
    </row>
    <row r="12" spans="1:5">
      <c r="A12" s="4" t="s">
        <v>1373</v>
      </c>
      <c r="C12" s="5" t="n">
        <v>640913</v>
      </c>
    </row>
    <row r="13" spans="1:5">
      <c r="A13" s="4" t="s">
        <v>1377</v>
      </c>
      <c r="C13" s="5" t="n">
        <v>-662680</v>
      </c>
    </row>
    <row r="14" spans="1:5">
      <c r="A14" s="4" t="s">
        <v>1378</v>
      </c>
      <c r="C14" s="5" t="n">
        <v>-67755</v>
      </c>
    </row>
    <row r="15" spans="1:5">
      <c r="A15" s="4" t="s">
        <v>1379</v>
      </c>
      <c r="C15" s="5" t="n">
        <v>1286970</v>
      </c>
      <c r="D15" s="5" t="n">
        <v>1376492</v>
      </c>
    </row>
    <row r="16" spans="1:5">
      <c r="A16" s="4" t="s">
        <v>1380</v>
      </c>
      <c r="C16" s="7" t="n">
        <v>97.75</v>
      </c>
    </row>
    <row r="17" spans="1:5">
      <c r="A17" s="4" t="s">
        <v>1374</v>
      </c>
      <c r="C17" s="9" t="n">
        <v>120.03</v>
      </c>
    </row>
    <row r="18" spans="1:5">
      <c r="A18" s="4" t="s">
        <v>1381</v>
      </c>
      <c r="C18" s="9" t="n">
        <v>90.91</v>
      </c>
    </row>
    <row r="19" spans="1:5">
      <c r="A19" s="4" t="s">
        <v>1382</v>
      </c>
      <c r="C19" s="9" t="n">
        <v>109.61</v>
      </c>
    </row>
    <row r="20" spans="1:5">
      <c r="A20" s="4" t="s">
        <v>1383</v>
      </c>
      <c r="C20" s="7" t="n">
        <v>111.74</v>
      </c>
      <c r="D20" s="7" t="n">
        <v>97.75</v>
      </c>
    </row>
    <row r="21" spans="1:5">
      <c r="A21" s="4" t="s">
        <v>1384</v>
      </c>
      <c r="C21" s="5" t="n">
        <v>408</v>
      </c>
    </row>
    <row r="22" spans="1:5">
      <c r="A22" s="4" t="s">
        <v>1385</v>
      </c>
      <c r="C22" s="5" t="n">
        <v>379</v>
      </c>
      <c r="D22" s="5" t="n">
        <v>408</v>
      </c>
    </row>
    <row r="23" spans="1:5">
      <c r="A23" s="4" t="s">
        <v>1386</v>
      </c>
    </row>
    <row r="24" spans="1:5">
      <c r="A24" s="3" t="s">
        <v>1372</v>
      </c>
    </row>
    <row r="25" spans="1:5">
      <c r="A25" s="4" t="s">
        <v>1373</v>
      </c>
      <c r="B25" s="5" t="n">
        <v>486024</v>
      </c>
    </row>
    <row r="26" spans="1:5">
      <c r="A26" s="4" t="s">
        <v>1387</v>
      </c>
    </row>
    <row r="27" spans="1:5">
      <c r="A27" s="3" t="s">
        <v>1369</v>
      </c>
    </row>
    <row r="28" spans="1:5">
      <c r="A28" s="4" t="s">
        <v>1388</v>
      </c>
      <c r="C28" s="4" t="s">
        <v>451</v>
      </c>
    </row>
    <row r="29" spans="1:5">
      <c r="A29" s="4" t="s">
        <v>1389</v>
      </c>
    </row>
    <row r="30" spans="1:5">
      <c r="A30" s="3" t="s">
        <v>1369</v>
      </c>
    </row>
    <row r="31" spans="1:5">
      <c r="A31" s="4" t="s">
        <v>1388</v>
      </c>
      <c r="C31" s="4" t="s">
        <v>451</v>
      </c>
    </row>
    <row r="32" spans="1:5">
      <c r="A32" s="4" t="s">
        <v>1390</v>
      </c>
      <c r="C32" s="4" t="s">
        <v>451</v>
      </c>
    </row>
    <row r="33" spans="1:5">
      <c r="A33" s="3" t="s">
        <v>1372</v>
      </c>
    </row>
    <row r="34" spans="1:5">
      <c r="A34" s="4" t="s">
        <v>1376</v>
      </c>
      <c r="C34" s="5" t="n">
        <v>796618</v>
      </c>
    </row>
    <row r="35" spans="1:5">
      <c r="A35" s="4" t="s">
        <v>1373</v>
      </c>
      <c r="C35" s="5" t="n">
        <v>393509</v>
      </c>
    </row>
    <row r="36" spans="1:5">
      <c r="A36" s="4" t="s">
        <v>1377</v>
      </c>
      <c r="C36" s="5" t="n">
        <v>-396608</v>
      </c>
    </row>
    <row r="37" spans="1:5">
      <c r="A37" s="4" t="s">
        <v>1378</v>
      </c>
      <c r="C37" s="5" t="n">
        <v>-43445</v>
      </c>
    </row>
    <row r="38" spans="1:5">
      <c r="A38" s="4" t="s">
        <v>1391</v>
      </c>
      <c r="C38" s="5" t="n">
        <v>37658</v>
      </c>
    </row>
    <row r="39" spans="1:5">
      <c r="A39" s="4" t="s">
        <v>1379</v>
      </c>
      <c r="C39" s="5" t="n">
        <v>787732</v>
      </c>
      <c r="D39" s="5" t="n">
        <v>796618</v>
      </c>
    </row>
    <row r="40" spans="1:5">
      <c r="A40" s="4" t="s">
        <v>1380</v>
      </c>
      <c r="C40" s="7" t="n">
        <v>106.03</v>
      </c>
    </row>
    <row r="41" spans="1:5">
      <c r="A41" s="4" t="s">
        <v>1374</v>
      </c>
      <c r="C41" s="9" t="n">
        <v>118.78</v>
      </c>
    </row>
    <row r="42" spans="1:5">
      <c r="A42" s="4" t="s">
        <v>1381</v>
      </c>
      <c r="C42" s="9" t="n">
        <v>106.04</v>
      </c>
    </row>
    <row r="43" spans="1:5">
      <c r="A43" s="4" t="s">
        <v>1382</v>
      </c>
      <c r="C43" s="9" t="n">
        <v>109.49</v>
      </c>
    </row>
    <row r="44" spans="1:5">
      <c r="A44" s="4" t="s">
        <v>1392</v>
      </c>
      <c r="C44" s="9" t="n">
        <v>110.09</v>
      </c>
    </row>
    <row r="45" spans="1:5">
      <c r="A45" s="4" t="s">
        <v>1383</v>
      </c>
      <c r="C45" s="7" t="n">
        <v>112.4</v>
      </c>
      <c r="D45" s="7" t="n">
        <v>106.03</v>
      </c>
    </row>
    <row r="46" spans="1:5">
      <c r="A46" s="4" t="s">
        <v>1384</v>
      </c>
      <c r="C46" s="5" t="n">
        <v>28480</v>
      </c>
    </row>
    <row r="47" spans="1:5">
      <c r="A47" s="4" t="s">
        <v>1385</v>
      </c>
      <c r="C47" s="5" t="n">
        <v>26584</v>
      </c>
      <c r="D47" s="5" t="n">
        <v>28480</v>
      </c>
    </row>
    <row r="48" spans="1:5">
      <c r="A48" s="4" t="s">
        <v>1393</v>
      </c>
    </row>
    <row r="49" spans="1:5">
      <c r="A49" s="3" t="s">
        <v>1372</v>
      </c>
    </row>
    <row r="50" spans="1:5">
      <c r="A50" s="4" t="s">
        <v>1373</v>
      </c>
      <c r="B50" s="5" t="n">
        <v>319408</v>
      </c>
    </row>
    <row r="51" spans="1:5">
      <c r="A51" s="4" t="s">
        <v>1394</v>
      </c>
    </row>
    <row r="52" spans="1:5">
      <c r="A52" s="3" t="s">
        <v>1369</v>
      </c>
    </row>
    <row r="53" spans="1:5">
      <c r="A53" s="4" t="s">
        <v>1395</v>
      </c>
      <c r="C53" s="4" t="s">
        <v>447</v>
      </c>
    </row>
    <row r="54" spans="1:5">
      <c r="A54" s="4" t="s">
        <v>1396</v>
      </c>
    </row>
    <row r="55" spans="1:5">
      <c r="A55" s="3" t="s">
        <v>1369</v>
      </c>
    </row>
    <row r="56" spans="1:5">
      <c r="A56" s="4" t="s">
        <v>1395</v>
      </c>
      <c r="C56" s="4" t="s">
        <v>1397</v>
      </c>
    </row>
    <row r="57" spans="1:5">
      <c r="A57" s="4" t="s">
        <v>442</v>
      </c>
    </row>
    <row r="58" spans="1:5">
      <c r="A58" s="3" t="s">
        <v>1372</v>
      </c>
    </row>
    <row r="59" spans="1:5">
      <c r="A59" s="4" t="s">
        <v>1373</v>
      </c>
      <c r="C59" s="5" t="n">
        <v>959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98</v>
      </c>
      <c r="B1" s="2" t="s">
        <v>1</v>
      </c>
    </row>
    <row r="2" spans="1:4">
      <c r="B2" s="2" t="s">
        <v>2</v>
      </c>
      <c r="C2" s="2" t="s">
        <v>33</v>
      </c>
      <c r="D2" s="2" t="s">
        <v>37</v>
      </c>
    </row>
    <row r="3" spans="1:4">
      <c r="A3" s="3" t="s">
        <v>1369</v>
      </c>
    </row>
    <row r="4" spans="1:4">
      <c r="A4" s="4" t="s">
        <v>1399</v>
      </c>
      <c r="B4" s="6" t="n">
        <v>136</v>
      </c>
      <c r="C4" s="6" t="n">
        <v>155</v>
      </c>
      <c r="D4" s="6" t="n">
        <v>141</v>
      </c>
    </row>
    <row r="5" spans="1:4">
      <c r="A5" s="4" t="s">
        <v>1400</v>
      </c>
      <c r="B5" s="5" t="n">
        <v>45</v>
      </c>
      <c r="C5" s="5" t="n">
        <v>52</v>
      </c>
      <c r="D5" s="5" t="n">
        <v>47</v>
      </c>
    </row>
    <row r="6" spans="1:4">
      <c r="A6" s="4" t="s">
        <v>1401</v>
      </c>
      <c r="B6" s="6" t="n">
        <v>143</v>
      </c>
    </row>
    <row r="7" spans="1:4">
      <c r="A7" s="4" t="s">
        <v>1402</v>
      </c>
      <c r="B7" s="4" t="s">
        <v>1403</v>
      </c>
    </row>
    <row r="8" spans="1:4">
      <c r="A8" s="4" t="s">
        <v>1404</v>
      </c>
      <c r="B8" s="6" t="n">
        <v>173</v>
      </c>
      <c r="C8" s="5" t="n">
        <v>332</v>
      </c>
      <c r="D8" s="5" t="n">
        <v>183</v>
      </c>
    </row>
    <row r="9" spans="1:4">
      <c r="A9" s="4" t="s">
        <v>1405</v>
      </c>
      <c r="B9" s="6" t="n">
        <v>31</v>
      </c>
      <c r="C9" s="5" t="n">
        <v>58</v>
      </c>
    </row>
    <row r="10" spans="1:4">
      <c r="A10" s="4" t="s">
        <v>1406</v>
      </c>
    </row>
    <row r="11" spans="1:4">
      <c r="A11" s="3" t="s">
        <v>1369</v>
      </c>
    </row>
    <row r="12" spans="1:4">
      <c r="A12" s="4" t="s">
        <v>1407</v>
      </c>
      <c r="B12" s="4" t="s">
        <v>1004</v>
      </c>
    </row>
    <row r="13" spans="1:4">
      <c r="A13" s="4" t="s">
        <v>1408</v>
      </c>
    </row>
    <row r="14" spans="1:4">
      <c r="A14" s="3" t="s">
        <v>1369</v>
      </c>
    </row>
    <row r="15" spans="1:4">
      <c r="A15" s="4" t="s">
        <v>1407</v>
      </c>
      <c r="B15" s="4" t="s">
        <v>476</v>
      </c>
    </row>
    <row r="16" spans="1:4">
      <c r="A16" s="4" t="s">
        <v>1389</v>
      </c>
    </row>
    <row r="17" spans="1:4">
      <c r="A17" s="3" t="s">
        <v>1369</v>
      </c>
    </row>
    <row r="18" spans="1:4">
      <c r="A18" s="4" t="s">
        <v>1409</v>
      </c>
      <c r="B18" s="4" t="s">
        <v>513</v>
      </c>
    </row>
    <row r="19" spans="1:4">
      <c r="A19" s="4" t="s">
        <v>1410</v>
      </c>
      <c r="B19" s="6" t="n">
        <v>3</v>
      </c>
      <c r="C19" s="6" t="n">
        <v>11</v>
      </c>
      <c r="D19" s="6" t="n">
        <v>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3</v>
      </c>
      <c r="D2" s="2" t="s">
        <v>37</v>
      </c>
    </row>
    <row r="3" spans="1:4">
      <c r="A3" s="4" t="s">
        <v>1412</v>
      </c>
    </row>
    <row r="4" spans="1:4">
      <c r="A4" s="3" t="s">
        <v>1413</v>
      </c>
    </row>
    <row r="5" spans="1:4">
      <c r="A5" s="4" t="s">
        <v>1414</v>
      </c>
      <c r="B5" s="6" t="n">
        <v>3592</v>
      </c>
      <c r="C5" s="6" t="n">
        <v>3478</v>
      </c>
    </row>
    <row r="6" spans="1:4">
      <c r="A6" s="4" t="s">
        <v>1415</v>
      </c>
      <c r="B6" s="5" t="n">
        <v>119</v>
      </c>
      <c r="C6" s="5" t="n">
        <v>118</v>
      </c>
      <c r="D6" s="6" t="n">
        <v>131</v>
      </c>
    </row>
    <row r="7" spans="1:4">
      <c r="A7" s="4" t="s">
        <v>1416</v>
      </c>
      <c r="B7" s="5" t="n">
        <v>127</v>
      </c>
      <c r="C7" s="5" t="n">
        <v>122</v>
      </c>
      <c r="D7" s="5" t="n">
        <v>144</v>
      </c>
    </row>
    <row r="8" spans="1:4">
      <c r="A8" s="4" t="s">
        <v>1417</v>
      </c>
      <c r="B8" s="5" t="n">
        <v>259</v>
      </c>
      <c r="C8" s="5" t="n">
        <v>69</v>
      </c>
    </row>
    <row r="9" spans="1:4">
      <c r="A9" s="4" t="s">
        <v>1418</v>
      </c>
      <c r="B9" s="5" t="n">
        <v>-187</v>
      </c>
      <c r="C9" s="5" t="n">
        <v>-177</v>
      </c>
    </row>
    <row r="10" spans="1:4">
      <c r="A10" s="4" t="s">
        <v>1419</v>
      </c>
      <c r="B10" s="5" t="n">
        <v>-11</v>
      </c>
      <c r="C10" s="5" t="n">
        <v>-3</v>
      </c>
    </row>
    <row r="11" spans="1:4">
      <c r="A11" s="4" t="s">
        <v>1420</v>
      </c>
      <c r="B11" s="5" t="n">
        <v>10</v>
      </c>
      <c r="C11" s="5" t="n">
        <v>-15</v>
      </c>
    </row>
    <row r="12" spans="1:4">
      <c r="A12" s="4" t="s">
        <v>1421</v>
      </c>
      <c r="B12" s="5" t="n">
        <v>3909</v>
      </c>
      <c r="C12" s="5" t="n">
        <v>3592</v>
      </c>
      <c r="D12" s="5" t="n">
        <v>3478</v>
      </c>
    </row>
    <row r="13" spans="1:4">
      <c r="A13" s="3" t="s">
        <v>1422</v>
      </c>
    </row>
    <row r="14" spans="1:4">
      <c r="A14" s="4" t="s">
        <v>1423</v>
      </c>
      <c r="B14" s="5" t="n">
        <v>3493</v>
      </c>
      <c r="C14" s="5" t="n">
        <v>3242</v>
      </c>
    </row>
    <row r="15" spans="1:4">
      <c r="A15" s="4" t="s">
        <v>1424</v>
      </c>
      <c r="B15" s="5" t="n">
        <v>459</v>
      </c>
      <c r="C15" s="5" t="n">
        <v>233</v>
      </c>
    </row>
    <row r="16" spans="1:4">
      <c r="A16" s="4" t="s">
        <v>1425</v>
      </c>
      <c r="B16" s="5" t="n">
        <v>307</v>
      </c>
      <c r="C16" s="5" t="n">
        <v>214</v>
      </c>
    </row>
    <row r="17" spans="1:4">
      <c r="A17" s="4" t="s">
        <v>1418</v>
      </c>
      <c r="B17" s="5" t="n">
        <v>-187</v>
      </c>
      <c r="C17" s="5" t="n">
        <v>-177</v>
      </c>
    </row>
    <row r="18" spans="1:4">
      <c r="A18" s="4" t="s">
        <v>1419</v>
      </c>
      <c r="B18" s="5" t="n">
        <v>-12</v>
      </c>
      <c r="C18" s="5" t="n">
        <v>-3</v>
      </c>
    </row>
    <row r="19" spans="1:4">
      <c r="A19" s="4" t="s">
        <v>1426</v>
      </c>
      <c r="B19" s="5" t="n">
        <v>10</v>
      </c>
      <c r="C19" s="5" t="n">
        <v>-16</v>
      </c>
    </row>
    <row r="20" spans="1:4">
      <c r="A20" s="4" t="s">
        <v>1427</v>
      </c>
      <c r="B20" s="5" t="n">
        <v>4070</v>
      </c>
      <c r="C20" s="5" t="n">
        <v>3493</v>
      </c>
      <c r="D20" s="5" t="n">
        <v>3242</v>
      </c>
    </row>
    <row r="21" spans="1:4">
      <c r="A21" s="4" t="s">
        <v>1428</v>
      </c>
      <c r="B21" s="5" t="n">
        <v>161</v>
      </c>
      <c r="C21" s="5" t="n">
        <v>-99</v>
      </c>
    </row>
    <row r="22" spans="1:4">
      <c r="A22" s="3" t="s">
        <v>1429</v>
      </c>
    </row>
    <row r="23" spans="1:4">
      <c r="A23" s="4" t="s">
        <v>1430</v>
      </c>
      <c r="B23" s="5" t="n">
        <v>284</v>
      </c>
      <c r="C23" s="5" t="n">
        <v>25</v>
      </c>
    </row>
    <row r="24" spans="1:4">
      <c r="A24" s="4" t="s">
        <v>1431</v>
      </c>
      <c r="B24" s="5" t="n">
        <v>-123</v>
      </c>
      <c r="C24" s="5" t="n">
        <v>-124</v>
      </c>
    </row>
    <row r="25" spans="1:4">
      <c r="A25" s="4" t="s">
        <v>1432</v>
      </c>
      <c r="B25" s="5" t="n">
        <v>161</v>
      </c>
      <c r="C25" s="5" t="n">
        <v>-99</v>
      </c>
    </row>
    <row r="26" spans="1:4">
      <c r="A26" s="3" t="s">
        <v>1433</v>
      </c>
    </row>
    <row r="27" spans="1:4">
      <c r="A27" s="4" t="s">
        <v>1434</v>
      </c>
      <c r="B27" s="5" t="n">
        <v>1082</v>
      </c>
      <c r="C27" s="5" t="n">
        <v>1127</v>
      </c>
    </row>
    <row r="28" spans="1:4">
      <c r="A28" s="4" t="s">
        <v>1435</v>
      </c>
      <c r="B28" s="5" t="n">
        <v>-6</v>
      </c>
      <c r="C28" s="5" t="n">
        <v>-6</v>
      </c>
    </row>
    <row r="29" spans="1:4">
      <c r="A29" s="4" t="s">
        <v>1436</v>
      </c>
      <c r="B29" s="5" t="n">
        <v>1076</v>
      </c>
      <c r="C29" s="5" t="n">
        <v>1121</v>
      </c>
    </row>
    <row r="30" spans="1:4">
      <c r="A30" s="4" t="s">
        <v>1437</v>
      </c>
    </row>
    <row r="31" spans="1:4">
      <c r="A31" s="3" t="s">
        <v>1413</v>
      </c>
    </row>
    <row r="32" spans="1:4">
      <c r="A32" s="4" t="s">
        <v>1414</v>
      </c>
      <c r="B32" s="5" t="n">
        <v>3367</v>
      </c>
      <c r="C32" s="5" t="n">
        <v>3250</v>
      </c>
    </row>
    <row r="33" spans="1:4">
      <c r="A33" s="4" t="s">
        <v>1415</v>
      </c>
      <c r="B33" s="5" t="n">
        <v>112</v>
      </c>
      <c r="C33" s="5" t="n">
        <v>111</v>
      </c>
    </row>
    <row r="34" spans="1:4">
      <c r="A34" s="4" t="s">
        <v>1416</v>
      </c>
      <c r="B34" s="5" t="n">
        <v>120</v>
      </c>
      <c r="C34" s="5" t="n">
        <v>114</v>
      </c>
    </row>
    <row r="35" spans="1:4">
      <c r="A35" s="4" t="s">
        <v>1417</v>
      </c>
      <c r="B35" s="5" t="n">
        <v>258</v>
      </c>
      <c r="C35" s="5" t="n">
        <v>54</v>
      </c>
    </row>
    <row r="36" spans="1:4">
      <c r="A36" s="4" t="s">
        <v>1418</v>
      </c>
      <c r="B36" s="5" t="n">
        <v>-178</v>
      </c>
      <c r="C36" s="5" t="n">
        <v>-162</v>
      </c>
    </row>
    <row r="37" spans="1:4">
      <c r="A37" s="4" t="s">
        <v>1421</v>
      </c>
      <c r="B37" s="5" t="n">
        <v>3679</v>
      </c>
      <c r="C37" s="5" t="n">
        <v>3367</v>
      </c>
      <c r="D37" s="5" t="n">
        <v>3250</v>
      </c>
    </row>
    <row r="38" spans="1:4">
      <c r="A38" s="3" t="s">
        <v>1422</v>
      </c>
    </row>
    <row r="39" spans="1:4">
      <c r="A39" s="4" t="s">
        <v>1423</v>
      </c>
      <c r="B39" s="5" t="n">
        <v>3387</v>
      </c>
      <c r="C39" s="5" t="n">
        <v>3127</v>
      </c>
    </row>
    <row r="40" spans="1:4">
      <c r="A40" s="4" t="s">
        <v>1424</v>
      </c>
      <c r="B40" s="5" t="n">
        <v>448</v>
      </c>
      <c r="C40" s="5" t="n">
        <v>222</v>
      </c>
    </row>
    <row r="41" spans="1:4">
      <c r="A41" s="4" t="s">
        <v>1425</v>
      </c>
      <c r="B41" s="5" t="n">
        <v>300</v>
      </c>
      <c r="C41" s="5" t="n">
        <v>200</v>
      </c>
      <c r="D41" s="5" t="n">
        <v>100</v>
      </c>
    </row>
    <row r="42" spans="1:4">
      <c r="A42" s="4" t="s">
        <v>1418</v>
      </c>
      <c r="B42" s="5" t="n">
        <v>-178</v>
      </c>
      <c r="C42" s="5" t="n">
        <v>-162</v>
      </c>
    </row>
    <row r="43" spans="1:4">
      <c r="A43" s="4" t="s">
        <v>1427</v>
      </c>
      <c r="B43" s="5" t="n">
        <v>3957</v>
      </c>
      <c r="C43" s="5" t="n">
        <v>3387</v>
      </c>
      <c r="D43" s="5" t="n">
        <v>3127</v>
      </c>
    </row>
    <row r="44" spans="1:4">
      <c r="A44" s="4" t="s">
        <v>1428</v>
      </c>
      <c r="B44" s="5" t="n">
        <v>278</v>
      </c>
      <c r="C44" s="5" t="n">
        <v>20</v>
      </c>
    </row>
    <row r="45" spans="1:4">
      <c r="A45" s="3" t="s">
        <v>1429</v>
      </c>
    </row>
    <row r="46" spans="1:4">
      <c r="A46" s="4" t="s">
        <v>1430</v>
      </c>
      <c r="B46" s="5" t="n">
        <v>278</v>
      </c>
      <c r="C46" s="5" t="n">
        <v>20</v>
      </c>
    </row>
    <row r="47" spans="1:4">
      <c r="A47" s="4" t="s">
        <v>1432</v>
      </c>
      <c r="B47" s="5" t="n">
        <v>278</v>
      </c>
      <c r="C47" s="5" t="n">
        <v>20</v>
      </c>
    </row>
    <row r="48" spans="1:4">
      <c r="A48" s="3" t="s">
        <v>1433</v>
      </c>
    </row>
    <row r="49" spans="1:4">
      <c r="A49" s="4" t="s">
        <v>1434</v>
      </c>
      <c r="B49" s="5" t="n">
        <v>1035</v>
      </c>
      <c r="C49" s="5" t="n">
        <v>1072</v>
      </c>
    </row>
    <row r="50" spans="1:4">
      <c r="A50" s="4" t="s">
        <v>1435</v>
      </c>
      <c r="B50" s="5" t="n">
        <v>-6</v>
      </c>
      <c r="C50" s="5" t="n">
        <v>-6</v>
      </c>
    </row>
    <row r="51" spans="1:4">
      <c r="A51" s="4" t="s">
        <v>1436</v>
      </c>
      <c r="B51" s="5" t="n">
        <v>1029</v>
      </c>
      <c r="C51" s="5" t="n">
        <v>1066</v>
      </c>
    </row>
    <row r="52" spans="1:4">
      <c r="A52" s="4" t="s">
        <v>1438</v>
      </c>
    </row>
    <row r="53" spans="1:4">
      <c r="A53" s="3" t="s">
        <v>1413</v>
      </c>
    </row>
    <row r="54" spans="1:4">
      <c r="A54" s="4" t="s">
        <v>1414</v>
      </c>
      <c r="B54" s="5" t="n">
        <v>225</v>
      </c>
      <c r="C54" s="5" t="n">
        <v>228</v>
      </c>
    </row>
    <row r="55" spans="1:4">
      <c r="A55" s="4" t="s">
        <v>1415</v>
      </c>
      <c r="B55" s="5" t="n">
        <v>7</v>
      </c>
      <c r="C55" s="5" t="n">
        <v>7</v>
      </c>
    </row>
    <row r="56" spans="1:4">
      <c r="A56" s="4" t="s">
        <v>1416</v>
      </c>
      <c r="B56" s="5" t="n">
        <v>7</v>
      </c>
      <c r="C56" s="5" t="n">
        <v>8</v>
      </c>
    </row>
    <row r="57" spans="1:4">
      <c r="A57" s="4" t="s">
        <v>1417</v>
      </c>
      <c r="B57" s="5" t="n">
        <v>1</v>
      </c>
      <c r="C57" s="5" t="n">
        <v>15</v>
      </c>
    </row>
    <row r="58" spans="1:4">
      <c r="A58" s="4" t="s">
        <v>1418</v>
      </c>
      <c r="B58" s="5" t="n">
        <v>-9</v>
      </c>
      <c r="C58" s="5" t="n">
        <v>-15</v>
      </c>
    </row>
    <row r="59" spans="1:4">
      <c r="A59" s="4" t="s">
        <v>1419</v>
      </c>
      <c r="B59" s="5" t="n">
        <v>-11</v>
      </c>
      <c r="C59" s="5" t="n">
        <v>-3</v>
      </c>
    </row>
    <row r="60" spans="1:4">
      <c r="A60" s="4" t="s">
        <v>1420</v>
      </c>
      <c r="B60" s="5" t="n">
        <v>10</v>
      </c>
      <c r="C60" s="5" t="n">
        <v>-15</v>
      </c>
    </row>
    <row r="61" spans="1:4">
      <c r="A61" s="4" t="s">
        <v>1421</v>
      </c>
      <c r="B61" s="5" t="n">
        <v>230</v>
      </c>
      <c r="C61" s="5" t="n">
        <v>225</v>
      </c>
      <c r="D61" s="5" t="n">
        <v>228</v>
      </c>
    </row>
    <row r="62" spans="1:4">
      <c r="A62" s="3" t="s">
        <v>1422</v>
      </c>
    </row>
    <row r="63" spans="1:4">
      <c r="A63" s="4" t="s">
        <v>1423</v>
      </c>
      <c r="B63" s="5" t="n">
        <v>106</v>
      </c>
      <c r="C63" s="5" t="n">
        <v>115</v>
      </c>
    </row>
    <row r="64" spans="1:4">
      <c r="A64" s="4" t="s">
        <v>1424</v>
      </c>
      <c r="B64" s="5" t="n">
        <v>11</v>
      </c>
      <c r="C64" s="5" t="n">
        <v>11</v>
      </c>
    </row>
    <row r="65" spans="1:4">
      <c r="A65" s="4" t="s">
        <v>1425</v>
      </c>
      <c r="B65" s="5" t="n">
        <v>7</v>
      </c>
      <c r="C65" s="5" t="n">
        <v>14</v>
      </c>
    </row>
    <row r="66" spans="1:4">
      <c r="A66" s="4" t="s">
        <v>1418</v>
      </c>
      <c r="B66" s="5" t="n">
        <v>-9</v>
      </c>
      <c r="C66" s="5" t="n">
        <v>-15</v>
      </c>
    </row>
    <row r="67" spans="1:4">
      <c r="A67" s="4" t="s">
        <v>1419</v>
      </c>
      <c r="B67" s="5" t="n">
        <v>-12</v>
      </c>
      <c r="C67" s="5" t="n">
        <v>-3</v>
      </c>
    </row>
    <row r="68" spans="1:4">
      <c r="A68" s="4" t="s">
        <v>1426</v>
      </c>
      <c r="B68" s="5" t="n">
        <v>10</v>
      </c>
      <c r="C68" s="5" t="n">
        <v>-16</v>
      </c>
    </row>
    <row r="69" spans="1:4">
      <c r="A69" s="4" t="s">
        <v>1427</v>
      </c>
      <c r="B69" s="5" t="n">
        <v>113</v>
      </c>
      <c r="C69" s="5" t="n">
        <v>106</v>
      </c>
      <c r="D69" s="5" t="n">
        <v>115</v>
      </c>
    </row>
    <row r="70" spans="1:4">
      <c r="A70" s="4" t="s">
        <v>1428</v>
      </c>
      <c r="B70" s="5" t="n">
        <v>-117</v>
      </c>
      <c r="C70" s="5" t="n">
        <v>-119</v>
      </c>
    </row>
    <row r="71" spans="1:4">
      <c r="A71" s="3" t="s">
        <v>1429</v>
      </c>
    </row>
    <row r="72" spans="1:4">
      <c r="A72" s="4" t="s">
        <v>1430</v>
      </c>
      <c r="B72" s="5" t="n">
        <v>6</v>
      </c>
      <c r="C72" s="5" t="n">
        <v>5</v>
      </c>
    </row>
    <row r="73" spans="1:4">
      <c r="A73" s="4" t="s">
        <v>1431</v>
      </c>
      <c r="B73" s="5" t="n">
        <v>-123</v>
      </c>
      <c r="C73" s="5" t="n">
        <v>-124</v>
      </c>
    </row>
    <row r="74" spans="1:4">
      <c r="A74" s="4" t="s">
        <v>1432</v>
      </c>
      <c r="B74" s="5" t="n">
        <v>-117</v>
      </c>
      <c r="C74" s="5" t="n">
        <v>-119</v>
      </c>
    </row>
    <row r="75" spans="1:4">
      <c r="A75" s="3" t="s">
        <v>1433</v>
      </c>
    </row>
    <row r="76" spans="1:4">
      <c r="A76" s="4" t="s">
        <v>1434</v>
      </c>
      <c r="B76" s="5" t="n">
        <v>47</v>
      </c>
      <c r="C76" s="5" t="n">
        <v>55</v>
      </c>
    </row>
    <row r="77" spans="1:4">
      <c r="A77" s="4" t="s">
        <v>1436</v>
      </c>
      <c r="B77" s="5" t="n">
        <v>47</v>
      </c>
      <c r="C77" s="5" t="n">
        <v>55</v>
      </c>
    </row>
    <row r="78" spans="1:4">
      <c r="A78" s="4" t="s">
        <v>1439</v>
      </c>
    </row>
    <row r="79" spans="1:4">
      <c r="A79" s="3" t="s">
        <v>1413</v>
      </c>
    </row>
    <row r="80" spans="1:4">
      <c r="A80" s="4" t="s">
        <v>1414</v>
      </c>
      <c r="B80" s="5" t="n">
        <v>214</v>
      </c>
      <c r="C80" s="5" t="n">
        <v>233</v>
      </c>
    </row>
    <row r="81" spans="1:4">
      <c r="A81" s="4" t="s">
        <v>1416</v>
      </c>
      <c r="B81" s="5" t="n">
        <v>7</v>
      </c>
      <c r="C81" s="5" t="n">
        <v>8</v>
      </c>
      <c r="D81" s="5" t="n">
        <v>10</v>
      </c>
    </row>
    <row r="82" spans="1:4">
      <c r="A82" s="4" t="s">
        <v>1417</v>
      </c>
      <c r="B82" s="5" t="n">
        <v>13</v>
      </c>
      <c r="C82" s="5" t="n">
        <v>-17</v>
      </c>
    </row>
    <row r="83" spans="1:4">
      <c r="A83" s="4" t="s">
        <v>1418</v>
      </c>
      <c r="B83" s="5" t="n">
        <v>-10</v>
      </c>
      <c r="C83" s="5" t="n">
        <v>-11</v>
      </c>
    </row>
    <row r="84" spans="1:4">
      <c r="A84" s="4" t="s">
        <v>1420</v>
      </c>
      <c r="B84" s="5" t="n">
        <v>1</v>
      </c>
      <c r="C84" s="5" t="n">
        <v>1</v>
      </c>
    </row>
    <row r="85" spans="1:4">
      <c r="A85" s="4" t="s">
        <v>1421</v>
      </c>
      <c r="B85" s="5" t="n">
        <v>225</v>
      </c>
      <c r="C85" s="5" t="n">
        <v>214</v>
      </c>
      <c r="D85" s="5" t="n">
        <v>233</v>
      </c>
    </row>
    <row r="86" spans="1:4">
      <c r="A86" s="3" t="s">
        <v>1422</v>
      </c>
    </row>
    <row r="87" spans="1:4">
      <c r="A87" s="4" t="s">
        <v>1423</v>
      </c>
      <c r="B87" s="5" t="n">
        <v>14</v>
      </c>
      <c r="C87" s="5" t="n">
        <v>15</v>
      </c>
    </row>
    <row r="88" spans="1:4">
      <c r="A88" s="4" t="s">
        <v>1425</v>
      </c>
      <c r="B88" s="5" t="n">
        <v>9</v>
      </c>
      <c r="C88" s="5" t="n">
        <v>10</v>
      </c>
    </row>
    <row r="89" spans="1:4">
      <c r="A89" s="4" t="s">
        <v>1418</v>
      </c>
      <c r="B89" s="5" t="n">
        <v>-10</v>
      </c>
      <c r="C89" s="5" t="n">
        <v>-11</v>
      </c>
    </row>
    <row r="90" spans="1:4">
      <c r="A90" s="4" t="s">
        <v>1427</v>
      </c>
      <c r="B90" s="5" t="n">
        <v>13</v>
      </c>
      <c r="C90" s="5" t="n">
        <v>14</v>
      </c>
      <c r="D90" s="6" t="n">
        <v>15</v>
      </c>
    </row>
    <row r="91" spans="1:4">
      <c r="A91" s="4" t="s">
        <v>1428</v>
      </c>
      <c r="B91" s="5" t="n">
        <v>-212</v>
      </c>
      <c r="C91" s="5" t="n">
        <v>-200</v>
      </c>
    </row>
    <row r="92" spans="1:4">
      <c r="A92" s="3" t="s">
        <v>1429</v>
      </c>
    </row>
    <row r="93" spans="1:4">
      <c r="A93" s="4" t="s">
        <v>1431</v>
      </c>
      <c r="B93" s="5" t="n">
        <v>-212</v>
      </c>
      <c r="C93" s="5" t="n">
        <v>-200</v>
      </c>
    </row>
    <row r="94" spans="1:4">
      <c r="A94" s="4" t="s">
        <v>1432</v>
      </c>
      <c r="B94" s="5" t="n">
        <v>-212</v>
      </c>
      <c r="C94" s="5" t="n">
        <v>-200</v>
      </c>
    </row>
    <row r="95" spans="1:4">
      <c r="A95" s="3" t="s">
        <v>1433</v>
      </c>
    </row>
    <row r="96" spans="1:4">
      <c r="A96" s="4" t="s">
        <v>1434</v>
      </c>
      <c r="C96" s="5" t="n">
        <v>-13</v>
      </c>
    </row>
    <row r="97" spans="1:4">
      <c r="A97" s="4" t="s">
        <v>1435</v>
      </c>
      <c r="B97" s="5" t="n">
        <v>-28</v>
      </c>
      <c r="C97" s="5" t="n">
        <v>-31</v>
      </c>
    </row>
    <row r="98" spans="1:4">
      <c r="A98" s="4" t="s">
        <v>1436</v>
      </c>
      <c r="B98" s="6" t="n">
        <v>-28</v>
      </c>
      <c r="C98" s="6" t="n">
        <v>-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3</v>
      </c>
      <c r="D2" s="2" t="s">
        <v>37</v>
      </c>
    </row>
    <row r="3" spans="1:4">
      <c r="A3" s="3" t="s">
        <v>1441</v>
      </c>
    </row>
    <row r="4" spans="1:4">
      <c r="A4" s="4" t="s">
        <v>1442</v>
      </c>
      <c r="B4" s="6" t="n">
        <v>-29</v>
      </c>
      <c r="C4" s="6" t="n">
        <v>-16</v>
      </c>
      <c r="D4" s="6" t="n">
        <v>-66</v>
      </c>
    </row>
    <row r="5" spans="1:4">
      <c r="A5" s="4" t="s">
        <v>1412</v>
      </c>
    </row>
    <row r="6" spans="1:4">
      <c r="A6" s="3" t="s">
        <v>1443</v>
      </c>
    </row>
    <row r="7" spans="1:4">
      <c r="A7" s="4" t="s">
        <v>1444</v>
      </c>
      <c r="B7" s="5" t="n">
        <v>3770</v>
      </c>
      <c r="C7" s="5" t="n">
        <v>3480</v>
      </c>
    </row>
    <row r="8" spans="1:4">
      <c r="A8" s="4" t="s">
        <v>1445</v>
      </c>
      <c r="B8" s="5" t="n">
        <v>200</v>
      </c>
      <c r="C8" s="5" t="n">
        <v>200</v>
      </c>
    </row>
    <row r="9" spans="1:4">
      <c r="A9" s="4" t="s">
        <v>1446</v>
      </c>
      <c r="B9" s="5" t="n">
        <v>200</v>
      </c>
      <c r="C9" s="5" t="n">
        <v>200</v>
      </c>
    </row>
    <row r="10" spans="1:4">
      <c r="A10" s="4" t="s">
        <v>1447</v>
      </c>
      <c r="B10" s="5" t="n">
        <v>100</v>
      </c>
      <c r="C10" s="5" t="n">
        <v>100</v>
      </c>
    </row>
    <row r="11" spans="1:4">
      <c r="A11" s="3" t="s">
        <v>1448</v>
      </c>
    </row>
    <row r="12" spans="1:4">
      <c r="A12" s="4" t="s">
        <v>1449</v>
      </c>
      <c r="B12" s="5" t="n">
        <v>119</v>
      </c>
      <c r="C12" s="5" t="n">
        <v>118</v>
      </c>
      <c r="D12" s="5" t="n">
        <v>131</v>
      </c>
    </row>
    <row r="13" spans="1:4">
      <c r="A13" s="4" t="s">
        <v>1416</v>
      </c>
      <c r="B13" s="5" t="n">
        <v>127</v>
      </c>
      <c r="C13" s="5" t="n">
        <v>122</v>
      </c>
      <c r="D13" s="5" t="n">
        <v>144</v>
      </c>
    </row>
    <row r="14" spans="1:4">
      <c r="A14" s="4" t="s">
        <v>1450</v>
      </c>
      <c r="B14" s="5" t="n">
        <v>-240</v>
      </c>
      <c r="C14" s="5" t="n">
        <v>-230</v>
      </c>
      <c r="D14" s="5" t="n">
        <v>-230</v>
      </c>
    </row>
    <row r="15" spans="1:4">
      <c r="A15" s="4" t="s">
        <v>1451</v>
      </c>
      <c r="B15" s="5" t="n">
        <v>3</v>
      </c>
      <c r="C15" s="5" t="n">
        <v>1</v>
      </c>
    </row>
    <row r="16" spans="1:4">
      <c r="A16" s="4" t="s">
        <v>1452</v>
      </c>
      <c r="B16" s="5" t="n">
        <v>-1</v>
      </c>
      <c r="C16" s="5" t="n">
        <v>-1</v>
      </c>
      <c r="D16" s="5" t="n">
        <v>-1</v>
      </c>
    </row>
    <row r="17" spans="1:4">
      <c r="A17" s="4" t="s">
        <v>1453</v>
      </c>
      <c r="B17" s="5" t="n">
        <v>85</v>
      </c>
      <c r="C17" s="5" t="n">
        <v>66</v>
      </c>
      <c r="D17" s="5" t="n">
        <v>96</v>
      </c>
    </row>
    <row r="18" spans="1:4">
      <c r="A18" s="4" t="s">
        <v>1454</v>
      </c>
      <c r="B18" s="5" t="n">
        <v>-26</v>
      </c>
      <c r="C18" s="5" t="n">
        <v>-42</v>
      </c>
      <c r="D18" s="5" t="n">
        <v>9</v>
      </c>
    </row>
    <row r="19" spans="1:4">
      <c r="A19" s="4" t="s">
        <v>1455</v>
      </c>
      <c r="B19" s="5" t="n">
        <v>93</v>
      </c>
      <c r="C19" s="5" t="n">
        <v>76</v>
      </c>
      <c r="D19" s="5" t="n">
        <v>140</v>
      </c>
    </row>
    <row r="20" spans="1:4">
      <c r="A20" s="3" t="s">
        <v>1441</v>
      </c>
    </row>
    <row r="21" spans="1:4">
      <c r="A21" s="4" t="s">
        <v>1456</v>
      </c>
      <c r="B21" s="5" t="n">
        <v>40</v>
      </c>
      <c r="C21" s="5" t="n">
        <v>66</v>
      </c>
      <c r="D21" s="5" t="n">
        <v>43</v>
      </c>
    </row>
    <row r="22" spans="1:4">
      <c r="A22" s="4" t="s">
        <v>1457</v>
      </c>
      <c r="B22" s="5" t="n">
        <v>2</v>
      </c>
      <c r="C22" s="5" t="n">
        <v>-2</v>
      </c>
    </row>
    <row r="23" spans="1:4">
      <c r="A23" s="4" t="s">
        <v>1458</v>
      </c>
      <c r="B23" s="5" t="n">
        <v>-2</v>
      </c>
      <c r="C23" s="5" t="n">
        <v>-1</v>
      </c>
    </row>
    <row r="24" spans="1:4">
      <c r="A24" s="4" t="s">
        <v>1459</v>
      </c>
      <c r="B24" s="5" t="n">
        <v>1</v>
      </c>
      <c r="C24" s="5" t="n">
        <v>1</v>
      </c>
      <c r="D24" s="5" t="n">
        <v>1</v>
      </c>
    </row>
    <row r="25" spans="1:4">
      <c r="A25" s="4" t="s">
        <v>1460</v>
      </c>
      <c r="B25" s="5" t="n">
        <v>-85</v>
      </c>
      <c r="C25" s="5" t="n">
        <v>-66</v>
      </c>
      <c r="D25" s="5" t="n">
        <v>-96</v>
      </c>
    </row>
    <row r="26" spans="1:4">
      <c r="A26" s="4" t="s">
        <v>1442</v>
      </c>
      <c r="B26" s="5" t="n">
        <v>-44</v>
      </c>
      <c r="C26" s="5" t="n">
        <v>-2</v>
      </c>
      <c r="D26" s="5" t="n">
        <v>-52</v>
      </c>
    </row>
    <row r="27" spans="1:4">
      <c r="A27" s="4" t="s">
        <v>1461</v>
      </c>
      <c r="B27" s="5" t="n">
        <v>49</v>
      </c>
      <c r="C27" s="5" t="n">
        <v>74</v>
      </c>
      <c r="D27" s="5" t="n">
        <v>88</v>
      </c>
    </row>
    <row r="28" spans="1:4">
      <c r="A28" s="4" t="s">
        <v>1462</v>
      </c>
      <c r="B28" s="5" t="n">
        <v>-91</v>
      </c>
    </row>
    <row r="29" spans="1:4">
      <c r="A29" s="4" t="s">
        <v>1463</v>
      </c>
      <c r="B29" s="5" t="n">
        <v>1</v>
      </c>
    </row>
    <row r="30" spans="1:4">
      <c r="A30" s="4" t="s">
        <v>1464</v>
      </c>
    </row>
    <row r="31" spans="1:4">
      <c r="A31" s="3" t="s">
        <v>1448</v>
      </c>
    </row>
    <row r="32" spans="1:4">
      <c r="A32" s="4" t="s">
        <v>1449</v>
      </c>
      <c r="B32" s="5" t="n">
        <v>48</v>
      </c>
      <c r="C32" s="5" t="n">
        <v>48</v>
      </c>
      <c r="D32" s="5" t="n">
        <v>53</v>
      </c>
    </row>
    <row r="33" spans="1:4">
      <c r="A33" s="4" t="s">
        <v>1454</v>
      </c>
      <c r="B33" s="5" t="n">
        <v>-11</v>
      </c>
      <c r="C33" s="5" t="n">
        <v>-18</v>
      </c>
      <c r="D33" s="5" t="n">
        <v>4</v>
      </c>
    </row>
    <row r="34" spans="1:4">
      <c r="A34" s="4" t="s">
        <v>1465</v>
      </c>
    </row>
    <row r="35" spans="1:4">
      <c r="A35" s="3" t="s">
        <v>1448</v>
      </c>
    </row>
    <row r="36" spans="1:4">
      <c r="A36" s="4" t="s">
        <v>1449</v>
      </c>
      <c r="B36" s="5" t="n">
        <v>71</v>
      </c>
      <c r="C36" s="5" t="n">
        <v>70</v>
      </c>
      <c r="D36" s="5" t="n">
        <v>78</v>
      </c>
    </row>
    <row r="37" spans="1:4">
      <c r="A37" s="4" t="s">
        <v>1454</v>
      </c>
      <c r="B37" s="5" t="n">
        <v>-15</v>
      </c>
      <c r="C37" s="5" t="n">
        <v>-24</v>
      </c>
      <c r="D37" s="5" t="n">
        <v>5</v>
      </c>
    </row>
    <row r="38" spans="1:4">
      <c r="A38" s="4" t="s">
        <v>1437</v>
      </c>
    </row>
    <row r="39" spans="1:4">
      <c r="A39" s="3" t="s">
        <v>1443</v>
      </c>
    </row>
    <row r="40" spans="1:4">
      <c r="A40" s="4" t="s">
        <v>1444</v>
      </c>
      <c r="B40" s="5" t="n">
        <v>3550</v>
      </c>
      <c r="C40" s="5" t="n">
        <v>3260</v>
      </c>
    </row>
    <row r="41" spans="1:4">
      <c r="A41" s="4" t="s">
        <v>1466</v>
      </c>
      <c r="B41" s="5" t="n">
        <v>0</v>
      </c>
      <c r="C41" s="5" t="n">
        <v>0</v>
      </c>
      <c r="D41" s="5" t="n">
        <v>0</v>
      </c>
    </row>
    <row r="42" spans="1:4">
      <c r="A42" s="4" t="s">
        <v>1467</v>
      </c>
      <c r="B42" s="5" t="n">
        <v>0</v>
      </c>
    </row>
    <row r="43" spans="1:4">
      <c r="A43" s="3" t="s">
        <v>1448</v>
      </c>
    </row>
    <row r="44" spans="1:4">
      <c r="A44" s="4" t="s">
        <v>1449</v>
      </c>
      <c r="B44" s="5" t="n">
        <v>112</v>
      </c>
      <c r="C44" s="5" t="n">
        <v>111</v>
      </c>
    </row>
    <row r="45" spans="1:4">
      <c r="A45" s="4" t="s">
        <v>1416</v>
      </c>
      <c r="B45" s="5" t="n">
        <v>120</v>
      </c>
      <c r="C45" s="5" t="n">
        <v>114</v>
      </c>
    </row>
    <row r="46" spans="1:4">
      <c r="A46" s="4" t="s">
        <v>1438</v>
      </c>
    </row>
    <row r="47" spans="1:4">
      <c r="A47" s="3" t="s">
        <v>1443</v>
      </c>
    </row>
    <row r="48" spans="1:4">
      <c r="A48" s="4" t="s">
        <v>1444</v>
      </c>
      <c r="B48" s="5" t="n">
        <v>220</v>
      </c>
      <c r="C48" s="5" t="n">
        <v>220</v>
      </c>
    </row>
    <row r="49" spans="1:4">
      <c r="A49" s="3" t="s">
        <v>1448</v>
      </c>
    </row>
    <row r="50" spans="1:4">
      <c r="A50" s="4" t="s">
        <v>1449</v>
      </c>
      <c r="B50" s="5" t="n">
        <v>7</v>
      </c>
      <c r="C50" s="5" t="n">
        <v>7</v>
      </c>
    </row>
    <row r="51" spans="1:4">
      <c r="A51" s="4" t="s">
        <v>1416</v>
      </c>
      <c r="B51" s="5" t="n">
        <v>7</v>
      </c>
      <c r="C51" s="5" t="n">
        <v>8</v>
      </c>
    </row>
    <row r="52" spans="1:4">
      <c r="A52" s="4" t="s">
        <v>1439</v>
      </c>
    </row>
    <row r="53" spans="1:4">
      <c r="A53" s="3" t="s">
        <v>1448</v>
      </c>
    </row>
    <row r="54" spans="1:4">
      <c r="A54" s="4" t="s">
        <v>1416</v>
      </c>
      <c r="B54" s="5" t="n">
        <v>7</v>
      </c>
      <c r="C54" s="5" t="n">
        <v>8</v>
      </c>
      <c r="D54" s="5" t="n">
        <v>10</v>
      </c>
    </row>
    <row r="55" spans="1:4">
      <c r="A55" s="4" t="s">
        <v>1452</v>
      </c>
      <c r="B55" s="5" t="n">
        <v>-4</v>
      </c>
      <c r="C55" s="5" t="n">
        <v>-3</v>
      </c>
      <c r="D55" s="5" t="n">
        <v>-3</v>
      </c>
    </row>
    <row r="56" spans="1:4">
      <c r="A56" s="4" t="s">
        <v>1453</v>
      </c>
      <c r="D56" s="5" t="n">
        <v>1</v>
      </c>
    </row>
    <row r="57" spans="1:4">
      <c r="A57" s="4" t="s">
        <v>1454</v>
      </c>
      <c r="B57" s="5" t="n">
        <v>3</v>
      </c>
      <c r="C57" s="5" t="n">
        <v>5</v>
      </c>
      <c r="D57" s="5" t="n">
        <v>8</v>
      </c>
    </row>
    <row r="58" spans="1:4">
      <c r="A58" s="4" t="s">
        <v>1455</v>
      </c>
      <c r="B58" s="5" t="n">
        <v>3</v>
      </c>
      <c r="C58" s="5" t="n">
        <v>5</v>
      </c>
      <c r="D58" s="5" t="n">
        <v>8</v>
      </c>
    </row>
    <row r="59" spans="1:4">
      <c r="A59" s="3" t="s">
        <v>1441</v>
      </c>
    </row>
    <row r="60" spans="1:4">
      <c r="A60" s="4" t="s">
        <v>1468</v>
      </c>
      <c r="D60" s="5" t="n">
        <v>-11</v>
      </c>
    </row>
    <row r="61" spans="1:4">
      <c r="A61" s="4" t="s">
        <v>1456</v>
      </c>
      <c r="B61" s="5" t="n">
        <v>13</v>
      </c>
      <c r="C61" s="5" t="n">
        <v>-17</v>
      </c>
      <c r="D61" s="5" t="n">
        <v>-3</v>
      </c>
    </row>
    <row r="62" spans="1:4">
      <c r="A62" s="4" t="s">
        <v>1457</v>
      </c>
      <c r="B62" s="5" t="n">
        <v>-1</v>
      </c>
      <c r="C62" s="5" t="n">
        <v>1</v>
      </c>
    </row>
    <row r="63" spans="1:4">
      <c r="A63" s="4" t="s">
        <v>1459</v>
      </c>
      <c r="B63" s="5" t="n">
        <v>4</v>
      </c>
      <c r="C63" s="5" t="n">
        <v>3</v>
      </c>
      <c r="D63" s="5" t="n">
        <v>3</v>
      </c>
    </row>
    <row r="64" spans="1:4">
      <c r="A64" s="4" t="s">
        <v>1460</v>
      </c>
      <c r="D64" s="5" t="n">
        <v>-1</v>
      </c>
    </row>
    <row r="65" spans="1:4">
      <c r="A65" s="4" t="s">
        <v>1442</v>
      </c>
      <c r="B65" s="5" t="n">
        <v>16</v>
      </c>
      <c r="C65" s="5" t="n">
        <v>-13</v>
      </c>
      <c r="D65" s="5" t="n">
        <v>-12</v>
      </c>
    </row>
    <row r="66" spans="1:4">
      <c r="A66" s="4" t="s">
        <v>1461</v>
      </c>
      <c r="B66" s="5" t="n">
        <v>19</v>
      </c>
      <c r="C66" s="5" t="n">
        <v>-8</v>
      </c>
      <c r="D66" s="5" t="n">
        <v>-4</v>
      </c>
    </row>
    <row r="67" spans="1:4">
      <c r="A67" s="4" t="s">
        <v>1462</v>
      </c>
      <c r="B67" s="5" t="n">
        <v>1</v>
      </c>
    </row>
    <row r="68" spans="1:4">
      <c r="A68" s="4" t="s">
        <v>1463</v>
      </c>
      <c r="B68" s="5" t="n">
        <v>4</v>
      </c>
    </row>
    <row r="69" spans="1:4">
      <c r="A69" s="4" t="s">
        <v>1469</v>
      </c>
    </row>
    <row r="70" spans="1:4">
      <c r="A70" s="3" t="s">
        <v>1448</v>
      </c>
    </row>
    <row r="71" spans="1:4">
      <c r="A71" s="4" t="s">
        <v>1454</v>
      </c>
      <c r="B71" s="5" t="n">
        <v>1</v>
      </c>
      <c r="C71" s="5" t="n">
        <v>2</v>
      </c>
      <c r="D71" s="5" t="n">
        <v>3</v>
      </c>
    </row>
    <row r="72" spans="1:4">
      <c r="A72" s="4" t="s">
        <v>1470</v>
      </c>
    </row>
    <row r="73" spans="1:4">
      <c r="A73" s="3" t="s">
        <v>1448</v>
      </c>
    </row>
    <row r="74" spans="1:4">
      <c r="A74" s="4" t="s">
        <v>1454</v>
      </c>
      <c r="B74" s="6" t="n">
        <v>2</v>
      </c>
      <c r="C74" s="6" t="n">
        <v>3</v>
      </c>
      <c r="D74" s="6" t="n">
        <v>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472</v>
      </c>
    </row>
    <row r="4" spans="1:12">
      <c r="A4" s="4" t="s">
        <v>1473</v>
      </c>
      <c r="B4" s="7" t="n">
        <v>1.98</v>
      </c>
      <c r="C4" s="7" t="n">
        <v>1.05</v>
      </c>
      <c r="D4" s="7" t="n">
        <v>2.11</v>
      </c>
      <c r="E4" s="7" t="n">
        <v>2.17</v>
      </c>
      <c r="F4" s="7" t="n">
        <v>3.28</v>
      </c>
      <c r="G4" s="7" t="n">
        <v>2.45</v>
      </c>
      <c r="H4" s="7" t="n">
        <v>2.24</v>
      </c>
      <c r="I4" s="7" t="n">
        <v>2.3</v>
      </c>
      <c r="J4" s="7" t="n">
        <v>7.33</v>
      </c>
      <c r="K4" s="7" t="n">
        <v>10.28</v>
      </c>
      <c r="L4" s="7" t="n">
        <v>10.88</v>
      </c>
    </row>
    <row r="5" spans="1:12">
      <c r="A5" s="4" t="s">
        <v>1412</v>
      </c>
    </row>
    <row r="6" spans="1:12">
      <c r="A6" s="3" t="s">
        <v>1472</v>
      </c>
    </row>
    <row r="7" spans="1:12">
      <c r="A7" s="4" t="s">
        <v>1474</v>
      </c>
      <c r="J7" s="6" t="n">
        <v>-119</v>
      </c>
      <c r="K7" s="6" t="n">
        <v>-118</v>
      </c>
      <c r="L7" s="6" t="n">
        <v>-131</v>
      </c>
    </row>
    <row r="8" spans="1:12">
      <c r="A8" s="4" t="s">
        <v>1475</v>
      </c>
      <c r="J8" s="5" t="n">
        <v>-127</v>
      </c>
      <c r="K8" s="5" t="n">
        <v>-122</v>
      </c>
      <c r="L8" s="5" t="n">
        <v>-144</v>
      </c>
    </row>
    <row r="9" spans="1:12">
      <c r="A9" s="4" t="s">
        <v>1437</v>
      </c>
    </row>
    <row r="10" spans="1:12">
      <c r="A10" s="3" t="s">
        <v>1472</v>
      </c>
    </row>
    <row r="11" spans="1:12">
      <c r="A11" s="4" t="s">
        <v>1474</v>
      </c>
      <c r="J11" s="5" t="n">
        <v>-112</v>
      </c>
      <c r="K11" s="5" t="n">
        <v>-111</v>
      </c>
    </row>
    <row r="12" spans="1:12">
      <c r="A12" s="4" t="s">
        <v>1475</v>
      </c>
      <c r="J12" s="6" t="n">
        <v>-120</v>
      </c>
      <c r="K12" s="6" t="n">
        <v>-114</v>
      </c>
    </row>
    <row r="13" spans="1:12">
      <c r="A13" s="4" t="s">
        <v>1476</v>
      </c>
      <c r="J13" s="4" t="s">
        <v>1477</v>
      </c>
      <c r="K13" s="4" t="s">
        <v>1478</v>
      </c>
    </row>
    <row r="14" spans="1:12">
      <c r="A14" s="4" t="s">
        <v>1479</v>
      </c>
      <c r="J14" s="4" t="s">
        <v>1480</v>
      </c>
      <c r="K14" s="4" t="s">
        <v>1481</v>
      </c>
    </row>
    <row r="15" spans="1:12">
      <c r="A15" s="4" t="s">
        <v>1482</v>
      </c>
    </row>
    <row r="16" spans="1:12">
      <c r="A16" s="3" t="s">
        <v>1472</v>
      </c>
    </row>
    <row r="17" spans="1:12">
      <c r="A17" s="4" t="s">
        <v>1476</v>
      </c>
      <c r="J17" s="4" t="s">
        <v>1483</v>
      </c>
      <c r="K17" s="4" t="s">
        <v>1484</v>
      </c>
    </row>
    <row r="18" spans="1:12">
      <c r="A18" s="4" t="s">
        <v>1479</v>
      </c>
      <c r="J18" s="4" t="s">
        <v>1485</v>
      </c>
      <c r="K18" s="4" t="s">
        <v>1486</v>
      </c>
    </row>
    <row r="19" spans="1:12">
      <c r="A19" s="4" t="s">
        <v>1439</v>
      </c>
    </row>
    <row r="20" spans="1:12">
      <c r="A20" s="3" t="s">
        <v>1472</v>
      </c>
    </row>
    <row r="21" spans="1:12">
      <c r="A21" s="4" t="s">
        <v>1475</v>
      </c>
      <c r="J21" s="6" t="n">
        <v>-7</v>
      </c>
      <c r="K21" s="6" t="n">
        <v>-8</v>
      </c>
      <c r="L21" s="6" t="n">
        <v>-10</v>
      </c>
    </row>
    <row r="22" spans="1:12">
      <c r="A22" s="4" t="s">
        <v>1487</v>
      </c>
    </row>
    <row r="23" spans="1:12">
      <c r="A23" s="3" t="s">
        <v>1472</v>
      </c>
    </row>
    <row r="24" spans="1:12">
      <c r="A24" s="4" t="s">
        <v>1479</v>
      </c>
      <c r="J24" s="4" t="s">
        <v>1488</v>
      </c>
      <c r="K24" s="4" t="s">
        <v>1489</v>
      </c>
    </row>
    <row r="25" spans="1:12">
      <c r="A25" s="4" t="s">
        <v>1490</v>
      </c>
    </row>
    <row r="26" spans="1:12">
      <c r="A26" s="3" t="s">
        <v>1472</v>
      </c>
    </row>
    <row r="27" spans="1:12">
      <c r="A27" s="4" t="s">
        <v>1474</v>
      </c>
      <c r="K27" s="6" t="n">
        <v>6</v>
      </c>
    </row>
    <row r="28" spans="1:12">
      <c r="A28" s="4" t="s">
        <v>1475</v>
      </c>
      <c r="K28" s="6" t="n">
        <v>30</v>
      </c>
    </row>
    <row r="29" spans="1:12">
      <c r="A29" s="4" t="s">
        <v>1473</v>
      </c>
      <c r="K29" s="7" t="n">
        <v>0.08</v>
      </c>
    </row>
    <row r="30" spans="1:12">
      <c r="A30" s="4" t="s">
        <v>1491</v>
      </c>
    </row>
    <row r="31" spans="1:12">
      <c r="A31" s="3" t="s">
        <v>1472</v>
      </c>
    </row>
    <row r="32" spans="1:12">
      <c r="A32" s="4" t="s">
        <v>1476</v>
      </c>
      <c r="K32" s="4" t="s">
        <v>1478</v>
      </c>
    </row>
    <row r="33" spans="1:12">
      <c r="A33" s="4" t="s">
        <v>1479</v>
      </c>
      <c r="K33" s="4" t="s">
        <v>1481</v>
      </c>
    </row>
    <row r="34" spans="1:12">
      <c r="A34" s="4" t="s">
        <v>1492</v>
      </c>
    </row>
    <row r="35" spans="1:12">
      <c r="A35" s="3" t="s">
        <v>1472</v>
      </c>
    </row>
    <row r="36" spans="1:12">
      <c r="A36" s="4" t="s">
        <v>1476</v>
      </c>
      <c r="K36" s="4" t="s">
        <v>1484</v>
      </c>
    </row>
    <row r="37" spans="1:12">
      <c r="A37" s="4" t="s">
        <v>1479</v>
      </c>
      <c r="K37" s="4" t="s">
        <v>1486</v>
      </c>
    </row>
    <row r="38" spans="1:12">
      <c r="A38" s="4" t="s">
        <v>1493</v>
      </c>
    </row>
    <row r="39" spans="1:12">
      <c r="A39" s="3" t="s">
        <v>1472</v>
      </c>
    </row>
    <row r="40" spans="1:12">
      <c r="A40" s="4" t="s">
        <v>1476</v>
      </c>
      <c r="K40" s="4" t="s">
        <v>478</v>
      </c>
    </row>
    <row r="41" spans="1:12">
      <c r="A41" s="4" t="s">
        <v>1479</v>
      </c>
      <c r="K41" s="4" t="s">
        <v>1489</v>
      </c>
    </row>
    <row r="42" spans="1:12">
      <c r="A42" s="4" t="s">
        <v>1494</v>
      </c>
    </row>
    <row r="43" spans="1:12">
      <c r="A43" s="3" t="s">
        <v>1472</v>
      </c>
    </row>
    <row r="44" spans="1:12">
      <c r="A44" s="4" t="s">
        <v>1476</v>
      </c>
      <c r="K44" s="4" t="s">
        <v>1495</v>
      </c>
    </row>
    <row r="45" spans="1:12">
      <c r="A45" s="4" t="s">
        <v>1479</v>
      </c>
      <c r="K45" s="4" t="s">
        <v>1495</v>
      </c>
    </row>
    <row r="46" spans="1:12">
      <c r="A46" s="4" t="s">
        <v>1496</v>
      </c>
    </row>
    <row r="47" spans="1:12">
      <c r="A47" s="3" t="s">
        <v>1472</v>
      </c>
    </row>
    <row r="48" spans="1:12">
      <c r="A48" s="4" t="s">
        <v>1476</v>
      </c>
      <c r="K48" s="4" t="s">
        <v>1497</v>
      </c>
    </row>
    <row r="49" spans="1:12">
      <c r="A49" s="4" t="s">
        <v>1479</v>
      </c>
      <c r="K49" s="4" t="s">
        <v>1497</v>
      </c>
    </row>
    <row r="50" spans="1:12">
      <c r="A50" s="4" t="s">
        <v>1498</v>
      </c>
    </row>
    <row r="51" spans="1:12">
      <c r="A51" s="3" t="s">
        <v>1472</v>
      </c>
    </row>
    <row r="52" spans="1:12">
      <c r="A52" s="4" t="s">
        <v>1476</v>
      </c>
      <c r="K52" s="4" t="s">
        <v>1499</v>
      </c>
    </row>
    <row r="53" spans="1:12">
      <c r="A53" s="4" t="s">
        <v>1479</v>
      </c>
      <c r="K53" s="4" t="s">
        <v>149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2</v>
      </c>
      <c r="C2" s="2" t="s">
        <v>33</v>
      </c>
    </row>
    <row r="3" spans="1:3">
      <c r="A3" s="4" t="s">
        <v>1501</v>
      </c>
    </row>
    <row r="4" spans="1:3">
      <c r="A4" s="3" t="s">
        <v>1443</v>
      </c>
    </row>
    <row r="5" spans="1:3">
      <c r="A5" s="4" t="s">
        <v>1502</v>
      </c>
      <c r="B5" s="4" t="s">
        <v>476</v>
      </c>
      <c r="C5" s="4" t="s">
        <v>476</v>
      </c>
    </row>
    <row r="6" spans="1:3">
      <c r="A6" s="4" t="s">
        <v>1503</v>
      </c>
    </row>
    <row r="7" spans="1:3">
      <c r="A7" s="3" t="s">
        <v>1443</v>
      </c>
    </row>
    <row r="8" spans="1:3">
      <c r="A8" s="4" t="s">
        <v>1504</v>
      </c>
      <c r="B8" s="4" t="s">
        <v>1050</v>
      </c>
      <c r="C8" s="4" t="s">
        <v>1050</v>
      </c>
    </row>
    <row r="9" spans="1:3">
      <c r="A9" s="4" t="s">
        <v>1437</v>
      </c>
    </row>
    <row r="10" spans="1:3">
      <c r="A10" s="3" t="s">
        <v>1443</v>
      </c>
    </row>
    <row r="11" spans="1:3">
      <c r="A11" s="4" t="s">
        <v>1505</v>
      </c>
      <c r="B11" s="4" t="s">
        <v>1506</v>
      </c>
      <c r="C11" s="4" t="s">
        <v>1507</v>
      </c>
    </row>
    <row r="12" spans="1:3">
      <c r="A12" s="4" t="s">
        <v>1508</v>
      </c>
      <c r="B12" s="4" t="s">
        <v>1477</v>
      </c>
      <c r="C12" s="4" t="s">
        <v>1478</v>
      </c>
    </row>
    <row r="13" spans="1:3">
      <c r="A13" s="4" t="s">
        <v>1509</v>
      </c>
      <c r="B13" s="4" t="s">
        <v>1480</v>
      </c>
      <c r="C13" s="4" t="s">
        <v>1481</v>
      </c>
    </row>
    <row r="14" spans="1:3">
      <c r="A14" s="4" t="s">
        <v>1482</v>
      </c>
    </row>
    <row r="15" spans="1:3">
      <c r="A15" s="3" t="s">
        <v>1443</v>
      </c>
    </row>
    <row r="16" spans="1:3">
      <c r="A16" s="4" t="s">
        <v>1505</v>
      </c>
      <c r="B16" s="4" t="s">
        <v>1510</v>
      </c>
      <c r="C16" s="4" t="s">
        <v>1511</v>
      </c>
    </row>
    <row r="17" spans="1:3">
      <c r="A17" s="4" t="s">
        <v>1508</v>
      </c>
      <c r="B17" s="4" t="s">
        <v>1483</v>
      </c>
      <c r="C17" s="4" t="s">
        <v>1484</v>
      </c>
    </row>
    <row r="18" spans="1:3">
      <c r="A18" s="4" t="s">
        <v>1509</v>
      </c>
      <c r="B18" s="4" t="s">
        <v>1485</v>
      </c>
      <c r="C18" s="4" t="s">
        <v>1486</v>
      </c>
    </row>
    <row r="19" spans="1:3">
      <c r="A19" s="4" t="s">
        <v>1439</v>
      </c>
    </row>
    <row r="20" spans="1:3">
      <c r="A20" s="3" t="s">
        <v>1443</v>
      </c>
    </row>
    <row r="21" spans="1:3">
      <c r="A21" s="4" t="s">
        <v>1512</v>
      </c>
      <c r="B21" s="6" t="n">
        <v>22</v>
      </c>
    </row>
    <row r="22" spans="1:3">
      <c r="A22" s="4" t="s">
        <v>1513</v>
      </c>
      <c r="B22" s="5" t="n">
        <v>1</v>
      </c>
    </row>
    <row r="23" spans="1:3">
      <c r="A23" s="4" t="s">
        <v>1514</v>
      </c>
      <c r="B23" s="5" t="n">
        <v>19</v>
      </c>
    </row>
    <row r="24" spans="1:3">
      <c r="A24" s="4" t="s">
        <v>1515</v>
      </c>
      <c r="B24" s="6" t="n">
        <v>1</v>
      </c>
    </row>
    <row r="25" spans="1:3">
      <c r="A25" s="4" t="s">
        <v>1487</v>
      </c>
    </row>
    <row r="26" spans="1:3">
      <c r="A26" s="3" t="s">
        <v>1443</v>
      </c>
    </row>
    <row r="27" spans="1:3">
      <c r="A27" s="4" t="s">
        <v>1505</v>
      </c>
      <c r="B27" s="4" t="s">
        <v>783</v>
      </c>
      <c r="C27" s="4" t="s">
        <v>1025</v>
      </c>
    </row>
    <row r="28" spans="1:3">
      <c r="A28" s="4" t="s">
        <v>1509</v>
      </c>
      <c r="B28" s="4" t="s">
        <v>1488</v>
      </c>
      <c r="C28" s="4" t="s">
        <v>1489</v>
      </c>
    </row>
    <row r="29" spans="1:3">
      <c r="A29" s="4" t="s">
        <v>1504</v>
      </c>
      <c r="B29" s="4" t="s">
        <v>476</v>
      </c>
      <c r="C29" s="4" t="s">
        <v>476</v>
      </c>
    </row>
    <row r="30" spans="1:3">
      <c r="A30" s="4" t="s">
        <v>1516</v>
      </c>
      <c r="B30" s="4" t="s">
        <v>1495</v>
      </c>
      <c r="C30" s="4" t="s">
        <v>485</v>
      </c>
    </row>
    <row r="31" spans="1:3">
      <c r="A31" s="4" t="s">
        <v>1517</v>
      </c>
    </row>
    <row r="32" spans="1:3">
      <c r="A32" s="3" t="s">
        <v>1443</v>
      </c>
    </row>
    <row r="33" spans="1:3">
      <c r="A33" s="4" t="s">
        <v>1518</v>
      </c>
      <c r="B33" s="4" t="s">
        <v>1040</v>
      </c>
      <c r="C33" s="4" t="s">
        <v>1519</v>
      </c>
    </row>
    <row r="34" spans="1:3">
      <c r="A34" s="4" t="s">
        <v>1520</v>
      </c>
      <c r="B34" s="5" t="n">
        <v>2026</v>
      </c>
      <c r="C34" s="5" t="n">
        <v>2022</v>
      </c>
    </row>
    <row r="35" spans="1:3">
      <c r="A35" s="4" t="s">
        <v>1521</v>
      </c>
    </row>
    <row r="36" spans="1:3">
      <c r="A36" s="3" t="s">
        <v>1443</v>
      </c>
    </row>
    <row r="37" spans="1:3">
      <c r="A37" s="4" t="s">
        <v>1518</v>
      </c>
      <c r="B37" s="4" t="s">
        <v>1522</v>
      </c>
      <c r="C37" s="4" t="s">
        <v>1523</v>
      </c>
    </row>
    <row r="38" spans="1:3">
      <c r="A38" s="4" t="s">
        <v>1520</v>
      </c>
      <c r="B38" s="5" t="n">
        <v>2026</v>
      </c>
      <c r="C38" s="5" t="n">
        <v>202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1524</v>
      </c>
      <c r="B1" s="2" t="s">
        <v>2</v>
      </c>
    </row>
    <row r="2" spans="1:2">
      <c r="A2" s="4" t="s">
        <v>1525</v>
      </c>
    </row>
    <row r="3" spans="1:2">
      <c r="A3" s="3" t="s">
        <v>1443</v>
      </c>
    </row>
    <row r="4" spans="1:2">
      <c r="A4" s="4" t="s">
        <v>1526</v>
      </c>
      <c r="B4" s="4" t="s">
        <v>661</v>
      </c>
    </row>
    <row r="5" spans="1:2">
      <c r="A5" s="4" t="s">
        <v>1527</v>
      </c>
    </row>
    <row r="6" spans="1:2">
      <c r="A6" s="3" t="s">
        <v>1443</v>
      </c>
    </row>
    <row r="7" spans="1:2">
      <c r="A7" s="4" t="s">
        <v>1526</v>
      </c>
      <c r="B7" s="4" t="s">
        <v>483</v>
      </c>
    </row>
    <row r="8" spans="1:2">
      <c r="A8" s="4" t="s">
        <v>1528</v>
      </c>
    </row>
    <row r="9" spans="1:2">
      <c r="A9" s="3" t="s">
        <v>1443</v>
      </c>
    </row>
    <row r="10" spans="1:2">
      <c r="A10" s="4" t="s">
        <v>1526</v>
      </c>
      <c r="B10" s="4" t="s">
        <v>628</v>
      </c>
    </row>
    <row r="11" spans="1:2">
      <c r="A11" s="4" t="s">
        <v>1529</v>
      </c>
    </row>
    <row r="12" spans="1:2">
      <c r="A12" s="3" t="s">
        <v>1443</v>
      </c>
    </row>
    <row r="13" spans="1:2">
      <c r="A13" s="4" t="s">
        <v>1526</v>
      </c>
      <c r="B13" s="4" t="s">
        <v>1006</v>
      </c>
    </row>
    <row r="14" spans="1:2">
      <c r="A14" s="4" t="s">
        <v>1530</v>
      </c>
    </row>
    <row r="15" spans="1:2">
      <c r="A15" s="3" t="s">
        <v>1443</v>
      </c>
    </row>
    <row r="16" spans="1:2">
      <c r="A16" s="4" t="s">
        <v>1526</v>
      </c>
      <c r="B16" s="4" t="s">
        <v>1531</v>
      </c>
    </row>
    <row r="17" spans="1:2">
      <c r="A17" s="4" t="s">
        <v>1532</v>
      </c>
    </row>
    <row r="18" spans="1:2">
      <c r="A18" s="3" t="s">
        <v>1443</v>
      </c>
    </row>
    <row r="19" spans="1:2">
      <c r="A19" s="4" t="s">
        <v>1526</v>
      </c>
      <c r="B19" s="4" t="s">
        <v>1533</v>
      </c>
    </row>
    <row r="20" spans="1:2">
      <c r="A20" s="4" t="s">
        <v>1534</v>
      </c>
    </row>
    <row r="21" spans="1:2">
      <c r="A21" s="3" t="s">
        <v>1443</v>
      </c>
    </row>
    <row r="22" spans="1:2">
      <c r="A22" s="4" t="s">
        <v>1526</v>
      </c>
      <c r="B22" s="4" t="s">
        <v>590</v>
      </c>
    </row>
    <row r="23" spans="1:2">
      <c r="A23" s="4" t="s">
        <v>1535</v>
      </c>
    </row>
    <row r="24" spans="1:2">
      <c r="A24" s="3" t="s">
        <v>1443</v>
      </c>
    </row>
    <row r="25" spans="1:2">
      <c r="A25" s="4" t="s">
        <v>1526</v>
      </c>
      <c r="B25" s="4" t="s">
        <v>1162</v>
      </c>
    </row>
    <row r="26" spans="1:2">
      <c r="A26" s="4" t="s">
        <v>1536</v>
      </c>
    </row>
    <row r="27" spans="1:2">
      <c r="A27" s="3" t="s">
        <v>1443</v>
      </c>
    </row>
    <row r="28" spans="1:2">
      <c r="A28" s="4" t="s">
        <v>1526</v>
      </c>
      <c r="B28" s="4" t="s">
        <v>1164</v>
      </c>
    </row>
    <row r="29" spans="1:2">
      <c r="A29" s="4" t="s">
        <v>1537</v>
      </c>
    </row>
    <row r="30" spans="1:2">
      <c r="A30" s="3" t="s">
        <v>1443</v>
      </c>
    </row>
    <row r="31" spans="1:2">
      <c r="A31" s="4" t="s">
        <v>1526</v>
      </c>
      <c r="B31" s="4" t="s">
        <v>494</v>
      </c>
    </row>
    <row r="32" spans="1:2">
      <c r="A32" s="4" t="s">
        <v>1538</v>
      </c>
    </row>
    <row r="33" spans="1:2">
      <c r="A33" s="3" t="s">
        <v>1443</v>
      </c>
    </row>
    <row r="34" spans="1:2">
      <c r="A34" s="4" t="s">
        <v>1526</v>
      </c>
      <c r="B34" s="4" t="s">
        <v>1159</v>
      </c>
    </row>
    <row r="35" spans="1:2">
      <c r="A35" s="4" t="s">
        <v>1539</v>
      </c>
    </row>
    <row r="36" spans="1:2">
      <c r="A36" s="3" t="s">
        <v>1443</v>
      </c>
    </row>
    <row r="37" spans="1:2">
      <c r="A37" s="4" t="s">
        <v>1526</v>
      </c>
      <c r="B37" s="4" t="s">
        <v>483</v>
      </c>
    </row>
    <row r="38" spans="1:2">
      <c r="A38" s="4" t="s">
        <v>1540</v>
      </c>
    </row>
    <row r="39" spans="1:2">
      <c r="A39" s="3" t="s">
        <v>1443</v>
      </c>
    </row>
    <row r="40" spans="1:2">
      <c r="A40" s="4" t="s">
        <v>1526</v>
      </c>
      <c r="B40" s="4" t="s">
        <v>1159</v>
      </c>
    </row>
    <row r="41" spans="1:2">
      <c r="A41" s="4" t="s">
        <v>1541</v>
      </c>
    </row>
    <row r="42" spans="1:2">
      <c r="A42" s="3" t="s">
        <v>1443</v>
      </c>
    </row>
    <row r="43" spans="1:2">
      <c r="A43" s="4" t="s">
        <v>1526</v>
      </c>
      <c r="B43" s="4" t="s">
        <v>15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3</v>
      </c>
      <c r="B1" s="2" t="s">
        <v>2</v>
      </c>
      <c r="C1" s="2" t="s">
        <v>33</v>
      </c>
      <c r="D1" s="2" t="s">
        <v>37</v>
      </c>
    </row>
    <row r="2" spans="1:4">
      <c r="A2" s="4" t="s">
        <v>1412</v>
      </c>
    </row>
    <row r="3" spans="1:4">
      <c r="A3" s="3" t="s">
        <v>1443</v>
      </c>
    </row>
    <row r="4" spans="1:4">
      <c r="A4" s="4" t="s">
        <v>1544</v>
      </c>
      <c r="B4" s="6" t="n">
        <v>4070</v>
      </c>
      <c r="C4" s="6" t="n">
        <v>3493</v>
      </c>
      <c r="D4" s="6" t="n">
        <v>3242</v>
      </c>
    </row>
    <row r="5" spans="1:4">
      <c r="A5" s="4" t="s">
        <v>1545</v>
      </c>
    </row>
    <row r="6" spans="1:4">
      <c r="A6" s="3" t="s">
        <v>1443</v>
      </c>
    </row>
    <row r="7" spans="1:4">
      <c r="A7" s="4" t="s">
        <v>1544</v>
      </c>
      <c r="B7" s="5" t="n">
        <v>3324</v>
      </c>
      <c r="C7" s="5" t="n">
        <v>2755</v>
      </c>
    </row>
    <row r="8" spans="1:4">
      <c r="A8" s="4" t="s">
        <v>1546</v>
      </c>
    </row>
    <row r="9" spans="1:4">
      <c r="A9" s="3" t="s">
        <v>1443</v>
      </c>
    </row>
    <row r="10" spans="1:4">
      <c r="A10" s="4" t="s">
        <v>1544</v>
      </c>
      <c r="B10" s="5" t="n">
        <v>745</v>
      </c>
      <c r="C10" s="5" t="n">
        <v>737</v>
      </c>
    </row>
    <row r="11" spans="1:4">
      <c r="A11" s="4" t="s">
        <v>1547</v>
      </c>
    </row>
    <row r="12" spans="1:4">
      <c r="A12" s="3" t="s">
        <v>1443</v>
      </c>
    </row>
    <row r="13" spans="1:4">
      <c r="A13" s="4" t="s">
        <v>1544</v>
      </c>
      <c r="B13" s="5" t="n">
        <v>1</v>
      </c>
      <c r="C13" s="5" t="n">
        <v>1</v>
      </c>
    </row>
    <row r="14" spans="1:4">
      <c r="A14" s="4" t="s">
        <v>1548</v>
      </c>
    </row>
    <row r="15" spans="1:4">
      <c r="A15" s="3" t="s">
        <v>1443</v>
      </c>
    </row>
    <row r="16" spans="1:4">
      <c r="A16" s="4" t="s">
        <v>1544</v>
      </c>
      <c r="B16" s="5" t="n">
        <v>543</v>
      </c>
      <c r="C16" s="5" t="n">
        <v>546</v>
      </c>
    </row>
    <row r="17" spans="1:4">
      <c r="A17" s="4" t="s">
        <v>1549</v>
      </c>
    </row>
    <row r="18" spans="1:4">
      <c r="A18" s="3" t="s">
        <v>1443</v>
      </c>
    </row>
    <row r="19" spans="1:4">
      <c r="A19" s="4" t="s">
        <v>1544</v>
      </c>
      <c r="B19" s="5" t="n">
        <v>543</v>
      </c>
      <c r="C19" s="5" t="n">
        <v>546</v>
      </c>
    </row>
    <row r="20" spans="1:4">
      <c r="A20" s="4" t="s">
        <v>1550</v>
      </c>
    </row>
    <row r="21" spans="1:4">
      <c r="A21" s="3" t="s">
        <v>1443</v>
      </c>
    </row>
    <row r="22" spans="1:4">
      <c r="A22" s="4" t="s">
        <v>1544</v>
      </c>
      <c r="B22" s="5" t="n">
        <v>3</v>
      </c>
      <c r="C22" s="5" t="n">
        <v>9</v>
      </c>
    </row>
    <row r="23" spans="1:4">
      <c r="A23" s="4" t="s">
        <v>1551</v>
      </c>
    </row>
    <row r="24" spans="1:4">
      <c r="A24" s="3" t="s">
        <v>1443</v>
      </c>
    </row>
    <row r="25" spans="1:4">
      <c r="A25" s="4" t="s">
        <v>1544</v>
      </c>
      <c r="B25" s="5" t="n">
        <v>3</v>
      </c>
      <c r="C25" s="5" t="n">
        <v>9</v>
      </c>
    </row>
    <row r="26" spans="1:4">
      <c r="A26" s="4" t="s">
        <v>1552</v>
      </c>
    </row>
    <row r="27" spans="1:4">
      <c r="A27" s="3" t="s">
        <v>1443</v>
      </c>
    </row>
    <row r="28" spans="1:4">
      <c r="A28" s="4" t="s">
        <v>1544</v>
      </c>
      <c r="B28" s="5" t="n">
        <v>16</v>
      </c>
      <c r="C28" s="5" t="n">
        <v>14</v>
      </c>
    </row>
    <row r="29" spans="1:4">
      <c r="A29" s="4" t="s">
        <v>1553</v>
      </c>
    </row>
    <row r="30" spans="1:4">
      <c r="A30" s="3" t="s">
        <v>1443</v>
      </c>
    </row>
    <row r="31" spans="1:4">
      <c r="A31" s="4" t="s">
        <v>1544</v>
      </c>
      <c r="B31" s="5" t="n">
        <v>16</v>
      </c>
      <c r="C31" s="5" t="n">
        <v>14</v>
      </c>
    </row>
    <row r="32" spans="1:4">
      <c r="A32" s="4" t="s">
        <v>1554</v>
      </c>
    </row>
    <row r="33" spans="1:4">
      <c r="A33" s="3" t="s">
        <v>1443</v>
      </c>
    </row>
    <row r="34" spans="1:4">
      <c r="A34" s="4" t="s">
        <v>1544</v>
      </c>
      <c r="B34" s="5" t="n">
        <v>10</v>
      </c>
      <c r="C34" s="5" t="n">
        <v>12</v>
      </c>
    </row>
    <row r="35" spans="1:4">
      <c r="A35" s="4" t="s">
        <v>1555</v>
      </c>
    </row>
    <row r="36" spans="1:4">
      <c r="A36" s="3" t="s">
        <v>1443</v>
      </c>
    </row>
    <row r="37" spans="1:4">
      <c r="A37" s="4" t="s">
        <v>1544</v>
      </c>
      <c r="B37" s="5" t="n">
        <v>10</v>
      </c>
      <c r="C37" s="5" t="n">
        <v>12</v>
      </c>
    </row>
    <row r="38" spans="1:4">
      <c r="A38" s="4" t="s">
        <v>1556</v>
      </c>
    </row>
    <row r="39" spans="1:4">
      <c r="A39" s="3" t="s">
        <v>1443</v>
      </c>
    </row>
    <row r="40" spans="1:4">
      <c r="A40" s="4" t="s">
        <v>1544</v>
      </c>
      <c r="B40" s="5" t="n">
        <v>514</v>
      </c>
      <c r="C40" s="5" t="n">
        <v>511</v>
      </c>
    </row>
    <row r="41" spans="1:4">
      <c r="A41" s="4" t="s">
        <v>1557</v>
      </c>
    </row>
    <row r="42" spans="1:4">
      <c r="A42" s="3" t="s">
        <v>1443</v>
      </c>
    </row>
    <row r="43" spans="1:4">
      <c r="A43" s="4" t="s">
        <v>1544</v>
      </c>
      <c r="B43" s="5" t="n">
        <v>514</v>
      </c>
      <c r="C43" s="5" t="n">
        <v>511</v>
      </c>
    </row>
    <row r="44" spans="1:4">
      <c r="A44" s="4" t="s">
        <v>1558</v>
      </c>
    </row>
    <row r="45" spans="1:4">
      <c r="A45" s="3" t="s">
        <v>1443</v>
      </c>
    </row>
    <row r="46" spans="1:4">
      <c r="A46" s="4" t="s">
        <v>1544</v>
      </c>
      <c r="B46" s="5" t="n">
        <v>2157</v>
      </c>
      <c r="C46" s="5" t="n">
        <v>1926</v>
      </c>
    </row>
    <row r="47" spans="1:4">
      <c r="A47" s="4" t="s">
        <v>1559</v>
      </c>
    </row>
    <row r="48" spans="1:4">
      <c r="A48" s="3" t="s">
        <v>1443</v>
      </c>
    </row>
    <row r="49" spans="1:4">
      <c r="A49" s="4" t="s">
        <v>1544</v>
      </c>
      <c r="B49" s="5" t="n">
        <v>2147</v>
      </c>
      <c r="C49" s="5" t="n">
        <v>1916</v>
      </c>
    </row>
    <row r="50" spans="1:4">
      <c r="A50" s="4" t="s">
        <v>1560</v>
      </c>
    </row>
    <row r="51" spans="1:4">
      <c r="A51" s="3" t="s">
        <v>1443</v>
      </c>
    </row>
    <row r="52" spans="1:4">
      <c r="A52" s="4" t="s">
        <v>1544</v>
      </c>
      <c r="B52" s="5" t="n">
        <v>10</v>
      </c>
      <c r="C52" s="5" t="n">
        <v>10</v>
      </c>
    </row>
    <row r="53" spans="1:4">
      <c r="A53" s="4" t="s">
        <v>1561</v>
      </c>
    </row>
    <row r="54" spans="1:4">
      <c r="A54" s="3" t="s">
        <v>1443</v>
      </c>
    </row>
    <row r="55" spans="1:4">
      <c r="A55" s="4" t="s">
        <v>1544</v>
      </c>
      <c r="B55" s="5" t="n">
        <v>1335</v>
      </c>
      <c r="C55" s="5" t="n">
        <v>1285</v>
      </c>
    </row>
    <row r="56" spans="1:4">
      <c r="A56" s="4" t="s">
        <v>1562</v>
      </c>
    </row>
    <row r="57" spans="1:4">
      <c r="A57" s="3" t="s">
        <v>1443</v>
      </c>
    </row>
    <row r="58" spans="1:4">
      <c r="A58" s="4" t="s">
        <v>1544</v>
      </c>
      <c r="B58" s="5" t="n">
        <v>1328</v>
      </c>
      <c r="C58" s="5" t="n">
        <v>1278</v>
      </c>
    </row>
    <row r="59" spans="1:4">
      <c r="A59" s="4" t="s">
        <v>1563</v>
      </c>
    </row>
    <row r="60" spans="1:4">
      <c r="A60" s="3" t="s">
        <v>1443</v>
      </c>
    </row>
    <row r="61" spans="1:4">
      <c r="A61" s="4" t="s">
        <v>1544</v>
      </c>
      <c r="B61" s="5" t="n">
        <v>7</v>
      </c>
      <c r="C61" s="5" t="n">
        <v>7</v>
      </c>
    </row>
    <row r="62" spans="1:4">
      <c r="A62" s="4" t="s">
        <v>1564</v>
      </c>
    </row>
    <row r="63" spans="1:4">
      <c r="A63" s="3" t="s">
        <v>1443</v>
      </c>
    </row>
    <row r="64" spans="1:4">
      <c r="A64" s="4" t="s">
        <v>1544</v>
      </c>
      <c r="B64" s="5" t="n">
        <v>822</v>
      </c>
      <c r="C64" s="5" t="n">
        <v>641</v>
      </c>
    </row>
    <row r="65" spans="1:4">
      <c r="A65" s="4" t="s">
        <v>1565</v>
      </c>
    </row>
    <row r="66" spans="1:4">
      <c r="A66" s="3" t="s">
        <v>1443</v>
      </c>
    </row>
    <row r="67" spans="1:4">
      <c r="A67" s="4" t="s">
        <v>1544</v>
      </c>
      <c r="B67" s="5" t="n">
        <v>819</v>
      </c>
      <c r="C67" s="5" t="n">
        <v>638</v>
      </c>
    </row>
    <row r="68" spans="1:4">
      <c r="A68" s="4" t="s">
        <v>1566</v>
      </c>
    </row>
    <row r="69" spans="1:4">
      <c r="A69" s="3" t="s">
        <v>1443</v>
      </c>
    </row>
    <row r="70" spans="1:4">
      <c r="A70" s="4" t="s">
        <v>1544</v>
      </c>
      <c r="B70" s="5" t="n">
        <v>3</v>
      </c>
      <c r="C70" s="5" t="n">
        <v>3</v>
      </c>
    </row>
    <row r="71" spans="1:4">
      <c r="A71" s="4" t="s">
        <v>1567</v>
      </c>
    </row>
    <row r="72" spans="1:4">
      <c r="A72" s="3" t="s">
        <v>1443</v>
      </c>
    </row>
    <row r="73" spans="1:4">
      <c r="A73" s="4" t="s">
        <v>1544</v>
      </c>
      <c r="B73" s="5" t="n">
        <v>883</v>
      </c>
      <c r="C73" s="5" t="n">
        <v>747</v>
      </c>
    </row>
    <row r="74" spans="1:4">
      <c r="A74" s="4" t="s">
        <v>1568</v>
      </c>
    </row>
    <row r="75" spans="1:4">
      <c r="A75" s="3" t="s">
        <v>1443</v>
      </c>
    </row>
    <row r="76" spans="1:4">
      <c r="A76" s="4" t="s">
        <v>1544</v>
      </c>
      <c r="B76" s="5" t="n">
        <v>882</v>
      </c>
      <c r="C76" s="5" t="n">
        <v>747</v>
      </c>
    </row>
    <row r="77" spans="1:4">
      <c r="A77" s="4" t="s">
        <v>1569</v>
      </c>
    </row>
    <row r="78" spans="1:4">
      <c r="A78" s="3" t="s">
        <v>1443</v>
      </c>
    </row>
    <row r="79" spans="1:4">
      <c r="A79" s="4" t="s">
        <v>1544</v>
      </c>
      <c r="B79" s="5" t="n">
        <v>1</v>
      </c>
    </row>
    <row r="80" spans="1:4">
      <c r="A80" s="4" t="s">
        <v>1570</v>
      </c>
    </row>
    <row r="81" spans="1:4">
      <c r="A81" s="3" t="s">
        <v>1443</v>
      </c>
    </row>
    <row r="82" spans="1:4">
      <c r="A82" s="4" t="s">
        <v>1544</v>
      </c>
      <c r="B82" s="5" t="n">
        <v>1</v>
      </c>
      <c r="C82" s="5" t="n">
        <v>1</v>
      </c>
    </row>
    <row r="83" spans="1:4">
      <c r="A83" s="4" t="s">
        <v>1571</v>
      </c>
    </row>
    <row r="84" spans="1:4">
      <c r="A84" s="3" t="s">
        <v>1443</v>
      </c>
    </row>
    <row r="85" spans="1:4">
      <c r="A85" s="4" t="s">
        <v>1544</v>
      </c>
      <c r="B85" s="5" t="n">
        <v>1</v>
      </c>
      <c r="C85" s="5" t="n">
        <v>1</v>
      </c>
    </row>
    <row r="86" spans="1:4">
      <c r="A86" s="4" t="s">
        <v>1572</v>
      </c>
    </row>
    <row r="87" spans="1:4">
      <c r="A87" s="3" t="s">
        <v>1443</v>
      </c>
    </row>
    <row r="88" spans="1:4">
      <c r="A88" s="4" t="s">
        <v>1544</v>
      </c>
      <c r="B88" s="5" t="n">
        <v>486</v>
      </c>
      <c r="C88" s="5" t="n">
        <v>273</v>
      </c>
    </row>
    <row r="89" spans="1:4">
      <c r="A89" s="4" t="s">
        <v>1573</v>
      </c>
    </row>
    <row r="90" spans="1:4">
      <c r="A90" s="3" t="s">
        <v>1443</v>
      </c>
    </row>
    <row r="91" spans="1:4">
      <c r="A91" s="4" t="s">
        <v>1544</v>
      </c>
      <c r="B91" s="5" t="n">
        <v>295</v>
      </c>
      <c r="C91" s="5" t="n">
        <v>92</v>
      </c>
    </row>
    <row r="92" spans="1:4">
      <c r="A92" s="4" t="s">
        <v>1574</v>
      </c>
    </row>
    <row r="93" spans="1:4">
      <c r="A93" s="3" t="s">
        <v>1443</v>
      </c>
    </row>
    <row r="94" spans="1:4">
      <c r="A94" s="4" t="s">
        <v>1544</v>
      </c>
      <c r="B94" s="5" t="n">
        <v>191</v>
      </c>
      <c r="C94" s="5" t="n">
        <v>181</v>
      </c>
    </row>
    <row r="95" spans="1:4">
      <c r="A95" s="4" t="s">
        <v>1575</v>
      </c>
    </row>
    <row r="96" spans="1:4">
      <c r="A96" s="3" t="s">
        <v>1443</v>
      </c>
    </row>
    <row r="97" spans="1:4">
      <c r="A97" s="4" t="s">
        <v>1544</v>
      </c>
      <c r="B97" s="5" t="n">
        <v>241</v>
      </c>
      <c r="C97" s="5" t="n">
        <v>45</v>
      </c>
    </row>
    <row r="98" spans="1:4">
      <c r="A98" s="4" t="s">
        <v>1576</v>
      </c>
    </row>
    <row r="99" spans="1:4">
      <c r="A99" s="3" t="s">
        <v>1443</v>
      </c>
    </row>
    <row r="100" spans="1:4">
      <c r="A100" s="4" t="s">
        <v>1544</v>
      </c>
      <c r="B100" s="5" t="n">
        <v>241</v>
      </c>
      <c r="C100" s="5" t="n">
        <v>45</v>
      </c>
    </row>
    <row r="101" spans="1:4">
      <c r="A101" s="4" t="s">
        <v>1577</v>
      </c>
    </row>
    <row r="102" spans="1:4">
      <c r="A102" s="3" t="s">
        <v>1443</v>
      </c>
    </row>
    <row r="103" spans="1:4">
      <c r="A103" s="4" t="s">
        <v>1544</v>
      </c>
      <c r="B103" s="5" t="n">
        <v>27</v>
      </c>
      <c r="C103" s="5" t="n">
        <v>20</v>
      </c>
    </row>
    <row r="104" spans="1:4">
      <c r="A104" s="4" t="s">
        <v>1578</v>
      </c>
    </row>
    <row r="105" spans="1:4">
      <c r="A105" s="3" t="s">
        <v>1443</v>
      </c>
    </row>
    <row r="106" spans="1:4">
      <c r="A106" s="4" t="s">
        <v>1544</v>
      </c>
      <c r="B106" s="5" t="n">
        <v>27</v>
      </c>
      <c r="C106" s="5" t="n">
        <v>19</v>
      </c>
    </row>
    <row r="107" spans="1:4">
      <c r="A107" s="4" t="s">
        <v>1579</v>
      </c>
    </row>
    <row r="108" spans="1:4">
      <c r="A108" s="3" t="s">
        <v>1443</v>
      </c>
    </row>
    <row r="109" spans="1:4">
      <c r="A109" s="4" t="s">
        <v>1544</v>
      </c>
      <c r="C109" s="5" t="n">
        <v>1</v>
      </c>
    </row>
    <row r="110" spans="1:4">
      <c r="A110" s="4" t="s">
        <v>1580</v>
      </c>
    </row>
    <row r="111" spans="1:4">
      <c r="A111" s="3" t="s">
        <v>1443</v>
      </c>
    </row>
    <row r="112" spans="1:4">
      <c r="A112" s="4" t="s">
        <v>1544</v>
      </c>
      <c r="B112" s="5" t="n">
        <v>218</v>
      </c>
      <c r="C112" s="5" t="n">
        <v>208</v>
      </c>
    </row>
    <row r="113" spans="1:4">
      <c r="A113" s="4" t="s">
        <v>1581</v>
      </c>
    </row>
    <row r="114" spans="1:4">
      <c r="A114" s="3" t="s">
        <v>1443</v>
      </c>
    </row>
    <row r="115" spans="1:4">
      <c r="A115" s="4" t="s">
        <v>1544</v>
      </c>
      <c r="B115" s="5" t="n">
        <v>27</v>
      </c>
      <c r="C115" s="5" t="n">
        <v>28</v>
      </c>
    </row>
    <row r="116" spans="1:4">
      <c r="A116" s="4" t="s">
        <v>1582</v>
      </c>
    </row>
    <row r="117" spans="1:4">
      <c r="A117" s="3" t="s">
        <v>1443</v>
      </c>
    </row>
    <row r="118" spans="1:4">
      <c r="A118" s="4" t="s">
        <v>1544</v>
      </c>
      <c r="B118" s="5" t="n">
        <v>191</v>
      </c>
      <c r="C118" s="5" t="n">
        <v>180</v>
      </c>
    </row>
    <row r="119" spans="1:4">
      <c r="A119" s="4" t="s">
        <v>1439</v>
      </c>
    </row>
    <row r="120" spans="1:4">
      <c r="A120" s="3" t="s">
        <v>1443</v>
      </c>
    </row>
    <row r="121" spans="1:4">
      <c r="A121" s="4" t="s">
        <v>1544</v>
      </c>
      <c r="B121" s="6" t="n">
        <v>13</v>
      </c>
      <c r="C121" s="6" t="n">
        <v>14</v>
      </c>
      <c r="D121" s="6" t="n">
        <v>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83</v>
      </c>
      <c r="B1" s="2" t="s">
        <v>522</v>
      </c>
    </row>
    <row r="2" spans="1:2">
      <c r="A2" s="4" t="s">
        <v>1412</v>
      </c>
    </row>
    <row r="3" spans="1:2">
      <c r="A3" s="3" t="s">
        <v>1584</v>
      </c>
    </row>
    <row r="4" spans="1:2">
      <c r="A4" s="4" t="s">
        <v>1585</v>
      </c>
      <c r="B4" s="6" t="n">
        <v>230</v>
      </c>
    </row>
    <row r="5" spans="1:2">
      <c r="A5" s="4" t="s">
        <v>1586</v>
      </c>
      <c r="B5" s="5" t="n">
        <v>241</v>
      </c>
    </row>
    <row r="6" spans="1:2">
      <c r="A6" s="4" t="s">
        <v>1587</v>
      </c>
      <c r="B6" s="5" t="n">
        <v>245</v>
      </c>
    </row>
    <row r="7" spans="1:2">
      <c r="A7" s="4" t="s">
        <v>1588</v>
      </c>
      <c r="B7" s="5" t="n">
        <v>256</v>
      </c>
    </row>
    <row r="8" spans="1:2">
      <c r="A8" s="4" t="s">
        <v>1589</v>
      </c>
      <c r="B8" s="5" t="n">
        <v>262</v>
      </c>
    </row>
    <row r="9" spans="1:2">
      <c r="A9" s="4" t="s">
        <v>1590</v>
      </c>
      <c r="B9" s="5" t="n">
        <v>1342</v>
      </c>
    </row>
    <row r="10" spans="1:2">
      <c r="A10" s="4" t="s">
        <v>1439</v>
      </c>
    </row>
    <row r="11" spans="1:2">
      <c r="A11" s="3" t="s">
        <v>1584</v>
      </c>
    </row>
    <row r="12" spans="1:2">
      <c r="A12" s="4" t="s">
        <v>1585</v>
      </c>
      <c r="B12" s="5" t="n">
        <v>14</v>
      </c>
    </row>
    <row r="13" spans="1:2">
      <c r="A13" s="4" t="s">
        <v>1586</v>
      </c>
      <c r="B13" s="5" t="n">
        <v>14</v>
      </c>
    </row>
    <row r="14" spans="1:2">
      <c r="A14" s="4" t="s">
        <v>1587</v>
      </c>
      <c r="B14" s="5" t="n">
        <v>14</v>
      </c>
    </row>
    <row r="15" spans="1:2">
      <c r="A15" s="4" t="s">
        <v>1588</v>
      </c>
      <c r="B15" s="5" t="n">
        <v>15</v>
      </c>
    </row>
    <row r="16" spans="1:2">
      <c r="A16" s="4" t="s">
        <v>1589</v>
      </c>
      <c r="B16" s="5" t="n">
        <v>15</v>
      </c>
    </row>
    <row r="17" spans="1:2">
      <c r="A17" s="4" t="s">
        <v>1590</v>
      </c>
      <c r="B17" s="6" t="n">
        <v>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33</v>
      </c>
      <c r="D2" s="2" t="s">
        <v>37</v>
      </c>
    </row>
    <row r="3" spans="1:4">
      <c r="A3" s="3" t="s">
        <v>1592</v>
      </c>
    </row>
    <row r="4" spans="1:4">
      <c r="A4" s="4" t="s">
        <v>1593</v>
      </c>
      <c r="B4" s="6" t="n">
        <v>119000000</v>
      </c>
      <c r="C4" s="6" t="n">
        <v>114000000</v>
      </c>
      <c r="D4" s="6" t="n">
        <v>109000000</v>
      </c>
    </row>
    <row r="5" spans="1:4">
      <c r="A5" s="4" t="s">
        <v>1594</v>
      </c>
    </row>
    <row r="6" spans="1:4">
      <c r="A6" s="3" t="s">
        <v>1592</v>
      </c>
    </row>
    <row r="7" spans="1:4">
      <c r="A7" s="4" t="s">
        <v>1595</v>
      </c>
      <c r="B7" s="6" t="n">
        <v>6500</v>
      </c>
    </row>
    <row r="8" spans="1:4">
      <c r="A8" s="4" t="s">
        <v>1596</v>
      </c>
      <c r="B8" s="4" t="s">
        <v>513</v>
      </c>
    </row>
    <row r="9" spans="1:4">
      <c r="A9" s="4" t="s">
        <v>1597</v>
      </c>
      <c r="B9" s="4" t="s">
        <v>451</v>
      </c>
    </row>
    <row r="10" spans="1:4">
      <c r="A10" s="4" t="s">
        <v>1598</v>
      </c>
    </row>
    <row r="11" spans="1:4">
      <c r="A11" s="3" t="s">
        <v>1592</v>
      </c>
    </row>
    <row r="12" spans="1:4">
      <c r="A12" s="4" t="s">
        <v>1599</v>
      </c>
      <c r="B12" s="4" t="s">
        <v>48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3</v>
      </c>
      <c r="D2" s="2" t="s">
        <v>37</v>
      </c>
    </row>
    <row r="3" spans="1:4">
      <c r="A3" s="3" t="s">
        <v>240</v>
      </c>
    </row>
    <row r="4" spans="1:4">
      <c r="A4" s="4" t="s">
        <v>1601</v>
      </c>
      <c r="B4" s="6" t="n">
        <v>188</v>
      </c>
      <c r="C4" s="6" t="n">
        <v>197</v>
      </c>
      <c r="D4" s="6" t="n">
        <v>202</v>
      </c>
    </row>
    <row r="5" spans="1:4">
      <c r="A5" s="4" t="s">
        <v>1602</v>
      </c>
      <c r="B5" s="5" t="n">
        <v>130</v>
      </c>
    </row>
    <row r="6" spans="1:4">
      <c r="A6" s="4" t="s">
        <v>1603</v>
      </c>
      <c r="B6" s="5" t="n">
        <v>108</v>
      </c>
    </row>
    <row r="7" spans="1:4">
      <c r="A7" s="4" t="s">
        <v>1604</v>
      </c>
      <c r="B7" s="5" t="n">
        <v>91</v>
      </c>
    </row>
    <row r="8" spans="1:4">
      <c r="A8" s="4" t="s">
        <v>1605</v>
      </c>
      <c r="B8" s="5" t="n">
        <v>75</v>
      </c>
    </row>
    <row r="9" spans="1:4">
      <c r="A9" s="4" t="s">
        <v>1606</v>
      </c>
      <c r="B9" s="5" t="n">
        <v>51</v>
      </c>
    </row>
    <row r="10" spans="1:4">
      <c r="A10" s="4" t="s">
        <v>1607</v>
      </c>
      <c r="B10" s="5" t="n">
        <v>103</v>
      </c>
    </row>
    <row r="11" spans="1:4">
      <c r="A11" s="4" t="s">
        <v>1608</v>
      </c>
      <c r="B11" s="6" t="n">
        <v>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31"/>
    <col customWidth="1" max="8" min="8" width="21"/>
    <col customWidth="1" max="9" min="9" width="20"/>
  </cols>
  <sheetData>
    <row r="1" spans="1:9">
      <c r="A1" s="1" t="s">
        <v>1609</v>
      </c>
      <c r="B1" s="2" t="s">
        <v>30</v>
      </c>
      <c r="C1" s="2" t="s">
        <v>1610</v>
      </c>
    </row>
    <row r="2" spans="1:9">
      <c r="B2" s="2" t="s">
        <v>501</v>
      </c>
      <c r="C2" s="2" t="s">
        <v>525</v>
      </c>
      <c r="D2" s="2" t="s">
        <v>522</v>
      </c>
      <c r="E2" s="2" t="s">
        <v>524</v>
      </c>
      <c r="F2" s="2" t="s">
        <v>1611</v>
      </c>
      <c r="G2" s="2" t="s">
        <v>1612</v>
      </c>
      <c r="H2" s="2" t="s">
        <v>1613</v>
      </c>
      <c r="I2" s="2" t="s">
        <v>1614</v>
      </c>
    </row>
    <row r="3" spans="1:9">
      <c r="A3" s="3" t="s">
        <v>1615</v>
      </c>
    </row>
    <row r="4" spans="1:9">
      <c r="A4" s="4" t="s">
        <v>92</v>
      </c>
      <c r="B4" s="6" t="n">
        <v>8287</v>
      </c>
      <c r="D4" s="6" t="n">
        <v>8309</v>
      </c>
    </row>
    <row r="5" spans="1:9">
      <c r="A5" s="4" t="s">
        <v>1616</v>
      </c>
    </row>
    <row r="6" spans="1:9">
      <c r="A6" s="3" t="s">
        <v>1615</v>
      </c>
    </row>
    <row r="7" spans="1:9">
      <c r="A7" s="4" t="s">
        <v>1617</v>
      </c>
      <c r="I7" s="5" t="n">
        <v>2</v>
      </c>
    </row>
    <row r="8" spans="1:9">
      <c r="A8" s="4" t="s">
        <v>1618</v>
      </c>
      <c r="F8" s="5" t="n">
        <v>2</v>
      </c>
      <c r="G8" s="5" t="n">
        <v>3</v>
      </c>
    </row>
    <row r="9" spans="1:9">
      <c r="A9" s="4" t="s">
        <v>1619</v>
      </c>
      <c r="F9" s="5" t="n">
        <v>2</v>
      </c>
      <c r="G9" s="5" t="n">
        <v>1</v>
      </c>
    </row>
    <row r="10" spans="1:9">
      <c r="A10" s="4" t="s">
        <v>1620</v>
      </c>
      <c r="B10" s="5" t="n">
        <v>126</v>
      </c>
    </row>
    <row r="11" spans="1:9">
      <c r="A11" s="4" t="s">
        <v>1621</v>
      </c>
      <c r="B11" s="6" t="n">
        <v>82</v>
      </c>
    </row>
    <row r="12" spans="1:9">
      <c r="A12" s="4" t="s">
        <v>92</v>
      </c>
      <c r="C12" s="6" t="n">
        <v>31</v>
      </c>
      <c r="E12" s="6" t="n">
        <v>0</v>
      </c>
      <c r="G12" s="6" t="n">
        <v>31</v>
      </c>
      <c r="H12" s="6" t="n">
        <v>238</v>
      </c>
    </row>
    <row r="13" spans="1:9">
      <c r="A13" s="4" t="s">
        <v>1622</v>
      </c>
      <c r="C13" s="5" t="n">
        <v>71</v>
      </c>
    </row>
    <row r="14" spans="1:9">
      <c r="A14" s="4" t="s">
        <v>1623</v>
      </c>
      <c r="C14" s="5" t="n">
        <v>31</v>
      </c>
    </row>
    <row r="15" spans="1:9">
      <c r="A15" s="4" t="s">
        <v>1624</v>
      </c>
      <c r="C15" s="6" t="n">
        <v>4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2</v>
      </c>
      <c r="C1" s="2" t="s">
        <v>33</v>
      </c>
    </row>
    <row r="2" spans="1:3">
      <c r="A2" s="3" t="s">
        <v>1626</v>
      </c>
    </row>
    <row r="3" spans="1:3">
      <c r="A3" s="4" t="s">
        <v>1627</v>
      </c>
      <c r="B3" s="6" t="n">
        <v>1560</v>
      </c>
      <c r="C3" s="6" t="n">
        <v>16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628</v>
      </c>
      <c r="B1" s="2" t="s">
        <v>522</v>
      </c>
    </row>
    <row r="2" spans="1:2">
      <c r="A2" s="4" t="s">
        <v>1629</v>
      </c>
    </row>
    <row r="3" spans="1:2">
      <c r="A3" s="3" t="s">
        <v>1630</v>
      </c>
    </row>
    <row r="4" spans="1:2">
      <c r="A4" s="4" t="s">
        <v>1631</v>
      </c>
      <c r="B4" s="6" t="n">
        <v>358</v>
      </c>
    </row>
    <row r="5" spans="1:2">
      <c r="A5" s="4" t="s">
        <v>1632</v>
      </c>
      <c r="B5" s="5" t="n">
        <v>2</v>
      </c>
    </row>
    <row r="6" spans="1:2">
      <c r="A6" s="4" t="s">
        <v>1633</v>
      </c>
    </row>
    <row r="7" spans="1:2">
      <c r="A7" s="3" t="s">
        <v>1630</v>
      </c>
    </row>
    <row r="8" spans="1:2">
      <c r="A8" s="4" t="s">
        <v>1631</v>
      </c>
      <c r="B8" s="5" t="n">
        <v>45</v>
      </c>
    </row>
    <row r="9" spans="1:2">
      <c r="A9" s="4" t="s">
        <v>1634</v>
      </c>
      <c r="B9" s="5" t="n">
        <v>23</v>
      </c>
    </row>
    <row r="10" spans="1:2">
      <c r="A10" s="4" t="s">
        <v>1635</v>
      </c>
    </row>
    <row r="11" spans="1:2">
      <c r="A11" s="3" t="s">
        <v>1630</v>
      </c>
    </row>
    <row r="12" spans="1:2">
      <c r="A12" s="4" t="s">
        <v>1631</v>
      </c>
      <c r="B12" s="5" t="n">
        <v>480</v>
      </c>
    </row>
    <row r="13" spans="1:2">
      <c r="A13" s="4" t="s">
        <v>1634</v>
      </c>
      <c r="B13" s="6" t="n">
        <v>4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522</v>
      </c>
    </row>
    <row r="2" spans="1:2">
      <c r="A2" s="3" t="s">
        <v>252</v>
      </c>
    </row>
    <row r="3" spans="1:2">
      <c r="A3" s="4" t="s">
        <v>1077</v>
      </c>
      <c r="B3" s="6" t="n">
        <v>7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37</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1638</v>
      </c>
    </row>
    <row r="4" spans="1:13">
      <c r="A4" s="4" t="s">
        <v>39</v>
      </c>
      <c r="K4" s="6" t="n">
        <v>25683</v>
      </c>
      <c r="L4" s="6" t="n">
        <v>24534</v>
      </c>
      <c r="M4" s="6" t="n">
        <v>23874</v>
      </c>
    </row>
    <row r="5" spans="1:13">
      <c r="A5" s="4" t="s">
        <v>40</v>
      </c>
      <c r="K5" s="5" t="n">
        <v>2397</v>
      </c>
      <c r="L5" s="5" t="n">
        <v>2302</v>
      </c>
      <c r="M5" s="5" t="n">
        <v>2379</v>
      </c>
    </row>
    <row r="6" spans="1:13">
      <c r="A6" s="4" t="s">
        <v>41</v>
      </c>
      <c r="K6" s="5" t="n">
        <v>447</v>
      </c>
      <c r="L6" s="5" t="n">
        <v>458</v>
      </c>
      <c r="M6" s="5" t="n">
        <v>460</v>
      </c>
    </row>
    <row r="7" spans="1:13">
      <c r="A7" s="4" t="s">
        <v>1639</v>
      </c>
      <c r="B7" s="4" t="s">
        <v>43</v>
      </c>
      <c r="K7" s="5" t="n">
        <v>216</v>
      </c>
      <c r="L7" s="5" t="n">
        <v>68</v>
      </c>
      <c r="M7" s="5" t="n">
        <v>3</v>
      </c>
    </row>
    <row r="8" spans="1:13">
      <c r="A8" s="4" t="s">
        <v>44</v>
      </c>
      <c r="K8" s="5" t="n">
        <v>159</v>
      </c>
      <c r="L8" s="5" t="n">
        <v>263</v>
      </c>
      <c r="M8" s="5" t="n">
        <v>99</v>
      </c>
    </row>
    <row r="9" spans="1:13">
      <c r="A9" s="4" t="s">
        <v>45</v>
      </c>
      <c r="C9" s="6" t="n">
        <v>7451</v>
      </c>
      <c r="D9" s="6" t="n">
        <v>7325</v>
      </c>
      <c r="E9" s="6" t="n">
        <v>7184</v>
      </c>
      <c r="F9" s="6" t="n">
        <v>6942</v>
      </c>
      <c r="G9" s="6" t="n">
        <v>7193</v>
      </c>
      <c r="H9" s="6" t="n">
        <v>6961</v>
      </c>
      <c r="I9" s="6" t="n">
        <v>6785</v>
      </c>
      <c r="J9" s="6" t="n">
        <v>6686</v>
      </c>
      <c r="K9" s="5" t="n">
        <v>28902</v>
      </c>
      <c r="L9" s="5" t="n">
        <v>27625</v>
      </c>
      <c r="M9" s="5" t="n">
        <v>26815</v>
      </c>
    </row>
    <row r="10" spans="1:13">
      <c r="A10" s="4" t="s">
        <v>47</v>
      </c>
      <c r="K10" s="5" t="n">
        <v>17467</v>
      </c>
      <c r="L10" s="5" t="n">
        <v>15070</v>
      </c>
      <c r="M10" s="5" t="n">
        <v>13723</v>
      </c>
    </row>
    <row r="11" spans="1:13">
      <c r="A11" s="4" t="s">
        <v>48</v>
      </c>
      <c r="K11" s="5" t="n">
        <v>4166</v>
      </c>
      <c r="L11" s="5" t="n">
        <v>3985</v>
      </c>
      <c r="M11" s="5" t="n">
        <v>3885</v>
      </c>
    </row>
    <row r="12" spans="1:13">
      <c r="A12" s="4" t="s">
        <v>49</v>
      </c>
      <c r="K12" s="5" t="n">
        <v>4170</v>
      </c>
      <c r="L12" s="5" t="n">
        <v>4154</v>
      </c>
      <c r="M12" s="5" t="n">
        <v>4094</v>
      </c>
    </row>
    <row r="13" spans="1:13">
      <c r="A13" s="4" t="s">
        <v>50</v>
      </c>
      <c r="K13" s="5" t="n">
        <v>369</v>
      </c>
      <c r="L13" s="5" t="n">
        <v>363</v>
      </c>
      <c r="M13" s="5" t="n">
        <v>373</v>
      </c>
    </row>
    <row r="14" spans="1:13">
      <c r="A14" s="4" t="s">
        <v>51</v>
      </c>
      <c r="C14" s="5" t="n">
        <v>6591</v>
      </c>
      <c r="D14" s="5" t="n">
        <v>7005</v>
      </c>
      <c r="E14" s="5" t="n">
        <v>6394</v>
      </c>
      <c r="F14" s="5" t="n">
        <v>6182</v>
      </c>
      <c r="G14" s="5" t="n">
        <v>5891</v>
      </c>
      <c r="H14" s="5" t="n">
        <v>6014</v>
      </c>
      <c r="I14" s="5" t="n">
        <v>5898</v>
      </c>
      <c r="J14" s="5" t="n">
        <v>5769</v>
      </c>
      <c r="K14" s="5" t="n">
        <v>26172</v>
      </c>
      <c r="L14" s="5" t="n">
        <v>23572</v>
      </c>
      <c r="M14" s="5" t="n">
        <v>22075</v>
      </c>
    </row>
    <row r="15" spans="1:13">
      <c r="A15" s="4" t="s">
        <v>52</v>
      </c>
      <c r="C15" s="5" t="n">
        <v>860</v>
      </c>
      <c r="D15" s="5" t="n">
        <v>320</v>
      </c>
      <c r="E15" s="5" t="n">
        <v>790</v>
      </c>
      <c r="F15" s="5" t="n">
        <v>760</v>
      </c>
      <c r="G15" s="5" t="n">
        <v>1302</v>
      </c>
      <c r="H15" s="5" t="n">
        <v>947</v>
      </c>
      <c r="I15" s="5" t="n">
        <v>887</v>
      </c>
      <c r="J15" s="5" t="n">
        <v>917</v>
      </c>
      <c r="K15" s="5" t="n">
        <v>2730</v>
      </c>
      <c r="L15" s="5" t="n">
        <v>4053</v>
      </c>
      <c r="M15" s="5" t="n">
        <v>4740</v>
      </c>
    </row>
    <row r="16" spans="1:13">
      <c r="A16" s="4" t="s">
        <v>77</v>
      </c>
      <c r="C16" s="5" t="n">
        <v>309</v>
      </c>
      <c r="D16" s="5" t="n">
        <v>27</v>
      </c>
      <c r="E16" s="5" t="n">
        <v>195</v>
      </c>
      <c r="F16" s="5" t="n">
        <v>143</v>
      </c>
      <c r="G16" s="5" t="n">
        <v>359</v>
      </c>
      <c r="H16" s="5" t="n">
        <v>231</v>
      </c>
      <c r="I16" s="5" t="n">
        <v>223</v>
      </c>
      <c r="J16" s="5" t="n">
        <v>226</v>
      </c>
      <c r="K16" s="5" t="n">
        <v>674</v>
      </c>
      <c r="L16" s="5" t="n">
        <v>1039</v>
      </c>
      <c r="M16" s="5" t="n">
        <v>1301</v>
      </c>
    </row>
    <row r="17" spans="1:13">
      <c r="A17" s="4" t="s">
        <v>54</v>
      </c>
      <c r="C17" s="6" t="n">
        <v>551</v>
      </c>
      <c r="D17" s="6" t="n">
        <v>293</v>
      </c>
      <c r="E17" s="6" t="n">
        <v>595</v>
      </c>
      <c r="F17" s="6" t="n">
        <v>617</v>
      </c>
      <c r="G17" s="6" t="n">
        <v>943</v>
      </c>
      <c r="H17" s="6" t="n">
        <v>716</v>
      </c>
      <c r="I17" s="6" t="n">
        <v>664</v>
      </c>
      <c r="J17" s="6" t="n">
        <v>691</v>
      </c>
      <c r="K17" s="5" t="n">
        <v>2056</v>
      </c>
      <c r="L17" s="5" t="n">
        <v>3014</v>
      </c>
      <c r="M17" s="5" t="n">
        <v>3439</v>
      </c>
    </row>
    <row r="18" spans="1:13">
      <c r="A18" s="4" t="s">
        <v>65</v>
      </c>
      <c r="K18" s="5" t="n">
        <v>-13</v>
      </c>
      <c r="L18" s="5" t="n">
        <v>-40</v>
      </c>
      <c r="M18" s="5" t="n">
        <v>-54</v>
      </c>
    </row>
    <row r="19" spans="1:13">
      <c r="A19" s="4" t="s">
        <v>1640</v>
      </c>
      <c r="K19" s="5" t="n">
        <v>-14</v>
      </c>
      <c r="L19" s="5" t="n">
        <v>-29</v>
      </c>
      <c r="M19" s="5" t="n">
        <v>-52</v>
      </c>
    </row>
    <row r="20" spans="1:13">
      <c r="A20" s="4" t="s">
        <v>1641</v>
      </c>
      <c r="L20" s="5" t="n">
        <v>-11</v>
      </c>
      <c r="M20" s="5" t="n">
        <v>-2</v>
      </c>
    </row>
    <row r="21" spans="1:13">
      <c r="A21" s="4" t="s">
        <v>1642</v>
      </c>
      <c r="K21" s="5" t="n">
        <v>1</v>
      </c>
    </row>
    <row r="22" spans="1:13">
      <c r="A22" s="4" t="s">
        <v>633</v>
      </c>
    </row>
    <row r="23" spans="1:13">
      <c r="A23" s="3" t="s">
        <v>1638</v>
      </c>
    </row>
    <row r="24" spans="1:13">
      <c r="A24" s="4" t="s">
        <v>40</v>
      </c>
      <c r="K24" s="5" t="n">
        <v>24</v>
      </c>
      <c r="L24" s="5" t="n">
        <v>13</v>
      </c>
      <c r="M24" s="5" t="n">
        <v>7</v>
      </c>
    </row>
    <row r="25" spans="1:13">
      <c r="A25" s="4" t="s">
        <v>1639</v>
      </c>
      <c r="K25" s="5" t="n">
        <v>66</v>
      </c>
      <c r="L25" s="5" t="n">
        <v>-1</v>
      </c>
      <c r="M25" s="5" t="n">
        <v>1</v>
      </c>
    </row>
    <row r="26" spans="1:13">
      <c r="A26" s="4" t="s">
        <v>45</v>
      </c>
      <c r="K26" s="5" t="n">
        <v>90</v>
      </c>
      <c r="L26" s="5" t="n">
        <v>12</v>
      </c>
      <c r="M26" s="5" t="n">
        <v>8</v>
      </c>
    </row>
    <row r="27" spans="1:13">
      <c r="A27" s="4" t="s">
        <v>49</v>
      </c>
      <c r="K27" s="5" t="n">
        <v>25</v>
      </c>
      <c r="L27" s="5" t="n">
        <v>5</v>
      </c>
      <c r="M27" s="5" t="n">
        <v>16</v>
      </c>
    </row>
    <row r="28" spans="1:13">
      <c r="A28" s="4" t="s">
        <v>50</v>
      </c>
      <c r="K28" s="5" t="n">
        <v>321</v>
      </c>
      <c r="L28" s="5" t="n">
        <v>315</v>
      </c>
      <c r="M28" s="5" t="n">
        <v>325</v>
      </c>
    </row>
    <row r="29" spans="1:13">
      <c r="A29" s="4" t="s">
        <v>51</v>
      </c>
      <c r="K29" s="5" t="n">
        <v>346</v>
      </c>
      <c r="L29" s="5" t="n">
        <v>320</v>
      </c>
      <c r="M29" s="5" t="n">
        <v>341</v>
      </c>
    </row>
    <row r="30" spans="1:13">
      <c r="A30" s="4" t="s">
        <v>52</v>
      </c>
      <c r="K30" s="5" t="n">
        <v>-256</v>
      </c>
      <c r="L30" s="5" t="n">
        <v>-308</v>
      </c>
      <c r="M30" s="5" t="n">
        <v>-333</v>
      </c>
    </row>
    <row r="31" spans="1:13">
      <c r="A31" s="4" t="s">
        <v>77</v>
      </c>
      <c r="K31" s="5" t="n">
        <v>-130</v>
      </c>
      <c r="L31" s="5" t="n">
        <v>-168</v>
      </c>
      <c r="M31" s="5" t="n">
        <v>-108</v>
      </c>
    </row>
    <row r="32" spans="1:13">
      <c r="A32" s="4" t="s">
        <v>1643</v>
      </c>
      <c r="K32" s="5" t="n">
        <v>2190</v>
      </c>
      <c r="L32" s="5" t="n">
        <v>3154</v>
      </c>
      <c r="M32" s="5" t="n">
        <v>3664</v>
      </c>
    </row>
    <row r="33" spans="1:13">
      <c r="A33" s="4" t="s">
        <v>54</v>
      </c>
      <c r="K33" s="5" t="n">
        <v>2064</v>
      </c>
      <c r="L33" s="5" t="n">
        <v>3014</v>
      </c>
      <c r="M33" s="5" t="n">
        <v>3439</v>
      </c>
    </row>
    <row r="34" spans="1:13">
      <c r="A34" s="4" t="s">
        <v>1640</v>
      </c>
      <c r="K34" s="5" t="n">
        <v>0</v>
      </c>
      <c r="L34" s="5" t="n">
        <v>-1</v>
      </c>
      <c r="M34" s="5" t="n">
        <v>0</v>
      </c>
    </row>
    <row r="35" spans="1:13">
      <c r="A35" s="4" t="s">
        <v>1641</v>
      </c>
      <c r="K35" s="5" t="n">
        <v>0</v>
      </c>
      <c r="L35" s="5" t="n">
        <v>0</v>
      </c>
      <c r="M35" s="5" t="n">
        <v>0</v>
      </c>
    </row>
    <row r="36" spans="1:13">
      <c r="A36" s="4" t="s">
        <v>1644</v>
      </c>
    </row>
    <row r="37" spans="1:13">
      <c r="A37" s="3" t="s">
        <v>1638</v>
      </c>
    </row>
    <row r="38" spans="1:13">
      <c r="A38" s="4" t="s">
        <v>39</v>
      </c>
      <c r="K38" s="5" t="n">
        <v>17562</v>
      </c>
      <c r="L38" s="5" t="n">
        <v>16788</v>
      </c>
      <c r="M38" s="5" t="n">
        <v>16254</v>
      </c>
    </row>
    <row r="39" spans="1:13">
      <c r="A39" s="4" t="s">
        <v>40</v>
      </c>
      <c r="K39" s="5" t="n">
        <v>1627</v>
      </c>
      <c r="L39" s="5" t="n">
        <v>1569</v>
      </c>
      <c r="M39" s="5" t="n">
        <v>1612</v>
      </c>
    </row>
    <row r="40" spans="1:13">
      <c r="A40" s="4" t="s">
        <v>41</v>
      </c>
      <c r="K40" s="5" t="n">
        <v>447</v>
      </c>
      <c r="L40" s="5" t="n">
        <v>458</v>
      </c>
      <c r="M40" s="5" t="n">
        <v>460</v>
      </c>
    </row>
    <row r="41" spans="1:13">
      <c r="A41" s="4" t="s">
        <v>1639</v>
      </c>
      <c r="K41" s="5" t="n">
        <v>19</v>
      </c>
      <c r="L41" s="5" t="n">
        <v>30</v>
      </c>
      <c r="M41" s="5" t="n">
        <v>13</v>
      </c>
    </row>
    <row r="42" spans="1:13">
      <c r="A42" s="4" t="s">
        <v>44</v>
      </c>
      <c r="K42" s="5" t="n">
        <v>101</v>
      </c>
      <c r="L42" s="5" t="n">
        <v>248</v>
      </c>
      <c r="M42" s="5" t="n">
        <v>78</v>
      </c>
    </row>
    <row r="43" spans="1:13">
      <c r="A43" s="4" t="s">
        <v>45</v>
      </c>
      <c r="K43" s="5" t="n">
        <v>19756</v>
      </c>
      <c r="L43" s="5" t="n">
        <v>19093</v>
      </c>
      <c r="M43" s="5" t="n">
        <v>18417</v>
      </c>
    </row>
    <row r="44" spans="1:13">
      <c r="A44" s="4" t="s">
        <v>47</v>
      </c>
      <c r="K44" s="5" t="n">
        <v>11735</v>
      </c>
      <c r="L44" s="5" t="n">
        <v>10232</v>
      </c>
      <c r="M44" s="5" t="n">
        <v>9208</v>
      </c>
    </row>
    <row r="45" spans="1:13">
      <c r="A45" s="4" t="s">
        <v>48</v>
      </c>
      <c r="K45" s="5" t="n">
        <v>2820</v>
      </c>
      <c r="L45" s="5" t="n">
        <v>2702</v>
      </c>
      <c r="M45" s="5" t="n">
        <v>2627</v>
      </c>
    </row>
    <row r="46" spans="1:13">
      <c r="A46" s="4" t="s">
        <v>49</v>
      </c>
      <c r="K46" s="5" t="n">
        <v>2906</v>
      </c>
      <c r="L46" s="5" t="n">
        <v>2928</v>
      </c>
      <c r="M46" s="5" t="n">
        <v>2853</v>
      </c>
    </row>
    <row r="47" spans="1:13">
      <c r="A47" s="4" t="s">
        <v>50</v>
      </c>
      <c r="K47" s="5" t="n">
        <v>48</v>
      </c>
      <c r="L47" s="5" t="n">
        <v>48</v>
      </c>
      <c r="M47" s="5" t="n">
        <v>48</v>
      </c>
    </row>
    <row r="48" spans="1:13">
      <c r="A48" s="4" t="s">
        <v>51</v>
      </c>
      <c r="K48" s="5" t="n">
        <v>17509</v>
      </c>
      <c r="L48" s="5" t="n">
        <v>15910</v>
      </c>
      <c r="M48" s="5" t="n">
        <v>14736</v>
      </c>
    </row>
    <row r="49" spans="1:13">
      <c r="A49" s="4" t="s">
        <v>52</v>
      </c>
      <c r="K49" s="5" t="n">
        <v>2247</v>
      </c>
      <c r="L49" s="5" t="n">
        <v>3183</v>
      </c>
      <c r="M49" s="5" t="n">
        <v>3681</v>
      </c>
    </row>
    <row r="50" spans="1:13">
      <c r="A50" s="4" t="s">
        <v>77</v>
      </c>
      <c r="K50" s="5" t="n">
        <v>519</v>
      </c>
      <c r="L50" s="5" t="n">
        <v>999</v>
      </c>
      <c r="M50" s="5" t="n">
        <v>1015</v>
      </c>
    </row>
    <row r="51" spans="1:13">
      <c r="A51" s="4" t="s">
        <v>54</v>
      </c>
      <c r="K51" s="5" t="n">
        <v>1728</v>
      </c>
      <c r="L51" s="5" t="n">
        <v>2184</v>
      </c>
      <c r="M51" s="5" t="n">
        <v>2666</v>
      </c>
    </row>
    <row r="52" spans="1:13">
      <c r="A52" s="4" t="s">
        <v>65</v>
      </c>
      <c r="K52" s="5" t="n">
        <v>-4</v>
      </c>
      <c r="L52" s="5" t="n">
        <v>-19</v>
      </c>
      <c r="M52" s="5" t="n">
        <v>-19</v>
      </c>
    </row>
    <row r="53" spans="1:13">
      <c r="A53" s="4" t="s">
        <v>1640</v>
      </c>
      <c r="K53" s="5" t="n">
        <v>-5</v>
      </c>
      <c r="L53" s="5" t="n">
        <v>-13</v>
      </c>
      <c r="M53" s="5" t="n">
        <v>-18</v>
      </c>
    </row>
    <row r="54" spans="1:13">
      <c r="A54" s="4" t="s">
        <v>1641</v>
      </c>
      <c r="L54" s="5" t="n">
        <v>-6</v>
      </c>
      <c r="M54" s="5" t="n">
        <v>-1</v>
      </c>
    </row>
    <row r="55" spans="1:13">
      <c r="A55" s="4" t="s">
        <v>1642</v>
      </c>
      <c r="K55" s="5" t="n">
        <v>1</v>
      </c>
    </row>
    <row r="56" spans="1:13">
      <c r="A56" s="4" t="s">
        <v>1645</v>
      </c>
    </row>
    <row r="57" spans="1:13">
      <c r="A57" s="3" t="s">
        <v>1638</v>
      </c>
    </row>
    <row r="58" spans="1:13">
      <c r="A58" s="4" t="s">
        <v>39</v>
      </c>
      <c r="K58" s="5" t="n">
        <v>8121</v>
      </c>
      <c r="L58" s="5" t="n">
        <v>7746</v>
      </c>
      <c r="M58" s="5" t="n">
        <v>7620</v>
      </c>
    </row>
    <row r="59" spans="1:13">
      <c r="A59" s="4" t="s">
        <v>40</v>
      </c>
      <c r="K59" s="5" t="n">
        <v>759</v>
      </c>
      <c r="L59" s="5" t="n">
        <v>720</v>
      </c>
      <c r="M59" s="5" t="n">
        <v>760</v>
      </c>
    </row>
    <row r="60" spans="1:13">
      <c r="A60" s="4" t="s">
        <v>1639</v>
      </c>
      <c r="K60" s="5" t="n">
        <v>131</v>
      </c>
      <c r="L60" s="5" t="n">
        <v>39</v>
      </c>
      <c r="M60" s="5" t="n">
        <v>-11</v>
      </c>
    </row>
    <row r="61" spans="1:13">
      <c r="A61" s="4" t="s">
        <v>44</v>
      </c>
      <c r="K61" s="5" t="n">
        <v>68</v>
      </c>
      <c r="L61" s="5" t="n">
        <v>36</v>
      </c>
      <c r="M61" s="5" t="n">
        <v>21</v>
      </c>
    </row>
    <row r="62" spans="1:13">
      <c r="A62" s="4" t="s">
        <v>45</v>
      </c>
      <c r="K62" s="5" t="n">
        <v>9079</v>
      </c>
      <c r="L62" s="5" t="n">
        <v>8541</v>
      </c>
      <c r="M62" s="5" t="n">
        <v>8390</v>
      </c>
    </row>
    <row r="63" spans="1:13">
      <c r="A63" s="4" t="s">
        <v>47</v>
      </c>
      <c r="K63" s="5" t="n">
        <v>5732</v>
      </c>
      <c r="L63" s="5" t="n">
        <v>4838</v>
      </c>
      <c r="M63" s="5" t="n">
        <v>4515</v>
      </c>
    </row>
    <row r="64" spans="1:13">
      <c r="A64" s="4" t="s">
        <v>48</v>
      </c>
      <c r="K64" s="5" t="n">
        <v>1346</v>
      </c>
      <c r="L64" s="5" t="n">
        <v>1283</v>
      </c>
      <c r="M64" s="5" t="n">
        <v>1258</v>
      </c>
    </row>
    <row r="65" spans="1:13">
      <c r="A65" s="4" t="s">
        <v>49</v>
      </c>
      <c r="K65" s="5" t="n">
        <v>1249</v>
      </c>
      <c r="L65" s="5" t="n">
        <v>1242</v>
      </c>
      <c r="M65" s="5" t="n">
        <v>1225</v>
      </c>
    </row>
    <row r="66" spans="1:13">
      <c r="A66" s="4" t="s">
        <v>51</v>
      </c>
      <c r="K66" s="5" t="n">
        <v>8327</v>
      </c>
      <c r="L66" s="5" t="n">
        <v>7363</v>
      </c>
      <c r="M66" s="5" t="n">
        <v>6998</v>
      </c>
    </row>
    <row r="67" spans="1:13">
      <c r="A67" s="4" t="s">
        <v>52</v>
      </c>
      <c r="K67" s="5" t="n">
        <v>752</v>
      </c>
      <c r="L67" s="5" t="n">
        <v>1178</v>
      </c>
      <c r="M67" s="5" t="n">
        <v>1392</v>
      </c>
    </row>
    <row r="68" spans="1:13">
      <c r="A68" s="4" t="s">
        <v>77</v>
      </c>
      <c r="K68" s="5" t="n">
        <v>290</v>
      </c>
      <c r="L68" s="5" t="n">
        <v>208</v>
      </c>
      <c r="M68" s="5" t="n">
        <v>394</v>
      </c>
    </row>
    <row r="69" spans="1:13">
      <c r="A69" s="4" t="s">
        <v>54</v>
      </c>
      <c r="K69" s="5" t="n">
        <v>462</v>
      </c>
      <c r="L69" s="5" t="n">
        <v>970</v>
      </c>
      <c r="M69" s="5" t="n">
        <v>998</v>
      </c>
    </row>
    <row r="70" spans="1:13">
      <c r="A70" s="4" t="s">
        <v>65</v>
      </c>
      <c r="K70" s="5" t="n">
        <v>-9</v>
      </c>
      <c r="L70" s="5" t="n">
        <v>-20</v>
      </c>
      <c r="M70" s="5" t="n">
        <v>-35</v>
      </c>
    </row>
    <row r="71" spans="1:13">
      <c r="A71" s="4" t="s">
        <v>1640</v>
      </c>
      <c r="K71" s="5" t="n">
        <v>-9</v>
      </c>
      <c r="L71" s="5" t="n">
        <v>-15</v>
      </c>
      <c r="M71" s="5" t="n">
        <v>-34</v>
      </c>
    </row>
    <row r="72" spans="1:13">
      <c r="A72" s="4" t="s">
        <v>1641</v>
      </c>
      <c r="L72" s="5" t="n">
        <v>-5</v>
      </c>
      <c r="M72" s="5" t="n">
        <v>-1</v>
      </c>
    </row>
    <row r="73" spans="1:13">
      <c r="A73" s="4" t="s">
        <v>1646</v>
      </c>
    </row>
    <row r="74" spans="1:13">
      <c r="A74" s="3" t="s">
        <v>1638</v>
      </c>
    </row>
    <row r="75" spans="1:13">
      <c r="A75" s="4" t="s">
        <v>40</v>
      </c>
      <c r="K75" s="5" t="n">
        <v>24</v>
      </c>
      <c r="L75" s="5" t="n">
        <v>13</v>
      </c>
      <c r="M75" s="5" t="n">
        <v>7</v>
      </c>
    </row>
    <row r="76" spans="1:13">
      <c r="A76" s="4" t="s">
        <v>1639</v>
      </c>
      <c r="K76" s="5" t="n">
        <v>66</v>
      </c>
      <c r="L76" s="5" t="n">
        <v>-1</v>
      </c>
      <c r="M76" s="5" t="n">
        <v>1</v>
      </c>
    </row>
    <row r="77" spans="1:13">
      <c r="A77" s="4" t="s">
        <v>45</v>
      </c>
      <c r="K77" s="5" t="n">
        <v>90</v>
      </c>
      <c r="L77" s="5" t="n">
        <v>12</v>
      </c>
      <c r="M77" s="5" t="n">
        <v>8</v>
      </c>
    </row>
    <row r="78" spans="1:13">
      <c r="A78" s="4" t="s">
        <v>49</v>
      </c>
      <c r="K78" s="5" t="n">
        <v>25</v>
      </c>
      <c r="L78" s="5" t="n">
        <v>5</v>
      </c>
      <c r="M78" s="5" t="n">
        <v>16</v>
      </c>
    </row>
    <row r="79" spans="1:13">
      <c r="A79" s="4" t="s">
        <v>50</v>
      </c>
      <c r="K79" s="5" t="n">
        <v>321</v>
      </c>
      <c r="L79" s="5" t="n">
        <v>315</v>
      </c>
      <c r="M79" s="5" t="n">
        <v>325</v>
      </c>
    </row>
    <row r="80" spans="1:13">
      <c r="A80" s="4" t="s">
        <v>51</v>
      </c>
      <c r="K80" s="5" t="n">
        <v>346</v>
      </c>
      <c r="L80" s="5" t="n">
        <v>320</v>
      </c>
      <c r="M80" s="5" t="n">
        <v>341</v>
      </c>
    </row>
    <row r="81" spans="1:13">
      <c r="A81" s="4" t="s">
        <v>52</v>
      </c>
      <c r="K81" s="5" t="n">
        <v>-256</v>
      </c>
      <c r="L81" s="5" t="n">
        <v>-308</v>
      </c>
      <c r="M81" s="5" t="n">
        <v>-333</v>
      </c>
    </row>
    <row r="82" spans="1:13">
      <c r="A82" s="4" t="s">
        <v>77</v>
      </c>
      <c r="K82" s="5" t="n">
        <v>-130</v>
      </c>
      <c r="L82" s="5" t="n">
        <v>-168</v>
      </c>
      <c r="M82" s="5" t="n">
        <v>-108</v>
      </c>
    </row>
    <row r="83" spans="1:13">
      <c r="A83" s="4" t="s">
        <v>1643</v>
      </c>
      <c r="K83" s="5" t="n">
        <v>2190</v>
      </c>
      <c r="L83" s="5" t="n">
        <v>3154</v>
      </c>
      <c r="M83" s="5" t="n">
        <v>3664</v>
      </c>
    </row>
    <row r="84" spans="1:13">
      <c r="A84" s="4" t="s">
        <v>54</v>
      </c>
      <c r="K84" s="5" t="n">
        <v>2064</v>
      </c>
      <c r="L84" s="5" t="n">
        <v>3014</v>
      </c>
      <c r="M84" s="5" t="n">
        <v>3439</v>
      </c>
    </row>
    <row r="85" spans="1:13">
      <c r="A85" s="4" t="s">
        <v>65</v>
      </c>
      <c r="L85" s="5" t="n">
        <v>-1</v>
      </c>
    </row>
    <row r="86" spans="1:13">
      <c r="A86" s="4" t="s">
        <v>1640</v>
      </c>
      <c r="L86" s="5" t="n">
        <v>-1</v>
      </c>
    </row>
    <row r="87" spans="1:13">
      <c r="A87" s="4" t="s">
        <v>1647</v>
      </c>
    </row>
    <row r="88" spans="1:13">
      <c r="A88" s="3" t="s">
        <v>1638</v>
      </c>
    </row>
    <row r="89" spans="1:13">
      <c r="A89" s="4" t="s">
        <v>40</v>
      </c>
      <c r="K89" s="5" t="n">
        <v>-13</v>
      </c>
    </row>
    <row r="90" spans="1:13">
      <c r="A90" s="4" t="s">
        <v>44</v>
      </c>
      <c r="K90" s="5" t="n">
        <v>-10</v>
      </c>
      <c r="L90" s="5" t="n">
        <v>-21</v>
      </c>
    </row>
    <row r="91" spans="1:13">
      <c r="A91" s="4" t="s">
        <v>45</v>
      </c>
      <c r="K91" s="5" t="n">
        <v>-23</v>
      </c>
      <c r="L91" s="5" t="n">
        <v>-21</v>
      </c>
    </row>
    <row r="92" spans="1:13">
      <c r="A92" s="4" t="s">
        <v>49</v>
      </c>
      <c r="K92" s="5" t="n">
        <v>-10</v>
      </c>
      <c r="L92" s="5" t="n">
        <v>-21</v>
      </c>
    </row>
    <row r="93" spans="1:13">
      <c r="A93" s="4" t="s">
        <v>51</v>
      </c>
      <c r="K93" s="5" t="n">
        <v>-10</v>
      </c>
      <c r="L93" s="5" t="n">
        <v>-21</v>
      </c>
    </row>
    <row r="94" spans="1:13">
      <c r="A94" s="4" t="s">
        <v>52</v>
      </c>
      <c r="K94" s="5" t="n">
        <v>-13</v>
      </c>
    </row>
    <row r="95" spans="1:13">
      <c r="A95" s="4" t="s">
        <v>77</v>
      </c>
      <c r="K95" s="5" t="n">
        <v>-5</v>
      </c>
    </row>
    <row r="96" spans="1:13">
      <c r="A96" s="4" t="s">
        <v>1643</v>
      </c>
      <c r="K96" s="5" t="n">
        <v>-2190</v>
      </c>
      <c r="L96" s="5" t="n">
        <v>-3154</v>
      </c>
      <c r="M96" s="5" t="n">
        <v>-3664</v>
      </c>
    </row>
    <row r="97" spans="1:13">
      <c r="A97" s="4" t="s">
        <v>54</v>
      </c>
      <c r="K97" s="6" t="n">
        <v>-2198</v>
      </c>
      <c r="L97" s="6" t="n">
        <v>-3154</v>
      </c>
      <c r="M97" s="6" t="n">
        <v>-3664</v>
      </c>
    </row>
    <row r="98" spans="1:13"/>
    <row r="99" spans="1:13">
      <c r="A99" s="4" t="s">
        <v>43</v>
      </c>
      <c r="B99" s="4" t="s">
        <v>62</v>
      </c>
    </row>
  </sheetData>
  <mergeCells count="5">
    <mergeCell ref="A1:B2"/>
    <mergeCell ref="C1:J1"/>
    <mergeCell ref="K1:M1"/>
    <mergeCell ref="A98:L98"/>
    <mergeCell ref="B99:L9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49</v>
      </c>
    </row>
    <row r="4" spans="1:12">
      <c r="A4" s="4" t="s">
        <v>54</v>
      </c>
      <c r="B4" s="6" t="n">
        <v>551</v>
      </c>
      <c r="C4" s="6" t="n">
        <v>293</v>
      </c>
      <c r="D4" s="6" t="n">
        <v>595</v>
      </c>
      <c r="E4" s="6" t="n">
        <v>617</v>
      </c>
      <c r="F4" s="6" t="n">
        <v>943</v>
      </c>
      <c r="G4" s="6" t="n">
        <v>716</v>
      </c>
      <c r="H4" s="6" t="n">
        <v>664</v>
      </c>
      <c r="I4" s="6" t="n">
        <v>691</v>
      </c>
      <c r="J4" s="6" t="n">
        <v>2056</v>
      </c>
      <c r="K4" s="6" t="n">
        <v>3014</v>
      </c>
      <c r="L4" s="6" t="n">
        <v>3439</v>
      </c>
    </row>
    <row r="5" spans="1:12">
      <c r="A5" s="4" t="s">
        <v>72</v>
      </c>
      <c r="J5" s="5" t="n">
        <v>294</v>
      </c>
      <c r="K5" s="5" t="n">
        <v>-883</v>
      </c>
      <c r="L5" s="5" t="n">
        <v>-1020</v>
      </c>
    </row>
    <row r="6" spans="1:12">
      <c r="A6" s="4" t="s">
        <v>73</v>
      </c>
      <c r="J6" s="5" t="n">
        <v>8</v>
      </c>
      <c r="K6" s="5" t="n">
        <v>21</v>
      </c>
      <c r="L6" s="5" t="n">
        <v>-14</v>
      </c>
    </row>
    <row r="7" spans="1:12">
      <c r="A7" s="4" t="s">
        <v>74</v>
      </c>
      <c r="J7" s="5" t="n">
        <v>29</v>
      </c>
      <c r="K7" s="5" t="n">
        <v>16</v>
      </c>
      <c r="L7" s="5" t="n">
        <v>66</v>
      </c>
    </row>
    <row r="8" spans="1:12">
      <c r="A8" s="4" t="s">
        <v>75</v>
      </c>
      <c r="J8" s="5" t="n">
        <v>191</v>
      </c>
      <c r="K8" s="5" t="n">
        <v>-41</v>
      </c>
      <c r="L8" s="5" t="n">
        <v>-461</v>
      </c>
    </row>
    <row r="9" spans="1:12">
      <c r="A9" s="4" t="s">
        <v>76</v>
      </c>
      <c r="J9" s="5" t="n">
        <v>522</v>
      </c>
      <c r="K9" s="5" t="n">
        <v>-887</v>
      </c>
      <c r="L9" s="5" t="n">
        <v>-1429</v>
      </c>
    </row>
    <row r="10" spans="1:12">
      <c r="A10" s="4" t="s">
        <v>77</v>
      </c>
      <c r="J10" s="5" t="n">
        <v>110</v>
      </c>
      <c r="K10" s="5" t="n">
        <v>-289</v>
      </c>
      <c r="L10" s="5" t="n">
        <v>-392</v>
      </c>
    </row>
    <row r="11" spans="1:12">
      <c r="A11" s="4" t="s">
        <v>1650</v>
      </c>
      <c r="J11" s="5" t="n">
        <v>412</v>
      </c>
      <c r="K11" s="5" t="n">
        <v>-598</v>
      </c>
      <c r="L11" s="5" t="n">
        <v>-1037</v>
      </c>
    </row>
    <row r="12" spans="1:12">
      <c r="A12" s="4" t="s">
        <v>78</v>
      </c>
      <c r="J12" s="5" t="n">
        <v>412</v>
      </c>
      <c r="K12" s="5" t="n">
        <v>-598</v>
      </c>
      <c r="L12" s="5" t="n">
        <v>-1037</v>
      </c>
    </row>
    <row r="13" spans="1:12">
      <c r="A13" s="4" t="s">
        <v>79</v>
      </c>
      <c r="J13" s="5" t="n">
        <v>2468</v>
      </c>
      <c r="K13" s="5" t="n">
        <v>2416</v>
      </c>
      <c r="L13" s="5" t="n">
        <v>2402</v>
      </c>
    </row>
    <row r="14" spans="1:12">
      <c r="A14" s="4" t="s">
        <v>633</v>
      </c>
    </row>
    <row r="15" spans="1:12">
      <c r="A15" s="3" t="s">
        <v>1649</v>
      </c>
    </row>
    <row r="16" spans="1:12">
      <c r="A16" s="4" t="s">
        <v>54</v>
      </c>
      <c r="J16" s="5" t="n">
        <v>2064</v>
      </c>
      <c r="K16" s="5" t="n">
        <v>3014</v>
      </c>
      <c r="L16" s="5" t="n">
        <v>3439</v>
      </c>
    </row>
    <row r="17" spans="1:12">
      <c r="A17" s="4" t="s">
        <v>72</v>
      </c>
      <c r="J17" s="5" t="n">
        <v>-44</v>
      </c>
      <c r="K17" s="5" t="n">
        <v>11</v>
      </c>
      <c r="L17" s="5" t="n">
        <v>-3</v>
      </c>
    </row>
    <row r="18" spans="1:12">
      <c r="A18" s="4" t="s">
        <v>74</v>
      </c>
      <c r="J18" s="5" t="n">
        <v>22</v>
      </c>
      <c r="K18" s="5" t="n">
        <v>-20</v>
      </c>
      <c r="L18" s="5" t="n">
        <v>64</v>
      </c>
    </row>
    <row r="19" spans="1:12">
      <c r="A19" s="4" t="s">
        <v>76</v>
      </c>
      <c r="J19" s="5" t="n">
        <v>-22</v>
      </c>
      <c r="K19" s="5" t="n">
        <v>-9</v>
      </c>
      <c r="L19" s="5" t="n">
        <v>61</v>
      </c>
    </row>
    <row r="20" spans="1:12">
      <c r="A20" s="4" t="s">
        <v>77</v>
      </c>
      <c r="J20" s="5" t="n">
        <v>2</v>
      </c>
      <c r="K20" s="5" t="n">
        <v>-1</v>
      </c>
      <c r="L20" s="5" t="n">
        <v>21</v>
      </c>
    </row>
    <row r="21" spans="1:12">
      <c r="A21" s="4" t="s">
        <v>1650</v>
      </c>
      <c r="J21" s="5" t="n">
        <v>-24</v>
      </c>
      <c r="K21" s="5" t="n">
        <v>-8</v>
      </c>
      <c r="L21" s="5" t="n">
        <v>40</v>
      </c>
    </row>
    <row r="22" spans="1:12">
      <c r="A22" s="4" t="s">
        <v>1651</v>
      </c>
      <c r="J22" s="5" t="n">
        <v>436</v>
      </c>
      <c r="K22" s="5" t="n">
        <v>-590</v>
      </c>
      <c r="L22" s="5" t="n">
        <v>-1077</v>
      </c>
    </row>
    <row r="23" spans="1:12">
      <c r="A23" s="4" t="s">
        <v>78</v>
      </c>
      <c r="J23" s="5" t="n">
        <v>412</v>
      </c>
      <c r="K23" s="5" t="n">
        <v>-598</v>
      </c>
      <c r="L23" s="5" t="n">
        <v>-1037</v>
      </c>
    </row>
    <row r="24" spans="1:12">
      <c r="A24" s="4" t="s">
        <v>79</v>
      </c>
      <c r="J24" s="5" t="n">
        <v>2476</v>
      </c>
      <c r="K24" s="5" t="n">
        <v>2416</v>
      </c>
      <c r="L24" s="5" t="n">
        <v>2402</v>
      </c>
    </row>
    <row r="25" spans="1:12">
      <c r="A25" s="4" t="s">
        <v>1644</v>
      </c>
    </row>
    <row r="26" spans="1:12">
      <c r="A26" s="3" t="s">
        <v>1649</v>
      </c>
    </row>
    <row r="27" spans="1:12">
      <c r="A27" s="4" t="s">
        <v>54</v>
      </c>
      <c r="J27" s="5" t="n">
        <v>1728</v>
      </c>
      <c r="K27" s="5" t="n">
        <v>2184</v>
      </c>
      <c r="L27" s="5" t="n">
        <v>2666</v>
      </c>
    </row>
    <row r="28" spans="1:12">
      <c r="A28" s="4" t="s">
        <v>72</v>
      </c>
      <c r="J28" s="5" t="n">
        <v>313</v>
      </c>
      <c r="K28" s="5" t="n">
        <v>-696</v>
      </c>
      <c r="L28" s="5" t="n">
        <v>-610</v>
      </c>
    </row>
    <row r="29" spans="1:12">
      <c r="A29" s="4" t="s">
        <v>73</v>
      </c>
      <c r="J29" s="5" t="n">
        <v>6</v>
      </c>
      <c r="K29" s="5" t="n">
        <v>11</v>
      </c>
      <c r="L29" s="5" t="n">
        <v>-12</v>
      </c>
    </row>
    <row r="30" spans="1:12">
      <c r="A30" s="4" t="s">
        <v>74</v>
      </c>
      <c r="J30" s="5" t="n">
        <v>-1</v>
      </c>
      <c r="K30" s="5" t="n">
        <v>25</v>
      </c>
      <c r="L30" s="5" t="n">
        <v>2</v>
      </c>
    </row>
    <row r="31" spans="1:12">
      <c r="A31" s="4" t="s">
        <v>75</v>
      </c>
      <c r="J31" s="5" t="n">
        <v>83</v>
      </c>
      <c r="K31" s="5" t="n">
        <v>73</v>
      </c>
      <c r="L31" s="5" t="n">
        <v>-306</v>
      </c>
    </row>
    <row r="32" spans="1:12">
      <c r="A32" s="4" t="s">
        <v>76</v>
      </c>
      <c r="J32" s="5" t="n">
        <v>401</v>
      </c>
      <c r="K32" s="5" t="n">
        <v>-587</v>
      </c>
      <c r="L32" s="5" t="n">
        <v>-926</v>
      </c>
    </row>
    <row r="33" spans="1:12">
      <c r="A33" s="4" t="s">
        <v>77</v>
      </c>
      <c r="J33" s="5" t="n">
        <v>98</v>
      </c>
      <c r="K33" s="5" t="n">
        <v>-222</v>
      </c>
      <c r="L33" s="5" t="n">
        <v>-257</v>
      </c>
    </row>
    <row r="34" spans="1:12">
      <c r="A34" s="4" t="s">
        <v>1650</v>
      </c>
      <c r="J34" s="5" t="n">
        <v>303</v>
      </c>
      <c r="K34" s="5" t="n">
        <v>-365</v>
      </c>
      <c r="L34" s="5" t="n">
        <v>-669</v>
      </c>
    </row>
    <row r="35" spans="1:12">
      <c r="A35" s="4" t="s">
        <v>78</v>
      </c>
      <c r="J35" s="5" t="n">
        <v>303</v>
      </c>
      <c r="K35" s="5" t="n">
        <v>-365</v>
      </c>
      <c r="L35" s="5" t="n">
        <v>-669</v>
      </c>
    </row>
    <row r="36" spans="1:12">
      <c r="A36" s="4" t="s">
        <v>79</v>
      </c>
      <c r="J36" s="5" t="n">
        <v>2031</v>
      </c>
      <c r="K36" s="5" t="n">
        <v>1819</v>
      </c>
      <c r="L36" s="5" t="n">
        <v>1997</v>
      </c>
    </row>
    <row r="37" spans="1:12">
      <c r="A37" s="4" t="s">
        <v>1645</v>
      </c>
    </row>
    <row r="38" spans="1:12">
      <c r="A38" s="3" t="s">
        <v>1649</v>
      </c>
    </row>
    <row r="39" spans="1:12">
      <c r="A39" s="4" t="s">
        <v>54</v>
      </c>
      <c r="J39" s="5" t="n">
        <v>462</v>
      </c>
      <c r="K39" s="5" t="n">
        <v>970</v>
      </c>
      <c r="L39" s="5" t="n">
        <v>998</v>
      </c>
    </row>
    <row r="40" spans="1:12">
      <c r="A40" s="4" t="s">
        <v>72</v>
      </c>
      <c r="J40" s="5" t="n">
        <v>25</v>
      </c>
      <c r="K40" s="5" t="n">
        <v>-198</v>
      </c>
      <c r="L40" s="5" t="n">
        <v>-407</v>
      </c>
    </row>
    <row r="41" spans="1:12">
      <c r="A41" s="4" t="s">
        <v>73</v>
      </c>
      <c r="J41" s="5" t="n">
        <v>2</v>
      </c>
      <c r="K41" s="5" t="n">
        <v>10</v>
      </c>
      <c r="L41" s="5" t="n">
        <v>-2</v>
      </c>
    </row>
    <row r="42" spans="1:12">
      <c r="A42" s="4" t="s">
        <v>74</v>
      </c>
      <c r="J42" s="5" t="n">
        <v>8</v>
      </c>
      <c r="K42" s="5" t="n">
        <v>11</v>
      </c>
    </row>
    <row r="43" spans="1:12">
      <c r="A43" s="4" t="s">
        <v>75</v>
      </c>
      <c r="J43" s="5" t="n">
        <v>108</v>
      </c>
      <c r="K43" s="5" t="n">
        <v>-114</v>
      </c>
      <c r="L43" s="5" t="n">
        <v>-155</v>
      </c>
    </row>
    <row r="44" spans="1:12">
      <c r="A44" s="4" t="s">
        <v>76</v>
      </c>
      <c r="J44" s="5" t="n">
        <v>143</v>
      </c>
      <c r="K44" s="5" t="n">
        <v>-291</v>
      </c>
      <c r="L44" s="5" t="n">
        <v>-564</v>
      </c>
    </row>
    <row r="45" spans="1:12">
      <c r="A45" s="4" t="s">
        <v>77</v>
      </c>
      <c r="J45" s="5" t="n">
        <v>10</v>
      </c>
      <c r="K45" s="5" t="n">
        <v>-66</v>
      </c>
      <c r="L45" s="5" t="n">
        <v>-156</v>
      </c>
    </row>
    <row r="46" spans="1:12">
      <c r="A46" s="4" t="s">
        <v>1650</v>
      </c>
      <c r="J46" s="5" t="n">
        <v>133</v>
      </c>
      <c r="K46" s="5" t="n">
        <v>-225</v>
      </c>
      <c r="L46" s="5" t="n">
        <v>-408</v>
      </c>
    </row>
    <row r="47" spans="1:12">
      <c r="A47" s="4" t="s">
        <v>78</v>
      </c>
      <c r="J47" s="5" t="n">
        <v>133</v>
      </c>
      <c r="K47" s="5" t="n">
        <v>-225</v>
      </c>
      <c r="L47" s="5" t="n">
        <v>-408</v>
      </c>
    </row>
    <row r="48" spans="1:12">
      <c r="A48" s="4" t="s">
        <v>79</v>
      </c>
      <c r="J48" s="5" t="n">
        <v>595</v>
      </c>
      <c r="K48" s="5" t="n">
        <v>745</v>
      </c>
      <c r="L48" s="5" t="n">
        <v>590</v>
      </c>
    </row>
    <row r="49" spans="1:12">
      <c r="A49" s="4" t="s">
        <v>1646</v>
      </c>
    </row>
    <row r="50" spans="1:12">
      <c r="A50" s="3" t="s">
        <v>1649</v>
      </c>
    </row>
    <row r="51" spans="1:12">
      <c r="A51" s="4" t="s">
        <v>54</v>
      </c>
      <c r="J51" s="5" t="n">
        <v>2064</v>
      </c>
      <c r="K51" s="5" t="n">
        <v>3014</v>
      </c>
      <c r="L51" s="5" t="n">
        <v>3439</v>
      </c>
    </row>
    <row r="52" spans="1:12">
      <c r="A52" s="4" t="s">
        <v>72</v>
      </c>
      <c r="J52" s="5" t="n">
        <v>-44</v>
      </c>
      <c r="K52" s="5" t="n">
        <v>11</v>
      </c>
      <c r="L52" s="5" t="n">
        <v>-3</v>
      </c>
    </row>
    <row r="53" spans="1:12">
      <c r="A53" s="4" t="s">
        <v>74</v>
      </c>
      <c r="J53" s="5" t="n">
        <v>22</v>
      </c>
      <c r="K53" s="5" t="n">
        <v>-20</v>
      </c>
      <c r="L53" s="5" t="n">
        <v>64</v>
      </c>
    </row>
    <row r="54" spans="1:12">
      <c r="A54" s="4" t="s">
        <v>76</v>
      </c>
      <c r="J54" s="5" t="n">
        <v>-22</v>
      </c>
      <c r="K54" s="5" t="n">
        <v>-9</v>
      </c>
      <c r="L54" s="5" t="n">
        <v>61</v>
      </c>
    </row>
    <row r="55" spans="1:12">
      <c r="A55" s="4" t="s">
        <v>77</v>
      </c>
      <c r="J55" s="5" t="n">
        <v>2</v>
      </c>
      <c r="K55" s="5" t="n">
        <v>-1</v>
      </c>
      <c r="L55" s="5" t="n">
        <v>21</v>
      </c>
    </row>
    <row r="56" spans="1:12">
      <c r="A56" s="4" t="s">
        <v>1650</v>
      </c>
      <c r="J56" s="5" t="n">
        <v>-24</v>
      </c>
      <c r="K56" s="5" t="n">
        <v>-8</v>
      </c>
      <c r="L56" s="5" t="n">
        <v>40</v>
      </c>
    </row>
    <row r="57" spans="1:12">
      <c r="A57" s="4" t="s">
        <v>1651</v>
      </c>
      <c r="J57" s="5" t="n">
        <v>436</v>
      </c>
      <c r="K57" s="5" t="n">
        <v>-590</v>
      </c>
      <c r="L57" s="5" t="n">
        <v>-1077</v>
      </c>
    </row>
    <row r="58" spans="1:12">
      <c r="A58" s="4" t="s">
        <v>78</v>
      </c>
      <c r="J58" s="5" t="n">
        <v>412</v>
      </c>
      <c r="K58" s="5" t="n">
        <v>-598</v>
      </c>
      <c r="L58" s="5" t="n">
        <v>-1037</v>
      </c>
    </row>
    <row r="59" spans="1:12">
      <c r="A59" s="4" t="s">
        <v>79</v>
      </c>
      <c r="J59" s="5" t="n">
        <v>2476</v>
      </c>
      <c r="K59" s="5" t="n">
        <v>2416</v>
      </c>
      <c r="L59" s="5" t="n">
        <v>2402</v>
      </c>
    </row>
    <row r="60" spans="1:12">
      <c r="A60" s="4" t="s">
        <v>1647</v>
      </c>
    </row>
    <row r="61" spans="1:12">
      <c r="A61" s="3" t="s">
        <v>1649</v>
      </c>
    </row>
    <row r="62" spans="1:12">
      <c r="A62" s="4" t="s">
        <v>54</v>
      </c>
      <c r="J62" s="5" t="n">
        <v>-2198</v>
      </c>
      <c r="K62" s="5" t="n">
        <v>-3154</v>
      </c>
      <c r="L62" s="5" t="n">
        <v>-3664</v>
      </c>
    </row>
    <row r="63" spans="1:12">
      <c r="A63" s="4" t="s">
        <v>1651</v>
      </c>
      <c r="J63" s="5" t="n">
        <v>-436</v>
      </c>
      <c r="K63" s="5" t="n">
        <v>590</v>
      </c>
      <c r="L63" s="5" t="n">
        <v>1077</v>
      </c>
    </row>
    <row r="64" spans="1:12">
      <c r="A64" s="4" t="s">
        <v>78</v>
      </c>
      <c r="J64" s="5" t="n">
        <v>-436</v>
      </c>
      <c r="K64" s="5" t="n">
        <v>590</v>
      </c>
      <c r="L64" s="5" t="n">
        <v>1077</v>
      </c>
    </row>
    <row r="65" spans="1:12">
      <c r="A65" s="4" t="s">
        <v>79</v>
      </c>
      <c r="J65" s="6" t="n">
        <v>-2634</v>
      </c>
      <c r="K65" s="6" t="n">
        <v>-2564</v>
      </c>
      <c r="L65" s="6" t="n">
        <v>-258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2</v>
      </c>
      <c r="B1" s="2" t="s">
        <v>2</v>
      </c>
      <c r="C1" s="2" t="s">
        <v>33</v>
      </c>
      <c r="D1" s="2" t="s">
        <v>37</v>
      </c>
      <c r="E1" s="2" t="s">
        <v>81</v>
      </c>
    </row>
    <row r="2" spans="1:5">
      <c r="A2" s="3" t="s">
        <v>1653</v>
      </c>
    </row>
    <row r="3" spans="1:5">
      <c r="A3" s="4" t="s">
        <v>1654</v>
      </c>
      <c r="B3" s="6" t="n">
        <v>62694</v>
      </c>
      <c r="C3" s="6" t="n">
        <v>60515</v>
      </c>
    </row>
    <row r="4" spans="1:5">
      <c r="A4" s="4" t="s">
        <v>1655</v>
      </c>
      <c r="B4" s="5" t="n">
        <v>453</v>
      </c>
      <c r="C4" s="5" t="n">
        <v>732</v>
      </c>
    </row>
    <row r="5" spans="1:5">
      <c r="A5" s="4" t="s">
        <v>85</v>
      </c>
      <c r="B5" s="5" t="n">
        <v>932</v>
      </c>
      <c r="C5" s="5" t="n">
        <v>928</v>
      </c>
    </row>
    <row r="6" spans="1:5">
      <c r="A6" s="4" t="s">
        <v>86</v>
      </c>
      <c r="B6" s="5" t="n">
        <v>4895</v>
      </c>
      <c r="C6" s="5" t="n">
        <v>4865</v>
      </c>
    </row>
    <row r="7" spans="1:5">
      <c r="A7" s="4" t="s">
        <v>87</v>
      </c>
      <c r="B7" s="5" t="n">
        <v>3528</v>
      </c>
      <c r="C7" s="5" t="n">
        <v>3448</v>
      </c>
    </row>
    <row r="8" spans="1:5">
      <c r="A8" s="4" t="s">
        <v>88</v>
      </c>
      <c r="B8" s="5" t="n">
        <v>72502</v>
      </c>
      <c r="C8" s="5" t="n">
        <v>70488</v>
      </c>
    </row>
    <row r="9" spans="1:5">
      <c r="A9" s="4" t="s">
        <v>89</v>
      </c>
      <c r="B9" s="5" t="n">
        <v>344</v>
      </c>
      <c r="C9" s="5" t="n">
        <v>307</v>
      </c>
      <c r="D9" s="6" t="n">
        <v>380</v>
      </c>
      <c r="E9" s="6" t="n">
        <v>374</v>
      </c>
    </row>
    <row r="10" spans="1:5">
      <c r="A10" s="4" t="s">
        <v>90</v>
      </c>
      <c r="B10" s="5" t="n">
        <v>606</v>
      </c>
      <c r="C10" s="5" t="n">
        <v>630</v>
      </c>
    </row>
    <row r="11" spans="1:5">
      <c r="A11" s="4" t="s">
        <v>91</v>
      </c>
      <c r="B11" s="5" t="n">
        <v>7144</v>
      </c>
      <c r="C11" s="5" t="n">
        <v>6722</v>
      </c>
    </row>
    <row r="12" spans="1:5">
      <c r="A12" s="4" t="s">
        <v>92</v>
      </c>
      <c r="B12" s="5" t="n">
        <v>8309</v>
      </c>
      <c r="C12" s="5" t="n">
        <v>8287</v>
      </c>
    </row>
    <row r="13" spans="1:5">
      <c r="A13" s="4" t="s">
        <v>93</v>
      </c>
      <c r="B13" s="5" t="n">
        <v>551</v>
      </c>
      <c r="C13" s="5" t="n">
        <v>589</v>
      </c>
    </row>
    <row r="14" spans="1:5">
      <c r="A14" s="4" t="s">
        <v>94</v>
      </c>
      <c r="B14" s="5" t="n">
        <v>2025</v>
      </c>
      <c r="C14" s="5" t="n">
        <v>1923</v>
      </c>
      <c r="D14" s="5" t="n">
        <v>1849</v>
      </c>
    </row>
    <row r="15" spans="1:5">
      <c r="A15" s="4" t="s">
        <v>95</v>
      </c>
      <c r="B15" s="5" t="n">
        <v>70</v>
      </c>
      <c r="C15" s="5" t="n">
        <v>465</v>
      </c>
    </row>
    <row r="16" spans="1:5">
      <c r="A16" s="4" t="s">
        <v>96</v>
      </c>
      <c r="B16" s="5" t="n">
        <v>4775</v>
      </c>
      <c r="C16" s="5" t="n">
        <v>4609</v>
      </c>
    </row>
    <row r="17" spans="1:5">
      <c r="A17" s="4" t="s">
        <v>97</v>
      </c>
      <c r="B17" s="5" t="n">
        <v>3951</v>
      </c>
      <c r="C17" s="5" t="n">
        <v>3580</v>
      </c>
    </row>
    <row r="18" spans="1:5">
      <c r="A18" s="4" t="s">
        <v>98</v>
      </c>
      <c r="B18" s="5" t="n">
        <v>342</v>
      </c>
      <c r="C18" s="5" t="n">
        <v>268</v>
      </c>
    </row>
    <row r="19" spans="1:5">
      <c r="A19" s="4" t="s">
        <v>99</v>
      </c>
      <c r="B19" s="5" t="n">
        <v>2864</v>
      </c>
      <c r="C19" s="5" t="n">
        <v>2377</v>
      </c>
    </row>
    <row r="20" spans="1:5">
      <c r="A20" s="4" t="s">
        <v>100</v>
      </c>
      <c r="B20" s="5" t="n">
        <v>103483</v>
      </c>
      <c r="C20" s="5" t="n">
        <v>100245</v>
      </c>
    </row>
    <row r="21" spans="1:5">
      <c r="A21" s="4" t="s">
        <v>102</v>
      </c>
      <c r="B21" s="5" t="n">
        <v>49650</v>
      </c>
      <c r="C21" s="5" t="n">
        <v>47949</v>
      </c>
      <c r="D21" s="5" t="n">
        <v>48295</v>
      </c>
    </row>
    <row r="22" spans="1:5">
      <c r="A22" s="4" t="s">
        <v>103</v>
      </c>
      <c r="B22" s="5" t="n">
        <v>12915</v>
      </c>
      <c r="C22" s="5" t="n">
        <v>12329</v>
      </c>
      <c r="D22" s="5" t="n">
        <v>11971</v>
      </c>
    </row>
    <row r="23" spans="1:5">
      <c r="A23" s="4" t="s">
        <v>104</v>
      </c>
      <c r="B23" s="5" t="n">
        <v>4775</v>
      </c>
      <c r="C23" s="5" t="n">
        <v>4609</v>
      </c>
    </row>
    <row r="24" spans="1:5">
      <c r="A24" s="4" t="s">
        <v>105</v>
      </c>
      <c r="B24" s="5" t="n">
        <v>274</v>
      </c>
      <c r="C24" s="5" t="n">
        <v>273</v>
      </c>
    </row>
    <row r="25" spans="1:5">
      <c r="A25" s="4" t="s">
        <v>106</v>
      </c>
      <c r="B25" s="5" t="n">
        <v>6571</v>
      </c>
      <c r="C25" s="5" t="n">
        <v>6437</v>
      </c>
    </row>
    <row r="26" spans="1:5">
      <c r="A26" s="4" t="s">
        <v>107</v>
      </c>
      <c r="B26" s="5" t="n">
        <v>5567</v>
      </c>
      <c r="C26" s="5" t="n">
        <v>5427</v>
      </c>
    </row>
    <row r="27" spans="1:5">
      <c r="A27" s="4" t="s">
        <v>108</v>
      </c>
      <c r="B27" s="5" t="n">
        <v>79752</v>
      </c>
      <c r="C27" s="5" t="n">
        <v>77024</v>
      </c>
    </row>
    <row r="28" spans="1:5">
      <c r="A28" s="4" t="s">
        <v>1656</v>
      </c>
      <c r="B28" s="5" t="n">
        <v>22886</v>
      </c>
      <c r="C28" s="5" t="n">
        <v>22614</v>
      </c>
    </row>
    <row r="29" spans="1:5">
      <c r="A29" s="4" t="s">
        <v>111</v>
      </c>
      <c r="B29" s="5" t="n">
        <v>33462</v>
      </c>
      <c r="C29" s="5" t="n">
        <v>32196</v>
      </c>
    </row>
    <row r="30" spans="1:5">
      <c r="A30" s="4" t="s">
        <v>1657</v>
      </c>
      <c r="B30" s="5" t="n">
        <v>-343</v>
      </c>
      <c r="C30" s="5" t="n">
        <v>-755</v>
      </c>
    </row>
    <row r="31" spans="1:5">
      <c r="A31" s="4" t="s">
        <v>1658</v>
      </c>
      <c r="B31" s="5" t="n">
        <v>-32274</v>
      </c>
      <c r="C31" s="5" t="n">
        <v>-30834</v>
      </c>
    </row>
    <row r="32" spans="1:5">
      <c r="A32" s="4" t="s">
        <v>114</v>
      </c>
      <c r="B32" s="5" t="n">
        <v>23731</v>
      </c>
      <c r="C32" s="5" t="n">
        <v>23221</v>
      </c>
      <c r="D32" s="5" t="n">
        <v>23598</v>
      </c>
    </row>
    <row r="33" spans="1:5">
      <c r="A33" s="4" t="s">
        <v>115</v>
      </c>
      <c r="B33" s="5" t="n">
        <v>103483</v>
      </c>
      <c r="C33" s="5" t="n">
        <v>100245</v>
      </c>
    </row>
    <row r="34" spans="1:5">
      <c r="A34" s="4" t="s">
        <v>118</v>
      </c>
      <c r="B34" s="5" t="n">
        <v>61316</v>
      </c>
      <c r="C34" s="5" t="n">
        <v>59650</v>
      </c>
    </row>
    <row r="35" spans="1:5">
      <c r="A35" s="4" t="s">
        <v>119</v>
      </c>
      <c r="B35" s="6" t="n">
        <v>440</v>
      </c>
      <c r="C35" s="6" t="n">
        <v>504</v>
      </c>
    </row>
    <row r="36" spans="1:5">
      <c r="A36" s="4" t="s">
        <v>120</v>
      </c>
      <c r="B36" s="5" t="n">
        <v>1750</v>
      </c>
      <c r="C36" s="5" t="n">
        <v>1750</v>
      </c>
    </row>
    <row r="37" spans="1:5">
      <c r="A37" s="4" t="s">
        <v>121</v>
      </c>
      <c r="B37" s="8" t="n">
        <v>271.5</v>
      </c>
      <c r="C37" s="8" t="n">
        <v>279.6</v>
      </c>
    </row>
    <row r="38" spans="1:5">
      <c r="A38" s="4" t="s">
        <v>122</v>
      </c>
      <c r="B38" s="8" t="n">
        <v>271.4</v>
      </c>
      <c r="C38" s="8" t="n">
        <v>279.6</v>
      </c>
    </row>
    <row r="39" spans="1:5">
      <c r="A39" s="4" t="s">
        <v>123</v>
      </c>
      <c r="B39" s="8" t="n">
        <v>500.9</v>
      </c>
      <c r="C39" s="8" t="n">
        <v>489.5</v>
      </c>
    </row>
    <row r="40" spans="1:5">
      <c r="A40" s="4" t="s">
        <v>633</v>
      </c>
    </row>
    <row r="41" spans="1:5">
      <c r="A41" s="3" t="s">
        <v>1653</v>
      </c>
    </row>
    <row r="42" spans="1:5">
      <c r="A42" s="4" t="s">
        <v>1654</v>
      </c>
      <c r="B42" s="6" t="n">
        <v>82</v>
      </c>
      <c r="C42" s="6" t="n">
        <v>49</v>
      </c>
    </row>
    <row r="43" spans="1:5">
      <c r="A43" s="4" t="s">
        <v>1655</v>
      </c>
      <c r="B43" s="5" t="n">
        <v>181</v>
      </c>
      <c r="C43" s="5" t="n">
        <v>155</v>
      </c>
    </row>
    <row r="44" spans="1:5">
      <c r="A44" s="4" t="s">
        <v>86</v>
      </c>
      <c r="B44" s="5" t="n">
        <v>1230</v>
      </c>
      <c r="C44" s="5" t="n">
        <v>1627</v>
      </c>
    </row>
    <row r="45" spans="1:5">
      <c r="A45" s="4" t="s">
        <v>89</v>
      </c>
      <c r="C45" s="5" t="n">
        <v>2</v>
      </c>
      <c r="D45" s="5" t="n">
        <v>2</v>
      </c>
      <c r="E45" s="5" t="n">
        <v>2</v>
      </c>
    </row>
    <row r="46" spans="1:5">
      <c r="A46" s="4" t="s">
        <v>1659</v>
      </c>
      <c r="B46" s="5" t="n">
        <v>27946</v>
      </c>
      <c r="C46" s="5" t="n">
        <v>27137</v>
      </c>
    </row>
    <row r="47" spans="1:5">
      <c r="A47" s="4" t="s">
        <v>100</v>
      </c>
      <c r="B47" s="5" t="n">
        <v>30131</v>
      </c>
      <c r="C47" s="5" t="n">
        <v>29036</v>
      </c>
    </row>
    <row r="48" spans="1:5">
      <c r="A48" s="4" t="s">
        <v>106</v>
      </c>
      <c r="B48" s="5" t="n">
        <v>5878</v>
      </c>
      <c r="C48" s="5" t="n">
        <v>5744</v>
      </c>
    </row>
    <row r="49" spans="1:5">
      <c r="A49" s="4" t="s">
        <v>108</v>
      </c>
      <c r="B49" s="5" t="n">
        <v>6402</v>
      </c>
      <c r="C49" s="5" t="n">
        <v>5826</v>
      </c>
    </row>
    <row r="50" spans="1:5">
      <c r="A50" s="4" t="s">
        <v>1656</v>
      </c>
      <c r="B50" s="5" t="n">
        <v>22886</v>
      </c>
      <c r="C50" s="5" t="n">
        <v>22614</v>
      </c>
    </row>
    <row r="51" spans="1:5">
      <c r="A51" s="4" t="s">
        <v>111</v>
      </c>
      <c r="B51" s="5" t="n">
        <v>33460</v>
      </c>
      <c r="C51" s="5" t="n">
        <v>32185</v>
      </c>
    </row>
    <row r="52" spans="1:5">
      <c r="A52" s="4" t="s">
        <v>1657</v>
      </c>
      <c r="B52" s="5" t="n">
        <v>-343</v>
      </c>
      <c r="C52" s="5" t="n">
        <v>-755</v>
      </c>
    </row>
    <row r="53" spans="1:5">
      <c r="A53" s="4" t="s">
        <v>1658</v>
      </c>
      <c r="B53" s="5" t="n">
        <v>-32274</v>
      </c>
      <c r="C53" s="5" t="n">
        <v>-30834</v>
      </c>
    </row>
    <row r="54" spans="1:5">
      <c r="A54" s="4" t="s">
        <v>114</v>
      </c>
      <c r="B54" s="5" t="n">
        <v>23729</v>
      </c>
      <c r="C54" s="5" t="n">
        <v>23210</v>
      </c>
    </row>
    <row r="55" spans="1:5">
      <c r="A55" s="4" t="s">
        <v>115</v>
      </c>
      <c r="B55" s="6" t="n">
        <v>30131</v>
      </c>
      <c r="C55" s="6" t="n">
        <v>29036</v>
      </c>
    </row>
    <row r="56" spans="1:5">
      <c r="A56" s="4" t="s">
        <v>120</v>
      </c>
      <c r="B56" s="5" t="n">
        <v>1750</v>
      </c>
      <c r="C56" s="5" t="n">
        <v>1750</v>
      </c>
    </row>
    <row r="57" spans="1:5">
      <c r="A57" s="4" t="s">
        <v>121</v>
      </c>
      <c r="B57" s="8" t="n">
        <v>271.5</v>
      </c>
      <c r="C57" s="8" t="n">
        <v>279.6</v>
      </c>
    </row>
    <row r="58" spans="1:5">
      <c r="A58" s="4" t="s">
        <v>122</v>
      </c>
      <c r="B58" s="8" t="n">
        <v>271.4</v>
      </c>
      <c r="C58" s="8" t="n">
        <v>279.6</v>
      </c>
    </row>
    <row r="59" spans="1:5">
      <c r="A59" s="4" t="s">
        <v>123</v>
      </c>
      <c r="B59" s="8" t="n">
        <v>500.9</v>
      </c>
      <c r="C59" s="8" t="n">
        <v>489.5</v>
      </c>
    </row>
    <row r="60" spans="1:5">
      <c r="A60" s="4" t="s">
        <v>1644</v>
      </c>
    </row>
    <row r="61" spans="1:5">
      <c r="A61" s="3" t="s">
        <v>1653</v>
      </c>
    </row>
    <row r="62" spans="1:5">
      <c r="A62" s="4" t="s">
        <v>1654</v>
      </c>
      <c r="B62" s="6" t="n">
        <v>43240</v>
      </c>
      <c r="C62" s="6" t="n">
        <v>42014</v>
      </c>
    </row>
    <row r="63" spans="1:5">
      <c r="A63" s="4" t="s">
        <v>1655</v>
      </c>
      <c r="B63" s="5" t="n">
        <v>161</v>
      </c>
      <c r="C63" s="5" t="n">
        <v>169</v>
      </c>
    </row>
    <row r="64" spans="1:5">
      <c r="A64" s="4" t="s">
        <v>85</v>
      </c>
      <c r="B64" s="5" t="n">
        <v>54</v>
      </c>
      <c r="C64" s="5" t="n">
        <v>56</v>
      </c>
    </row>
    <row r="65" spans="1:5">
      <c r="A65" s="4" t="s">
        <v>86</v>
      </c>
      <c r="B65" s="5" t="n">
        <v>2751</v>
      </c>
      <c r="C65" s="5" t="n">
        <v>2447</v>
      </c>
    </row>
    <row r="66" spans="1:5">
      <c r="A66" s="4" t="s">
        <v>87</v>
      </c>
      <c r="B66" s="5" t="n">
        <v>2673</v>
      </c>
      <c r="C66" s="5" t="n">
        <v>2569</v>
      </c>
    </row>
    <row r="67" spans="1:5">
      <c r="A67" s="4" t="s">
        <v>88</v>
      </c>
      <c r="B67" s="5" t="n">
        <v>48879</v>
      </c>
      <c r="C67" s="5" t="n">
        <v>47255</v>
      </c>
    </row>
    <row r="68" spans="1:5">
      <c r="A68" s="4" t="s">
        <v>89</v>
      </c>
      <c r="B68" s="5" t="n">
        <v>157</v>
      </c>
      <c r="C68" s="5" t="n">
        <v>141</v>
      </c>
      <c r="D68" s="5" t="n">
        <v>225</v>
      </c>
      <c r="E68" s="5" t="n">
        <v>221</v>
      </c>
    </row>
    <row r="69" spans="1:5">
      <c r="A69" s="4" t="s">
        <v>90</v>
      </c>
      <c r="B69" s="5" t="n">
        <v>418</v>
      </c>
      <c r="C69" s="5" t="n">
        <v>441</v>
      </c>
    </row>
    <row r="70" spans="1:5">
      <c r="A70" s="4" t="s">
        <v>91</v>
      </c>
      <c r="B70" s="5" t="n">
        <v>4852</v>
      </c>
      <c r="C70" s="5" t="n">
        <v>4545</v>
      </c>
    </row>
    <row r="71" spans="1:5">
      <c r="A71" s="4" t="s">
        <v>92</v>
      </c>
      <c r="B71" s="5" t="n">
        <v>5842</v>
      </c>
      <c r="C71" s="5" t="n">
        <v>5664</v>
      </c>
    </row>
    <row r="72" spans="1:5">
      <c r="A72" s="4" t="s">
        <v>93</v>
      </c>
      <c r="B72" s="5" t="n">
        <v>493</v>
      </c>
      <c r="C72" s="5" t="n">
        <v>536</v>
      </c>
    </row>
    <row r="73" spans="1:5">
      <c r="A73" s="4" t="s">
        <v>94</v>
      </c>
      <c r="B73" s="5" t="n">
        <v>1835</v>
      </c>
      <c r="C73" s="5" t="n">
        <v>1741</v>
      </c>
    </row>
    <row r="74" spans="1:5">
      <c r="A74" s="4" t="s">
        <v>95</v>
      </c>
      <c r="B74" s="5" t="n">
        <v>-89</v>
      </c>
      <c r="C74" s="5" t="n">
        <v>216</v>
      </c>
    </row>
    <row r="75" spans="1:5">
      <c r="A75" s="4" t="s">
        <v>96</v>
      </c>
      <c r="B75" s="5" t="n">
        <v>3854</v>
      </c>
      <c r="C75" s="5" t="n">
        <v>3656</v>
      </c>
    </row>
    <row r="76" spans="1:5">
      <c r="A76" s="4" t="s">
        <v>97</v>
      </c>
      <c r="B76" s="5" t="n">
        <v>2592</v>
      </c>
      <c r="C76" s="5" t="n">
        <v>2578</v>
      </c>
    </row>
    <row r="77" spans="1:5">
      <c r="A77" s="4" t="s">
        <v>98</v>
      </c>
      <c r="B77" s="5" t="n">
        <v>202</v>
      </c>
      <c r="C77" s="5" t="n">
        <v>202</v>
      </c>
    </row>
    <row r="78" spans="1:5">
      <c r="A78" s="4" t="s">
        <v>99</v>
      </c>
      <c r="B78" s="5" t="n">
        <v>2181</v>
      </c>
      <c r="C78" s="5" t="n">
        <v>1973</v>
      </c>
    </row>
    <row r="79" spans="1:5">
      <c r="A79" s="4" t="s">
        <v>100</v>
      </c>
      <c r="B79" s="5" t="n">
        <v>71216</v>
      </c>
      <c r="C79" s="5" t="n">
        <v>68948</v>
      </c>
    </row>
    <row r="80" spans="1:5">
      <c r="A80" s="4" t="s">
        <v>102</v>
      </c>
      <c r="B80" s="5" t="n">
        <v>33386</v>
      </c>
      <c r="C80" s="5" t="n">
        <v>32168</v>
      </c>
    </row>
    <row r="81" spans="1:5">
      <c r="A81" s="4" t="s">
        <v>103</v>
      </c>
      <c r="B81" s="5" t="n">
        <v>8957</v>
      </c>
      <c r="C81" s="5" t="n">
        <v>8575</v>
      </c>
    </row>
    <row r="82" spans="1:5">
      <c r="A82" s="4" t="s">
        <v>104</v>
      </c>
      <c r="B82" s="5" t="n">
        <v>3854</v>
      </c>
      <c r="C82" s="5" t="n">
        <v>3656</v>
      </c>
    </row>
    <row r="83" spans="1:5">
      <c r="A83" s="4" t="s">
        <v>105</v>
      </c>
      <c r="B83" s="5" t="n">
        <v>165</v>
      </c>
      <c r="C83" s="5" t="n">
        <v>156</v>
      </c>
    </row>
    <row r="84" spans="1:5">
      <c r="A84" s="4" t="s">
        <v>106</v>
      </c>
      <c r="B84" s="5" t="n">
        <v>693</v>
      </c>
      <c r="C84" s="5" t="n">
        <v>693</v>
      </c>
    </row>
    <row r="85" spans="1:5">
      <c r="A85" s="4" t="s">
        <v>107</v>
      </c>
      <c r="B85" s="5" t="n">
        <v>4161</v>
      </c>
      <c r="C85" s="5" t="n">
        <v>4106</v>
      </c>
    </row>
    <row r="86" spans="1:5">
      <c r="A86" s="4" t="s">
        <v>108</v>
      </c>
      <c r="B86" s="5" t="n">
        <v>51216</v>
      </c>
      <c r="C86" s="5" t="n">
        <v>49354</v>
      </c>
    </row>
    <row r="87" spans="1:5">
      <c r="A87" s="4" t="s">
        <v>1660</v>
      </c>
      <c r="B87" s="5" t="n">
        <v>11634</v>
      </c>
      <c r="C87" s="5" t="n">
        <v>11634</v>
      </c>
    </row>
    <row r="88" spans="1:5">
      <c r="A88" s="4" t="s">
        <v>111</v>
      </c>
      <c r="B88" s="5" t="n">
        <v>8036</v>
      </c>
      <c r="C88" s="5" t="n">
        <v>7933</v>
      </c>
    </row>
    <row r="89" spans="1:5">
      <c r="A89" s="4" t="s">
        <v>1657</v>
      </c>
      <c r="B89" s="5" t="n">
        <v>330</v>
      </c>
      <c r="C89" s="5" t="n">
        <v>27</v>
      </c>
    </row>
    <row r="90" spans="1:5">
      <c r="A90" s="4" t="s">
        <v>114</v>
      </c>
      <c r="B90" s="5" t="n">
        <v>20000</v>
      </c>
      <c r="C90" s="5" t="n">
        <v>19594</v>
      </c>
    </row>
    <row r="91" spans="1:5">
      <c r="A91" s="4" t="s">
        <v>115</v>
      </c>
      <c r="B91" s="5" t="n">
        <v>71216</v>
      </c>
      <c r="C91" s="5" t="n">
        <v>68948</v>
      </c>
    </row>
    <row r="92" spans="1:5">
      <c r="A92" s="4" t="s">
        <v>1645</v>
      </c>
    </row>
    <row r="93" spans="1:5">
      <c r="A93" s="3" t="s">
        <v>1653</v>
      </c>
    </row>
    <row r="94" spans="1:5">
      <c r="A94" s="4" t="s">
        <v>1654</v>
      </c>
      <c r="B94" s="5" t="n">
        <v>19372</v>
      </c>
      <c r="C94" s="5" t="n">
        <v>18452</v>
      </c>
    </row>
    <row r="95" spans="1:5">
      <c r="A95" s="4" t="s">
        <v>1655</v>
      </c>
      <c r="B95" s="5" t="n">
        <v>111</v>
      </c>
      <c r="C95" s="5" t="n">
        <v>408</v>
      </c>
    </row>
    <row r="96" spans="1:5">
      <c r="A96" s="4" t="s">
        <v>85</v>
      </c>
      <c r="B96" s="5" t="n">
        <v>878</v>
      </c>
      <c r="C96" s="5" t="n">
        <v>872</v>
      </c>
    </row>
    <row r="97" spans="1:5">
      <c r="A97" s="4" t="s">
        <v>86</v>
      </c>
      <c r="B97" s="5" t="n">
        <v>914</v>
      </c>
      <c r="C97" s="5" t="n">
        <v>791</v>
      </c>
    </row>
    <row r="98" spans="1:5">
      <c r="A98" s="4" t="s">
        <v>87</v>
      </c>
      <c r="B98" s="5" t="n">
        <v>854</v>
      </c>
      <c r="C98" s="5" t="n">
        <v>878</v>
      </c>
    </row>
    <row r="99" spans="1:5">
      <c r="A99" s="4" t="s">
        <v>88</v>
      </c>
      <c r="B99" s="5" t="n">
        <v>22129</v>
      </c>
      <c r="C99" s="5" t="n">
        <v>21401</v>
      </c>
    </row>
    <row r="100" spans="1:5">
      <c r="A100" s="4" t="s">
        <v>89</v>
      </c>
      <c r="B100" s="5" t="n">
        <v>187</v>
      </c>
      <c r="C100" s="5" t="n">
        <v>164</v>
      </c>
      <c r="D100" s="5" t="n">
        <v>153</v>
      </c>
      <c r="E100" s="5" t="n">
        <v>151</v>
      </c>
    </row>
    <row r="101" spans="1:5">
      <c r="A101" s="4" t="s">
        <v>90</v>
      </c>
      <c r="B101" s="5" t="n">
        <v>183</v>
      </c>
      <c r="C101" s="5" t="n">
        <v>183</v>
      </c>
    </row>
    <row r="102" spans="1:5">
      <c r="A102" s="4" t="s">
        <v>91</v>
      </c>
      <c r="B102" s="5" t="n">
        <v>2292</v>
      </c>
      <c r="C102" s="5" t="n">
        <v>2177</v>
      </c>
    </row>
    <row r="103" spans="1:5">
      <c r="A103" s="4" t="s">
        <v>92</v>
      </c>
      <c r="B103" s="5" t="n">
        <v>2467</v>
      </c>
      <c r="C103" s="5" t="n">
        <v>2623</v>
      </c>
    </row>
    <row r="104" spans="1:5">
      <c r="A104" s="4" t="s">
        <v>93</v>
      </c>
      <c r="B104" s="5" t="n">
        <v>58</v>
      </c>
      <c r="C104" s="5" t="n">
        <v>53</v>
      </c>
    </row>
    <row r="105" spans="1:5">
      <c r="A105" s="4" t="s">
        <v>94</v>
      </c>
      <c r="B105" s="5" t="n">
        <v>190</v>
      </c>
      <c r="C105" s="5" t="n">
        <v>182</v>
      </c>
    </row>
    <row r="106" spans="1:5">
      <c r="A106" s="4" t="s">
        <v>95</v>
      </c>
      <c r="B106" s="5" t="n">
        <v>173</v>
      </c>
      <c r="C106" s="5" t="n">
        <v>224</v>
      </c>
    </row>
    <row r="107" spans="1:5">
      <c r="A107" s="4" t="s">
        <v>96</v>
      </c>
      <c r="B107" s="5" t="n">
        <v>921</v>
      </c>
      <c r="C107" s="5" t="n">
        <v>953</v>
      </c>
    </row>
    <row r="108" spans="1:5">
      <c r="A108" s="4" t="s">
        <v>97</v>
      </c>
      <c r="B108" s="5" t="n">
        <v>1368</v>
      </c>
      <c r="C108" s="5" t="n">
        <v>1002</v>
      </c>
    </row>
    <row r="109" spans="1:5">
      <c r="A109" s="4" t="s">
        <v>98</v>
      </c>
      <c r="B109" s="5" t="n">
        <v>140</v>
      </c>
      <c r="C109" s="5" t="n">
        <v>66</v>
      </c>
    </row>
    <row r="110" spans="1:5">
      <c r="A110" s="4" t="s">
        <v>99</v>
      </c>
      <c r="B110" s="5" t="n">
        <v>-3</v>
      </c>
      <c r="C110" s="5" t="n">
        <v>370</v>
      </c>
    </row>
    <row r="111" spans="1:5">
      <c r="A111" s="4" t="s">
        <v>100</v>
      </c>
      <c r="B111" s="5" t="n">
        <v>30105</v>
      </c>
      <c r="C111" s="5" t="n">
        <v>29398</v>
      </c>
    </row>
    <row r="112" spans="1:5">
      <c r="A112" s="4" t="s">
        <v>102</v>
      </c>
      <c r="B112" s="5" t="n">
        <v>16264</v>
      </c>
      <c r="C112" s="5" t="n">
        <v>15781</v>
      </c>
    </row>
    <row r="113" spans="1:5">
      <c r="A113" s="4" t="s">
        <v>103</v>
      </c>
      <c r="B113" s="5" t="n">
        <v>3958</v>
      </c>
      <c r="C113" s="5" t="n">
        <v>3754</v>
      </c>
    </row>
    <row r="114" spans="1:5">
      <c r="A114" s="4" t="s">
        <v>104</v>
      </c>
      <c r="B114" s="5" t="n">
        <v>921</v>
      </c>
      <c r="C114" s="5" t="n">
        <v>953</v>
      </c>
    </row>
    <row r="115" spans="1:5">
      <c r="A115" s="4" t="s">
        <v>105</v>
      </c>
      <c r="B115" s="5" t="n">
        <v>109</v>
      </c>
      <c r="C115" s="5" t="n">
        <v>117</v>
      </c>
    </row>
    <row r="116" spans="1:5">
      <c r="A116" s="4" t="s">
        <v>106</v>
      </c>
      <c r="B116" s="5" t="n">
        <v>14</v>
      </c>
    </row>
    <row r="117" spans="1:5">
      <c r="A117" s="4" t="s">
        <v>107</v>
      </c>
      <c r="B117" s="5" t="n">
        <v>882</v>
      </c>
      <c r="C117" s="5" t="n">
        <v>1239</v>
      </c>
    </row>
    <row r="118" spans="1:5">
      <c r="A118" s="4" t="s">
        <v>108</v>
      </c>
      <c r="B118" s="5" t="n">
        <v>22148</v>
      </c>
      <c r="C118" s="5" t="n">
        <v>21844</v>
      </c>
    </row>
    <row r="119" spans="1:5">
      <c r="A119" s="4" t="s">
        <v>1656</v>
      </c>
      <c r="B119" s="5" t="n">
        <v>390</v>
      </c>
      <c r="C119" s="5" t="n">
        <v>390</v>
      </c>
    </row>
    <row r="120" spans="1:5">
      <c r="A120" s="4" t="s">
        <v>1660</v>
      </c>
      <c r="B120" s="5" t="n">
        <v>6972</v>
      </c>
      <c r="C120" s="5" t="n">
        <v>6499</v>
      </c>
    </row>
    <row r="121" spans="1:5">
      <c r="A121" s="4" t="s">
        <v>111</v>
      </c>
      <c r="B121" s="5" t="n">
        <v>594</v>
      </c>
      <c r="C121" s="5" t="n">
        <v>797</v>
      </c>
    </row>
    <row r="122" spans="1:5">
      <c r="A122" s="4" t="s">
        <v>1657</v>
      </c>
      <c r="B122" s="5" t="n">
        <v>1</v>
      </c>
      <c r="C122" s="5" t="n">
        <v>-132</v>
      </c>
    </row>
    <row r="123" spans="1:5">
      <c r="A123" s="4" t="s">
        <v>114</v>
      </c>
      <c r="B123" s="5" t="n">
        <v>7957</v>
      </c>
      <c r="C123" s="5" t="n">
        <v>7554</v>
      </c>
    </row>
    <row r="124" spans="1:5">
      <c r="A124" s="4" t="s">
        <v>115</v>
      </c>
      <c r="B124" s="5" t="n">
        <v>30105</v>
      </c>
      <c r="C124" s="5" t="n">
        <v>29398</v>
      </c>
    </row>
    <row r="125" spans="1:5">
      <c r="A125" s="4" t="s">
        <v>1646</v>
      </c>
    </row>
    <row r="126" spans="1:5">
      <c r="A126" s="3" t="s">
        <v>1653</v>
      </c>
    </row>
    <row r="127" spans="1:5">
      <c r="A127" s="4" t="s">
        <v>1654</v>
      </c>
      <c r="B127" s="5" t="n">
        <v>82</v>
      </c>
      <c r="C127" s="5" t="n">
        <v>49</v>
      </c>
    </row>
    <row r="128" spans="1:5">
      <c r="A128" s="4" t="s">
        <v>1655</v>
      </c>
      <c r="B128" s="5" t="n">
        <v>181</v>
      </c>
      <c r="C128" s="5" t="n">
        <v>155</v>
      </c>
    </row>
    <row r="129" spans="1:5">
      <c r="A129" s="4" t="s">
        <v>86</v>
      </c>
      <c r="B129" s="5" t="n">
        <v>1230</v>
      </c>
      <c r="C129" s="5" t="n">
        <v>1627</v>
      </c>
    </row>
    <row r="130" spans="1:5">
      <c r="A130" s="4" t="s">
        <v>87</v>
      </c>
      <c r="B130" s="5" t="n">
        <v>1</v>
      </c>
      <c r="C130" s="5" t="n">
        <v>1</v>
      </c>
    </row>
    <row r="131" spans="1:5">
      <c r="A131" s="4" t="s">
        <v>88</v>
      </c>
      <c r="B131" s="5" t="n">
        <v>1494</v>
      </c>
      <c r="C131" s="5" t="n">
        <v>1832</v>
      </c>
    </row>
    <row r="132" spans="1:5">
      <c r="A132" s="4" t="s">
        <v>89</v>
      </c>
      <c r="C132" s="5" t="n">
        <v>2</v>
      </c>
      <c r="D132" s="6" t="n">
        <v>2</v>
      </c>
      <c r="E132" s="6" t="n">
        <v>2</v>
      </c>
    </row>
    <row r="133" spans="1:5">
      <c r="A133" s="4" t="s">
        <v>90</v>
      </c>
      <c r="B133" s="5" t="n">
        <v>5</v>
      </c>
      <c r="C133" s="5" t="n">
        <v>6</v>
      </c>
    </row>
    <row r="134" spans="1:5">
      <c r="A134" s="4" t="s">
        <v>95</v>
      </c>
      <c r="B134" s="5" t="n">
        <v>-14</v>
      </c>
      <c r="C134" s="5" t="n">
        <v>25</v>
      </c>
    </row>
    <row r="135" spans="1:5">
      <c r="A135" s="4" t="s">
        <v>1659</v>
      </c>
      <c r="B135" s="5" t="n">
        <v>27946</v>
      </c>
      <c r="C135" s="5" t="n">
        <v>27137</v>
      </c>
    </row>
    <row r="136" spans="1:5">
      <c r="A136" s="4" t="s">
        <v>99</v>
      </c>
      <c r="B136" s="5" t="n">
        <v>700</v>
      </c>
      <c r="C136" s="5" t="n">
        <v>34</v>
      </c>
    </row>
    <row r="137" spans="1:5">
      <c r="A137" s="4" t="s">
        <v>100</v>
      </c>
      <c r="B137" s="5" t="n">
        <v>30131</v>
      </c>
      <c r="C137" s="5" t="n">
        <v>29036</v>
      </c>
    </row>
    <row r="138" spans="1:5">
      <c r="A138" s="4" t="s">
        <v>106</v>
      </c>
      <c r="B138" s="5" t="n">
        <v>5878</v>
      </c>
      <c r="C138" s="5" t="n">
        <v>5744</v>
      </c>
    </row>
    <row r="139" spans="1:5">
      <c r="A139" s="4" t="s">
        <v>107</v>
      </c>
      <c r="B139" s="5" t="n">
        <v>524</v>
      </c>
      <c r="C139" s="5" t="n">
        <v>82</v>
      </c>
    </row>
    <row r="140" spans="1:5">
      <c r="A140" s="4" t="s">
        <v>108</v>
      </c>
      <c r="B140" s="5" t="n">
        <v>6402</v>
      </c>
      <c r="C140" s="5" t="n">
        <v>5826</v>
      </c>
    </row>
    <row r="141" spans="1:5">
      <c r="A141" s="4" t="s">
        <v>1656</v>
      </c>
      <c r="B141" s="5" t="n">
        <v>22886</v>
      </c>
      <c r="C141" s="5" t="n">
        <v>22614</v>
      </c>
    </row>
    <row r="142" spans="1:5">
      <c r="A142" s="4" t="s">
        <v>111</v>
      </c>
      <c r="B142" s="5" t="n">
        <v>33460</v>
      </c>
      <c r="C142" s="5" t="n">
        <v>32185</v>
      </c>
    </row>
    <row r="143" spans="1:5">
      <c r="A143" s="4" t="s">
        <v>1657</v>
      </c>
      <c r="B143" s="5" t="n">
        <v>-343</v>
      </c>
      <c r="C143" s="5" t="n">
        <v>-755</v>
      </c>
    </row>
    <row r="144" spans="1:5">
      <c r="A144" s="4" t="s">
        <v>1658</v>
      </c>
      <c r="B144" s="5" t="n">
        <v>-32274</v>
      </c>
      <c r="C144" s="5" t="n">
        <v>-30834</v>
      </c>
    </row>
    <row r="145" spans="1:5">
      <c r="A145" s="4" t="s">
        <v>114</v>
      </c>
      <c r="B145" s="5" t="n">
        <v>23729</v>
      </c>
      <c r="C145" s="5" t="n">
        <v>23210</v>
      </c>
    </row>
    <row r="146" spans="1:5">
      <c r="A146" s="4" t="s">
        <v>115</v>
      </c>
      <c r="B146" s="5" t="n">
        <v>30131</v>
      </c>
      <c r="C146" s="5" t="n">
        <v>29036</v>
      </c>
    </row>
    <row r="147" spans="1:5">
      <c r="A147" s="4" t="s">
        <v>1647</v>
      </c>
    </row>
    <row r="148" spans="1:5">
      <c r="A148" s="3" t="s">
        <v>1653</v>
      </c>
    </row>
    <row r="149" spans="1:5">
      <c r="A149" s="4" t="s">
        <v>97</v>
      </c>
      <c r="B149" s="5" t="n">
        <v>-9</v>
      </c>
    </row>
    <row r="150" spans="1:5">
      <c r="A150" s="4" t="s">
        <v>1659</v>
      </c>
      <c r="B150" s="5" t="n">
        <v>-27946</v>
      </c>
      <c r="C150" s="5" t="n">
        <v>-27137</v>
      </c>
    </row>
    <row r="151" spans="1:5">
      <c r="A151" s="4" t="s">
        <v>99</v>
      </c>
      <c r="B151" s="5" t="n">
        <v>-14</v>
      </c>
    </row>
    <row r="152" spans="1:5">
      <c r="A152" s="4" t="s">
        <v>100</v>
      </c>
      <c r="B152" s="5" t="n">
        <v>-27969</v>
      </c>
      <c r="C152" s="5" t="n">
        <v>-27137</v>
      </c>
    </row>
    <row r="153" spans="1:5">
      <c r="A153" s="4" t="s">
        <v>106</v>
      </c>
      <c r="B153" s="5" t="n">
        <v>-14</v>
      </c>
    </row>
    <row r="154" spans="1:5">
      <c r="A154" s="4" t="s">
        <v>108</v>
      </c>
      <c r="B154" s="5" t="n">
        <v>-14</v>
      </c>
    </row>
    <row r="155" spans="1:5">
      <c r="A155" s="4" t="s">
        <v>1656</v>
      </c>
      <c r="B155" s="5" t="n">
        <v>-390</v>
      </c>
      <c r="C155" s="5" t="n">
        <v>-390</v>
      </c>
    </row>
    <row r="156" spans="1:5">
      <c r="A156" s="4" t="s">
        <v>1660</v>
      </c>
      <c r="B156" s="5" t="n">
        <v>-18606</v>
      </c>
      <c r="C156" s="5" t="n">
        <v>-18133</v>
      </c>
    </row>
    <row r="157" spans="1:5">
      <c r="A157" s="4" t="s">
        <v>111</v>
      </c>
      <c r="B157" s="5" t="n">
        <v>-8628</v>
      </c>
      <c r="C157" s="5" t="n">
        <v>-8719</v>
      </c>
    </row>
    <row r="158" spans="1:5">
      <c r="A158" s="4" t="s">
        <v>1657</v>
      </c>
      <c r="B158" s="5" t="n">
        <v>-331</v>
      </c>
      <c r="C158" s="5" t="n">
        <v>105</v>
      </c>
    </row>
    <row r="159" spans="1:5">
      <c r="A159" s="4" t="s">
        <v>114</v>
      </c>
      <c r="B159" s="5" t="n">
        <v>-27955</v>
      </c>
      <c r="C159" s="5" t="n">
        <v>-27137</v>
      </c>
    </row>
    <row r="160" spans="1:5">
      <c r="A160" s="4" t="s">
        <v>115</v>
      </c>
      <c r="B160" s="6" t="n">
        <v>-27969</v>
      </c>
      <c r="C160" s="6" t="n">
        <v>-2713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62</v>
      </c>
    </row>
    <row r="4" spans="1:12">
      <c r="A4" s="4" t="s">
        <v>54</v>
      </c>
      <c r="B4" s="6" t="n">
        <v>551</v>
      </c>
      <c r="C4" s="6" t="n">
        <v>293</v>
      </c>
      <c r="D4" s="6" t="n">
        <v>595</v>
      </c>
      <c r="E4" s="6" t="n">
        <v>617</v>
      </c>
      <c r="F4" s="6" t="n">
        <v>943</v>
      </c>
      <c r="G4" s="6" t="n">
        <v>716</v>
      </c>
      <c r="H4" s="6" t="n">
        <v>664</v>
      </c>
      <c r="I4" s="6" t="n">
        <v>691</v>
      </c>
      <c r="J4" s="6" t="n">
        <v>2056</v>
      </c>
      <c r="K4" s="6" t="n">
        <v>3014</v>
      </c>
      <c r="L4" s="6" t="n">
        <v>3439</v>
      </c>
    </row>
    <row r="5" spans="1:12">
      <c r="A5" s="4" t="s">
        <v>1663</v>
      </c>
      <c r="J5" s="5" t="n">
        <v>1706</v>
      </c>
      <c r="K5" s="5" t="n">
        <v>1188</v>
      </c>
      <c r="L5" s="5" t="n">
        <v>-5</v>
      </c>
    </row>
    <row r="6" spans="1:12">
      <c r="A6" s="4" t="s">
        <v>157</v>
      </c>
      <c r="J6" s="5" t="n">
        <v>3762</v>
      </c>
      <c r="K6" s="5" t="n">
        <v>4202</v>
      </c>
      <c r="L6" s="5" t="n">
        <v>3434</v>
      </c>
    </row>
    <row r="7" spans="1:12">
      <c r="A7" s="4" t="s">
        <v>159</v>
      </c>
      <c r="J7" s="5" t="n">
        <v>8750</v>
      </c>
      <c r="K7" s="5" t="n">
        <v>8975</v>
      </c>
      <c r="L7" s="5" t="n">
        <v>11116</v>
      </c>
    </row>
    <row r="8" spans="1:12">
      <c r="A8" s="4" t="s">
        <v>1664</v>
      </c>
      <c r="J8" s="5" t="n">
        <v>1854</v>
      </c>
      <c r="K8" s="5" t="n">
        <v>1417</v>
      </c>
      <c r="L8" s="5" t="n">
        <v>1950</v>
      </c>
    </row>
    <row r="9" spans="1:12">
      <c r="A9" s="4" t="s">
        <v>1665</v>
      </c>
      <c r="J9" s="5" t="n">
        <v>765</v>
      </c>
      <c r="K9" s="5" t="n">
        <v>92</v>
      </c>
      <c r="L9" s="5" t="n">
        <v>59</v>
      </c>
    </row>
    <row r="10" spans="1:12">
      <c r="A10" s="4" t="s">
        <v>1666</v>
      </c>
      <c r="J10" s="5" t="n">
        <v>23</v>
      </c>
      <c r="K10" s="5" t="n">
        <v>69</v>
      </c>
      <c r="L10" s="5" t="n">
        <v>31</v>
      </c>
    </row>
    <row r="11" spans="1:12">
      <c r="A11" s="4" t="s">
        <v>1667</v>
      </c>
      <c r="J11" s="5" t="n">
        <v>857</v>
      </c>
      <c r="K11" s="5" t="n">
        <v>839</v>
      </c>
      <c r="L11" s="5" t="n">
        <v>713</v>
      </c>
    </row>
    <row r="12" spans="1:12">
      <c r="A12" s="4" t="s">
        <v>1668</v>
      </c>
      <c r="J12" s="5" t="n">
        <v>-12250</v>
      </c>
      <c r="K12" s="5" t="n">
        <v>-11609</v>
      </c>
      <c r="L12" s="5" t="n">
        <v>-12090</v>
      </c>
    </row>
    <row r="13" spans="1:12">
      <c r="A13" s="4" t="s">
        <v>1669</v>
      </c>
      <c r="J13" s="5" t="n">
        <v>-459</v>
      </c>
      <c r="K13" s="5" t="n">
        <v>-51</v>
      </c>
      <c r="L13" s="5" t="n">
        <v>-49</v>
      </c>
    </row>
    <row r="14" spans="1:12">
      <c r="A14" s="4" t="s">
        <v>1670</v>
      </c>
      <c r="J14" s="5" t="n">
        <v>-59</v>
      </c>
      <c r="K14" s="5" t="n">
        <v>-48</v>
      </c>
      <c r="L14" s="5" t="n">
        <v>-123</v>
      </c>
    </row>
    <row r="15" spans="1:12">
      <c r="A15" s="4" t="s">
        <v>1671</v>
      </c>
      <c r="J15" s="5" t="n">
        <v>-541</v>
      </c>
      <c r="K15" s="5" t="n">
        <v>-580</v>
      </c>
      <c r="L15" s="5" t="n">
        <v>-534</v>
      </c>
    </row>
    <row r="16" spans="1:12">
      <c r="A16" s="4" t="s">
        <v>1672</v>
      </c>
      <c r="J16" s="5" t="n">
        <v>-26</v>
      </c>
      <c r="K16" s="5" t="n">
        <v>-199</v>
      </c>
      <c r="L16" s="5" t="n">
        <v>-326</v>
      </c>
    </row>
    <row r="17" spans="1:12">
      <c r="A17" s="4" t="s">
        <v>165</v>
      </c>
      <c r="J17" s="5" t="n">
        <v>-47</v>
      </c>
      <c r="K17" s="5" t="n">
        <v>-21</v>
      </c>
      <c r="L17" s="5" t="n">
        <v>-113</v>
      </c>
    </row>
    <row r="18" spans="1:12">
      <c r="A18" s="4" t="s">
        <v>1673</v>
      </c>
      <c r="J18" s="5" t="n">
        <v>-439</v>
      </c>
      <c r="L18" s="5" t="n">
        <v>-13</v>
      </c>
    </row>
    <row r="19" spans="1:12">
      <c r="A19" s="4" t="s">
        <v>167</v>
      </c>
      <c r="J19" s="5" t="n">
        <v>-244</v>
      </c>
      <c r="K19" s="5" t="n">
        <v>-344</v>
      </c>
      <c r="L19" s="5" t="n">
        <v>-304</v>
      </c>
    </row>
    <row r="20" spans="1:12">
      <c r="A20" s="4" t="s">
        <v>168</v>
      </c>
      <c r="J20" s="5" t="n">
        <v>-1816</v>
      </c>
      <c r="K20" s="5" t="n">
        <v>-1460</v>
      </c>
      <c r="L20" s="5" t="n">
        <v>317</v>
      </c>
    </row>
    <row r="21" spans="1:12">
      <c r="A21" s="4" t="s">
        <v>138</v>
      </c>
      <c r="J21" s="5" t="n">
        <v>-1378</v>
      </c>
      <c r="K21" s="5" t="n">
        <v>-2400</v>
      </c>
      <c r="L21" s="5" t="n">
        <v>-3150</v>
      </c>
    </row>
    <row r="22" spans="1:12">
      <c r="A22" s="4" t="s">
        <v>170</v>
      </c>
      <c r="J22" s="5" t="n">
        <v>-62</v>
      </c>
      <c r="K22" s="5" t="n">
        <v>-72</v>
      </c>
      <c r="L22" s="5" t="n">
        <v>-74</v>
      </c>
    </row>
    <row r="23" spans="1:12">
      <c r="A23" s="4" t="s">
        <v>171</v>
      </c>
      <c r="J23" s="5" t="n">
        <v>-785</v>
      </c>
      <c r="K23" s="5" t="n">
        <v>-757</v>
      </c>
      <c r="L23" s="5" t="n">
        <v>-739</v>
      </c>
    </row>
    <row r="24" spans="1:12">
      <c r="A24" s="4" t="s">
        <v>172</v>
      </c>
      <c r="J24" s="5" t="n">
        <v>-657</v>
      </c>
      <c r="K24" s="5" t="n">
        <v>-400</v>
      </c>
      <c r="L24" s="5" t="n">
        <v>-400</v>
      </c>
    </row>
    <row r="25" spans="1:12">
      <c r="A25" s="4" t="s">
        <v>173</v>
      </c>
      <c r="J25" s="5" t="n">
        <v>789</v>
      </c>
      <c r="K25" s="5" t="n">
        <v>491</v>
      </c>
      <c r="L25" s="5" t="n">
        <v>392</v>
      </c>
    </row>
    <row r="26" spans="1:12">
      <c r="A26" s="4" t="s">
        <v>174</v>
      </c>
      <c r="J26" s="5" t="n">
        <v>173</v>
      </c>
      <c r="K26" s="5" t="n">
        <v>332</v>
      </c>
      <c r="L26" s="5" t="n">
        <v>183</v>
      </c>
    </row>
    <row r="27" spans="1:12">
      <c r="A27" s="4" t="s">
        <v>175</v>
      </c>
      <c r="L27" s="5" t="n">
        <v>55</v>
      </c>
    </row>
    <row r="28" spans="1:12">
      <c r="A28" s="4" t="s">
        <v>176</v>
      </c>
      <c r="J28" s="5" t="n">
        <v>-1920</v>
      </c>
      <c r="K28" s="5" t="n">
        <v>-2806</v>
      </c>
      <c r="L28" s="5" t="n">
        <v>-3733</v>
      </c>
    </row>
    <row r="29" spans="1:12">
      <c r="A29" s="4" t="s">
        <v>177</v>
      </c>
      <c r="J29" s="5" t="n">
        <v>11</v>
      </c>
      <c r="K29" s="5" t="n">
        <v>-9</v>
      </c>
      <c r="L29" s="5" t="n">
        <v>-12</v>
      </c>
    </row>
    <row r="30" spans="1:12">
      <c r="A30" s="4" t="s">
        <v>178</v>
      </c>
      <c r="J30" s="5" t="n">
        <v>37</v>
      </c>
      <c r="K30" s="5" t="n">
        <v>-73</v>
      </c>
      <c r="L30" s="5" t="n">
        <v>6</v>
      </c>
    </row>
    <row r="31" spans="1:12">
      <c r="A31" s="4" t="s">
        <v>179</v>
      </c>
      <c r="E31" s="5" t="n">
        <v>307</v>
      </c>
      <c r="I31" s="5" t="n">
        <v>380</v>
      </c>
      <c r="J31" s="5" t="n">
        <v>307</v>
      </c>
      <c r="K31" s="5" t="n">
        <v>380</v>
      </c>
      <c r="L31" s="5" t="n">
        <v>374</v>
      </c>
    </row>
    <row r="32" spans="1:12">
      <c r="A32" s="4" t="s">
        <v>180</v>
      </c>
      <c r="B32" s="5" t="n">
        <v>344</v>
      </c>
      <c r="F32" s="5" t="n">
        <v>307</v>
      </c>
      <c r="J32" s="5" t="n">
        <v>344</v>
      </c>
      <c r="K32" s="5" t="n">
        <v>307</v>
      </c>
      <c r="L32" s="5" t="n">
        <v>380</v>
      </c>
    </row>
    <row r="33" spans="1:12">
      <c r="A33" s="4" t="s">
        <v>1674</v>
      </c>
      <c r="J33" s="5" t="n">
        <v>514</v>
      </c>
      <c r="K33" s="5" t="n">
        <v>892</v>
      </c>
      <c r="L33" s="5" t="n">
        <v>1207</v>
      </c>
    </row>
    <row r="34" spans="1:12">
      <c r="A34" s="4" t="s">
        <v>183</v>
      </c>
      <c r="J34" s="5" t="n">
        <v>367</v>
      </c>
      <c r="K34" s="5" t="n">
        <v>358</v>
      </c>
      <c r="L34" s="5" t="n">
        <v>365</v>
      </c>
    </row>
    <row r="35" spans="1:12">
      <c r="A35" s="4" t="s">
        <v>633</v>
      </c>
    </row>
    <row r="36" spans="1:12">
      <c r="A36" s="3" t="s">
        <v>1662</v>
      </c>
    </row>
    <row r="37" spans="1:12">
      <c r="A37" s="4" t="s">
        <v>54</v>
      </c>
      <c r="J37" s="5" t="n">
        <v>2064</v>
      </c>
      <c r="K37" s="5" t="n">
        <v>3014</v>
      </c>
      <c r="L37" s="5" t="n">
        <v>3439</v>
      </c>
    </row>
    <row r="38" spans="1:12">
      <c r="A38" s="4" t="s">
        <v>157</v>
      </c>
      <c r="J38" s="5" t="n">
        <v>2032</v>
      </c>
      <c r="K38" s="5" t="n">
        <v>2895</v>
      </c>
      <c r="L38" s="5" t="n">
        <v>3769</v>
      </c>
    </row>
    <row r="39" spans="1:12">
      <c r="A39" s="4" t="s">
        <v>1672</v>
      </c>
      <c r="J39" s="5" t="n">
        <v>397</v>
      </c>
      <c r="K39" s="5" t="n">
        <v>-81</v>
      </c>
      <c r="L39" s="5" t="n">
        <v>-16</v>
      </c>
    </row>
    <row r="40" spans="1:12">
      <c r="A40" s="4" t="s">
        <v>1673</v>
      </c>
      <c r="J40" s="5" t="n">
        <v>-477</v>
      </c>
    </row>
    <row r="41" spans="1:12">
      <c r="A41" s="4" t="s">
        <v>168</v>
      </c>
      <c r="J41" s="5" t="n">
        <v>-114</v>
      </c>
      <c r="K41" s="5" t="n">
        <v>-89</v>
      </c>
      <c r="L41" s="5" t="n">
        <v>-36</v>
      </c>
    </row>
    <row r="42" spans="1:12">
      <c r="A42" s="4" t="s">
        <v>138</v>
      </c>
      <c r="J42" s="5" t="n">
        <v>-1378</v>
      </c>
      <c r="K42" s="5" t="n">
        <v>-2400</v>
      </c>
      <c r="L42" s="5" t="n">
        <v>-3150</v>
      </c>
    </row>
    <row r="43" spans="1:12">
      <c r="A43" s="4" t="s">
        <v>170</v>
      </c>
      <c r="J43" s="5" t="n">
        <v>-62</v>
      </c>
      <c r="K43" s="5" t="n">
        <v>-72</v>
      </c>
      <c r="L43" s="5" t="n">
        <v>-74</v>
      </c>
    </row>
    <row r="44" spans="1:12">
      <c r="A44" s="4" t="s">
        <v>171</v>
      </c>
      <c r="J44" s="5" t="n">
        <v>-785</v>
      </c>
      <c r="K44" s="5" t="n">
        <v>-757</v>
      </c>
      <c r="L44" s="5" t="n">
        <v>-739</v>
      </c>
    </row>
    <row r="45" spans="1:12">
      <c r="A45" s="4" t="s">
        <v>172</v>
      </c>
      <c r="J45" s="5" t="n">
        <v>-657</v>
      </c>
      <c r="K45" s="5" t="n">
        <v>-400</v>
      </c>
      <c r="L45" s="5" t="n">
        <v>-400</v>
      </c>
    </row>
    <row r="46" spans="1:12">
      <c r="A46" s="4" t="s">
        <v>173</v>
      </c>
      <c r="J46" s="5" t="n">
        <v>789</v>
      </c>
      <c r="K46" s="5" t="n">
        <v>491</v>
      </c>
      <c r="L46" s="5" t="n">
        <v>392</v>
      </c>
    </row>
    <row r="47" spans="1:12">
      <c r="A47" s="4" t="s">
        <v>174</v>
      </c>
      <c r="J47" s="5" t="n">
        <v>173</v>
      </c>
      <c r="K47" s="5" t="n">
        <v>332</v>
      </c>
      <c r="L47" s="5" t="n">
        <v>183</v>
      </c>
    </row>
    <row r="48" spans="1:12">
      <c r="A48" s="4" t="s">
        <v>176</v>
      </c>
      <c r="J48" s="5" t="n">
        <v>-1920</v>
      </c>
      <c r="K48" s="5" t="n">
        <v>-2806</v>
      </c>
      <c r="L48" s="5" t="n">
        <v>-3733</v>
      </c>
    </row>
    <row r="49" spans="1:12">
      <c r="A49" s="4" t="s">
        <v>178</v>
      </c>
      <c r="J49" s="5" t="n">
        <v>-2</v>
      </c>
    </row>
    <row r="50" spans="1:12">
      <c r="A50" s="4" t="s">
        <v>179</v>
      </c>
      <c r="E50" s="5" t="n">
        <v>2</v>
      </c>
      <c r="I50" s="5" t="n">
        <v>2</v>
      </c>
      <c r="J50" s="5" t="n">
        <v>2</v>
      </c>
      <c r="K50" s="5" t="n">
        <v>2</v>
      </c>
      <c r="L50" s="5" t="n">
        <v>2</v>
      </c>
    </row>
    <row r="51" spans="1:12">
      <c r="A51" s="4" t="s">
        <v>180</v>
      </c>
      <c r="F51" s="5" t="n">
        <v>2</v>
      </c>
      <c r="K51" s="5" t="n">
        <v>2</v>
      </c>
      <c r="L51" s="5" t="n">
        <v>2</v>
      </c>
    </row>
    <row r="52" spans="1:12">
      <c r="A52" s="4" t="s">
        <v>1674</v>
      </c>
      <c r="J52" s="5" t="n">
        <v>-173</v>
      </c>
      <c r="K52" s="5" t="n">
        <v>-132</v>
      </c>
      <c r="L52" s="5" t="n">
        <v>-209</v>
      </c>
    </row>
    <row r="53" spans="1:12">
      <c r="A53" s="4" t="s">
        <v>183</v>
      </c>
      <c r="J53" s="5" t="n">
        <v>320</v>
      </c>
      <c r="K53" s="5" t="n">
        <v>311</v>
      </c>
      <c r="L53" s="5" t="n">
        <v>318</v>
      </c>
    </row>
    <row r="54" spans="1:12">
      <c r="A54" s="4" t="s">
        <v>1644</v>
      </c>
    </row>
    <row r="55" spans="1:12">
      <c r="A55" s="3" t="s">
        <v>1662</v>
      </c>
    </row>
    <row r="56" spans="1:12">
      <c r="A56" s="4" t="s">
        <v>54</v>
      </c>
      <c r="J56" s="5" t="n">
        <v>1728</v>
      </c>
      <c r="K56" s="5" t="n">
        <v>2184</v>
      </c>
      <c r="L56" s="5" t="n">
        <v>2666</v>
      </c>
    </row>
    <row r="57" spans="1:12">
      <c r="A57" s="4" t="s">
        <v>1663</v>
      </c>
      <c r="J57" s="5" t="n">
        <v>1250</v>
      </c>
      <c r="K57" s="5" t="n">
        <v>1085</v>
      </c>
      <c r="L57" s="5" t="n">
        <v>-577</v>
      </c>
    </row>
    <row r="58" spans="1:12">
      <c r="A58" s="4" t="s">
        <v>157</v>
      </c>
      <c r="J58" s="5" t="n">
        <v>2978</v>
      </c>
      <c r="K58" s="5" t="n">
        <v>3269</v>
      </c>
      <c r="L58" s="5" t="n">
        <v>2089</v>
      </c>
    </row>
    <row r="59" spans="1:12">
      <c r="A59" s="4" t="s">
        <v>159</v>
      </c>
      <c r="J59" s="5" t="n">
        <v>6576</v>
      </c>
      <c r="K59" s="5" t="n">
        <v>6589</v>
      </c>
      <c r="L59" s="5" t="n">
        <v>7543</v>
      </c>
    </row>
    <row r="60" spans="1:12">
      <c r="A60" s="4" t="s">
        <v>1664</v>
      </c>
      <c r="J60" s="5" t="n">
        <v>1007</v>
      </c>
      <c r="K60" s="5" t="n">
        <v>768</v>
      </c>
      <c r="L60" s="5" t="n">
        <v>1227</v>
      </c>
    </row>
    <row r="61" spans="1:12">
      <c r="A61" s="4" t="s">
        <v>1665</v>
      </c>
      <c r="J61" s="5" t="n">
        <v>97</v>
      </c>
      <c r="K61" s="5" t="n">
        <v>47</v>
      </c>
      <c r="L61" s="5" t="n">
        <v>25</v>
      </c>
    </row>
    <row r="62" spans="1:12">
      <c r="A62" s="4" t="s">
        <v>1667</v>
      </c>
      <c r="J62" s="5" t="n">
        <v>610</v>
      </c>
      <c r="K62" s="5" t="n">
        <v>586</v>
      </c>
      <c r="L62" s="5" t="n">
        <v>503</v>
      </c>
    </row>
    <row r="63" spans="1:12">
      <c r="A63" s="4" t="s">
        <v>1668</v>
      </c>
      <c r="J63" s="5" t="n">
        <v>-8513</v>
      </c>
      <c r="K63" s="5" t="n">
        <v>-7921</v>
      </c>
      <c r="L63" s="5" t="n">
        <v>-8276</v>
      </c>
    </row>
    <row r="64" spans="1:12">
      <c r="A64" s="4" t="s">
        <v>1669</v>
      </c>
      <c r="J64" s="5" t="n">
        <v>-68</v>
      </c>
      <c r="K64" s="5" t="n">
        <v>-6</v>
      </c>
      <c r="L64" s="5" t="n">
        <v>-3</v>
      </c>
    </row>
    <row r="65" spans="1:12">
      <c r="A65" s="4" t="s">
        <v>1670</v>
      </c>
      <c r="J65" s="5" t="n">
        <v>-1</v>
      </c>
      <c r="K65" s="5" t="n">
        <v>-1</v>
      </c>
      <c r="L65" s="5" t="n">
        <v>-1</v>
      </c>
    </row>
    <row r="66" spans="1:12">
      <c r="A66" s="4" t="s">
        <v>1671</v>
      </c>
      <c r="J66" s="5" t="n">
        <v>-444</v>
      </c>
      <c r="K66" s="5" t="n">
        <v>-453</v>
      </c>
      <c r="L66" s="5" t="n">
        <v>-423</v>
      </c>
    </row>
    <row r="67" spans="1:12">
      <c r="A67" s="4" t="s">
        <v>1672</v>
      </c>
      <c r="J67" s="5" t="n">
        <v>-303</v>
      </c>
      <c r="K67" s="5" t="n">
        <v>-501</v>
      </c>
      <c r="L67" s="5" t="n">
        <v>179</v>
      </c>
    </row>
    <row r="68" spans="1:12">
      <c r="A68" s="4" t="s">
        <v>165</v>
      </c>
      <c r="J68" s="5" t="n">
        <v>-55</v>
      </c>
      <c r="K68" s="5" t="n">
        <v>12</v>
      </c>
      <c r="L68" s="5" t="n">
        <v>-52</v>
      </c>
    </row>
    <row r="69" spans="1:12">
      <c r="A69" s="4" t="s">
        <v>1673</v>
      </c>
      <c r="L69" s="5" t="n">
        <v>-13</v>
      </c>
    </row>
    <row r="70" spans="1:12">
      <c r="A70" s="4" t="s">
        <v>167</v>
      </c>
      <c r="J70" s="5" t="n">
        <v>-247</v>
      </c>
      <c r="K70" s="5" t="n">
        <v>-334</v>
      </c>
      <c r="L70" s="5" t="n">
        <v>-343</v>
      </c>
    </row>
    <row r="71" spans="1:12">
      <c r="A71" s="4" t="s">
        <v>168</v>
      </c>
      <c r="J71" s="5" t="n">
        <v>-1341</v>
      </c>
      <c r="K71" s="5" t="n">
        <v>-1214</v>
      </c>
      <c r="L71" s="5" t="n">
        <v>366</v>
      </c>
    </row>
    <row r="72" spans="1:12">
      <c r="A72" s="4" t="s">
        <v>1675</v>
      </c>
      <c r="J72" s="5" t="n">
        <v>-1624</v>
      </c>
      <c r="K72" s="5" t="n">
        <v>-2140</v>
      </c>
      <c r="L72" s="5" t="n">
        <v>-2450</v>
      </c>
    </row>
    <row r="73" spans="1:12">
      <c r="A73" s="4" t="s">
        <v>176</v>
      </c>
      <c r="J73" s="5" t="n">
        <v>-1624</v>
      </c>
      <c r="K73" s="5" t="n">
        <v>-2140</v>
      </c>
      <c r="L73" s="5" t="n">
        <v>-2450</v>
      </c>
    </row>
    <row r="74" spans="1:12">
      <c r="A74" s="4" t="s">
        <v>177</v>
      </c>
      <c r="J74" s="5" t="n">
        <v>3</v>
      </c>
      <c r="K74" s="5" t="n">
        <v>1</v>
      </c>
      <c r="L74" s="5" t="n">
        <v>-1</v>
      </c>
    </row>
    <row r="75" spans="1:12">
      <c r="A75" s="4" t="s">
        <v>178</v>
      </c>
      <c r="J75" s="5" t="n">
        <v>16</v>
      </c>
      <c r="K75" s="5" t="n">
        <v>-84</v>
      </c>
      <c r="L75" s="5" t="n">
        <v>4</v>
      </c>
    </row>
    <row r="76" spans="1:12">
      <c r="A76" s="4" t="s">
        <v>179</v>
      </c>
      <c r="E76" s="5" t="n">
        <v>141</v>
      </c>
      <c r="I76" s="5" t="n">
        <v>225</v>
      </c>
      <c r="J76" s="5" t="n">
        <v>141</v>
      </c>
      <c r="K76" s="5" t="n">
        <v>225</v>
      </c>
      <c r="L76" s="5" t="n">
        <v>221</v>
      </c>
    </row>
    <row r="77" spans="1:12">
      <c r="A77" s="4" t="s">
        <v>180</v>
      </c>
      <c r="B77" s="5" t="n">
        <v>157</v>
      </c>
      <c r="F77" s="5" t="n">
        <v>141</v>
      </c>
      <c r="J77" s="5" t="n">
        <v>157</v>
      </c>
      <c r="K77" s="5" t="n">
        <v>141</v>
      </c>
      <c r="L77" s="5" t="n">
        <v>225</v>
      </c>
    </row>
    <row r="78" spans="1:12">
      <c r="A78" s="4" t="s">
        <v>1674</v>
      </c>
      <c r="J78" s="5" t="n">
        <v>481</v>
      </c>
      <c r="K78" s="5" t="n">
        <v>737</v>
      </c>
      <c r="L78" s="5" t="n">
        <v>1032</v>
      </c>
    </row>
    <row r="79" spans="1:12">
      <c r="A79" s="4" t="s">
        <v>183</v>
      </c>
      <c r="J79" s="5" t="n">
        <v>47</v>
      </c>
      <c r="K79" s="5" t="n">
        <v>47</v>
      </c>
      <c r="L79" s="5" t="n">
        <v>47</v>
      </c>
    </row>
    <row r="80" spans="1:12">
      <c r="A80" s="4" t="s">
        <v>1645</v>
      </c>
    </row>
    <row r="81" spans="1:12">
      <c r="A81" s="3" t="s">
        <v>1662</v>
      </c>
    </row>
    <row r="82" spans="1:12">
      <c r="A82" s="4" t="s">
        <v>54</v>
      </c>
      <c r="J82" s="5" t="n">
        <v>462</v>
      </c>
      <c r="K82" s="5" t="n">
        <v>970</v>
      </c>
      <c r="L82" s="5" t="n">
        <v>998</v>
      </c>
    </row>
    <row r="83" spans="1:12">
      <c r="A83" s="4" t="s">
        <v>1663</v>
      </c>
      <c r="J83" s="5" t="n">
        <v>565</v>
      </c>
      <c r="K83" s="5" t="n">
        <v>66</v>
      </c>
      <c r="L83" s="5" t="n">
        <v>414</v>
      </c>
    </row>
    <row r="84" spans="1:12">
      <c r="A84" s="4" t="s">
        <v>157</v>
      </c>
      <c r="J84" s="5" t="n">
        <v>1027</v>
      </c>
      <c r="K84" s="5" t="n">
        <v>1036</v>
      </c>
      <c r="L84" s="5" t="n">
        <v>1412</v>
      </c>
    </row>
    <row r="85" spans="1:12">
      <c r="A85" s="4" t="s">
        <v>159</v>
      </c>
      <c r="J85" s="5" t="n">
        <v>2168</v>
      </c>
      <c r="K85" s="5" t="n">
        <v>2380</v>
      </c>
      <c r="L85" s="5" t="n">
        <v>3563</v>
      </c>
    </row>
    <row r="86" spans="1:12">
      <c r="A86" s="4" t="s">
        <v>1664</v>
      </c>
      <c r="J86" s="5" t="n">
        <v>846</v>
      </c>
      <c r="K86" s="5" t="n">
        <v>647</v>
      </c>
      <c r="L86" s="5" t="n">
        <v>723</v>
      </c>
    </row>
    <row r="87" spans="1:12">
      <c r="A87" s="4" t="s">
        <v>1665</v>
      </c>
      <c r="J87" s="5" t="n">
        <v>414</v>
      </c>
      <c r="K87" s="5" t="n">
        <v>45</v>
      </c>
      <c r="L87" s="5" t="n">
        <v>34</v>
      </c>
    </row>
    <row r="88" spans="1:12">
      <c r="A88" s="4" t="s">
        <v>1666</v>
      </c>
      <c r="J88" s="5" t="n">
        <v>23</v>
      </c>
      <c r="K88" s="5" t="n">
        <v>69</v>
      </c>
      <c r="L88" s="5" t="n">
        <v>31</v>
      </c>
    </row>
    <row r="89" spans="1:12">
      <c r="A89" s="4" t="s">
        <v>1667</v>
      </c>
      <c r="J89" s="5" t="n">
        <v>260</v>
      </c>
      <c r="K89" s="5" t="n">
        <v>253</v>
      </c>
      <c r="L89" s="5" t="n">
        <v>210</v>
      </c>
    </row>
    <row r="90" spans="1:12">
      <c r="A90" s="4" t="s">
        <v>1668</v>
      </c>
      <c r="J90" s="5" t="n">
        <v>-3697</v>
      </c>
      <c r="K90" s="5" t="n">
        <v>-3676</v>
      </c>
      <c r="L90" s="5" t="n">
        <v>-3787</v>
      </c>
    </row>
    <row r="91" spans="1:12">
      <c r="A91" s="4" t="s">
        <v>1669</v>
      </c>
      <c r="J91" s="5" t="n">
        <v>-133</v>
      </c>
      <c r="K91" s="5" t="n">
        <v>-42</v>
      </c>
      <c r="L91" s="5" t="n">
        <v>-43</v>
      </c>
    </row>
    <row r="92" spans="1:12">
      <c r="A92" s="4" t="s">
        <v>1670</v>
      </c>
      <c r="J92" s="5" t="n">
        <v>-58</v>
      </c>
      <c r="K92" s="5" t="n">
        <v>-47</v>
      </c>
      <c r="L92" s="5" t="n">
        <v>-122</v>
      </c>
    </row>
    <row r="93" spans="1:12">
      <c r="A93" s="4" t="s">
        <v>1671</v>
      </c>
      <c r="J93" s="5" t="n">
        <v>-97</v>
      </c>
      <c r="K93" s="5" t="n">
        <v>-127</v>
      </c>
      <c r="L93" s="5" t="n">
        <v>-111</v>
      </c>
    </row>
    <row r="94" spans="1:12">
      <c r="A94" s="4" t="s">
        <v>1672</v>
      </c>
      <c r="J94" s="5" t="n">
        <v>-120</v>
      </c>
      <c r="K94" s="5" t="n">
        <v>383</v>
      </c>
      <c r="L94" s="5" t="n">
        <v>-489</v>
      </c>
    </row>
    <row r="95" spans="1:12">
      <c r="A95" s="4" t="s">
        <v>165</v>
      </c>
      <c r="J95" s="5" t="n">
        <v>5</v>
      </c>
      <c r="K95" s="5" t="n">
        <v>-32</v>
      </c>
      <c r="L95" s="5" t="n">
        <v>-61</v>
      </c>
    </row>
    <row r="96" spans="1:12">
      <c r="A96" s="4" t="s">
        <v>1673</v>
      </c>
      <c r="J96" s="5" t="n">
        <v>25</v>
      </c>
    </row>
    <row r="97" spans="1:12">
      <c r="A97" s="4" t="s">
        <v>167</v>
      </c>
      <c r="J97" s="5" t="n">
        <v>3</v>
      </c>
      <c r="K97" s="5" t="n">
        <v>-10</v>
      </c>
      <c r="L97" s="5" t="n">
        <v>39</v>
      </c>
    </row>
    <row r="98" spans="1:12">
      <c r="A98" s="4" t="s">
        <v>168</v>
      </c>
      <c r="J98" s="5" t="n">
        <v>-361</v>
      </c>
      <c r="K98" s="5" t="n">
        <v>-157</v>
      </c>
      <c r="L98" s="5" t="n">
        <v>-13</v>
      </c>
    </row>
    <row r="99" spans="1:12">
      <c r="A99" s="4" t="s">
        <v>173</v>
      </c>
      <c r="J99" s="5" t="n">
        <v>14</v>
      </c>
    </row>
    <row r="100" spans="1:12">
      <c r="A100" s="4" t="s">
        <v>1675</v>
      </c>
      <c r="J100" s="5" t="n">
        <v>-665</v>
      </c>
      <c r="K100" s="5" t="n">
        <v>-858</v>
      </c>
      <c r="L100" s="5" t="n">
        <v>-1383</v>
      </c>
    </row>
    <row r="101" spans="1:12">
      <c r="A101" s="4" t="s">
        <v>1676</v>
      </c>
      <c r="L101" s="5" t="n">
        <v>-3</v>
      </c>
    </row>
    <row r="102" spans="1:12">
      <c r="A102" s="4" t="s">
        <v>176</v>
      </c>
      <c r="J102" s="5" t="n">
        <v>-651</v>
      </c>
      <c r="K102" s="5" t="n">
        <v>-858</v>
      </c>
      <c r="L102" s="5" t="n">
        <v>-1386</v>
      </c>
    </row>
    <row r="103" spans="1:12">
      <c r="A103" s="4" t="s">
        <v>177</v>
      </c>
      <c r="J103" s="5" t="n">
        <v>8</v>
      </c>
      <c r="K103" s="5" t="n">
        <v>-10</v>
      </c>
      <c r="L103" s="5" t="n">
        <v>-11</v>
      </c>
    </row>
    <row r="104" spans="1:12">
      <c r="A104" s="4" t="s">
        <v>178</v>
      </c>
      <c r="J104" s="5" t="n">
        <v>23</v>
      </c>
      <c r="K104" s="5" t="n">
        <v>11</v>
      </c>
      <c r="L104" s="5" t="n">
        <v>2</v>
      </c>
    </row>
    <row r="105" spans="1:12">
      <c r="A105" s="4" t="s">
        <v>179</v>
      </c>
      <c r="E105" s="5" t="n">
        <v>164</v>
      </c>
      <c r="I105" s="5" t="n">
        <v>153</v>
      </c>
      <c r="J105" s="5" t="n">
        <v>164</v>
      </c>
      <c r="K105" s="5" t="n">
        <v>153</v>
      </c>
      <c r="L105" s="5" t="n">
        <v>151</v>
      </c>
    </row>
    <row r="106" spans="1:12">
      <c r="A106" s="4" t="s">
        <v>180</v>
      </c>
      <c r="B106" s="6" t="n">
        <v>187</v>
      </c>
      <c r="F106" s="5" t="n">
        <v>164</v>
      </c>
      <c r="J106" s="5" t="n">
        <v>187</v>
      </c>
      <c r="K106" s="5" t="n">
        <v>164</v>
      </c>
      <c r="L106" s="5" t="n">
        <v>153</v>
      </c>
    </row>
    <row r="107" spans="1:12">
      <c r="A107" s="4" t="s">
        <v>1674</v>
      </c>
      <c r="J107" s="5" t="n">
        <v>206</v>
      </c>
      <c r="K107" s="5" t="n">
        <v>287</v>
      </c>
      <c r="L107" s="5" t="n">
        <v>384</v>
      </c>
    </row>
    <row r="108" spans="1:12">
      <c r="A108" s="4" t="s">
        <v>1646</v>
      </c>
    </row>
    <row r="109" spans="1:12">
      <c r="A109" s="3" t="s">
        <v>1662</v>
      </c>
    </row>
    <row r="110" spans="1:12">
      <c r="A110" s="4" t="s">
        <v>54</v>
      </c>
      <c r="J110" s="5" t="n">
        <v>2064</v>
      </c>
      <c r="K110" s="5" t="n">
        <v>3014</v>
      </c>
      <c r="L110" s="5" t="n">
        <v>3439</v>
      </c>
    </row>
    <row r="111" spans="1:12">
      <c r="A111" s="4" t="s">
        <v>1663</v>
      </c>
      <c r="J111" s="5" t="n">
        <v>-32</v>
      </c>
      <c r="K111" s="5" t="n">
        <v>-119</v>
      </c>
      <c r="L111" s="5" t="n">
        <v>330</v>
      </c>
    </row>
    <row r="112" spans="1:12">
      <c r="A112" s="4" t="s">
        <v>157</v>
      </c>
      <c r="J112" s="5" t="n">
        <v>2032</v>
      </c>
      <c r="K112" s="5" t="n">
        <v>2895</v>
      </c>
      <c r="L112" s="5" t="n">
        <v>3769</v>
      </c>
    </row>
    <row r="113" spans="1:12">
      <c r="A113" s="4" t="s">
        <v>159</v>
      </c>
      <c r="J113" s="5" t="n">
        <v>6</v>
      </c>
      <c r="K113" s="5" t="n">
        <v>6</v>
      </c>
      <c r="L113" s="5" t="n">
        <v>10</v>
      </c>
    </row>
    <row r="114" spans="1:12">
      <c r="A114" s="4" t="s">
        <v>1664</v>
      </c>
      <c r="J114" s="5" t="n">
        <v>1</v>
      </c>
      <c r="K114" s="5" t="n">
        <v>2</v>
      </c>
    </row>
    <row r="115" spans="1:12">
      <c r="A115" s="4" t="s">
        <v>1665</v>
      </c>
      <c r="J115" s="5" t="n">
        <v>254</v>
      </c>
    </row>
    <row r="116" spans="1:12">
      <c r="A116" s="4" t="s">
        <v>1668</v>
      </c>
      <c r="J116" s="5" t="n">
        <v>-40</v>
      </c>
      <c r="K116" s="5" t="n">
        <v>-12</v>
      </c>
      <c r="L116" s="5" t="n">
        <v>-27</v>
      </c>
    </row>
    <row r="117" spans="1:12">
      <c r="A117" s="4" t="s">
        <v>1669</v>
      </c>
      <c r="J117" s="5" t="n">
        <v>-258</v>
      </c>
      <c r="K117" s="5" t="n">
        <v>-3</v>
      </c>
      <c r="L117" s="5" t="n">
        <v>-3</v>
      </c>
    </row>
    <row r="118" spans="1:12">
      <c r="A118" s="4" t="s">
        <v>1672</v>
      </c>
      <c r="J118" s="5" t="n">
        <v>397</v>
      </c>
      <c r="K118" s="5" t="n">
        <v>-81</v>
      </c>
      <c r="L118" s="5" t="n">
        <v>-16</v>
      </c>
    </row>
    <row r="119" spans="1:12">
      <c r="A119" s="4" t="s">
        <v>165</v>
      </c>
      <c r="J119" s="5" t="n">
        <v>3</v>
      </c>
      <c r="K119" s="5" t="n">
        <v>-1</v>
      </c>
    </row>
    <row r="120" spans="1:12">
      <c r="A120" s="4" t="s">
        <v>1673</v>
      </c>
      <c r="J120" s="5" t="n">
        <v>-477</v>
      </c>
    </row>
    <row r="121" spans="1:12">
      <c r="A121" s="4" t="s">
        <v>168</v>
      </c>
      <c r="J121" s="5" t="n">
        <v>-114</v>
      </c>
      <c r="K121" s="5" t="n">
        <v>-89</v>
      </c>
      <c r="L121" s="5" t="n">
        <v>-36</v>
      </c>
    </row>
    <row r="122" spans="1:12">
      <c r="A122" s="4" t="s">
        <v>138</v>
      </c>
      <c r="J122" s="5" t="n">
        <v>-1378</v>
      </c>
      <c r="K122" s="5" t="n">
        <v>-2400</v>
      </c>
      <c r="L122" s="5" t="n">
        <v>-3150</v>
      </c>
    </row>
    <row r="123" spans="1:12">
      <c r="A123" s="4" t="s">
        <v>170</v>
      </c>
      <c r="J123" s="5" t="n">
        <v>-62</v>
      </c>
      <c r="K123" s="5" t="n">
        <v>-72</v>
      </c>
      <c r="L123" s="5" t="n">
        <v>-74</v>
      </c>
    </row>
    <row r="124" spans="1:12">
      <c r="A124" s="4" t="s">
        <v>171</v>
      </c>
      <c r="J124" s="5" t="n">
        <v>-785</v>
      </c>
      <c r="K124" s="5" t="n">
        <v>-757</v>
      </c>
      <c r="L124" s="5" t="n">
        <v>-739</v>
      </c>
    </row>
    <row r="125" spans="1:12">
      <c r="A125" s="4" t="s">
        <v>172</v>
      </c>
      <c r="J125" s="5" t="n">
        <v>-657</v>
      </c>
      <c r="K125" s="5" t="n">
        <v>-400</v>
      </c>
      <c r="L125" s="5" t="n">
        <v>-400</v>
      </c>
    </row>
    <row r="126" spans="1:12">
      <c r="A126" s="4" t="s">
        <v>173</v>
      </c>
      <c r="J126" s="5" t="n">
        <v>789</v>
      </c>
      <c r="K126" s="5" t="n">
        <v>491</v>
      </c>
      <c r="L126" s="5" t="n">
        <v>392</v>
      </c>
    </row>
    <row r="127" spans="1:12">
      <c r="A127" s="4" t="s">
        <v>174</v>
      </c>
      <c r="J127" s="5" t="n">
        <v>173</v>
      </c>
      <c r="K127" s="5" t="n">
        <v>332</v>
      </c>
      <c r="L127" s="5" t="n">
        <v>183</v>
      </c>
    </row>
    <row r="128" spans="1:12">
      <c r="A128" s="4" t="s">
        <v>175</v>
      </c>
      <c r="L128" s="5" t="n">
        <v>55</v>
      </c>
    </row>
    <row r="129" spans="1:12">
      <c r="A129" s="4" t="s">
        <v>176</v>
      </c>
      <c r="J129" s="5" t="n">
        <v>-1920</v>
      </c>
      <c r="K129" s="5" t="n">
        <v>-2806</v>
      </c>
      <c r="L129" s="5" t="n">
        <v>-3733</v>
      </c>
    </row>
    <row r="130" spans="1:12">
      <c r="A130" s="4" t="s">
        <v>178</v>
      </c>
      <c r="J130" s="5" t="n">
        <v>-2</v>
      </c>
    </row>
    <row r="131" spans="1:12">
      <c r="A131" s="4" t="s">
        <v>179</v>
      </c>
      <c r="E131" s="6" t="n">
        <v>2</v>
      </c>
      <c r="I131" s="6" t="n">
        <v>2</v>
      </c>
      <c r="J131" s="5" t="n">
        <v>2</v>
      </c>
      <c r="K131" s="5" t="n">
        <v>2</v>
      </c>
      <c r="L131" s="5" t="n">
        <v>2</v>
      </c>
    </row>
    <row r="132" spans="1:12">
      <c r="A132" s="4" t="s">
        <v>180</v>
      </c>
      <c r="F132" s="6" t="n">
        <v>2</v>
      </c>
      <c r="K132" s="5" t="n">
        <v>2</v>
      </c>
      <c r="L132" s="5" t="n">
        <v>2</v>
      </c>
    </row>
    <row r="133" spans="1:12">
      <c r="A133" s="4" t="s">
        <v>1674</v>
      </c>
      <c r="J133" s="5" t="n">
        <v>-173</v>
      </c>
      <c r="K133" s="5" t="n">
        <v>-132</v>
      </c>
      <c r="L133" s="5" t="n">
        <v>-209</v>
      </c>
    </row>
    <row r="134" spans="1:12">
      <c r="A134" s="4" t="s">
        <v>183</v>
      </c>
      <c r="J134" s="5" t="n">
        <v>320</v>
      </c>
      <c r="K134" s="5" t="n">
        <v>311</v>
      </c>
      <c r="L134" s="5" t="n">
        <v>318</v>
      </c>
    </row>
    <row r="135" spans="1:12">
      <c r="A135" s="4" t="s">
        <v>1647</v>
      </c>
    </row>
    <row r="136" spans="1:12">
      <c r="A136" s="3" t="s">
        <v>1662</v>
      </c>
    </row>
    <row r="137" spans="1:12">
      <c r="A137" s="4" t="s">
        <v>54</v>
      </c>
      <c r="J137" s="5" t="n">
        <v>-2198</v>
      </c>
      <c r="K137" s="5" t="n">
        <v>-3154</v>
      </c>
      <c r="L137" s="5" t="n">
        <v>-3664</v>
      </c>
    </row>
    <row r="138" spans="1:12">
      <c r="A138" s="4" t="s">
        <v>1663</v>
      </c>
      <c r="J138" s="5" t="n">
        <v>-77</v>
      </c>
      <c r="K138" s="5" t="n">
        <v>156</v>
      </c>
      <c r="L138" s="5" t="n">
        <v>-172</v>
      </c>
    </row>
    <row r="139" spans="1:12">
      <c r="A139" s="4" t="s">
        <v>157</v>
      </c>
      <c r="J139" s="5" t="n">
        <v>-2275</v>
      </c>
      <c r="K139" s="5" t="n">
        <v>-2998</v>
      </c>
      <c r="L139" s="5" t="n">
        <v>-3836</v>
      </c>
    </row>
    <row r="140" spans="1:12">
      <c r="A140" s="4" t="s">
        <v>1667</v>
      </c>
      <c r="J140" s="5" t="n">
        <v>-13</v>
      </c>
    </row>
    <row r="141" spans="1:12">
      <c r="A141" s="4" t="s">
        <v>1673</v>
      </c>
      <c r="J141" s="5" t="n">
        <v>13</v>
      </c>
    </row>
    <row r="142" spans="1:12">
      <c r="A142" s="4" t="s">
        <v>173</v>
      </c>
      <c r="J142" s="5" t="n">
        <v>-14</v>
      </c>
    </row>
    <row r="143" spans="1:12">
      <c r="A143" s="4" t="s">
        <v>1675</v>
      </c>
      <c r="J143" s="5" t="n">
        <v>2289</v>
      </c>
      <c r="K143" s="5" t="n">
        <v>2998</v>
      </c>
      <c r="L143" s="5" t="n">
        <v>3833</v>
      </c>
    </row>
    <row r="144" spans="1:12">
      <c r="A144" s="4" t="s">
        <v>1676</v>
      </c>
      <c r="L144" s="5" t="n">
        <v>3</v>
      </c>
    </row>
    <row r="145" spans="1:12">
      <c r="A145" s="4" t="s">
        <v>176</v>
      </c>
      <c r="J145" s="6" t="n">
        <v>2275</v>
      </c>
      <c r="K145" s="6" t="n">
        <v>2998</v>
      </c>
      <c r="L145" s="6" t="n">
        <v>383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56</v>
      </c>
    </row>
    <row r="4" spans="1:12">
      <c r="A4" s="4" t="s">
        <v>45</v>
      </c>
      <c r="B4" s="6" t="n">
        <v>7451</v>
      </c>
      <c r="C4" s="6" t="n">
        <v>7325</v>
      </c>
      <c r="D4" s="6" t="n">
        <v>7184</v>
      </c>
      <c r="E4" s="6" t="n">
        <v>6942</v>
      </c>
      <c r="F4" s="6" t="n">
        <v>7193</v>
      </c>
      <c r="G4" s="6" t="n">
        <v>6961</v>
      </c>
      <c r="H4" s="6" t="n">
        <v>6785</v>
      </c>
      <c r="I4" s="6" t="n">
        <v>6686</v>
      </c>
      <c r="J4" s="6" t="n">
        <v>28902</v>
      </c>
      <c r="K4" s="6" t="n">
        <v>27625</v>
      </c>
      <c r="L4" s="6" t="n">
        <v>26815</v>
      </c>
    </row>
    <row r="5" spans="1:12">
      <c r="A5" s="4" t="s">
        <v>1678</v>
      </c>
      <c r="B5" s="5" t="n">
        <v>6591</v>
      </c>
      <c r="C5" s="5" t="n">
        <v>7005</v>
      </c>
      <c r="D5" s="5" t="n">
        <v>6394</v>
      </c>
      <c r="E5" s="5" t="n">
        <v>6182</v>
      </c>
      <c r="F5" s="5" t="n">
        <v>5891</v>
      </c>
      <c r="G5" s="5" t="n">
        <v>6014</v>
      </c>
      <c r="H5" s="5" t="n">
        <v>5898</v>
      </c>
      <c r="I5" s="5" t="n">
        <v>5769</v>
      </c>
      <c r="J5" s="5" t="n">
        <v>26172</v>
      </c>
      <c r="K5" s="5" t="n">
        <v>23572</v>
      </c>
      <c r="L5" s="5" t="n">
        <v>22075</v>
      </c>
    </row>
    <row r="6" spans="1:12">
      <c r="A6" s="4" t="s">
        <v>52</v>
      </c>
      <c r="B6" s="5" t="n">
        <v>860</v>
      </c>
      <c r="C6" s="5" t="n">
        <v>320</v>
      </c>
      <c r="D6" s="5" t="n">
        <v>790</v>
      </c>
      <c r="E6" s="5" t="n">
        <v>760</v>
      </c>
      <c r="F6" s="5" t="n">
        <v>1302</v>
      </c>
      <c r="G6" s="5" t="n">
        <v>947</v>
      </c>
      <c r="H6" s="5" t="n">
        <v>887</v>
      </c>
      <c r="I6" s="5" t="n">
        <v>917</v>
      </c>
      <c r="J6" s="5" t="n">
        <v>2730</v>
      </c>
      <c r="K6" s="5" t="n">
        <v>4053</v>
      </c>
      <c r="L6" s="5" t="n">
        <v>4740</v>
      </c>
    </row>
    <row r="7" spans="1:12">
      <c r="A7" s="4" t="s">
        <v>53</v>
      </c>
      <c r="B7" s="5" t="n">
        <v>309</v>
      </c>
      <c r="C7" s="5" t="n">
        <v>27</v>
      </c>
      <c r="D7" s="5" t="n">
        <v>195</v>
      </c>
      <c r="E7" s="5" t="n">
        <v>143</v>
      </c>
      <c r="F7" s="5" t="n">
        <v>359</v>
      </c>
      <c r="G7" s="5" t="n">
        <v>231</v>
      </c>
      <c r="H7" s="5" t="n">
        <v>223</v>
      </c>
      <c r="I7" s="5" t="n">
        <v>226</v>
      </c>
      <c r="J7" s="5" t="n">
        <v>674</v>
      </c>
      <c r="K7" s="5" t="n">
        <v>1039</v>
      </c>
      <c r="L7" s="5" t="n">
        <v>1301</v>
      </c>
    </row>
    <row r="8" spans="1:12">
      <c r="A8" s="4" t="s">
        <v>54</v>
      </c>
      <c r="B8" s="6" t="n">
        <v>551</v>
      </c>
      <c r="C8" s="6" t="n">
        <v>293</v>
      </c>
      <c r="D8" s="6" t="n">
        <v>595</v>
      </c>
      <c r="E8" s="6" t="n">
        <v>617</v>
      </c>
      <c r="F8" s="6" t="n">
        <v>943</v>
      </c>
      <c r="G8" s="6" t="n">
        <v>716</v>
      </c>
      <c r="H8" s="6" t="n">
        <v>664</v>
      </c>
      <c r="I8" s="6" t="n">
        <v>691</v>
      </c>
      <c r="J8" s="6" t="n">
        <v>2056</v>
      </c>
      <c r="K8" s="6" t="n">
        <v>3014</v>
      </c>
      <c r="L8" s="6" t="n">
        <v>3439</v>
      </c>
    </row>
    <row r="9" spans="1:12">
      <c r="A9" s="4" t="s">
        <v>1679</v>
      </c>
      <c r="B9" s="6" t="n">
        <v>2</v>
      </c>
      <c r="C9" s="7" t="n">
        <v>1.06</v>
      </c>
      <c r="D9" s="7" t="n">
        <v>2.13</v>
      </c>
      <c r="E9" s="7" t="n">
        <v>2.19</v>
      </c>
      <c r="F9" s="7" t="n">
        <v>3.32</v>
      </c>
      <c r="G9" s="7" t="n">
        <v>2.48</v>
      </c>
      <c r="H9" s="7" t="n">
        <v>2.27</v>
      </c>
      <c r="I9" s="7" t="n">
        <v>2.33</v>
      </c>
      <c r="J9" s="7" t="n">
        <v>7.39</v>
      </c>
      <c r="K9" s="7" t="n">
        <v>10.39</v>
      </c>
      <c r="L9" s="7" t="n">
        <v>10.99</v>
      </c>
    </row>
    <row r="10" spans="1:12">
      <c r="A10" s="4" t="s">
        <v>1241</v>
      </c>
      <c r="B10" s="7" t="n">
        <v>1.98</v>
      </c>
      <c r="C10" s="7" t="n">
        <v>1.05</v>
      </c>
      <c r="D10" s="7" t="n">
        <v>2.11</v>
      </c>
      <c r="E10" s="7" t="n">
        <v>2.17</v>
      </c>
      <c r="F10" s="7" t="n">
        <v>3.28</v>
      </c>
      <c r="G10" s="7" t="n">
        <v>2.45</v>
      </c>
      <c r="H10" s="7" t="n">
        <v>2.24</v>
      </c>
      <c r="I10" s="7" t="n">
        <v>2.3</v>
      </c>
      <c r="J10" s="7" t="n">
        <v>7.33</v>
      </c>
      <c r="K10" s="7" t="n">
        <v>10.28</v>
      </c>
      <c r="L10" s="7" t="n">
        <v>10.88</v>
      </c>
    </row>
    <row r="11" spans="1:12">
      <c r="A11" s="4" t="s">
        <v>1257</v>
      </c>
      <c r="B11" s="6" t="n">
        <v>129</v>
      </c>
      <c r="J11" s="6" t="n">
        <v>12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80</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1681</v>
      </c>
    </row>
    <row r="4" spans="1:13">
      <c r="A4" s="4" t="s">
        <v>40</v>
      </c>
      <c r="K4" s="6" t="n">
        <v>2397</v>
      </c>
      <c r="L4" s="6" t="n">
        <v>2302</v>
      </c>
      <c r="M4" s="6" t="n">
        <v>2379</v>
      </c>
    </row>
    <row r="5" spans="1:13">
      <c r="A5" s="4" t="s">
        <v>1639</v>
      </c>
      <c r="B5" s="4" t="s">
        <v>43</v>
      </c>
      <c r="K5" s="5" t="n">
        <v>216</v>
      </c>
      <c r="L5" s="5" t="n">
        <v>68</v>
      </c>
      <c r="M5" s="5" t="n">
        <v>3</v>
      </c>
    </row>
    <row r="6" spans="1:13">
      <c r="A6" s="4" t="s">
        <v>45</v>
      </c>
      <c r="C6" s="6" t="n">
        <v>7451</v>
      </c>
      <c r="D6" s="6" t="n">
        <v>7325</v>
      </c>
      <c r="E6" s="6" t="n">
        <v>7184</v>
      </c>
      <c r="F6" s="6" t="n">
        <v>6942</v>
      </c>
      <c r="G6" s="6" t="n">
        <v>7193</v>
      </c>
      <c r="H6" s="6" t="n">
        <v>6961</v>
      </c>
      <c r="I6" s="6" t="n">
        <v>6785</v>
      </c>
      <c r="J6" s="6" t="n">
        <v>6686</v>
      </c>
      <c r="K6" s="5" t="n">
        <v>28902</v>
      </c>
      <c r="L6" s="5" t="n">
        <v>27625</v>
      </c>
      <c r="M6" s="5" t="n">
        <v>26815</v>
      </c>
    </row>
    <row r="7" spans="1:13">
      <c r="A7" s="4" t="s">
        <v>50</v>
      </c>
      <c r="K7" s="5" t="n">
        <v>369</v>
      </c>
      <c r="L7" s="5" t="n">
        <v>363</v>
      </c>
      <c r="M7" s="5" t="n">
        <v>373</v>
      </c>
    </row>
    <row r="8" spans="1:13">
      <c r="A8" s="4" t="s">
        <v>1682</v>
      </c>
      <c r="K8" s="5" t="n">
        <v>4170</v>
      </c>
      <c r="L8" s="5" t="n">
        <v>4154</v>
      </c>
      <c r="M8" s="5" t="n">
        <v>4094</v>
      </c>
    </row>
    <row r="9" spans="1:13">
      <c r="A9" s="4" t="s">
        <v>51</v>
      </c>
      <c r="C9" s="5" t="n">
        <v>6591</v>
      </c>
      <c r="D9" s="5" t="n">
        <v>7005</v>
      </c>
      <c r="E9" s="5" t="n">
        <v>6394</v>
      </c>
      <c r="F9" s="5" t="n">
        <v>6182</v>
      </c>
      <c r="G9" s="5" t="n">
        <v>5891</v>
      </c>
      <c r="H9" s="5" t="n">
        <v>6014</v>
      </c>
      <c r="I9" s="5" t="n">
        <v>5898</v>
      </c>
      <c r="J9" s="5" t="n">
        <v>5769</v>
      </c>
      <c r="K9" s="5" t="n">
        <v>26172</v>
      </c>
      <c r="L9" s="5" t="n">
        <v>23572</v>
      </c>
      <c r="M9" s="5" t="n">
        <v>22075</v>
      </c>
    </row>
    <row r="10" spans="1:13">
      <c r="A10" s="4" t="s">
        <v>52</v>
      </c>
      <c r="C10" s="5" t="n">
        <v>860</v>
      </c>
      <c r="D10" s="5" t="n">
        <v>320</v>
      </c>
      <c r="E10" s="5" t="n">
        <v>790</v>
      </c>
      <c r="F10" s="5" t="n">
        <v>760</v>
      </c>
      <c r="G10" s="5" t="n">
        <v>1302</v>
      </c>
      <c r="H10" s="5" t="n">
        <v>947</v>
      </c>
      <c r="I10" s="5" t="n">
        <v>887</v>
      </c>
      <c r="J10" s="5" t="n">
        <v>917</v>
      </c>
      <c r="K10" s="5" t="n">
        <v>2730</v>
      </c>
      <c r="L10" s="5" t="n">
        <v>4053</v>
      </c>
      <c r="M10" s="5" t="n">
        <v>4740</v>
      </c>
    </row>
    <row r="11" spans="1:13">
      <c r="A11" s="4" t="s">
        <v>77</v>
      </c>
      <c r="C11" s="5" t="n">
        <v>309</v>
      </c>
      <c r="D11" s="5" t="n">
        <v>27</v>
      </c>
      <c r="E11" s="5" t="n">
        <v>195</v>
      </c>
      <c r="F11" s="5" t="n">
        <v>143</v>
      </c>
      <c r="G11" s="5" t="n">
        <v>359</v>
      </c>
      <c r="H11" s="5" t="n">
        <v>231</v>
      </c>
      <c r="I11" s="5" t="n">
        <v>223</v>
      </c>
      <c r="J11" s="5" t="n">
        <v>226</v>
      </c>
      <c r="K11" s="5" t="n">
        <v>674</v>
      </c>
      <c r="L11" s="5" t="n">
        <v>1039</v>
      </c>
      <c r="M11" s="5" t="n">
        <v>1301</v>
      </c>
    </row>
    <row r="12" spans="1:13">
      <c r="A12" s="4" t="s">
        <v>54</v>
      </c>
      <c r="C12" s="6" t="n">
        <v>551</v>
      </c>
      <c r="D12" s="6" t="n">
        <v>293</v>
      </c>
      <c r="E12" s="6" t="n">
        <v>595</v>
      </c>
      <c r="F12" s="6" t="n">
        <v>617</v>
      </c>
      <c r="G12" s="6" t="n">
        <v>943</v>
      </c>
      <c r="H12" s="6" t="n">
        <v>716</v>
      </c>
      <c r="I12" s="6" t="n">
        <v>664</v>
      </c>
      <c r="J12" s="6" t="n">
        <v>691</v>
      </c>
      <c r="K12" s="5" t="n">
        <v>2056</v>
      </c>
      <c r="L12" s="5" t="n">
        <v>3014</v>
      </c>
      <c r="M12" s="5" t="n">
        <v>3439</v>
      </c>
    </row>
    <row r="13" spans="1:13">
      <c r="A13" s="4" t="s">
        <v>1640</v>
      </c>
      <c r="K13" s="5" t="n">
        <v>-14</v>
      </c>
      <c r="L13" s="5" t="n">
        <v>-29</v>
      </c>
      <c r="M13" s="5" t="n">
        <v>-52</v>
      </c>
    </row>
    <row r="14" spans="1:13">
      <c r="A14" s="4" t="s">
        <v>1641</v>
      </c>
      <c r="L14" s="5" t="n">
        <v>11</v>
      </c>
      <c r="M14" s="5" t="n">
        <v>2</v>
      </c>
    </row>
    <row r="15" spans="1:13">
      <c r="A15" s="4" t="s">
        <v>633</v>
      </c>
    </row>
    <row r="16" spans="1:13">
      <c r="A16" s="3" t="s">
        <v>1681</v>
      </c>
    </row>
    <row r="17" spans="1:13">
      <c r="A17" s="4" t="s">
        <v>40</v>
      </c>
      <c r="K17" s="5" t="n">
        <v>24</v>
      </c>
      <c r="L17" s="5" t="n">
        <v>13</v>
      </c>
      <c r="M17" s="5" t="n">
        <v>7</v>
      </c>
    </row>
    <row r="18" spans="1:13">
      <c r="A18" s="4" t="s">
        <v>1639</v>
      </c>
      <c r="K18" s="5" t="n">
        <v>66</v>
      </c>
      <c r="L18" s="5" t="n">
        <v>-1</v>
      </c>
      <c r="M18" s="5" t="n">
        <v>1</v>
      </c>
    </row>
    <row r="19" spans="1:13">
      <c r="A19" s="4" t="s">
        <v>45</v>
      </c>
      <c r="K19" s="5" t="n">
        <v>90</v>
      </c>
      <c r="L19" s="5" t="n">
        <v>12</v>
      </c>
      <c r="M19" s="5" t="n">
        <v>8</v>
      </c>
    </row>
    <row r="20" spans="1:13">
      <c r="A20" s="4" t="s">
        <v>50</v>
      </c>
      <c r="K20" s="5" t="n">
        <v>321</v>
      </c>
      <c r="L20" s="5" t="n">
        <v>315</v>
      </c>
      <c r="M20" s="5" t="n">
        <v>325</v>
      </c>
    </row>
    <row r="21" spans="1:13">
      <c r="A21" s="4" t="s">
        <v>1682</v>
      </c>
      <c r="K21" s="5" t="n">
        <v>25</v>
      </c>
      <c r="L21" s="5" t="n">
        <v>5</v>
      </c>
      <c r="M21" s="5" t="n">
        <v>16</v>
      </c>
    </row>
    <row r="22" spans="1:13">
      <c r="A22" s="4" t="s">
        <v>51</v>
      </c>
      <c r="K22" s="5" t="n">
        <v>346</v>
      </c>
      <c r="L22" s="5" t="n">
        <v>320</v>
      </c>
      <c r="M22" s="5" t="n">
        <v>341</v>
      </c>
    </row>
    <row r="23" spans="1:13">
      <c r="A23" s="4" t="s">
        <v>52</v>
      </c>
      <c r="K23" s="5" t="n">
        <v>-256</v>
      </c>
      <c r="L23" s="5" t="n">
        <v>-308</v>
      </c>
      <c r="M23" s="5" t="n">
        <v>-333</v>
      </c>
    </row>
    <row r="24" spans="1:13">
      <c r="A24" s="4" t="s">
        <v>77</v>
      </c>
      <c r="K24" s="5" t="n">
        <v>-130</v>
      </c>
      <c r="L24" s="5" t="n">
        <v>-168</v>
      </c>
      <c r="M24" s="5" t="n">
        <v>-108</v>
      </c>
    </row>
    <row r="25" spans="1:13">
      <c r="A25" s="4" t="s">
        <v>1683</v>
      </c>
      <c r="K25" s="5" t="n">
        <v>-126</v>
      </c>
      <c r="L25" s="5" t="n">
        <v>-140</v>
      </c>
      <c r="M25" s="5" t="n">
        <v>-225</v>
      </c>
    </row>
    <row r="26" spans="1:13">
      <c r="A26" s="4" t="s">
        <v>1643</v>
      </c>
      <c r="K26" s="5" t="n">
        <v>2190</v>
      </c>
      <c r="L26" s="5" t="n">
        <v>3154</v>
      </c>
      <c r="M26" s="5" t="n">
        <v>3664</v>
      </c>
    </row>
    <row r="27" spans="1:13">
      <c r="A27" s="4" t="s">
        <v>54</v>
      </c>
      <c r="K27" s="5" t="n">
        <v>2064</v>
      </c>
      <c r="L27" s="5" t="n">
        <v>3014</v>
      </c>
      <c r="M27" s="5" t="n">
        <v>3439</v>
      </c>
    </row>
    <row r="28" spans="1:13">
      <c r="A28" s="4" t="s">
        <v>1640</v>
      </c>
      <c r="K28" s="5" t="n">
        <v>0</v>
      </c>
      <c r="L28" s="5" t="n">
        <v>-1</v>
      </c>
      <c r="M28" s="5" t="n">
        <v>0</v>
      </c>
    </row>
    <row r="29" spans="1:13">
      <c r="A29" s="4" t="s">
        <v>1641</v>
      </c>
      <c r="K29" s="6" t="n">
        <v>0</v>
      </c>
      <c r="L29" s="6" t="n">
        <v>0</v>
      </c>
      <c r="M29" s="6" t="n">
        <v>0</v>
      </c>
    </row>
    <row r="30" spans="1:13"/>
    <row r="31" spans="1:13">
      <c r="A31" s="4" t="s">
        <v>43</v>
      </c>
      <c r="B31" s="4" t="s">
        <v>62</v>
      </c>
    </row>
  </sheetData>
  <mergeCells count="5">
    <mergeCell ref="A1:B2"/>
    <mergeCell ref="C1:J1"/>
    <mergeCell ref="K1:M1"/>
    <mergeCell ref="A30:L30"/>
    <mergeCell ref="B31:L3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85</v>
      </c>
    </row>
    <row r="4" spans="1:12">
      <c r="A4" s="4" t="s">
        <v>54</v>
      </c>
      <c r="B4" s="6" t="n">
        <v>551</v>
      </c>
      <c r="C4" s="6" t="n">
        <v>293</v>
      </c>
      <c r="D4" s="6" t="n">
        <v>595</v>
      </c>
      <c r="E4" s="6" t="n">
        <v>617</v>
      </c>
      <c r="F4" s="6" t="n">
        <v>943</v>
      </c>
      <c r="G4" s="6" t="n">
        <v>716</v>
      </c>
      <c r="H4" s="6" t="n">
        <v>664</v>
      </c>
      <c r="I4" s="6" t="n">
        <v>691</v>
      </c>
      <c r="J4" s="6" t="n">
        <v>2056</v>
      </c>
      <c r="K4" s="6" t="n">
        <v>3014</v>
      </c>
      <c r="L4" s="6" t="n">
        <v>3439</v>
      </c>
    </row>
    <row r="5" spans="1:12">
      <c r="A5" s="4" t="s">
        <v>72</v>
      </c>
      <c r="J5" s="5" t="n">
        <v>294</v>
      </c>
      <c r="K5" s="5" t="n">
        <v>-883</v>
      </c>
      <c r="L5" s="5" t="n">
        <v>-1020</v>
      </c>
    </row>
    <row r="6" spans="1:12">
      <c r="A6" s="4" t="s">
        <v>74</v>
      </c>
      <c r="J6" s="5" t="n">
        <v>29</v>
      </c>
      <c r="K6" s="5" t="n">
        <v>16</v>
      </c>
      <c r="L6" s="5" t="n">
        <v>66</v>
      </c>
    </row>
    <row r="7" spans="1:12">
      <c r="A7" s="4" t="s">
        <v>76</v>
      </c>
      <c r="J7" s="5" t="n">
        <v>522</v>
      </c>
      <c r="K7" s="5" t="n">
        <v>-887</v>
      </c>
      <c r="L7" s="5" t="n">
        <v>-1429</v>
      </c>
    </row>
    <row r="8" spans="1:12">
      <c r="A8" s="4" t="s">
        <v>77</v>
      </c>
      <c r="J8" s="5" t="n">
        <v>110</v>
      </c>
      <c r="K8" s="5" t="n">
        <v>-289</v>
      </c>
      <c r="L8" s="5" t="n">
        <v>-392</v>
      </c>
    </row>
    <row r="9" spans="1:12">
      <c r="A9" s="4" t="s">
        <v>1650</v>
      </c>
      <c r="J9" s="5" t="n">
        <v>412</v>
      </c>
      <c r="K9" s="5" t="n">
        <v>-598</v>
      </c>
      <c r="L9" s="5" t="n">
        <v>-1037</v>
      </c>
    </row>
    <row r="10" spans="1:12">
      <c r="A10" s="4" t="s">
        <v>78</v>
      </c>
      <c r="J10" s="5" t="n">
        <v>412</v>
      </c>
      <c r="K10" s="5" t="n">
        <v>-598</v>
      </c>
      <c r="L10" s="5" t="n">
        <v>-1037</v>
      </c>
    </row>
    <row r="11" spans="1:12">
      <c r="A11" s="4" t="s">
        <v>79</v>
      </c>
      <c r="J11" s="5" t="n">
        <v>2468</v>
      </c>
      <c r="K11" s="5" t="n">
        <v>2416</v>
      </c>
      <c r="L11" s="5" t="n">
        <v>2402</v>
      </c>
    </row>
    <row r="12" spans="1:12">
      <c r="A12" s="4" t="s">
        <v>633</v>
      </c>
    </row>
    <row r="13" spans="1:12">
      <c r="A13" s="3" t="s">
        <v>1685</v>
      </c>
    </row>
    <row r="14" spans="1:12">
      <c r="A14" s="4" t="s">
        <v>54</v>
      </c>
      <c r="J14" s="5" t="n">
        <v>2064</v>
      </c>
      <c r="K14" s="5" t="n">
        <v>3014</v>
      </c>
      <c r="L14" s="5" t="n">
        <v>3439</v>
      </c>
    </row>
    <row r="15" spans="1:12">
      <c r="A15" s="4" t="s">
        <v>72</v>
      </c>
      <c r="J15" s="5" t="n">
        <v>-44</v>
      </c>
      <c r="K15" s="5" t="n">
        <v>11</v>
      </c>
      <c r="L15" s="5" t="n">
        <v>-3</v>
      </c>
    </row>
    <row r="16" spans="1:12">
      <c r="A16" s="4" t="s">
        <v>74</v>
      </c>
      <c r="J16" s="5" t="n">
        <v>22</v>
      </c>
      <c r="K16" s="5" t="n">
        <v>-20</v>
      </c>
      <c r="L16" s="5" t="n">
        <v>64</v>
      </c>
    </row>
    <row r="17" spans="1:12">
      <c r="A17" s="4" t="s">
        <v>76</v>
      </c>
      <c r="J17" s="5" t="n">
        <v>-22</v>
      </c>
      <c r="K17" s="5" t="n">
        <v>-9</v>
      </c>
      <c r="L17" s="5" t="n">
        <v>61</v>
      </c>
    </row>
    <row r="18" spans="1:12">
      <c r="A18" s="4" t="s">
        <v>77</v>
      </c>
      <c r="J18" s="5" t="n">
        <v>2</v>
      </c>
      <c r="K18" s="5" t="n">
        <v>-1</v>
      </c>
      <c r="L18" s="5" t="n">
        <v>21</v>
      </c>
    </row>
    <row r="19" spans="1:12">
      <c r="A19" s="4" t="s">
        <v>1650</v>
      </c>
      <c r="J19" s="5" t="n">
        <v>-24</v>
      </c>
      <c r="K19" s="5" t="n">
        <v>-8</v>
      </c>
      <c r="L19" s="5" t="n">
        <v>40</v>
      </c>
    </row>
    <row r="20" spans="1:12">
      <c r="A20" s="4" t="s">
        <v>1651</v>
      </c>
      <c r="J20" s="5" t="n">
        <v>436</v>
      </c>
      <c r="K20" s="5" t="n">
        <v>-590</v>
      </c>
      <c r="L20" s="5" t="n">
        <v>-1077</v>
      </c>
    </row>
    <row r="21" spans="1:12">
      <c r="A21" s="4" t="s">
        <v>78</v>
      </c>
      <c r="J21" s="5" t="n">
        <v>412</v>
      </c>
      <c r="K21" s="5" t="n">
        <v>-598</v>
      </c>
      <c r="L21" s="5" t="n">
        <v>-1037</v>
      </c>
    </row>
    <row r="22" spans="1:12">
      <c r="A22" s="4" t="s">
        <v>79</v>
      </c>
      <c r="J22" s="6" t="n">
        <v>2476</v>
      </c>
      <c r="K22" s="6" t="n">
        <v>2416</v>
      </c>
      <c r="L22" s="6" t="n">
        <v>240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6</v>
      </c>
      <c r="B1" s="2" t="s">
        <v>2</v>
      </c>
      <c r="C1" s="2" t="s">
        <v>33</v>
      </c>
      <c r="D1" s="2" t="s">
        <v>37</v>
      </c>
    </row>
    <row r="2" spans="1:4">
      <c r="A2" s="3" t="s">
        <v>1687</v>
      </c>
    </row>
    <row r="3" spans="1:4">
      <c r="A3" s="4" t="s">
        <v>609</v>
      </c>
      <c r="B3" s="6" t="n">
        <v>62694</v>
      </c>
      <c r="C3" s="6" t="n">
        <v>60515</v>
      </c>
    </row>
    <row r="4" spans="1:4">
      <c r="A4" s="4" t="s">
        <v>162</v>
      </c>
      <c r="B4" s="5" t="n">
        <v>453</v>
      </c>
      <c r="C4" s="5" t="n">
        <v>732</v>
      </c>
    </row>
    <row r="5" spans="1:4">
      <c r="A5" s="4" t="s">
        <v>86</v>
      </c>
      <c r="B5" s="5" t="n">
        <v>4895</v>
      </c>
      <c r="C5" s="5" t="n">
        <v>4865</v>
      </c>
    </row>
    <row r="6" spans="1:4">
      <c r="A6" s="4" t="s">
        <v>100</v>
      </c>
      <c r="B6" s="5" t="n">
        <v>103483</v>
      </c>
      <c r="C6" s="5" t="n">
        <v>100245</v>
      </c>
    </row>
    <row r="7" spans="1:4">
      <c r="A7" s="4" t="s">
        <v>106</v>
      </c>
      <c r="B7" s="5" t="n">
        <v>6571</v>
      </c>
      <c r="C7" s="5" t="n">
        <v>6437</v>
      </c>
    </row>
    <row r="8" spans="1:4">
      <c r="A8" s="4" t="s">
        <v>108</v>
      </c>
      <c r="B8" s="5" t="n">
        <v>79752</v>
      </c>
      <c r="C8" s="5" t="n">
        <v>77024</v>
      </c>
    </row>
    <row r="9" spans="1:4">
      <c r="A9" s="4" t="s">
        <v>110</v>
      </c>
      <c r="B9" s="5" t="n">
        <v>22886</v>
      </c>
      <c r="C9" s="5" t="n">
        <v>22614</v>
      </c>
    </row>
    <row r="10" spans="1:4">
      <c r="A10" s="4" t="s">
        <v>111</v>
      </c>
      <c r="B10" s="5" t="n">
        <v>33462</v>
      </c>
      <c r="C10" s="5" t="n">
        <v>32196</v>
      </c>
    </row>
    <row r="11" spans="1:4">
      <c r="A11" s="4" t="s">
        <v>112</v>
      </c>
      <c r="B11" s="5" t="n">
        <v>-343</v>
      </c>
      <c r="C11" s="5" t="n">
        <v>-755</v>
      </c>
    </row>
    <row r="12" spans="1:4">
      <c r="A12" s="4" t="s">
        <v>113</v>
      </c>
      <c r="B12" s="5" t="n">
        <v>-32274</v>
      </c>
      <c r="C12" s="5" t="n">
        <v>-30834</v>
      </c>
    </row>
    <row r="13" spans="1:4">
      <c r="A13" s="4" t="s">
        <v>114</v>
      </c>
      <c r="B13" s="5" t="n">
        <v>23731</v>
      </c>
      <c r="C13" s="5" t="n">
        <v>23221</v>
      </c>
      <c r="D13" s="6" t="n">
        <v>23598</v>
      </c>
    </row>
    <row r="14" spans="1:4">
      <c r="A14" s="4" t="s">
        <v>115</v>
      </c>
      <c r="B14" s="6" t="n">
        <v>103483</v>
      </c>
      <c r="C14" s="6" t="n">
        <v>100245</v>
      </c>
    </row>
    <row r="15" spans="1:4">
      <c r="A15" s="4" t="s">
        <v>120</v>
      </c>
      <c r="B15" s="5" t="n">
        <v>1750</v>
      </c>
      <c r="C15" s="5" t="n">
        <v>1750</v>
      </c>
    </row>
    <row r="16" spans="1:4">
      <c r="A16" s="4" t="s">
        <v>121</v>
      </c>
      <c r="B16" s="8" t="n">
        <v>271.5</v>
      </c>
      <c r="C16" s="8" t="n">
        <v>279.6</v>
      </c>
    </row>
    <row r="17" spans="1:4">
      <c r="A17" s="4" t="s">
        <v>122</v>
      </c>
      <c r="B17" s="8" t="n">
        <v>271.4</v>
      </c>
      <c r="C17" s="8" t="n">
        <v>279.6</v>
      </c>
    </row>
    <row r="18" spans="1:4">
      <c r="A18" s="4" t="s">
        <v>123</v>
      </c>
      <c r="B18" s="8" t="n">
        <v>500.9</v>
      </c>
      <c r="C18" s="8" t="n">
        <v>489.5</v>
      </c>
    </row>
    <row r="19" spans="1:4">
      <c r="A19" s="4" t="s">
        <v>633</v>
      </c>
    </row>
    <row r="20" spans="1:4">
      <c r="A20" s="3" t="s">
        <v>1687</v>
      </c>
    </row>
    <row r="21" spans="1:4">
      <c r="A21" s="4" t="s">
        <v>609</v>
      </c>
      <c r="B21" s="6" t="n">
        <v>82</v>
      </c>
      <c r="C21" s="6" t="n">
        <v>49</v>
      </c>
    </row>
    <row r="22" spans="1:4">
      <c r="A22" s="4" t="s">
        <v>162</v>
      </c>
      <c r="B22" s="5" t="n">
        <v>181</v>
      </c>
      <c r="C22" s="5" t="n">
        <v>155</v>
      </c>
    </row>
    <row r="23" spans="1:4">
      <c r="A23" s="4" t="s">
        <v>86</v>
      </c>
      <c r="B23" s="5" t="n">
        <v>1230</v>
      </c>
      <c r="C23" s="5" t="n">
        <v>1627</v>
      </c>
    </row>
    <row r="24" spans="1:4">
      <c r="A24" s="4" t="s">
        <v>1659</v>
      </c>
      <c r="B24" s="5" t="n">
        <v>27946</v>
      </c>
      <c r="C24" s="5" t="n">
        <v>27137</v>
      </c>
    </row>
    <row r="25" spans="1:4">
      <c r="A25" s="4" t="s">
        <v>99</v>
      </c>
      <c r="B25" s="5" t="n">
        <v>692</v>
      </c>
      <c r="C25" s="5" t="n">
        <v>68</v>
      </c>
    </row>
    <row r="26" spans="1:4">
      <c r="A26" s="4" t="s">
        <v>100</v>
      </c>
      <c r="B26" s="5" t="n">
        <v>30131</v>
      </c>
      <c r="C26" s="5" t="n">
        <v>29036</v>
      </c>
    </row>
    <row r="27" spans="1:4">
      <c r="A27" s="4" t="s">
        <v>106</v>
      </c>
      <c r="B27" s="5" t="n">
        <v>5878</v>
      </c>
      <c r="C27" s="5" t="n">
        <v>5744</v>
      </c>
    </row>
    <row r="28" spans="1:4">
      <c r="A28" s="4" t="s">
        <v>107</v>
      </c>
      <c r="B28" s="5" t="n">
        <v>524</v>
      </c>
      <c r="C28" s="5" t="n">
        <v>82</v>
      </c>
    </row>
    <row r="29" spans="1:4">
      <c r="A29" s="4" t="s">
        <v>108</v>
      </c>
      <c r="B29" s="5" t="n">
        <v>6402</v>
      </c>
      <c r="C29" s="5" t="n">
        <v>5826</v>
      </c>
    </row>
    <row r="30" spans="1:4">
      <c r="A30" s="4" t="s">
        <v>110</v>
      </c>
      <c r="B30" s="5" t="n">
        <v>22886</v>
      </c>
      <c r="C30" s="5" t="n">
        <v>22614</v>
      </c>
    </row>
    <row r="31" spans="1:4">
      <c r="A31" s="4" t="s">
        <v>111</v>
      </c>
      <c r="B31" s="5" t="n">
        <v>33460</v>
      </c>
      <c r="C31" s="5" t="n">
        <v>32185</v>
      </c>
    </row>
    <row r="32" spans="1:4">
      <c r="A32" s="4" t="s">
        <v>112</v>
      </c>
      <c r="B32" s="5" t="n">
        <v>-343</v>
      </c>
      <c r="C32" s="5" t="n">
        <v>-755</v>
      </c>
    </row>
    <row r="33" spans="1:4">
      <c r="A33" s="4" t="s">
        <v>113</v>
      </c>
      <c r="B33" s="5" t="n">
        <v>-32274</v>
      </c>
      <c r="C33" s="5" t="n">
        <v>-30834</v>
      </c>
    </row>
    <row r="34" spans="1:4">
      <c r="A34" s="4" t="s">
        <v>114</v>
      </c>
      <c r="B34" s="5" t="n">
        <v>23729</v>
      </c>
      <c r="C34" s="5" t="n">
        <v>23210</v>
      </c>
    </row>
    <row r="35" spans="1:4">
      <c r="A35" s="4" t="s">
        <v>115</v>
      </c>
      <c r="B35" s="6" t="n">
        <v>30131</v>
      </c>
      <c r="C35" s="6" t="n">
        <v>29036</v>
      </c>
    </row>
    <row r="36" spans="1:4">
      <c r="A36" s="4" t="s">
        <v>120</v>
      </c>
      <c r="B36" s="5" t="n">
        <v>1750</v>
      </c>
      <c r="C36" s="5" t="n">
        <v>1750</v>
      </c>
    </row>
    <row r="37" spans="1:4">
      <c r="A37" s="4" t="s">
        <v>121</v>
      </c>
      <c r="B37" s="8" t="n">
        <v>271.5</v>
      </c>
      <c r="C37" s="8" t="n">
        <v>279.6</v>
      </c>
    </row>
    <row r="38" spans="1:4">
      <c r="A38" s="4" t="s">
        <v>122</v>
      </c>
      <c r="B38" s="8" t="n">
        <v>271.4</v>
      </c>
      <c r="C38" s="8" t="n">
        <v>279.6</v>
      </c>
    </row>
    <row r="39" spans="1:4">
      <c r="A39" s="4" t="s">
        <v>123</v>
      </c>
      <c r="B39" s="8" t="n">
        <v>500.9</v>
      </c>
      <c r="C39" s="8" t="n">
        <v>489.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89</v>
      </c>
    </row>
    <row r="4" spans="1:12">
      <c r="A4" s="4" t="s">
        <v>54</v>
      </c>
      <c r="B4" s="6" t="n">
        <v>551</v>
      </c>
      <c r="C4" s="6" t="n">
        <v>293</v>
      </c>
      <c r="D4" s="6" t="n">
        <v>595</v>
      </c>
      <c r="E4" s="6" t="n">
        <v>617</v>
      </c>
      <c r="F4" s="6" t="n">
        <v>943</v>
      </c>
      <c r="G4" s="6" t="n">
        <v>716</v>
      </c>
      <c r="H4" s="6" t="n">
        <v>664</v>
      </c>
      <c r="I4" s="6" t="n">
        <v>691</v>
      </c>
      <c r="J4" s="6" t="n">
        <v>2056</v>
      </c>
      <c r="K4" s="6" t="n">
        <v>3014</v>
      </c>
      <c r="L4" s="6" t="n">
        <v>3439</v>
      </c>
    </row>
    <row r="5" spans="1:12">
      <c r="A5" s="4" t="s">
        <v>1690</v>
      </c>
      <c r="J5" s="5" t="n">
        <v>337</v>
      </c>
      <c r="K5" s="5" t="n">
        <v>110</v>
      </c>
      <c r="L5" s="5" t="n">
        <v>117</v>
      </c>
    </row>
    <row r="6" spans="1:12">
      <c r="A6" s="4" t="s">
        <v>156</v>
      </c>
      <c r="J6" s="5" t="n">
        <v>-343</v>
      </c>
      <c r="K6" s="5" t="n">
        <v>189</v>
      </c>
      <c r="L6" s="5" t="n">
        <v>56</v>
      </c>
    </row>
    <row r="7" spans="1:12">
      <c r="A7" s="4" t="s">
        <v>157</v>
      </c>
      <c r="J7" s="5" t="n">
        <v>3762</v>
      </c>
      <c r="K7" s="5" t="n">
        <v>4202</v>
      </c>
      <c r="L7" s="5" t="n">
        <v>3434</v>
      </c>
    </row>
    <row r="8" spans="1:12">
      <c r="A8" s="4" t="s">
        <v>1672</v>
      </c>
      <c r="J8" s="5" t="n">
        <v>-26</v>
      </c>
      <c r="K8" s="5" t="n">
        <v>-199</v>
      </c>
      <c r="L8" s="5" t="n">
        <v>-326</v>
      </c>
    </row>
    <row r="9" spans="1:12">
      <c r="A9" s="4" t="s">
        <v>1673</v>
      </c>
      <c r="J9" s="5" t="n">
        <v>-439</v>
      </c>
      <c r="L9" s="5" t="n">
        <v>-13</v>
      </c>
    </row>
    <row r="10" spans="1:12">
      <c r="A10" s="4" t="s">
        <v>168</v>
      </c>
      <c r="J10" s="5" t="n">
        <v>-1816</v>
      </c>
      <c r="K10" s="5" t="n">
        <v>-1460</v>
      </c>
      <c r="L10" s="5" t="n">
        <v>317</v>
      </c>
    </row>
    <row r="11" spans="1:12">
      <c r="A11" s="4" t="s">
        <v>138</v>
      </c>
      <c r="J11" s="5" t="n">
        <v>-1378</v>
      </c>
      <c r="K11" s="5" t="n">
        <v>-2400</v>
      </c>
      <c r="L11" s="5" t="n">
        <v>-3150</v>
      </c>
    </row>
    <row r="12" spans="1:12">
      <c r="A12" s="4" t="s">
        <v>170</v>
      </c>
      <c r="J12" s="5" t="n">
        <v>-62</v>
      </c>
      <c r="K12" s="5" t="n">
        <v>-72</v>
      </c>
      <c r="L12" s="5" t="n">
        <v>-74</v>
      </c>
    </row>
    <row r="13" spans="1:12">
      <c r="A13" s="4" t="s">
        <v>171</v>
      </c>
      <c r="J13" s="5" t="n">
        <v>-785</v>
      </c>
      <c r="K13" s="5" t="n">
        <v>-757</v>
      </c>
      <c r="L13" s="5" t="n">
        <v>-739</v>
      </c>
    </row>
    <row r="14" spans="1:12">
      <c r="A14" s="4" t="s">
        <v>172</v>
      </c>
      <c r="J14" s="5" t="n">
        <v>-657</v>
      </c>
      <c r="K14" s="5" t="n">
        <v>-400</v>
      </c>
      <c r="L14" s="5" t="n">
        <v>-400</v>
      </c>
    </row>
    <row r="15" spans="1:12">
      <c r="A15" s="4" t="s">
        <v>173</v>
      </c>
      <c r="J15" s="5" t="n">
        <v>789</v>
      </c>
      <c r="K15" s="5" t="n">
        <v>491</v>
      </c>
      <c r="L15" s="5" t="n">
        <v>392</v>
      </c>
    </row>
    <row r="16" spans="1:12">
      <c r="A16" s="4" t="s">
        <v>174</v>
      </c>
      <c r="J16" s="5" t="n">
        <v>173</v>
      </c>
      <c r="K16" s="5" t="n">
        <v>332</v>
      </c>
      <c r="L16" s="5" t="n">
        <v>183</v>
      </c>
    </row>
    <row r="17" spans="1:12">
      <c r="A17" s="4" t="s">
        <v>176</v>
      </c>
      <c r="J17" s="5" t="n">
        <v>-1920</v>
      </c>
      <c r="K17" s="5" t="n">
        <v>-2806</v>
      </c>
      <c r="L17" s="5" t="n">
        <v>-3733</v>
      </c>
    </row>
    <row r="18" spans="1:12">
      <c r="A18" s="4" t="s">
        <v>178</v>
      </c>
      <c r="J18" s="5" t="n">
        <v>37</v>
      </c>
      <c r="K18" s="5" t="n">
        <v>-73</v>
      </c>
      <c r="L18" s="5" t="n">
        <v>6</v>
      </c>
    </row>
    <row r="19" spans="1:12">
      <c r="A19" s="4" t="s">
        <v>179</v>
      </c>
      <c r="E19" s="5" t="n">
        <v>307</v>
      </c>
      <c r="I19" s="5" t="n">
        <v>380</v>
      </c>
      <c r="J19" s="5" t="n">
        <v>307</v>
      </c>
      <c r="K19" s="5" t="n">
        <v>380</v>
      </c>
      <c r="L19" s="5" t="n">
        <v>374</v>
      </c>
    </row>
    <row r="20" spans="1:12">
      <c r="A20" s="4" t="s">
        <v>180</v>
      </c>
      <c r="B20" s="6" t="n">
        <v>344</v>
      </c>
      <c r="F20" s="5" t="n">
        <v>307</v>
      </c>
      <c r="J20" s="5" t="n">
        <v>344</v>
      </c>
      <c r="K20" s="5" t="n">
        <v>307</v>
      </c>
      <c r="L20" s="5" t="n">
        <v>380</v>
      </c>
    </row>
    <row r="21" spans="1:12">
      <c r="A21" s="4" t="s">
        <v>1691</v>
      </c>
      <c r="J21" s="5" t="n">
        <v>-514</v>
      </c>
      <c r="K21" s="5" t="n">
        <v>-892</v>
      </c>
      <c r="L21" s="5" t="n">
        <v>-1207</v>
      </c>
    </row>
    <row r="22" spans="1:12">
      <c r="A22" s="4" t="s">
        <v>1692</v>
      </c>
      <c r="J22" s="5" t="n">
        <v>367</v>
      </c>
      <c r="K22" s="5" t="n">
        <v>358</v>
      </c>
      <c r="L22" s="5" t="n">
        <v>365</v>
      </c>
    </row>
    <row r="23" spans="1:12">
      <c r="A23" s="4" t="s">
        <v>633</v>
      </c>
    </row>
    <row r="24" spans="1:12">
      <c r="A24" s="3" t="s">
        <v>1689</v>
      </c>
    </row>
    <row r="25" spans="1:12">
      <c r="A25" s="4" t="s">
        <v>54</v>
      </c>
      <c r="J25" s="5" t="n">
        <v>2064</v>
      </c>
      <c r="K25" s="5" t="n">
        <v>3014</v>
      </c>
      <c r="L25" s="5" t="n">
        <v>3439</v>
      </c>
    </row>
    <row r="26" spans="1:12">
      <c r="A26" s="4" t="s">
        <v>1693</v>
      </c>
      <c r="J26" s="5" t="n">
        <v>-2190</v>
      </c>
      <c r="K26" s="5" t="n">
        <v>-3154</v>
      </c>
      <c r="L26" s="5" t="n">
        <v>-3664</v>
      </c>
    </row>
    <row r="27" spans="1:12">
      <c r="A27" s="4" t="s">
        <v>1694</v>
      </c>
      <c r="J27" s="5" t="n">
        <v>2289</v>
      </c>
      <c r="K27" s="5" t="n">
        <v>2998</v>
      </c>
      <c r="L27" s="5" t="n">
        <v>3833</v>
      </c>
    </row>
    <row r="28" spans="1:12">
      <c r="A28" s="4" t="s">
        <v>1695</v>
      </c>
      <c r="L28" s="5" t="n">
        <v>3</v>
      </c>
    </row>
    <row r="29" spans="1:12">
      <c r="A29" s="4" t="s">
        <v>1690</v>
      </c>
      <c r="J29" s="5" t="n">
        <v>40</v>
      </c>
      <c r="K29" s="5" t="n">
        <v>12</v>
      </c>
      <c r="L29" s="5" t="n">
        <v>-6</v>
      </c>
    </row>
    <row r="30" spans="1:12">
      <c r="A30" s="4" t="s">
        <v>1696</v>
      </c>
      <c r="J30" s="5" t="n">
        <v>3</v>
      </c>
      <c r="K30" s="5" t="n">
        <v>-48</v>
      </c>
      <c r="L30" s="5" t="n">
        <v>51</v>
      </c>
    </row>
    <row r="31" spans="1:12">
      <c r="A31" s="4" t="s">
        <v>156</v>
      </c>
      <c r="J31" s="5" t="n">
        <v>-174</v>
      </c>
      <c r="K31" s="5" t="n">
        <v>73</v>
      </c>
      <c r="L31" s="5" t="n">
        <v>113</v>
      </c>
    </row>
    <row r="32" spans="1:12">
      <c r="A32" s="4" t="s">
        <v>157</v>
      </c>
      <c r="J32" s="5" t="n">
        <v>2032</v>
      </c>
      <c r="K32" s="5" t="n">
        <v>2895</v>
      </c>
      <c r="L32" s="5" t="n">
        <v>3769</v>
      </c>
    </row>
    <row r="33" spans="1:12">
      <c r="A33" s="4" t="s">
        <v>1672</v>
      </c>
      <c r="J33" s="5" t="n">
        <v>397</v>
      </c>
      <c r="K33" s="5" t="n">
        <v>-81</v>
      </c>
      <c r="L33" s="5" t="n">
        <v>-16</v>
      </c>
    </row>
    <row r="34" spans="1:12">
      <c r="A34" s="4" t="s">
        <v>1697</v>
      </c>
      <c r="J34" s="5" t="n">
        <v>-34</v>
      </c>
      <c r="K34" s="5" t="n">
        <v>-8</v>
      </c>
      <c r="L34" s="5" t="n">
        <v>-20</v>
      </c>
    </row>
    <row r="35" spans="1:12">
      <c r="A35" s="4" t="s">
        <v>1673</v>
      </c>
      <c r="J35" s="5" t="n">
        <v>-477</v>
      </c>
    </row>
    <row r="36" spans="1:12">
      <c r="A36" s="4" t="s">
        <v>168</v>
      </c>
      <c r="J36" s="5" t="n">
        <v>-114</v>
      </c>
      <c r="K36" s="5" t="n">
        <v>-89</v>
      </c>
      <c r="L36" s="5" t="n">
        <v>-36</v>
      </c>
    </row>
    <row r="37" spans="1:12">
      <c r="A37" s="4" t="s">
        <v>138</v>
      </c>
      <c r="J37" s="5" t="n">
        <v>-1378</v>
      </c>
      <c r="K37" s="5" t="n">
        <v>-2400</v>
      </c>
      <c r="L37" s="5" t="n">
        <v>-3150</v>
      </c>
    </row>
    <row r="38" spans="1:12">
      <c r="A38" s="4" t="s">
        <v>170</v>
      </c>
      <c r="J38" s="5" t="n">
        <v>-62</v>
      </c>
      <c r="K38" s="5" t="n">
        <v>-72</v>
      </c>
      <c r="L38" s="5" t="n">
        <v>-74</v>
      </c>
    </row>
    <row r="39" spans="1:12">
      <c r="A39" s="4" t="s">
        <v>171</v>
      </c>
      <c r="J39" s="5" t="n">
        <v>-785</v>
      </c>
      <c r="K39" s="5" t="n">
        <v>-757</v>
      </c>
      <c r="L39" s="5" t="n">
        <v>-739</v>
      </c>
    </row>
    <row r="40" spans="1:12">
      <c r="A40" s="4" t="s">
        <v>172</v>
      </c>
      <c r="J40" s="5" t="n">
        <v>-657</v>
      </c>
      <c r="K40" s="5" t="n">
        <v>-400</v>
      </c>
      <c r="L40" s="5" t="n">
        <v>-400</v>
      </c>
    </row>
    <row r="41" spans="1:12">
      <c r="A41" s="4" t="s">
        <v>173</v>
      </c>
      <c r="J41" s="5" t="n">
        <v>789</v>
      </c>
      <c r="K41" s="5" t="n">
        <v>491</v>
      </c>
      <c r="L41" s="5" t="n">
        <v>392</v>
      </c>
    </row>
    <row r="42" spans="1:12">
      <c r="A42" s="4" t="s">
        <v>174</v>
      </c>
      <c r="J42" s="5" t="n">
        <v>173</v>
      </c>
      <c r="K42" s="5" t="n">
        <v>332</v>
      </c>
      <c r="L42" s="5" t="n">
        <v>183</v>
      </c>
    </row>
    <row r="43" spans="1:12">
      <c r="A43" s="4" t="s">
        <v>1698</v>
      </c>
      <c r="L43" s="5" t="n">
        <v>55</v>
      </c>
    </row>
    <row r="44" spans="1:12">
      <c r="A44" s="4" t="s">
        <v>176</v>
      </c>
      <c r="J44" s="5" t="n">
        <v>-1920</v>
      </c>
      <c r="K44" s="5" t="n">
        <v>-2806</v>
      </c>
      <c r="L44" s="5" t="n">
        <v>-3733</v>
      </c>
    </row>
    <row r="45" spans="1:12">
      <c r="A45" s="4" t="s">
        <v>178</v>
      </c>
      <c r="J45" s="5" t="n">
        <v>-2</v>
      </c>
    </row>
    <row r="46" spans="1:12">
      <c r="A46" s="4" t="s">
        <v>179</v>
      </c>
      <c r="E46" s="6" t="n">
        <v>2</v>
      </c>
      <c r="I46" s="6" t="n">
        <v>2</v>
      </c>
      <c r="J46" s="5" t="n">
        <v>2</v>
      </c>
      <c r="K46" s="5" t="n">
        <v>2</v>
      </c>
      <c r="L46" s="5" t="n">
        <v>2</v>
      </c>
    </row>
    <row r="47" spans="1:12">
      <c r="A47" s="4" t="s">
        <v>180</v>
      </c>
      <c r="F47" s="6" t="n">
        <v>2</v>
      </c>
      <c r="K47" s="5" t="n">
        <v>2</v>
      </c>
      <c r="L47" s="5" t="n">
        <v>2</v>
      </c>
    </row>
    <row r="48" spans="1:12">
      <c r="A48" s="4" t="s">
        <v>1691</v>
      </c>
      <c r="J48" s="5" t="n">
        <v>173</v>
      </c>
      <c r="K48" s="5" t="n">
        <v>132</v>
      </c>
      <c r="L48" s="5" t="n">
        <v>209</v>
      </c>
    </row>
    <row r="49" spans="1:12">
      <c r="A49" s="4" t="s">
        <v>1692</v>
      </c>
      <c r="J49" s="6" t="n">
        <v>320</v>
      </c>
      <c r="K49" s="6" t="n">
        <v>311</v>
      </c>
      <c r="L49" s="6" t="n">
        <v>31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9</v>
      </c>
      <c r="B1" s="2" t="s">
        <v>1</v>
      </c>
    </row>
    <row r="2" spans="1:2">
      <c r="B2" s="2" t="s">
        <v>2</v>
      </c>
    </row>
    <row r="3" spans="1:2">
      <c r="A3" s="3" t="s">
        <v>259</v>
      </c>
    </row>
    <row r="4" spans="1:2">
      <c r="A4" s="4" t="s">
        <v>1700</v>
      </c>
      <c r="B4" s="4" t="s">
        <v>170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33</v>
      </c>
    </row>
    <row r="2" spans="1:3">
      <c r="A2" s="3" t="s">
        <v>1630</v>
      </c>
    </row>
    <row r="3" spans="1:3">
      <c r="A3" s="4" t="s">
        <v>1077</v>
      </c>
      <c r="B3" s="6" t="n">
        <v>700</v>
      </c>
    </row>
    <row r="4" spans="1:3">
      <c r="A4" s="4" t="s">
        <v>1086</v>
      </c>
    </row>
    <row r="5" spans="1:3">
      <c r="A5" s="3" t="s">
        <v>1630</v>
      </c>
    </row>
    <row r="6" spans="1:3">
      <c r="A6" s="4" t="s">
        <v>1077</v>
      </c>
      <c r="B6" s="6" t="n">
        <v>200</v>
      </c>
      <c r="C6" s="6" t="n">
        <v>200</v>
      </c>
    </row>
    <row r="7" spans="1:3">
      <c r="A7" s="4" t="s">
        <v>1080</v>
      </c>
      <c r="B7" s="4" t="s">
        <v>1087</v>
      </c>
      <c r="C7" s="4" t="s">
        <v>1087</v>
      </c>
    </row>
    <row r="8" spans="1:3">
      <c r="A8" s="4" t="s">
        <v>1090</v>
      </c>
    </row>
    <row r="9" spans="1:3">
      <c r="A9" s="3" t="s">
        <v>1630</v>
      </c>
    </row>
    <row r="10" spans="1:3">
      <c r="A10" s="4" t="s">
        <v>1077</v>
      </c>
      <c r="B10" s="6" t="n">
        <v>500</v>
      </c>
      <c r="C10" s="6" t="n">
        <v>500</v>
      </c>
    </row>
    <row r="11" spans="1:3">
      <c r="A11" s="4" t="s">
        <v>1080</v>
      </c>
      <c r="B11" s="4" t="s">
        <v>1091</v>
      </c>
      <c r="C11" s="4" t="s">
        <v>1091</v>
      </c>
    </row>
    <row r="12" spans="1:3">
      <c r="A12" s="4" t="s">
        <v>1703</v>
      </c>
    </row>
    <row r="13" spans="1:3">
      <c r="A13" s="3" t="s">
        <v>1630</v>
      </c>
    </row>
    <row r="14" spans="1:3">
      <c r="A14" s="4" t="s">
        <v>1077</v>
      </c>
      <c r="B14" s="6" t="n">
        <v>200</v>
      </c>
    </row>
    <row r="15" spans="1:3">
      <c r="A15" s="4" t="s">
        <v>1080</v>
      </c>
      <c r="B15" s="4" t="s">
        <v>1087</v>
      </c>
    </row>
    <row r="16" spans="1:3">
      <c r="A16" s="4" t="s">
        <v>1704</v>
      </c>
    </row>
    <row r="17" spans="1:3">
      <c r="A17" s="3" t="s">
        <v>1630</v>
      </c>
    </row>
    <row r="18" spans="1:3">
      <c r="A18" s="4" t="s">
        <v>1077</v>
      </c>
      <c r="B18" s="6" t="n">
        <v>500</v>
      </c>
    </row>
    <row r="19" spans="1:3">
      <c r="A19" s="4" t="s">
        <v>1080</v>
      </c>
      <c r="B19" s="4" t="s">
        <v>109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705</v>
      </c>
      <c r="B1" s="2" t="s">
        <v>1</v>
      </c>
    </row>
    <row r="2" spans="1:4">
      <c r="B2" s="2" t="s">
        <v>2</v>
      </c>
      <c r="C2" s="2" t="s">
        <v>33</v>
      </c>
      <c r="D2" s="2" t="s">
        <v>37</v>
      </c>
    </row>
    <row r="3" spans="1:4">
      <c r="A3" s="3" t="s">
        <v>262</v>
      </c>
    </row>
    <row r="4" spans="1:4">
      <c r="A4" s="4" t="s">
        <v>94</v>
      </c>
      <c r="B4" s="6" t="n">
        <v>2025</v>
      </c>
      <c r="C4" s="6" t="n">
        <v>1923</v>
      </c>
      <c r="D4" s="6" t="n">
        <v>1849</v>
      </c>
    </row>
    <row r="5" spans="1:4">
      <c r="A5" s="4" t="s">
        <v>102</v>
      </c>
      <c r="B5" s="5" t="n">
        <v>49650</v>
      </c>
      <c r="C5" s="5" t="n">
        <v>47949</v>
      </c>
      <c r="D5" s="5" t="n">
        <v>48295</v>
      </c>
    </row>
    <row r="6" spans="1:4">
      <c r="A6" s="4" t="s">
        <v>1706</v>
      </c>
      <c r="B6" s="5" t="n">
        <v>12915</v>
      </c>
      <c r="C6" s="5" t="n">
        <v>12329</v>
      </c>
      <c r="D6" s="5" t="n">
        <v>11971</v>
      </c>
    </row>
    <row r="7" spans="1:4">
      <c r="A7" s="4" t="s">
        <v>1707</v>
      </c>
      <c r="B7" s="5" t="n">
        <v>25683</v>
      </c>
      <c r="C7" s="5" t="n">
        <v>24534</v>
      </c>
      <c r="D7" s="5" t="n">
        <v>23874</v>
      </c>
    </row>
    <row r="8" spans="1:4">
      <c r="A8" s="4" t="s">
        <v>40</v>
      </c>
      <c r="B8" s="5" t="n">
        <v>2397</v>
      </c>
      <c r="C8" s="5" t="n">
        <v>2302</v>
      </c>
      <c r="D8" s="5" t="n">
        <v>2379</v>
      </c>
    </row>
    <row r="9" spans="1:4">
      <c r="A9" s="4" t="s">
        <v>47</v>
      </c>
      <c r="B9" s="5" t="n">
        <v>17467</v>
      </c>
      <c r="C9" s="5" t="n">
        <v>15070</v>
      </c>
      <c r="D9" s="5" t="n">
        <v>13723</v>
      </c>
    </row>
    <row r="10" spans="1:4">
      <c r="A10" s="4" t="s">
        <v>48</v>
      </c>
      <c r="B10" s="5" t="n">
        <v>4166</v>
      </c>
      <c r="C10" s="5" t="n">
        <v>3985</v>
      </c>
      <c r="D10" s="5" t="n">
        <v>3885</v>
      </c>
    </row>
    <row r="11" spans="1:4">
      <c r="A11" s="4" t="s">
        <v>1708</v>
      </c>
      <c r="B11" s="5" t="n">
        <v>4539</v>
      </c>
      <c r="C11" s="5" t="n">
        <v>4517</v>
      </c>
      <c r="D11" s="5" t="n">
        <v>4467</v>
      </c>
    </row>
    <row r="12" spans="1:4">
      <c r="A12" s="4" t="s">
        <v>564</v>
      </c>
      <c r="B12" s="5" t="n">
        <v>26219</v>
      </c>
      <c r="C12" s="5" t="n">
        <v>24958</v>
      </c>
      <c r="D12" s="5" t="n">
        <v>24121</v>
      </c>
    </row>
    <row r="13" spans="1:4">
      <c r="A13" s="4" t="s">
        <v>565</v>
      </c>
    </row>
    <row r="14" spans="1:4">
      <c r="A14" s="3" t="s">
        <v>262</v>
      </c>
    </row>
    <row r="15" spans="1:4">
      <c r="A15" s="4" t="s">
        <v>564</v>
      </c>
      <c r="B15" s="5" t="n">
        <v>14270</v>
      </c>
      <c r="C15" s="5" t="n">
        <v>13900</v>
      </c>
      <c r="D15" s="5" t="n">
        <v>13774</v>
      </c>
    </row>
    <row r="16" spans="1:4">
      <c r="A16" s="4" t="s">
        <v>572</v>
      </c>
    </row>
    <row r="17" spans="1:4">
      <c r="A17" s="3" t="s">
        <v>262</v>
      </c>
    </row>
    <row r="18" spans="1:4">
      <c r="A18" s="4" t="s">
        <v>564</v>
      </c>
      <c r="B18" s="5" t="n">
        <v>2359</v>
      </c>
      <c r="C18" s="5" t="n">
        <v>2271</v>
      </c>
      <c r="D18" s="5" t="n">
        <v>2273</v>
      </c>
    </row>
    <row r="19" spans="1:4">
      <c r="A19" s="4" t="s">
        <v>577</v>
      </c>
    </row>
    <row r="20" spans="1:4">
      <c r="A20" s="3" t="s">
        <v>262</v>
      </c>
    </row>
    <row r="21" spans="1:4">
      <c r="A21" s="4" t="s">
        <v>564</v>
      </c>
      <c r="B21" s="5" t="n">
        <v>9590</v>
      </c>
      <c r="C21" s="5" t="n">
        <v>8787</v>
      </c>
      <c r="D21" s="5" t="n">
        <v>8074</v>
      </c>
    </row>
    <row r="22" spans="1:4">
      <c r="A22" s="4" t="s">
        <v>538</v>
      </c>
    </row>
    <row r="23" spans="1:4">
      <c r="A23" s="3" t="s">
        <v>262</v>
      </c>
    </row>
    <row r="24" spans="1:4">
      <c r="A24" s="4" t="s">
        <v>94</v>
      </c>
      <c r="B24" s="5" t="n">
        <v>2025</v>
      </c>
      <c r="C24" s="5" t="n">
        <v>1923</v>
      </c>
      <c r="D24" s="5" t="n">
        <v>1849</v>
      </c>
    </row>
    <row r="25" spans="1:4">
      <c r="A25" s="4" t="s">
        <v>102</v>
      </c>
      <c r="B25" s="5" t="n">
        <v>49633</v>
      </c>
      <c r="C25" s="5" t="n">
        <v>47929</v>
      </c>
      <c r="D25" s="5" t="n">
        <v>48272</v>
      </c>
    </row>
    <row r="26" spans="1:4">
      <c r="A26" s="4" t="s">
        <v>1706</v>
      </c>
      <c r="B26" s="5" t="n">
        <v>12915</v>
      </c>
      <c r="C26" s="5" t="n">
        <v>12329</v>
      </c>
      <c r="D26" s="5" t="n">
        <v>11971</v>
      </c>
    </row>
    <row r="27" spans="1:4">
      <c r="A27" s="4" t="s">
        <v>1707</v>
      </c>
      <c r="B27" s="5" t="n">
        <v>25683</v>
      </c>
      <c r="C27" s="5" t="n">
        <v>24534</v>
      </c>
      <c r="D27" s="5" t="n">
        <v>23874</v>
      </c>
    </row>
    <row r="28" spans="1:4">
      <c r="A28" s="4" t="s">
        <v>40</v>
      </c>
      <c r="B28" s="5" t="n">
        <v>2397</v>
      </c>
      <c r="C28" s="5" t="n">
        <v>2302</v>
      </c>
      <c r="D28" s="5" t="n">
        <v>2379</v>
      </c>
    </row>
    <row r="29" spans="1:4">
      <c r="A29" s="4" t="s">
        <v>47</v>
      </c>
      <c r="B29" s="5" t="n">
        <v>17467</v>
      </c>
      <c r="C29" s="5" t="n">
        <v>15070</v>
      </c>
      <c r="D29" s="5" t="n">
        <v>13723</v>
      </c>
    </row>
    <row r="30" spans="1:4">
      <c r="A30" s="4" t="s">
        <v>48</v>
      </c>
      <c r="B30" s="5" t="n">
        <v>4166</v>
      </c>
      <c r="C30" s="5" t="n">
        <v>3985</v>
      </c>
      <c r="D30" s="5" t="n">
        <v>3885</v>
      </c>
    </row>
    <row r="31" spans="1:4">
      <c r="A31" s="4" t="s">
        <v>1708</v>
      </c>
      <c r="B31" s="5" t="n">
        <v>4138</v>
      </c>
      <c r="C31" s="5" t="n">
        <v>4123</v>
      </c>
      <c r="D31" s="5" t="n">
        <v>4063</v>
      </c>
    </row>
    <row r="32" spans="1:4">
      <c r="A32" s="4" t="s">
        <v>564</v>
      </c>
      <c r="B32" s="5" t="n">
        <v>26219</v>
      </c>
      <c r="C32" s="5" t="n">
        <v>24958</v>
      </c>
      <c r="D32" s="5" t="n">
        <v>24121</v>
      </c>
    </row>
    <row r="33" spans="1:4">
      <c r="A33" s="4" t="s">
        <v>541</v>
      </c>
    </row>
    <row r="34" spans="1:4">
      <c r="A34" s="3" t="s">
        <v>262</v>
      </c>
    </row>
    <row r="35" spans="1:4">
      <c r="A35" s="4" t="s">
        <v>94</v>
      </c>
      <c r="B35" s="5" t="n">
        <v>1060</v>
      </c>
      <c r="C35" s="5" t="n">
        <v>1026</v>
      </c>
      <c r="D35" s="5" t="n">
        <v>1008</v>
      </c>
    </row>
    <row r="36" spans="1:4">
      <c r="A36" s="4" t="s">
        <v>102</v>
      </c>
      <c r="B36" s="5" t="n">
        <v>40352</v>
      </c>
      <c r="C36" s="5" t="n">
        <v>39555</v>
      </c>
      <c r="D36" s="5" t="n">
        <v>39983</v>
      </c>
    </row>
    <row r="37" spans="1:4">
      <c r="A37" s="4" t="s">
        <v>1706</v>
      </c>
      <c r="B37" s="5" t="n">
        <v>6857</v>
      </c>
      <c r="C37" s="5" t="n">
        <v>6725</v>
      </c>
      <c r="D37" s="5" t="n">
        <v>6741</v>
      </c>
    </row>
    <row r="38" spans="1:4">
      <c r="A38" s="4" t="s">
        <v>1707</v>
      </c>
      <c r="B38" s="5" t="n">
        <v>14146</v>
      </c>
      <c r="C38" s="5" t="n">
        <v>13855</v>
      </c>
      <c r="D38" s="5" t="n">
        <v>13698</v>
      </c>
    </row>
    <row r="39" spans="1:4">
      <c r="A39" s="4" t="s">
        <v>40</v>
      </c>
      <c r="B39" s="5" t="n">
        <v>1786</v>
      </c>
      <c r="C39" s="5" t="n">
        <v>1701</v>
      </c>
      <c r="D39" s="5" t="n">
        <v>1757</v>
      </c>
    </row>
    <row r="40" spans="1:4">
      <c r="A40" s="4" t="s">
        <v>47</v>
      </c>
      <c r="B40" s="5" t="n">
        <v>9521</v>
      </c>
      <c r="C40" s="5" t="n">
        <v>8753</v>
      </c>
      <c r="D40" s="5" t="n">
        <v>8409</v>
      </c>
    </row>
    <row r="41" spans="1:4">
      <c r="A41" s="4" t="s">
        <v>48</v>
      </c>
      <c r="B41" s="5" t="n">
        <v>2286</v>
      </c>
      <c r="C41" s="5" t="n">
        <v>2221</v>
      </c>
      <c r="D41" s="5" t="n">
        <v>2182</v>
      </c>
    </row>
    <row r="42" spans="1:4">
      <c r="A42" s="4" t="s">
        <v>1708</v>
      </c>
      <c r="B42" s="5" t="n">
        <v>2563</v>
      </c>
      <c r="C42" s="5" t="n">
        <v>2554</v>
      </c>
      <c r="D42" s="5" t="n">
        <v>2505</v>
      </c>
    </row>
    <row r="43" spans="1:4">
      <c r="A43" s="4" t="s">
        <v>564</v>
      </c>
      <c r="B43" s="5" t="n">
        <v>14270</v>
      </c>
      <c r="C43" s="5" t="n">
        <v>13900</v>
      </c>
      <c r="D43" s="5" t="n">
        <v>13774</v>
      </c>
    </row>
    <row r="44" spans="1:4">
      <c r="A44" s="4" t="s">
        <v>550</v>
      </c>
    </row>
    <row r="45" spans="1:4">
      <c r="A45" s="3" t="s">
        <v>262</v>
      </c>
    </row>
    <row r="46" spans="1:4">
      <c r="A46" s="4" t="s">
        <v>94</v>
      </c>
      <c r="B46" s="5" t="n">
        <v>258</v>
      </c>
      <c r="C46" s="5" t="n">
        <v>246</v>
      </c>
      <c r="D46" s="5" t="n">
        <v>240</v>
      </c>
    </row>
    <row r="47" spans="1:4">
      <c r="A47" s="4" t="s">
        <v>102</v>
      </c>
      <c r="B47" s="5" t="n">
        <v>3421</v>
      </c>
      <c r="C47" s="5" t="n">
        <v>3323</v>
      </c>
      <c r="D47" s="5" t="n">
        <v>3615</v>
      </c>
    </row>
    <row r="48" spans="1:4">
      <c r="A48" s="4" t="s">
        <v>1706</v>
      </c>
      <c r="B48" s="5" t="n">
        <v>1515</v>
      </c>
      <c r="C48" s="5" t="n">
        <v>1444</v>
      </c>
      <c r="D48" s="5" t="n">
        <v>1437</v>
      </c>
    </row>
    <row r="49" spans="1:4">
      <c r="A49" s="4" t="s">
        <v>1707</v>
      </c>
      <c r="B49" s="5" t="n">
        <v>2307</v>
      </c>
      <c r="C49" s="5" t="n">
        <v>2260</v>
      </c>
      <c r="D49" s="5" t="n">
        <v>2267</v>
      </c>
    </row>
    <row r="50" spans="1:4">
      <c r="A50" s="4" t="s">
        <v>40</v>
      </c>
      <c r="B50" s="5" t="n">
        <v>228</v>
      </c>
      <c r="C50" s="5" t="n">
        <v>239</v>
      </c>
      <c r="D50" s="5" t="n">
        <v>254</v>
      </c>
    </row>
    <row r="51" spans="1:4">
      <c r="A51" s="4" t="s">
        <v>47</v>
      </c>
      <c r="B51" s="5" t="n">
        <v>899</v>
      </c>
      <c r="C51" s="5" t="n">
        <v>633</v>
      </c>
      <c r="D51" s="5" t="n">
        <v>719</v>
      </c>
    </row>
    <row r="52" spans="1:4">
      <c r="A52" s="4" t="s">
        <v>48</v>
      </c>
      <c r="B52" s="5" t="n">
        <v>432</v>
      </c>
      <c r="C52" s="5" t="n">
        <v>421</v>
      </c>
      <c r="D52" s="5" t="n">
        <v>418</v>
      </c>
    </row>
    <row r="53" spans="1:4">
      <c r="A53" s="4" t="s">
        <v>1708</v>
      </c>
      <c r="B53" s="5" t="n">
        <v>464</v>
      </c>
      <c r="C53" s="5" t="n">
        <v>445</v>
      </c>
      <c r="D53" s="5" t="n">
        <v>440</v>
      </c>
    </row>
    <row r="54" spans="1:4">
      <c r="A54" s="4" t="s">
        <v>564</v>
      </c>
      <c r="B54" s="5" t="n">
        <v>2359</v>
      </c>
      <c r="C54" s="5" t="n">
        <v>2271</v>
      </c>
      <c r="D54" s="5" t="n">
        <v>2273</v>
      </c>
    </row>
    <row r="55" spans="1:4">
      <c r="A55" s="4" t="s">
        <v>556</v>
      </c>
    </row>
    <row r="56" spans="1:4">
      <c r="A56" s="3" t="s">
        <v>262</v>
      </c>
    </row>
    <row r="57" spans="1:4">
      <c r="A57" s="4" t="s">
        <v>94</v>
      </c>
      <c r="B57" s="5" t="n">
        <v>707</v>
      </c>
      <c r="C57" s="5" t="n">
        <v>651</v>
      </c>
      <c r="D57" s="5" t="n">
        <v>601</v>
      </c>
    </row>
    <row r="58" spans="1:4">
      <c r="A58" s="4" t="s">
        <v>102</v>
      </c>
      <c r="B58" s="5" t="n">
        <v>5860</v>
      </c>
      <c r="C58" s="5" t="n">
        <v>5051</v>
      </c>
      <c r="D58" s="5" t="n">
        <v>4674</v>
      </c>
    </row>
    <row r="59" spans="1:4">
      <c r="A59" s="4" t="s">
        <v>1706</v>
      </c>
      <c r="B59" s="5" t="n">
        <v>4543</v>
      </c>
      <c r="C59" s="5" t="n">
        <v>4160</v>
      </c>
      <c r="D59" s="5" t="n">
        <v>3793</v>
      </c>
    </row>
    <row r="60" spans="1:4">
      <c r="A60" s="4" t="s">
        <v>1707</v>
      </c>
      <c r="B60" s="5" t="n">
        <v>9230</v>
      </c>
      <c r="C60" s="5" t="n">
        <v>8419</v>
      </c>
      <c r="D60" s="5" t="n">
        <v>7909</v>
      </c>
    </row>
    <row r="61" spans="1:4">
      <c r="A61" s="4" t="s">
        <v>40</v>
      </c>
      <c r="B61" s="5" t="n">
        <v>383</v>
      </c>
      <c r="C61" s="5" t="n">
        <v>362</v>
      </c>
      <c r="D61" s="5" t="n">
        <v>368</v>
      </c>
    </row>
    <row r="62" spans="1:4">
      <c r="A62" s="4" t="s">
        <v>47</v>
      </c>
      <c r="B62" s="5" t="n">
        <v>7047</v>
      </c>
      <c r="C62" s="5" t="n">
        <v>5684</v>
      </c>
      <c r="D62" s="5" t="n">
        <v>4595</v>
      </c>
    </row>
    <row r="63" spans="1:4">
      <c r="A63" s="4" t="s">
        <v>48</v>
      </c>
      <c r="B63" s="5" t="n">
        <v>1448</v>
      </c>
      <c r="C63" s="5" t="n">
        <v>1343</v>
      </c>
      <c r="D63" s="5" t="n">
        <v>1285</v>
      </c>
    </row>
    <row r="64" spans="1:4">
      <c r="A64" s="4" t="s">
        <v>1708</v>
      </c>
      <c r="B64" s="5" t="n">
        <v>1111</v>
      </c>
      <c r="C64" s="5" t="n">
        <v>1124</v>
      </c>
      <c r="D64" s="5" t="n">
        <v>1118</v>
      </c>
    </row>
    <row r="65" spans="1:4">
      <c r="A65" s="4" t="s">
        <v>564</v>
      </c>
      <c r="B65" s="5" t="n">
        <v>9590</v>
      </c>
      <c r="C65" s="5" t="n">
        <v>8787</v>
      </c>
      <c r="D65" s="5" t="n">
        <v>8074</v>
      </c>
    </row>
    <row r="66" spans="1:4">
      <c r="A66" s="4" t="s">
        <v>561</v>
      </c>
    </row>
    <row r="67" spans="1:4">
      <c r="A67" s="3" t="s">
        <v>262</v>
      </c>
    </row>
    <row r="68" spans="1:4">
      <c r="A68" s="4" t="s">
        <v>102</v>
      </c>
      <c r="B68" s="5" t="n">
        <v>17</v>
      </c>
      <c r="C68" s="5" t="n">
        <v>20</v>
      </c>
      <c r="D68" s="5" t="n">
        <v>23</v>
      </c>
    </row>
    <row r="69" spans="1:4">
      <c r="A69" s="4" t="s">
        <v>1708</v>
      </c>
      <c r="B69" s="6" t="n">
        <v>401</v>
      </c>
      <c r="C69" s="6" t="n">
        <v>394</v>
      </c>
      <c r="D69" s="6" t="n">
        <v>40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33</v>
      </c>
      <c r="D2" s="2" t="s">
        <v>37</v>
      </c>
    </row>
    <row r="3" spans="1:4">
      <c r="A3" s="4" t="s">
        <v>1710</v>
      </c>
    </row>
    <row r="4" spans="1:4">
      <c r="A4" s="3" t="s">
        <v>1711</v>
      </c>
    </row>
    <row r="5" spans="1:4">
      <c r="A5" s="4" t="s">
        <v>1712</v>
      </c>
      <c r="B5" s="6" t="n">
        <v>116</v>
      </c>
      <c r="C5" s="6" t="n">
        <v>157</v>
      </c>
      <c r="D5" s="6" t="n">
        <v>203</v>
      </c>
    </row>
    <row r="6" spans="1:4">
      <c r="A6" s="4" t="s">
        <v>1713</v>
      </c>
      <c r="B6" s="5" t="n">
        <v>5</v>
      </c>
      <c r="C6" s="5" t="n">
        <v>41</v>
      </c>
      <c r="D6" s="5" t="n">
        <v>46</v>
      </c>
    </row>
    <row r="7" spans="1:4">
      <c r="A7" s="4" t="s">
        <v>1714</v>
      </c>
      <c r="B7" s="5" t="n">
        <v>111</v>
      </c>
      <c r="C7" s="5" t="n">
        <v>116</v>
      </c>
      <c r="D7" s="5" t="n">
        <v>157</v>
      </c>
    </row>
    <row r="8" spans="1:4">
      <c r="A8" s="4" t="s">
        <v>1715</v>
      </c>
    </row>
    <row r="9" spans="1:4">
      <c r="A9" s="3" t="s">
        <v>1711</v>
      </c>
    </row>
    <row r="10" spans="1:4">
      <c r="A10" s="4" t="s">
        <v>1712</v>
      </c>
      <c r="B10" s="5" t="n">
        <v>61</v>
      </c>
      <c r="C10" s="5" t="n">
        <v>65</v>
      </c>
      <c r="D10" s="5" t="n">
        <v>70</v>
      </c>
    </row>
    <row r="11" spans="1:4">
      <c r="A11" s="4" t="s">
        <v>1716</v>
      </c>
      <c r="B11" s="5" t="n">
        <v>38</v>
      </c>
      <c r="C11" s="5" t="n">
        <v>35</v>
      </c>
      <c r="D11" s="5" t="n">
        <v>38</v>
      </c>
    </row>
    <row r="12" spans="1:4">
      <c r="A12" s="4" t="s">
        <v>1713</v>
      </c>
      <c r="B12" s="5" t="n">
        <v>41</v>
      </c>
      <c r="C12" s="5" t="n">
        <v>39</v>
      </c>
      <c r="D12" s="5" t="n">
        <v>43</v>
      </c>
    </row>
    <row r="13" spans="1:4">
      <c r="A13" s="4" t="s">
        <v>1714</v>
      </c>
      <c r="B13" s="5" t="n">
        <v>58</v>
      </c>
      <c r="C13" s="5" t="n">
        <v>61</v>
      </c>
      <c r="D13" s="5" t="n">
        <v>65</v>
      </c>
    </row>
    <row r="14" spans="1:4">
      <c r="A14" s="4" t="s">
        <v>1717</v>
      </c>
    </row>
    <row r="15" spans="1:4">
      <c r="A15" s="3" t="s">
        <v>1711</v>
      </c>
    </row>
    <row r="16" spans="1:4">
      <c r="A16" s="4" t="s">
        <v>1712</v>
      </c>
      <c r="B16" s="5" t="n">
        <v>34</v>
      </c>
      <c r="C16" s="5" t="n">
        <v>35</v>
      </c>
      <c r="D16" s="5" t="n">
        <v>36</v>
      </c>
    </row>
    <row r="17" spans="1:4">
      <c r="A17" s="4" t="s">
        <v>1716</v>
      </c>
      <c r="B17" s="5" t="n">
        <v>-2</v>
      </c>
      <c r="C17" s="5" t="n">
        <v>5</v>
      </c>
      <c r="D17" s="5" t="n">
        <v>3</v>
      </c>
    </row>
    <row r="18" spans="1:4">
      <c r="A18" s="4" t="s">
        <v>1713</v>
      </c>
      <c r="B18" s="5" t="n">
        <v>6</v>
      </c>
      <c r="C18" s="5" t="n">
        <v>6</v>
      </c>
      <c r="D18" s="5" t="n">
        <v>4</v>
      </c>
    </row>
    <row r="19" spans="1:4">
      <c r="A19" s="4" t="s">
        <v>1714</v>
      </c>
      <c r="B19" s="6" t="n">
        <v>26</v>
      </c>
      <c r="C19" s="6" t="n">
        <v>34</v>
      </c>
      <c r="D19" s="6" t="n">
        <v>3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718</v>
      </c>
      <c r="B1" s="2" t="s">
        <v>1</v>
      </c>
    </row>
    <row r="2" spans="1:5">
      <c r="B2" s="2" t="s">
        <v>2</v>
      </c>
      <c r="C2" s="2" t="s">
        <v>33</v>
      </c>
      <c r="D2" s="2" t="s">
        <v>37</v>
      </c>
      <c r="E2" s="2" t="s">
        <v>81</v>
      </c>
    </row>
    <row r="3" spans="1:5">
      <c r="A3" s="3" t="s">
        <v>1719</v>
      </c>
    </row>
    <row r="4" spans="1:5">
      <c r="A4" s="4" t="s">
        <v>94</v>
      </c>
      <c r="B4" s="6" t="n">
        <v>2025</v>
      </c>
      <c r="C4" s="6" t="n">
        <v>1923</v>
      </c>
      <c r="D4" s="6" t="n">
        <v>1849</v>
      </c>
    </row>
    <row r="5" spans="1:5">
      <c r="A5" s="4" t="s">
        <v>102</v>
      </c>
      <c r="B5" s="5" t="n">
        <v>49650</v>
      </c>
      <c r="C5" s="5" t="n">
        <v>47949</v>
      </c>
      <c r="D5" s="5" t="n">
        <v>48295</v>
      </c>
    </row>
    <row r="6" spans="1:5">
      <c r="A6" s="4" t="s">
        <v>1720</v>
      </c>
      <c r="B6" s="5" t="n">
        <v>1102</v>
      </c>
      <c r="C6" s="5" t="n">
        <v>1083</v>
      </c>
    </row>
    <row r="7" spans="1:5">
      <c r="A7" s="4" t="s">
        <v>1706</v>
      </c>
      <c r="B7" s="5" t="n">
        <v>12915</v>
      </c>
      <c r="C7" s="5" t="n">
        <v>12329</v>
      </c>
      <c r="D7" s="5" t="n">
        <v>11971</v>
      </c>
    </row>
    <row r="8" spans="1:5">
      <c r="A8" s="4" t="s">
        <v>1707</v>
      </c>
      <c r="B8" s="5" t="n">
        <v>25683</v>
      </c>
      <c r="C8" s="5" t="n">
        <v>24534</v>
      </c>
      <c r="D8" s="5" t="n">
        <v>23874</v>
      </c>
    </row>
    <row r="9" spans="1:5">
      <c r="A9" s="4" t="s">
        <v>40</v>
      </c>
      <c r="B9" s="5" t="n">
        <v>2397</v>
      </c>
      <c r="C9" s="5" t="n">
        <v>2302</v>
      </c>
      <c r="D9" s="5" t="n">
        <v>2379</v>
      </c>
    </row>
    <row r="10" spans="1:5">
      <c r="A10" s="4" t="s">
        <v>48</v>
      </c>
      <c r="B10" s="5" t="n">
        <v>4166</v>
      </c>
      <c r="C10" s="5" t="n">
        <v>3985</v>
      </c>
      <c r="D10" s="5" t="n">
        <v>3885</v>
      </c>
    </row>
    <row r="11" spans="1:5">
      <c r="A11" s="4" t="s">
        <v>564</v>
      </c>
      <c r="B11" s="5" t="n">
        <v>26219</v>
      </c>
      <c r="C11" s="5" t="n">
        <v>24958</v>
      </c>
      <c r="D11" s="5" t="n">
        <v>24121</v>
      </c>
    </row>
    <row r="12" spans="1:5">
      <c r="A12" s="4" t="s">
        <v>535</v>
      </c>
    </row>
    <row r="13" spans="1:5">
      <c r="A13" s="3" t="s">
        <v>1719</v>
      </c>
    </row>
    <row r="14" spans="1:5">
      <c r="A14" s="4" t="s">
        <v>94</v>
      </c>
      <c r="B14" s="5" t="n">
        <v>2025</v>
      </c>
      <c r="C14" s="5" t="n">
        <v>1923</v>
      </c>
      <c r="D14" s="5" t="n">
        <v>1849</v>
      </c>
    </row>
    <row r="15" spans="1:5">
      <c r="A15" s="4" t="s">
        <v>102</v>
      </c>
      <c r="B15" s="5" t="n">
        <v>49633</v>
      </c>
      <c r="C15" s="5" t="n">
        <v>47929</v>
      </c>
      <c r="D15" s="5" t="n">
        <v>48272</v>
      </c>
      <c r="E15" s="6" t="n">
        <v>49824</v>
      </c>
    </row>
    <row r="16" spans="1:5">
      <c r="A16" s="4" t="s">
        <v>1720</v>
      </c>
      <c r="B16" s="5" t="n">
        <v>1102</v>
      </c>
      <c r="C16" s="5" t="n">
        <v>1083</v>
      </c>
      <c r="D16" s="5" t="n">
        <v>1066</v>
      </c>
    </row>
    <row r="17" spans="1:5">
      <c r="A17" s="4" t="s">
        <v>1706</v>
      </c>
      <c r="B17" s="5" t="n">
        <v>12915</v>
      </c>
      <c r="C17" s="5" t="n">
        <v>12329</v>
      </c>
      <c r="D17" s="5" t="n">
        <v>11971</v>
      </c>
    </row>
    <row r="18" spans="1:5">
      <c r="A18" s="4" t="s">
        <v>1707</v>
      </c>
      <c r="B18" s="5" t="n">
        <v>25683</v>
      </c>
      <c r="C18" s="5" t="n">
        <v>24534</v>
      </c>
      <c r="D18" s="5" t="n">
        <v>23874</v>
      </c>
    </row>
    <row r="19" spans="1:5">
      <c r="A19" s="4" t="s">
        <v>40</v>
      </c>
      <c r="B19" s="5" t="n">
        <v>2397</v>
      </c>
      <c r="C19" s="5" t="n">
        <v>2302</v>
      </c>
      <c r="D19" s="5" t="n">
        <v>2379</v>
      </c>
    </row>
    <row r="20" spans="1:5">
      <c r="A20" s="4" t="s">
        <v>1721</v>
      </c>
      <c r="B20" s="5" t="n">
        <v>17846</v>
      </c>
      <c r="C20" s="5" t="n">
        <v>15675</v>
      </c>
      <c r="D20" s="5" t="n">
        <v>14471</v>
      </c>
    </row>
    <row r="21" spans="1:5">
      <c r="A21" s="4" t="s">
        <v>1722</v>
      </c>
      <c r="B21" s="5" t="n">
        <v>-458</v>
      </c>
      <c r="C21" s="5" t="n">
        <v>-680</v>
      </c>
      <c r="D21" s="5" t="n">
        <v>-817</v>
      </c>
    </row>
    <row r="22" spans="1:5">
      <c r="A22" s="4" t="s">
        <v>48</v>
      </c>
      <c r="B22" s="5" t="n">
        <v>4166</v>
      </c>
      <c r="C22" s="5" t="n">
        <v>3985</v>
      </c>
      <c r="D22" s="5" t="n">
        <v>3885</v>
      </c>
    </row>
    <row r="23" spans="1:5">
      <c r="A23" s="4" t="s">
        <v>1723</v>
      </c>
      <c r="B23" s="5" t="n">
        <v>16043</v>
      </c>
      <c r="C23" s="5" t="n">
        <v>14796</v>
      </c>
      <c r="D23" s="5" t="n">
        <v>14474</v>
      </c>
    </row>
    <row r="24" spans="1:5">
      <c r="A24" s="4" t="s">
        <v>564</v>
      </c>
      <c r="B24" s="6" t="n">
        <v>26219</v>
      </c>
      <c r="C24" s="6" t="n">
        <v>24958</v>
      </c>
      <c r="D24" s="6" t="n">
        <v>2412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9</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38</v>
      </c>
    </row>
    <row r="4" spans="1:13">
      <c r="A4" s="4" t="s">
        <v>39</v>
      </c>
      <c r="K4" s="6" t="n">
        <v>25683</v>
      </c>
      <c r="L4" s="6" t="n">
        <v>24534</v>
      </c>
      <c r="M4" s="6" t="n">
        <v>23874</v>
      </c>
    </row>
    <row r="5" spans="1:13">
      <c r="A5" s="4" t="s">
        <v>40</v>
      </c>
      <c r="K5" s="5" t="n">
        <v>2397</v>
      </c>
      <c r="L5" s="5" t="n">
        <v>2302</v>
      </c>
      <c r="M5" s="5" t="n">
        <v>2379</v>
      </c>
    </row>
    <row r="6" spans="1:13">
      <c r="A6" s="4" t="s">
        <v>41</v>
      </c>
      <c r="K6" s="5" t="n">
        <v>447</v>
      </c>
      <c r="L6" s="5" t="n">
        <v>458</v>
      </c>
      <c r="M6" s="5" t="n">
        <v>460</v>
      </c>
    </row>
    <row r="7" spans="1:13">
      <c r="A7" s="4" t="s">
        <v>42</v>
      </c>
      <c r="B7" s="4" t="s">
        <v>43</v>
      </c>
      <c r="K7" s="5" t="n">
        <v>216</v>
      </c>
      <c r="L7" s="5" t="n">
        <v>68</v>
      </c>
      <c r="M7" s="5" t="n">
        <v>3</v>
      </c>
    </row>
    <row r="8" spans="1:13">
      <c r="A8" s="4" t="s">
        <v>44</v>
      </c>
      <c r="K8" s="5" t="n">
        <v>159</v>
      </c>
      <c r="L8" s="5" t="n">
        <v>263</v>
      </c>
      <c r="M8" s="5" t="n">
        <v>99</v>
      </c>
    </row>
    <row r="9" spans="1:13">
      <c r="A9" s="4" t="s">
        <v>45</v>
      </c>
      <c r="C9" s="6" t="n">
        <v>7451</v>
      </c>
      <c r="D9" s="6" t="n">
        <v>7325</v>
      </c>
      <c r="E9" s="6" t="n">
        <v>7184</v>
      </c>
      <c r="F9" s="6" t="n">
        <v>6942</v>
      </c>
      <c r="G9" s="6" t="n">
        <v>7193</v>
      </c>
      <c r="H9" s="6" t="n">
        <v>6961</v>
      </c>
      <c r="I9" s="6" t="n">
        <v>6785</v>
      </c>
      <c r="J9" s="6" t="n">
        <v>6686</v>
      </c>
      <c r="K9" s="5" t="n">
        <v>28902</v>
      </c>
      <c r="L9" s="5" t="n">
        <v>27625</v>
      </c>
      <c r="M9" s="5" t="n">
        <v>26815</v>
      </c>
    </row>
    <row r="10" spans="1:13">
      <c r="A10" s="3" t="s">
        <v>46</v>
      </c>
    </row>
    <row r="11" spans="1:13">
      <c r="A11" s="4" t="s">
        <v>47</v>
      </c>
      <c r="K11" s="5" t="n">
        <v>17467</v>
      </c>
      <c r="L11" s="5" t="n">
        <v>15070</v>
      </c>
      <c r="M11" s="5" t="n">
        <v>13723</v>
      </c>
    </row>
    <row r="12" spans="1:13">
      <c r="A12" s="4" t="s">
        <v>48</v>
      </c>
      <c r="K12" s="5" t="n">
        <v>4166</v>
      </c>
      <c r="L12" s="5" t="n">
        <v>3985</v>
      </c>
      <c r="M12" s="5" t="n">
        <v>3885</v>
      </c>
    </row>
    <row r="13" spans="1:13">
      <c r="A13" s="4" t="s">
        <v>49</v>
      </c>
      <c r="K13" s="5" t="n">
        <v>4170</v>
      </c>
      <c r="L13" s="5" t="n">
        <v>4154</v>
      </c>
      <c r="M13" s="5" t="n">
        <v>4094</v>
      </c>
    </row>
    <row r="14" spans="1:13">
      <c r="A14" s="4" t="s">
        <v>50</v>
      </c>
      <c r="K14" s="5" t="n">
        <v>369</v>
      </c>
      <c r="L14" s="5" t="n">
        <v>363</v>
      </c>
      <c r="M14" s="5" t="n">
        <v>373</v>
      </c>
    </row>
    <row r="15" spans="1:13">
      <c r="A15" s="4" t="s">
        <v>51</v>
      </c>
      <c r="C15" s="5" t="n">
        <v>6591</v>
      </c>
      <c r="D15" s="5" t="n">
        <v>7005</v>
      </c>
      <c r="E15" s="5" t="n">
        <v>6394</v>
      </c>
      <c r="F15" s="5" t="n">
        <v>6182</v>
      </c>
      <c r="G15" s="5" t="n">
        <v>5891</v>
      </c>
      <c r="H15" s="5" t="n">
        <v>6014</v>
      </c>
      <c r="I15" s="5" t="n">
        <v>5898</v>
      </c>
      <c r="J15" s="5" t="n">
        <v>5769</v>
      </c>
      <c r="K15" s="5" t="n">
        <v>26172</v>
      </c>
      <c r="L15" s="5" t="n">
        <v>23572</v>
      </c>
      <c r="M15" s="5" t="n">
        <v>22075</v>
      </c>
    </row>
    <row r="16" spans="1:13">
      <c r="A16" s="4" t="s">
        <v>52</v>
      </c>
      <c r="C16" s="5" t="n">
        <v>860</v>
      </c>
      <c r="D16" s="5" t="n">
        <v>320</v>
      </c>
      <c r="E16" s="5" t="n">
        <v>790</v>
      </c>
      <c r="F16" s="5" t="n">
        <v>760</v>
      </c>
      <c r="G16" s="5" t="n">
        <v>1302</v>
      </c>
      <c r="H16" s="5" t="n">
        <v>947</v>
      </c>
      <c r="I16" s="5" t="n">
        <v>887</v>
      </c>
      <c r="J16" s="5" t="n">
        <v>917</v>
      </c>
      <c r="K16" s="5" t="n">
        <v>2730</v>
      </c>
      <c r="L16" s="5" t="n">
        <v>4053</v>
      </c>
      <c r="M16" s="5" t="n">
        <v>4740</v>
      </c>
    </row>
    <row r="17" spans="1:13">
      <c r="A17" s="4" t="s">
        <v>53</v>
      </c>
      <c r="C17" s="5" t="n">
        <v>309</v>
      </c>
      <c r="D17" s="5" t="n">
        <v>27</v>
      </c>
      <c r="E17" s="5" t="n">
        <v>195</v>
      </c>
      <c r="F17" s="5" t="n">
        <v>143</v>
      </c>
      <c r="G17" s="5" t="n">
        <v>359</v>
      </c>
      <c r="H17" s="5" t="n">
        <v>231</v>
      </c>
      <c r="I17" s="5" t="n">
        <v>223</v>
      </c>
      <c r="J17" s="5" t="n">
        <v>226</v>
      </c>
      <c r="K17" s="5" t="n">
        <v>674</v>
      </c>
      <c r="L17" s="5" t="n">
        <v>1039</v>
      </c>
      <c r="M17" s="5" t="n">
        <v>1301</v>
      </c>
    </row>
    <row r="18" spans="1:13">
      <c r="A18" s="4" t="s">
        <v>54</v>
      </c>
      <c r="C18" s="6" t="n">
        <v>551</v>
      </c>
      <c r="D18" s="6" t="n">
        <v>293</v>
      </c>
      <c r="E18" s="6" t="n">
        <v>595</v>
      </c>
      <c r="F18" s="6" t="n">
        <v>617</v>
      </c>
      <c r="G18" s="6" t="n">
        <v>943</v>
      </c>
      <c r="H18" s="6" t="n">
        <v>716</v>
      </c>
      <c r="I18" s="6" t="n">
        <v>664</v>
      </c>
      <c r="J18" s="6" t="n">
        <v>691</v>
      </c>
      <c r="K18" s="6" t="n">
        <v>2056</v>
      </c>
      <c r="L18" s="6" t="n">
        <v>3014</v>
      </c>
      <c r="M18" s="6" t="n">
        <v>3439</v>
      </c>
    </row>
    <row r="19" spans="1:13">
      <c r="A19" s="3" t="s">
        <v>55</v>
      </c>
    </row>
    <row r="20" spans="1:13">
      <c r="A20" s="4" t="s">
        <v>56</v>
      </c>
      <c r="C20" s="6" t="n">
        <v>2</v>
      </c>
      <c r="D20" s="7" t="n">
        <v>1.06</v>
      </c>
      <c r="E20" s="7" t="n">
        <v>2.13</v>
      </c>
      <c r="F20" s="7" t="n">
        <v>2.19</v>
      </c>
      <c r="G20" s="7" t="n">
        <v>3.32</v>
      </c>
      <c r="H20" s="7" t="n">
        <v>2.48</v>
      </c>
      <c r="I20" s="7" t="n">
        <v>2.27</v>
      </c>
      <c r="J20" s="7" t="n">
        <v>2.33</v>
      </c>
      <c r="K20" s="7" t="n">
        <v>7.39</v>
      </c>
      <c r="L20" s="7" t="n">
        <v>10.39</v>
      </c>
      <c r="M20" s="7" t="n">
        <v>10.99</v>
      </c>
    </row>
    <row r="21" spans="1:13">
      <c r="A21" s="4" t="s">
        <v>57</v>
      </c>
      <c r="C21" s="7" t="n">
        <v>1.98</v>
      </c>
      <c r="D21" s="7" t="n">
        <v>1.05</v>
      </c>
      <c r="E21" s="7" t="n">
        <v>2.11</v>
      </c>
      <c r="F21" s="7" t="n">
        <v>2.17</v>
      </c>
      <c r="G21" s="7" t="n">
        <v>3.28</v>
      </c>
      <c r="H21" s="7" t="n">
        <v>2.45</v>
      </c>
      <c r="I21" s="7" t="n">
        <v>2.24</v>
      </c>
      <c r="J21" s="7" t="n">
        <v>2.3</v>
      </c>
      <c r="K21" s="7" t="n">
        <v>7.33</v>
      </c>
      <c r="L21" s="7" t="n">
        <v>10.28</v>
      </c>
      <c r="M21" s="7" t="n">
        <v>10.88</v>
      </c>
    </row>
    <row r="22" spans="1:13">
      <c r="A22" s="3" t="s">
        <v>58</v>
      </c>
    </row>
    <row r="23" spans="1:13">
      <c r="A23" s="4" t="s">
        <v>59</v>
      </c>
      <c r="K23" s="5" t="n">
        <v>276</v>
      </c>
      <c r="L23" s="8" t="n">
        <v>288.1</v>
      </c>
      <c r="M23" s="8" t="n">
        <v>310.6</v>
      </c>
    </row>
    <row r="24" spans="1:13">
      <c r="A24" s="4" t="s">
        <v>60</v>
      </c>
      <c r="K24" s="8" t="n">
        <v>278.6</v>
      </c>
      <c r="L24" s="5" t="n">
        <v>291</v>
      </c>
      <c r="M24" s="8" t="n">
        <v>313.9</v>
      </c>
    </row>
    <row r="25" spans="1:13">
      <c r="A25" s="4" t="s">
        <v>61</v>
      </c>
      <c r="K25" s="7" t="n">
        <v>2.83</v>
      </c>
      <c r="L25" s="7" t="n">
        <v>2.62</v>
      </c>
      <c r="M25" s="7" t="n">
        <v>2.38</v>
      </c>
    </row>
    <row r="26" spans="1:13"/>
    <row r="27" spans="1:13">
      <c r="A27" s="4" t="s">
        <v>43</v>
      </c>
      <c r="B27" s="4" t="s">
        <v>62</v>
      </c>
    </row>
  </sheetData>
  <mergeCells count="5">
    <mergeCell ref="A1:B2"/>
    <mergeCell ref="C1:J1"/>
    <mergeCell ref="K1:M1"/>
    <mergeCell ref="A26:L26"/>
    <mergeCell ref="B27:L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7</v>
      </c>
    </row>
    <row r="3" spans="1:4">
      <c r="A3" s="3" t="s">
        <v>64</v>
      </c>
    </row>
    <row r="4" spans="1:4">
      <c r="A4" s="4" t="s">
        <v>65</v>
      </c>
      <c r="B4" s="6" t="n">
        <v>-13</v>
      </c>
      <c r="C4" s="6" t="n">
        <v>-40</v>
      </c>
      <c r="D4" s="6" t="n">
        <v>-54</v>
      </c>
    </row>
    <row r="5" spans="1:4">
      <c r="A5" s="4" t="s">
        <v>66</v>
      </c>
      <c r="B5" s="5" t="n">
        <v>-14</v>
      </c>
      <c r="C5" s="5" t="n">
        <v>-29</v>
      </c>
      <c r="D5" s="5" t="n">
        <v>-52</v>
      </c>
    </row>
    <row r="6" spans="1:4">
      <c r="A6" s="4" t="s">
        <v>67</v>
      </c>
      <c r="C6" s="6" t="n">
        <v>-11</v>
      </c>
      <c r="D6" s="6" t="n">
        <v>-2</v>
      </c>
    </row>
    <row r="7" spans="1:4">
      <c r="A7" s="4" t="s">
        <v>68</v>
      </c>
      <c r="B7" s="6"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8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19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0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05</v>
      </c>
    </row>
    <row r="4" spans="1:2">
      <c r="A4" s="4" t="s">
        <v>360</v>
      </c>
      <c r="B4" s="4" t="s">
        <v>361</v>
      </c>
    </row>
    <row r="5" spans="1:2">
      <c r="A5" s="4" t="s">
        <v>362</v>
      </c>
      <c r="B5" s="4" t="s">
        <v>363</v>
      </c>
    </row>
    <row r="6" spans="1:2">
      <c r="A6" s="4" t="s">
        <v>364</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0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0</v>
      </c>
    </row>
    <row r="4" spans="1:12">
      <c r="A4" s="4" t="s">
        <v>54</v>
      </c>
      <c r="B4" s="6" t="n">
        <v>551</v>
      </c>
      <c r="C4" s="6" t="n">
        <v>293</v>
      </c>
      <c r="D4" s="6" t="n">
        <v>595</v>
      </c>
      <c r="E4" s="6" t="n">
        <v>617</v>
      </c>
      <c r="F4" s="6" t="n">
        <v>943</v>
      </c>
      <c r="G4" s="6" t="n">
        <v>716</v>
      </c>
      <c r="H4" s="6" t="n">
        <v>664</v>
      </c>
      <c r="I4" s="6" t="n">
        <v>691</v>
      </c>
      <c r="J4" s="6" t="n">
        <v>2056</v>
      </c>
      <c r="K4" s="6" t="n">
        <v>3014</v>
      </c>
      <c r="L4" s="6" t="n">
        <v>3439</v>
      </c>
    </row>
    <row r="5" spans="1:12">
      <c r="A5" s="3" t="s">
        <v>71</v>
      </c>
    </row>
    <row r="6" spans="1:12">
      <c r="A6" s="4" t="s">
        <v>72</v>
      </c>
      <c r="J6" s="5" t="n">
        <v>294</v>
      </c>
      <c r="K6" s="5" t="n">
        <v>-883</v>
      </c>
      <c r="L6" s="5" t="n">
        <v>-1020</v>
      </c>
    </row>
    <row r="7" spans="1:12">
      <c r="A7" s="4" t="s">
        <v>73</v>
      </c>
      <c r="J7" s="5" t="n">
        <v>8</v>
      </c>
      <c r="K7" s="5" t="n">
        <v>21</v>
      </c>
      <c r="L7" s="5" t="n">
        <v>-14</v>
      </c>
    </row>
    <row r="8" spans="1:12">
      <c r="A8" s="4" t="s">
        <v>74</v>
      </c>
      <c r="J8" s="5" t="n">
        <v>29</v>
      </c>
      <c r="K8" s="5" t="n">
        <v>16</v>
      </c>
      <c r="L8" s="5" t="n">
        <v>66</v>
      </c>
    </row>
    <row r="9" spans="1:12">
      <c r="A9" s="4" t="s">
        <v>75</v>
      </c>
      <c r="J9" s="5" t="n">
        <v>191</v>
      </c>
      <c r="K9" s="5" t="n">
        <v>-41</v>
      </c>
      <c r="L9" s="5" t="n">
        <v>-461</v>
      </c>
    </row>
    <row r="10" spans="1:12">
      <c r="A10" s="4" t="s">
        <v>76</v>
      </c>
      <c r="J10" s="5" t="n">
        <v>522</v>
      </c>
      <c r="K10" s="5" t="n">
        <v>-887</v>
      </c>
      <c r="L10" s="5" t="n">
        <v>-1429</v>
      </c>
    </row>
    <row r="11" spans="1:12">
      <c r="A11" s="4" t="s">
        <v>77</v>
      </c>
      <c r="J11" s="5" t="n">
        <v>110</v>
      </c>
      <c r="K11" s="5" t="n">
        <v>-289</v>
      </c>
      <c r="L11" s="5" t="n">
        <v>-392</v>
      </c>
    </row>
    <row r="12" spans="1:12">
      <c r="A12" s="4" t="s">
        <v>78</v>
      </c>
      <c r="J12" s="5" t="n">
        <v>412</v>
      </c>
      <c r="K12" s="5" t="n">
        <v>-598</v>
      </c>
      <c r="L12" s="5" t="n">
        <v>-1037</v>
      </c>
    </row>
    <row r="13" spans="1:12">
      <c r="A13" s="4" t="s">
        <v>79</v>
      </c>
      <c r="J13" s="6" t="n">
        <v>2468</v>
      </c>
      <c r="K13" s="6" t="n">
        <v>2416</v>
      </c>
      <c r="L13" s="6" t="n">
        <v>240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16</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0</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24</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28</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2</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3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2</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1</v>
      </c>
    </row>
    <row r="2" spans="1:2">
      <c r="B2" s="2" t="s">
        <v>2</v>
      </c>
    </row>
    <row r="3" spans="1:2">
      <c r="A3" s="3" t="s">
        <v>256</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438</v>
      </c>
      <c r="B1" s="2" t="s">
        <v>439</v>
      </c>
    </row>
    <row r="2" spans="1:2">
      <c r="A2" s="3" t="s">
        <v>440</v>
      </c>
    </row>
    <row r="3" spans="1:2">
      <c r="A3" s="4" t="s">
        <v>441</v>
      </c>
      <c r="B3" s="6" t="n">
        <v>464</v>
      </c>
    </row>
    <row r="4" spans="1:2">
      <c r="A4" s="4" t="s">
        <v>442</v>
      </c>
    </row>
    <row r="5" spans="1:2">
      <c r="A5" s="3" t="s">
        <v>440</v>
      </c>
    </row>
    <row r="6" spans="1:2">
      <c r="A6" s="4" t="s">
        <v>443</v>
      </c>
      <c r="B6" s="5" t="n">
        <v>95953</v>
      </c>
    </row>
    <row r="7" spans="1:2">
      <c r="A7" s="4" t="s">
        <v>444</v>
      </c>
      <c r="B7" s="6" t="n">
        <v>12</v>
      </c>
    </row>
    <row r="8" spans="1:2">
      <c r="A8" s="4" t="s">
        <v>445</v>
      </c>
    </row>
    <row r="9" spans="1:2">
      <c r="A9" s="3" t="s">
        <v>440</v>
      </c>
    </row>
    <row r="10" spans="1:2">
      <c r="A10" s="4" t="s">
        <v>446</v>
      </c>
      <c r="B10" s="4" t="s">
        <v>447</v>
      </c>
    </row>
    <row r="11" spans="1:2">
      <c r="A11" s="4" t="s">
        <v>448</v>
      </c>
      <c r="B11" s="4" t="s">
        <v>449</v>
      </c>
    </row>
    <row r="12" spans="1:2">
      <c r="A12" s="4" t="s">
        <v>450</v>
      </c>
    </row>
    <row r="13" spans="1:2">
      <c r="A13" s="3" t="s">
        <v>440</v>
      </c>
    </row>
    <row r="14" spans="1:2">
      <c r="A14" s="4" t="s">
        <v>446</v>
      </c>
      <c r="B14" s="4" t="s">
        <v>447</v>
      </c>
    </row>
    <row r="15" spans="1:2">
      <c r="A15" s="4" t="s">
        <v>448</v>
      </c>
      <c r="B15" s="4" t="s">
        <v>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v>
      </c>
      <c r="B1" s="2" t="s">
        <v>2</v>
      </c>
      <c r="C1" s="2" t="s">
        <v>33</v>
      </c>
      <c r="D1" s="2" t="s">
        <v>37</v>
      </c>
      <c r="E1" s="2" t="s">
        <v>81</v>
      </c>
    </row>
    <row r="2" spans="1:5">
      <c r="A2" s="3" t="s">
        <v>82</v>
      </c>
    </row>
    <row r="3" spans="1:5">
      <c r="A3" s="4" t="s">
        <v>83</v>
      </c>
      <c r="B3" s="6" t="n">
        <v>62694</v>
      </c>
      <c r="C3" s="6" t="n">
        <v>60515</v>
      </c>
    </row>
    <row r="4" spans="1:5">
      <c r="A4" s="4" t="s">
        <v>84</v>
      </c>
      <c r="B4" s="5" t="n">
        <v>453</v>
      </c>
      <c r="C4" s="5" t="n">
        <v>732</v>
      </c>
    </row>
    <row r="5" spans="1:5">
      <c r="A5" s="4" t="s">
        <v>85</v>
      </c>
      <c r="B5" s="5" t="n">
        <v>932</v>
      </c>
      <c r="C5" s="5" t="n">
        <v>928</v>
      </c>
    </row>
    <row r="6" spans="1:5">
      <c r="A6" s="4" t="s">
        <v>86</v>
      </c>
      <c r="B6" s="5" t="n">
        <v>4895</v>
      </c>
      <c r="C6" s="5" t="n">
        <v>4865</v>
      </c>
    </row>
    <row r="7" spans="1:5">
      <c r="A7" s="4" t="s">
        <v>87</v>
      </c>
      <c r="B7" s="5" t="n">
        <v>3528</v>
      </c>
      <c r="C7" s="5" t="n">
        <v>3448</v>
      </c>
    </row>
    <row r="8" spans="1:5">
      <c r="A8" s="4" t="s">
        <v>88</v>
      </c>
      <c r="B8" s="5" t="n">
        <v>72502</v>
      </c>
      <c r="C8" s="5" t="n">
        <v>70488</v>
      </c>
    </row>
    <row r="9" spans="1:5">
      <c r="A9" s="4" t="s">
        <v>89</v>
      </c>
      <c r="B9" s="5" t="n">
        <v>344</v>
      </c>
      <c r="C9" s="5" t="n">
        <v>307</v>
      </c>
      <c r="D9" s="6" t="n">
        <v>380</v>
      </c>
      <c r="E9" s="6" t="n">
        <v>374</v>
      </c>
    </row>
    <row r="10" spans="1:5">
      <c r="A10" s="4" t="s">
        <v>90</v>
      </c>
      <c r="B10" s="5" t="n">
        <v>606</v>
      </c>
      <c r="C10" s="5" t="n">
        <v>630</v>
      </c>
    </row>
    <row r="11" spans="1:5">
      <c r="A11" s="4" t="s">
        <v>91</v>
      </c>
      <c r="B11" s="5" t="n">
        <v>7144</v>
      </c>
      <c r="C11" s="5" t="n">
        <v>6722</v>
      </c>
    </row>
    <row r="12" spans="1:5">
      <c r="A12" s="4" t="s">
        <v>92</v>
      </c>
      <c r="B12" s="5" t="n">
        <v>8309</v>
      </c>
      <c r="C12" s="5" t="n">
        <v>8287</v>
      </c>
    </row>
    <row r="13" spans="1:5">
      <c r="A13" s="4" t="s">
        <v>93</v>
      </c>
      <c r="B13" s="5" t="n">
        <v>551</v>
      </c>
      <c r="C13" s="5" t="n">
        <v>589</v>
      </c>
    </row>
    <row r="14" spans="1:5">
      <c r="A14" s="4" t="s">
        <v>94</v>
      </c>
      <c r="B14" s="5" t="n">
        <v>2025</v>
      </c>
      <c r="C14" s="5" t="n">
        <v>1923</v>
      </c>
      <c r="D14" s="5" t="n">
        <v>1849</v>
      </c>
    </row>
    <row r="15" spans="1:5">
      <c r="A15" s="4" t="s">
        <v>95</v>
      </c>
      <c r="B15" s="5" t="n">
        <v>70</v>
      </c>
      <c r="C15" s="5" t="n">
        <v>465</v>
      </c>
    </row>
    <row r="16" spans="1:5">
      <c r="A16" s="4" t="s">
        <v>96</v>
      </c>
      <c r="B16" s="5" t="n">
        <v>4775</v>
      </c>
      <c r="C16" s="5" t="n">
        <v>4609</v>
      </c>
    </row>
    <row r="17" spans="1:5">
      <c r="A17" s="4" t="s">
        <v>97</v>
      </c>
      <c r="B17" s="5" t="n">
        <v>3951</v>
      </c>
      <c r="C17" s="5" t="n">
        <v>3580</v>
      </c>
    </row>
    <row r="18" spans="1:5">
      <c r="A18" s="4" t="s">
        <v>98</v>
      </c>
      <c r="B18" s="5" t="n">
        <v>342</v>
      </c>
      <c r="C18" s="5" t="n">
        <v>268</v>
      </c>
    </row>
    <row r="19" spans="1:5">
      <c r="A19" s="4" t="s">
        <v>99</v>
      </c>
      <c r="B19" s="5" t="n">
        <v>2864</v>
      </c>
      <c r="C19" s="5" t="n">
        <v>2377</v>
      </c>
    </row>
    <row r="20" spans="1:5">
      <c r="A20" s="4" t="s">
        <v>100</v>
      </c>
      <c r="B20" s="5" t="n">
        <v>103483</v>
      </c>
      <c r="C20" s="5" t="n">
        <v>100245</v>
      </c>
    </row>
    <row r="21" spans="1:5">
      <c r="A21" s="3" t="s">
        <v>101</v>
      </c>
    </row>
    <row r="22" spans="1:5">
      <c r="A22" s="4" t="s">
        <v>102</v>
      </c>
      <c r="B22" s="5" t="n">
        <v>49650</v>
      </c>
      <c r="C22" s="5" t="n">
        <v>47949</v>
      </c>
      <c r="D22" s="5" t="n">
        <v>48295</v>
      </c>
    </row>
    <row r="23" spans="1:5">
      <c r="A23" s="4" t="s">
        <v>103</v>
      </c>
      <c r="B23" s="5" t="n">
        <v>12915</v>
      </c>
      <c r="C23" s="5" t="n">
        <v>12329</v>
      </c>
      <c r="D23" s="5" t="n">
        <v>11971</v>
      </c>
    </row>
    <row r="24" spans="1:5">
      <c r="A24" s="4" t="s">
        <v>104</v>
      </c>
      <c r="B24" s="5" t="n">
        <v>4775</v>
      </c>
      <c r="C24" s="5" t="n">
        <v>4609</v>
      </c>
    </row>
    <row r="25" spans="1:5">
      <c r="A25" s="4" t="s">
        <v>105</v>
      </c>
      <c r="B25" s="5" t="n">
        <v>274</v>
      </c>
      <c r="C25" s="5" t="n">
        <v>273</v>
      </c>
    </row>
    <row r="26" spans="1:5">
      <c r="A26" s="4" t="s">
        <v>106</v>
      </c>
      <c r="B26" s="5" t="n">
        <v>6571</v>
      </c>
      <c r="C26" s="5" t="n">
        <v>6437</v>
      </c>
    </row>
    <row r="27" spans="1:5">
      <c r="A27" s="4" t="s">
        <v>107</v>
      </c>
      <c r="B27" s="5" t="n">
        <v>5567</v>
      </c>
      <c r="C27" s="5" t="n">
        <v>5427</v>
      </c>
    </row>
    <row r="28" spans="1:5">
      <c r="A28" s="4" t="s">
        <v>108</v>
      </c>
      <c r="B28" s="5" t="n">
        <v>79752</v>
      </c>
      <c r="C28" s="5" t="n">
        <v>77024</v>
      </c>
    </row>
    <row r="29" spans="1:5">
      <c r="A29" s="3" t="s">
        <v>109</v>
      </c>
    </row>
    <row r="30" spans="1:5">
      <c r="A30" s="4" t="s">
        <v>110</v>
      </c>
      <c r="B30" s="5" t="n">
        <v>22886</v>
      </c>
      <c r="C30" s="5" t="n">
        <v>22614</v>
      </c>
    </row>
    <row r="31" spans="1:5">
      <c r="A31" s="4" t="s">
        <v>111</v>
      </c>
      <c r="B31" s="5" t="n">
        <v>33462</v>
      </c>
      <c r="C31" s="5" t="n">
        <v>32196</v>
      </c>
    </row>
    <row r="32" spans="1:5">
      <c r="A32" s="4" t="s">
        <v>112</v>
      </c>
      <c r="B32" s="5" t="n">
        <v>-343</v>
      </c>
      <c r="C32" s="5" t="n">
        <v>-755</v>
      </c>
    </row>
    <row r="33" spans="1:5">
      <c r="A33" s="4" t="s">
        <v>113</v>
      </c>
      <c r="B33" s="5" t="n">
        <v>-32274</v>
      </c>
      <c r="C33" s="5" t="n">
        <v>-30834</v>
      </c>
    </row>
    <row r="34" spans="1:5">
      <c r="A34" s="4" t="s">
        <v>114</v>
      </c>
      <c r="B34" s="5" t="n">
        <v>23731</v>
      </c>
      <c r="C34" s="5" t="n">
        <v>23221</v>
      </c>
      <c r="D34" s="6" t="n">
        <v>23598</v>
      </c>
    </row>
    <row r="35" spans="1:5">
      <c r="A35" s="4" t="s">
        <v>115</v>
      </c>
      <c r="B35" s="6" t="n">
        <v>103483</v>
      </c>
      <c r="C35" s="6" t="n">
        <v>100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454</v>
      </c>
    </row>
    <row r="3" spans="1:2">
      <c r="A3" s="3" t="s">
        <v>455</v>
      </c>
    </row>
    <row r="4" spans="1:2">
      <c r="A4" s="4" t="s">
        <v>456</v>
      </c>
      <c r="B4" s="6" t="n">
        <v>22</v>
      </c>
    </row>
    <row r="5" spans="1:2">
      <c r="A5" s="4" t="s">
        <v>127</v>
      </c>
    </row>
    <row r="6" spans="1:2">
      <c r="A6" s="3" t="s">
        <v>455</v>
      </c>
    </row>
    <row r="7" spans="1:2">
      <c r="A7" s="4" t="s">
        <v>456</v>
      </c>
      <c r="B7" s="6" t="n">
        <v>-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3" t="s">
        <v>185</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c r="B6" s="4" t="s">
        <v>478</v>
      </c>
    </row>
    <row r="7" spans="1:2">
      <c r="A7" s="4" t="s">
        <v>479</v>
      </c>
      <c r="B7" s="4" t="s">
        <v>480</v>
      </c>
    </row>
    <row r="8" spans="1:2">
      <c r="A8" s="4" t="s">
        <v>481</v>
      </c>
    </row>
    <row r="9" spans="1:2">
      <c r="A9" s="3" t="s">
        <v>474</v>
      </c>
    </row>
    <row r="10" spans="1:2">
      <c r="A10" s="4" t="s">
        <v>475</v>
      </c>
      <c r="B10" s="4" t="s">
        <v>480</v>
      </c>
    </row>
    <row r="11" spans="1:2">
      <c r="A11" s="4" t="s">
        <v>477</v>
      </c>
      <c r="B11" s="4" t="s">
        <v>482</v>
      </c>
    </row>
    <row r="12" spans="1:2">
      <c r="A12" s="4" t="s">
        <v>479</v>
      </c>
      <c r="B12" s="4" t="s">
        <v>483</v>
      </c>
    </row>
    <row r="13" spans="1:2">
      <c r="A13" s="4" t="s">
        <v>484</v>
      </c>
    </row>
    <row r="14" spans="1:2">
      <c r="A14" s="3" t="s">
        <v>474</v>
      </c>
    </row>
    <row r="15" spans="1:2">
      <c r="A15" s="4" t="s">
        <v>475</v>
      </c>
      <c r="B15" s="4" t="s">
        <v>485</v>
      </c>
    </row>
    <row r="16" spans="1:2">
      <c r="A16" s="4" t="s">
        <v>477</v>
      </c>
      <c r="B16" s="4" t="s">
        <v>486</v>
      </c>
    </row>
    <row r="17" spans="1:2">
      <c r="A17" s="4" t="s">
        <v>479</v>
      </c>
      <c r="B17" s="4" t="s">
        <v>487</v>
      </c>
    </row>
    <row r="18" spans="1:2">
      <c r="A18" s="4" t="s">
        <v>488</v>
      </c>
    </row>
    <row r="19" spans="1:2">
      <c r="A19" s="3" t="s">
        <v>474</v>
      </c>
    </row>
    <row r="20" spans="1:2">
      <c r="A20" s="4" t="s">
        <v>475</v>
      </c>
      <c r="B20" s="4" t="s">
        <v>489</v>
      </c>
    </row>
    <row r="21" spans="1:2">
      <c r="A21" s="4" t="s">
        <v>477</v>
      </c>
      <c r="B21" s="4" t="s">
        <v>490</v>
      </c>
    </row>
    <row r="22" spans="1:2">
      <c r="A22" s="4" t="s">
        <v>479</v>
      </c>
      <c r="B22" s="4" t="s">
        <v>491</v>
      </c>
    </row>
    <row r="23" spans="1:2">
      <c r="A23" s="4" t="s">
        <v>492</v>
      </c>
    </row>
    <row r="24" spans="1:2">
      <c r="A24" s="3" t="s">
        <v>474</v>
      </c>
    </row>
    <row r="25" spans="1:2">
      <c r="A25" s="4" t="s">
        <v>475</v>
      </c>
      <c r="B25" s="4" t="s">
        <v>476</v>
      </c>
    </row>
    <row r="26" spans="1:2">
      <c r="A26" s="4" t="s">
        <v>477</v>
      </c>
      <c r="B26" s="4" t="s">
        <v>493</v>
      </c>
    </row>
    <row r="27" spans="1:2">
      <c r="A27" s="4" t="s">
        <v>479</v>
      </c>
      <c r="B27" s="4" t="s">
        <v>494</v>
      </c>
    </row>
    <row r="28" spans="1:2">
      <c r="A28" s="4" t="s">
        <v>495</v>
      </c>
    </row>
    <row r="29" spans="1:2">
      <c r="A29" s="3" t="s">
        <v>474</v>
      </c>
    </row>
    <row r="30" spans="1:2">
      <c r="A30" s="4" t="s">
        <v>475</v>
      </c>
      <c r="B30" s="4" t="s">
        <v>496</v>
      </c>
    </row>
    <row r="31" spans="1:2">
      <c r="A31" s="4" t="s">
        <v>477</v>
      </c>
      <c r="B31" s="4" t="s">
        <v>497</v>
      </c>
    </row>
    <row r="32" spans="1:2">
      <c r="A32" s="4" t="s">
        <v>479</v>
      </c>
      <c r="B32"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14"/>
  </cols>
  <sheetData>
    <row r="1" spans="1:4">
      <c r="A1" s="1" t="s">
        <v>499</v>
      </c>
      <c r="B1" s="2" t="s">
        <v>1</v>
      </c>
    </row>
    <row r="2" spans="1:4">
      <c r="B2" s="2" t="s">
        <v>500</v>
      </c>
      <c r="C2" s="2" t="s">
        <v>501</v>
      </c>
      <c r="D2" s="2" t="s">
        <v>37</v>
      </c>
    </row>
    <row r="3" spans="1:4">
      <c r="A3" s="3" t="s">
        <v>185</v>
      </c>
    </row>
    <row r="4" spans="1:4">
      <c r="A4" s="4" t="s">
        <v>502</v>
      </c>
      <c r="B4" s="4" t="s">
        <v>503</v>
      </c>
    </row>
    <row r="5" spans="1:4">
      <c r="A5" s="4" t="s">
        <v>504</v>
      </c>
      <c r="B5" s="5" t="n">
        <v>3</v>
      </c>
    </row>
    <row r="6" spans="1:4">
      <c r="A6" s="4" t="s">
        <v>505</v>
      </c>
      <c r="B6" s="6" t="n">
        <v>231</v>
      </c>
      <c r="C6" s="6" t="n">
        <v>242</v>
      </c>
    </row>
    <row r="7" spans="1:4">
      <c r="A7" s="4" t="s">
        <v>506</v>
      </c>
      <c r="B7" s="6" t="n">
        <v>16</v>
      </c>
      <c r="C7" s="6" t="n">
        <v>16</v>
      </c>
    </row>
    <row r="8" spans="1:4">
      <c r="A8" s="4" t="s">
        <v>507</v>
      </c>
      <c r="B8" s="4" t="s">
        <v>461</v>
      </c>
      <c r="C8" s="4" t="s">
        <v>461</v>
      </c>
    </row>
    <row r="9" spans="1:4">
      <c r="A9" s="4" t="s">
        <v>508</v>
      </c>
      <c r="B9" s="4" t="s">
        <v>509</v>
      </c>
      <c r="C9" s="4" t="s">
        <v>509</v>
      </c>
      <c r="D9" s="4" t="s">
        <v>510</v>
      </c>
    </row>
    <row r="10" spans="1:4">
      <c r="A10" s="4" t="s">
        <v>511</v>
      </c>
      <c r="B10" s="6" t="n">
        <v>67</v>
      </c>
      <c r="C10" s="6" t="n">
        <v>62</v>
      </c>
    </row>
    <row r="11" spans="1:4">
      <c r="A11" s="4" t="s">
        <v>512</v>
      </c>
      <c r="B11" s="4" t="s">
        <v>513</v>
      </c>
    </row>
    <row r="12" spans="1:4">
      <c r="A12" s="4" t="s">
        <v>514</v>
      </c>
      <c r="B12" s="5"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15</v>
      </c>
      <c r="B1" s="2" t="s">
        <v>2</v>
      </c>
    </row>
    <row r="2" spans="1:2">
      <c r="A2" s="4" t="s">
        <v>516</v>
      </c>
    </row>
    <row r="3" spans="1:2">
      <c r="A3" s="3" t="s">
        <v>517</v>
      </c>
    </row>
    <row r="4" spans="1:2">
      <c r="A4" s="4" t="s">
        <v>518</v>
      </c>
      <c r="B4" s="4" t="s">
        <v>519</v>
      </c>
    </row>
    <row r="5" spans="1:2">
      <c r="A5" s="4" t="s">
        <v>520</v>
      </c>
    </row>
    <row r="6" spans="1:2">
      <c r="A6" s="3" t="s">
        <v>517</v>
      </c>
    </row>
    <row r="7" spans="1:2">
      <c r="A7" s="4" t="s">
        <v>518</v>
      </c>
      <c r="B7" s="4" t="s">
        <v>5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521</v>
      </c>
      <c r="C1" s="2" t="s">
        <v>30</v>
      </c>
      <c r="K1" s="2" t="s">
        <v>1</v>
      </c>
    </row>
    <row r="2" spans="1:13">
      <c r="C2" s="2" t="s">
        <v>522</v>
      </c>
      <c r="D2" s="2" t="s">
        <v>523</v>
      </c>
      <c r="E2" s="2" t="s">
        <v>524</v>
      </c>
      <c r="F2" s="2" t="s">
        <v>525</v>
      </c>
      <c r="G2" s="2" t="s">
        <v>501</v>
      </c>
      <c r="H2" s="2" t="s">
        <v>526</v>
      </c>
      <c r="I2" s="2" t="s">
        <v>527</v>
      </c>
      <c r="J2" s="2" t="s">
        <v>528</v>
      </c>
      <c r="K2" s="2" t="s">
        <v>529</v>
      </c>
      <c r="L2" s="2" t="s">
        <v>501</v>
      </c>
      <c r="M2" s="2" t="s">
        <v>530</v>
      </c>
    </row>
    <row r="3" spans="1:13">
      <c r="A3" s="3" t="s">
        <v>531</v>
      </c>
    </row>
    <row r="4" spans="1:13">
      <c r="A4" s="4" t="s">
        <v>504</v>
      </c>
      <c r="K4" s="5" t="n">
        <v>3</v>
      </c>
    </row>
    <row r="5" spans="1:13">
      <c r="A5" s="4" t="s">
        <v>39</v>
      </c>
      <c r="K5" s="6" t="n">
        <v>25683</v>
      </c>
      <c r="L5" s="6" t="n">
        <v>24534</v>
      </c>
      <c r="M5" s="6" t="n">
        <v>23874</v>
      </c>
    </row>
    <row r="6" spans="1:13">
      <c r="A6" s="4" t="s">
        <v>40</v>
      </c>
      <c r="K6" s="5" t="n">
        <v>2397</v>
      </c>
      <c r="L6" s="5" t="n">
        <v>2302</v>
      </c>
      <c r="M6" s="5" t="n">
        <v>2379</v>
      </c>
    </row>
    <row r="7" spans="1:13">
      <c r="A7" s="4" t="s">
        <v>41</v>
      </c>
      <c r="K7" s="5" t="n">
        <v>447</v>
      </c>
      <c r="L7" s="5" t="n">
        <v>458</v>
      </c>
      <c r="M7" s="5" t="n">
        <v>460</v>
      </c>
    </row>
    <row r="8" spans="1:13">
      <c r="A8" s="4" t="s">
        <v>44</v>
      </c>
      <c r="K8" s="5" t="n">
        <v>159</v>
      </c>
      <c r="L8" s="5" t="n">
        <v>263</v>
      </c>
      <c r="M8" s="5" t="n">
        <v>99</v>
      </c>
    </row>
    <row r="9" spans="1:13">
      <c r="A9" s="4" t="s">
        <v>53</v>
      </c>
      <c r="C9" s="6" t="n">
        <v>309</v>
      </c>
      <c r="D9" s="6" t="n">
        <v>27</v>
      </c>
      <c r="E9" s="6" t="n">
        <v>195</v>
      </c>
      <c r="F9" s="6" t="n">
        <v>143</v>
      </c>
      <c r="G9" s="6" t="n">
        <v>359</v>
      </c>
      <c r="H9" s="6" t="n">
        <v>231</v>
      </c>
      <c r="I9" s="6" t="n">
        <v>223</v>
      </c>
      <c r="J9" s="6" t="n">
        <v>226</v>
      </c>
      <c r="K9" s="5" t="n">
        <v>674</v>
      </c>
      <c r="L9" s="5" t="n">
        <v>1039</v>
      </c>
      <c r="M9" s="5" t="n">
        <v>1301</v>
      </c>
    </row>
    <row r="10" spans="1:13">
      <c r="A10" s="4" t="s">
        <v>532</v>
      </c>
      <c r="K10" s="5" t="n">
        <v>2043</v>
      </c>
      <c r="L10" s="5" t="n">
        <v>2967</v>
      </c>
      <c r="M10" s="5" t="n">
        <v>3437</v>
      </c>
    </row>
    <row r="11" spans="1:13">
      <c r="A11" s="4" t="s">
        <v>42</v>
      </c>
      <c r="B11" s="4" t="s">
        <v>43</v>
      </c>
      <c r="K11" s="5" t="n">
        <v>216</v>
      </c>
      <c r="L11" s="5" t="n">
        <v>68</v>
      </c>
      <c r="M11" s="5" t="n">
        <v>3</v>
      </c>
    </row>
    <row r="12" spans="1:13">
      <c r="A12" s="4" t="s">
        <v>45</v>
      </c>
      <c r="C12" s="5" t="n">
        <v>7451</v>
      </c>
      <c r="D12" s="5" t="n">
        <v>7325</v>
      </c>
      <c r="E12" s="5" t="n">
        <v>7184</v>
      </c>
      <c r="F12" s="5" t="n">
        <v>6942</v>
      </c>
      <c r="G12" s="5" t="n">
        <v>7193</v>
      </c>
      <c r="H12" s="5" t="n">
        <v>6961</v>
      </c>
      <c r="I12" s="5" t="n">
        <v>6785</v>
      </c>
      <c r="J12" s="5" t="n">
        <v>6686</v>
      </c>
      <c r="K12" s="5" t="n">
        <v>28902</v>
      </c>
      <c r="L12" s="5" t="n">
        <v>27625</v>
      </c>
      <c r="M12" s="5" t="n">
        <v>26815</v>
      </c>
    </row>
    <row r="13" spans="1:13">
      <c r="A13" s="4" t="s">
        <v>533</v>
      </c>
      <c r="K13" s="5" t="n">
        <v>142</v>
      </c>
      <c r="L13" s="5" t="n">
        <v>47</v>
      </c>
      <c r="M13" s="5" t="n">
        <v>2</v>
      </c>
    </row>
    <row r="14" spans="1:13">
      <c r="A14" s="4" t="s">
        <v>534</v>
      </c>
      <c r="C14" s="5" t="n">
        <v>-129</v>
      </c>
      <c r="K14" s="5" t="n">
        <v>-129</v>
      </c>
    </row>
    <row r="15" spans="1:13">
      <c r="A15" s="4" t="s">
        <v>54</v>
      </c>
      <c r="C15" s="6" t="n">
        <v>551</v>
      </c>
      <c r="D15" s="6" t="n">
        <v>293</v>
      </c>
      <c r="E15" s="6" t="n">
        <v>595</v>
      </c>
      <c r="F15" s="6" t="n">
        <v>617</v>
      </c>
      <c r="G15" s="6" t="n">
        <v>943</v>
      </c>
      <c r="H15" s="6" t="n">
        <v>716</v>
      </c>
      <c r="I15" s="6" t="n">
        <v>664</v>
      </c>
      <c r="J15" s="6" t="n">
        <v>691</v>
      </c>
      <c r="K15" s="5" t="n">
        <v>2056</v>
      </c>
      <c r="L15" s="5" t="n">
        <v>3014</v>
      </c>
      <c r="M15" s="5" t="n">
        <v>3439</v>
      </c>
    </row>
    <row r="16" spans="1:13">
      <c r="A16" s="4" t="s">
        <v>535</v>
      </c>
    </row>
    <row r="17" spans="1:13">
      <c r="A17" s="3" t="s">
        <v>531</v>
      </c>
    </row>
    <row r="18" spans="1:13">
      <c r="A18" s="4" t="s">
        <v>39</v>
      </c>
      <c r="K18" s="5" t="n">
        <v>25683</v>
      </c>
      <c r="L18" s="5" t="n">
        <v>24534</v>
      </c>
      <c r="M18" s="5" t="n">
        <v>23874</v>
      </c>
    </row>
    <row r="19" spans="1:13">
      <c r="A19" s="4" t="s">
        <v>40</v>
      </c>
      <c r="K19" s="5" t="n">
        <v>2397</v>
      </c>
      <c r="L19" s="5" t="n">
        <v>2302</v>
      </c>
      <c r="M19" s="5" t="n">
        <v>2379</v>
      </c>
    </row>
    <row r="20" spans="1:13">
      <c r="A20" s="4" t="s">
        <v>536</v>
      </c>
    </row>
    <row r="21" spans="1:13">
      <c r="A21" s="3" t="s">
        <v>531</v>
      </c>
    </row>
    <row r="22" spans="1:13">
      <c r="A22" s="4" t="s">
        <v>45</v>
      </c>
      <c r="K22" s="5" t="n">
        <v>27253</v>
      </c>
      <c r="L22" s="5" t="n">
        <v>25904</v>
      </c>
      <c r="M22" s="5" t="n">
        <v>25127</v>
      </c>
    </row>
    <row r="23" spans="1:13">
      <c r="A23" s="4" t="s">
        <v>537</v>
      </c>
    </row>
    <row r="24" spans="1:13">
      <c r="A24" s="3" t="s">
        <v>531</v>
      </c>
    </row>
    <row r="25" spans="1:13">
      <c r="A25" s="4" t="s">
        <v>45</v>
      </c>
      <c r="K25" s="5" t="n">
        <v>1649</v>
      </c>
      <c r="L25" s="5" t="n">
        <v>1721</v>
      </c>
      <c r="M25" s="5" t="n">
        <v>1688</v>
      </c>
    </row>
    <row r="26" spans="1:13">
      <c r="A26" s="4" t="s">
        <v>538</v>
      </c>
    </row>
    <row r="27" spans="1:13">
      <c r="A27" s="3" t="s">
        <v>531</v>
      </c>
    </row>
    <row r="28" spans="1:13">
      <c r="A28" s="4" t="s">
        <v>39</v>
      </c>
      <c r="K28" s="5" t="n">
        <v>25683</v>
      </c>
      <c r="L28" s="5" t="n">
        <v>24534</v>
      </c>
      <c r="M28" s="5" t="n">
        <v>23874</v>
      </c>
    </row>
    <row r="29" spans="1:13">
      <c r="A29" s="4" t="s">
        <v>40</v>
      </c>
      <c r="K29" s="5" t="n">
        <v>2397</v>
      </c>
      <c r="L29" s="5" t="n">
        <v>2302</v>
      </c>
      <c r="M29" s="5" t="n">
        <v>2379</v>
      </c>
    </row>
    <row r="30" spans="1:13">
      <c r="A30" s="4" t="s">
        <v>41</v>
      </c>
      <c r="K30" s="5" t="n">
        <v>447</v>
      </c>
      <c r="L30" s="5" t="n">
        <v>458</v>
      </c>
      <c r="M30" s="5" t="n">
        <v>460</v>
      </c>
    </row>
    <row r="31" spans="1:13">
      <c r="A31" s="4" t="s">
        <v>44</v>
      </c>
      <c r="K31" s="5" t="n">
        <v>153</v>
      </c>
      <c r="L31" s="5" t="n">
        <v>252</v>
      </c>
      <c r="M31" s="5" t="n">
        <v>93</v>
      </c>
    </row>
    <row r="32" spans="1:13">
      <c r="A32" s="4" t="s">
        <v>539</v>
      </c>
      <c r="K32" s="5" t="n">
        <v>28680</v>
      </c>
      <c r="L32" s="5" t="n">
        <v>27546</v>
      </c>
      <c r="M32" s="5" t="n">
        <v>26806</v>
      </c>
    </row>
    <row r="33" spans="1:13">
      <c r="A33" s="4" t="s">
        <v>540</v>
      </c>
      <c r="K33" s="5" t="n">
        <v>4972</v>
      </c>
      <c r="L33" s="5" t="n">
        <v>4804</v>
      </c>
      <c r="M33" s="5" t="n">
        <v>4696</v>
      </c>
    </row>
    <row r="34" spans="1:13">
      <c r="A34" s="4" t="s">
        <v>53</v>
      </c>
      <c r="K34" s="5" t="n">
        <v>612</v>
      </c>
      <c r="L34" s="5" t="n">
        <v>1157</v>
      </c>
      <c r="M34" s="5" t="n">
        <v>1443</v>
      </c>
    </row>
    <row r="35" spans="1:13">
      <c r="A35" s="4" t="s">
        <v>532</v>
      </c>
      <c r="K35" s="5" t="n">
        <v>2297</v>
      </c>
      <c r="L35" s="5" t="n">
        <v>3211</v>
      </c>
      <c r="M35" s="5" t="n">
        <v>3692</v>
      </c>
    </row>
    <row r="36" spans="1:13">
      <c r="A36" s="4" t="s">
        <v>541</v>
      </c>
    </row>
    <row r="37" spans="1:13">
      <c r="A37" s="3" t="s">
        <v>531</v>
      </c>
    </row>
    <row r="38" spans="1:13">
      <c r="A38" s="4" t="s">
        <v>39</v>
      </c>
      <c r="K38" s="5" t="n">
        <v>14146</v>
      </c>
      <c r="L38" s="5" t="n">
        <v>13855</v>
      </c>
      <c r="M38" s="5" t="n">
        <v>13698</v>
      </c>
    </row>
    <row r="39" spans="1:13">
      <c r="A39" s="4" t="s">
        <v>40</v>
      </c>
      <c r="K39" s="5" t="n">
        <v>1786</v>
      </c>
      <c r="L39" s="5" t="n">
        <v>1701</v>
      </c>
      <c r="M39" s="5" t="n">
        <v>1757</v>
      </c>
    </row>
    <row r="40" spans="1:13">
      <c r="A40" s="4" t="s">
        <v>41</v>
      </c>
      <c r="K40" s="5" t="n">
        <v>430</v>
      </c>
      <c r="L40" s="5" t="n">
        <v>442</v>
      </c>
      <c r="M40" s="5" t="n">
        <v>445</v>
      </c>
    </row>
    <row r="41" spans="1:13">
      <c r="A41" s="4" t="s">
        <v>44</v>
      </c>
      <c r="K41" s="5" t="n">
        <v>69</v>
      </c>
      <c r="L41" s="5" t="n">
        <v>168</v>
      </c>
      <c r="M41" s="5" t="n">
        <v>17</v>
      </c>
    </row>
    <row r="42" spans="1:13">
      <c r="A42" s="4" t="s">
        <v>539</v>
      </c>
      <c r="K42" s="5" t="n">
        <v>16431</v>
      </c>
      <c r="L42" s="5" t="n">
        <v>16166</v>
      </c>
      <c r="M42" s="5" t="n">
        <v>15917</v>
      </c>
    </row>
    <row r="43" spans="1:13">
      <c r="A43" s="4" t="s">
        <v>540</v>
      </c>
      <c r="K43" s="5" t="n">
        <v>2852</v>
      </c>
      <c r="L43" s="5" t="n">
        <v>2783</v>
      </c>
      <c r="M43" s="5" t="n">
        <v>2725</v>
      </c>
    </row>
    <row r="44" spans="1:13">
      <c r="A44" s="4" t="s">
        <v>53</v>
      </c>
      <c r="K44" s="5" t="n">
        <v>448</v>
      </c>
      <c r="L44" s="5" t="n">
        <v>656</v>
      </c>
      <c r="M44" s="5" t="n">
        <v>744</v>
      </c>
    </row>
    <row r="45" spans="1:13">
      <c r="A45" s="4" t="s">
        <v>532</v>
      </c>
      <c r="K45" s="5" t="n">
        <v>1613</v>
      </c>
      <c r="L45" s="5" t="n">
        <v>1982</v>
      </c>
      <c r="M45" s="5" t="n">
        <v>2077</v>
      </c>
    </row>
    <row r="46" spans="1:13">
      <c r="A46" s="4" t="s">
        <v>542</v>
      </c>
    </row>
    <row r="47" spans="1:13">
      <c r="A47" s="3" t="s">
        <v>531</v>
      </c>
    </row>
    <row r="48" spans="1:13">
      <c r="A48" s="4" t="s">
        <v>39</v>
      </c>
      <c r="K48" s="5" t="n">
        <v>13143</v>
      </c>
      <c r="L48" s="5" t="n">
        <v>12904</v>
      </c>
      <c r="M48" s="5" t="n">
        <v>12625</v>
      </c>
    </row>
    <row r="49" spans="1:13">
      <c r="A49" s="4" t="s">
        <v>543</v>
      </c>
    </row>
    <row r="50" spans="1:13">
      <c r="A50" s="3" t="s">
        <v>531</v>
      </c>
    </row>
    <row r="51" spans="1:13">
      <c r="A51" s="4" t="s">
        <v>39</v>
      </c>
      <c r="K51" s="5" t="n">
        <v>3962</v>
      </c>
      <c r="L51" s="5" t="n">
        <v>3969</v>
      </c>
      <c r="M51" s="5" t="n">
        <v>3867</v>
      </c>
    </row>
    <row r="52" spans="1:13">
      <c r="A52" s="4" t="s">
        <v>544</v>
      </c>
    </row>
    <row r="53" spans="1:13">
      <c r="A53" s="3" t="s">
        <v>531</v>
      </c>
    </row>
    <row r="54" spans="1:13">
      <c r="A54" s="4" t="s">
        <v>39</v>
      </c>
      <c r="K54" s="5" t="n">
        <v>2132</v>
      </c>
      <c r="L54" s="5" t="n">
        <v>2010</v>
      </c>
      <c r="M54" s="5" t="n">
        <v>1922</v>
      </c>
    </row>
    <row r="55" spans="1:13">
      <c r="A55" s="4" t="s">
        <v>545</v>
      </c>
    </row>
    <row r="56" spans="1:13">
      <c r="A56" s="3" t="s">
        <v>531</v>
      </c>
    </row>
    <row r="57" spans="1:13">
      <c r="A57" s="4" t="s">
        <v>39</v>
      </c>
      <c r="K57" s="5" t="n">
        <v>1775</v>
      </c>
      <c r="L57" s="5" t="n">
        <v>1769</v>
      </c>
      <c r="M57" s="5" t="n">
        <v>1766</v>
      </c>
    </row>
    <row r="58" spans="1:13">
      <c r="A58" s="4" t="s">
        <v>546</v>
      </c>
    </row>
    <row r="59" spans="1:13">
      <c r="A59" s="3" t="s">
        <v>531</v>
      </c>
    </row>
    <row r="60" spans="1:13">
      <c r="A60" s="4" t="s">
        <v>39</v>
      </c>
      <c r="K60" s="5" t="n">
        <v>2047</v>
      </c>
      <c r="L60" s="5" t="n">
        <v>1977</v>
      </c>
      <c r="M60" s="5" t="n">
        <v>1898</v>
      </c>
    </row>
    <row r="61" spans="1:13">
      <c r="A61" s="4" t="s">
        <v>547</v>
      </c>
    </row>
    <row r="62" spans="1:13">
      <c r="A62" s="3" t="s">
        <v>531</v>
      </c>
    </row>
    <row r="63" spans="1:13">
      <c r="A63" s="4" t="s">
        <v>39</v>
      </c>
      <c r="K63" s="5" t="n">
        <v>3198</v>
      </c>
      <c r="L63" s="5" t="n">
        <v>3148</v>
      </c>
      <c r="M63" s="5" t="n">
        <v>3133</v>
      </c>
    </row>
    <row r="64" spans="1:13">
      <c r="A64" s="4" t="s">
        <v>548</v>
      </c>
    </row>
    <row r="65" spans="1:13">
      <c r="A65" s="3" t="s">
        <v>531</v>
      </c>
    </row>
    <row r="66" spans="1:13">
      <c r="A66" s="4" t="s">
        <v>39</v>
      </c>
      <c r="K66" s="5" t="n">
        <v>29</v>
      </c>
      <c r="L66" s="5" t="n">
        <v>31</v>
      </c>
      <c r="M66" s="5" t="n">
        <v>39</v>
      </c>
    </row>
    <row r="67" spans="1:13">
      <c r="A67" s="4" t="s">
        <v>549</v>
      </c>
    </row>
    <row r="68" spans="1:13">
      <c r="A68" s="3" t="s">
        <v>531</v>
      </c>
    </row>
    <row r="69" spans="1:13">
      <c r="A69" s="4" t="s">
        <v>39</v>
      </c>
      <c r="K69" s="5" t="n">
        <v>1003</v>
      </c>
      <c r="L69" s="5" t="n">
        <v>951</v>
      </c>
      <c r="M69" s="5" t="n">
        <v>1073</v>
      </c>
    </row>
    <row r="70" spans="1:13">
      <c r="A70" s="4" t="s">
        <v>550</v>
      </c>
    </row>
    <row r="71" spans="1:13">
      <c r="A71" s="3" t="s">
        <v>531</v>
      </c>
    </row>
    <row r="72" spans="1:13">
      <c r="A72" s="4" t="s">
        <v>39</v>
      </c>
      <c r="K72" s="5" t="n">
        <v>2307</v>
      </c>
      <c r="L72" s="5" t="n">
        <v>2260</v>
      </c>
      <c r="M72" s="5" t="n">
        <v>2267</v>
      </c>
    </row>
    <row r="73" spans="1:13">
      <c r="A73" s="4" t="s">
        <v>40</v>
      </c>
      <c r="K73" s="5" t="n">
        <v>228</v>
      </c>
      <c r="L73" s="5" t="n">
        <v>239</v>
      </c>
      <c r="M73" s="5" t="n">
        <v>254</v>
      </c>
    </row>
    <row r="74" spans="1:13">
      <c r="A74" s="4" t="s">
        <v>44</v>
      </c>
      <c r="K74" s="5" t="n">
        <v>24</v>
      </c>
      <c r="L74" s="5" t="n">
        <v>21</v>
      </c>
      <c r="M74" s="5" t="n">
        <v>22</v>
      </c>
    </row>
    <row r="75" spans="1:13">
      <c r="A75" s="4" t="s">
        <v>539</v>
      </c>
      <c r="K75" s="5" t="n">
        <v>2559</v>
      </c>
      <c r="L75" s="5" t="n">
        <v>2520</v>
      </c>
      <c r="M75" s="5" t="n">
        <v>2543</v>
      </c>
    </row>
    <row r="76" spans="1:13">
      <c r="A76" s="4" t="s">
        <v>540</v>
      </c>
      <c r="K76" s="5" t="n">
        <v>493</v>
      </c>
      <c r="L76" s="5" t="n">
        <v>491</v>
      </c>
      <c r="M76" s="5" t="n">
        <v>501</v>
      </c>
    </row>
    <row r="77" spans="1:13">
      <c r="A77" s="4" t="s">
        <v>53</v>
      </c>
      <c r="K77" s="5" t="n">
        <v>208</v>
      </c>
      <c r="L77" s="5" t="n">
        <v>309</v>
      </c>
      <c r="M77" s="5" t="n">
        <v>283</v>
      </c>
    </row>
    <row r="78" spans="1:13">
      <c r="A78" s="4" t="s">
        <v>532</v>
      </c>
      <c r="K78" s="5" t="n">
        <v>556</v>
      </c>
      <c r="L78" s="5" t="n">
        <v>712</v>
      </c>
      <c r="M78" s="5" t="n">
        <v>683</v>
      </c>
    </row>
    <row r="79" spans="1:13">
      <c r="A79" s="4" t="s">
        <v>551</v>
      </c>
    </row>
    <row r="80" spans="1:13">
      <c r="A80" s="3" t="s">
        <v>531</v>
      </c>
    </row>
    <row r="81" spans="1:13">
      <c r="A81" s="4" t="s">
        <v>39</v>
      </c>
      <c r="K81" s="5" t="n">
        <v>2126</v>
      </c>
      <c r="L81" s="5" t="n">
        <v>2088</v>
      </c>
      <c r="M81" s="5" t="n">
        <v>2085</v>
      </c>
    </row>
    <row r="82" spans="1:13">
      <c r="A82" s="4" t="s">
        <v>552</v>
      </c>
    </row>
    <row r="83" spans="1:13">
      <c r="A83" s="3" t="s">
        <v>531</v>
      </c>
    </row>
    <row r="84" spans="1:13">
      <c r="A84" s="4" t="s">
        <v>39</v>
      </c>
      <c r="K84" s="5" t="n">
        <v>962</v>
      </c>
      <c r="L84" s="5" t="n">
        <v>946</v>
      </c>
      <c r="M84" s="5" t="n">
        <v>955</v>
      </c>
    </row>
    <row r="85" spans="1:13">
      <c r="A85" s="4" t="s">
        <v>553</v>
      </c>
    </row>
    <row r="86" spans="1:13">
      <c r="A86" s="3" t="s">
        <v>531</v>
      </c>
    </row>
    <row r="87" spans="1:13">
      <c r="A87" s="4" t="s">
        <v>39</v>
      </c>
      <c r="K87" s="5" t="n">
        <v>977</v>
      </c>
      <c r="L87" s="5" t="n">
        <v>962</v>
      </c>
      <c r="M87" s="5" t="n">
        <v>954</v>
      </c>
    </row>
    <row r="88" spans="1:13">
      <c r="A88" s="4" t="s">
        <v>554</v>
      </c>
    </row>
    <row r="89" spans="1:13">
      <c r="A89" s="3" t="s">
        <v>531</v>
      </c>
    </row>
    <row r="90" spans="1:13">
      <c r="A90" s="4" t="s">
        <v>39</v>
      </c>
      <c r="K90" s="5" t="n">
        <v>187</v>
      </c>
      <c r="L90" s="5" t="n">
        <v>180</v>
      </c>
      <c r="M90" s="5" t="n">
        <v>176</v>
      </c>
    </row>
    <row r="91" spans="1:13">
      <c r="A91" s="4" t="s">
        <v>555</v>
      </c>
    </row>
    <row r="92" spans="1:13">
      <c r="A92" s="3" t="s">
        <v>531</v>
      </c>
    </row>
    <row r="93" spans="1:13">
      <c r="A93" s="4" t="s">
        <v>39</v>
      </c>
      <c r="K93" s="5" t="n">
        <v>181</v>
      </c>
      <c r="L93" s="5" t="n">
        <v>172</v>
      </c>
      <c r="M93" s="5" t="n">
        <v>182</v>
      </c>
    </row>
    <row r="94" spans="1:13">
      <c r="A94" s="4" t="s">
        <v>556</v>
      </c>
    </row>
    <row r="95" spans="1:13">
      <c r="A95" s="3" t="s">
        <v>531</v>
      </c>
    </row>
    <row r="96" spans="1:13">
      <c r="A96" s="4" t="s">
        <v>39</v>
      </c>
      <c r="K96" s="5" t="n">
        <v>9230</v>
      </c>
      <c r="L96" s="5" t="n">
        <v>8419</v>
      </c>
      <c r="M96" s="5" t="n">
        <v>7909</v>
      </c>
    </row>
    <row r="97" spans="1:13">
      <c r="A97" s="4" t="s">
        <v>40</v>
      </c>
      <c r="K97" s="5" t="n">
        <v>383</v>
      </c>
      <c r="L97" s="5" t="n">
        <v>362</v>
      </c>
      <c r="M97" s="5" t="n">
        <v>368</v>
      </c>
    </row>
    <row r="98" spans="1:13">
      <c r="A98" s="4" t="s">
        <v>41</v>
      </c>
      <c r="K98" s="5" t="n">
        <v>17</v>
      </c>
      <c r="L98" s="5" t="n">
        <v>16</v>
      </c>
      <c r="M98" s="5" t="n">
        <v>15</v>
      </c>
    </row>
    <row r="99" spans="1:13">
      <c r="A99" s="4" t="s">
        <v>44</v>
      </c>
      <c r="K99" s="5" t="n">
        <v>60</v>
      </c>
      <c r="L99" s="5" t="n">
        <v>63</v>
      </c>
      <c r="M99" s="5" t="n">
        <v>54</v>
      </c>
    </row>
    <row r="100" spans="1:13">
      <c r="A100" s="4" t="s">
        <v>539</v>
      </c>
      <c r="K100" s="5" t="n">
        <v>9690</v>
      </c>
      <c r="L100" s="5" t="n">
        <v>8860</v>
      </c>
      <c r="M100" s="5" t="n">
        <v>8346</v>
      </c>
    </row>
    <row r="101" spans="1:13">
      <c r="A101" s="4" t="s">
        <v>540</v>
      </c>
      <c r="K101" s="5" t="n">
        <v>1627</v>
      </c>
      <c r="L101" s="5" t="n">
        <v>1530</v>
      </c>
      <c r="M101" s="5" t="n">
        <v>1470</v>
      </c>
    </row>
    <row r="102" spans="1:13">
      <c r="A102" s="4" t="s">
        <v>53</v>
      </c>
      <c r="K102" s="5" t="n">
        <v>-44</v>
      </c>
      <c r="L102" s="5" t="n">
        <v>192</v>
      </c>
      <c r="M102" s="5" t="n">
        <v>416</v>
      </c>
    </row>
    <row r="103" spans="1:13">
      <c r="A103" s="4" t="s">
        <v>532</v>
      </c>
      <c r="K103" s="5" t="n">
        <v>128</v>
      </c>
      <c r="L103" s="5" t="n">
        <v>517</v>
      </c>
      <c r="M103" s="5" t="n">
        <v>932</v>
      </c>
    </row>
    <row r="104" spans="1:13">
      <c r="A104" s="4" t="s">
        <v>557</v>
      </c>
    </row>
    <row r="105" spans="1:13">
      <c r="A105" s="3" t="s">
        <v>531</v>
      </c>
    </row>
    <row r="106" spans="1:13">
      <c r="A106" s="4" t="s">
        <v>39</v>
      </c>
      <c r="K106" s="5" t="n">
        <v>8598</v>
      </c>
      <c r="L106" s="5" t="n">
        <v>7826</v>
      </c>
      <c r="M106" s="5" t="n">
        <v>7268</v>
      </c>
    </row>
    <row r="107" spans="1:13">
      <c r="A107" s="4" t="s">
        <v>558</v>
      </c>
    </row>
    <row r="108" spans="1:13">
      <c r="A108" s="3" t="s">
        <v>531</v>
      </c>
    </row>
    <row r="109" spans="1:13">
      <c r="A109" s="4" t="s">
        <v>39</v>
      </c>
      <c r="K109" s="5" t="n">
        <v>4655</v>
      </c>
      <c r="L109" s="5" t="n">
        <v>4013</v>
      </c>
      <c r="M109" s="5" t="n">
        <v>3512</v>
      </c>
    </row>
    <row r="110" spans="1:13">
      <c r="A110" s="4" t="s">
        <v>559</v>
      </c>
    </row>
    <row r="111" spans="1:13">
      <c r="A111" s="3" t="s">
        <v>531</v>
      </c>
    </row>
    <row r="112" spans="1:13">
      <c r="A112" s="4" t="s">
        <v>39</v>
      </c>
      <c r="K112" s="5" t="n">
        <v>3943</v>
      </c>
      <c r="L112" s="5" t="n">
        <v>3813</v>
      </c>
      <c r="M112" s="5" t="n">
        <v>3756</v>
      </c>
    </row>
    <row r="113" spans="1:13">
      <c r="A113" s="4" t="s">
        <v>560</v>
      </c>
    </row>
    <row r="114" spans="1:13">
      <c r="A114" s="3" t="s">
        <v>531</v>
      </c>
    </row>
    <row r="115" spans="1:13">
      <c r="A115" s="4" t="s">
        <v>39</v>
      </c>
      <c r="K115" s="5" t="n">
        <v>632</v>
      </c>
      <c r="L115" s="5" t="n">
        <v>593</v>
      </c>
      <c r="M115" s="5" t="n">
        <v>641</v>
      </c>
    </row>
    <row r="116" spans="1:13">
      <c r="A116" s="4" t="s">
        <v>561</v>
      </c>
    </row>
    <row r="117" spans="1:13">
      <c r="A117" s="3" t="s">
        <v>531</v>
      </c>
    </row>
    <row r="118" spans="1:13">
      <c r="A118" s="4" t="s">
        <v>44</v>
      </c>
      <c r="K118" s="5" t="n">
        <v>6</v>
      </c>
      <c r="L118" s="5" t="n">
        <v>11</v>
      </c>
      <c r="M118" s="5" t="n">
        <v>6</v>
      </c>
    </row>
    <row r="119" spans="1:13">
      <c r="A119" s="4" t="s">
        <v>532</v>
      </c>
      <c r="K119" s="5" t="n">
        <v>-254</v>
      </c>
      <c r="L119" s="5" t="n">
        <v>-244</v>
      </c>
      <c r="M119" s="5" t="n">
        <v>-255</v>
      </c>
    </row>
    <row r="120" spans="1:13">
      <c r="A120" s="4" t="s">
        <v>562</v>
      </c>
      <c r="K120" s="6" t="n">
        <v>240</v>
      </c>
      <c r="L120" s="6" t="n">
        <v>236</v>
      </c>
      <c r="M120" s="6" t="n">
        <v>242</v>
      </c>
    </row>
    <row r="121" spans="1:13"/>
    <row r="122" spans="1:13">
      <c r="A122" s="4" t="s">
        <v>43</v>
      </c>
      <c r="B122" s="4" t="s">
        <v>62</v>
      </c>
    </row>
  </sheetData>
  <mergeCells count="5">
    <mergeCell ref="A1:B2"/>
    <mergeCell ref="C1:J1"/>
    <mergeCell ref="K1:M1"/>
    <mergeCell ref="A121:L121"/>
    <mergeCell ref="B122:L1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7</v>
      </c>
    </row>
    <row r="3" spans="1:4">
      <c r="A3" s="3" t="s">
        <v>531</v>
      </c>
    </row>
    <row r="4" spans="1:4">
      <c r="A4" s="4" t="s">
        <v>564</v>
      </c>
      <c r="B4" s="6" t="n">
        <v>26219</v>
      </c>
      <c r="C4" s="6" t="n">
        <v>24958</v>
      </c>
      <c r="D4" s="6" t="n">
        <v>24121</v>
      </c>
    </row>
    <row r="5" spans="1:4">
      <c r="A5" s="4" t="s">
        <v>565</v>
      </c>
    </row>
    <row r="6" spans="1:4">
      <c r="A6" s="3" t="s">
        <v>531</v>
      </c>
    </row>
    <row r="7" spans="1:4">
      <c r="A7" s="4" t="s">
        <v>564</v>
      </c>
      <c r="B7" s="5" t="n">
        <v>14270</v>
      </c>
      <c r="C7" s="5" t="n">
        <v>13900</v>
      </c>
      <c r="D7" s="5" t="n">
        <v>13774</v>
      </c>
    </row>
    <row r="8" spans="1:4">
      <c r="A8" s="4" t="s">
        <v>566</v>
      </c>
    </row>
    <row r="9" spans="1:4">
      <c r="A9" s="3" t="s">
        <v>531</v>
      </c>
    </row>
    <row r="10" spans="1:4">
      <c r="A10" s="4" t="s">
        <v>564</v>
      </c>
      <c r="B10" s="5" t="n">
        <v>13257</v>
      </c>
      <c r="C10" s="5" t="n">
        <v>12945</v>
      </c>
      <c r="D10" s="5" t="n">
        <v>12741</v>
      </c>
    </row>
    <row r="11" spans="1:4">
      <c r="A11" s="4" t="s">
        <v>567</v>
      </c>
    </row>
    <row r="12" spans="1:4">
      <c r="A12" s="3" t="s">
        <v>531</v>
      </c>
    </row>
    <row r="13" spans="1:4">
      <c r="A13" s="4" t="s">
        <v>564</v>
      </c>
      <c r="B13" s="5" t="n">
        <v>2800</v>
      </c>
      <c r="C13" s="5" t="n">
        <v>2729</v>
      </c>
      <c r="D13" s="5" t="n">
        <v>2716</v>
      </c>
    </row>
    <row r="14" spans="1:4">
      <c r="A14" s="4" t="s">
        <v>568</v>
      </c>
    </row>
    <row r="15" spans="1:4">
      <c r="A15" s="3" t="s">
        <v>531</v>
      </c>
    </row>
    <row r="16" spans="1:4">
      <c r="A16" s="4" t="s">
        <v>564</v>
      </c>
      <c r="B16" s="5" t="n">
        <v>7756</v>
      </c>
      <c r="C16" s="5" t="n">
        <v>7379</v>
      </c>
      <c r="D16" s="5" t="n">
        <v>7186</v>
      </c>
    </row>
    <row r="17" spans="1:4">
      <c r="A17" s="4" t="s">
        <v>569</v>
      </c>
    </row>
    <row r="18" spans="1:4">
      <c r="A18" s="3" t="s">
        <v>531</v>
      </c>
    </row>
    <row r="19" spans="1:4">
      <c r="A19" s="4" t="s">
        <v>564</v>
      </c>
      <c r="B19" s="5" t="n">
        <v>1010</v>
      </c>
      <c r="C19" s="5" t="n">
        <v>1058</v>
      </c>
      <c r="D19" s="5" t="n">
        <v>1048</v>
      </c>
    </row>
    <row r="20" spans="1:4">
      <c r="A20" s="4" t="s">
        <v>570</v>
      </c>
    </row>
    <row r="21" spans="1:4">
      <c r="A21" s="3" t="s">
        <v>531</v>
      </c>
    </row>
    <row r="22" spans="1:4">
      <c r="A22" s="4" t="s">
        <v>564</v>
      </c>
      <c r="B22" s="5" t="n">
        <v>1691</v>
      </c>
      <c r="C22" s="5" t="n">
        <v>1779</v>
      </c>
      <c r="D22" s="5" t="n">
        <v>1791</v>
      </c>
    </row>
    <row r="23" spans="1:4">
      <c r="A23" s="4" t="s">
        <v>571</v>
      </c>
    </row>
    <row r="24" spans="1:4">
      <c r="A24" s="3" t="s">
        <v>531</v>
      </c>
    </row>
    <row r="25" spans="1:4">
      <c r="A25" s="4" t="s">
        <v>564</v>
      </c>
      <c r="B25" s="5" t="n">
        <v>1013</v>
      </c>
      <c r="C25" s="5" t="n">
        <v>955</v>
      </c>
      <c r="D25" s="5" t="n">
        <v>1033</v>
      </c>
    </row>
    <row r="26" spans="1:4">
      <c r="A26" s="4" t="s">
        <v>572</v>
      </c>
    </row>
    <row r="27" spans="1:4">
      <c r="A27" s="3" t="s">
        <v>531</v>
      </c>
    </row>
    <row r="28" spans="1:4">
      <c r="A28" s="4" t="s">
        <v>564</v>
      </c>
      <c r="B28" s="5" t="n">
        <v>2359</v>
      </c>
      <c r="C28" s="5" t="n">
        <v>2271</v>
      </c>
      <c r="D28" s="5" t="n">
        <v>2273</v>
      </c>
    </row>
    <row r="29" spans="1:4">
      <c r="A29" s="4" t="s">
        <v>573</v>
      </c>
    </row>
    <row r="30" spans="1:4">
      <c r="A30" s="3" t="s">
        <v>531</v>
      </c>
    </row>
    <row r="31" spans="1:4">
      <c r="A31" s="4" t="s">
        <v>564</v>
      </c>
      <c r="B31" s="5" t="n">
        <v>2160</v>
      </c>
      <c r="C31" s="5" t="n">
        <v>2099</v>
      </c>
      <c r="D31" s="5" t="n">
        <v>2081</v>
      </c>
    </row>
    <row r="32" spans="1:4">
      <c r="A32" s="4" t="s">
        <v>574</v>
      </c>
    </row>
    <row r="33" spans="1:4">
      <c r="A33" s="3" t="s">
        <v>531</v>
      </c>
    </row>
    <row r="34" spans="1:4">
      <c r="A34" s="4" t="s">
        <v>564</v>
      </c>
      <c r="B34" s="5" t="n">
        <v>1367</v>
      </c>
      <c r="C34" s="5" t="n">
        <v>1342</v>
      </c>
      <c r="D34" s="5" t="n">
        <v>1326</v>
      </c>
    </row>
    <row r="35" spans="1:4">
      <c r="A35" s="4" t="s">
        <v>575</v>
      </c>
    </row>
    <row r="36" spans="1:4">
      <c r="A36" s="3" t="s">
        <v>531</v>
      </c>
    </row>
    <row r="37" spans="1:4">
      <c r="A37" s="4" t="s">
        <v>564</v>
      </c>
      <c r="B37" s="5" t="n">
        <v>793</v>
      </c>
      <c r="C37" s="5" t="n">
        <v>757</v>
      </c>
      <c r="D37" s="5" t="n">
        <v>755</v>
      </c>
    </row>
    <row r="38" spans="1:4">
      <c r="A38" s="4" t="s">
        <v>576</v>
      </c>
    </row>
    <row r="39" spans="1:4">
      <c r="A39" s="3" t="s">
        <v>531</v>
      </c>
    </row>
    <row r="40" spans="1:4">
      <c r="A40" s="4" t="s">
        <v>564</v>
      </c>
      <c r="B40" s="5" t="n">
        <v>199</v>
      </c>
      <c r="C40" s="5" t="n">
        <v>172</v>
      </c>
      <c r="D40" s="5" t="n">
        <v>192</v>
      </c>
    </row>
    <row r="41" spans="1:4">
      <c r="A41" s="4" t="s">
        <v>577</v>
      </c>
    </row>
    <row r="42" spans="1:4">
      <c r="A42" s="3" t="s">
        <v>531</v>
      </c>
    </row>
    <row r="43" spans="1:4">
      <c r="A43" s="4" t="s">
        <v>564</v>
      </c>
      <c r="B43" s="5" t="n">
        <v>9590</v>
      </c>
      <c r="C43" s="5" t="n">
        <v>8787</v>
      </c>
      <c r="D43" s="5" t="n">
        <v>8074</v>
      </c>
    </row>
    <row r="44" spans="1:4">
      <c r="A44" s="4" t="s">
        <v>578</v>
      </c>
    </row>
    <row r="45" spans="1:4">
      <c r="A45" s="3" t="s">
        <v>531</v>
      </c>
    </row>
    <row r="46" spans="1:4">
      <c r="A46" s="4" t="s">
        <v>564</v>
      </c>
      <c r="B46" s="5" t="n">
        <v>8940</v>
      </c>
      <c r="C46" s="5" t="n">
        <v>8184</v>
      </c>
      <c r="D46" s="5" t="n">
        <v>7457</v>
      </c>
    </row>
    <row r="47" spans="1:4">
      <c r="A47" s="4" t="s">
        <v>579</v>
      </c>
    </row>
    <row r="48" spans="1:4">
      <c r="A48" s="3" t="s">
        <v>531</v>
      </c>
    </row>
    <row r="49" spans="1:4">
      <c r="A49" s="4" t="s">
        <v>564</v>
      </c>
      <c r="B49" s="5" t="n">
        <v>8579</v>
      </c>
      <c r="C49" s="5" t="n">
        <v>7875</v>
      </c>
      <c r="D49" s="5" t="n">
        <v>7221</v>
      </c>
    </row>
    <row r="50" spans="1:4">
      <c r="A50" s="4" t="s">
        <v>580</v>
      </c>
    </row>
    <row r="51" spans="1:4">
      <c r="A51" s="3" t="s">
        <v>531</v>
      </c>
    </row>
    <row r="52" spans="1:4">
      <c r="A52" s="4" t="s">
        <v>564</v>
      </c>
      <c r="B52" s="5" t="n">
        <v>4646</v>
      </c>
      <c r="C52" s="5" t="n">
        <v>4103</v>
      </c>
      <c r="D52" s="5" t="n">
        <v>3534</v>
      </c>
    </row>
    <row r="53" spans="1:4">
      <c r="A53" s="4" t="s">
        <v>581</v>
      </c>
    </row>
    <row r="54" spans="1:4">
      <c r="A54" s="3" t="s">
        <v>531</v>
      </c>
    </row>
    <row r="55" spans="1:4">
      <c r="A55" s="4" t="s">
        <v>564</v>
      </c>
      <c r="B55" s="5" t="n">
        <v>3933</v>
      </c>
      <c r="C55" s="5" t="n">
        <v>3772</v>
      </c>
      <c r="D55" s="5" t="n">
        <v>3687</v>
      </c>
    </row>
    <row r="56" spans="1:4">
      <c r="A56" s="4" t="s">
        <v>582</v>
      </c>
    </row>
    <row r="57" spans="1:4">
      <c r="A57" s="3" t="s">
        <v>531</v>
      </c>
    </row>
    <row r="58" spans="1:4">
      <c r="A58" s="4" t="s">
        <v>564</v>
      </c>
      <c r="B58" s="5" t="n">
        <v>361</v>
      </c>
      <c r="C58" s="5" t="n">
        <v>309</v>
      </c>
      <c r="D58" s="5" t="n">
        <v>236</v>
      </c>
    </row>
    <row r="59" spans="1:4">
      <c r="A59" s="4" t="s">
        <v>583</v>
      </c>
    </row>
    <row r="60" spans="1:4">
      <c r="A60" s="3" t="s">
        <v>531</v>
      </c>
    </row>
    <row r="61" spans="1:4">
      <c r="A61" s="4" t="s">
        <v>564</v>
      </c>
      <c r="B61" s="6" t="n">
        <v>650</v>
      </c>
      <c r="C61" s="6" t="n">
        <v>603</v>
      </c>
      <c r="D61" s="6" t="n">
        <v>6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4</v>
      </c>
      <c r="B1" s="2" t="s">
        <v>2</v>
      </c>
      <c r="C1" s="2" t="s">
        <v>33</v>
      </c>
    </row>
    <row r="2" spans="1:3">
      <c r="A2" s="3" t="s">
        <v>585</v>
      </c>
    </row>
    <row r="3" spans="1:3">
      <c r="A3" s="4" t="s">
        <v>100</v>
      </c>
      <c r="B3" s="6" t="n">
        <v>103483</v>
      </c>
      <c r="C3" s="6" t="n">
        <v>100245</v>
      </c>
    </row>
    <row r="4" spans="1:3">
      <c r="A4" s="4" t="s">
        <v>538</v>
      </c>
    </row>
    <row r="5" spans="1:3">
      <c r="A5" s="3" t="s">
        <v>585</v>
      </c>
    </row>
    <row r="6" spans="1:3">
      <c r="A6" s="4" t="s">
        <v>100</v>
      </c>
      <c r="B6" s="5" t="n">
        <v>102807</v>
      </c>
      <c r="C6" s="5" t="n">
        <v>99882</v>
      </c>
    </row>
    <row r="7" spans="1:3">
      <c r="A7" s="4" t="s">
        <v>541</v>
      </c>
    </row>
    <row r="8" spans="1:3">
      <c r="A8" s="3" t="s">
        <v>585</v>
      </c>
    </row>
    <row r="9" spans="1:3">
      <c r="A9" s="4" t="s">
        <v>100</v>
      </c>
      <c r="B9" s="5" t="n">
        <v>78082</v>
      </c>
      <c r="C9" s="5" t="n">
        <v>75730</v>
      </c>
    </row>
    <row r="10" spans="1:3">
      <c r="A10" s="4" t="s">
        <v>550</v>
      </c>
    </row>
    <row r="11" spans="1:3">
      <c r="A11" s="3" t="s">
        <v>585</v>
      </c>
    </row>
    <row r="12" spans="1:3">
      <c r="A12" s="4" t="s">
        <v>100</v>
      </c>
      <c r="B12" s="5" t="n">
        <v>8776</v>
      </c>
      <c r="C12" s="5" t="n">
        <v>8726</v>
      </c>
    </row>
    <row r="13" spans="1:3">
      <c r="A13" s="4" t="s">
        <v>556</v>
      </c>
    </row>
    <row r="14" spans="1:3">
      <c r="A14" s="3" t="s">
        <v>585</v>
      </c>
    </row>
    <row r="15" spans="1:3">
      <c r="A15" s="4" t="s">
        <v>100</v>
      </c>
      <c r="B15" s="5" t="n">
        <v>15949</v>
      </c>
      <c r="C15" s="5" t="n">
        <v>15426</v>
      </c>
    </row>
    <row r="16" spans="1:3">
      <c r="A16" s="4" t="s">
        <v>586</v>
      </c>
    </row>
    <row r="17" spans="1:3">
      <c r="A17" s="3" t="s">
        <v>585</v>
      </c>
    </row>
    <row r="18" spans="1:3">
      <c r="A18" s="4" t="s">
        <v>100</v>
      </c>
      <c r="B18" s="6" t="n">
        <v>676</v>
      </c>
      <c r="C18" s="6" t="n">
        <v>3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88</v>
      </c>
    </row>
    <row r="4" spans="1:12">
      <c r="A4" s="4" t="s">
        <v>589</v>
      </c>
      <c r="J4" s="4" t="s">
        <v>590</v>
      </c>
      <c r="K4" s="4" t="s">
        <v>590</v>
      </c>
      <c r="L4" s="4" t="s">
        <v>590</v>
      </c>
    </row>
    <row r="5" spans="1:12">
      <c r="A5" s="4" t="s">
        <v>45</v>
      </c>
      <c r="B5" s="6" t="n">
        <v>7451</v>
      </c>
      <c r="C5" s="6" t="n">
        <v>7325</v>
      </c>
      <c r="D5" s="6" t="n">
        <v>7184</v>
      </c>
      <c r="E5" s="6" t="n">
        <v>6942</v>
      </c>
      <c r="F5" s="6" t="n">
        <v>7193</v>
      </c>
      <c r="G5" s="6" t="n">
        <v>6961</v>
      </c>
      <c r="H5" s="6" t="n">
        <v>6785</v>
      </c>
      <c r="I5" s="6" t="n">
        <v>6686</v>
      </c>
      <c r="J5" s="6" t="n">
        <v>28902</v>
      </c>
      <c r="K5" s="6" t="n">
        <v>27625</v>
      </c>
      <c r="L5" s="6" t="n">
        <v>26815</v>
      </c>
    </row>
    <row r="6" spans="1:12">
      <c r="A6" s="4" t="s">
        <v>591</v>
      </c>
    </row>
    <row r="7" spans="1:12">
      <c r="A7" s="3" t="s">
        <v>588</v>
      </c>
    </row>
    <row r="8" spans="1:12">
      <c r="A8" s="4" t="s">
        <v>45</v>
      </c>
      <c r="J8" s="5" t="n">
        <v>27253</v>
      </c>
      <c r="K8" s="5" t="n">
        <v>25904</v>
      </c>
      <c r="L8" s="5" t="n">
        <v>25127</v>
      </c>
    </row>
    <row r="9" spans="1:12">
      <c r="A9" s="4" t="s">
        <v>592</v>
      </c>
    </row>
    <row r="10" spans="1:12">
      <c r="A10" s="3" t="s">
        <v>588</v>
      </c>
    </row>
    <row r="11" spans="1:12">
      <c r="A11" s="4" t="s">
        <v>45</v>
      </c>
      <c r="J11" s="5" t="n">
        <v>1649</v>
      </c>
      <c r="K11" s="5" t="n">
        <v>1721</v>
      </c>
      <c r="L11" s="5" t="n">
        <v>1688</v>
      </c>
    </row>
    <row r="12" spans="1:12">
      <c r="A12" s="4" t="s">
        <v>593</v>
      </c>
    </row>
    <row r="13" spans="1:12">
      <c r="A13" s="3" t="s">
        <v>588</v>
      </c>
    </row>
    <row r="14" spans="1:12">
      <c r="A14" s="4" t="s">
        <v>45</v>
      </c>
      <c r="J14" s="5" t="n">
        <v>1232</v>
      </c>
      <c r="K14" s="5" t="n">
        <v>1154</v>
      </c>
      <c r="L14" s="5" t="n">
        <v>1202</v>
      </c>
    </row>
    <row r="15" spans="1:12">
      <c r="A15" s="4" t="s">
        <v>594</v>
      </c>
    </row>
    <row r="16" spans="1:12">
      <c r="A16" s="3" t="s">
        <v>588</v>
      </c>
    </row>
    <row r="17" spans="1:12">
      <c r="A17" s="4" t="s">
        <v>45</v>
      </c>
      <c r="J17" s="6" t="n">
        <v>417</v>
      </c>
      <c r="K17" s="6" t="n">
        <v>567</v>
      </c>
      <c r="L17" s="6" t="n">
        <v>48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37</v>
      </c>
    </row>
    <row r="3" spans="1:4">
      <c r="A3" s="3" t="s">
        <v>193</v>
      </c>
    </row>
    <row r="4" spans="1:4">
      <c r="A4" s="4" t="s">
        <v>596</v>
      </c>
      <c r="B4" s="6" t="n">
        <v>4720</v>
      </c>
    </row>
    <row r="5" spans="1:4">
      <c r="A5" s="4" t="s">
        <v>597</v>
      </c>
      <c r="B5" s="5" t="n">
        <v>16948</v>
      </c>
    </row>
    <row r="6" spans="1:4">
      <c r="A6" s="4" t="s">
        <v>598</v>
      </c>
      <c r="B6" s="5" t="n">
        <v>14545</v>
      </c>
    </row>
    <row r="7" spans="1:4">
      <c r="A7" s="4" t="s">
        <v>599</v>
      </c>
      <c r="B7" s="5" t="n">
        <v>22769</v>
      </c>
    </row>
    <row r="8" spans="1:4">
      <c r="A8" s="4" t="s">
        <v>600</v>
      </c>
      <c r="B8" s="5" t="n">
        <v>58982</v>
      </c>
    </row>
    <row r="9" spans="1:4">
      <c r="A9" s="4" t="s">
        <v>601</v>
      </c>
      <c r="B9" s="5" t="n">
        <v>2334</v>
      </c>
    </row>
    <row r="10" spans="1:4">
      <c r="A10" s="4" t="s">
        <v>602</v>
      </c>
      <c r="B10" s="5" t="n">
        <v>61316</v>
      </c>
      <c r="C10" s="6" t="n">
        <v>59650</v>
      </c>
    </row>
    <row r="11" spans="1:4">
      <c r="A11" s="4" t="s">
        <v>603</v>
      </c>
      <c r="B11" s="5" t="n">
        <v>4749</v>
      </c>
    </row>
    <row r="12" spans="1:4">
      <c r="A12" s="4" t="s">
        <v>604</v>
      </c>
      <c r="B12" s="5" t="n">
        <v>17283</v>
      </c>
    </row>
    <row r="13" spans="1:4">
      <c r="A13" s="4" t="s">
        <v>605</v>
      </c>
      <c r="B13" s="5" t="n">
        <v>14859</v>
      </c>
    </row>
    <row r="14" spans="1:4">
      <c r="A14" s="4" t="s">
        <v>606</v>
      </c>
      <c r="B14" s="5" t="n">
        <v>23393</v>
      </c>
    </row>
    <row r="15" spans="1:4">
      <c r="A15" s="4" t="s">
        <v>607</v>
      </c>
      <c r="B15" s="5" t="n">
        <v>60284</v>
      </c>
    </row>
    <row r="16" spans="1:4">
      <c r="A16" s="4" t="s">
        <v>608</v>
      </c>
      <c r="B16" s="5" t="n">
        <v>2410</v>
      </c>
    </row>
    <row r="17" spans="1:4">
      <c r="A17" s="4" t="s">
        <v>609</v>
      </c>
      <c r="B17" s="5" t="n">
        <v>62694</v>
      </c>
      <c r="C17" s="5" t="n">
        <v>60515</v>
      </c>
    </row>
    <row r="18" spans="1:4">
      <c r="A18" s="4" t="s">
        <v>610</v>
      </c>
      <c r="B18" s="5" t="n">
        <v>304</v>
      </c>
      <c r="C18" s="5" t="n">
        <v>286</v>
      </c>
    </row>
    <row r="19" spans="1:4">
      <c r="A19" s="4" t="s">
        <v>611</v>
      </c>
      <c r="B19" s="5" t="n">
        <v>1854</v>
      </c>
      <c r="C19" s="5" t="n">
        <v>1417</v>
      </c>
      <c r="D19" s="6" t="n">
        <v>1950</v>
      </c>
    </row>
    <row r="20" spans="1:4">
      <c r="A20" s="4" t="s">
        <v>612</v>
      </c>
      <c r="B20" s="5" t="n">
        <v>4410</v>
      </c>
      <c r="C20" s="5" t="n">
        <v>4560</v>
      </c>
    </row>
    <row r="21" spans="1:4">
      <c r="A21" s="4" t="s">
        <v>613</v>
      </c>
      <c r="B21" s="5" t="n">
        <v>35</v>
      </c>
      <c r="C21" s="5" t="n">
        <v>35</v>
      </c>
    </row>
    <row r="22" spans="1:4">
      <c r="A22" s="4" t="s">
        <v>614</v>
      </c>
      <c r="B22" s="5" t="n">
        <v>1</v>
      </c>
      <c r="C22" s="5" t="n">
        <v>3</v>
      </c>
    </row>
    <row r="23" spans="1:4">
      <c r="A23" s="4" t="s">
        <v>615</v>
      </c>
      <c r="B23" s="5" t="n">
        <v>765</v>
      </c>
      <c r="C23" s="5" t="n">
        <v>92</v>
      </c>
      <c r="D23" s="5" t="n">
        <v>59</v>
      </c>
    </row>
    <row r="24" spans="1:4">
      <c r="A24" s="4" t="s">
        <v>616</v>
      </c>
      <c r="B24" s="5" t="n">
        <v>23</v>
      </c>
      <c r="C24" s="5" t="n">
        <v>69</v>
      </c>
      <c r="D24" s="6" t="n">
        <v>31</v>
      </c>
    </row>
    <row r="25" spans="1:4">
      <c r="A25" s="4" t="s">
        <v>617</v>
      </c>
      <c r="B25" s="5" t="n">
        <v>364</v>
      </c>
      <c r="C25" s="5" t="n">
        <v>332</v>
      </c>
    </row>
    <row r="26" spans="1:4">
      <c r="A26" s="4" t="s">
        <v>618</v>
      </c>
      <c r="B26" s="5" t="n">
        <v>90</v>
      </c>
    </row>
    <row r="27" spans="1:4">
      <c r="A27" s="4" t="s">
        <v>619</v>
      </c>
      <c r="B27" s="5" t="n">
        <v>85</v>
      </c>
    </row>
    <row r="28" spans="1:4">
      <c r="A28" s="4" t="s">
        <v>620</v>
      </c>
      <c r="B28" s="5" t="n">
        <v>70</v>
      </c>
    </row>
    <row r="29" spans="1:4">
      <c r="A29" s="4" t="s">
        <v>621</v>
      </c>
      <c r="B29" s="5" t="n">
        <v>56</v>
      </c>
    </row>
    <row r="30" spans="1:4">
      <c r="A30" s="4" t="s">
        <v>622</v>
      </c>
      <c r="B30" s="5" t="n">
        <v>44</v>
      </c>
    </row>
    <row r="31" spans="1:4">
      <c r="A31" s="4" t="s">
        <v>623</v>
      </c>
      <c r="B31" s="6" t="n">
        <v>58</v>
      </c>
    </row>
    <row r="32" spans="1:4">
      <c r="A32" s="4" t="s">
        <v>460</v>
      </c>
      <c r="B32" s="4" t="s">
        <v>461</v>
      </c>
    </row>
    <row r="33" spans="1:4">
      <c r="A33" s="4" t="s">
        <v>624</v>
      </c>
      <c r="B33" s="4" t="s">
        <v>625</v>
      </c>
    </row>
    <row r="34" spans="1:4">
      <c r="A34" s="4" t="s">
        <v>626</v>
      </c>
      <c r="B34" s="6" t="n">
        <v>4900</v>
      </c>
      <c r="C34" s="6" t="n">
        <v>4870</v>
      </c>
    </row>
    <row r="35" spans="1:4">
      <c r="A35" s="4" t="s">
        <v>627</v>
      </c>
      <c r="B35" s="4" t="s">
        <v>6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3</v>
      </c>
    </row>
    <row r="2" spans="1:3">
      <c r="A2" s="3" t="s">
        <v>117</v>
      </c>
    </row>
    <row r="3" spans="1:3">
      <c r="A3" s="4" t="s">
        <v>118</v>
      </c>
      <c r="B3" s="6" t="n">
        <v>61316</v>
      </c>
      <c r="C3" s="6" t="n">
        <v>59650</v>
      </c>
    </row>
    <row r="4" spans="1:3">
      <c r="A4" s="4" t="s">
        <v>119</v>
      </c>
      <c r="B4" s="6" t="n">
        <v>440</v>
      </c>
      <c r="C4" s="6" t="n">
        <v>504</v>
      </c>
    </row>
    <row r="5" spans="1:3">
      <c r="A5" s="4" t="s">
        <v>120</v>
      </c>
      <c r="B5" s="5" t="n">
        <v>1750</v>
      </c>
      <c r="C5" s="5" t="n">
        <v>1750</v>
      </c>
    </row>
    <row r="6" spans="1:3">
      <c r="A6" s="4" t="s">
        <v>121</v>
      </c>
      <c r="B6" s="8" t="n">
        <v>271.5</v>
      </c>
      <c r="C6" s="8" t="n">
        <v>279.6</v>
      </c>
    </row>
    <row r="7" spans="1:3">
      <c r="A7" s="4" t="s">
        <v>122</v>
      </c>
      <c r="B7" s="8" t="n">
        <v>271.4</v>
      </c>
      <c r="C7" s="8" t="n">
        <v>279.6</v>
      </c>
    </row>
    <row r="8" spans="1:3">
      <c r="A8" s="4" t="s">
        <v>123</v>
      </c>
      <c r="B8" s="8" t="n">
        <v>500.9</v>
      </c>
      <c r="C8" s="8" t="n">
        <v>48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3</v>
      </c>
    </row>
    <row r="2" spans="1:3">
      <c r="A2" s="4" t="s">
        <v>630</v>
      </c>
    </row>
    <row r="3" spans="1:3">
      <c r="A3" s="3" t="s">
        <v>631</v>
      </c>
    </row>
    <row r="4" spans="1:3">
      <c r="A4" s="4" t="s">
        <v>632</v>
      </c>
      <c r="B4" s="6" t="n">
        <v>37</v>
      </c>
      <c r="C4" s="6" t="n">
        <v>97</v>
      </c>
    </row>
    <row r="5" spans="1:3">
      <c r="A5" s="4" t="s">
        <v>633</v>
      </c>
    </row>
    <row r="6" spans="1:3">
      <c r="A6" s="3" t="s">
        <v>631</v>
      </c>
    </row>
    <row r="7" spans="1:3">
      <c r="A7" s="4" t="s">
        <v>632</v>
      </c>
      <c r="B7" s="6"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37</v>
      </c>
    </row>
    <row r="3" spans="1:4">
      <c r="A3" s="3" t="s">
        <v>635</v>
      </c>
    </row>
    <row r="4" spans="1:4">
      <c r="A4" s="4" t="s">
        <v>602</v>
      </c>
      <c r="B4" s="6" t="n">
        <v>61316</v>
      </c>
      <c r="C4" s="6" t="n">
        <v>59650</v>
      </c>
    </row>
    <row r="5" spans="1:4">
      <c r="A5" s="4" t="s">
        <v>636</v>
      </c>
      <c r="B5" s="5" t="n">
        <v>1556</v>
      </c>
      <c r="C5" s="5" t="n">
        <v>1369</v>
      </c>
    </row>
    <row r="6" spans="1:4">
      <c r="A6" s="4" t="s">
        <v>637</v>
      </c>
      <c r="B6" s="5" t="n">
        <v>178</v>
      </c>
      <c r="C6" s="5" t="n">
        <v>504</v>
      </c>
    </row>
    <row r="7" spans="1:4">
      <c r="A7" s="4" t="s">
        <v>609</v>
      </c>
      <c r="B7" s="5" t="n">
        <v>62694</v>
      </c>
      <c r="C7" s="5" t="n">
        <v>60515</v>
      </c>
    </row>
    <row r="8" spans="1:4">
      <c r="A8" s="4" t="s">
        <v>638</v>
      </c>
      <c r="B8" s="5" t="n">
        <v>440</v>
      </c>
      <c r="C8" s="5" t="n">
        <v>504</v>
      </c>
    </row>
    <row r="9" spans="1:4">
      <c r="A9" s="4" t="s">
        <v>636</v>
      </c>
      <c r="B9" s="5" t="n">
        <v>20</v>
      </c>
      <c r="C9" s="5" t="n">
        <v>236</v>
      </c>
    </row>
    <row r="10" spans="1:4">
      <c r="A10" s="4" t="s">
        <v>637</v>
      </c>
      <c r="B10" s="5" t="n">
        <v>7</v>
      </c>
      <c r="C10" s="5" t="n">
        <v>8</v>
      </c>
    </row>
    <row r="11" spans="1:4">
      <c r="A11" s="4" t="s">
        <v>639</v>
      </c>
      <c r="B11" s="5" t="n">
        <v>453</v>
      </c>
      <c r="C11" s="5" t="n">
        <v>732</v>
      </c>
    </row>
    <row r="12" spans="1:4">
      <c r="A12" s="4" t="s">
        <v>640</v>
      </c>
      <c r="B12" s="5" t="n">
        <v>9153</v>
      </c>
      <c r="C12" s="5" t="n">
        <v>18310</v>
      </c>
    </row>
    <row r="13" spans="1:4">
      <c r="A13" s="4" t="s">
        <v>641</v>
      </c>
      <c r="B13" s="5" t="n">
        <v>68</v>
      </c>
      <c r="C13" s="5" t="n">
        <v>482</v>
      </c>
    </row>
    <row r="14" spans="1:4">
      <c r="A14" s="4" t="s">
        <v>642</v>
      </c>
      <c r="B14" s="5" t="n">
        <v>5870</v>
      </c>
      <c r="C14" s="5" t="n">
        <v>561</v>
      </c>
    </row>
    <row r="15" spans="1:4">
      <c r="A15" s="4" t="s">
        <v>643</v>
      </c>
      <c r="B15" s="5" t="n">
        <v>117</v>
      </c>
      <c r="C15" s="5" t="n">
        <v>30</v>
      </c>
    </row>
    <row r="16" spans="1:4">
      <c r="A16" s="4" t="s">
        <v>644</v>
      </c>
      <c r="B16" s="5" t="n">
        <v>15023</v>
      </c>
      <c r="C16" s="5" t="n">
        <v>18871</v>
      </c>
    </row>
    <row r="17" spans="1:4">
      <c r="A17" s="4" t="s">
        <v>645</v>
      </c>
      <c r="B17" s="5" t="n">
        <v>185</v>
      </c>
      <c r="C17" s="5" t="n">
        <v>512</v>
      </c>
    </row>
    <row r="18" spans="1:4">
      <c r="A18" s="4" t="s">
        <v>646</v>
      </c>
    </row>
    <row r="19" spans="1:4">
      <c r="A19" s="3" t="s">
        <v>635</v>
      </c>
    </row>
    <row r="20" spans="1:4">
      <c r="A20" s="4" t="s">
        <v>609</v>
      </c>
      <c r="B20" s="5" t="n">
        <v>1670</v>
      </c>
      <c r="C20" s="5" t="n">
        <v>1760</v>
      </c>
    </row>
    <row r="21" spans="1:4">
      <c r="A21" s="4" t="s">
        <v>647</v>
      </c>
    </row>
    <row r="22" spans="1:4">
      <c r="A22" s="3" t="s">
        <v>635</v>
      </c>
    </row>
    <row r="23" spans="1:4">
      <c r="A23" s="4" t="s">
        <v>648</v>
      </c>
      <c r="B23" s="5" t="n">
        <v>42</v>
      </c>
      <c r="C23" s="5" t="n">
        <v>79</v>
      </c>
      <c r="D23" s="6" t="n">
        <v>95</v>
      </c>
    </row>
    <row r="24" spans="1:4">
      <c r="A24" s="4" t="s">
        <v>649</v>
      </c>
      <c r="B24" s="5" t="n">
        <v>38</v>
      </c>
      <c r="C24" s="5" t="n">
        <v>20</v>
      </c>
      <c r="D24" s="5" t="n">
        <v>14</v>
      </c>
    </row>
    <row r="25" spans="1:4">
      <c r="A25" s="4" t="s">
        <v>640</v>
      </c>
      <c r="B25" s="5" t="n">
        <v>9132</v>
      </c>
      <c r="C25" s="5" t="n">
        <v>18263</v>
      </c>
    </row>
    <row r="26" spans="1:4">
      <c r="A26" s="4" t="s">
        <v>641</v>
      </c>
      <c r="B26" s="5" t="n">
        <v>68</v>
      </c>
      <c r="C26" s="5" t="n">
        <v>480</v>
      </c>
    </row>
    <row r="27" spans="1:4">
      <c r="A27" s="4" t="s">
        <v>642</v>
      </c>
      <c r="B27" s="5" t="n">
        <v>5780</v>
      </c>
      <c r="C27" s="5" t="n">
        <v>492</v>
      </c>
    </row>
    <row r="28" spans="1:4">
      <c r="A28" s="4" t="s">
        <v>643</v>
      </c>
      <c r="B28" s="5" t="n">
        <v>110</v>
      </c>
      <c r="C28" s="5" t="n">
        <v>24</v>
      </c>
    </row>
    <row r="29" spans="1:4">
      <c r="A29" s="4" t="s">
        <v>644</v>
      </c>
      <c r="B29" s="5" t="n">
        <v>14912</v>
      </c>
      <c r="C29" s="5" t="n">
        <v>18755</v>
      </c>
    </row>
    <row r="30" spans="1:4">
      <c r="A30" s="4" t="s">
        <v>645</v>
      </c>
      <c r="B30" s="5" t="n">
        <v>178</v>
      </c>
      <c r="C30" s="5" t="n">
        <v>504</v>
      </c>
    </row>
    <row r="31" spans="1:4">
      <c r="A31" s="4" t="s">
        <v>650</v>
      </c>
    </row>
    <row r="32" spans="1:4">
      <c r="A32" s="3" t="s">
        <v>635</v>
      </c>
    </row>
    <row r="33" spans="1:4">
      <c r="A33" s="4" t="s">
        <v>602</v>
      </c>
      <c r="B33" s="5" t="n">
        <v>2080</v>
      </c>
      <c r="C33" s="5" t="n">
        <v>2031</v>
      </c>
    </row>
    <row r="34" spans="1:4">
      <c r="A34" s="4" t="s">
        <v>636</v>
      </c>
      <c r="B34" s="5" t="n">
        <v>4</v>
      </c>
      <c r="C34" s="5" t="n">
        <v>9</v>
      </c>
    </row>
    <row r="35" spans="1:4">
      <c r="A35" s="4" t="s">
        <v>637</v>
      </c>
      <c r="B35" s="5" t="n">
        <v>8</v>
      </c>
      <c r="C35" s="5" t="n">
        <v>5</v>
      </c>
    </row>
    <row r="36" spans="1:4">
      <c r="A36" s="4" t="s">
        <v>609</v>
      </c>
      <c r="B36" s="5" t="n">
        <v>2076</v>
      </c>
      <c r="C36" s="5" t="n">
        <v>2035</v>
      </c>
    </row>
    <row r="37" spans="1:4">
      <c r="A37" s="4" t="s">
        <v>640</v>
      </c>
      <c r="B37" s="5" t="n">
        <v>1150</v>
      </c>
      <c r="C37" s="5" t="n">
        <v>1124</v>
      </c>
    </row>
    <row r="38" spans="1:4">
      <c r="A38" s="4" t="s">
        <v>641</v>
      </c>
      <c r="B38" s="5" t="n">
        <v>5</v>
      </c>
      <c r="C38" s="5" t="n">
        <v>5</v>
      </c>
    </row>
    <row r="39" spans="1:4">
      <c r="A39" s="4" t="s">
        <v>642</v>
      </c>
      <c r="B39" s="5" t="n">
        <v>470</v>
      </c>
    </row>
    <row r="40" spans="1:4">
      <c r="A40" s="4" t="s">
        <v>643</v>
      </c>
      <c r="B40" s="5" t="n">
        <v>3</v>
      </c>
    </row>
    <row r="41" spans="1:4">
      <c r="A41" s="4" t="s">
        <v>644</v>
      </c>
      <c r="B41" s="5" t="n">
        <v>1620</v>
      </c>
      <c r="C41" s="5" t="n">
        <v>1124</v>
      </c>
    </row>
    <row r="42" spans="1:4">
      <c r="A42" s="4" t="s">
        <v>645</v>
      </c>
      <c r="B42" s="5" t="n">
        <v>8</v>
      </c>
      <c r="C42" s="5" t="n">
        <v>5</v>
      </c>
    </row>
    <row r="43" spans="1:4">
      <c r="A43" s="4" t="s">
        <v>651</v>
      </c>
    </row>
    <row r="44" spans="1:4">
      <c r="A44" s="3" t="s">
        <v>635</v>
      </c>
    </row>
    <row r="45" spans="1:4">
      <c r="A45" s="4" t="s">
        <v>602</v>
      </c>
      <c r="B45" s="5" t="n">
        <v>29996</v>
      </c>
      <c r="C45" s="5" t="n">
        <v>31550</v>
      </c>
    </row>
    <row r="46" spans="1:4">
      <c r="A46" s="4" t="s">
        <v>636</v>
      </c>
      <c r="B46" s="5" t="n">
        <v>968</v>
      </c>
      <c r="C46" s="5" t="n">
        <v>712</v>
      </c>
    </row>
    <row r="47" spans="1:4">
      <c r="A47" s="4" t="s">
        <v>637</v>
      </c>
      <c r="B47" s="5" t="n">
        <v>49</v>
      </c>
      <c r="C47" s="5" t="n">
        <v>352</v>
      </c>
    </row>
    <row r="48" spans="1:4">
      <c r="A48" s="4" t="s">
        <v>609</v>
      </c>
      <c r="B48" s="5" t="n">
        <v>30915</v>
      </c>
      <c r="C48" s="5" t="n">
        <v>31910</v>
      </c>
    </row>
    <row r="49" spans="1:4">
      <c r="A49" s="4" t="s">
        <v>640</v>
      </c>
      <c r="B49" s="5" t="n">
        <v>505</v>
      </c>
      <c r="C49" s="5" t="n">
        <v>9781</v>
      </c>
    </row>
    <row r="50" spans="1:4">
      <c r="A50" s="4" t="s">
        <v>641</v>
      </c>
      <c r="B50" s="5" t="n">
        <v>2</v>
      </c>
      <c r="C50" s="5" t="n">
        <v>352</v>
      </c>
    </row>
    <row r="51" spans="1:4">
      <c r="A51" s="4" t="s">
        <v>642</v>
      </c>
      <c r="B51" s="5" t="n">
        <v>2959</v>
      </c>
      <c r="C51" s="5" t="n">
        <v>12</v>
      </c>
    </row>
    <row r="52" spans="1:4">
      <c r="A52" s="4" t="s">
        <v>643</v>
      </c>
      <c r="B52" s="5" t="n">
        <v>47</v>
      </c>
    </row>
    <row r="53" spans="1:4">
      <c r="A53" s="4" t="s">
        <v>644</v>
      </c>
      <c r="B53" s="5" t="n">
        <v>3464</v>
      </c>
      <c r="C53" s="5" t="n">
        <v>9793</v>
      </c>
    </row>
    <row r="54" spans="1:4">
      <c r="A54" s="4" t="s">
        <v>645</v>
      </c>
      <c r="B54" s="5" t="n">
        <v>49</v>
      </c>
      <c r="C54" s="5" t="n">
        <v>352</v>
      </c>
    </row>
    <row r="55" spans="1:4">
      <c r="A55" s="4" t="s">
        <v>652</v>
      </c>
    </row>
    <row r="56" spans="1:4">
      <c r="A56" s="3" t="s">
        <v>635</v>
      </c>
    </row>
    <row r="57" spans="1:4">
      <c r="A57" s="4" t="s">
        <v>602</v>
      </c>
      <c r="B57" s="5" t="n">
        <v>13488</v>
      </c>
      <c r="C57" s="5" t="n">
        <v>13955</v>
      </c>
    </row>
    <row r="58" spans="1:4">
      <c r="A58" s="4" t="s">
        <v>636</v>
      </c>
      <c r="B58" s="5" t="n">
        <v>444</v>
      </c>
      <c r="C58" s="5" t="n">
        <v>271</v>
      </c>
    </row>
    <row r="59" spans="1:4">
      <c r="A59" s="4" t="s">
        <v>637</v>
      </c>
      <c r="B59" s="5" t="n">
        <v>26</v>
      </c>
      <c r="C59" s="5" t="n">
        <v>182</v>
      </c>
    </row>
    <row r="60" spans="1:4">
      <c r="A60" s="4" t="s">
        <v>609</v>
      </c>
      <c r="B60" s="5" t="n">
        <v>13906</v>
      </c>
      <c r="C60" s="5" t="n">
        <v>14044</v>
      </c>
    </row>
    <row r="61" spans="1:4">
      <c r="A61" s="4" t="s">
        <v>653</v>
      </c>
    </row>
    <row r="62" spans="1:4">
      <c r="A62" s="3" t="s">
        <v>635</v>
      </c>
    </row>
    <row r="63" spans="1:4">
      <c r="A63" s="4" t="s">
        <v>602</v>
      </c>
      <c r="B63" s="5" t="n">
        <v>11307</v>
      </c>
      <c r="C63" s="5" t="n">
        <v>10910</v>
      </c>
    </row>
    <row r="64" spans="1:4">
      <c r="A64" s="4" t="s">
        <v>636</v>
      </c>
      <c r="B64" s="5" t="n">
        <v>338</v>
      </c>
      <c r="C64" s="5" t="n">
        <v>215</v>
      </c>
    </row>
    <row r="65" spans="1:4">
      <c r="A65" s="4" t="s">
        <v>637</v>
      </c>
      <c r="B65" s="5" t="n">
        <v>19</v>
      </c>
      <c r="C65" s="5" t="n">
        <v>147</v>
      </c>
    </row>
    <row r="66" spans="1:4">
      <c r="A66" s="4" t="s">
        <v>609</v>
      </c>
      <c r="B66" s="5" t="n">
        <v>11626</v>
      </c>
      <c r="C66" s="5" t="n">
        <v>10978</v>
      </c>
    </row>
    <row r="67" spans="1:4">
      <c r="A67" s="4" t="s">
        <v>654</v>
      </c>
    </row>
    <row r="68" spans="1:4">
      <c r="A68" s="3" t="s">
        <v>635</v>
      </c>
    </row>
    <row r="69" spans="1:4">
      <c r="A69" s="4" t="s">
        <v>602</v>
      </c>
      <c r="B69" s="5" t="n">
        <v>1443</v>
      </c>
      <c r="C69" s="5" t="n">
        <v>1717</v>
      </c>
    </row>
    <row r="70" spans="1:4">
      <c r="A70" s="4" t="s">
        <v>636</v>
      </c>
      <c r="B70" s="5" t="n">
        <v>44</v>
      </c>
      <c r="C70" s="5" t="n">
        <v>36</v>
      </c>
    </row>
    <row r="71" spans="1:4">
      <c r="A71" s="4" t="s">
        <v>637</v>
      </c>
      <c r="B71" s="5" t="n">
        <v>3</v>
      </c>
      <c r="C71" s="5" t="n">
        <v>22</v>
      </c>
    </row>
    <row r="72" spans="1:4">
      <c r="A72" s="4" t="s">
        <v>609</v>
      </c>
      <c r="B72" s="5" t="n">
        <v>1484</v>
      </c>
      <c r="C72" s="5" t="n">
        <v>1731</v>
      </c>
    </row>
    <row r="73" spans="1:4">
      <c r="A73" s="4" t="s">
        <v>655</v>
      </c>
    </row>
    <row r="74" spans="1:4">
      <c r="A74" s="3" t="s">
        <v>635</v>
      </c>
    </row>
    <row r="75" spans="1:4">
      <c r="A75" s="4" t="s">
        <v>602</v>
      </c>
      <c r="B75" s="5" t="n">
        <v>3758</v>
      </c>
      <c r="C75" s="5" t="n">
        <v>4968</v>
      </c>
    </row>
    <row r="76" spans="1:4">
      <c r="A76" s="4" t="s">
        <v>636</v>
      </c>
      <c r="B76" s="5" t="n">
        <v>142</v>
      </c>
      <c r="C76" s="5" t="n">
        <v>190</v>
      </c>
    </row>
    <row r="77" spans="1:4">
      <c r="A77" s="4" t="s">
        <v>637</v>
      </c>
      <c r="B77" s="5" t="n">
        <v>1</v>
      </c>
      <c r="C77" s="5" t="n">
        <v>1</v>
      </c>
    </row>
    <row r="78" spans="1:4">
      <c r="A78" s="4" t="s">
        <v>609</v>
      </c>
      <c r="B78" s="5" t="n">
        <v>3899</v>
      </c>
      <c r="C78" s="5" t="n">
        <v>5157</v>
      </c>
    </row>
    <row r="79" spans="1:4">
      <c r="A79" s="4" t="s">
        <v>656</v>
      </c>
    </row>
    <row r="80" spans="1:4">
      <c r="A80" s="3" t="s">
        <v>635</v>
      </c>
    </row>
    <row r="81" spans="1:4">
      <c r="A81" s="4" t="s">
        <v>602</v>
      </c>
      <c r="B81" s="5" t="n">
        <v>1505</v>
      </c>
      <c r="C81" s="5" t="n">
        <v>1631</v>
      </c>
    </row>
    <row r="82" spans="1:4">
      <c r="A82" s="4" t="s">
        <v>636</v>
      </c>
      <c r="B82" s="5" t="n">
        <v>14</v>
      </c>
      <c r="C82" s="5" t="n">
        <v>34</v>
      </c>
    </row>
    <row r="83" spans="1:4">
      <c r="A83" s="4" t="s">
        <v>637</v>
      </c>
      <c r="B83" s="5" t="n">
        <v>10</v>
      </c>
      <c r="C83" s="5" t="n">
        <v>3</v>
      </c>
    </row>
    <row r="84" spans="1:4">
      <c r="A84" s="4" t="s">
        <v>609</v>
      </c>
      <c r="B84" s="5" t="n">
        <v>1509</v>
      </c>
      <c r="C84" s="5" t="n">
        <v>1662</v>
      </c>
    </row>
    <row r="85" spans="1:4">
      <c r="A85" s="4" t="s">
        <v>640</v>
      </c>
      <c r="B85" s="5" t="n">
        <v>394</v>
      </c>
      <c r="C85" s="5" t="n">
        <v>360</v>
      </c>
    </row>
    <row r="86" spans="1:4">
      <c r="A86" s="4" t="s">
        <v>641</v>
      </c>
      <c r="B86" s="5" t="n">
        <v>6</v>
      </c>
      <c r="C86" s="5" t="n">
        <v>3</v>
      </c>
    </row>
    <row r="87" spans="1:4">
      <c r="A87" s="4" t="s">
        <v>642</v>
      </c>
      <c r="B87" s="5" t="n">
        <v>111</v>
      </c>
    </row>
    <row r="88" spans="1:4">
      <c r="A88" s="4" t="s">
        <v>643</v>
      </c>
      <c r="B88" s="5" t="n">
        <v>4</v>
      </c>
    </row>
    <row r="89" spans="1:4">
      <c r="A89" s="4" t="s">
        <v>644</v>
      </c>
      <c r="B89" s="5" t="n">
        <v>505</v>
      </c>
      <c r="C89" s="5" t="n">
        <v>360</v>
      </c>
    </row>
    <row r="90" spans="1:4">
      <c r="A90" s="4" t="s">
        <v>645</v>
      </c>
      <c r="B90" s="5" t="n">
        <v>10</v>
      </c>
      <c r="C90" s="5" t="n">
        <v>3</v>
      </c>
    </row>
    <row r="91" spans="1:4">
      <c r="A91" s="4" t="s">
        <v>657</v>
      </c>
    </row>
    <row r="92" spans="1:4">
      <c r="A92" s="3" t="s">
        <v>635</v>
      </c>
    </row>
    <row r="93" spans="1:4">
      <c r="A93" s="4" t="s">
        <v>602</v>
      </c>
      <c r="B93" s="5" t="n">
        <v>2334</v>
      </c>
      <c r="C93" s="5" t="n">
        <v>1614</v>
      </c>
    </row>
    <row r="94" spans="1:4">
      <c r="A94" s="4" t="s">
        <v>636</v>
      </c>
      <c r="B94" s="5" t="n">
        <v>87</v>
      </c>
      <c r="C94" s="5" t="n">
        <v>100</v>
      </c>
    </row>
    <row r="95" spans="1:4">
      <c r="A95" s="4" t="s">
        <v>637</v>
      </c>
      <c r="B95" s="5" t="n">
        <v>11</v>
      </c>
      <c r="C95" s="5" t="n">
        <v>6</v>
      </c>
    </row>
    <row r="96" spans="1:4">
      <c r="A96" s="4" t="s">
        <v>609</v>
      </c>
      <c r="B96" s="5" t="n">
        <v>2410</v>
      </c>
      <c r="C96" s="5" t="n">
        <v>1708</v>
      </c>
    </row>
    <row r="97" spans="1:4">
      <c r="A97" s="4" t="s">
        <v>640</v>
      </c>
      <c r="B97" s="5" t="n">
        <v>1021</v>
      </c>
      <c r="C97" s="5" t="n">
        <v>528</v>
      </c>
    </row>
    <row r="98" spans="1:4">
      <c r="A98" s="4" t="s">
        <v>641</v>
      </c>
      <c r="B98" s="5" t="n">
        <v>7</v>
      </c>
      <c r="C98" s="5" t="n">
        <v>5</v>
      </c>
    </row>
    <row r="99" spans="1:4">
      <c r="A99" s="4" t="s">
        <v>642</v>
      </c>
      <c r="B99" s="5" t="n">
        <v>250</v>
      </c>
      <c r="C99" s="5" t="n">
        <v>43</v>
      </c>
    </row>
    <row r="100" spans="1:4">
      <c r="A100" s="4" t="s">
        <v>643</v>
      </c>
      <c r="B100" s="5" t="n">
        <v>4</v>
      </c>
      <c r="C100" s="5" t="n">
        <v>1</v>
      </c>
    </row>
    <row r="101" spans="1:4">
      <c r="A101" s="4" t="s">
        <v>644</v>
      </c>
      <c r="B101" s="5" t="n">
        <v>1271</v>
      </c>
      <c r="C101" s="5" t="n">
        <v>571</v>
      </c>
    </row>
    <row r="102" spans="1:4">
      <c r="A102" s="4" t="s">
        <v>645</v>
      </c>
      <c r="B102" s="5" t="n">
        <v>11</v>
      </c>
      <c r="C102" s="5" t="n">
        <v>6</v>
      </c>
    </row>
    <row r="103" spans="1:4">
      <c r="A103" s="4" t="s">
        <v>658</v>
      </c>
    </row>
    <row r="104" spans="1:4">
      <c r="A104" s="3" t="s">
        <v>635</v>
      </c>
    </row>
    <row r="105" spans="1:4">
      <c r="A105" s="4" t="s">
        <v>609</v>
      </c>
      <c r="B105" s="5" t="n">
        <v>804</v>
      </c>
      <c r="C105" s="5" t="n">
        <v>563</v>
      </c>
    </row>
    <row r="106" spans="1:4">
      <c r="A106" s="4" t="s">
        <v>659</v>
      </c>
    </row>
    <row r="107" spans="1:4">
      <c r="A107" s="3" t="s">
        <v>635</v>
      </c>
    </row>
    <row r="108" spans="1:4">
      <c r="A108" s="4" t="s">
        <v>609</v>
      </c>
      <c r="B108" s="6" t="n">
        <v>1610</v>
      </c>
      <c r="C108" s="6" t="n">
        <v>1150</v>
      </c>
    </row>
    <row r="109" spans="1:4">
      <c r="A109" s="4" t="s">
        <v>660</v>
      </c>
      <c r="B109" s="4" t="s">
        <v>661</v>
      </c>
      <c r="C109" s="4" t="s">
        <v>662</v>
      </c>
    </row>
    <row r="110" spans="1:4">
      <c r="A110" s="4" t="s">
        <v>663</v>
      </c>
    </row>
    <row r="111" spans="1:4">
      <c r="A111" s="3" t="s">
        <v>635</v>
      </c>
    </row>
    <row r="112" spans="1:4">
      <c r="A112" s="4" t="s">
        <v>609</v>
      </c>
      <c r="B112" s="6" t="n">
        <v>717</v>
      </c>
      <c r="C112" s="6" t="n">
        <v>566</v>
      </c>
    </row>
    <row r="113" spans="1:4">
      <c r="A113" s="4" t="s">
        <v>664</v>
      </c>
    </row>
    <row r="114" spans="1:4">
      <c r="A114" s="3" t="s">
        <v>635</v>
      </c>
    </row>
    <row r="115" spans="1:4">
      <c r="A115" s="4" t="s">
        <v>602</v>
      </c>
      <c r="B115" s="5" t="n">
        <v>25311</v>
      </c>
      <c r="C115" s="5" t="n">
        <v>22737</v>
      </c>
    </row>
    <row r="116" spans="1:4">
      <c r="A116" s="4" t="s">
        <v>636</v>
      </c>
      <c r="B116" s="5" t="n">
        <v>478</v>
      </c>
      <c r="C116" s="5" t="n">
        <v>508</v>
      </c>
    </row>
    <row r="117" spans="1:4">
      <c r="A117" s="4" t="s">
        <v>637</v>
      </c>
      <c r="B117" s="5" t="n">
        <v>100</v>
      </c>
      <c r="C117" s="5" t="n">
        <v>138</v>
      </c>
    </row>
    <row r="118" spans="1:4">
      <c r="A118" s="4" t="s">
        <v>609</v>
      </c>
      <c r="B118" s="5" t="n">
        <v>25689</v>
      </c>
      <c r="C118" s="5" t="n">
        <v>23107</v>
      </c>
    </row>
    <row r="119" spans="1:4">
      <c r="A119" s="4" t="s">
        <v>640</v>
      </c>
      <c r="B119" s="5" t="n">
        <v>6062</v>
      </c>
      <c r="C119" s="5" t="n">
        <v>6470</v>
      </c>
    </row>
    <row r="120" spans="1:4">
      <c r="A120" s="4" t="s">
        <v>641</v>
      </c>
      <c r="B120" s="5" t="n">
        <v>48</v>
      </c>
      <c r="C120" s="5" t="n">
        <v>115</v>
      </c>
    </row>
    <row r="121" spans="1:4">
      <c r="A121" s="4" t="s">
        <v>642</v>
      </c>
      <c r="B121" s="5" t="n">
        <v>1990</v>
      </c>
      <c r="C121" s="5" t="n">
        <v>437</v>
      </c>
    </row>
    <row r="122" spans="1:4">
      <c r="A122" s="4" t="s">
        <v>643</v>
      </c>
      <c r="B122" s="5" t="n">
        <v>52</v>
      </c>
      <c r="C122" s="5" t="n">
        <v>23</v>
      </c>
    </row>
    <row r="123" spans="1:4">
      <c r="A123" s="4" t="s">
        <v>644</v>
      </c>
      <c r="B123" s="5" t="n">
        <v>8052</v>
      </c>
      <c r="C123" s="5" t="n">
        <v>6907</v>
      </c>
    </row>
    <row r="124" spans="1:4">
      <c r="A124" s="4" t="s">
        <v>645</v>
      </c>
      <c r="B124" s="5" t="n">
        <v>100</v>
      </c>
      <c r="C124" s="5" t="n">
        <v>138</v>
      </c>
    </row>
    <row r="125" spans="1:4">
      <c r="A125" s="4" t="s">
        <v>665</v>
      </c>
    </row>
    <row r="126" spans="1:4">
      <c r="A126" s="3" t="s">
        <v>635</v>
      </c>
    </row>
    <row r="127" spans="1:4">
      <c r="A127" s="4" t="s">
        <v>609</v>
      </c>
      <c r="B127" s="5" t="n">
        <v>1170</v>
      </c>
      <c r="C127" s="5" t="n">
        <v>938</v>
      </c>
    </row>
    <row r="128" spans="1:4">
      <c r="A128" s="4" t="s">
        <v>666</v>
      </c>
    </row>
    <row r="129" spans="1:4">
      <c r="A129" s="3" t="s">
        <v>635</v>
      </c>
    </row>
    <row r="130" spans="1:4">
      <c r="A130" s="4" t="s">
        <v>609</v>
      </c>
      <c r="B130" s="5" t="n">
        <v>475</v>
      </c>
      <c r="C130" s="5" t="n">
        <v>290</v>
      </c>
    </row>
    <row r="131" spans="1:4">
      <c r="A131" s="4" t="s">
        <v>667</v>
      </c>
    </row>
    <row r="132" spans="1:4">
      <c r="A132" s="3" t="s">
        <v>635</v>
      </c>
    </row>
    <row r="133" spans="1:4">
      <c r="A133" s="4" t="s">
        <v>609</v>
      </c>
      <c r="B133" s="5" t="n">
        <v>693</v>
      </c>
      <c r="C133" s="5" t="n">
        <v>648</v>
      </c>
    </row>
    <row r="134" spans="1:4">
      <c r="A134" s="4" t="s">
        <v>668</v>
      </c>
    </row>
    <row r="135" spans="1:4">
      <c r="A135" s="3" t="s">
        <v>635</v>
      </c>
    </row>
    <row r="136" spans="1:4">
      <c r="A136" s="4" t="s">
        <v>602</v>
      </c>
      <c r="B136" s="5" t="n">
        <v>90</v>
      </c>
      <c r="C136" s="5" t="n">
        <v>87</v>
      </c>
    </row>
    <row r="137" spans="1:4">
      <c r="A137" s="4" t="s">
        <v>636</v>
      </c>
      <c r="B137" s="5" t="n">
        <v>5</v>
      </c>
      <c r="C137" s="5" t="n">
        <v>6</v>
      </c>
    </row>
    <row r="138" spans="1:4">
      <c r="A138" s="4" t="s">
        <v>609</v>
      </c>
      <c r="B138" s="5" t="n">
        <v>95</v>
      </c>
      <c r="C138" s="5" t="n">
        <v>93</v>
      </c>
    </row>
    <row r="139" spans="1:4">
      <c r="A139" s="4" t="s">
        <v>669</v>
      </c>
    </row>
    <row r="140" spans="1:4">
      <c r="A140" s="3" t="s">
        <v>635</v>
      </c>
    </row>
    <row r="141" spans="1:4">
      <c r="A141" s="4" t="s">
        <v>648</v>
      </c>
      <c r="B141" s="5" t="n">
        <v>239</v>
      </c>
      <c r="C141" s="5" t="n">
        <v>17</v>
      </c>
      <c r="D141" s="5" t="n">
        <v>16</v>
      </c>
    </row>
    <row r="142" spans="1:4">
      <c r="A142" s="4" t="s">
        <v>649</v>
      </c>
      <c r="B142" s="5" t="n">
        <v>3</v>
      </c>
      <c r="C142" s="5" t="n">
        <v>3</v>
      </c>
      <c r="D142" s="5" t="n">
        <v>10</v>
      </c>
    </row>
    <row r="143" spans="1:4">
      <c r="A143" s="4" t="s">
        <v>640</v>
      </c>
      <c r="B143" s="5" t="n">
        <v>21</v>
      </c>
      <c r="C143" s="5" t="n">
        <v>47</v>
      </c>
    </row>
    <row r="144" spans="1:4">
      <c r="A144" s="4" t="s">
        <v>641</v>
      </c>
      <c r="C144" s="5" t="n">
        <v>2</v>
      </c>
    </row>
    <row r="145" spans="1:4">
      <c r="A145" s="4" t="s">
        <v>642</v>
      </c>
      <c r="B145" s="5" t="n">
        <v>90</v>
      </c>
      <c r="C145" s="5" t="n">
        <v>69</v>
      </c>
    </row>
    <row r="146" spans="1:4">
      <c r="A146" s="4" t="s">
        <v>643</v>
      </c>
      <c r="B146" s="5" t="n">
        <v>7</v>
      </c>
      <c r="C146" s="5" t="n">
        <v>6</v>
      </c>
    </row>
    <row r="147" spans="1:4">
      <c r="A147" s="4" t="s">
        <v>644</v>
      </c>
      <c r="B147" s="5" t="n">
        <v>111</v>
      </c>
      <c r="C147" s="5" t="n">
        <v>116</v>
      </c>
    </row>
    <row r="148" spans="1:4">
      <c r="A148" s="4" t="s">
        <v>645</v>
      </c>
      <c r="B148" s="5" t="n">
        <v>7</v>
      </c>
      <c r="C148" s="5" t="n">
        <v>8</v>
      </c>
    </row>
    <row r="149" spans="1:4">
      <c r="A149" s="4" t="s">
        <v>670</v>
      </c>
    </row>
    <row r="150" spans="1:4">
      <c r="A150" s="3" t="s">
        <v>635</v>
      </c>
    </row>
    <row r="151" spans="1:4">
      <c r="A151" s="4" t="s">
        <v>638</v>
      </c>
      <c r="B151" s="5" t="n">
        <v>332</v>
      </c>
      <c r="C151" s="5" t="n">
        <v>390</v>
      </c>
    </row>
    <row r="152" spans="1:4">
      <c r="A152" s="4" t="s">
        <v>636</v>
      </c>
      <c r="B152" s="5" t="n">
        <v>8</v>
      </c>
      <c r="C152" s="5" t="n">
        <v>216</v>
      </c>
    </row>
    <row r="153" spans="1:4">
      <c r="A153" s="4" t="s">
        <v>637</v>
      </c>
      <c r="B153" s="5" t="n">
        <v>1</v>
      </c>
      <c r="C153" s="5" t="n">
        <v>3</v>
      </c>
    </row>
    <row r="154" spans="1:4">
      <c r="A154" s="4" t="s">
        <v>639</v>
      </c>
      <c r="B154" s="5" t="n">
        <v>339</v>
      </c>
      <c r="C154" s="5" t="n">
        <v>603</v>
      </c>
    </row>
    <row r="155" spans="1:4">
      <c r="A155" s="4" t="s">
        <v>640</v>
      </c>
      <c r="B155" s="5" t="n">
        <v>18</v>
      </c>
      <c r="C155" s="5" t="n">
        <v>45</v>
      </c>
    </row>
    <row r="156" spans="1:4">
      <c r="A156" s="4" t="s">
        <v>641</v>
      </c>
      <c r="C156" s="5" t="n">
        <v>2</v>
      </c>
    </row>
    <row r="157" spans="1:4">
      <c r="A157" s="4" t="s">
        <v>642</v>
      </c>
      <c r="B157" s="5" t="n">
        <v>34</v>
      </c>
      <c r="C157" s="5" t="n">
        <v>10</v>
      </c>
    </row>
    <row r="158" spans="1:4">
      <c r="A158" s="4" t="s">
        <v>643</v>
      </c>
      <c r="B158" s="5" t="n">
        <v>1</v>
      </c>
      <c r="C158" s="5" t="n">
        <v>1</v>
      </c>
    </row>
    <row r="159" spans="1:4">
      <c r="A159" s="4" t="s">
        <v>644</v>
      </c>
      <c r="B159" s="5" t="n">
        <v>52</v>
      </c>
      <c r="C159" s="5" t="n">
        <v>55</v>
      </c>
    </row>
    <row r="160" spans="1:4">
      <c r="A160" s="4" t="s">
        <v>645</v>
      </c>
      <c r="B160" s="5" t="n">
        <v>1</v>
      </c>
      <c r="C160" s="5" t="n">
        <v>3</v>
      </c>
    </row>
    <row r="161" spans="1:4">
      <c r="A161" s="4" t="s">
        <v>671</v>
      </c>
    </row>
    <row r="162" spans="1:4">
      <c r="A162" s="3" t="s">
        <v>635</v>
      </c>
    </row>
    <row r="163" spans="1:4">
      <c r="A163" s="4" t="s">
        <v>638</v>
      </c>
      <c r="B163" s="5" t="n">
        <v>108</v>
      </c>
      <c r="C163" s="5" t="n">
        <v>114</v>
      </c>
    </row>
    <row r="164" spans="1:4">
      <c r="A164" s="4" t="s">
        <v>636</v>
      </c>
      <c r="B164" s="5" t="n">
        <v>12</v>
      </c>
      <c r="C164" s="5" t="n">
        <v>20</v>
      </c>
    </row>
    <row r="165" spans="1:4">
      <c r="A165" s="4" t="s">
        <v>637</v>
      </c>
      <c r="B165" s="5" t="n">
        <v>6</v>
      </c>
      <c r="C165" s="5" t="n">
        <v>5</v>
      </c>
    </row>
    <row r="166" spans="1:4">
      <c r="A166" s="4" t="s">
        <v>639</v>
      </c>
      <c r="B166" s="5" t="n">
        <v>114</v>
      </c>
      <c r="C166" s="5" t="n">
        <v>129</v>
      </c>
    </row>
    <row r="167" spans="1:4">
      <c r="A167" s="4" t="s">
        <v>640</v>
      </c>
      <c r="B167" s="5" t="n">
        <v>3</v>
      </c>
      <c r="C167" s="5" t="n">
        <v>2</v>
      </c>
    </row>
    <row r="168" spans="1:4">
      <c r="A168" s="4" t="s">
        <v>642</v>
      </c>
      <c r="B168" s="5" t="n">
        <v>56</v>
      </c>
      <c r="C168" s="5" t="n">
        <v>59</v>
      </c>
    </row>
    <row r="169" spans="1:4">
      <c r="A169" s="4" t="s">
        <v>643</v>
      </c>
      <c r="B169" s="5" t="n">
        <v>6</v>
      </c>
      <c r="C169" s="5" t="n">
        <v>5</v>
      </c>
    </row>
    <row r="170" spans="1:4">
      <c r="A170" s="4" t="s">
        <v>644</v>
      </c>
      <c r="B170" s="5" t="n">
        <v>59</v>
      </c>
      <c r="C170" s="5" t="n">
        <v>61</v>
      </c>
    </row>
    <row r="171" spans="1:4">
      <c r="A171" s="4" t="s">
        <v>645</v>
      </c>
      <c r="B171" s="5" t="n">
        <v>6</v>
      </c>
      <c r="C171" s="5" t="n">
        <v>5</v>
      </c>
    </row>
    <row r="172" spans="1:4">
      <c r="A172" s="4" t="s">
        <v>672</v>
      </c>
    </row>
    <row r="173" spans="1:4">
      <c r="A173" s="3" t="s">
        <v>635</v>
      </c>
    </row>
    <row r="174" spans="1:4">
      <c r="A174" s="4" t="s">
        <v>648</v>
      </c>
      <c r="B174" s="5" t="n">
        <v>10</v>
      </c>
      <c r="C174" s="5" t="n">
        <v>7</v>
      </c>
      <c r="D174" s="5" t="n">
        <v>4</v>
      </c>
    </row>
    <row r="175" spans="1:4">
      <c r="A175" s="4" t="s">
        <v>649</v>
      </c>
      <c r="B175" s="6" t="n">
        <v>0</v>
      </c>
      <c r="C175" s="6" t="n">
        <v>0</v>
      </c>
      <c r="D17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3</v>
      </c>
      <c r="B1" s="2" t="s">
        <v>1</v>
      </c>
    </row>
    <row r="2" spans="1:4">
      <c r="B2" s="2" t="s">
        <v>2</v>
      </c>
      <c r="C2" s="2" t="s">
        <v>33</v>
      </c>
      <c r="D2" s="2" t="s">
        <v>37</v>
      </c>
    </row>
    <row r="3" spans="1:4">
      <c r="A3" s="3" t="s">
        <v>674</v>
      </c>
    </row>
    <row r="4" spans="1:4">
      <c r="A4" s="4" t="s">
        <v>674</v>
      </c>
      <c r="B4" s="6" t="n">
        <v>14</v>
      </c>
      <c r="C4" s="6" t="n">
        <v>29</v>
      </c>
      <c r="D4" s="6" t="n">
        <v>52</v>
      </c>
    </row>
    <row r="5" spans="1:4">
      <c r="A5" s="4" t="s">
        <v>647</v>
      </c>
    </row>
    <row r="6" spans="1:4">
      <c r="A6" s="3" t="s">
        <v>674</v>
      </c>
    </row>
    <row r="7" spans="1:4">
      <c r="A7" s="4" t="s">
        <v>674</v>
      </c>
      <c r="B7" s="5" t="n">
        <v>4</v>
      </c>
      <c r="C7" s="5" t="n">
        <v>15</v>
      </c>
      <c r="D7" s="5" t="n">
        <v>13</v>
      </c>
    </row>
    <row r="8" spans="1:4">
      <c r="A8" s="4" t="s">
        <v>664</v>
      </c>
    </row>
    <row r="9" spans="1:4">
      <c r="A9" s="3" t="s">
        <v>674</v>
      </c>
    </row>
    <row r="10" spans="1:4">
      <c r="A10" s="4" t="s">
        <v>674</v>
      </c>
      <c r="B10" s="5" t="n">
        <v>4</v>
      </c>
      <c r="C10" s="5" t="n">
        <v>15</v>
      </c>
      <c r="D10" s="5" t="n">
        <v>13</v>
      </c>
    </row>
    <row r="11" spans="1:4">
      <c r="A11" s="4" t="s">
        <v>669</v>
      </c>
    </row>
    <row r="12" spans="1:4">
      <c r="A12" s="3" t="s">
        <v>674</v>
      </c>
    </row>
    <row r="13" spans="1:4">
      <c r="A13" s="4" t="s">
        <v>674</v>
      </c>
      <c r="B13" s="5" t="n">
        <v>9</v>
      </c>
      <c r="C13" s="5" t="n">
        <v>12</v>
      </c>
      <c r="D13" s="5" t="n">
        <v>37</v>
      </c>
    </row>
    <row r="14" spans="1:4">
      <c r="A14" s="4" t="s">
        <v>670</v>
      </c>
    </row>
    <row r="15" spans="1:4">
      <c r="A15" s="3" t="s">
        <v>674</v>
      </c>
    </row>
    <row r="16" spans="1:4">
      <c r="A16" s="4" t="s">
        <v>674</v>
      </c>
      <c r="B16" s="5" t="n">
        <v>9</v>
      </c>
      <c r="C16" s="5" t="n">
        <v>9</v>
      </c>
      <c r="D16" s="5" t="n">
        <v>37</v>
      </c>
    </row>
    <row r="17" spans="1:4">
      <c r="A17" s="4" t="s">
        <v>671</v>
      </c>
    </row>
    <row r="18" spans="1:4">
      <c r="A18" s="3" t="s">
        <v>674</v>
      </c>
    </row>
    <row r="19" spans="1:4">
      <c r="A19" s="4" t="s">
        <v>674</v>
      </c>
      <c r="C19" s="5" t="n">
        <v>3</v>
      </c>
    </row>
    <row r="20" spans="1:4">
      <c r="A20" s="4" t="s">
        <v>675</v>
      </c>
    </row>
    <row r="21" spans="1:4">
      <c r="A21" s="3" t="s">
        <v>674</v>
      </c>
    </row>
    <row r="22" spans="1:4">
      <c r="A22" s="4" t="s">
        <v>674</v>
      </c>
      <c r="B22" s="6" t="n">
        <v>1</v>
      </c>
      <c r="C22" s="6" t="n">
        <v>2</v>
      </c>
      <c r="D22" s="6"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3</v>
      </c>
    </row>
    <row r="3" spans="1:3">
      <c r="A3" s="3" t="s">
        <v>677</v>
      </c>
    </row>
    <row r="4" spans="1:3">
      <c r="A4" s="4" t="s">
        <v>678</v>
      </c>
      <c r="B4" s="6" t="n">
        <v>85</v>
      </c>
      <c r="C4" s="6" t="n">
        <v>83</v>
      </c>
    </row>
    <row r="5" spans="1:3">
      <c r="A5" s="4" t="s">
        <v>679</v>
      </c>
      <c r="C5" s="5" t="n">
        <v>13</v>
      </c>
    </row>
    <row r="6" spans="1:3">
      <c r="A6" s="4" t="s">
        <v>680</v>
      </c>
      <c r="B6" s="5" t="n">
        <v>1</v>
      </c>
    </row>
    <row r="7" spans="1:3">
      <c r="A7" s="4" t="s">
        <v>681</v>
      </c>
      <c r="B7" s="5" t="n">
        <v>-7</v>
      </c>
      <c r="C7" s="5" t="n">
        <v>-7</v>
      </c>
    </row>
    <row r="8" spans="1:3">
      <c r="A8" s="4" t="s">
        <v>682</v>
      </c>
      <c r="B8" s="5" t="n">
        <v>-4</v>
      </c>
      <c r="C8" s="5" t="n">
        <v>-4</v>
      </c>
    </row>
    <row r="9" spans="1:3">
      <c r="A9" s="4" t="s">
        <v>683</v>
      </c>
      <c r="B9" s="5" t="n">
        <v>75</v>
      </c>
      <c r="C9" s="5" t="n">
        <v>85</v>
      </c>
    </row>
    <row r="10" spans="1:3">
      <c r="A10" s="4" t="s">
        <v>657</v>
      </c>
    </row>
    <row r="11" spans="1:3">
      <c r="A11" s="3" t="s">
        <v>677</v>
      </c>
    </row>
    <row r="12" spans="1:3">
      <c r="A12" s="4" t="s">
        <v>678</v>
      </c>
      <c r="B12" s="5" t="n">
        <v>31</v>
      </c>
      <c r="C12" s="5" t="n">
        <v>32</v>
      </c>
    </row>
    <row r="13" spans="1:3">
      <c r="A13" s="4" t="s">
        <v>682</v>
      </c>
      <c r="B13" s="5" t="n">
        <v>-2</v>
      </c>
      <c r="C13" s="5" t="n">
        <v>-1</v>
      </c>
    </row>
    <row r="14" spans="1:3">
      <c r="A14" s="4" t="s">
        <v>683</v>
      </c>
      <c r="B14" s="5" t="n">
        <v>29</v>
      </c>
      <c r="C14" s="5" t="n">
        <v>31</v>
      </c>
    </row>
    <row r="15" spans="1:3">
      <c r="A15" s="4" t="s">
        <v>664</v>
      </c>
    </row>
    <row r="16" spans="1:3">
      <c r="A16" s="3" t="s">
        <v>677</v>
      </c>
    </row>
    <row r="17" spans="1:3">
      <c r="A17" s="4" t="s">
        <v>678</v>
      </c>
      <c r="B17" s="5" t="n">
        <v>54</v>
      </c>
      <c r="C17" s="5" t="n">
        <v>51</v>
      </c>
    </row>
    <row r="18" spans="1:3">
      <c r="A18" s="4" t="s">
        <v>679</v>
      </c>
      <c r="C18" s="5" t="n">
        <v>13</v>
      </c>
    </row>
    <row r="19" spans="1:3">
      <c r="A19" s="4" t="s">
        <v>680</v>
      </c>
      <c r="B19" s="5" t="n">
        <v>1</v>
      </c>
    </row>
    <row r="20" spans="1:3">
      <c r="A20" s="4" t="s">
        <v>681</v>
      </c>
      <c r="B20" s="5" t="n">
        <v>-7</v>
      </c>
      <c r="C20" s="5" t="n">
        <v>-7</v>
      </c>
    </row>
    <row r="21" spans="1:3">
      <c r="A21" s="4" t="s">
        <v>682</v>
      </c>
      <c r="B21" s="5" t="n">
        <v>-2</v>
      </c>
      <c r="C21" s="5" t="n">
        <v>-3</v>
      </c>
    </row>
    <row r="22" spans="1:3">
      <c r="A22" s="4" t="s">
        <v>683</v>
      </c>
      <c r="B22" s="6" t="n">
        <v>46</v>
      </c>
      <c r="C22" s="6" t="n">
        <v>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3</v>
      </c>
    </row>
    <row r="3" spans="1:3">
      <c r="A3" s="4" t="s">
        <v>685</v>
      </c>
    </row>
    <row r="4" spans="1:3">
      <c r="A4" s="3" t="s">
        <v>635</v>
      </c>
    </row>
    <row r="5" spans="1:3">
      <c r="A5" s="4" t="s">
        <v>686</v>
      </c>
      <c r="B5" s="4" t="s">
        <v>485</v>
      </c>
      <c r="C5" s="4" t="s">
        <v>4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7</v>
      </c>
      <c r="B1" s="2" t="s">
        <v>1</v>
      </c>
    </row>
    <row r="2" spans="1:4">
      <c r="B2" s="2" t="s">
        <v>2</v>
      </c>
      <c r="C2" s="2" t="s">
        <v>33</v>
      </c>
      <c r="D2" s="2" t="s">
        <v>37</v>
      </c>
    </row>
    <row r="3" spans="1:4">
      <c r="A3" s="3" t="s">
        <v>40</v>
      </c>
    </row>
    <row r="4" spans="1:4">
      <c r="A4" s="4" t="s">
        <v>688</v>
      </c>
      <c r="B4" s="6" t="n">
        <v>2435</v>
      </c>
      <c r="C4" s="6" t="n">
        <v>2340</v>
      </c>
      <c r="D4" s="6" t="n">
        <v>2420</v>
      </c>
    </row>
    <row r="5" spans="1:4">
      <c r="A5" s="4" t="s">
        <v>689</v>
      </c>
      <c r="B5" s="5" t="n">
        <v>38</v>
      </c>
      <c r="C5" s="5" t="n">
        <v>38</v>
      </c>
      <c r="D5" s="5" t="n">
        <v>41</v>
      </c>
    </row>
    <row r="6" spans="1:4">
      <c r="A6" s="4" t="s">
        <v>40</v>
      </c>
      <c r="B6" s="5" t="n">
        <v>2397</v>
      </c>
      <c r="C6" s="5" t="n">
        <v>2302</v>
      </c>
      <c r="D6" s="5" t="n">
        <v>2379</v>
      </c>
    </row>
    <row r="7" spans="1:4">
      <c r="A7" s="4" t="s">
        <v>647</v>
      </c>
    </row>
    <row r="8" spans="1:4">
      <c r="A8" s="3" t="s">
        <v>40</v>
      </c>
    </row>
    <row r="9" spans="1:4">
      <c r="A9" s="4" t="s">
        <v>688</v>
      </c>
      <c r="B9" s="5" t="n">
        <v>1895</v>
      </c>
      <c r="C9" s="5" t="n">
        <v>1981</v>
      </c>
      <c r="D9" s="5" t="n">
        <v>2091</v>
      </c>
    </row>
    <row r="10" spans="1:4">
      <c r="A10" s="4" t="s">
        <v>669</v>
      </c>
    </row>
    <row r="11" spans="1:4">
      <c r="A11" s="3" t="s">
        <v>40</v>
      </c>
    </row>
    <row r="12" spans="1:4">
      <c r="A12" s="4" t="s">
        <v>688</v>
      </c>
      <c r="B12" s="5" t="n">
        <v>28</v>
      </c>
      <c r="C12" s="5" t="n">
        <v>37</v>
      </c>
      <c r="D12" s="5" t="n">
        <v>39</v>
      </c>
    </row>
    <row r="13" spans="1:4">
      <c r="A13" s="4" t="s">
        <v>690</v>
      </c>
    </row>
    <row r="14" spans="1:4">
      <c r="A14" s="3" t="s">
        <v>40</v>
      </c>
    </row>
    <row r="15" spans="1:4">
      <c r="A15" s="4" t="s">
        <v>688</v>
      </c>
      <c r="B15" s="5" t="n">
        <v>62</v>
      </c>
      <c r="C15" s="5" t="n">
        <v>29</v>
      </c>
      <c r="D15" s="5" t="n">
        <v>12</v>
      </c>
    </row>
    <row r="16" spans="1:4">
      <c r="A16" s="4" t="s">
        <v>672</v>
      </c>
    </row>
    <row r="17" spans="1:4">
      <c r="A17" s="3" t="s">
        <v>40</v>
      </c>
    </row>
    <row r="18" spans="1:4">
      <c r="A18" s="4" t="s">
        <v>688</v>
      </c>
      <c r="B18" s="5" t="n">
        <v>44</v>
      </c>
      <c r="C18" s="5" t="n">
        <v>51</v>
      </c>
      <c r="D18" s="5" t="n">
        <v>48</v>
      </c>
    </row>
    <row r="19" spans="1:4">
      <c r="A19" s="4" t="s">
        <v>675</v>
      </c>
    </row>
    <row r="20" spans="1:4">
      <c r="A20" s="3" t="s">
        <v>40</v>
      </c>
    </row>
    <row r="21" spans="1:4">
      <c r="A21" s="4" t="s">
        <v>688</v>
      </c>
      <c r="B21" s="6" t="n">
        <v>406</v>
      </c>
      <c r="C21" s="6" t="n">
        <v>242</v>
      </c>
      <c r="D21" s="6" t="n">
        <v>2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37</v>
      </c>
    </row>
    <row r="3" spans="1:4">
      <c r="A3" s="3" t="s">
        <v>692</v>
      </c>
    </row>
    <row r="4" spans="1:4">
      <c r="A4" s="4" t="s">
        <v>693</v>
      </c>
      <c r="B4" s="6" t="n">
        <v>522</v>
      </c>
      <c r="C4" s="6" t="n">
        <v>-887</v>
      </c>
      <c r="D4" s="6" t="n">
        <v>-1429</v>
      </c>
    </row>
    <row r="5" spans="1:4">
      <c r="A5" s="4" t="s">
        <v>77</v>
      </c>
      <c r="B5" s="5" t="n">
        <v>110</v>
      </c>
      <c r="C5" s="5" t="n">
        <v>-289</v>
      </c>
      <c r="D5" s="5" t="n">
        <v>-392</v>
      </c>
    </row>
    <row r="6" spans="1:4">
      <c r="A6" s="4" t="s">
        <v>694</v>
      </c>
      <c r="B6" s="5" t="n">
        <v>412</v>
      </c>
      <c r="C6" s="5" t="n">
        <v>-598</v>
      </c>
      <c r="D6" s="5" t="n">
        <v>-1037</v>
      </c>
    </row>
    <row r="7" spans="1:4">
      <c r="A7" s="4" t="s">
        <v>695</v>
      </c>
      <c r="B7" s="5" t="n">
        <v>-755</v>
      </c>
    </row>
    <row r="8" spans="1:4">
      <c r="A8" s="4" t="s">
        <v>696</v>
      </c>
      <c r="B8" s="5" t="n">
        <v>-343</v>
      </c>
      <c r="C8" s="5" t="n">
        <v>-755</v>
      </c>
    </row>
    <row r="9" spans="1:4">
      <c r="A9" s="4" t="s">
        <v>697</v>
      </c>
    </row>
    <row r="10" spans="1:4">
      <c r="A10" s="3" t="s">
        <v>692</v>
      </c>
    </row>
    <row r="11" spans="1:4">
      <c r="A11" s="4" t="s">
        <v>693</v>
      </c>
      <c r="B11" s="5" t="n">
        <v>522</v>
      </c>
      <c r="C11" s="5" t="n">
        <v>-887</v>
      </c>
      <c r="D11" s="5" t="n">
        <v>-1429</v>
      </c>
    </row>
    <row r="12" spans="1:4">
      <c r="A12" s="4" t="s">
        <v>77</v>
      </c>
      <c r="B12" s="5" t="n">
        <v>110</v>
      </c>
      <c r="C12" s="5" t="n">
        <v>-289</v>
      </c>
      <c r="D12" s="5" t="n">
        <v>-392</v>
      </c>
    </row>
    <row r="13" spans="1:4">
      <c r="A13" s="4" t="s">
        <v>694</v>
      </c>
      <c r="B13" s="5" t="n">
        <v>412</v>
      </c>
      <c r="C13" s="5" t="n">
        <v>-598</v>
      </c>
      <c r="D13" s="5" t="n">
        <v>-1037</v>
      </c>
    </row>
    <row r="14" spans="1:4">
      <c r="A14" s="4" t="s">
        <v>698</v>
      </c>
    </row>
    <row r="15" spans="1:4">
      <c r="A15" s="3" t="s">
        <v>692</v>
      </c>
    </row>
    <row r="16" spans="1:4">
      <c r="A16" s="4" t="s">
        <v>693</v>
      </c>
      <c r="B16" s="5" t="n">
        <v>302</v>
      </c>
      <c r="C16" s="5" t="n">
        <v>-862</v>
      </c>
      <c r="D16" s="5" t="n">
        <v>-1034</v>
      </c>
    </row>
    <row r="17" spans="1:4">
      <c r="A17" s="4" t="s">
        <v>77</v>
      </c>
      <c r="B17" s="5" t="n">
        <v>78</v>
      </c>
      <c r="C17" s="5" t="n">
        <v>-303</v>
      </c>
      <c r="D17" s="5" t="n">
        <v>-357</v>
      </c>
    </row>
    <row r="18" spans="1:4">
      <c r="A18" s="4" t="s">
        <v>694</v>
      </c>
      <c r="B18" s="5" t="n">
        <v>224</v>
      </c>
      <c r="C18" s="5" t="n">
        <v>-559</v>
      </c>
      <c r="D18" s="5" t="n">
        <v>-677</v>
      </c>
    </row>
    <row r="19" spans="1:4">
      <c r="A19" s="4" t="s">
        <v>695</v>
      </c>
      <c r="B19" s="5" t="n">
        <v>730</v>
      </c>
      <c r="C19" s="5" t="n">
        <v>1289</v>
      </c>
      <c r="D19" s="5" t="n">
        <v>1966</v>
      </c>
    </row>
    <row r="20" spans="1:4">
      <c r="A20" s="4" t="s">
        <v>696</v>
      </c>
      <c r="B20" s="5" t="n">
        <v>954</v>
      </c>
      <c r="C20" s="5" t="n">
        <v>730</v>
      </c>
      <c r="D20" s="5" t="n">
        <v>1289</v>
      </c>
    </row>
    <row r="21" spans="1:4">
      <c r="A21" s="4" t="s">
        <v>699</v>
      </c>
    </row>
    <row r="22" spans="1:4">
      <c r="A22" s="3" t="s">
        <v>692</v>
      </c>
    </row>
    <row r="23" spans="1:4">
      <c r="A23" s="4" t="s">
        <v>693</v>
      </c>
      <c r="B23" s="5" t="n">
        <v>513</v>
      </c>
      <c r="C23" s="5" t="n">
        <v>-915</v>
      </c>
      <c r="D23" s="5" t="n">
        <v>-893</v>
      </c>
    </row>
    <row r="24" spans="1:4">
      <c r="A24" s="4" t="s">
        <v>700</v>
      </c>
    </row>
    <row r="25" spans="1:4">
      <c r="A25" s="3" t="s">
        <v>692</v>
      </c>
    </row>
    <row r="26" spans="1:4">
      <c r="A26" s="4" t="s">
        <v>693</v>
      </c>
      <c r="B26" s="5" t="n">
        <v>-215</v>
      </c>
      <c r="C26" s="5" t="n">
        <v>51</v>
      </c>
      <c r="D26" s="5" t="n">
        <v>-143</v>
      </c>
    </row>
    <row r="27" spans="1:4">
      <c r="A27" s="4" t="s">
        <v>701</v>
      </c>
    </row>
    <row r="28" spans="1:4">
      <c r="A28" s="3" t="s">
        <v>692</v>
      </c>
    </row>
    <row r="29" spans="1:4">
      <c r="A29" s="4" t="s">
        <v>693</v>
      </c>
      <c r="B29" s="6" t="n">
        <v>4</v>
      </c>
      <c r="C29" s="6" t="n">
        <v>2</v>
      </c>
      <c r="D29"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522</v>
      </c>
    </row>
    <row r="2" spans="1:2">
      <c r="A2" s="3" t="s">
        <v>193</v>
      </c>
    </row>
    <row r="3" spans="1:2">
      <c r="A3" s="4" t="s">
        <v>703</v>
      </c>
      <c r="B3" s="6" t="n">
        <v>1110</v>
      </c>
    </row>
    <row r="4" spans="1:2">
      <c r="A4" s="4" t="s">
        <v>704</v>
      </c>
      <c r="B4" s="5" t="n">
        <v>954</v>
      </c>
    </row>
    <row r="5" spans="1:2">
      <c r="A5" s="4" t="s">
        <v>705</v>
      </c>
      <c r="B5" s="6" t="n">
        <v>1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6</v>
      </c>
      <c r="B1" s="2" t="s">
        <v>2</v>
      </c>
      <c r="C1" s="2" t="s">
        <v>33</v>
      </c>
    </row>
    <row r="2" spans="1:3">
      <c r="A2" s="4" t="s">
        <v>707</v>
      </c>
    </row>
    <row r="3" spans="1:3">
      <c r="A3" s="3" t="s">
        <v>708</v>
      </c>
    </row>
    <row r="4" spans="1:3">
      <c r="A4" s="4" t="s">
        <v>709</v>
      </c>
      <c r="B4" s="6" t="n">
        <v>400</v>
      </c>
      <c r="C4" s="6" t="n">
        <v>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3</v>
      </c>
    </row>
    <row r="2" spans="1:3">
      <c r="A2" s="3" t="s">
        <v>197</v>
      </c>
    </row>
    <row r="3" spans="1:3">
      <c r="A3" s="4" t="s">
        <v>711</v>
      </c>
      <c r="B3" s="4" t="s">
        <v>712</v>
      </c>
      <c r="C3" s="4" t="s">
        <v>712</v>
      </c>
    </row>
    <row r="4" spans="1:3">
      <c r="A4" s="4" t="s">
        <v>713</v>
      </c>
      <c r="B4" s="4" t="s">
        <v>590</v>
      </c>
    </row>
    <row r="5" spans="1:3">
      <c r="A5" s="4" t="s">
        <v>714</v>
      </c>
      <c r="B5" s="6" t="n">
        <v>127</v>
      </c>
      <c r="C5" s="6" t="n">
        <v>99</v>
      </c>
    </row>
    <row r="6" spans="1:3">
      <c r="A6" s="4" t="s">
        <v>715</v>
      </c>
      <c r="B6" s="6" t="n">
        <v>77</v>
      </c>
      <c r="C6" s="6" t="n">
        <v>85</v>
      </c>
    </row>
    <row r="7" spans="1:3">
      <c r="A7" s="4" t="s">
        <v>716</v>
      </c>
      <c r="B7" s="4" t="s">
        <v>717</v>
      </c>
      <c r="C7" s="4" t="s">
        <v>718</v>
      </c>
    </row>
    <row r="8" spans="1:3">
      <c r="A8" s="4" t="s">
        <v>719</v>
      </c>
      <c r="B8" s="4" t="s">
        <v>513</v>
      </c>
      <c r="C8" s="4" t="s">
        <v>5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67"/>
    <col customWidth="1" max="6" min="6" width="32"/>
    <col customWidth="1" max="7" min="7" width="35"/>
  </cols>
  <sheetData>
    <row r="1" spans="1:7">
      <c r="A1" s="1" t="s">
        <v>124</v>
      </c>
      <c r="B1" s="2" t="s">
        <v>125</v>
      </c>
      <c r="C1" s="2" t="s">
        <v>126</v>
      </c>
      <c r="D1" s="2" t="s">
        <v>127</v>
      </c>
      <c r="E1" s="2" t="s">
        <v>128</v>
      </c>
      <c r="F1" s="2" t="s">
        <v>129</v>
      </c>
      <c r="G1" s="2" t="s">
        <v>130</v>
      </c>
    </row>
    <row r="2" spans="1:7">
      <c r="A2" s="4" t="s">
        <v>131</v>
      </c>
      <c r="C2" s="6" t="n">
        <v>21843</v>
      </c>
      <c r="D2" s="6" t="n">
        <v>27251</v>
      </c>
      <c r="E2" s="6" t="n">
        <v>880</v>
      </c>
      <c r="F2" s="6" t="n">
        <v>-25138</v>
      </c>
    </row>
    <row r="3" spans="1:7">
      <c r="A3" s="3" t="s">
        <v>132</v>
      </c>
    </row>
    <row r="4" spans="1:7">
      <c r="A4" s="4" t="s">
        <v>133</v>
      </c>
      <c r="C4" s="5" t="n">
        <v>133</v>
      </c>
    </row>
    <row r="5" spans="1:7">
      <c r="A5" s="4" t="s">
        <v>134</v>
      </c>
      <c r="C5" s="5" t="n">
        <v>196</v>
      </c>
    </row>
    <row r="6" spans="1:7">
      <c r="A6" s="4" t="s">
        <v>54</v>
      </c>
      <c r="B6" s="6" t="n">
        <v>3439</v>
      </c>
      <c r="D6" s="5" t="n">
        <v>3439</v>
      </c>
    </row>
    <row r="7" spans="1:7">
      <c r="A7" s="4" t="s">
        <v>135</v>
      </c>
      <c r="D7" s="5" t="n">
        <v>-744</v>
      </c>
    </row>
    <row r="8" spans="1:7">
      <c r="A8" s="4" t="s">
        <v>136</v>
      </c>
      <c r="D8" s="5" t="n">
        <v>-1</v>
      </c>
    </row>
    <row r="9" spans="1:7">
      <c r="A9" s="4" t="s">
        <v>137</v>
      </c>
      <c r="B9" s="5" t="n">
        <v>-1037</v>
      </c>
      <c r="E9" s="5" t="n">
        <v>-1037</v>
      </c>
    </row>
    <row r="10" spans="1:7">
      <c r="A10" s="4" t="s">
        <v>138</v>
      </c>
      <c r="F10" s="5" t="n">
        <v>-3150</v>
      </c>
    </row>
    <row r="11" spans="1:7">
      <c r="A11" s="4" t="s">
        <v>139</v>
      </c>
      <c r="F11" s="5" t="n">
        <v>-74</v>
      </c>
    </row>
    <row r="12" spans="1:7">
      <c r="A12" s="4" t="s">
        <v>140</v>
      </c>
      <c r="B12" s="5" t="n">
        <v>23598</v>
      </c>
      <c r="C12" s="5" t="n">
        <v>22172</v>
      </c>
      <c r="D12" s="5" t="n">
        <v>29945</v>
      </c>
      <c r="E12" s="5" t="n">
        <v>-157</v>
      </c>
      <c r="F12" s="5" t="n">
        <v>-28362</v>
      </c>
    </row>
    <row r="13" spans="1:7">
      <c r="A13" s="4" t="s">
        <v>141</v>
      </c>
      <c r="G13" s="8" t="n">
        <v>322.2</v>
      </c>
    </row>
    <row r="14" spans="1:7">
      <c r="A14" s="3" t="s">
        <v>142</v>
      </c>
    </row>
    <row r="15" spans="1:7">
      <c r="A15" s="4" t="s">
        <v>143</v>
      </c>
      <c r="G15" s="8" t="n">
        <v>-29.6</v>
      </c>
    </row>
    <row r="16" spans="1:7">
      <c r="A16" s="4" t="s">
        <v>144</v>
      </c>
      <c r="G16" s="8" t="n">
        <v>3.3</v>
      </c>
    </row>
    <row r="17" spans="1:7">
      <c r="A17" s="4" t="s">
        <v>145</v>
      </c>
      <c r="G17" s="8" t="n">
        <v>295.9</v>
      </c>
    </row>
    <row r="18" spans="1:7">
      <c r="A18" s="3" t="s">
        <v>132</v>
      </c>
    </row>
    <row r="19" spans="1:7">
      <c r="A19" s="4" t="s">
        <v>133</v>
      </c>
      <c r="C19" s="5" t="n">
        <v>287</v>
      </c>
    </row>
    <row r="20" spans="1:7">
      <c r="A20" s="4" t="s">
        <v>134</v>
      </c>
      <c r="C20" s="5" t="n">
        <v>155</v>
      </c>
    </row>
    <row r="21" spans="1:7">
      <c r="A21" s="4" t="s">
        <v>54</v>
      </c>
      <c r="B21" s="5" t="n">
        <v>3014</v>
      </c>
      <c r="D21" s="5" t="n">
        <v>3014</v>
      </c>
    </row>
    <row r="22" spans="1:7">
      <c r="A22" s="4" t="s">
        <v>135</v>
      </c>
      <c r="D22" s="5" t="n">
        <v>-762</v>
      </c>
    </row>
    <row r="23" spans="1:7">
      <c r="A23" s="4" t="s">
        <v>136</v>
      </c>
      <c r="D23" s="5" t="n">
        <v>-1</v>
      </c>
    </row>
    <row r="24" spans="1:7">
      <c r="A24" s="4" t="s">
        <v>137</v>
      </c>
      <c r="B24" s="5" t="n">
        <v>-598</v>
      </c>
      <c r="E24" s="5" t="n">
        <v>-598</v>
      </c>
    </row>
    <row r="25" spans="1:7">
      <c r="A25" s="4" t="s">
        <v>138</v>
      </c>
      <c r="F25" s="5" t="n">
        <v>-2400</v>
      </c>
    </row>
    <row r="26" spans="1:7">
      <c r="A26" s="4" t="s">
        <v>139</v>
      </c>
      <c r="B26" s="5" t="n">
        <v>-72</v>
      </c>
      <c r="F26" s="5" t="n">
        <v>-72</v>
      </c>
    </row>
    <row r="27" spans="1:7">
      <c r="A27" s="4" t="s">
        <v>146</v>
      </c>
      <c r="B27" s="6" t="n">
        <v>23221</v>
      </c>
      <c r="C27" s="5" t="n">
        <v>22614</v>
      </c>
      <c r="D27" s="5" t="n">
        <v>32196</v>
      </c>
      <c r="E27" s="5" t="n">
        <v>-755</v>
      </c>
      <c r="F27" s="5" t="n">
        <v>-30834</v>
      </c>
    </row>
    <row r="28" spans="1:7">
      <c r="A28" s="3" t="s">
        <v>142</v>
      </c>
    </row>
    <row r="29" spans="1:7">
      <c r="A29" s="4" t="s">
        <v>143</v>
      </c>
      <c r="G29" s="8" t="n">
        <v>-21.3</v>
      </c>
    </row>
    <row r="30" spans="1:7">
      <c r="A30" s="4" t="s">
        <v>144</v>
      </c>
      <c r="G30" s="5" t="n">
        <v>5</v>
      </c>
    </row>
    <row r="31" spans="1:7">
      <c r="A31" s="4" t="s">
        <v>147</v>
      </c>
      <c r="B31" s="8" t="n">
        <v>279.6</v>
      </c>
      <c r="G31" s="8" t="n">
        <v>279.6</v>
      </c>
    </row>
    <row r="32" spans="1:7">
      <c r="A32" s="3" t="s">
        <v>132</v>
      </c>
    </row>
    <row r="33" spans="1:7">
      <c r="A33" s="4" t="s">
        <v>133</v>
      </c>
      <c r="C33" s="5" t="n">
        <v>136</v>
      </c>
    </row>
    <row r="34" spans="1:7">
      <c r="A34" s="4" t="s">
        <v>134</v>
      </c>
      <c r="C34" s="5" t="n">
        <v>136</v>
      </c>
    </row>
    <row r="35" spans="1:7">
      <c r="A35" s="4" t="s">
        <v>54</v>
      </c>
      <c r="B35" s="6" t="n">
        <v>2056</v>
      </c>
      <c r="D35" s="5" t="n">
        <v>2056</v>
      </c>
    </row>
    <row r="36" spans="1:7">
      <c r="A36" s="4" t="s">
        <v>135</v>
      </c>
      <c r="D36" s="5" t="n">
        <v>-789</v>
      </c>
    </row>
    <row r="37" spans="1:7">
      <c r="A37" s="4" t="s">
        <v>136</v>
      </c>
      <c r="D37" s="5" t="n">
        <v>-1</v>
      </c>
    </row>
    <row r="38" spans="1:7">
      <c r="A38" s="4" t="s">
        <v>137</v>
      </c>
      <c r="B38" s="5" t="n">
        <v>412</v>
      </c>
      <c r="E38" s="5" t="n">
        <v>412</v>
      </c>
    </row>
    <row r="39" spans="1:7">
      <c r="A39" s="4" t="s">
        <v>138</v>
      </c>
      <c r="B39" s="5" t="n">
        <v>-1378</v>
      </c>
      <c r="F39" s="5" t="n">
        <v>-1378</v>
      </c>
    </row>
    <row r="40" spans="1:7">
      <c r="A40" s="4" t="s">
        <v>139</v>
      </c>
      <c r="B40" s="5" t="n">
        <v>-62</v>
      </c>
      <c r="F40" s="5" t="n">
        <v>-62</v>
      </c>
    </row>
    <row r="41" spans="1:7">
      <c r="A41" s="4" t="s">
        <v>148</v>
      </c>
      <c r="B41" s="6" t="n">
        <v>23731</v>
      </c>
      <c r="C41" s="6" t="n">
        <v>22886</v>
      </c>
      <c r="D41" s="6" t="n">
        <v>33462</v>
      </c>
      <c r="E41" s="6" t="n">
        <v>-343</v>
      </c>
      <c r="F41" s="6" t="n">
        <v>-32274</v>
      </c>
    </row>
    <row r="42" spans="1:7">
      <c r="A42" s="3" t="s">
        <v>142</v>
      </c>
    </row>
    <row r="43" spans="1:7">
      <c r="A43" s="4" t="s">
        <v>143</v>
      </c>
      <c r="B43" s="8" t="n">
        <v>-10.9</v>
      </c>
      <c r="G43" s="8" t="n">
        <v>-10.9</v>
      </c>
    </row>
    <row r="44" spans="1:7">
      <c r="A44" s="4" t="s">
        <v>144</v>
      </c>
      <c r="G44" s="8" t="n">
        <v>2.7</v>
      </c>
    </row>
    <row r="45" spans="1:7">
      <c r="A45" s="4" t="s">
        <v>149</v>
      </c>
      <c r="B45" s="8" t="n">
        <v>271.4</v>
      </c>
      <c r="G45" s="8" t="n">
        <v>27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721</v>
      </c>
    </row>
    <row r="3" spans="1:3">
      <c r="A3" s="4" t="s">
        <v>722</v>
      </c>
      <c r="B3" s="6" t="n">
        <v>63204</v>
      </c>
      <c r="C3" s="6" t="n">
        <v>61300</v>
      </c>
    </row>
    <row r="4" spans="1:3">
      <c r="A4" s="4" t="s">
        <v>723</v>
      </c>
    </row>
    <row r="5" spans="1:3">
      <c r="A5" s="3" t="s">
        <v>721</v>
      </c>
    </row>
    <row r="6" spans="1:3">
      <c r="A6" s="4" t="s">
        <v>722</v>
      </c>
      <c r="B6" s="5" t="n">
        <v>2493</v>
      </c>
      <c r="C6" s="5" t="n">
        <v>2709</v>
      </c>
    </row>
    <row r="7" spans="1:3">
      <c r="A7" s="4" t="s">
        <v>724</v>
      </c>
    </row>
    <row r="8" spans="1:3">
      <c r="A8" s="3" t="s">
        <v>721</v>
      </c>
    </row>
    <row r="9" spans="1:3">
      <c r="A9" s="4" t="s">
        <v>722</v>
      </c>
      <c r="B9" s="5" t="n">
        <v>60469</v>
      </c>
      <c r="C9" s="5" t="n">
        <v>58371</v>
      </c>
    </row>
    <row r="10" spans="1:3">
      <c r="A10" s="4" t="s">
        <v>725</v>
      </c>
    </row>
    <row r="11" spans="1:3">
      <c r="A11" s="3" t="s">
        <v>721</v>
      </c>
    </row>
    <row r="12" spans="1:3">
      <c r="A12" s="4" t="s">
        <v>722</v>
      </c>
      <c r="B12" s="5" t="n">
        <v>242</v>
      </c>
      <c r="C12" s="5" t="n">
        <v>220</v>
      </c>
    </row>
    <row r="13" spans="1:3">
      <c r="A13" s="4" t="s">
        <v>647</v>
      </c>
    </row>
    <row r="14" spans="1:3">
      <c r="A14" s="3" t="s">
        <v>721</v>
      </c>
    </row>
    <row r="15" spans="1:3">
      <c r="A15" s="4" t="s">
        <v>722</v>
      </c>
      <c r="B15" s="5" t="n">
        <v>62694</v>
      </c>
      <c r="C15" s="5" t="n">
        <v>60515</v>
      </c>
    </row>
    <row r="16" spans="1:3">
      <c r="A16" s="4" t="s">
        <v>726</v>
      </c>
    </row>
    <row r="17" spans="1:3">
      <c r="A17" s="3" t="s">
        <v>721</v>
      </c>
    </row>
    <row r="18" spans="1:3">
      <c r="A18" s="4" t="s">
        <v>722</v>
      </c>
      <c r="B18" s="5" t="n">
        <v>2090</v>
      </c>
      <c r="C18" s="5" t="n">
        <v>2038</v>
      </c>
    </row>
    <row r="19" spans="1:3">
      <c r="A19" s="4" t="s">
        <v>727</v>
      </c>
    </row>
    <row r="20" spans="1:3">
      <c r="A20" s="3" t="s">
        <v>721</v>
      </c>
    </row>
    <row r="21" spans="1:3">
      <c r="A21" s="4" t="s">
        <v>722</v>
      </c>
      <c r="B21" s="5" t="n">
        <v>60400</v>
      </c>
      <c r="C21" s="5" t="n">
        <v>58293</v>
      </c>
    </row>
    <row r="22" spans="1:3">
      <c r="A22" s="4" t="s">
        <v>728</v>
      </c>
    </row>
    <row r="23" spans="1:3">
      <c r="A23" s="3" t="s">
        <v>721</v>
      </c>
    </row>
    <row r="24" spans="1:3">
      <c r="A24" s="4" t="s">
        <v>722</v>
      </c>
      <c r="B24" s="5" t="n">
        <v>204</v>
      </c>
      <c r="C24" s="5" t="n">
        <v>184</v>
      </c>
    </row>
    <row r="25" spans="1:3">
      <c r="A25" s="4" t="s">
        <v>650</v>
      </c>
    </row>
    <row r="26" spans="1:3">
      <c r="A26" s="3" t="s">
        <v>721</v>
      </c>
    </row>
    <row r="27" spans="1:3">
      <c r="A27" s="4" t="s">
        <v>722</v>
      </c>
      <c r="B27" s="5" t="n">
        <v>2076</v>
      </c>
      <c r="C27" s="5" t="n">
        <v>2035</v>
      </c>
    </row>
    <row r="28" spans="1:3">
      <c r="A28" s="4" t="s">
        <v>729</v>
      </c>
    </row>
    <row r="29" spans="1:3">
      <c r="A29" s="3" t="s">
        <v>721</v>
      </c>
    </row>
    <row r="30" spans="1:3">
      <c r="A30" s="4" t="s">
        <v>722</v>
      </c>
      <c r="B30" s="5" t="n">
        <v>2076</v>
      </c>
      <c r="C30" s="5" t="n">
        <v>2035</v>
      </c>
    </row>
    <row r="31" spans="1:3">
      <c r="A31" s="4" t="s">
        <v>651</v>
      </c>
    </row>
    <row r="32" spans="1:3">
      <c r="A32" s="3" t="s">
        <v>721</v>
      </c>
    </row>
    <row r="33" spans="1:3">
      <c r="A33" s="4" t="s">
        <v>722</v>
      </c>
      <c r="B33" s="5" t="n">
        <v>30915</v>
      </c>
      <c r="C33" s="5" t="n">
        <v>31910</v>
      </c>
    </row>
    <row r="34" spans="1:3">
      <c r="A34" s="4" t="s">
        <v>730</v>
      </c>
    </row>
    <row r="35" spans="1:3">
      <c r="A35" s="3" t="s">
        <v>721</v>
      </c>
    </row>
    <row r="36" spans="1:3">
      <c r="A36" s="4" t="s">
        <v>722</v>
      </c>
      <c r="B36" s="5" t="n">
        <v>30910</v>
      </c>
      <c r="C36" s="5" t="n">
        <v>31898</v>
      </c>
    </row>
    <row r="37" spans="1:3">
      <c r="A37" s="4" t="s">
        <v>731</v>
      </c>
    </row>
    <row r="38" spans="1:3">
      <c r="A38" s="3" t="s">
        <v>721</v>
      </c>
    </row>
    <row r="39" spans="1:3">
      <c r="A39" s="4" t="s">
        <v>722</v>
      </c>
      <c r="B39" s="5" t="n">
        <v>5</v>
      </c>
      <c r="C39" s="5" t="n">
        <v>12</v>
      </c>
    </row>
    <row r="40" spans="1:3">
      <c r="A40" s="4" t="s">
        <v>656</v>
      </c>
    </row>
    <row r="41" spans="1:3">
      <c r="A41" s="3" t="s">
        <v>721</v>
      </c>
    </row>
    <row r="42" spans="1:3">
      <c r="A42" s="4" t="s">
        <v>722</v>
      </c>
      <c r="B42" s="5" t="n">
        <v>1509</v>
      </c>
      <c r="C42" s="5" t="n">
        <v>1662</v>
      </c>
    </row>
    <row r="43" spans="1:3">
      <c r="A43" s="4" t="s">
        <v>732</v>
      </c>
    </row>
    <row r="44" spans="1:3">
      <c r="A44" s="3" t="s">
        <v>721</v>
      </c>
    </row>
    <row r="45" spans="1:3">
      <c r="A45" s="4" t="s">
        <v>722</v>
      </c>
      <c r="B45" s="5" t="n">
        <v>1509</v>
      </c>
      <c r="C45" s="5" t="n">
        <v>1662</v>
      </c>
    </row>
    <row r="46" spans="1:3">
      <c r="A46" s="4" t="s">
        <v>657</v>
      </c>
    </row>
    <row r="47" spans="1:3">
      <c r="A47" s="3" t="s">
        <v>721</v>
      </c>
    </row>
    <row r="48" spans="1:3">
      <c r="A48" s="4" t="s">
        <v>722</v>
      </c>
      <c r="B48" s="5" t="n">
        <v>2410</v>
      </c>
      <c r="C48" s="5" t="n">
        <v>1708</v>
      </c>
    </row>
    <row r="49" spans="1:3">
      <c r="A49" s="4" t="s">
        <v>733</v>
      </c>
    </row>
    <row r="50" spans="1:3">
      <c r="A50" s="3" t="s">
        <v>721</v>
      </c>
    </row>
    <row r="51" spans="1:3">
      <c r="A51" s="4" t="s">
        <v>722</v>
      </c>
      <c r="B51" s="5" t="n">
        <v>2371</v>
      </c>
      <c r="C51" s="5" t="n">
        <v>1704</v>
      </c>
    </row>
    <row r="52" spans="1:3">
      <c r="A52" s="4" t="s">
        <v>734</v>
      </c>
    </row>
    <row r="53" spans="1:3">
      <c r="A53" s="3" t="s">
        <v>721</v>
      </c>
    </row>
    <row r="54" spans="1:3">
      <c r="A54" s="4" t="s">
        <v>722</v>
      </c>
      <c r="B54" s="5" t="n">
        <v>39</v>
      </c>
      <c r="C54" s="5" t="n">
        <v>4</v>
      </c>
    </row>
    <row r="55" spans="1:3">
      <c r="A55" s="4" t="s">
        <v>664</v>
      </c>
    </row>
    <row r="56" spans="1:3">
      <c r="A56" s="3" t="s">
        <v>721</v>
      </c>
    </row>
    <row r="57" spans="1:3">
      <c r="A57" s="4" t="s">
        <v>722</v>
      </c>
      <c r="B57" s="5" t="n">
        <v>25689</v>
      </c>
      <c r="C57" s="5" t="n">
        <v>23107</v>
      </c>
    </row>
    <row r="58" spans="1:3">
      <c r="A58" s="4" t="s">
        <v>735</v>
      </c>
    </row>
    <row r="59" spans="1:3">
      <c r="A59" s="3" t="s">
        <v>721</v>
      </c>
    </row>
    <row r="60" spans="1:3">
      <c r="A60" s="4" t="s">
        <v>722</v>
      </c>
      <c r="B60" s="5" t="n">
        <v>11</v>
      </c>
    </row>
    <row r="61" spans="1:3">
      <c r="A61" s="4" t="s">
        <v>736</v>
      </c>
    </row>
    <row r="62" spans="1:3">
      <c r="A62" s="3" t="s">
        <v>721</v>
      </c>
    </row>
    <row r="63" spans="1:3">
      <c r="A63" s="4" t="s">
        <v>722</v>
      </c>
      <c r="B63" s="5" t="n">
        <v>25518</v>
      </c>
      <c r="C63" s="5" t="n">
        <v>22939</v>
      </c>
    </row>
    <row r="64" spans="1:3">
      <c r="A64" s="4" t="s">
        <v>737</v>
      </c>
    </row>
    <row r="65" spans="1:3">
      <c r="A65" s="3" t="s">
        <v>721</v>
      </c>
    </row>
    <row r="66" spans="1:3">
      <c r="A66" s="4" t="s">
        <v>722</v>
      </c>
      <c r="B66" s="5" t="n">
        <v>160</v>
      </c>
      <c r="C66" s="5" t="n">
        <v>168</v>
      </c>
    </row>
    <row r="67" spans="1:3">
      <c r="A67" s="4" t="s">
        <v>668</v>
      </c>
    </row>
    <row r="68" spans="1:3">
      <c r="A68" s="3" t="s">
        <v>721</v>
      </c>
    </row>
    <row r="69" spans="1:3">
      <c r="A69" s="4" t="s">
        <v>722</v>
      </c>
      <c r="B69" s="5" t="n">
        <v>95</v>
      </c>
      <c r="C69" s="5" t="n">
        <v>93</v>
      </c>
    </row>
    <row r="70" spans="1:3">
      <c r="A70" s="4" t="s">
        <v>738</v>
      </c>
    </row>
    <row r="71" spans="1:3">
      <c r="A71" s="3" t="s">
        <v>721</v>
      </c>
    </row>
    <row r="72" spans="1:3">
      <c r="A72" s="4" t="s">
        <v>722</v>
      </c>
      <c r="B72" s="5" t="n">
        <v>3</v>
      </c>
      <c r="C72" s="5" t="n">
        <v>3</v>
      </c>
    </row>
    <row r="73" spans="1:3">
      <c r="A73" s="4" t="s">
        <v>739</v>
      </c>
    </row>
    <row r="74" spans="1:3">
      <c r="A74" s="3" t="s">
        <v>721</v>
      </c>
    </row>
    <row r="75" spans="1:3">
      <c r="A75" s="4" t="s">
        <v>722</v>
      </c>
      <c r="B75" s="5" t="n">
        <v>92</v>
      </c>
      <c r="C75" s="5" t="n">
        <v>90</v>
      </c>
    </row>
    <row r="76" spans="1:3">
      <c r="A76" s="4" t="s">
        <v>669</v>
      </c>
    </row>
    <row r="77" spans="1:3">
      <c r="A77" s="3" t="s">
        <v>721</v>
      </c>
    </row>
    <row r="78" spans="1:3">
      <c r="A78" s="4" t="s">
        <v>722</v>
      </c>
      <c r="B78" s="5" t="n">
        <v>453</v>
      </c>
      <c r="C78" s="5" t="n">
        <v>732</v>
      </c>
    </row>
    <row r="79" spans="1:3">
      <c r="A79" s="4" t="s">
        <v>740</v>
      </c>
    </row>
    <row r="80" spans="1:3">
      <c r="A80" s="3" t="s">
        <v>721</v>
      </c>
    </row>
    <row r="81" spans="1:3">
      <c r="A81" s="4" t="s">
        <v>722</v>
      </c>
      <c r="B81" s="5" t="n">
        <v>384</v>
      </c>
      <c r="C81" s="5" t="n">
        <v>654</v>
      </c>
    </row>
    <row r="82" spans="1:3">
      <c r="A82" s="4" t="s">
        <v>741</v>
      </c>
    </row>
    <row r="83" spans="1:3">
      <c r="A83" s="3" t="s">
        <v>721</v>
      </c>
    </row>
    <row r="84" spans="1:3">
      <c r="A84" s="4" t="s">
        <v>722</v>
      </c>
      <c r="B84" s="5" t="n">
        <v>69</v>
      </c>
      <c r="C84" s="5" t="n">
        <v>78</v>
      </c>
    </row>
    <row r="85" spans="1:3">
      <c r="A85" s="4" t="s">
        <v>670</v>
      </c>
    </row>
    <row r="86" spans="1:3">
      <c r="A86" s="3" t="s">
        <v>721</v>
      </c>
    </row>
    <row r="87" spans="1:3">
      <c r="A87" s="4" t="s">
        <v>722</v>
      </c>
      <c r="B87" s="5" t="n">
        <v>339</v>
      </c>
      <c r="C87" s="5" t="n">
        <v>603</v>
      </c>
    </row>
    <row r="88" spans="1:3">
      <c r="A88" s="4" t="s">
        <v>742</v>
      </c>
    </row>
    <row r="89" spans="1:3">
      <c r="A89" s="3" t="s">
        <v>721</v>
      </c>
    </row>
    <row r="90" spans="1:3">
      <c r="A90" s="4" t="s">
        <v>722</v>
      </c>
      <c r="B90" s="5" t="n">
        <v>339</v>
      </c>
      <c r="C90" s="5" t="n">
        <v>603</v>
      </c>
    </row>
    <row r="91" spans="1:3">
      <c r="A91" s="4" t="s">
        <v>671</v>
      </c>
    </row>
    <row r="92" spans="1:3">
      <c r="A92" s="3" t="s">
        <v>721</v>
      </c>
    </row>
    <row r="93" spans="1:3">
      <c r="A93" s="4" t="s">
        <v>722</v>
      </c>
      <c r="B93" s="5" t="n">
        <v>114</v>
      </c>
      <c r="C93" s="5" t="n">
        <v>129</v>
      </c>
    </row>
    <row r="94" spans="1:3">
      <c r="A94" s="4" t="s">
        <v>743</v>
      </c>
    </row>
    <row r="95" spans="1:3">
      <c r="A95" s="3" t="s">
        <v>721</v>
      </c>
    </row>
    <row r="96" spans="1:3">
      <c r="A96" s="4" t="s">
        <v>722</v>
      </c>
      <c r="B96" s="5" t="n">
        <v>45</v>
      </c>
      <c r="C96" s="5" t="n">
        <v>51</v>
      </c>
    </row>
    <row r="97" spans="1:3">
      <c r="A97" s="4" t="s">
        <v>744</v>
      </c>
    </row>
    <row r="98" spans="1:3">
      <c r="A98" s="3" t="s">
        <v>721</v>
      </c>
    </row>
    <row r="99" spans="1:3">
      <c r="A99" s="4" t="s">
        <v>722</v>
      </c>
      <c r="B99" s="5" t="n">
        <v>69</v>
      </c>
      <c r="C99" s="5" t="n">
        <v>78</v>
      </c>
    </row>
    <row r="100" spans="1:3">
      <c r="A100" s="4" t="s">
        <v>675</v>
      </c>
    </row>
    <row r="101" spans="1:3">
      <c r="A101" s="3" t="s">
        <v>721</v>
      </c>
    </row>
    <row r="102" spans="1:3">
      <c r="A102" s="4" t="s">
        <v>722</v>
      </c>
      <c r="B102" s="5" t="n">
        <v>57</v>
      </c>
      <c r="C102" s="5" t="n">
        <v>53</v>
      </c>
    </row>
    <row r="103" spans="1:3">
      <c r="A103" s="4" t="s">
        <v>745</v>
      </c>
    </row>
    <row r="104" spans="1:3">
      <c r="A104" s="3" t="s">
        <v>721</v>
      </c>
    </row>
    <row r="105" spans="1:3">
      <c r="A105" s="4" t="s">
        <v>722</v>
      </c>
      <c r="B105" s="5" t="n">
        <v>19</v>
      </c>
      <c r="C105" s="5" t="n">
        <v>17</v>
      </c>
    </row>
    <row r="106" spans="1:3">
      <c r="A106" s="4" t="s">
        <v>746</v>
      </c>
    </row>
    <row r="107" spans="1:3">
      <c r="A107" s="3" t="s">
        <v>721</v>
      </c>
    </row>
    <row r="108" spans="1:3">
      <c r="A108" s="4" t="s">
        <v>722</v>
      </c>
      <c r="B108" s="5" t="n">
        <v>38</v>
      </c>
      <c r="C108" s="5" t="n">
        <v>36</v>
      </c>
    </row>
    <row r="109" spans="1:3">
      <c r="A109" s="4" t="s">
        <v>747</v>
      </c>
    </row>
    <row r="110" spans="1:3">
      <c r="A110" s="3" t="s">
        <v>721</v>
      </c>
    </row>
    <row r="111" spans="1:3">
      <c r="A111" s="4" t="s">
        <v>722</v>
      </c>
      <c r="B111" s="5" t="n">
        <v>19</v>
      </c>
      <c r="C111" s="5" t="n">
        <v>17</v>
      </c>
    </row>
    <row r="112" spans="1:3">
      <c r="A112" s="4" t="s">
        <v>748</v>
      </c>
    </row>
    <row r="113" spans="1:3">
      <c r="A113" s="3" t="s">
        <v>721</v>
      </c>
    </row>
    <row r="114" spans="1:3">
      <c r="A114" s="4" t="s">
        <v>722</v>
      </c>
      <c r="B114" s="5" t="n">
        <v>19</v>
      </c>
      <c r="C114" s="5" t="n">
        <v>17</v>
      </c>
    </row>
    <row r="115" spans="1:3">
      <c r="A115" s="4" t="s">
        <v>749</v>
      </c>
    </row>
    <row r="116" spans="1:3">
      <c r="A116" s="3" t="s">
        <v>721</v>
      </c>
    </row>
    <row r="117" spans="1:3">
      <c r="A117" s="4" t="s">
        <v>722</v>
      </c>
      <c r="B117" s="5" t="n">
        <v>38</v>
      </c>
      <c r="C117" s="5" t="n">
        <v>36</v>
      </c>
    </row>
    <row r="118" spans="1:3">
      <c r="A118" s="4" t="s">
        <v>750</v>
      </c>
    </row>
    <row r="119" spans="1:3">
      <c r="A119" s="3" t="s">
        <v>721</v>
      </c>
    </row>
    <row r="120" spans="1:3">
      <c r="A120" s="4" t="s">
        <v>722</v>
      </c>
      <c r="B120" s="6" t="n">
        <v>38</v>
      </c>
      <c r="C120" s="6"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3</v>
      </c>
    </row>
    <row r="3" spans="1:3">
      <c r="A3" s="3" t="s">
        <v>752</v>
      </c>
    </row>
    <row r="4" spans="1:3">
      <c r="A4" s="4" t="s">
        <v>753</v>
      </c>
      <c r="B4" s="6" t="n">
        <v>220</v>
      </c>
      <c r="C4" s="6" t="n">
        <v>256</v>
      </c>
    </row>
    <row r="5" spans="1:3">
      <c r="A5" s="4" t="s">
        <v>754</v>
      </c>
      <c r="B5" s="5" t="n">
        <v>-1</v>
      </c>
      <c r="C5" s="5" t="n">
        <v>8</v>
      </c>
    </row>
    <row r="6" spans="1:3">
      <c r="A6" s="4" t="s">
        <v>755</v>
      </c>
      <c r="B6" s="5" t="n">
        <v>4</v>
      </c>
      <c r="C6" s="5" t="n">
        <v>5</v>
      </c>
    </row>
    <row r="7" spans="1:3">
      <c r="A7" s="4" t="s">
        <v>756</v>
      </c>
      <c r="B7" s="5" t="n">
        <v>312</v>
      </c>
      <c r="C7" s="5" t="n">
        <v>123</v>
      </c>
    </row>
    <row r="8" spans="1:3">
      <c r="A8" s="4" t="s">
        <v>757</v>
      </c>
      <c r="B8" s="5" t="n">
        <v>-2</v>
      </c>
      <c r="C8" s="5" t="n">
        <v>-29</v>
      </c>
    </row>
    <row r="9" spans="1:3">
      <c r="A9" s="4" t="s">
        <v>758</v>
      </c>
      <c r="B9" s="5" t="n">
        <v>-47</v>
      </c>
      <c r="C9" s="5" t="n">
        <v>-66</v>
      </c>
    </row>
    <row r="10" spans="1:3">
      <c r="A10" s="4" t="s">
        <v>759</v>
      </c>
      <c r="B10" s="5" t="n">
        <v>21</v>
      </c>
      <c r="C10" s="5" t="n">
        <v>19</v>
      </c>
    </row>
    <row r="11" spans="1:3">
      <c r="A11" s="4" t="s">
        <v>760</v>
      </c>
      <c r="B11" s="5" t="n">
        <v>-265</v>
      </c>
      <c r="C11" s="5" t="n">
        <v>-96</v>
      </c>
    </row>
    <row r="12" spans="1:3">
      <c r="A12" s="4" t="s">
        <v>761</v>
      </c>
      <c r="B12" s="5" t="n">
        <v>242</v>
      </c>
      <c r="C12" s="5" t="n">
        <v>220</v>
      </c>
    </row>
    <row r="13" spans="1:3">
      <c r="A13" s="4" t="s">
        <v>762</v>
      </c>
      <c r="B13" s="5" t="n">
        <v>-1</v>
      </c>
      <c r="C13" s="5" t="n">
        <v>-2</v>
      </c>
    </row>
    <row r="14" spans="1:3">
      <c r="A14" s="4" t="s">
        <v>647</v>
      </c>
    </row>
    <row r="15" spans="1:3">
      <c r="A15" s="3" t="s">
        <v>752</v>
      </c>
    </row>
    <row r="16" spans="1:3">
      <c r="A16" s="4" t="s">
        <v>753</v>
      </c>
      <c r="B16" s="5" t="n">
        <v>184</v>
      </c>
      <c r="C16" s="5" t="n">
        <v>218</v>
      </c>
    </row>
    <row r="17" spans="1:3">
      <c r="A17" s="4" t="s">
        <v>754</v>
      </c>
      <c r="C17" s="5" t="n">
        <v>3</v>
      </c>
    </row>
    <row r="18" spans="1:3">
      <c r="A18" s="4" t="s">
        <v>755</v>
      </c>
      <c r="B18" s="5" t="n">
        <v>1</v>
      </c>
      <c r="C18" s="5" t="n">
        <v>2</v>
      </c>
    </row>
    <row r="19" spans="1:3">
      <c r="A19" s="4" t="s">
        <v>756</v>
      </c>
      <c r="B19" s="5" t="n">
        <v>312</v>
      </c>
      <c r="C19" s="5" t="n">
        <v>123</v>
      </c>
    </row>
    <row r="20" spans="1:3">
      <c r="A20" s="4" t="s">
        <v>757</v>
      </c>
      <c r="B20" s="5" t="n">
        <v>-2</v>
      </c>
      <c r="C20" s="5" t="n">
        <v>-19</v>
      </c>
    </row>
    <row r="21" spans="1:3">
      <c r="A21" s="4" t="s">
        <v>758</v>
      </c>
      <c r="B21" s="5" t="n">
        <v>-47</v>
      </c>
      <c r="C21" s="5" t="n">
        <v>-66</v>
      </c>
    </row>
    <row r="22" spans="1:3">
      <c r="A22" s="4" t="s">
        <v>759</v>
      </c>
      <c r="B22" s="5" t="n">
        <v>21</v>
      </c>
      <c r="C22" s="5" t="n">
        <v>19</v>
      </c>
    </row>
    <row r="23" spans="1:3">
      <c r="A23" s="4" t="s">
        <v>760</v>
      </c>
      <c r="B23" s="5" t="n">
        <v>-265</v>
      </c>
      <c r="C23" s="5" t="n">
        <v>-96</v>
      </c>
    </row>
    <row r="24" spans="1:3">
      <c r="A24" s="4" t="s">
        <v>761</v>
      </c>
      <c r="B24" s="5" t="n">
        <v>204</v>
      </c>
      <c r="C24" s="5" t="n">
        <v>184</v>
      </c>
    </row>
    <row r="25" spans="1:3">
      <c r="A25" s="4" t="s">
        <v>675</v>
      </c>
    </row>
    <row r="26" spans="1:3">
      <c r="A26" s="3" t="s">
        <v>752</v>
      </c>
    </row>
    <row r="27" spans="1:3">
      <c r="A27" s="4" t="s">
        <v>753</v>
      </c>
      <c r="B27" s="5" t="n">
        <v>36</v>
      </c>
      <c r="C27" s="5" t="n">
        <v>38</v>
      </c>
    </row>
    <row r="28" spans="1:3">
      <c r="A28" s="4" t="s">
        <v>754</v>
      </c>
      <c r="B28" s="5" t="n">
        <v>-1</v>
      </c>
      <c r="C28" s="5" t="n">
        <v>5</v>
      </c>
    </row>
    <row r="29" spans="1:3">
      <c r="A29" s="4" t="s">
        <v>755</v>
      </c>
      <c r="B29" s="5" t="n">
        <v>3</v>
      </c>
      <c r="C29" s="5" t="n">
        <v>3</v>
      </c>
    </row>
    <row r="30" spans="1:3">
      <c r="A30" s="4" t="s">
        <v>757</v>
      </c>
      <c r="C30" s="5" t="n">
        <v>-10</v>
      </c>
    </row>
    <row r="31" spans="1:3">
      <c r="A31" s="4" t="s">
        <v>761</v>
      </c>
      <c r="B31" s="5" t="n">
        <v>38</v>
      </c>
      <c r="C31" s="5" t="n">
        <v>36</v>
      </c>
    </row>
    <row r="32" spans="1:3">
      <c r="A32" s="4" t="s">
        <v>762</v>
      </c>
      <c r="B32" s="6" t="n">
        <v>-1</v>
      </c>
      <c r="C32" s="6"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3</v>
      </c>
    </row>
    <row r="2" spans="1:3">
      <c r="A2" s="3" t="s">
        <v>764</v>
      </c>
    </row>
    <row r="3" spans="1:3">
      <c r="A3" s="4" t="s">
        <v>86</v>
      </c>
      <c r="B3" s="6" t="n">
        <v>4895</v>
      </c>
      <c r="C3" s="6" t="n">
        <v>4865</v>
      </c>
    </row>
    <row r="4" spans="1:3">
      <c r="A4" s="4" t="s">
        <v>765</v>
      </c>
      <c r="B4" s="5" t="n">
        <v>100</v>
      </c>
      <c r="C4" s="5" t="n">
        <v>100</v>
      </c>
    </row>
    <row r="5" spans="1:3">
      <c r="A5" s="4" t="s">
        <v>766</v>
      </c>
    </row>
    <row r="6" spans="1:3">
      <c r="A6" s="3" t="s">
        <v>764</v>
      </c>
    </row>
    <row r="7" spans="1:3">
      <c r="A7" s="4" t="s">
        <v>86</v>
      </c>
      <c r="B7" s="5" t="n">
        <v>4895</v>
      </c>
      <c r="C7" s="5" t="n">
        <v>4865</v>
      </c>
    </row>
    <row r="8" spans="1:3">
      <c r="A8" s="4" t="s">
        <v>106</v>
      </c>
      <c r="B8" s="5" t="n">
        <v>7702</v>
      </c>
      <c r="C8" s="5" t="n">
        <v>7262</v>
      </c>
    </row>
    <row r="9" spans="1:3">
      <c r="A9" s="4" t="s">
        <v>765</v>
      </c>
      <c r="B9" s="5" t="n">
        <v>100</v>
      </c>
      <c r="C9" s="5" t="n">
        <v>100</v>
      </c>
    </row>
    <row r="10" spans="1:3">
      <c r="A10" s="4" t="s">
        <v>767</v>
      </c>
    </row>
    <row r="11" spans="1:3">
      <c r="A11" s="3" t="s">
        <v>764</v>
      </c>
    </row>
    <row r="12" spans="1:3">
      <c r="A12" s="4" t="s">
        <v>86</v>
      </c>
      <c r="B12" s="5" t="n">
        <v>1238</v>
      </c>
      <c r="C12" s="5" t="n">
        <v>1223</v>
      </c>
    </row>
    <row r="13" spans="1:3">
      <c r="A13" s="4" t="s">
        <v>768</v>
      </c>
    </row>
    <row r="14" spans="1:3">
      <c r="A14" s="3" t="s">
        <v>764</v>
      </c>
    </row>
    <row r="15" spans="1:3">
      <c r="A15" s="4" t="s">
        <v>86</v>
      </c>
      <c r="B15" s="5" t="n">
        <v>3622</v>
      </c>
      <c r="C15" s="5" t="n">
        <v>3607</v>
      </c>
    </row>
    <row r="16" spans="1:3">
      <c r="A16" s="4" t="s">
        <v>106</v>
      </c>
      <c r="B16" s="5" t="n">
        <v>7702</v>
      </c>
      <c r="C16" s="5" t="n">
        <v>7262</v>
      </c>
    </row>
    <row r="17" spans="1:3">
      <c r="A17" s="4" t="s">
        <v>765</v>
      </c>
      <c r="B17" s="5" t="n">
        <v>100</v>
      </c>
      <c r="C17" s="5" t="n">
        <v>100</v>
      </c>
    </row>
    <row r="18" spans="1:3">
      <c r="A18" s="4" t="s">
        <v>769</v>
      </c>
    </row>
    <row r="19" spans="1:3">
      <c r="A19" s="3" t="s">
        <v>764</v>
      </c>
    </row>
    <row r="20" spans="1:3">
      <c r="A20" s="4" t="s">
        <v>86</v>
      </c>
      <c r="B20" s="5" t="n">
        <v>35</v>
      </c>
      <c r="C20" s="5" t="n">
        <v>35</v>
      </c>
    </row>
    <row r="21" spans="1:3">
      <c r="A21" s="4" t="s">
        <v>770</v>
      </c>
    </row>
    <row r="22" spans="1:3">
      <c r="A22" s="3" t="s">
        <v>764</v>
      </c>
    </row>
    <row r="23" spans="1:3">
      <c r="A23" s="4" t="s">
        <v>86</v>
      </c>
      <c r="B23" s="5" t="n">
        <v>4895</v>
      </c>
      <c r="C23" s="5" t="n">
        <v>4865</v>
      </c>
    </row>
    <row r="24" spans="1:3">
      <c r="A24" s="4" t="s">
        <v>106</v>
      </c>
      <c r="B24" s="5" t="n">
        <v>6471</v>
      </c>
      <c r="C24" s="5" t="n">
        <v>6337</v>
      </c>
    </row>
    <row r="25" spans="1:3">
      <c r="A25" s="4" t="s">
        <v>765</v>
      </c>
      <c r="B25" s="6" t="n">
        <v>100</v>
      </c>
      <c r="C25" s="6"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3</v>
      </c>
      <c r="D2" s="2" t="s">
        <v>37</v>
      </c>
    </row>
    <row r="3" spans="1:4">
      <c r="A3" s="3" t="s">
        <v>201</v>
      </c>
    </row>
    <row r="4" spans="1:4">
      <c r="A4" s="4" t="s">
        <v>772</v>
      </c>
      <c r="B4" s="4" t="s">
        <v>513</v>
      </c>
    </row>
    <row r="5" spans="1:4">
      <c r="A5" s="4" t="s">
        <v>773</v>
      </c>
      <c r="B5" s="6" t="n">
        <v>26648</v>
      </c>
      <c r="C5" s="6" t="n">
        <v>25567</v>
      </c>
      <c r="D5" s="6" t="n">
        <v>24939</v>
      </c>
    </row>
    <row r="6" spans="1:4">
      <c r="A6" s="4" t="s">
        <v>774</v>
      </c>
      <c r="B6" s="5" t="n">
        <v>1000</v>
      </c>
      <c r="C6" s="5" t="n">
        <v>928</v>
      </c>
      <c r="D6" s="5" t="n">
        <v>843</v>
      </c>
    </row>
    <row r="7" spans="1:4">
      <c r="A7" s="4" t="s">
        <v>775</v>
      </c>
      <c r="B7" s="5" t="n">
        <v>-1429</v>
      </c>
      <c r="C7" s="5" t="n">
        <v>-1537</v>
      </c>
      <c r="D7" s="5" t="n">
        <v>-1661</v>
      </c>
    </row>
    <row r="8" spans="1:4">
      <c r="A8" s="4" t="s">
        <v>776</v>
      </c>
      <c r="B8" s="5" t="n">
        <v>26219</v>
      </c>
      <c r="C8" s="5" t="n">
        <v>24958</v>
      </c>
      <c r="D8" s="5" t="n">
        <v>24121</v>
      </c>
    </row>
    <row r="9" spans="1:4">
      <c r="A9" s="4" t="s">
        <v>777</v>
      </c>
      <c r="B9" s="5" t="n">
        <v>26189</v>
      </c>
      <c r="C9" s="5" t="n">
        <v>25262</v>
      </c>
      <c r="D9" s="5" t="n">
        <v>24740</v>
      </c>
    </row>
    <row r="10" spans="1:4">
      <c r="A10" s="4" t="s">
        <v>778</v>
      </c>
      <c r="B10" s="5" t="n">
        <v>965</v>
      </c>
      <c r="C10" s="5" t="n">
        <v>875</v>
      </c>
      <c r="D10" s="5" t="n">
        <v>814</v>
      </c>
    </row>
    <row r="11" spans="1:4">
      <c r="A11" s="4" t="s">
        <v>779</v>
      </c>
      <c r="B11" s="5" t="n">
        <v>-1471</v>
      </c>
      <c r="C11" s="5" t="n">
        <v>-1603</v>
      </c>
      <c r="D11" s="5" t="n">
        <v>-1680</v>
      </c>
    </row>
    <row r="12" spans="1:4">
      <c r="A12" s="4" t="s">
        <v>780</v>
      </c>
      <c r="B12" s="6" t="n">
        <v>25683</v>
      </c>
      <c r="C12" s="6" t="n">
        <v>24534</v>
      </c>
      <c r="D12" s="6" t="n">
        <v>23874</v>
      </c>
    </row>
    <row r="13" spans="1:4">
      <c r="A13" s="4" t="s">
        <v>781</v>
      </c>
      <c r="B13" s="4" t="s">
        <v>782</v>
      </c>
      <c r="C13" s="4" t="s">
        <v>783</v>
      </c>
      <c r="D13" s="4" t="s">
        <v>784</v>
      </c>
    </row>
    <row r="14" spans="1:4">
      <c r="A14" s="4" t="s">
        <v>785</v>
      </c>
      <c r="B14" s="6" t="n">
        <v>1225</v>
      </c>
      <c r="C14" s="6" t="n">
        <v>762</v>
      </c>
      <c r="D14" s="6" t="n">
        <v>1034</v>
      </c>
    </row>
    <row r="15" spans="1:4">
      <c r="A15" s="4" t="s">
        <v>786</v>
      </c>
      <c r="B15" s="5" t="n">
        <v>3303</v>
      </c>
      <c r="C15" s="5" t="n">
        <v>3181</v>
      </c>
    </row>
    <row r="16" spans="1:4">
      <c r="A16" s="4" t="s">
        <v>787</v>
      </c>
      <c r="B16" s="5" t="n">
        <v>-111</v>
      </c>
      <c r="C16" s="5" t="n">
        <v>-116</v>
      </c>
    </row>
    <row r="17" spans="1:4">
      <c r="A17" s="4" t="s">
        <v>788</v>
      </c>
      <c r="B17" s="5" t="n">
        <v>3192</v>
      </c>
      <c r="C17" s="5" t="n">
        <v>3065</v>
      </c>
    </row>
    <row r="18" spans="1:4">
      <c r="A18" s="4" t="s">
        <v>789</v>
      </c>
      <c r="B18" s="5" t="n">
        <v>2011</v>
      </c>
      <c r="C18" s="5" t="n">
        <v>2054</v>
      </c>
    </row>
    <row r="19" spans="1:4">
      <c r="A19" s="4" t="s">
        <v>790</v>
      </c>
      <c r="B19" s="5" t="n">
        <v>3106</v>
      </c>
      <c r="C19" s="5" t="n">
        <v>3168</v>
      </c>
    </row>
    <row r="20" spans="1:4">
      <c r="A20" s="4" t="s">
        <v>791</v>
      </c>
      <c r="B20" s="5" t="n">
        <v>8309</v>
      </c>
      <c r="C20" s="6" t="n">
        <v>8287</v>
      </c>
    </row>
    <row r="21" spans="1:4">
      <c r="A21" s="4" t="s">
        <v>792</v>
      </c>
      <c r="B21" s="5" t="n">
        <v>160</v>
      </c>
    </row>
    <row r="22" spans="1:4">
      <c r="A22" s="4" t="s">
        <v>793</v>
      </c>
      <c r="B22" s="6" t="n">
        <v>200</v>
      </c>
    </row>
    <row r="23" spans="1:4">
      <c r="A23" s="4" t="s">
        <v>794</v>
      </c>
      <c r="B23" s="4" t="s">
        <v>795</v>
      </c>
    </row>
    <row r="24" spans="1:4">
      <c r="A24" s="4" t="s">
        <v>796</v>
      </c>
      <c r="B24" s="4" t="s">
        <v>451</v>
      </c>
    </row>
    <row r="25" spans="1:4">
      <c r="A25" s="4" t="s">
        <v>797</v>
      </c>
      <c r="B25" s="4" t="s">
        <v>491</v>
      </c>
    </row>
    <row r="26" spans="1:4">
      <c r="A26" s="4" t="s">
        <v>798</v>
      </c>
      <c r="B26" s="4" t="s">
        <v>628</v>
      </c>
    </row>
    <row r="27" spans="1:4">
      <c r="A27" s="4" t="s">
        <v>799</v>
      </c>
      <c r="B27" s="6" t="n">
        <v>2460</v>
      </c>
    </row>
    <row r="28" spans="1:4">
      <c r="A28" s="4" t="s">
        <v>800</v>
      </c>
      <c r="B28" s="6" t="n">
        <v>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3</v>
      </c>
    </row>
    <row r="2" spans="1:3">
      <c r="A2" s="3" t="s">
        <v>802</v>
      </c>
    </row>
    <row r="3" spans="1:3">
      <c r="A3" s="4" t="s">
        <v>97</v>
      </c>
      <c r="B3" s="6" t="n">
        <v>3951</v>
      </c>
      <c r="C3" s="6" t="n">
        <v>3580</v>
      </c>
    </row>
    <row r="4" spans="1:3">
      <c r="A4" s="4" t="s">
        <v>541</v>
      </c>
    </row>
    <row r="5" spans="1:3">
      <c r="A5" s="3" t="s">
        <v>802</v>
      </c>
    </row>
    <row r="6" spans="1:3">
      <c r="A6" s="4" t="s">
        <v>97</v>
      </c>
      <c r="B6" s="5" t="n">
        <v>2585</v>
      </c>
      <c r="C6" s="5" t="n">
        <v>2227</v>
      </c>
    </row>
    <row r="7" spans="1:3">
      <c r="A7" s="4" t="s">
        <v>803</v>
      </c>
    </row>
    <row r="8" spans="1:3">
      <c r="A8" s="3" t="s">
        <v>802</v>
      </c>
    </row>
    <row r="9" spans="1:3">
      <c r="A9" s="4" t="s">
        <v>97</v>
      </c>
      <c r="B9" s="5" t="n">
        <v>354</v>
      </c>
    </row>
    <row r="10" spans="1:3">
      <c r="A10" s="4" t="s">
        <v>804</v>
      </c>
      <c r="B10" s="5" t="n">
        <v>466</v>
      </c>
    </row>
    <row r="11" spans="1:3">
      <c r="A11" s="4" t="s">
        <v>550</v>
      </c>
    </row>
    <row r="12" spans="1:3">
      <c r="A12" s="3" t="s">
        <v>802</v>
      </c>
    </row>
    <row r="13" spans="1:3">
      <c r="A13" s="4" t="s">
        <v>97</v>
      </c>
      <c r="B13" s="5" t="n">
        <v>550</v>
      </c>
      <c r="C13" s="5" t="n">
        <v>549</v>
      </c>
    </row>
    <row r="14" spans="1:3">
      <c r="A14" s="4" t="s">
        <v>556</v>
      </c>
    </row>
    <row r="15" spans="1:3">
      <c r="A15" s="3" t="s">
        <v>802</v>
      </c>
    </row>
    <row r="16" spans="1:3">
      <c r="A16" s="4" t="s">
        <v>97</v>
      </c>
      <c r="B16" s="5" t="n">
        <v>790</v>
      </c>
      <c r="C16" s="5" t="n">
        <v>778</v>
      </c>
    </row>
    <row r="17" spans="1:3">
      <c r="A17" s="4" t="s">
        <v>561</v>
      </c>
    </row>
    <row r="18" spans="1:3">
      <c r="A18" s="3" t="s">
        <v>802</v>
      </c>
    </row>
    <row r="19" spans="1:3">
      <c r="A19" s="4" t="s">
        <v>97</v>
      </c>
      <c r="B19" s="6" t="n">
        <v>26</v>
      </c>
      <c r="C19" s="6" t="n">
        <v>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5</v>
      </c>
      <c r="B1" s="2" t="s">
        <v>2</v>
      </c>
      <c r="C1" s="2" t="s">
        <v>33</v>
      </c>
    </row>
    <row r="2" spans="1:3">
      <c r="A2" s="3" t="s">
        <v>806</v>
      </c>
    </row>
    <row r="3" spans="1:3">
      <c r="A3" s="4" t="s">
        <v>807</v>
      </c>
      <c r="B3" s="6" t="n">
        <v>286</v>
      </c>
      <c r="C3" s="6" t="n">
        <v>210</v>
      </c>
    </row>
    <row r="4" spans="1:3">
      <c r="A4" s="4" t="s">
        <v>808</v>
      </c>
      <c r="B4" s="5" t="n">
        <v>171</v>
      </c>
      <c r="C4" s="5" t="n">
        <v>159</v>
      </c>
    </row>
    <row r="5" spans="1:3">
      <c r="A5" s="4" t="s">
        <v>809</v>
      </c>
      <c r="B5" s="5" t="n">
        <v>115</v>
      </c>
      <c r="C5" s="5" t="n">
        <v>51</v>
      </c>
    </row>
    <row r="6" spans="1:3">
      <c r="A6" s="4" t="s">
        <v>810</v>
      </c>
    </row>
    <row r="7" spans="1:3">
      <c r="A7" s="3" t="s">
        <v>806</v>
      </c>
    </row>
    <row r="8" spans="1:3">
      <c r="A8" s="4" t="s">
        <v>807</v>
      </c>
      <c r="B8" s="5" t="n">
        <v>77</v>
      </c>
    </row>
    <row r="9" spans="1:3">
      <c r="A9" s="4" t="s">
        <v>808</v>
      </c>
      <c r="B9" s="5" t="n">
        <v>4</v>
      </c>
    </row>
    <row r="10" spans="1:3">
      <c r="A10" s="4" t="s">
        <v>809</v>
      </c>
      <c r="B10" s="5" t="n">
        <v>73</v>
      </c>
    </row>
    <row r="11" spans="1:3">
      <c r="A11" s="4" t="s">
        <v>811</v>
      </c>
    </row>
    <row r="12" spans="1:3">
      <c r="A12" s="3" t="s">
        <v>806</v>
      </c>
    </row>
    <row r="13" spans="1:3">
      <c r="A13" s="4" t="s">
        <v>807</v>
      </c>
      <c r="B13" s="5" t="n">
        <v>209</v>
      </c>
      <c r="C13" s="5" t="n">
        <v>210</v>
      </c>
    </row>
    <row r="14" spans="1:3">
      <c r="A14" s="4" t="s">
        <v>808</v>
      </c>
      <c r="B14" s="5" t="n">
        <v>167</v>
      </c>
      <c r="C14" s="5" t="n">
        <v>159</v>
      </c>
    </row>
    <row r="15" spans="1:3">
      <c r="A15" s="4" t="s">
        <v>809</v>
      </c>
      <c r="B15" s="6" t="n">
        <v>42</v>
      </c>
      <c r="C15" s="6" t="n">
        <v>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2</v>
      </c>
      <c r="B1" s="2" t="s">
        <v>1</v>
      </c>
    </row>
    <row r="2" spans="1:4">
      <c r="B2" s="2" t="s">
        <v>2</v>
      </c>
      <c r="C2" s="2" t="s">
        <v>33</v>
      </c>
      <c r="D2" s="2" t="s">
        <v>37</v>
      </c>
    </row>
    <row r="3" spans="1:4">
      <c r="A3" s="3" t="s">
        <v>205</v>
      </c>
    </row>
    <row r="4" spans="1:4">
      <c r="A4" s="4" t="s">
        <v>813</v>
      </c>
      <c r="B4" s="6" t="n">
        <v>227</v>
      </c>
      <c r="C4" s="6" t="n">
        <v>217</v>
      </c>
    </row>
    <row r="5" spans="1:4">
      <c r="A5" s="4" t="s">
        <v>814</v>
      </c>
      <c r="B5" s="5" t="n">
        <v>513</v>
      </c>
      <c r="C5" s="5" t="n">
        <v>427</v>
      </c>
    </row>
    <row r="6" spans="1:4">
      <c r="A6" s="4" t="s">
        <v>815</v>
      </c>
      <c r="B6" s="5" t="n">
        <v>171</v>
      </c>
      <c r="C6" s="5" t="n">
        <v>159</v>
      </c>
    </row>
    <row r="7" spans="1:4">
      <c r="A7" s="4" t="s">
        <v>816</v>
      </c>
      <c r="B7" s="5" t="n">
        <v>342</v>
      </c>
      <c r="C7" s="5" t="n">
        <v>268</v>
      </c>
    </row>
    <row r="8" spans="1:4">
      <c r="A8" s="4" t="s">
        <v>817</v>
      </c>
      <c r="B8" s="5" t="n">
        <v>13</v>
      </c>
      <c r="C8" s="6" t="n">
        <v>11</v>
      </c>
      <c r="D8" s="6" t="n">
        <v>26</v>
      </c>
    </row>
    <row r="9" spans="1:4">
      <c r="A9" s="4" t="s">
        <v>818</v>
      </c>
      <c r="B9" s="5" t="n">
        <v>15</v>
      </c>
    </row>
    <row r="10" spans="1:4">
      <c r="A10" s="4" t="s">
        <v>819</v>
      </c>
      <c r="B10" s="5" t="n">
        <v>14</v>
      </c>
    </row>
    <row r="11" spans="1:4">
      <c r="A11" s="4" t="s">
        <v>820</v>
      </c>
      <c r="B11" s="5" t="n">
        <v>13</v>
      </c>
    </row>
    <row r="12" spans="1:4">
      <c r="A12" s="4" t="s">
        <v>821</v>
      </c>
      <c r="B12" s="5" t="n">
        <v>12</v>
      </c>
    </row>
    <row r="13" spans="1:4">
      <c r="A13" s="4" t="s">
        <v>822</v>
      </c>
      <c r="B13" s="6"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37</v>
      </c>
    </row>
    <row r="3" spans="1:4">
      <c r="A3" s="3" t="s">
        <v>209</v>
      </c>
    </row>
    <row r="4" spans="1:4">
      <c r="A4" s="4" t="s">
        <v>824</v>
      </c>
      <c r="B4" s="6" t="n">
        <v>1700</v>
      </c>
      <c r="C4" s="6" t="n">
        <v>-343</v>
      </c>
    </row>
    <row r="5" spans="1:4">
      <c r="A5" s="4" t="s">
        <v>825</v>
      </c>
      <c r="B5" s="6" t="n">
        <v>142</v>
      </c>
      <c r="C5" s="6" t="n">
        <v>-468</v>
      </c>
    </row>
    <row r="6" spans="1:4">
      <c r="A6" s="4" t="s">
        <v>826</v>
      </c>
      <c r="B6" s="4" t="s">
        <v>485</v>
      </c>
      <c r="C6" s="4" t="s">
        <v>485</v>
      </c>
    </row>
    <row r="7" spans="1:4">
      <c r="A7" s="4" t="s">
        <v>827</v>
      </c>
      <c r="B7" s="6" t="n">
        <v>2320</v>
      </c>
      <c r="C7" s="6" t="n">
        <v>2170</v>
      </c>
    </row>
    <row r="8" spans="1:4">
      <c r="A8" s="4" t="s">
        <v>828</v>
      </c>
      <c r="B8" s="5" t="n">
        <v>1102</v>
      </c>
      <c r="C8" s="5" t="n">
        <v>1083</v>
      </c>
    </row>
    <row r="9" spans="1:4">
      <c r="A9" s="4" t="s">
        <v>829</v>
      </c>
      <c r="B9" s="5" t="n">
        <v>50</v>
      </c>
      <c r="C9" s="5" t="n">
        <v>50</v>
      </c>
      <c r="D9" s="6" t="n">
        <v>51</v>
      </c>
    </row>
    <row r="10" spans="1:4">
      <c r="A10" s="4" t="s">
        <v>830</v>
      </c>
      <c r="B10" s="6" t="n">
        <v>1640</v>
      </c>
      <c r="C10" s="6" t="n">
        <v>17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7</v>
      </c>
    </row>
    <row r="3" spans="1:4">
      <c r="A3" s="3" t="s">
        <v>832</v>
      </c>
    </row>
    <row r="4" spans="1:4">
      <c r="A4" s="4" t="s">
        <v>833</v>
      </c>
      <c r="B4" s="6" t="n">
        <v>47949</v>
      </c>
      <c r="C4" s="6" t="n">
        <v>48295</v>
      </c>
    </row>
    <row r="5" spans="1:4">
      <c r="A5" s="4" t="s">
        <v>834</v>
      </c>
      <c r="B5" s="5" t="n">
        <v>41510</v>
      </c>
    </row>
    <row r="6" spans="1:4">
      <c r="A6" s="4" t="s">
        <v>835</v>
      </c>
      <c r="B6" s="5" t="n">
        <v>8140</v>
      </c>
    </row>
    <row r="7" spans="1:4">
      <c r="A7" s="4" t="s">
        <v>836</v>
      </c>
      <c r="B7" s="5" t="n">
        <v>49650</v>
      </c>
      <c r="C7" s="5" t="n">
        <v>47949</v>
      </c>
      <c r="D7" s="6" t="n">
        <v>48295</v>
      </c>
    </row>
    <row r="8" spans="1:4">
      <c r="A8" s="4" t="s">
        <v>535</v>
      </c>
    </row>
    <row r="9" spans="1:4">
      <c r="A9" s="3" t="s">
        <v>832</v>
      </c>
    </row>
    <row r="10" spans="1:4">
      <c r="A10" s="4" t="s">
        <v>833</v>
      </c>
      <c r="B10" s="5" t="n">
        <v>47929</v>
      </c>
      <c r="C10" s="5" t="n">
        <v>48272</v>
      </c>
      <c r="D10" s="5" t="n">
        <v>49824</v>
      </c>
    </row>
    <row r="11" spans="1:4">
      <c r="A11" s="4" t="s">
        <v>835</v>
      </c>
      <c r="B11" s="5" t="n">
        <v>7981</v>
      </c>
      <c r="C11" s="5" t="n">
        <v>8449</v>
      </c>
      <c r="D11" s="5" t="n">
        <v>8788</v>
      </c>
    </row>
    <row r="12" spans="1:4">
      <c r="A12" s="4" t="s">
        <v>837</v>
      </c>
      <c r="B12" s="5" t="n">
        <v>39948</v>
      </c>
      <c r="C12" s="5" t="n">
        <v>39823</v>
      </c>
      <c r="D12" s="5" t="n">
        <v>41036</v>
      </c>
    </row>
    <row r="13" spans="1:4">
      <c r="A13" s="4" t="s">
        <v>838</v>
      </c>
      <c r="B13" s="5" t="n">
        <v>17846</v>
      </c>
      <c r="C13" s="5" t="n">
        <v>15675</v>
      </c>
      <c r="D13" s="5" t="n">
        <v>14471</v>
      </c>
    </row>
    <row r="14" spans="1:4">
      <c r="A14" s="4" t="s">
        <v>839</v>
      </c>
      <c r="B14" s="5" t="n">
        <v>-458</v>
      </c>
      <c r="C14" s="5" t="n">
        <v>-680</v>
      </c>
      <c r="D14" s="5" t="n">
        <v>-817</v>
      </c>
    </row>
    <row r="15" spans="1:4">
      <c r="A15" s="4" t="s">
        <v>840</v>
      </c>
      <c r="B15" s="5" t="n">
        <v>17388</v>
      </c>
      <c r="C15" s="5" t="n">
        <v>14995</v>
      </c>
      <c r="D15" s="5" t="n">
        <v>13654</v>
      </c>
    </row>
    <row r="16" spans="1:4">
      <c r="A16" s="4" t="s">
        <v>841</v>
      </c>
      <c r="B16" s="5" t="n">
        <v>7335</v>
      </c>
      <c r="C16" s="5" t="n">
        <v>6220</v>
      </c>
      <c r="D16" s="5" t="n">
        <v>5725</v>
      </c>
    </row>
    <row r="17" spans="1:4">
      <c r="A17" s="4" t="s">
        <v>842</v>
      </c>
      <c r="B17" s="5" t="n">
        <v>8708</v>
      </c>
      <c r="C17" s="5" t="n">
        <v>8576</v>
      </c>
      <c r="D17" s="5" t="n">
        <v>8749</v>
      </c>
    </row>
    <row r="18" spans="1:4">
      <c r="A18" s="4" t="s">
        <v>843</v>
      </c>
      <c r="B18" s="5" t="n">
        <v>16043</v>
      </c>
      <c r="C18" s="5" t="n">
        <v>14796</v>
      </c>
      <c r="D18" s="5" t="n">
        <v>14474</v>
      </c>
    </row>
    <row r="19" spans="1:4">
      <c r="A19" s="4" t="s">
        <v>844</v>
      </c>
      <c r="D19" s="5" t="n">
        <v>2</v>
      </c>
    </row>
    <row r="20" spans="1:4">
      <c r="A20" s="4" t="s">
        <v>845</v>
      </c>
      <c r="B20" s="5" t="n">
        <v>217</v>
      </c>
      <c r="C20" s="5" t="n">
        <v>-74</v>
      </c>
      <c r="D20" s="5" t="n">
        <v>-395</v>
      </c>
    </row>
    <row r="21" spans="1:4">
      <c r="A21" s="4" t="s">
        <v>834</v>
      </c>
      <c r="B21" s="5" t="n">
        <v>41510</v>
      </c>
      <c r="C21" s="5" t="n">
        <v>39948</v>
      </c>
      <c r="D21" s="5" t="n">
        <v>39823</v>
      </c>
    </row>
    <row r="22" spans="1:4">
      <c r="A22" s="4" t="s">
        <v>835</v>
      </c>
      <c r="B22" s="5" t="n">
        <v>8123</v>
      </c>
      <c r="C22" s="5" t="n">
        <v>7981</v>
      </c>
      <c r="D22" s="5" t="n">
        <v>8449</v>
      </c>
    </row>
    <row r="23" spans="1:4">
      <c r="A23" s="4" t="s">
        <v>836</v>
      </c>
      <c r="B23" s="5" t="n">
        <v>49633</v>
      </c>
      <c r="C23" s="5" t="n">
        <v>47929</v>
      </c>
      <c r="D23" s="6" t="n">
        <v>48272</v>
      </c>
    </row>
    <row r="24" spans="1:4">
      <c r="A24" s="4" t="s">
        <v>846</v>
      </c>
    </row>
    <row r="25" spans="1:4">
      <c r="A25" s="3" t="s">
        <v>832</v>
      </c>
    </row>
    <row r="26" spans="1:4">
      <c r="A26" s="4" t="s">
        <v>833</v>
      </c>
      <c r="B26" s="5" t="n">
        <v>20</v>
      </c>
    </row>
    <row r="27" spans="1:4">
      <c r="A27" s="4" t="s">
        <v>835</v>
      </c>
      <c r="B27" s="5" t="n">
        <v>17</v>
      </c>
    </row>
    <row r="28" spans="1:4">
      <c r="A28" s="4" t="s">
        <v>836</v>
      </c>
      <c r="B28" s="6" t="n">
        <v>17</v>
      </c>
      <c r="C28" s="6" t="n">
        <v>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847</v>
      </c>
      <c r="B1" s="2" t="s">
        <v>1</v>
      </c>
    </row>
    <row r="2" spans="1:2">
      <c r="B2" s="2" t="s">
        <v>501</v>
      </c>
    </row>
    <row r="3" spans="1:2">
      <c r="A3" s="4" t="s">
        <v>848</v>
      </c>
    </row>
    <row r="4" spans="1:2">
      <c r="A4" s="3" t="s">
        <v>849</v>
      </c>
    </row>
    <row r="5" spans="1:2">
      <c r="A5" s="4" t="s">
        <v>850</v>
      </c>
      <c r="B5" s="6" t="n">
        <v>5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v>
      </c>
      <c r="D2" s="2" t="s">
        <v>33</v>
      </c>
      <c r="E2" s="2" t="s">
        <v>37</v>
      </c>
    </row>
    <row r="3" spans="1:5">
      <c r="A3" s="3" t="s">
        <v>151</v>
      </c>
    </row>
    <row r="4" spans="1:5">
      <c r="A4" s="4" t="s">
        <v>54</v>
      </c>
      <c r="C4" s="6" t="n">
        <v>2056</v>
      </c>
      <c r="D4" s="6" t="n">
        <v>3014</v>
      </c>
      <c r="E4" s="6" t="n">
        <v>3439</v>
      </c>
    </row>
    <row r="5" spans="1:5">
      <c r="A5" s="3" t="s">
        <v>152</v>
      </c>
    </row>
    <row r="6" spans="1:5">
      <c r="A6" s="4" t="s">
        <v>42</v>
      </c>
      <c r="B6" s="4" t="s">
        <v>43</v>
      </c>
      <c r="C6" s="5" t="n">
        <v>-216</v>
      </c>
      <c r="D6" s="5" t="n">
        <v>-68</v>
      </c>
      <c r="E6" s="5" t="n">
        <v>-3</v>
      </c>
    </row>
    <row r="7" spans="1:5">
      <c r="A7" s="4" t="s">
        <v>153</v>
      </c>
      <c r="C7" s="5" t="n">
        <v>813</v>
      </c>
      <c r="D7" s="5" t="n">
        <v>826</v>
      </c>
      <c r="E7" s="5" t="n">
        <v>818</v>
      </c>
    </row>
    <row r="8" spans="1:5">
      <c r="A8" s="4" t="s">
        <v>154</v>
      </c>
      <c r="C8" s="5" t="n">
        <v>337</v>
      </c>
      <c r="D8" s="5" t="n">
        <v>110</v>
      </c>
      <c r="E8" s="5" t="n">
        <v>117</v>
      </c>
    </row>
    <row r="9" spans="1:5">
      <c r="A9" s="4" t="s">
        <v>48</v>
      </c>
      <c r="C9" s="5" t="n">
        <v>4166</v>
      </c>
      <c r="D9" s="5" t="n">
        <v>3985</v>
      </c>
      <c r="E9" s="5" t="n">
        <v>3885</v>
      </c>
    </row>
    <row r="10" spans="1:5">
      <c r="A10" s="4" t="s">
        <v>155</v>
      </c>
      <c r="C10" s="5" t="n">
        <v>-397</v>
      </c>
      <c r="D10" s="5" t="n">
        <v>-232</v>
      </c>
      <c r="E10" s="5" t="n">
        <v>-218</v>
      </c>
    </row>
    <row r="11" spans="1:5">
      <c r="A11" s="4" t="s">
        <v>91</v>
      </c>
      <c r="C11" s="5" t="n">
        <v>-394</v>
      </c>
      <c r="D11" s="5" t="n">
        <v>-286</v>
      </c>
      <c r="E11" s="5" t="n">
        <v>-185</v>
      </c>
    </row>
    <row r="12" spans="1:5">
      <c r="A12" s="4" t="s">
        <v>92</v>
      </c>
      <c r="C12" s="5" t="n">
        <v>16</v>
      </c>
      <c r="D12" s="5" t="n">
        <v>610</v>
      </c>
      <c r="E12" s="5" t="n">
        <v>272</v>
      </c>
    </row>
    <row r="13" spans="1:5">
      <c r="A13" s="4" t="s">
        <v>94</v>
      </c>
      <c r="C13" s="5" t="n">
        <v>-4257</v>
      </c>
      <c r="D13" s="5" t="n">
        <v>-4061</v>
      </c>
      <c r="E13" s="5" t="n">
        <v>-3920</v>
      </c>
    </row>
    <row r="14" spans="1:5">
      <c r="A14" s="4" t="s">
        <v>102</v>
      </c>
      <c r="C14" s="5" t="n">
        <v>1460</v>
      </c>
      <c r="D14" s="5" t="n">
        <v>-257</v>
      </c>
      <c r="E14" s="5" t="n">
        <v>-1075</v>
      </c>
    </row>
    <row r="15" spans="1:5">
      <c r="A15" s="4" t="s">
        <v>103</v>
      </c>
      <c r="C15" s="5" t="n">
        <v>521</v>
      </c>
      <c r="D15" s="5" t="n">
        <v>372</v>
      </c>
      <c r="E15" s="5" t="n">
        <v>248</v>
      </c>
    </row>
    <row r="16" spans="1:5">
      <c r="A16" s="4" t="s">
        <v>156</v>
      </c>
      <c r="C16" s="5" t="n">
        <v>-343</v>
      </c>
      <c r="D16" s="5" t="n">
        <v>189</v>
      </c>
      <c r="E16" s="5" t="n">
        <v>56</v>
      </c>
    </row>
    <row r="17" spans="1:5">
      <c r="A17" s="4" t="s">
        <v>157</v>
      </c>
      <c r="C17" s="5" t="n">
        <v>3762</v>
      </c>
      <c r="D17" s="5" t="n">
        <v>4202</v>
      </c>
      <c r="E17" s="5" t="n">
        <v>3434</v>
      </c>
    </row>
    <row r="18" spans="1:5">
      <c r="A18" s="3" t="s">
        <v>158</v>
      </c>
    </row>
    <row r="19" spans="1:5">
      <c r="A19" s="4" t="s">
        <v>159</v>
      </c>
      <c r="C19" s="5" t="n">
        <v>8750</v>
      </c>
      <c r="D19" s="5" t="n">
        <v>8975</v>
      </c>
      <c r="E19" s="5" t="n">
        <v>11116</v>
      </c>
    </row>
    <row r="20" spans="1:5">
      <c r="A20" s="3" t="s">
        <v>160</v>
      </c>
    </row>
    <row r="21" spans="1:5">
      <c r="A21" s="4" t="s">
        <v>161</v>
      </c>
      <c r="C21" s="5" t="n">
        <v>1854</v>
      </c>
      <c r="D21" s="5" t="n">
        <v>1417</v>
      </c>
      <c r="E21" s="5" t="n">
        <v>1950</v>
      </c>
    </row>
    <row r="22" spans="1:5">
      <c r="A22" s="4" t="s">
        <v>162</v>
      </c>
      <c r="C22" s="5" t="n">
        <v>765</v>
      </c>
      <c r="D22" s="5" t="n">
        <v>92</v>
      </c>
      <c r="E22" s="5" t="n">
        <v>59</v>
      </c>
    </row>
    <row r="23" spans="1:5">
      <c r="A23" s="4" t="s">
        <v>85</v>
      </c>
      <c r="C23" s="5" t="n">
        <v>23</v>
      </c>
      <c r="D23" s="5" t="n">
        <v>69</v>
      </c>
      <c r="E23" s="5" t="n">
        <v>31</v>
      </c>
    </row>
    <row r="24" spans="1:5">
      <c r="A24" s="4" t="s">
        <v>87</v>
      </c>
      <c r="C24" s="5" t="n">
        <v>857</v>
      </c>
      <c r="D24" s="5" t="n">
        <v>839</v>
      </c>
      <c r="E24" s="5" t="n">
        <v>713</v>
      </c>
    </row>
    <row r="25" spans="1:5">
      <c r="A25" s="3" t="s">
        <v>163</v>
      </c>
    </row>
    <row r="26" spans="1:5">
      <c r="A26" s="4" t="s">
        <v>161</v>
      </c>
      <c r="C26" s="5" t="n">
        <v>-12250</v>
      </c>
      <c r="D26" s="5" t="n">
        <v>-11609</v>
      </c>
      <c r="E26" s="5" t="n">
        <v>-12090</v>
      </c>
    </row>
    <row r="27" spans="1:5">
      <c r="A27" s="4" t="s">
        <v>162</v>
      </c>
      <c r="C27" s="5" t="n">
        <v>-459</v>
      </c>
      <c r="D27" s="5" t="n">
        <v>-51</v>
      </c>
      <c r="E27" s="5" t="n">
        <v>-49</v>
      </c>
    </row>
    <row r="28" spans="1:5">
      <c r="A28" s="4" t="s">
        <v>85</v>
      </c>
      <c r="C28" s="5" t="n">
        <v>-59</v>
      </c>
      <c r="D28" s="5" t="n">
        <v>-48</v>
      </c>
      <c r="E28" s="5" t="n">
        <v>-123</v>
      </c>
    </row>
    <row r="29" spans="1:5">
      <c r="A29" s="4" t="s">
        <v>87</v>
      </c>
      <c r="C29" s="5" t="n">
        <v>-541</v>
      </c>
      <c r="D29" s="5" t="n">
        <v>-580</v>
      </c>
      <c r="E29" s="5" t="n">
        <v>-534</v>
      </c>
    </row>
    <row r="30" spans="1:5">
      <c r="A30" s="4" t="s">
        <v>164</v>
      </c>
      <c r="C30" s="5" t="n">
        <v>-26</v>
      </c>
      <c r="D30" s="5" t="n">
        <v>-199</v>
      </c>
      <c r="E30" s="5" t="n">
        <v>-326</v>
      </c>
    </row>
    <row r="31" spans="1:5">
      <c r="A31" s="4" t="s">
        <v>165</v>
      </c>
      <c r="C31" s="5" t="n">
        <v>-47</v>
      </c>
      <c r="D31" s="5" t="n">
        <v>-21</v>
      </c>
      <c r="E31" s="5" t="n">
        <v>-113</v>
      </c>
    </row>
    <row r="32" spans="1:5">
      <c r="A32" s="4" t="s">
        <v>166</v>
      </c>
      <c r="C32" s="5" t="n">
        <v>-439</v>
      </c>
      <c r="E32" s="5" t="n">
        <v>-13</v>
      </c>
    </row>
    <row r="33" spans="1:5">
      <c r="A33" s="4" t="s">
        <v>167</v>
      </c>
      <c r="C33" s="5" t="n">
        <v>-244</v>
      </c>
      <c r="D33" s="5" t="n">
        <v>-344</v>
      </c>
      <c r="E33" s="5" t="n">
        <v>-304</v>
      </c>
    </row>
    <row r="34" spans="1:5">
      <c r="A34" s="4" t="s">
        <v>168</v>
      </c>
      <c r="C34" s="5" t="n">
        <v>-1816</v>
      </c>
      <c r="D34" s="5" t="n">
        <v>-1460</v>
      </c>
      <c r="E34" s="5" t="n">
        <v>317</v>
      </c>
    </row>
    <row r="35" spans="1:5">
      <c r="A35" s="3" t="s">
        <v>169</v>
      </c>
    </row>
    <row r="36" spans="1:5">
      <c r="A36" s="4" t="s">
        <v>138</v>
      </c>
      <c r="C36" s="5" t="n">
        <v>-1378</v>
      </c>
      <c r="D36" s="5" t="n">
        <v>-2400</v>
      </c>
      <c r="E36" s="5" t="n">
        <v>-3150</v>
      </c>
    </row>
    <row r="37" spans="1:5">
      <c r="A37" s="4" t="s">
        <v>170</v>
      </c>
      <c r="C37" s="5" t="n">
        <v>-62</v>
      </c>
      <c r="D37" s="5" t="n">
        <v>-72</v>
      </c>
      <c r="E37" s="5" t="n">
        <v>-74</v>
      </c>
    </row>
    <row r="38" spans="1:5">
      <c r="A38" s="4" t="s">
        <v>171</v>
      </c>
      <c r="C38" s="5" t="n">
        <v>-785</v>
      </c>
      <c r="D38" s="5" t="n">
        <v>-757</v>
      </c>
      <c r="E38" s="5" t="n">
        <v>-739</v>
      </c>
    </row>
    <row r="39" spans="1:5">
      <c r="A39" s="4" t="s">
        <v>172</v>
      </c>
      <c r="C39" s="5" t="n">
        <v>-657</v>
      </c>
      <c r="D39" s="5" t="n">
        <v>-400</v>
      </c>
      <c r="E39" s="5" t="n">
        <v>-400</v>
      </c>
    </row>
    <row r="40" spans="1:5">
      <c r="A40" s="4" t="s">
        <v>173</v>
      </c>
      <c r="C40" s="5" t="n">
        <v>789</v>
      </c>
      <c r="D40" s="5" t="n">
        <v>491</v>
      </c>
      <c r="E40" s="5" t="n">
        <v>392</v>
      </c>
    </row>
    <row r="41" spans="1:5">
      <c r="A41" s="4" t="s">
        <v>174</v>
      </c>
      <c r="C41" s="5" t="n">
        <v>173</v>
      </c>
      <c r="D41" s="5" t="n">
        <v>332</v>
      </c>
      <c r="E41" s="5" t="n">
        <v>183</v>
      </c>
    </row>
    <row r="42" spans="1:5">
      <c r="A42" s="4" t="s">
        <v>175</v>
      </c>
      <c r="E42" s="5" t="n">
        <v>55</v>
      </c>
    </row>
    <row r="43" spans="1:5">
      <c r="A43" s="4" t="s">
        <v>176</v>
      </c>
      <c r="C43" s="5" t="n">
        <v>-1920</v>
      </c>
      <c r="D43" s="5" t="n">
        <v>-2806</v>
      </c>
      <c r="E43" s="5" t="n">
        <v>-3733</v>
      </c>
    </row>
    <row r="44" spans="1:5">
      <c r="A44" s="4" t="s">
        <v>177</v>
      </c>
      <c r="C44" s="5" t="n">
        <v>11</v>
      </c>
      <c r="D44" s="5" t="n">
        <v>-9</v>
      </c>
      <c r="E44" s="5" t="n">
        <v>-12</v>
      </c>
    </row>
    <row r="45" spans="1:5">
      <c r="A45" s="4" t="s">
        <v>178</v>
      </c>
      <c r="C45" s="5" t="n">
        <v>37</v>
      </c>
      <c r="D45" s="5" t="n">
        <v>-73</v>
      </c>
      <c r="E45" s="5" t="n">
        <v>6</v>
      </c>
    </row>
    <row r="46" spans="1:5">
      <c r="A46" s="4" t="s">
        <v>179</v>
      </c>
      <c r="C46" s="5" t="n">
        <v>307</v>
      </c>
      <c r="D46" s="5" t="n">
        <v>380</v>
      </c>
      <c r="E46" s="5" t="n">
        <v>374</v>
      </c>
    </row>
    <row r="47" spans="1:5">
      <c r="A47" s="4" t="s">
        <v>180</v>
      </c>
      <c r="C47" s="5" t="n">
        <v>344</v>
      </c>
      <c r="D47" s="5" t="n">
        <v>307</v>
      </c>
      <c r="E47" s="5" t="n">
        <v>380</v>
      </c>
    </row>
    <row r="48" spans="1:5">
      <c r="A48" s="3" t="s">
        <v>181</v>
      </c>
    </row>
    <row r="49" spans="1:5">
      <c r="A49" s="4" t="s">
        <v>182</v>
      </c>
      <c r="C49" s="5" t="n">
        <v>514</v>
      </c>
      <c r="D49" s="5" t="n">
        <v>892</v>
      </c>
      <c r="E49" s="5" t="n">
        <v>1207</v>
      </c>
    </row>
    <row r="50" spans="1:5">
      <c r="A50" s="4" t="s">
        <v>183</v>
      </c>
      <c r="C50" s="6" t="n">
        <v>367</v>
      </c>
      <c r="D50" s="6" t="n">
        <v>358</v>
      </c>
      <c r="E50" s="6" t="n">
        <v>365</v>
      </c>
    </row>
    <row r="51" spans="1:5"/>
    <row r="52" spans="1:5">
      <c r="A52" s="4" t="s">
        <v>43</v>
      </c>
      <c r="B52" s="4" t="s">
        <v>62</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3</v>
      </c>
      <c r="D2" s="2" t="s">
        <v>37</v>
      </c>
    </row>
    <row r="3" spans="1:4">
      <c r="A3" s="3" t="s">
        <v>852</v>
      </c>
    </row>
    <row r="4" spans="1:4">
      <c r="A4" s="4" t="s">
        <v>853</v>
      </c>
      <c r="B4" s="6" t="n">
        <v>592</v>
      </c>
      <c r="C4" s="6" t="n">
        <v>771</v>
      </c>
      <c r="D4" s="6" t="n">
        <v>941</v>
      </c>
    </row>
    <row r="5" spans="1:4">
      <c r="A5" s="4" t="s">
        <v>565</v>
      </c>
    </row>
    <row r="6" spans="1:4">
      <c r="A6" s="3" t="s">
        <v>852</v>
      </c>
    </row>
    <row r="7" spans="1:4">
      <c r="A7" s="4" t="s">
        <v>853</v>
      </c>
      <c r="B7" s="5" t="n">
        <v>439</v>
      </c>
      <c r="C7" s="5" t="n">
        <v>424</v>
      </c>
      <c r="D7" s="5" t="n">
        <v>332</v>
      </c>
    </row>
    <row r="8" spans="1:4">
      <c r="A8" s="4" t="s">
        <v>572</v>
      </c>
    </row>
    <row r="9" spans="1:4">
      <c r="A9" s="3" t="s">
        <v>852</v>
      </c>
    </row>
    <row r="10" spans="1:4">
      <c r="A10" s="4" t="s">
        <v>853</v>
      </c>
      <c r="B10" s="5" t="n">
        <v>140</v>
      </c>
      <c r="C10" s="5" t="n">
        <v>350</v>
      </c>
      <c r="D10" s="5" t="n">
        <v>281</v>
      </c>
    </row>
    <row r="11" spans="1:4">
      <c r="A11" s="4" t="s">
        <v>577</v>
      </c>
    </row>
    <row r="12" spans="1:4">
      <c r="A12" s="3" t="s">
        <v>852</v>
      </c>
    </row>
    <row r="13" spans="1:4">
      <c r="A13" s="4" t="s">
        <v>853</v>
      </c>
      <c r="B13" s="6" t="n">
        <v>13</v>
      </c>
      <c r="C13" s="6" t="n">
        <v>-3</v>
      </c>
      <c r="D13" s="6" t="n">
        <v>3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2</v>
      </c>
      <c r="C1" s="2" t="s">
        <v>33</v>
      </c>
      <c r="D1" s="2" t="s">
        <v>37</v>
      </c>
      <c r="E1" s="2" t="s">
        <v>81</v>
      </c>
    </row>
    <row r="2" spans="1:5">
      <c r="A2" s="3" t="s">
        <v>855</v>
      </c>
    </row>
    <row r="3" spans="1:5">
      <c r="A3" s="4" t="s">
        <v>856</v>
      </c>
      <c r="B3" s="6" t="n">
        <v>42540</v>
      </c>
    </row>
    <row r="4" spans="1:5">
      <c r="A4" s="4" t="s">
        <v>857</v>
      </c>
      <c r="B4" s="5" t="n">
        <v>-1030</v>
      </c>
    </row>
    <row r="5" spans="1:5">
      <c r="A5" s="4" t="s">
        <v>858</v>
      </c>
      <c r="B5" s="5" t="n">
        <v>41510</v>
      </c>
    </row>
    <row r="6" spans="1:5">
      <c r="A6" s="4" t="s">
        <v>859</v>
      </c>
      <c r="B6" s="5" t="n">
        <v>8140</v>
      </c>
    </row>
    <row r="7" spans="1:5">
      <c r="A7" s="4" t="s">
        <v>860</v>
      </c>
      <c r="B7" s="5" t="n">
        <v>49650</v>
      </c>
      <c r="C7" s="6" t="n">
        <v>47949</v>
      </c>
      <c r="D7" s="6" t="n">
        <v>48295</v>
      </c>
    </row>
    <row r="8" spans="1:5">
      <c r="A8" s="4" t="s">
        <v>861</v>
      </c>
      <c r="B8" s="5" t="n">
        <v>72</v>
      </c>
    </row>
    <row r="9" spans="1:5">
      <c r="A9" s="4" t="s">
        <v>862</v>
      </c>
      <c r="B9" s="5" t="n">
        <v>8309</v>
      </c>
      <c r="C9" s="5" t="n">
        <v>8287</v>
      </c>
    </row>
    <row r="10" spans="1:5">
      <c r="A10" s="4" t="s">
        <v>535</v>
      </c>
    </row>
    <row r="11" spans="1:5">
      <c r="A11" s="3" t="s">
        <v>855</v>
      </c>
    </row>
    <row r="12" spans="1:5">
      <c r="A12" s="4" t="s">
        <v>856</v>
      </c>
      <c r="B12" s="5" t="n">
        <v>42540</v>
      </c>
    </row>
    <row r="13" spans="1:5">
      <c r="A13" s="4" t="s">
        <v>857</v>
      </c>
      <c r="B13" s="5" t="n">
        <v>-1030</v>
      </c>
    </row>
    <row r="14" spans="1:5">
      <c r="A14" s="4" t="s">
        <v>858</v>
      </c>
      <c r="B14" s="5" t="n">
        <v>41510</v>
      </c>
      <c r="C14" s="5" t="n">
        <v>39948</v>
      </c>
      <c r="D14" s="5" t="n">
        <v>39823</v>
      </c>
      <c r="E14" s="6" t="n">
        <v>41036</v>
      </c>
    </row>
    <row r="15" spans="1:5">
      <c r="A15" s="4" t="s">
        <v>859</v>
      </c>
      <c r="B15" s="5" t="n">
        <v>8123</v>
      </c>
      <c r="C15" s="5" t="n">
        <v>7981</v>
      </c>
      <c r="D15" s="5" t="n">
        <v>8449</v>
      </c>
      <c r="E15" s="5" t="n">
        <v>8788</v>
      </c>
    </row>
    <row r="16" spans="1:5">
      <c r="A16" s="4" t="s">
        <v>860</v>
      </c>
      <c r="B16" s="5" t="n">
        <v>49633</v>
      </c>
      <c r="C16" s="5" t="n">
        <v>47929</v>
      </c>
      <c r="D16" s="5" t="n">
        <v>48272</v>
      </c>
      <c r="E16" s="6" t="n">
        <v>49824</v>
      </c>
    </row>
    <row r="17" spans="1:5">
      <c r="A17" s="4" t="s">
        <v>846</v>
      </c>
    </row>
    <row r="18" spans="1:5">
      <c r="A18" s="3" t="s">
        <v>855</v>
      </c>
    </row>
    <row r="19" spans="1:5">
      <c r="A19" s="4" t="s">
        <v>859</v>
      </c>
      <c r="B19" s="5" t="n">
        <v>17</v>
      </c>
    </row>
    <row r="20" spans="1:5">
      <c r="A20" s="4" t="s">
        <v>860</v>
      </c>
      <c r="B20" s="5" t="n">
        <v>17</v>
      </c>
      <c r="C20" s="5" t="n">
        <v>20</v>
      </c>
    </row>
    <row r="21" spans="1:5">
      <c r="A21" s="4" t="s">
        <v>863</v>
      </c>
    </row>
    <row r="22" spans="1:5">
      <c r="A22" s="3" t="s">
        <v>855</v>
      </c>
    </row>
    <row r="23" spans="1:5">
      <c r="A23" s="4" t="s">
        <v>856</v>
      </c>
      <c r="B23" s="5" t="n">
        <v>6852</v>
      </c>
    </row>
    <row r="24" spans="1:5">
      <c r="A24" s="4" t="s">
        <v>864</v>
      </c>
    </row>
    <row r="25" spans="1:5">
      <c r="A25" s="3" t="s">
        <v>855</v>
      </c>
    </row>
    <row r="26" spans="1:5">
      <c r="A26" s="4" t="s">
        <v>856</v>
      </c>
      <c r="B26" s="5" t="n">
        <v>1040</v>
      </c>
    </row>
    <row r="27" spans="1:5">
      <c r="A27" s="4" t="s">
        <v>865</v>
      </c>
    </row>
    <row r="28" spans="1:5">
      <c r="A28" s="3" t="s">
        <v>855</v>
      </c>
    </row>
    <row r="29" spans="1:5">
      <c r="A29" s="4" t="s">
        <v>856</v>
      </c>
      <c r="B29" s="5" t="n">
        <v>3487</v>
      </c>
    </row>
    <row r="30" spans="1:5">
      <c r="A30" s="4" t="s">
        <v>866</v>
      </c>
    </row>
    <row r="31" spans="1:5">
      <c r="A31" s="3" t="s">
        <v>855</v>
      </c>
    </row>
    <row r="32" spans="1:5">
      <c r="A32" s="4" t="s">
        <v>856</v>
      </c>
      <c r="B32" s="5" t="n">
        <v>2406</v>
      </c>
    </row>
    <row r="33" spans="1:5">
      <c r="A33" s="4" t="s">
        <v>867</v>
      </c>
    </row>
    <row r="34" spans="1:5">
      <c r="A34" s="3" t="s">
        <v>855</v>
      </c>
    </row>
    <row r="35" spans="1:5">
      <c r="A35" s="4" t="s">
        <v>856</v>
      </c>
      <c r="B35" s="5" t="n">
        <v>15812</v>
      </c>
    </row>
    <row r="36" spans="1:5">
      <c r="A36" s="4" t="s">
        <v>868</v>
      </c>
    </row>
    <row r="37" spans="1:5">
      <c r="A37" s="3" t="s">
        <v>855</v>
      </c>
    </row>
    <row r="38" spans="1:5">
      <c r="A38" s="4" t="s">
        <v>856</v>
      </c>
      <c r="B38" s="5" t="n">
        <v>1995</v>
      </c>
    </row>
    <row r="39" spans="1:5">
      <c r="A39" s="4" t="s">
        <v>869</v>
      </c>
    </row>
    <row r="40" spans="1:5">
      <c r="A40" s="3" t="s">
        <v>855</v>
      </c>
    </row>
    <row r="41" spans="1:5">
      <c r="A41" s="4" t="s">
        <v>856</v>
      </c>
      <c r="B41" s="5" t="n">
        <v>460</v>
      </c>
    </row>
    <row r="42" spans="1:5">
      <c r="A42" s="4" t="s">
        <v>870</v>
      </c>
    </row>
    <row r="43" spans="1:5">
      <c r="A43" s="3" t="s">
        <v>855</v>
      </c>
    </row>
    <row r="44" spans="1:5">
      <c r="A44" s="4" t="s">
        <v>856</v>
      </c>
      <c r="B44" s="5" t="n">
        <v>2647</v>
      </c>
    </row>
    <row r="45" spans="1:5">
      <c r="A45" s="4" t="s">
        <v>871</v>
      </c>
    </row>
    <row r="46" spans="1:5">
      <c r="A46" s="3" t="s">
        <v>855</v>
      </c>
    </row>
    <row r="47" spans="1:5">
      <c r="A47" s="4" t="s">
        <v>856</v>
      </c>
      <c r="B47" s="5" t="n">
        <v>1125</v>
      </c>
    </row>
    <row r="48" spans="1:5">
      <c r="A48" s="4" t="s">
        <v>872</v>
      </c>
    </row>
    <row r="49" spans="1:5">
      <c r="A49" s="3" t="s">
        <v>855</v>
      </c>
    </row>
    <row r="50" spans="1:5">
      <c r="A50" s="4" t="s">
        <v>856</v>
      </c>
      <c r="B50" s="5" t="n">
        <v>760</v>
      </c>
    </row>
    <row r="51" spans="1:5">
      <c r="A51" s="4" t="s">
        <v>538</v>
      </c>
    </row>
    <row r="52" spans="1:5">
      <c r="A52" s="3" t="s">
        <v>855</v>
      </c>
    </row>
    <row r="53" spans="1:5">
      <c r="A53" s="4" t="s">
        <v>860</v>
      </c>
      <c r="B53" s="5" t="n">
        <v>49633</v>
      </c>
      <c r="C53" s="5" t="n">
        <v>47929</v>
      </c>
      <c r="D53" s="5" t="n">
        <v>48272</v>
      </c>
    </row>
    <row r="54" spans="1:5">
      <c r="A54" s="4" t="s">
        <v>873</v>
      </c>
    </row>
    <row r="55" spans="1:5">
      <c r="A55" s="3" t="s">
        <v>855</v>
      </c>
    </row>
    <row r="56" spans="1:5">
      <c r="A56" s="4" t="s">
        <v>856</v>
      </c>
      <c r="B56" s="5" t="n">
        <v>36584</v>
      </c>
    </row>
    <row r="57" spans="1:5">
      <c r="A57" s="4" t="s">
        <v>857</v>
      </c>
      <c r="B57" s="5" t="n">
        <v>-1025</v>
      </c>
    </row>
    <row r="58" spans="1:5">
      <c r="A58" s="4" t="s">
        <v>858</v>
      </c>
      <c r="B58" s="5" t="n">
        <v>35559</v>
      </c>
    </row>
    <row r="59" spans="1:5">
      <c r="A59" s="4" t="s">
        <v>859</v>
      </c>
      <c r="B59" s="5" t="n">
        <v>2837</v>
      </c>
    </row>
    <row r="60" spans="1:5">
      <c r="A60" s="4" t="s">
        <v>860</v>
      </c>
      <c r="B60" s="5" t="n">
        <v>38396</v>
      </c>
    </row>
    <row r="61" spans="1:5">
      <c r="A61" s="4" t="s">
        <v>541</v>
      </c>
    </row>
    <row r="62" spans="1:5">
      <c r="A62" s="3" t="s">
        <v>855</v>
      </c>
    </row>
    <row r="63" spans="1:5">
      <c r="A63" s="4" t="s">
        <v>860</v>
      </c>
      <c r="B63" s="5" t="n">
        <v>40352</v>
      </c>
      <c r="C63" s="5" t="n">
        <v>39555</v>
      </c>
      <c r="D63" s="5" t="n">
        <v>39983</v>
      </c>
    </row>
    <row r="64" spans="1:5">
      <c r="A64" s="4" t="s">
        <v>874</v>
      </c>
    </row>
    <row r="65" spans="1:5">
      <c r="A65" s="3" t="s">
        <v>855</v>
      </c>
    </row>
    <row r="66" spans="1:5">
      <c r="A66" s="4" t="s">
        <v>856</v>
      </c>
      <c r="B66" s="5" t="n">
        <v>6852</v>
      </c>
    </row>
    <row r="67" spans="1:5">
      <c r="A67" s="4" t="s">
        <v>857</v>
      </c>
      <c r="B67" s="5" t="n">
        <v>-163</v>
      </c>
    </row>
    <row r="68" spans="1:5">
      <c r="A68" s="4" t="s">
        <v>858</v>
      </c>
      <c r="B68" s="5" t="n">
        <v>6689</v>
      </c>
    </row>
    <row r="69" spans="1:5">
      <c r="A69" s="4" t="s">
        <v>859</v>
      </c>
      <c r="B69" s="5" t="n">
        <v>748</v>
      </c>
    </row>
    <row r="70" spans="1:5">
      <c r="A70" s="4" t="s">
        <v>860</v>
      </c>
      <c r="B70" s="5" t="n">
        <v>7437</v>
      </c>
    </row>
    <row r="71" spans="1:5">
      <c r="A71" s="4" t="s">
        <v>875</v>
      </c>
    </row>
    <row r="72" spans="1:5">
      <c r="A72" s="3" t="s">
        <v>855</v>
      </c>
    </row>
    <row r="73" spans="1:5">
      <c r="A73" s="4" t="s">
        <v>856</v>
      </c>
      <c r="B73" s="5" t="n">
        <v>1040</v>
      </c>
    </row>
    <row r="74" spans="1:5">
      <c r="A74" s="4" t="s">
        <v>858</v>
      </c>
      <c r="B74" s="5" t="n">
        <v>1040</v>
      </c>
    </row>
    <row r="75" spans="1:5">
      <c r="A75" s="4" t="s">
        <v>859</v>
      </c>
      <c r="B75" s="5" t="n">
        <v>358</v>
      </c>
    </row>
    <row r="76" spans="1:5">
      <c r="A76" s="4" t="s">
        <v>860</v>
      </c>
      <c r="B76" s="5" t="n">
        <v>1398</v>
      </c>
    </row>
    <row r="77" spans="1:5">
      <c r="A77" s="4" t="s">
        <v>876</v>
      </c>
    </row>
    <row r="78" spans="1:5">
      <c r="A78" s="3" t="s">
        <v>855</v>
      </c>
    </row>
    <row r="79" spans="1:5">
      <c r="A79" s="4" t="s">
        <v>856</v>
      </c>
      <c r="B79" s="5" t="n">
        <v>3487</v>
      </c>
    </row>
    <row r="80" spans="1:5">
      <c r="A80" s="4" t="s">
        <v>858</v>
      </c>
      <c r="B80" s="5" t="n">
        <v>3487</v>
      </c>
    </row>
    <row r="81" spans="1:5">
      <c r="A81" s="4" t="s">
        <v>859</v>
      </c>
      <c r="B81" s="5" t="n">
        <v>131</v>
      </c>
    </row>
    <row r="82" spans="1:5">
      <c r="A82" s="4" t="s">
        <v>860</v>
      </c>
      <c r="B82" s="5" t="n">
        <v>3618</v>
      </c>
    </row>
    <row r="83" spans="1:5">
      <c r="A83" s="4" t="s">
        <v>877</v>
      </c>
    </row>
    <row r="84" spans="1:5">
      <c r="A84" s="3" t="s">
        <v>855</v>
      </c>
    </row>
    <row r="85" spans="1:5">
      <c r="A85" s="4" t="s">
        <v>856</v>
      </c>
      <c r="B85" s="5" t="n">
        <v>2406</v>
      </c>
    </row>
    <row r="86" spans="1:5">
      <c r="A86" s="4" t="s">
        <v>858</v>
      </c>
      <c r="B86" s="5" t="n">
        <v>2406</v>
      </c>
    </row>
    <row r="87" spans="1:5">
      <c r="A87" s="4" t="s">
        <v>859</v>
      </c>
      <c r="B87" s="5" t="n">
        <v>269</v>
      </c>
    </row>
    <row r="88" spans="1:5">
      <c r="A88" s="4" t="s">
        <v>860</v>
      </c>
      <c r="B88" s="5" t="n">
        <v>2675</v>
      </c>
    </row>
    <row r="89" spans="1:5">
      <c r="A89" s="4" t="s">
        <v>878</v>
      </c>
    </row>
    <row r="90" spans="1:5">
      <c r="A90" s="3" t="s">
        <v>855</v>
      </c>
    </row>
    <row r="91" spans="1:5">
      <c r="A91" s="4" t="s">
        <v>856</v>
      </c>
      <c r="B91" s="5" t="n">
        <v>15812</v>
      </c>
    </row>
    <row r="92" spans="1:5">
      <c r="A92" s="4" t="s">
        <v>857</v>
      </c>
      <c r="B92" s="5" t="n">
        <v>-862</v>
      </c>
    </row>
    <row r="93" spans="1:5">
      <c r="A93" s="4" t="s">
        <v>858</v>
      </c>
      <c r="B93" s="5" t="n">
        <v>14950</v>
      </c>
    </row>
    <row r="94" spans="1:5">
      <c r="A94" s="4" t="s">
        <v>859</v>
      </c>
      <c r="B94" s="5" t="n">
        <v>703</v>
      </c>
    </row>
    <row r="95" spans="1:5">
      <c r="A95" s="4" t="s">
        <v>860</v>
      </c>
      <c r="B95" s="5" t="n">
        <v>15653</v>
      </c>
    </row>
    <row r="96" spans="1:5">
      <c r="A96" s="4" t="s">
        <v>550</v>
      </c>
    </row>
    <row r="97" spans="1:5">
      <c r="A97" s="3" t="s">
        <v>855</v>
      </c>
    </row>
    <row r="98" spans="1:5">
      <c r="A98" s="4" t="s">
        <v>860</v>
      </c>
      <c r="B98" s="5" t="n">
        <v>3421</v>
      </c>
      <c r="C98" s="5" t="n">
        <v>3323</v>
      </c>
      <c r="D98" s="5" t="n">
        <v>3615</v>
      </c>
    </row>
    <row r="99" spans="1:5">
      <c r="A99" s="4" t="s">
        <v>879</v>
      </c>
    </row>
    <row r="100" spans="1:5">
      <c r="A100" s="3" t="s">
        <v>855</v>
      </c>
    </row>
    <row r="101" spans="1:5">
      <c r="A101" s="4" t="s">
        <v>856</v>
      </c>
      <c r="B101" s="5" t="n">
        <v>1995</v>
      </c>
    </row>
    <row r="102" spans="1:5">
      <c r="A102" s="4" t="s">
        <v>858</v>
      </c>
      <c r="B102" s="5" t="n">
        <v>1995</v>
      </c>
    </row>
    <row r="103" spans="1:5">
      <c r="A103" s="4" t="s">
        <v>859</v>
      </c>
      <c r="B103" s="5" t="n">
        <v>130</v>
      </c>
    </row>
    <row r="104" spans="1:5">
      <c r="A104" s="4" t="s">
        <v>860</v>
      </c>
      <c r="B104" s="5" t="n">
        <v>2125</v>
      </c>
    </row>
    <row r="105" spans="1:5">
      <c r="A105" s="4" t="s">
        <v>880</v>
      </c>
    </row>
    <row r="106" spans="1:5">
      <c r="A106" s="3" t="s">
        <v>855</v>
      </c>
    </row>
    <row r="107" spans="1:5">
      <c r="A107" s="4" t="s">
        <v>856</v>
      </c>
      <c r="B107" s="5" t="n">
        <v>460</v>
      </c>
    </row>
    <row r="108" spans="1:5">
      <c r="A108" s="4" t="s">
        <v>858</v>
      </c>
      <c r="B108" s="5" t="n">
        <v>460</v>
      </c>
    </row>
    <row r="109" spans="1:5">
      <c r="A109" s="4" t="s">
        <v>859</v>
      </c>
      <c r="B109" s="5" t="n">
        <v>19</v>
      </c>
    </row>
    <row r="110" spans="1:5">
      <c r="A110" s="4" t="s">
        <v>860</v>
      </c>
      <c r="B110" s="5" t="n">
        <v>479</v>
      </c>
    </row>
    <row r="111" spans="1:5">
      <c r="A111" s="4" t="s">
        <v>556</v>
      </c>
    </row>
    <row r="112" spans="1:5">
      <c r="A112" s="3" t="s">
        <v>855</v>
      </c>
    </row>
    <row r="113" spans="1:5">
      <c r="A113" s="4" t="s">
        <v>860</v>
      </c>
      <c r="B113" s="5" t="n">
        <v>5860</v>
      </c>
      <c r="C113" s="6" t="n">
        <v>5051</v>
      </c>
      <c r="D113" s="6" t="n">
        <v>4674</v>
      </c>
    </row>
    <row r="114" spans="1:5">
      <c r="A114" s="4" t="s">
        <v>881</v>
      </c>
    </row>
    <row r="115" spans="1:5">
      <c r="A115" s="3" t="s">
        <v>855</v>
      </c>
    </row>
    <row r="116" spans="1:5">
      <c r="A116" s="4" t="s">
        <v>856</v>
      </c>
      <c r="B116" s="5" t="n">
        <v>2647</v>
      </c>
    </row>
    <row r="117" spans="1:5">
      <c r="A117" s="4" t="s">
        <v>858</v>
      </c>
      <c r="B117" s="5" t="n">
        <v>2647</v>
      </c>
    </row>
    <row r="118" spans="1:5">
      <c r="A118" s="4" t="s">
        <v>859</v>
      </c>
      <c r="B118" s="5" t="n">
        <v>450</v>
      </c>
    </row>
    <row r="119" spans="1:5">
      <c r="A119" s="4" t="s">
        <v>860</v>
      </c>
      <c r="B119" s="5" t="n">
        <v>3097</v>
      </c>
    </row>
    <row r="120" spans="1:5">
      <c r="A120" s="4" t="s">
        <v>882</v>
      </c>
    </row>
    <row r="121" spans="1:5">
      <c r="A121" s="3" t="s">
        <v>855</v>
      </c>
    </row>
    <row r="122" spans="1:5">
      <c r="A122" s="4" t="s">
        <v>856</v>
      </c>
      <c r="B122" s="5" t="n">
        <v>1125</v>
      </c>
    </row>
    <row r="123" spans="1:5">
      <c r="A123" s="4" t="s">
        <v>858</v>
      </c>
      <c r="B123" s="5" t="n">
        <v>1125</v>
      </c>
    </row>
    <row r="124" spans="1:5">
      <c r="A124" s="4" t="s">
        <v>859</v>
      </c>
      <c r="B124" s="5" t="n">
        <v>2</v>
      </c>
    </row>
    <row r="125" spans="1:5">
      <c r="A125" s="4" t="s">
        <v>860</v>
      </c>
      <c r="B125" s="5" t="n">
        <v>1127</v>
      </c>
    </row>
    <row r="126" spans="1:5">
      <c r="A126" s="4" t="s">
        <v>883</v>
      </c>
    </row>
    <row r="127" spans="1:5">
      <c r="A127" s="3" t="s">
        <v>855</v>
      </c>
    </row>
    <row r="128" spans="1:5">
      <c r="A128" s="4" t="s">
        <v>856</v>
      </c>
      <c r="B128" s="5" t="n">
        <v>760</v>
      </c>
    </row>
    <row r="129" spans="1:5">
      <c r="A129" s="4" t="s">
        <v>858</v>
      </c>
      <c r="B129" s="5" t="n">
        <v>760</v>
      </c>
    </row>
    <row r="130" spans="1:5">
      <c r="A130" s="4" t="s">
        <v>859</v>
      </c>
      <c r="B130" s="5" t="n">
        <v>27</v>
      </c>
    </row>
    <row r="131" spans="1:5">
      <c r="A131" s="4" t="s">
        <v>860</v>
      </c>
      <c r="B131" s="5" t="n">
        <v>787</v>
      </c>
    </row>
    <row r="132" spans="1:5">
      <c r="A132" s="4" t="s">
        <v>884</v>
      </c>
    </row>
    <row r="133" spans="1:5">
      <c r="A133" s="3" t="s">
        <v>855</v>
      </c>
    </row>
    <row r="134" spans="1:5">
      <c r="A134" s="4" t="s">
        <v>856</v>
      </c>
      <c r="B134" s="5" t="n">
        <v>3858</v>
      </c>
    </row>
    <row r="135" spans="1:5">
      <c r="A135" s="4" t="s">
        <v>857</v>
      </c>
      <c r="B135" s="5" t="n">
        <v>-5</v>
      </c>
    </row>
    <row r="136" spans="1:5">
      <c r="A136" s="4" t="s">
        <v>858</v>
      </c>
      <c r="B136" s="5" t="n">
        <v>3853</v>
      </c>
    </row>
    <row r="137" spans="1:5">
      <c r="A137" s="4" t="s">
        <v>859</v>
      </c>
      <c r="B137" s="5" t="n">
        <v>2130</v>
      </c>
    </row>
    <row r="138" spans="1:5">
      <c r="A138" s="4" t="s">
        <v>860</v>
      </c>
      <c r="B138" s="5" t="n">
        <v>5983</v>
      </c>
    </row>
    <row r="139" spans="1:5">
      <c r="A139" s="4" t="s">
        <v>885</v>
      </c>
    </row>
    <row r="140" spans="1:5">
      <c r="A140" s="3" t="s">
        <v>855</v>
      </c>
    </row>
    <row r="141" spans="1:5">
      <c r="A141" s="4" t="s">
        <v>856</v>
      </c>
      <c r="B141" s="5" t="n">
        <v>2042</v>
      </c>
    </row>
    <row r="142" spans="1:5">
      <c r="A142" s="4" t="s">
        <v>858</v>
      </c>
      <c r="B142" s="5" t="n">
        <v>2042</v>
      </c>
    </row>
    <row r="143" spans="1:5">
      <c r="A143" s="4" t="s">
        <v>859</v>
      </c>
      <c r="B143" s="5" t="n">
        <v>36</v>
      </c>
    </row>
    <row r="144" spans="1:5">
      <c r="A144" s="4" t="s">
        <v>860</v>
      </c>
      <c r="B144" s="5" t="n">
        <v>2078</v>
      </c>
    </row>
    <row r="145" spans="1:5">
      <c r="A145" s="4" t="s">
        <v>886</v>
      </c>
    </row>
    <row r="146" spans="1:5">
      <c r="A146" s="3" t="s">
        <v>855</v>
      </c>
    </row>
    <row r="147" spans="1:5">
      <c r="A147" s="4" t="s">
        <v>859</v>
      </c>
      <c r="B147" s="5" t="n">
        <v>3106</v>
      </c>
    </row>
    <row r="148" spans="1:5">
      <c r="A148" s="4" t="s">
        <v>860</v>
      </c>
      <c r="B148" s="5" t="n">
        <v>3106</v>
      </c>
    </row>
    <row r="149" spans="1:5">
      <c r="A149" s="4" t="s">
        <v>887</v>
      </c>
    </row>
    <row r="150" spans="1:5">
      <c r="A150" s="3" t="s">
        <v>855</v>
      </c>
    </row>
    <row r="151" spans="1:5">
      <c r="A151" s="4" t="s">
        <v>856</v>
      </c>
      <c r="B151" s="5" t="n">
        <v>56</v>
      </c>
    </row>
    <row r="152" spans="1:5">
      <c r="A152" s="4" t="s">
        <v>858</v>
      </c>
      <c r="B152" s="5" t="n">
        <v>56</v>
      </c>
    </row>
    <row r="153" spans="1:5">
      <c r="A153" s="4" t="s">
        <v>859</v>
      </c>
      <c r="B153" s="5" t="n">
        <v>14</v>
      </c>
    </row>
    <row r="154" spans="1:5">
      <c r="A154" s="4" t="s">
        <v>860</v>
      </c>
      <c r="B154" s="6" t="n">
        <v>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88</v>
      </c>
      <c r="B1" s="2" t="s">
        <v>889</v>
      </c>
      <c r="C1" s="2" t="s">
        <v>501</v>
      </c>
      <c r="D1" s="2" t="s">
        <v>530</v>
      </c>
      <c r="E1" s="2" t="s">
        <v>890</v>
      </c>
      <c r="F1" s="2" t="s">
        <v>891</v>
      </c>
      <c r="G1" s="2" t="s">
        <v>892</v>
      </c>
      <c r="H1" s="2" t="s">
        <v>893</v>
      </c>
      <c r="I1" s="2" t="s">
        <v>894</v>
      </c>
      <c r="J1" s="2" t="s">
        <v>895</v>
      </c>
      <c r="K1" s="2" t="s">
        <v>896</v>
      </c>
    </row>
    <row r="2" spans="1:11">
      <c r="A2" s="3" t="s">
        <v>897</v>
      </c>
    </row>
    <row r="3" spans="1:11">
      <c r="A3" s="4" t="s">
        <v>898</v>
      </c>
      <c r="B3" s="6" t="n">
        <v>42540</v>
      </c>
    </row>
    <row r="4" spans="1:11">
      <c r="A4" s="4" t="s">
        <v>535</v>
      </c>
    </row>
    <row r="5" spans="1:11">
      <c r="A5" s="3" t="s">
        <v>897</v>
      </c>
    </row>
    <row r="6" spans="1:11">
      <c r="A6" s="4" t="s">
        <v>898</v>
      </c>
      <c r="B6" s="5" t="n">
        <v>42540</v>
      </c>
    </row>
    <row r="7" spans="1:11">
      <c r="A7" s="4" t="s">
        <v>863</v>
      </c>
    </row>
    <row r="8" spans="1:11">
      <c r="A8" s="3" t="s">
        <v>897</v>
      </c>
    </row>
    <row r="9" spans="1:11">
      <c r="A9" s="4" t="s">
        <v>899</v>
      </c>
      <c r="B9" s="5" t="n">
        <v>9434</v>
      </c>
    </row>
    <row r="10" spans="1:11">
      <c r="A10" s="4" t="s">
        <v>900</v>
      </c>
      <c r="B10" s="5" t="n">
        <v>5469</v>
      </c>
    </row>
    <row r="11" spans="1:11">
      <c r="A11" s="4" t="s">
        <v>901</v>
      </c>
      <c r="B11" s="5" t="n">
        <v>3965</v>
      </c>
    </row>
    <row r="12" spans="1:11">
      <c r="A12" s="4" t="s">
        <v>902</v>
      </c>
      <c r="B12" s="5" t="n">
        <v>2887</v>
      </c>
    </row>
    <row r="13" spans="1:11">
      <c r="A13" s="4" t="s">
        <v>898</v>
      </c>
      <c r="B13" s="5" t="n">
        <v>6852</v>
      </c>
    </row>
    <row r="14" spans="1:11">
      <c r="A14" s="4" t="s">
        <v>864</v>
      </c>
    </row>
    <row r="15" spans="1:11">
      <c r="A15" s="3" t="s">
        <v>897</v>
      </c>
    </row>
    <row r="16" spans="1:11">
      <c r="A16" s="4" t="s">
        <v>899</v>
      </c>
      <c r="B16" s="5" t="n">
        <v>4377</v>
      </c>
    </row>
    <row r="17" spans="1:11">
      <c r="A17" s="4" t="s">
        <v>900</v>
      </c>
      <c r="B17" s="5" t="n">
        <v>3500</v>
      </c>
    </row>
    <row r="18" spans="1:11">
      <c r="A18" s="4" t="s">
        <v>901</v>
      </c>
      <c r="B18" s="5" t="n">
        <v>877</v>
      </c>
    </row>
    <row r="19" spans="1:11">
      <c r="A19" s="4" t="s">
        <v>902</v>
      </c>
      <c r="B19" s="5" t="n">
        <v>163</v>
      </c>
    </row>
    <row r="20" spans="1:11">
      <c r="A20" s="4" t="s">
        <v>898</v>
      </c>
      <c r="B20" s="5" t="n">
        <v>1040</v>
      </c>
    </row>
    <row r="21" spans="1:11">
      <c r="A21" s="4" t="s">
        <v>865</v>
      </c>
    </row>
    <row r="22" spans="1:11">
      <c r="A22" s="3" t="s">
        <v>897</v>
      </c>
    </row>
    <row r="23" spans="1:11">
      <c r="A23" s="4" t="s">
        <v>899</v>
      </c>
      <c r="B23" s="5" t="n">
        <v>17511</v>
      </c>
    </row>
    <row r="24" spans="1:11">
      <c r="A24" s="4" t="s">
        <v>900</v>
      </c>
      <c r="B24" s="5" t="n">
        <v>14394</v>
      </c>
    </row>
    <row r="25" spans="1:11">
      <c r="A25" s="4" t="s">
        <v>901</v>
      </c>
      <c r="B25" s="5" t="n">
        <v>3117</v>
      </c>
    </row>
    <row r="26" spans="1:11">
      <c r="A26" s="4" t="s">
        <v>902</v>
      </c>
      <c r="B26" s="5" t="n">
        <v>370</v>
      </c>
    </row>
    <row r="27" spans="1:11">
      <c r="A27" s="4" t="s">
        <v>898</v>
      </c>
      <c r="B27" s="5" t="n">
        <v>3487</v>
      </c>
    </row>
    <row r="28" spans="1:11">
      <c r="A28" s="4" t="s">
        <v>866</v>
      </c>
    </row>
    <row r="29" spans="1:11">
      <c r="A29" s="3" t="s">
        <v>897</v>
      </c>
    </row>
    <row r="30" spans="1:11">
      <c r="A30" s="4" t="s">
        <v>899</v>
      </c>
      <c r="B30" s="5" t="n">
        <v>6404</v>
      </c>
    </row>
    <row r="31" spans="1:11">
      <c r="A31" s="4" t="s">
        <v>900</v>
      </c>
      <c r="B31" s="5" t="n">
        <v>4195</v>
      </c>
    </row>
    <row r="32" spans="1:11">
      <c r="A32" s="4" t="s">
        <v>901</v>
      </c>
      <c r="B32" s="5" t="n">
        <v>2209</v>
      </c>
    </row>
    <row r="33" spans="1:11">
      <c r="A33" s="4" t="s">
        <v>902</v>
      </c>
      <c r="B33" s="5" t="n">
        <v>197</v>
      </c>
    </row>
    <row r="34" spans="1:11">
      <c r="A34" s="4" t="s">
        <v>898</v>
      </c>
      <c r="B34" s="5" t="n">
        <v>2406</v>
      </c>
    </row>
    <row r="35" spans="1:11">
      <c r="A35" s="4" t="s">
        <v>867</v>
      </c>
    </row>
    <row r="36" spans="1:11">
      <c r="A36" s="3" t="s">
        <v>897</v>
      </c>
    </row>
    <row r="37" spans="1:11">
      <c r="A37" s="4" t="s">
        <v>899</v>
      </c>
      <c r="B37" s="5" t="n">
        <v>23093</v>
      </c>
    </row>
    <row r="38" spans="1:11">
      <c r="A38" s="4" t="s">
        <v>900</v>
      </c>
      <c r="B38" s="5" t="n">
        <v>12558</v>
      </c>
    </row>
    <row r="39" spans="1:11">
      <c r="A39" s="4" t="s">
        <v>901</v>
      </c>
      <c r="B39" s="5" t="n">
        <v>10535</v>
      </c>
    </row>
    <row r="40" spans="1:11">
      <c r="A40" s="4" t="s">
        <v>902</v>
      </c>
      <c r="B40" s="5" t="n">
        <v>5277</v>
      </c>
    </row>
    <row r="41" spans="1:11">
      <c r="A41" s="4" t="s">
        <v>898</v>
      </c>
      <c r="B41" s="5" t="n">
        <v>15812</v>
      </c>
    </row>
    <row r="42" spans="1:11">
      <c r="A42" s="4" t="s">
        <v>868</v>
      </c>
    </row>
    <row r="43" spans="1:11">
      <c r="A43" s="3" t="s">
        <v>897</v>
      </c>
    </row>
    <row r="44" spans="1:11">
      <c r="A44" s="4" t="s">
        <v>899</v>
      </c>
      <c r="B44" s="5" t="n">
        <v>5743</v>
      </c>
    </row>
    <row r="45" spans="1:11">
      <c r="A45" s="4" t="s">
        <v>900</v>
      </c>
      <c r="B45" s="5" t="n">
        <v>3831</v>
      </c>
    </row>
    <row r="46" spans="1:11">
      <c r="A46" s="4" t="s">
        <v>901</v>
      </c>
      <c r="B46" s="5" t="n">
        <v>1912</v>
      </c>
    </row>
    <row r="47" spans="1:11">
      <c r="A47" s="4" t="s">
        <v>902</v>
      </c>
      <c r="B47" s="5" t="n">
        <v>83</v>
      </c>
    </row>
    <row r="48" spans="1:11">
      <c r="A48" s="4" t="s">
        <v>898</v>
      </c>
      <c r="B48" s="5" t="n">
        <v>1995</v>
      </c>
    </row>
    <row r="49" spans="1:11">
      <c r="A49" s="4" t="s">
        <v>869</v>
      </c>
    </row>
    <row r="50" spans="1:11">
      <c r="A50" s="3" t="s">
        <v>897</v>
      </c>
    </row>
    <row r="51" spans="1:11">
      <c r="A51" s="4" t="s">
        <v>899</v>
      </c>
      <c r="B51" s="5" t="n">
        <v>939</v>
      </c>
    </row>
    <row r="52" spans="1:11">
      <c r="A52" s="4" t="s">
        <v>900</v>
      </c>
      <c r="B52" s="5" t="n">
        <v>540</v>
      </c>
    </row>
    <row r="53" spans="1:11">
      <c r="A53" s="4" t="s">
        <v>901</v>
      </c>
      <c r="B53" s="5" t="n">
        <v>399</v>
      </c>
    </row>
    <row r="54" spans="1:11">
      <c r="A54" s="4" t="s">
        <v>902</v>
      </c>
      <c r="B54" s="5" t="n">
        <v>61</v>
      </c>
    </row>
    <row r="55" spans="1:11">
      <c r="A55" s="4" t="s">
        <v>898</v>
      </c>
      <c r="B55" s="5" t="n">
        <v>460</v>
      </c>
    </row>
    <row r="56" spans="1:11">
      <c r="A56" s="4" t="s">
        <v>870</v>
      </c>
    </row>
    <row r="57" spans="1:11">
      <c r="A57" s="3" t="s">
        <v>897</v>
      </c>
    </row>
    <row r="58" spans="1:11">
      <c r="A58" s="4" t="s">
        <v>899</v>
      </c>
      <c r="B58" s="5" t="n">
        <v>12374</v>
      </c>
    </row>
    <row r="59" spans="1:11">
      <c r="A59" s="4" t="s">
        <v>900</v>
      </c>
      <c r="B59" s="5" t="n">
        <v>9971</v>
      </c>
    </row>
    <row r="60" spans="1:11">
      <c r="A60" s="4" t="s">
        <v>901</v>
      </c>
      <c r="B60" s="5" t="n">
        <v>2403</v>
      </c>
    </row>
    <row r="61" spans="1:11">
      <c r="A61" s="4" t="s">
        <v>902</v>
      </c>
      <c r="B61" s="5" t="n">
        <v>244</v>
      </c>
    </row>
    <row r="62" spans="1:11">
      <c r="A62" s="4" t="s">
        <v>898</v>
      </c>
      <c r="B62" s="5" t="n">
        <v>2647</v>
      </c>
    </row>
    <row r="63" spans="1:11">
      <c r="A63" s="4" t="s">
        <v>871</v>
      </c>
    </row>
    <row r="64" spans="1:11">
      <c r="A64" s="3" t="s">
        <v>897</v>
      </c>
    </row>
    <row r="65" spans="1:11">
      <c r="A65" s="4" t="s">
        <v>899</v>
      </c>
      <c r="B65" s="5" t="n">
        <v>8153</v>
      </c>
    </row>
    <row r="66" spans="1:11">
      <c r="A66" s="4" t="s">
        <v>900</v>
      </c>
      <c r="B66" s="5" t="n">
        <v>7043</v>
      </c>
    </row>
    <row r="67" spans="1:11">
      <c r="A67" s="4" t="s">
        <v>901</v>
      </c>
      <c r="B67" s="5" t="n">
        <v>1110</v>
      </c>
    </row>
    <row r="68" spans="1:11">
      <c r="A68" s="4" t="s">
        <v>902</v>
      </c>
      <c r="B68" s="5" t="n">
        <v>15</v>
      </c>
    </row>
    <row r="69" spans="1:11">
      <c r="A69" s="4" t="s">
        <v>898</v>
      </c>
      <c r="B69" s="5" t="n">
        <v>1125</v>
      </c>
    </row>
    <row r="70" spans="1:11">
      <c r="A70" s="4" t="s">
        <v>872</v>
      </c>
    </row>
    <row r="71" spans="1:11">
      <c r="A71" s="3" t="s">
        <v>897</v>
      </c>
    </row>
    <row r="72" spans="1:11">
      <c r="A72" s="4" t="s">
        <v>899</v>
      </c>
      <c r="B72" s="5" t="n">
        <v>4293</v>
      </c>
    </row>
    <row r="73" spans="1:11">
      <c r="A73" s="4" t="s">
        <v>900</v>
      </c>
      <c r="B73" s="5" t="n">
        <v>3577</v>
      </c>
    </row>
    <row r="74" spans="1:11">
      <c r="A74" s="4" t="s">
        <v>901</v>
      </c>
      <c r="B74" s="5" t="n">
        <v>716</v>
      </c>
    </row>
    <row r="75" spans="1:11">
      <c r="A75" s="4" t="s">
        <v>902</v>
      </c>
      <c r="B75" s="5" t="n">
        <v>44</v>
      </c>
    </row>
    <row r="76" spans="1:11">
      <c r="A76" s="4" t="s">
        <v>898</v>
      </c>
      <c r="B76" s="5" t="n">
        <v>760</v>
      </c>
    </row>
    <row r="77" spans="1:11">
      <c r="A77" s="4" t="s">
        <v>903</v>
      </c>
    </row>
    <row r="78" spans="1:11">
      <c r="A78" s="3" t="s">
        <v>897</v>
      </c>
    </row>
    <row r="79" spans="1:11">
      <c r="A79" s="4" t="s">
        <v>899</v>
      </c>
      <c r="B79" s="5" t="n">
        <v>936</v>
      </c>
      <c r="C79" s="6" t="n">
        <v>935</v>
      </c>
      <c r="D79" s="6" t="n">
        <v>931</v>
      </c>
      <c r="E79" s="6" t="n">
        <v>946</v>
      </c>
      <c r="F79" s="6" t="n">
        <v>994</v>
      </c>
      <c r="G79" s="6" t="n">
        <v>1041</v>
      </c>
      <c r="H79" s="6" t="n">
        <v>1079</v>
      </c>
      <c r="I79" s="6" t="n">
        <v>1222</v>
      </c>
      <c r="J79" s="6" t="n">
        <v>1209</v>
      </c>
      <c r="K79" s="6" t="n">
        <v>1143</v>
      </c>
    </row>
    <row r="80" spans="1:11">
      <c r="A80" s="4" t="s">
        <v>900</v>
      </c>
      <c r="B80" s="5" t="n">
        <v>817</v>
      </c>
      <c r="C80" s="5" t="n">
        <v>799</v>
      </c>
      <c r="D80" s="5" t="n">
        <v>759</v>
      </c>
      <c r="E80" s="5" t="n">
        <v>734</v>
      </c>
      <c r="F80" s="5" t="n">
        <v>694</v>
      </c>
      <c r="G80" s="5" t="n">
        <v>615</v>
      </c>
      <c r="H80" s="5" t="n">
        <v>497</v>
      </c>
      <c r="I80" s="5" t="n">
        <v>359</v>
      </c>
      <c r="J80" s="5" t="n">
        <v>154</v>
      </c>
      <c r="K80" s="5" t="n">
        <v>35</v>
      </c>
    </row>
    <row r="81" spans="1:11">
      <c r="A81" s="4" t="s">
        <v>904</v>
      </c>
      <c r="B81" s="6" t="n">
        <v>81</v>
      </c>
    </row>
    <row r="82" spans="1:11">
      <c r="A82" s="4" t="s">
        <v>905</v>
      </c>
      <c r="B82" s="5" t="n">
        <v>25462</v>
      </c>
    </row>
    <row r="83" spans="1:11">
      <c r="A83" s="4" t="s">
        <v>906</v>
      </c>
    </row>
    <row r="84" spans="1:11">
      <c r="A84" s="3" t="s">
        <v>897</v>
      </c>
    </row>
    <row r="85" spans="1:11">
      <c r="A85" s="4" t="s">
        <v>899</v>
      </c>
      <c r="B85" s="6" t="n">
        <v>1680</v>
      </c>
      <c r="C85" s="5" t="n">
        <v>1681</v>
      </c>
      <c r="D85" s="5" t="n">
        <v>1688</v>
      </c>
      <c r="E85" s="5" t="n">
        <v>1674</v>
      </c>
      <c r="F85" s="5" t="n">
        <v>1684</v>
      </c>
      <c r="G85" s="5" t="n">
        <v>1674</v>
      </c>
      <c r="H85" s="5" t="n">
        <v>1688</v>
      </c>
      <c r="I85" s="5" t="n">
        <v>1683</v>
      </c>
      <c r="J85" s="5" t="n">
        <v>1674</v>
      </c>
      <c r="K85" s="5" t="n">
        <v>1725</v>
      </c>
    </row>
    <row r="86" spans="1:11">
      <c r="A86" s="4" t="s">
        <v>900</v>
      </c>
      <c r="B86" s="5" t="n">
        <v>1625</v>
      </c>
      <c r="C86" s="5" t="n">
        <v>1617</v>
      </c>
      <c r="D86" s="5" t="n">
        <v>1602</v>
      </c>
      <c r="E86" s="5" t="n">
        <v>1581</v>
      </c>
      <c r="F86" s="5" t="n">
        <v>1551</v>
      </c>
      <c r="G86" s="5" t="n">
        <v>1490</v>
      </c>
      <c r="H86" s="5" t="n">
        <v>1396</v>
      </c>
      <c r="I86" s="5" t="n">
        <v>1264</v>
      </c>
      <c r="J86" s="5" t="n">
        <v>1103</v>
      </c>
      <c r="K86" s="5" t="n">
        <v>712</v>
      </c>
    </row>
    <row r="87" spans="1:11">
      <c r="A87" s="4" t="s">
        <v>904</v>
      </c>
      <c r="B87" s="6" t="n">
        <v>45</v>
      </c>
    </row>
    <row r="88" spans="1:11">
      <c r="A88" s="4" t="s">
        <v>905</v>
      </c>
      <c r="B88" s="5" t="n">
        <v>108522</v>
      </c>
    </row>
    <row r="89" spans="1:11">
      <c r="A89" s="4" t="s">
        <v>907</v>
      </c>
    </row>
    <row r="90" spans="1:11">
      <c r="A90" s="3" t="s">
        <v>897</v>
      </c>
    </row>
    <row r="91" spans="1:11">
      <c r="A91" s="4" t="s">
        <v>899</v>
      </c>
      <c r="B91" s="6" t="n">
        <v>1607</v>
      </c>
      <c r="C91" s="5" t="n">
        <v>1617</v>
      </c>
      <c r="D91" s="5" t="n">
        <v>1617</v>
      </c>
      <c r="E91" s="5" t="n">
        <v>1621</v>
      </c>
      <c r="F91" s="5" t="n">
        <v>1634</v>
      </c>
      <c r="G91" s="5" t="n">
        <v>1639</v>
      </c>
      <c r="H91" s="5" t="n">
        <v>1683</v>
      </c>
      <c r="I91" s="5" t="n">
        <v>1734</v>
      </c>
      <c r="J91" s="5" t="n">
        <v>1745</v>
      </c>
      <c r="K91" s="5" t="n">
        <v>1714</v>
      </c>
    </row>
    <row r="92" spans="1:11">
      <c r="A92" s="4" t="s">
        <v>900</v>
      </c>
      <c r="B92" s="5" t="n">
        <v>1189</v>
      </c>
      <c r="C92" s="5" t="n">
        <v>1162</v>
      </c>
      <c r="D92" s="5" t="n">
        <v>1130</v>
      </c>
      <c r="E92" s="5" t="n">
        <v>1088</v>
      </c>
      <c r="F92" s="5" t="n">
        <v>1036</v>
      </c>
      <c r="G92" s="5" t="n">
        <v>961</v>
      </c>
      <c r="H92" s="5" t="n">
        <v>875</v>
      </c>
      <c r="I92" s="5" t="n">
        <v>752</v>
      </c>
      <c r="J92" s="5" t="n">
        <v>571</v>
      </c>
      <c r="K92" s="5" t="n">
        <v>274</v>
      </c>
    </row>
    <row r="93" spans="1:11">
      <c r="A93" s="4" t="s">
        <v>904</v>
      </c>
      <c r="B93" s="6" t="n">
        <v>219</v>
      </c>
    </row>
    <row r="94" spans="1:11">
      <c r="A94" s="4" t="s">
        <v>905</v>
      </c>
      <c r="B94" s="5" t="n">
        <v>107851</v>
      </c>
    </row>
    <row r="95" spans="1:11">
      <c r="A95" s="4" t="s">
        <v>908</v>
      </c>
    </row>
    <row r="96" spans="1:11">
      <c r="A96" s="3" t="s">
        <v>897</v>
      </c>
    </row>
    <row r="97" spans="1:11">
      <c r="A97" s="4" t="s">
        <v>899</v>
      </c>
      <c r="B97" s="6" t="n">
        <v>637</v>
      </c>
      <c r="C97" s="5" t="n">
        <v>631</v>
      </c>
      <c r="D97" s="5" t="n">
        <v>643</v>
      </c>
      <c r="E97" s="5" t="n">
        <v>672</v>
      </c>
      <c r="F97" s="5" t="n">
        <v>712</v>
      </c>
      <c r="G97" s="5" t="n">
        <v>716</v>
      </c>
      <c r="H97" s="5" t="n">
        <v>697</v>
      </c>
      <c r="I97" s="5" t="n">
        <v>743</v>
      </c>
      <c r="J97" s="5" t="n">
        <v>769</v>
      </c>
      <c r="K97" s="5" t="n">
        <v>579</v>
      </c>
    </row>
    <row r="98" spans="1:11">
      <c r="A98" s="4" t="s">
        <v>900</v>
      </c>
      <c r="B98" s="5" t="n">
        <v>593</v>
      </c>
      <c r="C98" s="5" t="n">
        <v>590</v>
      </c>
      <c r="D98" s="5" t="n">
        <v>579</v>
      </c>
      <c r="E98" s="5" t="n">
        <v>562</v>
      </c>
      <c r="F98" s="5" t="n">
        <v>529</v>
      </c>
      <c r="G98" s="5" t="n">
        <v>471</v>
      </c>
      <c r="H98" s="5" t="n">
        <v>387</v>
      </c>
      <c r="I98" s="5" t="n">
        <v>281</v>
      </c>
      <c r="J98" s="5" t="n">
        <v>157</v>
      </c>
      <c r="K98" s="5" t="n">
        <v>47</v>
      </c>
    </row>
    <row r="99" spans="1:11">
      <c r="A99" s="4" t="s">
        <v>904</v>
      </c>
      <c r="B99" s="6" t="n">
        <v>18</v>
      </c>
    </row>
    <row r="100" spans="1:11">
      <c r="A100" s="4" t="s">
        <v>905</v>
      </c>
      <c r="B100" s="5" t="n">
        <v>6468</v>
      </c>
    </row>
    <row r="101" spans="1:11">
      <c r="A101" s="4" t="s">
        <v>909</v>
      </c>
    </row>
    <row r="102" spans="1:11">
      <c r="A102" s="3" t="s">
        <v>897</v>
      </c>
    </row>
    <row r="103" spans="1:11">
      <c r="A103" s="4" t="s">
        <v>899</v>
      </c>
      <c r="B103" s="6" t="n">
        <v>424</v>
      </c>
      <c r="C103" s="5" t="n">
        <v>424</v>
      </c>
      <c r="D103" s="5" t="n">
        <v>423</v>
      </c>
      <c r="E103" s="5" t="n">
        <v>428</v>
      </c>
      <c r="F103" s="5" t="n">
        <v>434</v>
      </c>
      <c r="G103" s="5" t="n">
        <v>428</v>
      </c>
      <c r="H103" s="5" t="n">
        <v>422</v>
      </c>
      <c r="I103" s="5" t="n">
        <v>421</v>
      </c>
      <c r="J103" s="5" t="n">
        <v>433</v>
      </c>
      <c r="K103" s="5" t="n">
        <v>429</v>
      </c>
    </row>
    <row r="104" spans="1:11">
      <c r="A104" s="4" t="s">
        <v>900</v>
      </c>
      <c r="B104" s="6" t="n">
        <v>416</v>
      </c>
      <c r="C104" s="5" t="n">
        <v>413</v>
      </c>
      <c r="D104" s="5" t="n">
        <v>409</v>
      </c>
      <c r="E104" s="5" t="n">
        <v>401</v>
      </c>
      <c r="F104" s="5" t="n">
        <v>386</v>
      </c>
      <c r="G104" s="5" t="n">
        <v>363</v>
      </c>
      <c r="H104" s="5" t="n">
        <v>340</v>
      </c>
      <c r="I104" s="5" t="n">
        <v>315</v>
      </c>
      <c r="J104" s="5" t="n">
        <v>281</v>
      </c>
      <c r="K104" s="6" t="n">
        <v>184</v>
      </c>
    </row>
    <row r="105" spans="1:11">
      <c r="A105" s="4" t="s">
        <v>905</v>
      </c>
      <c r="B105" s="5" t="n">
        <v>54281</v>
      </c>
    </row>
    <row r="106" spans="1:11">
      <c r="A106" s="4" t="s">
        <v>910</v>
      </c>
    </row>
    <row r="107" spans="1:11">
      <c r="A107" s="3" t="s">
        <v>897</v>
      </c>
    </row>
    <row r="108" spans="1:11">
      <c r="A108" s="4" t="s">
        <v>899</v>
      </c>
      <c r="B108" s="6" t="n">
        <v>783</v>
      </c>
      <c r="C108" s="5" t="n">
        <v>796</v>
      </c>
      <c r="D108" s="5" t="n">
        <v>809</v>
      </c>
      <c r="E108" s="5" t="n">
        <v>837</v>
      </c>
      <c r="F108" s="5" t="n">
        <v>869</v>
      </c>
      <c r="G108" s="5" t="n">
        <v>960</v>
      </c>
      <c r="H108" s="5" t="n">
        <v>1028</v>
      </c>
      <c r="I108" s="5" t="n">
        <v>1071</v>
      </c>
      <c r="J108" s="5" t="n">
        <v>1060</v>
      </c>
    </row>
    <row r="109" spans="1:11">
      <c r="A109" s="4" t="s">
        <v>900</v>
      </c>
      <c r="B109" s="5" t="n">
        <v>689</v>
      </c>
      <c r="C109" s="5" t="n">
        <v>667</v>
      </c>
      <c r="D109" s="5" t="n">
        <v>643</v>
      </c>
      <c r="E109" s="5" t="n">
        <v>613</v>
      </c>
      <c r="F109" s="5" t="n">
        <v>543</v>
      </c>
      <c r="G109" s="5" t="n">
        <v>446</v>
      </c>
      <c r="H109" s="5" t="n">
        <v>314</v>
      </c>
      <c r="I109" s="5" t="n">
        <v>167</v>
      </c>
      <c r="J109" s="5" t="n">
        <v>35</v>
      </c>
    </row>
    <row r="110" spans="1:11">
      <c r="A110" s="4" t="s">
        <v>904</v>
      </c>
      <c r="B110" s="6" t="n">
        <v>71</v>
      </c>
    </row>
    <row r="111" spans="1:11">
      <c r="A111" s="4" t="s">
        <v>905</v>
      </c>
      <c r="B111" s="5" t="n">
        <v>25551</v>
      </c>
    </row>
    <row r="112" spans="1:11">
      <c r="A112" s="4" t="s">
        <v>911</v>
      </c>
    </row>
    <row r="113" spans="1:11">
      <c r="A113" s="3" t="s">
        <v>897</v>
      </c>
    </row>
    <row r="114" spans="1:11">
      <c r="A114" s="4" t="s">
        <v>899</v>
      </c>
      <c r="B114" s="6" t="n">
        <v>1500</v>
      </c>
      <c r="C114" s="5" t="n">
        <v>1509</v>
      </c>
      <c r="D114" s="5" t="n">
        <v>1514</v>
      </c>
      <c r="E114" s="5" t="n">
        <v>1514</v>
      </c>
      <c r="F114" s="5" t="n">
        <v>1511</v>
      </c>
      <c r="G114" s="5" t="n">
        <v>1498</v>
      </c>
      <c r="H114" s="5" t="n">
        <v>1501</v>
      </c>
      <c r="I114" s="5" t="n">
        <v>1506</v>
      </c>
      <c r="J114" s="5" t="n">
        <v>1484</v>
      </c>
    </row>
    <row r="115" spans="1:11">
      <c r="A115" s="4" t="s">
        <v>900</v>
      </c>
      <c r="B115" s="5" t="n">
        <v>1457</v>
      </c>
      <c r="C115" s="5" t="n">
        <v>1449</v>
      </c>
      <c r="D115" s="5" t="n">
        <v>1436</v>
      </c>
      <c r="E115" s="5" t="n">
        <v>1408</v>
      </c>
      <c r="F115" s="5" t="n">
        <v>1360</v>
      </c>
      <c r="G115" s="5" t="n">
        <v>1264</v>
      </c>
      <c r="H115" s="5" t="n">
        <v>1121</v>
      </c>
      <c r="I115" s="5" t="n">
        <v>958</v>
      </c>
      <c r="J115" s="5" t="n">
        <v>603</v>
      </c>
    </row>
    <row r="116" spans="1:11">
      <c r="A116" s="4" t="s">
        <v>904</v>
      </c>
      <c r="B116" s="6" t="n">
        <v>30</v>
      </c>
    </row>
    <row r="117" spans="1:11">
      <c r="A117" s="4" t="s">
        <v>905</v>
      </c>
      <c r="B117" s="5" t="n">
        <v>103307</v>
      </c>
    </row>
    <row r="118" spans="1:11">
      <c r="A118" s="4" t="s">
        <v>912</v>
      </c>
    </row>
    <row r="119" spans="1:11">
      <c r="A119" s="3" t="s">
        <v>897</v>
      </c>
    </row>
    <row r="120" spans="1:11">
      <c r="A120" s="4" t="s">
        <v>899</v>
      </c>
      <c r="B120" s="6" t="n">
        <v>1736</v>
      </c>
      <c r="C120" s="5" t="n">
        <v>1750</v>
      </c>
      <c r="D120" s="5" t="n">
        <v>1775</v>
      </c>
      <c r="E120" s="5" t="n">
        <v>1766</v>
      </c>
      <c r="F120" s="5" t="n">
        <v>1753</v>
      </c>
      <c r="G120" s="5" t="n">
        <v>1753</v>
      </c>
      <c r="H120" s="5" t="n">
        <v>1746</v>
      </c>
      <c r="I120" s="5" t="n">
        <v>1778</v>
      </c>
      <c r="J120" s="5" t="n">
        <v>1799</v>
      </c>
    </row>
    <row r="121" spans="1:11">
      <c r="A121" s="4" t="s">
        <v>900</v>
      </c>
      <c r="B121" s="5" t="n">
        <v>1274</v>
      </c>
      <c r="C121" s="5" t="n">
        <v>1235</v>
      </c>
      <c r="D121" s="5" t="n">
        <v>1193</v>
      </c>
      <c r="E121" s="5" t="n">
        <v>1137</v>
      </c>
      <c r="F121" s="5" t="n">
        <v>1065</v>
      </c>
      <c r="G121" s="5" t="n">
        <v>961</v>
      </c>
      <c r="H121" s="5" t="n">
        <v>828</v>
      </c>
      <c r="I121" s="5" t="n">
        <v>623</v>
      </c>
      <c r="J121" s="5" t="n">
        <v>288</v>
      </c>
    </row>
    <row r="122" spans="1:11">
      <c r="A122" s="4" t="s">
        <v>904</v>
      </c>
      <c r="B122" s="6" t="n">
        <v>241</v>
      </c>
    </row>
    <row r="123" spans="1:11">
      <c r="A123" s="4" t="s">
        <v>905</v>
      </c>
      <c r="B123" s="5" t="n">
        <v>104348</v>
      </c>
    </row>
    <row r="124" spans="1:11">
      <c r="A124" s="4" t="s">
        <v>913</v>
      </c>
    </row>
    <row r="125" spans="1:11">
      <c r="A125" s="3" t="s">
        <v>897</v>
      </c>
    </row>
    <row r="126" spans="1:11">
      <c r="A126" s="4" t="s">
        <v>899</v>
      </c>
      <c r="B126" s="6" t="n">
        <v>631</v>
      </c>
      <c r="C126" s="5" t="n">
        <v>641</v>
      </c>
      <c r="D126" s="5" t="n">
        <v>655</v>
      </c>
      <c r="E126" s="5" t="n">
        <v>660</v>
      </c>
      <c r="F126" s="5" t="n">
        <v>680</v>
      </c>
      <c r="G126" s="5" t="n">
        <v>686</v>
      </c>
      <c r="H126" s="5" t="n">
        <v>665</v>
      </c>
      <c r="I126" s="5" t="n">
        <v>624</v>
      </c>
      <c r="J126" s="5" t="n">
        <v>592</v>
      </c>
    </row>
    <row r="127" spans="1:11">
      <c r="A127" s="4" t="s">
        <v>900</v>
      </c>
      <c r="B127" s="5" t="n">
        <v>595</v>
      </c>
      <c r="C127" s="5" t="n">
        <v>592</v>
      </c>
      <c r="D127" s="5" t="n">
        <v>563</v>
      </c>
      <c r="E127" s="5" t="n">
        <v>497</v>
      </c>
      <c r="F127" s="5" t="n">
        <v>460</v>
      </c>
      <c r="G127" s="5" t="n">
        <v>390</v>
      </c>
      <c r="H127" s="5" t="n">
        <v>310</v>
      </c>
      <c r="I127" s="5" t="n">
        <v>167</v>
      </c>
      <c r="J127" s="5" t="n">
        <v>36</v>
      </c>
    </row>
    <row r="128" spans="1:11">
      <c r="A128" s="4" t="s">
        <v>904</v>
      </c>
      <c r="B128" s="6" t="n">
        <v>16</v>
      </c>
    </row>
    <row r="129" spans="1:11">
      <c r="A129" s="4" t="s">
        <v>905</v>
      </c>
      <c r="B129" s="5" t="n">
        <v>6290</v>
      </c>
    </row>
    <row r="130" spans="1:11">
      <c r="A130" s="4" t="s">
        <v>914</v>
      </c>
    </row>
    <row r="131" spans="1:11">
      <c r="A131" s="3" t="s">
        <v>897</v>
      </c>
    </row>
    <row r="132" spans="1:11">
      <c r="A132" s="4" t="s">
        <v>899</v>
      </c>
      <c r="B132" s="6" t="n">
        <v>481</v>
      </c>
      <c r="C132" s="5" t="n">
        <v>489</v>
      </c>
      <c r="D132" s="5" t="n">
        <v>488</v>
      </c>
      <c r="E132" s="5" t="n">
        <v>496</v>
      </c>
      <c r="F132" s="5" t="n">
        <v>505</v>
      </c>
      <c r="G132" s="5" t="n">
        <v>496</v>
      </c>
      <c r="H132" s="5" t="n">
        <v>490</v>
      </c>
      <c r="I132" s="5" t="n">
        <v>481</v>
      </c>
      <c r="J132" s="5" t="n">
        <v>494</v>
      </c>
    </row>
    <row r="133" spans="1:11">
      <c r="A133" s="4" t="s">
        <v>900</v>
      </c>
      <c r="B133" s="5" t="n">
        <v>471</v>
      </c>
      <c r="C133" s="5" t="n">
        <v>468</v>
      </c>
      <c r="D133" s="5" t="n">
        <v>456</v>
      </c>
      <c r="E133" s="5" t="n">
        <v>438</v>
      </c>
      <c r="F133" s="5" t="n">
        <v>412</v>
      </c>
      <c r="G133" s="5" t="n">
        <v>380</v>
      </c>
      <c r="H133" s="5" t="n">
        <v>351</v>
      </c>
      <c r="I133" s="5" t="n">
        <v>308</v>
      </c>
      <c r="J133" s="6" t="n">
        <v>205</v>
      </c>
    </row>
    <row r="134" spans="1:11">
      <c r="A134" s="4" t="s">
        <v>904</v>
      </c>
      <c r="B134" s="6" t="n">
        <v>4</v>
      </c>
    </row>
    <row r="135" spans="1:11">
      <c r="A135" s="4" t="s">
        <v>905</v>
      </c>
      <c r="B135" s="5" t="n">
        <v>55162</v>
      </c>
    </row>
    <row r="136" spans="1:11">
      <c r="A136" s="4" t="s">
        <v>915</v>
      </c>
    </row>
    <row r="137" spans="1:11">
      <c r="A137" s="3" t="s">
        <v>897</v>
      </c>
    </row>
    <row r="138" spans="1:11">
      <c r="A138" s="4" t="s">
        <v>899</v>
      </c>
      <c r="B138" s="6" t="n">
        <v>908</v>
      </c>
      <c r="C138" s="5" t="n">
        <v>918</v>
      </c>
      <c r="D138" s="5" t="n">
        <v>912</v>
      </c>
      <c r="E138" s="5" t="n">
        <v>927</v>
      </c>
      <c r="F138" s="5" t="n">
        <v>959</v>
      </c>
      <c r="G138" s="5" t="n">
        <v>1021</v>
      </c>
      <c r="H138" s="5" t="n">
        <v>1031</v>
      </c>
      <c r="I138" s="5" t="n">
        <v>1028</v>
      </c>
    </row>
    <row r="139" spans="1:11">
      <c r="A139" s="4" t="s">
        <v>900</v>
      </c>
      <c r="B139" s="5" t="n">
        <v>781</v>
      </c>
      <c r="C139" s="5" t="n">
        <v>756</v>
      </c>
      <c r="D139" s="5" t="n">
        <v>702</v>
      </c>
      <c r="E139" s="5" t="n">
        <v>629</v>
      </c>
      <c r="F139" s="5" t="n">
        <v>487</v>
      </c>
      <c r="G139" s="5" t="n">
        <v>324</v>
      </c>
      <c r="H139" s="5" t="n">
        <v>139</v>
      </c>
      <c r="I139" s="5" t="n">
        <v>35</v>
      </c>
    </row>
    <row r="140" spans="1:11">
      <c r="A140" s="4" t="s">
        <v>904</v>
      </c>
      <c r="B140" s="6" t="n">
        <v>90</v>
      </c>
    </row>
    <row r="141" spans="1:11">
      <c r="A141" s="4" t="s">
        <v>905</v>
      </c>
      <c r="B141" s="5" t="n">
        <v>27810</v>
      </c>
    </row>
    <row r="142" spans="1:11">
      <c r="A142" s="4" t="s">
        <v>916</v>
      </c>
    </row>
    <row r="143" spans="1:11">
      <c r="A143" s="3" t="s">
        <v>897</v>
      </c>
    </row>
    <row r="144" spans="1:11">
      <c r="A144" s="4" t="s">
        <v>899</v>
      </c>
      <c r="B144" s="6" t="n">
        <v>1885</v>
      </c>
      <c r="C144" s="5" t="n">
        <v>1898</v>
      </c>
      <c r="D144" s="5" t="n">
        <v>1892</v>
      </c>
      <c r="E144" s="5" t="n">
        <v>1895</v>
      </c>
      <c r="F144" s="5" t="n">
        <v>1861</v>
      </c>
      <c r="G144" s="5" t="n">
        <v>1832</v>
      </c>
      <c r="H144" s="5" t="n">
        <v>1826</v>
      </c>
      <c r="I144" s="5" t="n">
        <v>1711</v>
      </c>
    </row>
    <row r="145" spans="1:11">
      <c r="A145" s="4" t="s">
        <v>900</v>
      </c>
      <c r="B145" s="5" t="n">
        <v>1819</v>
      </c>
      <c r="C145" s="5" t="n">
        <v>1798</v>
      </c>
      <c r="D145" s="5" t="n">
        <v>1763</v>
      </c>
      <c r="E145" s="5" t="n">
        <v>1698</v>
      </c>
      <c r="F145" s="5" t="n">
        <v>1579</v>
      </c>
      <c r="G145" s="5" t="n">
        <v>1395</v>
      </c>
      <c r="H145" s="5" t="n">
        <v>1180</v>
      </c>
      <c r="I145" s="5" t="n">
        <v>709</v>
      </c>
    </row>
    <row r="146" spans="1:11">
      <c r="A146" s="4" t="s">
        <v>904</v>
      </c>
      <c r="B146" s="6" t="n">
        <v>40</v>
      </c>
    </row>
    <row r="147" spans="1:11">
      <c r="A147" s="4" t="s">
        <v>905</v>
      </c>
      <c r="B147" s="5" t="n">
        <v>111756</v>
      </c>
    </row>
    <row r="148" spans="1:11">
      <c r="A148" s="4" t="s">
        <v>917</v>
      </c>
    </row>
    <row r="149" spans="1:11">
      <c r="A149" s="3" t="s">
        <v>897</v>
      </c>
    </row>
    <row r="150" spans="1:11">
      <c r="A150" s="4" t="s">
        <v>899</v>
      </c>
      <c r="B150" s="6" t="n">
        <v>2021</v>
      </c>
      <c r="C150" s="5" t="n">
        <v>2055</v>
      </c>
      <c r="D150" s="5" t="n">
        <v>2052</v>
      </c>
      <c r="E150" s="5" t="n">
        <v>2049</v>
      </c>
      <c r="F150" s="5" t="n">
        <v>2056</v>
      </c>
      <c r="G150" s="5" t="n">
        <v>2035</v>
      </c>
      <c r="H150" s="5" t="n">
        <v>2042</v>
      </c>
      <c r="I150" s="5" t="n">
        <v>1886</v>
      </c>
    </row>
    <row r="151" spans="1:11">
      <c r="A151" s="4" t="s">
        <v>900</v>
      </c>
      <c r="B151" s="5" t="n">
        <v>1430</v>
      </c>
      <c r="C151" s="5" t="n">
        <v>1385</v>
      </c>
      <c r="D151" s="5" t="n">
        <v>1321</v>
      </c>
      <c r="E151" s="5" t="n">
        <v>1246</v>
      </c>
      <c r="F151" s="5" t="n">
        <v>1133</v>
      </c>
      <c r="G151" s="5" t="n">
        <v>978</v>
      </c>
      <c r="H151" s="5" t="n">
        <v>750</v>
      </c>
      <c r="I151" s="5" t="n">
        <v>341</v>
      </c>
    </row>
    <row r="152" spans="1:11">
      <c r="A152" s="4" t="s">
        <v>904</v>
      </c>
      <c r="B152" s="6" t="n">
        <v>298</v>
      </c>
    </row>
    <row r="153" spans="1:11">
      <c r="A153" s="4" t="s">
        <v>905</v>
      </c>
      <c r="B153" s="5" t="n">
        <v>116911</v>
      </c>
    </row>
    <row r="154" spans="1:11">
      <c r="A154" s="4" t="s">
        <v>918</v>
      </c>
    </row>
    <row r="155" spans="1:11">
      <c r="A155" s="3" t="s">
        <v>897</v>
      </c>
    </row>
    <row r="156" spans="1:11">
      <c r="A156" s="4" t="s">
        <v>899</v>
      </c>
      <c r="B156" s="6" t="n">
        <v>653</v>
      </c>
      <c r="C156" s="5" t="n">
        <v>653</v>
      </c>
      <c r="D156" s="5" t="n">
        <v>668</v>
      </c>
      <c r="E156" s="5" t="n">
        <v>661</v>
      </c>
      <c r="F156" s="5" t="n">
        <v>679</v>
      </c>
      <c r="G156" s="5" t="n">
        <v>679</v>
      </c>
      <c r="H156" s="5" t="n">
        <v>612</v>
      </c>
      <c r="I156" s="5" t="n">
        <v>571</v>
      </c>
    </row>
    <row r="157" spans="1:11">
      <c r="A157" s="4" t="s">
        <v>900</v>
      </c>
      <c r="B157" s="5" t="n">
        <v>623</v>
      </c>
      <c r="C157" s="5" t="n">
        <v>597</v>
      </c>
      <c r="D157" s="5" t="n">
        <v>565</v>
      </c>
      <c r="E157" s="5" t="n">
        <v>482</v>
      </c>
      <c r="F157" s="5" t="n">
        <v>396</v>
      </c>
      <c r="G157" s="5" t="n">
        <v>291</v>
      </c>
      <c r="H157" s="5" t="n">
        <v>152</v>
      </c>
      <c r="I157" s="5" t="n">
        <v>33</v>
      </c>
    </row>
    <row r="158" spans="1:11">
      <c r="A158" s="4" t="s">
        <v>904</v>
      </c>
      <c r="B158" s="6" t="n">
        <v>16</v>
      </c>
    </row>
    <row r="159" spans="1:11">
      <c r="A159" s="4" t="s">
        <v>905</v>
      </c>
      <c r="B159" s="5" t="n">
        <v>5667</v>
      </c>
    </row>
    <row r="160" spans="1:11">
      <c r="A160" s="4" t="s">
        <v>919</v>
      </c>
    </row>
    <row r="161" spans="1:11">
      <c r="A161" s="3" t="s">
        <v>897</v>
      </c>
    </row>
    <row r="162" spans="1:11">
      <c r="A162" s="4" t="s">
        <v>899</v>
      </c>
      <c r="B162" s="6" t="n">
        <v>499</v>
      </c>
      <c r="C162" s="5" t="n">
        <v>506</v>
      </c>
      <c r="D162" s="5" t="n">
        <v>510</v>
      </c>
      <c r="E162" s="5" t="n">
        <v>519</v>
      </c>
      <c r="F162" s="5" t="n">
        <v>531</v>
      </c>
      <c r="G162" s="5" t="n">
        <v>516</v>
      </c>
      <c r="H162" s="5" t="n">
        <v>505</v>
      </c>
      <c r="I162" s="5" t="n">
        <v>503</v>
      </c>
    </row>
    <row r="163" spans="1:11">
      <c r="A163" s="4" t="s">
        <v>900</v>
      </c>
      <c r="B163" s="5" t="n">
        <v>475</v>
      </c>
      <c r="C163" s="5" t="n">
        <v>463</v>
      </c>
      <c r="D163" s="5" t="n">
        <v>445</v>
      </c>
      <c r="E163" s="5" t="n">
        <v>413</v>
      </c>
      <c r="F163" s="5" t="n">
        <v>382</v>
      </c>
      <c r="G163" s="5" t="n">
        <v>341</v>
      </c>
      <c r="H163" s="5" t="n">
        <v>302</v>
      </c>
      <c r="I163" s="6" t="n">
        <v>198</v>
      </c>
    </row>
    <row r="164" spans="1:11">
      <c r="A164" s="4" t="s">
        <v>904</v>
      </c>
      <c r="B164" s="6" t="n">
        <v>7</v>
      </c>
    </row>
    <row r="165" spans="1:11">
      <c r="A165" s="4" t="s">
        <v>905</v>
      </c>
      <c r="B165" s="5" t="n">
        <v>54924</v>
      </c>
    </row>
    <row r="166" spans="1:11">
      <c r="A166" s="4" t="s">
        <v>920</v>
      </c>
    </row>
    <row r="167" spans="1:11">
      <c r="A167" s="3" t="s">
        <v>897</v>
      </c>
    </row>
    <row r="168" spans="1:11">
      <c r="A168" s="4" t="s">
        <v>899</v>
      </c>
      <c r="B168" s="6" t="n">
        <v>913</v>
      </c>
      <c r="C168" s="5" t="n">
        <v>935</v>
      </c>
      <c r="D168" s="5" t="n">
        <v>972</v>
      </c>
      <c r="E168" s="5" t="n">
        <v>998</v>
      </c>
      <c r="F168" s="5" t="n">
        <v>1065</v>
      </c>
      <c r="G168" s="5" t="n">
        <v>1074</v>
      </c>
      <c r="H168" s="5" t="n">
        <v>1004</v>
      </c>
    </row>
    <row r="169" spans="1:11">
      <c r="A169" s="4" t="s">
        <v>900</v>
      </c>
      <c r="B169" s="5" t="n">
        <v>762</v>
      </c>
      <c r="C169" s="5" t="n">
        <v>725</v>
      </c>
      <c r="D169" s="5" t="n">
        <v>660</v>
      </c>
      <c r="E169" s="5" t="n">
        <v>539</v>
      </c>
      <c r="F169" s="5" t="n">
        <v>355</v>
      </c>
      <c r="G169" s="5" t="n">
        <v>187</v>
      </c>
      <c r="H169" s="5" t="n">
        <v>47</v>
      </c>
    </row>
    <row r="170" spans="1:11">
      <c r="A170" s="4" t="s">
        <v>904</v>
      </c>
      <c r="B170" s="6" t="n">
        <v>93</v>
      </c>
    </row>
    <row r="171" spans="1:11">
      <c r="A171" s="4" t="s">
        <v>905</v>
      </c>
      <c r="B171" s="5" t="n">
        <v>27327</v>
      </c>
    </row>
    <row r="172" spans="1:11">
      <c r="A172" s="4" t="s">
        <v>921</v>
      </c>
    </row>
    <row r="173" spans="1:11">
      <c r="A173" s="3" t="s">
        <v>897</v>
      </c>
    </row>
    <row r="174" spans="1:11">
      <c r="A174" s="4" t="s">
        <v>899</v>
      </c>
      <c r="B174" s="6" t="n">
        <v>2283</v>
      </c>
      <c r="C174" s="5" t="n">
        <v>2287</v>
      </c>
      <c r="D174" s="5" t="n">
        <v>2296</v>
      </c>
      <c r="E174" s="5" t="n">
        <v>2286</v>
      </c>
      <c r="F174" s="5" t="n">
        <v>2269</v>
      </c>
      <c r="G174" s="5" t="n">
        <v>2244</v>
      </c>
      <c r="H174" s="5" t="n">
        <v>2235</v>
      </c>
    </row>
    <row r="175" spans="1:11">
      <c r="A175" s="4" t="s">
        <v>900</v>
      </c>
      <c r="B175" s="5" t="n">
        <v>2193</v>
      </c>
      <c r="C175" s="5" t="n">
        <v>2156</v>
      </c>
      <c r="D175" s="5" t="n">
        <v>2088</v>
      </c>
      <c r="E175" s="5" t="n">
        <v>1979</v>
      </c>
      <c r="F175" s="5" t="n">
        <v>1803</v>
      </c>
      <c r="G175" s="5" t="n">
        <v>1573</v>
      </c>
      <c r="H175" s="5" t="n">
        <v>1060</v>
      </c>
    </row>
    <row r="176" spans="1:11">
      <c r="A176" s="4" t="s">
        <v>904</v>
      </c>
      <c r="B176" s="6" t="n">
        <v>52</v>
      </c>
    </row>
    <row r="177" spans="1:11">
      <c r="A177" s="4" t="s">
        <v>905</v>
      </c>
      <c r="B177" s="5" t="n">
        <v>125522</v>
      </c>
    </row>
    <row r="178" spans="1:11">
      <c r="A178" s="4" t="s">
        <v>922</v>
      </c>
    </row>
    <row r="179" spans="1:11">
      <c r="A179" s="3" t="s">
        <v>897</v>
      </c>
    </row>
    <row r="180" spans="1:11">
      <c r="A180" s="4" t="s">
        <v>899</v>
      </c>
      <c r="B180" s="6" t="n">
        <v>2363</v>
      </c>
      <c r="C180" s="5" t="n">
        <v>2385</v>
      </c>
      <c r="D180" s="5" t="n">
        <v>2379</v>
      </c>
      <c r="E180" s="5" t="n">
        <v>2350</v>
      </c>
      <c r="F180" s="5" t="n">
        <v>2347</v>
      </c>
      <c r="G180" s="5" t="n">
        <v>2303</v>
      </c>
      <c r="H180" s="5" t="n">
        <v>2284</v>
      </c>
    </row>
    <row r="181" spans="1:11">
      <c r="A181" s="4" t="s">
        <v>900</v>
      </c>
      <c r="B181" s="5" t="n">
        <v>1652</v>
      </c>
      <c r="C181" s="5" t="n">
        <v>1583</v>
      </c>
      <c r="D181" s="5" t="n">
        <v>1487</v>
      </c>
      <c r="E181" s="5" t="n">
        <v>1365</v>
      </c>
      <c r="F181" s="5" t="n">
        <v>1185</v>
      </c>
      <c r="G181" s="5" t="n">
        <v>911</v>
      </c>
      <c r="H181" s="5" t="n">
        <v>420</v>
      </c>
    </row>
    <row r="182" spans="1:11">
      <c r="A182" s="4" t="s">
        <v>904</v>
      </c>
      <c r="B182" s="6" t="n">
        <v>380</v>
      </c>
    </row>
    <row r="183" spans="1:11">
      <c r="A183" s="4" t="s">
        <v>905</v>
      </c>
      <c r="B183" s="5" t="n">
        <v>136325</v>
      </c>
    </row>
    <row r="184" spans="1:11">
      <c r="A184" s="4" t="s">
        <v>923</v>
      </c>
    </row>
    <row r="185" spans="1:11">
      <c r="A185" s="3" t="s">
        <v>897</v>
      </c>
    </row>
    <row r="186" spans="1:11">
      <c r="A186" s="4" t="s">
        <v>899</v>
      </c>
      <c r="B186" s="6" t="n">
        <v>520</v>
      </c>
      <c r="C186" s="5" t="n">
        <v>545</v>
      </c>
      <c r="D186" s="5" t="n">
        <v>601</v>
      </c>
      <c r="E186" s="5" t="n">
        <v>632</v>
      </c>
      <c r="F186" s="5" t="n">
        <v>639</v>
      </c>
      <c r="G186" s="5" t="n">
        <v>596</v>
      </c>
      <c r="H186" s="5" t="n">
        <v>565</v>
      </c>
    </row>
    <row r="187" spans="1:11">
      <c r="A187" s="4" t="s">
        <v>900</v>
      </c>
      <c r="B187" s="5" t="n">
        <v>476</v>
      </c>
      <c r="C187" s="5" t="n">
        <v>447</v>
      </c>
      <c r="D187" s="5" t="n">
        <v>414</v>
      </c>
      <c r="E187" s="5" t="n">
        <v>324</v>
      </c>
      <c r="F187" s="5" t="n">
        <v>249</v>
      </c>
      <c r="G187" s="5" t="n">
        <v>143</v>
      </c>
      <c r="H187" s="5" t="n">
        <v>33</v>
      </c>
    </row>
    <row r="188" spans="1:11">
      <c r="A188" s="4" t="s">
        <v>904</v>
      </c>
      <c r="B188" s="6" t="n">
        <v>3</v>
      </c>
    </row>
    <row r="189" spans="1:11">
      <c r="A189" s="4" t="s">
        <v>905</v>
      </c>
      <c r="B189" s="5" t="n">
        <v>5207</v>
      </c>
    </row>
    <row r="190" spans="1:11">
      <c r="A190" s="4" t="s">
        <v>924</v>
      </c>
    </row>
    <row r="191" spans="1:11">
      <c r="A191" s="3" t="s">
        <v>897</v>
      </c>
    </row>
    <row r="192" spans="1:11">
      <c r="A192" s="4" t="s">
        <v>899</v>
      </c>
      <c r="B192" s="6" t="n">
        <v>436</v>
      </c>
      <c r="C192" s="5" t="n">
        <v>442</v>
      </c>
      <c r="D192" s="5" t="n">
        <v>449</v>
      </c>
      <c r="E192" s="5" t="n">
        <v>457</v>
      </c>
      <c r="F192" s="5" t="n">
        <v>461</v>
      </c>
      <c r="G192" s="5" t="n">
        <v>453</v>
      </c>
      <c r="H192" s="5" t="n">
        <v>475</v>
      </c>
    </row>
    <row r="193" spans="1:11">
      <c r="A193" s="4" t="s">
        <v>900</v>
      </c>
      <c r="B193" s="5" t="n">
        <v>403</v>
      </c>
      <c r="C193" s="5" t="n">
        <v>384</v>
      </c>
      <c r="D193" s="5" t="n">
        <v>361</v>
      </c>
      <c r="E193" s="5" t="n">
        <v>325</v>
      </c>
      <c r="F193" s="5" t="n">
        <v>290</v>
      </c>
      <c r="G193" s="5" t="n">
        <v>258</v>
      </c>
      <c r="H193" s="6" t="n">
        <v>182</v>
      </c>
    </row>
    <row r="194" spans="1:11">
      <c r="A194" s="4" t="s">
        <v>904</v>
      </c>
      <c r="B194" s="6" t="n">
        <v>13</v>
      </c>
    </row>
    <row r="195" spans="1:11">
      <c r="A195" s="4" t="s">
        <v>905</v>
      </c>
      <c r="B195" s="5" t="n">
        <v>55788</v>
      </c>
    </row>
    <row r="196" spans="1:11">
      <c r="A196" s="4" t="s">
        <v>925</v>
      </c>
    </row>
    <row r="197" spans="1:11">
      <c r="A197" s="3" t="s">
        <v>897</v>
      </c>
    </row>
    <row r="198" spans="1:11">
      <c r="A198" s="4" t="s">
        <v>899</v>
      </c>
      <c r="B198" s="6" t="n">
        <v>905</v>
      </c>
      <c r="C198" s="5" t="n">
        <v>892</v>
      </c>
      <c r="D198" s="5" t="n">
        <v>913</v>
      </c>
      <c r="E198" s="5" t="n">
        <v>935</v>
      </c>
      <c r="F198" s="5" t="n">
        <v>985</v>
      </c>
      <c r="G198" s="5" t="n">
        <v>989</v>
      </c>
    </row>
    <row r="199" spans="1:11">
      <c r="A199" s="4" t="s">
        <v>900</v>
      </c>
      <c r="B199" s="5" t="n">
        <v>699</v>
      </c>
      <c r="C199" s="5" t="n">
        <v>589</v>
      </c>
      <c r="D199" s="5" t="n">
        <v>489</v>
      </c>
      <c r="E199" s="5" t="n">
        <v>295</v>
      </c>
      <c r="F199" s="5" t="n">
        <v>150</v>
      </c>
      <c r="G199" s="5" t="n">
        <v>32</v>
      </c>
    </row>
    <row r="200" spans="1:11">
      <c r="A200" s="4" t="s">
        <v>904</v>
      </c>
      <c r="B200" s="6" t="n">
        <v>111</v>
      </c>
    </row>
    <row r="201" spans="1:11">
      <c r="A201" s="4" t="s">
        <v>905</v>
      </c>
      <c r="B201" s="5" t="n">
        <v>24632</v>
      </c>
    </row>
    <row r="202" spans="1:11">
      <c r="A202" s="4" t="s">
        <v>926</v>
      </c>
    </row>
    <row r="203" spans="1:11">
      <c r="A203" s="3" t="s">
        <v>897</v>
      </c>
    </row>
    <row r="204" spans="1:11">
      <c r="A204" s="4" t="s">
        <v>899</v>
      </c>
      <c r="B204" s="6" t="n">
        <v>1867</v>
      </c>
      <c r="C204" s="5" t="n">
        <v>1888</v>
      </c>
      <c r="D204" s="5" t="n">
        <v>1888</v>
      </c>
      <c r="E204" s="5" t="n">
        <v>1903</v>
      </c>
      <c r="F204" s="5" t="n">
        <v>1883</v>
      </c>
      <c r="G204" s="5" t="n">
        <v>1885</v>
      </c>
    </row>
    <row r="205" spans="1:11">
      <c r="A205" s="4" t="s">
        <v>900</v>
      </c>
      <c r="B205" s="5" t="n">
        <v>1752</v>
      </c>
      <c r="C205" s="5" t="n">
        <v>1699</v>
      </c>
      <c r="D205" s="5" t="n">
        <v>1590</v>
      </c>
      <c r="E205" s="5" t="n">
        <v>1424</v>
      </c>
      <c r="F205" s="5" t="n">
        <v>1246</v>
      </c>
      <c r="G205" s="5" t="n">
        <v>795</v>
      </c>
    </row>
    <row r="206" spans="1:11">
      <c r="A206" s="4" t="s">
        <v>904</v>
      </c>
      <c r="B206" s="6" t="n">
        <v>58</v>
      </c>
    </row>
    <row r="207" spans="1:11">
      <c r="A207" s="4" t="s">
        <v>905</v>
      </c>
      <c r="B207" s="5" t="n">
        <v>104646</v>
      </c>
    </row>
    <row r="208" spans="1:11">
      <c r="A208" s="4" t="s">
        <v>927</v>
      </c>
    </row>
    <row r="209" spans="1:11">
      <c r="A209" s="3" t="s">
        <v>897</v>
      </c>
    </row>
    <row r="210" spans="1:11">
      <c r="A210" s="4" t="s">
        <v>899</v>
      </c>
      <c r="B210" s="6" t="n">
        <v>2453</v>
      </c>
      <c r="C210" s="5" t="n">
        <v>2445</v>
      </c>
      <c r="D210" s="5" t="n">
        <v>2456</v>
      </c>
      <c r="E210" s="5" t="n">
        <v>2457</v>
      </c>
      <c r="F210" s="5" t="n">
        <v>2456</v>
      </c>
      <c r="G210" s="5" t="n">
        <v>2447</v>
      </c>
    </row>
    <row r="211" spans="1:11">
      <c r="A211" s="4" t="s">
        <v>900</v>
      </c>
      <c r="B211" s="5" t="n">
        <v>1629</v>
      </c>
      <c r="C211" s="5" t="n">
        <v>1536</v>
      </c>
      <c r="D211" s="5" t="n">
        <v>1394</v>
      </c>
      <c r="E211" s="5" t="n">
        <v>1217</v>
      </c>
      <c r="F211" s="5" t="n">
        <v>940</v>
      </c>
      <c r="G211" s="5" t="n">
        <v>443</v>
      </c>
    </row>
    <row r="212" spans="1:11">
      <c r="A212" s="4" t="s">
        <v>904</v>
      </c>
      <c r="B212" s="6" t="n">
        <v>474</v>
      </c>
    </row>
    <row r="213" spans="1:11">
      <c r="A213" s="4" t="s">
        <v>905</v>
      </c>
      <c r="B213" s="5" t="n">
        <v>136451</v>
      </c>
    </row>
    <row r="214" spans="1:11">
      <c r="A214" s="4" t="s">
        <v>928</v>
      </c>
    </row>
    <row r="215" spans="1:11">
      <c r="A215" s="3" t="s">
        <v>897</v>
      </c>
    </row>
    <row r="216" spans="1:11">
      <c r="A216" s="4" t="s">
        <v>899</v>
      </c>
      <c r="B216" s="6" t="n">
        <v>599</v>
      </c>
      <c r="C216" s="5" t="n">
        <v>601</v>
      </c>
      <c r="D216" s="5" t="n">
        <v>605</v>
      </c>
      <c r="E216" s="5" t="n">
        <v>614</v>
      </c>
      <c r="F216" s="5" t="n">
        <v>591</v>
      </c>
      <c r="G216" s="5" t="n">
        <v>538</v>
      </c>
    </row>
    <row r="217" spans="1:11">
      <c r="A217" s="4" t="s">
        <v>900</v>
      </c>
      <c r="B217" s="5" t="n">
        <v>419</v>
      </c>
      <c r="C217" s="5" t="n">
        <v>383</v>
      </c>
      <c r="D217" s="5" t="n">
        <v>342</v>
      </c>
      <c r="E217" s="5" t="n">
        <v>255</v>
      </c>
      <c r="F217" s="5" t="n">
        <v>160</v>
      </c>
      <c r="G217" s="5" t="n">
        <v>38</v>
      </c>
    </row>
    <row r="218" spans="1:11">
      <c r="A218" s="4" t="s">
        <v>904</v>
      </c>
      <c r="B218" s="6" t="n">
        <v>126</v>
      </c>
    </row>
    <row r="219" spans="1:11">
      <c r="A219" s="4" t="s">
        <v>905</v>
      </c>
      <c r="B219" s="5" t="n">
        <v>4838</v>
      </c>
    </row>
    <row r="220" spans="1:11">
      <c r="A220" s="4" t="s">
        <v>929</v>
      </c>
    </row>
    <row r="221" spans="1:11">
      <c r="A221" s="3" t="s">
        <v>897</v>
      </c>
    </row>
    <row r="222" spans="1:11">
      <c r="A222" s="4" t="s">
        <v>899</v>
      </c>
      <c r="B222" s="6" t="n">
        <v>393</v>
      </c>
      <c r="C222" s="5" t="n">
        <v>410</v>
      </c>
      <c r="D222" s="5" t="n">
        <v>412</v>
      </c>
      <c r="E222" s="5" t="n">
        <v>429</v>
      </c>
      <c r="F222" s="5" t="n">
        <v>427</v>
      </c>
      <c r="G222" s="5" t="n">
        <v>450</v>
      </c>
    </row>
    <row r="223" spans="1:11">
      <c r="A223" s="4" t="s">
        <v>900</v>
      </c>
      <c r="B223" s="5" t="n">
        <v>345</v>
      </c>
      <c r="C223" s="5" t="n">
        <v>327</v>
      </c>
      <c r="D223" s="5" t="n">
        <v>298</v>
      </c>
      <c r="E223" s="5" t="n">
        <v>271</v>
      </c>
      <c r="F223" s="5" t="n">
        <v>239</v>
      </c>
      <c r="G223" s="6" t="n">
        <v>171</v>
      </c>
    </row>
    <row r="224" spans="1:11">
      <c r="A224" s="4" t="s">
        <v>904</v>
      </c>
      <c r="B224" s="6" t="n">
        <v>23</v>
      </c>
    </row>
    <row r="225" spans="1:11">
      <c r="A225" s="4" t="s">
        <v>905</v>
      </c>
      <c r="B225" s="5" t="n">
        <v>51215</v>
      </c>
    </row>
    <row r="226" spans="1:11">
      <c r="A226" s="4" t="s">
        <v>930</v>
      </c>
    </row>
    <row r="227" spans="1:11">
      <c r="A227" s="3" t="s">
        <v>897</v>
      </c>
    </row>
    <row r="228" spans="1:11">
      <c r="A228" s="4" t="s">
        <v>899</v>
      </c>
      <c r="B228" s="6" t="n">
        <v>927</v>
      </c>
      <c r="C228" s="5" t="n">
        <v>940</v>
      </c>
      <c r="D228" s="5" t="n">
        <v>958</v>
      </c>
      <c r="E228" s="5" t="n">
        <v>975</v>
      </c>
      <c r="F228" s="5" t="n">
        <v>965</v>
      </c>
    </row>
    <row r="229" spans="1:11">
      <c r="A229" s="4" t="s">
        <v>900</v>
      </c>
      <c r="B229" s="5" t="n">
        <v>639</v>
      </c>
      <c r="C229" s="5" t="n">
        <v>498</v>
      </c>
      <c r="D229" s="5" t="n">
        <v>363</v>
      </c>
      <c r="E229" s="5" t="n">
        <v>175</v>
      </c>
      <c r="F229" s="5" t="n">
        <v>35</v>
      </c>
    </row>
    <row r="230" spans="1:11">
      <c r="A230" s="4" t="s">
        <v>904</v>
      </c>
      <c r="B230" s="6" t="n">
        <v>166</v>
      </c>
    </row>
    <row r="231" spans="1:11">
      <c r="A231" s="4" t="s">
        <v>905</v>
      </c>
      <c r="B231" s="5" t="n">
        <v>22200</v>
      </c>
    </row>
    <row r="232" spans="1:11">
      <c r="A232" s="4" t="s">
        <v>931</v>
      </c>
    </row>
    <row r="233" spans="1:11">
      <c r="A233" s="3" t="s">
        <v>897</v>
      </c>
    </row>
    <row r="234" spans="1:11">
      <c r="A234" s="4" t="s">
        <v>899</v>
      </c>
      <c r="B234" s="6" t="n">
        <v>729</v>
      </c>
      <c r="C234" s="5" t="n">
        <v>731</v>
      </c>
      <c r="D234" s="5" t="n">
        <v>737</v>
      </c>
      <c r="E234" s="5" t="n">
        <v>755</v>
      </c>
      <c r="F234" s="5" t="n">
        <v>789</v>
      </c>
    </row>
    <row r="235" spans="1:11">
      <c r="A235" s="4" t="s">
        <v>900</v>
      </c>
      <c r="B235" s="5" t="n">
        <v>713</v>
      </c>
      <c r="C235" s="5" t="n">
        <v>703</v>
      </c>
      <c r="D235" s="5" t="n">
        <v>683</v>
      </c>
      <c r="E235" s="5" t="n">
        <v>610</v>
      </c>
      <c r="F235" s="5" t="n">
        <v>389</v>
      </c>
    </row>
    <row r="236" spans="1:11">
      <c r="A236" s="4" t="s">
        <v>904</v>
      </c>
      <c r="B236" s="6" t="n">
        <v>6</v>
      </c>
    </row>
    <row r="237" spans="1:11">
      <c r="A237" s="4" t="s">
        <v>905</v>
      </c>
      <c r="B237" s="5" t="n">
        <v>22165</v>
      </c>
    </row>
    <row r="238" spans="1:11">
      <c r="A238" s="4" t="s">
        <v>932</v>
      </c>
    </row>
    <row r="239" spans="1:11">
      <c r="A239" s="3" t="s">
        <v>897</v>
      </c>
    </row>
    <row r="240" spans="1:11">
      <c r="A240" s="4" t="s">
        <v>899</v>
      </c>
      <c r="B240" s="6" t="n">
        <v>1591</v>
      </c>
      <c r="C240" s="5" t="n">
        <v>1609</v>
      </c>
      <c r="D240" s="5" t="n">
        <v>1620</v>
      </c>
      <c r="E240" s="5" t="n">
        <v>1623</v>
      </c>
      <c r="F240" s="5" t="n">
        <v>1615</v>
      </c>
    </row>
    <row r="241" spans="1:11">
      <c r="A241" s="4" t="s">
        <v>900</v>
      </c>
      <c r="B241" s="5" t="n">
        <v>1410</v>
      </c>
      <c r="C241" s="5" t="n">
        <v>1304</v>
      </c>
      <c r="D241" s="5" t="n">
        <v>1167</v>
      </c>
      <c r="E241" s="5" t="n">
        <v>987</v>
      </c>
      <c r="F241" s="5" t="n">
        <v>644</v>
      </c>
    </row>
    <row r="242" spans="1:11">
      <c r="A242" s="4" t="s">
        <v>904</v>
      </c>
      <c r="B242" s="6" t="n">
        <v>68</v>
      </c>
    </row>
    <row r="243" spans="1:11">
      <c r="A243" s="4" t="s">
        <v>905</v>
      </c>
      <c r="B243" s="5" t="n">
        <v>83371</v>
      </c>
    </row>
    <row r="244" spans="1:11">
      <c r="A244" s="4" t="s">
        <v>933</v>
      </c>
    </row>
    <row r="245" spans="1:11">
      <c r="A245" s="3" t="s">
        <v>897</v>
      </c>
    </row>
    <row r="246" spans="1:11">
      <c r="A246" s="4" t="s">
        <v>899</v>
      </c>
      <c r="B246" s="6" t="n">
        <v>1254</v>
      </c>
      <c r="C246" s="5" t="n">
        <v>1245</v>
      </c>
      <c r="D246" s="5" t="n">
        <v>1240</v>
      </c>
      <c r="E246" s="5" t="n">
        <v>1236</v>
      </c>
      <c r="F246" s="5" t="n">
        <v>1235</v>
      </c>
    </row>
    <row r="247" spans="1:11">
      <c r="A247" s="4" t="s">
        <v>900</v>
      </c>
      <c r="B247" s="5" t="n">
        <v>1154</v>
      </c>
      <c r="C247" s="5" t="n">
        <v>1039</v>
      </c>
      <c r="D247" s="5" t="n">
        <v>884</v>
      </c>
      <c r="E247" s="5" t="n">
        <v>675</v>
      </c>
      <c r="F247" s="5" t="n">
        <v>435</v>
      </c>
    </row>
    <row r="248" spans="1:11">
      <c r="A248" s="4" t="s">
        <v>904</v>
      </c>
      <c r="B248" s="6" t="n">
        <v>27</v>
      </c>
    </row>
    <row r="249" spans="1:11">
      <c r="A249" s="4" t="s">
        <v>905</v>
      </c>
      <c r="B249" s="5" t="n">
        <v>197224</v>
      </c>
    </row>
    <row r="250" spans="1:11">
      <c r="A250" s="4" t="s">
        <v>934</v>
      </c>
    </row>
    <row r="251" spans="1:11">
      <c r="A251" s="3" t="s">
        <v>897</v>
      </c>
    </row>
    <row r="252" spans="1:11">
      <c r="A252" s="4" t="s">
        <v>899</v>
      </c>
      <c r="B252" s="6" t="n">
        <v>2463</v>
      </c>
      <c r="C252" s="5" t="n">
        <v>2506</v>
      </c>
      <c r="D252" s="5" t="n">
        <v>2540</v>
      </c>
      <c r="E252" s="5" t="n">
        <v>2545</v>
      </c>
      <c r="F252" s="5" t="n">
        <v>2553</v>
      </c>
    </row>
    <row r="253" spans="1:11">
      <c r="A253" s="4" t="s">
        <v>900</v>
      </c>
      <c r="B253" s="5" t="n">
        <v>1525</v>
      </c>
      <c r="C253" s="5" t="n">
        <v>1413</v>
      </c>
      <c r="D253" s="5" t="n">
        <v>1237</v>
      </c>
      <c r="E253" s="5" t="n">
        <v>954</v>
      </c>
      <c r="F253" s="5" t="n">
        <v>458</v>
      </c>
    </row>
    <row r="254" spans="1:11">
      <c r="A254" s="4" t="s">
        <v>904</v>
      </c>
      <c r="B254" s="6" t="n">
        <v>558</v>
      </c>
    </row>
    <row r="255" spans="1:11">
      <c r="A255" s="4" t="s">
        <v>905</v>
      </c>
      <c r="B255" s="5" t="n">
        <v>128957</v>
      </c>
    </row>
    <row r="256" spans="1:11">
      <c r="A256" s="4" t="s">
        <v>935</v>
      </c>
    </row>
    <row r="257" spans="1:11">
      <c r="A257" s="3" t="s">
        <v>897</v>
      </c>
    </row>
    <row r="258" spans="1:11">
      <c r="A258" s="4" t="s">
        <v>899</v>
      </c>
      <c r="B258" s="6" t="n">
        <v>654</v>
      </c>
      <c r="C258" s="5" t="n">
        <v>630</v>
      </c>
      <c r="D258" s="5" t="n">
        <v>606</v>
      </c>
      <c r="E258" s="5" t="n">
        <v>565</v>
      </c>
      <c r="F258" s="5" t="n">
        <v>510</v>
      </c>
    </row>
    <row r="259" spans="1:11">
      <c r="A259" s="4" t="s">
        <v>900</v>
      </c>
      <c r="B259" s="5" t="n">
        <v>400</v>
      </c>
      <c r="C259" s="5" t="n">
        <v>352</v>
      </c>
      <c r="D259" s="5" t="n">
        <v>252</v>
      </c>
      <c r="E259" s="5" t="n">
        <v>154</v>
      </c>
      <c r="F259" s="5" t="n">
        <v>34</v>
      </c>
    </row>
    <row r="260" spans="1:11">
      <c r="A260" s="4" t="s">
        <v>904</v>
      </c>
      <c r="B260" s="6" t="n">
        <v>200</v>
      </c>
    </row>
    <row r="261" spans="1:11">
      <c r="A261" s="4" t="s">
        <v>905</v>
      </c>
      <c r="B261" s="5" t="n">
        <v>4418</v>
      </c>
    </row>
    <row r="262" spans="1:11">
      <c r="A262" s="4" t="s">
        <v>936</v>
      </c>
    </row>
    <row r="263" spans="1:11">
      <c r="A263" s="3" t="s">
        <v>897</v>
      </c>
    </row>
    <row r="264" spans="1:11">
      <c r="A264" s="4" t="s">
        <v>899</v>
      </c>
      <c r="B264" s="6" t="n">
        <v>141</v>
      </c>
      <c r="C264" s="5" t="n">
        <v>146</v>
      </c>
      <c r="D264" s="5" t="n">
        <v>199</v>
      </c>
      <c r="E264" s="5" t="n">
        <v>246</v>
      </c>
      <c r="F264" s="5" t="n">
        <v>240</v>
      </c>
    </row>
    <row r="265" spans="1:11">
      <c r="A265" s="4" t="s">
        <v>900</v>
      </c>
      <c r="B265" s="6" t="n">
        <v>135</v>
      </c>
      <c r="C265" s="5" t="n">
        <v>131</v>
      </c>
      <c r="D265" s="5" t="n">
        <v>128</v>
      </c>
      <c r="E265" s="5" t="n">
        <v>113</v>
      </c>
      <c r="F265" s="5" t="n">
        <v>37</v>
      </c>
    </row>
    <row r="266" spans="1:11">
      <c r="A266" s="4" t="s">
        <v>905</v>
      </c>
      <c r="B266" s="5" t="n">
        <v>1014</v>
      </c>
    </row>
    <row r="267" spans="1:11">
      <c r="A267" s="4" t="s">
        <v>937</v>
      </c>
    </row>
    <row r="268" spans="1:11">
      <c r="A268" s="3" t="s">
        <v>897</v>
      </c>
    </row>
    <row r="269" spans="1:11">
      <c r="A269" s="4" t="s">
        <v>899</v>
      </c>
      <c r="B269" s="6" t="n">
        <v>2039</v>
      </c>
      <c r="C269" s="5" t="n">
        <v>2044</v>
      </c>
      <c r="D269" s="5" t="n">
        <v>2049</v>
      </c>
      <c r="E269" s="5" t="n">
        <v>2095</v>
      </c>
      <c r="F269" s="5" t="n">
        <v>2108</v>
      </c>
    </row>
    <row r="270" spans="1:11">
      <c r="A270" s="4" t="s">
        <v>900</v>
      </c>
      <c r="B270" s="5" t="n">
        <v>1992</v>
      </c>
      <c r="C270" s="5" t="n">
        <v>1935</v>
      </c>
      <c r="D270" s="5" t="n">
        <v>1814</v>
      </c>
      <c r="E270" s="5" t="n">
        <v>1628</v>
      </c>
      <c r="F270" s="5" t="n">
        <v>1251</v>
      </c>
    </row>
    <row r="271" spans="1:11">
      <c r="A271" s="4" t="s">
        <v>904</v>
      </c>
      <c r="B271" s="6" t="n">
        <v>16</v>
      </c>
    </row>
    <row r="272" spans="1:11">
      <c r="A272" s="4" t="s">
        <v>905</v>
      </c>
      <c r="B272" s="5" t="n">
        <v>694733</v>
      </c>
    </row>
    <row r="273" spans="1:11">
      <c r="A273" s="4" t="s">
        <v>938</v>
      </c>
    </row>
    <row r="274" spans="1:11">
      <c r="A274" s="3" t="s">
        <v>897</v>
      </c>
    </row>
    <row r="275" spans="1:11">
      <c r="A275" s="4" t="s">
        <v>899</v>
      </c>
      <c r="B275" s="6" t="n">
        <v>1376</v>
      </c>
      <c r="C275" s="5" t="n">
        <v>1375</v>
      </c>
      <c r="D275" s="5" t="n">
        <v>1365</v>
      </c>
      <c r="E275" s="5" t="n">
        <v>1397</v>
      </c>
      <c r="F275" s="5" t="n">
        <v>1488</v>
      </c>
    </row>
    <row r="276" spans="1:11">
      <c r="A276" s="4" t="s">
        <v>900</v>
      </c>
      <c r="B276" s="5" t="n">
        <v>1360</v>
      </c>
      <c r="C276" s="5" t="n">
        <v>1344</v>
      </c>
      <c r="D276" s="5" t="n">
        <v>1317</v>
      </c>
      <c r="E276" s="5" t="n">
        <v>1269</v>
      </c>
      <c r="F276" s="5" t="n">
        <v>994</v>
      </c>
    </row>
    <row r="277" spans="1:11">
      <c r="A277" s="4" t="s">
        <v>904</v>
      </c>
      <c r="B277" s="6" t="n">
        <v>3</v>
      </c>
    </row>
    <row r="278" spans="1:11">
      <c r="A278" s="4" t="s">
        <v>905</v>
      </c>
      <c r="B278" s="5" t="n">
        <v>149430</v>
      </c>
    </row>
    <row r="279" spans="1:11">
      <c r="A279" s="4" t="s">
        <v>939</v>
      </c>
    </row>
    <row r="280" spans="1:11">
      <c r="A280" s="3" t="s">
        <v>897</v>
      </c>
    </row>
    <row r="281" spans="1:11">
      <c r="A281" s="4" t="s">
        <v>899</v>
      </c>
      <c r="B281" s="6" t="n">
        <v>459</v>
      </c>
      <c r="C281" s="5" t="n">
        <v>473</v>
      </c>
      <c r="D281" s="5" t="n">
        <v>485</v>
      </c>
      <c r="E281" s="5" t="n">
        <v>494</v>
      </c>
      <c r="F281" s="5" t="n">
        <v>501</v>
      </c>
    </row>
    <row r="282" spans="1:11">
      <c r="A282" s="4" t="s">
        <v>900</v>
      </c>
      <c r="B282" s="5" t="n">
        <v>382</v>
      </c>
      <c r="C282" s="5" t="n">
        <v>348</v>
      </c>
      <c r="D282" s="5" t="n">
        <v>314</v>
      </c>
      <c r="E282" s="5" t="n">
        <v>281</v>
      </c>
      <c r="F282" s="6" t="n">
        <v>200</v>
      </c>
    </row>
    <row r="283" spans="1:11">
      <c r="A283" s="4" t="s">
        <v>904</v>
      </c>
      <c r="B283" s="6" t="n">
        <v>24</v>
      </c>
    </row>
    <row r="284" spans="1:11">
      <c r="A284" s="4" t="s">
        <v>905</v>
      </c>
      <c r="B284" s="5" t="n">
        <v>54248</v>
      </c>
    </row>
    <row r="285" spans="1:11">
      <c r="A285" s="4" t="s">
        <v>940</v>
      </c>
    </row>
    <row r="286" spans="1:11">
      <c r="A286" s="3" t="s">
        <v>897</v>
      </c>
    </row>
    <row r="287" spans="1:11">
      <c r="A287" s="4" t="s">
        <v>899</v>
      </c>
      <c r="B287" s="6" t="n">
        <v>948</v>
      </c>
      <c r="C287" s="5" t="n">
        <v>983</v>
      </c>
      <c r="D287" s="5" t="n">
        <v>989</v>
      </c>
      <c r="E287" s="5" t="n">
        <v>976</v>
      </c>
    </row>
    <row r="288" spans="1:11">
      <c r="A288" s="4" t="s">
        <v>900</v>
      </c>
      <c r="B288" s="5" t="n">
        <v>515</v>
      </c>
      <c r="C288" s="5" t="n">
        <v>321</v>
      </c>
      <c r="D288" s="5" t="n">
        <v>163</v>
      </c>
      <c r="E288" s="5" t="n">
        <v>37</v>
      </c>
    </row>
    <row r="289" spans="1:11">
      <c r="A289" s="4" t="s">
        <v>904</v>
      </c>
      <c r="B289" s="6" t="n">
        <v>255</v>
      </c>
    </row>
    <row r="290" spans="1:11">
      <c r="A290" s="4" t="s">
        <v>905</v>
      </c>
      <c r="B290" s="5" t="n">
        <v>21703</v>
      </c>
    </row>
    <row r="291" spans="1:11">
      <c r="A291" s="4" t="s">
        <v>941</v>
      </c>
    </row>
    <row r="292" spans="1:11">
      <c r="A292" s="3" t="s">
        <v>897</v>
      </c>
    </row>
    <row r="293" spans="1:11">
      <c r="A293" s="4" t="s">
        <v>899</v>
      </c>
      <c r="B293" s="6" t="n">
        <v>835</v>
      </c>
      <c r="C293" s="5" t="n">
        <v>836</v>
      </c>
      <c r="D293" s="5" t="n">
        <v>860</v>
      </c>
      <c r="E293" s="5" t="n">
        <v>936</v>
      </c>
    </row>
    <row r="294" spans="1:11">
      <c r="A294" s="4" t="s">
        <v>900</v>
      </c>
      <c r="B294" s="5" t="n">
        <v>803</v>
      </c>
      <c r="C294" s="5" t="n">
        <v>775</v>
      </c>
      <c r="D294" s="5" t="n">
        <v>710</v>
      </c>
      <c r="E294" s="5" t="n">
        <v>464</v>
      </c>
    </row>
    <row r="295" spans="1:11">
      <c r="A295" s="4" t="s">
        <v>904</v>
      </c>
      <c r="B295" s="6" t="n">
        <v>10</v>
      </c>
    </row>
    <row r="296" spans="1:11">
      <c r="A296" s="4" t="s">
        <v>905</v>
      </c>
      <c r="B296" s="5" t="n">
        <v>21548</v>
      </c>
    </row>
    <row r="297" spans="1:11">
      <c r="A297" s="4" t="s">
        <v>942</v>
      </c>
    </row>
    <row r="298" spans="1:11">
      <c r="A298" s="3" t="s">
        <v>897</v>
      </c>
    </row>
    <row r="299" spans="1:11">
      <c r="A299" s="4" t="s">
        <v>899</v>
      </c>
      <c r="B299" s="6" t="n">
        <v>1617</v>
      </c>
      <c r="C299" s="5" t="n">
        <v>1625</v>
      </c>
      <c r="D299" s="5" t="n">
        <v>1627</v>
      </c>
      <c r="E299" s="5" t="n">
        <v>1663</v>
      </c>
    </row>
    <row r="300" spans="1:11">
      <c r="A300" s="4" t="s">
        <v>900</v>
      </c>
      <c r="B300" s="5" t="n">
        <v>1328</v>
      </c>
      <c r="C300" s="5" t="n">
        <v>1154</v>
      </c>
      <c r="D300" s="5" t="n">
        <v>956</v>
      </c>
      <c r="E300" s="5" t="n">
        <v>628</v>
      </c>
    </row>
    <row r="301" spans="1:11">
      <c r="A301" s="4" t="s">
        <v>904</v>
      </c>
      <c r="B301" s="6" t="n">
        <v>99</v>
      </c>
    </row>
    <row r="302" spans="1:11">
      <c r="A302" s="4" t="s">
        <v>905</v>
      </c>
      <c r="B302" s="5" t="n">
        <v>77731</v>
      </c>
    </row>
    <row r="303" spans="1:11">
      <c r="A303" s="4" t="s">
        <v>943</v>
      </c>
    </row>
    <row r="304" spans="1:11">
      <c r="A304" s="3" t="s">
        <v>897</v>
      </c>
    </row>
    <row r="305" spans="1:11">
      <c r="A305" s="4" t="s">
        <v>899</v>
      </c>
      <c r="B305" s="6" t="n">
        <v>1184</v>
      </c>
      <c r="C305" s="5" t="n">
        <v>1168</v>
      </c>
      <c r="D305" s="5" t="n">
        <v>1166</v>
      </c>
      <c r="E305" s="5" t="n">
        <v>1165</v>
      </c>
    </row>
    <row r="306" spans="1:11">
      <c r="A306" s="4" t="s">
        <v>900</v>
      </c>
      <c r="B306" s="5" t="n">
        <v>987</v>
      </c>
      <c r="C306" s="5" t="n">
        <v>821</v>
      </c>
      <c r="D306" s="5" t="n">
        <v>618</v>
      </c>
      <c r="E306" s="5" t="n">
        <v>397</v>
      </c>
    </row>
    <row r="307" spans="1:11">
      <c r="A307" s="4" t="s">
        <v>904</v>
      </c>
      <c r="B307" s="6" t="n">
        <v>62</v>
      </c>
    </row>
    <row r="308" spans="1:11">
      <c r="A308" s="4" t="s">
        <v>905</v>
      </c>
      <c r="B308" s="5" t="n">
        <v>184476</v>
      </c>
    </row>
    <row r="309" spans="1:11">
      <c r="A309" s="4" t="s">
        <v>944</v>
      </c>
    </row>
    <row r="310" spans="1:11">
      <c r="A310" s="3" t="s">
        <v>897</v>
      </c>
    </row>
    <row r="311" spans="1:11">
      <c r="A311" s="4" t="s">
        <v>899</v>
      </c>
      <c r="B311" s="6" t="n">
        <v>2476</v>
      </c>
      <c r="C311" s="5" t="n">
        <v>2547</v>
      </c>
      <c r="D311" s="5" t="n">
        <v>2553</v>
      </c>
      <c r="E311" s="5" t="n">
        <v>2554</v>
      </c>
    </row>
    <row r="312" spans="1:11">
      <c r="A312" s="4" t="s">
        <v>900</v>
      </c>
      <c r="B312" s="5" t="n">
        <v>1399</v>
      </c>
      <c r="C312" s="5" t="n">
        <v>1224</v>
      </c>
      <c r="D312" s="5" t="n">
        <v>944</v>
      </c>
      <c r="E312" s="5" t="n">
        <v>455</v>
      </c>
    </row>
    <row r="313" spans="1:11">
      <c r="A313" s="4" t="s">
        <v>904</v>
      </c>
      <c r="B313" s="6" t="n">
        <v>681</v>
      </c>
    </row>
    <row r="314" spans="1:11">
      <c r="A314" s="4" t="s">
        <v>905</v>
      </c>
      <c r="B314" s="5" t="n">
        <v>123713</v>
      </c>
    </row>
    <row r="315" spans="1:11">
      <c r="A315" s="4" t="s">
        <v>945</v>
      </c>
    </row>
    <row r="316" spans="1:11">
      <c r="A316" s="3" t="s">
        <v>897</v>
      </c>
    </row>
    <row r="317" spans="1:11">
      <c r="A317" s="4" t="s">
        <v>899</v>
      </c>
      <c r="B317" s="6" t="n">
        <v>518</v>
      </c>
      <c r="C317" s="5" t="n">
        <v>563</v>
      </c>
      <c r="D317" s="5" t="n">
        <v>571</v>
      </c>
      <c r="E317" s="5" t="n">
        <v>549</v>
      </c>
    </row>
    <row r="318" spans="1:11">
      <c r="A318" s="4" t="s">
        <v>900</v>
      </c>
      <c r="B318" s="5" t="n">
        <v>312</v>
      </c>
      <c r="C318" s="5" t="n">
        <v>239</v>
      </c>
      <c r="D318" s="5" t="n">
        <v>150</v>
      </c>
      <c r="E318" s="5" t="n">
        <v>38</v>
      </c>
    </row>
    <row r="319" spans="1:11">
      <c r="A319" s="4" t="s">
        <v>904</v>
      </c>
      <c r="B319" s="6" t="n">
        <v>123</v>
      </c>
    </row>
    <row r="320" spans="1:11">
      <c r="A320" s="4" t="s">
        <v>905</v>
      </c>
      <c r="B320" s="5" t="n">
        <v>4290</v>
      </c>
    </row>
    <row r="321" spans="1:11">
      <c r="A321" s="4" t="s">
        <v>946</v>
      </c>
    </row>
    <row r="322" spans="1:11">
      <c r="A322" s="3" t="s">
        <v>897</v>
      </c>
    </row>
    <row r="323" spans="1:11">
      <c r="A323" s="4" t="s">
        <v>899</v>
      </c>
      <c r="B323" s="6" t="n">
        <v>136</v>
      </c>
      <c r="C323" s="5" t="n">
        <v>165</v>
      </c>
      <c r="D323" s="5" t="n">
        <v>212</v>
      </c>
      <c r="E323" s="5" t="n">
        <v>223</v>
      </c>
    </row>
    <row r="324" spans="1:11">
      <c r="A324" s="4" t="s">
        <v>900</v>
      </c>
      <c r="B324" s="5" t="n">
        <v>127</v>
      </c>
      <c r="C324" s="5" t="n">
        <v>111</v>
      </c>
      <c r="D324" s="5" t="n">
        <v>96</v>
      </c>
      <c r="E324" s="5" t="n">
        <v>58</v>
      </c>
    </row>
    <row r="325" spans="1:11">
      <c r="A325" s="4" t="s">
        <v>904</v>
      </c>
      <c r="B325" s="6" t="n">
        <v>3</v>
      </c>
    </row>
    <row r="326" spans="1:11">
      <c r="A326" s="4" t="s">
        <v>905</v>
      </c>
      <c r="B326" s="5" t="n">
        <v>1042</v>
      </c>
    </row>
    <row r="327" spans="1:11">
      <c r="A327" s="4" t="s">
        <v>947</v>
      </c>
    </row>
    <row r="328" spans="1:11">
      <c r="A328" s="3" t="s">
        <v>897</v>
      </c>
    </row>
    <row r="329" spans="1:11">
      <c r="A329" s="4" t="s">
        <v>899</v>
      </c>
      <c r="B329" s="6" t="n">
        <v>1985</v>
      </c>
      <c r="C329" s="5" t="n">
        <v>1981</v>
      </c>
      <c r="D329" s="5" t="n">
        <v>1994</v>
      </c>
      <c r="E329" s="5" t="n">
        <v>2014</v>
      </c>
    </row>
    <row r="330" spans="1:11">
      <c r="A330" s="4" t="s">
        <v>900</v>
      </c>
      <c r="B330" s="5" t="n">
        <v>1879</v>
      </c>
      <c r="C330" s="5" t="n">
        <v>1763</v>
      </c>
      <c r="D330" s="5" t="n">
        <v>1564</v>
      </c>
      <c r="E330" s="5" t="n">
        <v>1193</v>
      </c>
    </row>
    <row r="331" spans="1:11">
      <c r="A331" s="4" t="s">
        <v>904</v>
      </c>
      <c r="B331" s="6" t="n">
        <v>33</v>
      </c>
    </row>
    <row r="332" spans="1:11">
      <c r="A332" s="4" t="s">
        <v>905</v>
      </c>
      <c r="B332" s="5" t="n">
        <v>670329</v>
      </c>
    </row>
    <row r="333" spans="1:11">
      <c r="A333" s="4" t="s">
        <v>948</v>
      </c>
    </row>
    <row r="334" spans="1:11">
      <c r="A334" s="3" t="s">
        <v>897</v>
      </c>
    </row>
    <row r="335" spans="1:11">
      <c r="A335" s="4" t="s">
        <v>899</v>
      </c>
      <c r="B335" s="6" t="n">
        <v>1457</v>
      </c>
      <c r="C335" s="5" t="n">
        <v>1453</v>
      </c>
      <c r="D335" s="5" t="n">
        <v>1450</v>
      </c>
      <c r="E335" s="5" t="n">
        <v>1515</v>
      </c>
    </row>
    <row r="336" spans="1:11">
      <c r="A336" s="4" t="s">
        <v>900</v>
      </c>
      <c r="B336" s="5" t="n">
        <v>1425</v>
      </c>
      <c r="C336" s="5" t="n">
        <v>1402</v>
      </c>
      <c r="D336" s="5" t="n">
        <v>1338</v>
      </c>
      <c r="E336" s="5" t="n">
        <v>1053</v>
      </c>
    </row>
    <row r="337" spans="1:11">
      <c r="A337" s="4" t="s">
        <v>904</v>
      </c>
      <c r="B337" s="6" t="n">
        <v>6</v>
      </c>
    </row>
    <row r="338" spans="1:11">
      <c r="A338" s="4" t="s">
        <v>905</v>
      </c>
      <c r="B338" s="5" t="n">
        <v>151664</v>
      </c>
    </row>
    <row r="339" spans="1:11">
      <c r="A339" s="4" t="s">
        <v>949</v>
      </c>
    </row>
    <row r="340" spans="1:11">
      <c r="A340" s="3" t="s">
        <v>897</v>
      </c>
    </row>
    <row r="341" spans="1:11">
      <c r="A341" s="4" t="s">
        <v>899</v>
      </c>
      <c r="B341" s="6" t="n">
        <v>448</v>
      </c>
      <c r="C341" s="5" t="n">
        <v>460</v>
      </c>
      <c r="D341" s="5" t="n">
        <v>459</v>
      </c>
      <c r="E341" s="5" t="n">
        <v>443</v>
      </c>
    </row>
    <row r="342" spans="1:11">
      <c r="A342" s="4" t="s">
        <v>900</v>
      </c>
      <c r="B342" s="5" t="n">
        <v>342</v>
      </c>
      <c r="C342" s="5" t="n">
        <v>312</v>
      </c>
      <c r="D342" s="5" t="n">
        <v>274</v>
      </c>
      <c r="E342" s="6" t="n">
        <v>196</v>
      </c>
    </row>
    <row r="343" spans="1:11">
      <c r="A343" s="4" t="s">
        <v>904</v>
      </c>
      <c r="B343" s="6" t="n">
        <v>30</v>
      </c>
    </row>
    <row r="344" spans="1:11">
      <c r="A344" s="4" t="s">
        <v>905</v>
      </c>
      <c r="B344" s="5" t="n">
        <v>52263</v>
      </c>
    </row>
    <row r="345" spans="1:11">
      <c r="A345" s="4" t="s">
        <v>950</v>
      </c>
    </row>
    <row r="346" spans="1:11">
      <c r="A346" s="3" t="s">
        <v>897</v>
      </c>
    </row>
    <row r="347" spans="1:11">
      <c r="A347" s="4" t="s">
        <v>899</v>
      </c>
      <c r="B347" s="6" t="n">
        <v>923</v>
      </c>
      <c r="C347" s="5" t="n">
        <v>956</v>
      </c>
      <c r="D347" s="5" t="n">
        <v>998</v>
      </c>
    </row>
    <row r="348" spans="1:11">
      <c r="A348" s="4" t="s">
        <v>900</v>
      </c>
      <c r="B348" s="5" t="n">
        <v>336</v>
      </c>
      <c r="C348" s="5" t="n">
        <v>137</v>
      </c>
      <c r="D348" s="5" t="n">
        <v>36</v>
      </c>
    </row>
    <row r="349" spans="1:11">
      <c r="A349" s="4" t="s">
        <v>904</v>
      </c>
      <c r="B349" s="6" t="n">
        <v>361</v>
      </c>
    </row>
    <row r="350" spans="1:11">
      <c r="A350" s="4" t="s">
        <v>905</v>
      </c>
      <c r="B350" s="5" t="n">
        <v>20236</v>
      </c>
    </row>
    <row r="351" spans="1:11">
      <c r="A351" s="4" t="s">
        <v>951</v>
      </c>
    </row>
    <row r="352" spans="1:11">
      <c r="A352" s="3" t="s">
        <v>897</v>
      </c>
    </row>
    <row r="353" spans="1:11">
      <c r="A353" s="4" t="s">
        <v>899</v>
      </c>
      <c r="B353" s="6" t="n">
        <v>741</v>
      </c>
      <c r="C353" s="5" t="n">
        <v>750</v>
      </c>
      <c r="D353" s="5" t="n">
        <v>786</v>
      </c>
    </row>
    <row r="354" spans="1:11">
      <c r="A354" s="4" t="s">
        <v>900</v>
      </c>
      <c r="B354" s="5" t="n">
        <v>681</v>
      </c>
      <c r="C354" s="5" t="n">
        <v>615</v>
      </c>
      <c r="D354" s="5" t="n">
        <v>376</v>
      </c>
    </row>
    <row r="355" spans="1:11">
      <c r="A355" s="4" t="s">
        <v>904</v>
      </c>
      <c r="B355" s="6" t="n">
        <v>15</v>
      </c>
    </row>
    <row r="356" spans="1:11">
      <c r="A356" s="4" t="s">
        <v>905</v>
      </c>
      <c r="B356" s="5" t="n">
        <v>20069</v>
      </c>
    </row>
    <row r="357" spans="1:11">
      <c r="A357" s="4" t="s">
        <v>952</v>
      </c>
    </row>
    <row r="358" spans="1:11">
      <c r="A358" s="3" t="s">
        <v>897</v>
      </c>
    </row>
    <row r="359" spans="1:11">
      <c r="A359" s="4" t="s">
        <v>899</v>
      </c>
      <c r="B359" s="6" t="n">
        <v>1593</v>
      </c>
      <c r="C359" s="5" t="n">
        <v>1625</v>
      </c>
      <c r="D359" s="5" t="n">
        <v>1568</v>
      </c>
    </row>
    <row r="360" spans="1:11">
      <c r="A360" s="4" t="s">
        <v>900</v>
      </c>
      <c r="B360" s="5" t="n">
        <v>1144</v>
      </c>
      <c r="C360" s="5" t="n">
        <v>970</v>
      </c>
      <c r="D360" s="5" t="n">
        <v>595</v>
      </c>
    </row>
    <row r="361" spans="1:11">
      <c r="A361" s="4" t="s">
        <v>904</v>
      </c>
      <c r="B361" s="6" t="n">
        <v>191</v>
      </c>
    </row>
    <row r="362" spans="1:11">
      <c r="A362" s="4" t="s">
        <v>905</v>
      </c>
      <c r="B362" s="5" t="n">
        <v>70291</v>
      </c>
    </row>
    <row r="363" spans="1:11">
      <c r="A363" s="4" t="s">
        <v>953</v>
      </c>
    </row>
    <row r="364" spans="1:11">
      <c r="A364" s="3" t="s">
        <v>897</v>
      </c>
    </row>
    <row r="365" spans="1:11">
      <c r="A365" s="4" t="s">
        <v>899</v>
      </c>
      <c r="B365" s="6" t="n">
        <v>1248</v>
      </c>
      <c r="C365" s="5" t="n">
        <v>1215</v>
      </c>
      <c r="D365" s="5" t="n">
        <v>1198</v>
      </c>
    </row>
    <row r="366" spans="1:11">
      <c r="A366" s="4" t="s">
        <v>900</v>
      </c>
      <c r="B366" s="5" t="n">
        <v>896</v>
      </c>
      <c r="C366" s="5" t="n">
        <v>658</v>
      </c>
      <c r="D366" s="5" t="n">
        <v>409</v>
      </c>
    </row>
    <row r="367" spans="1:11">
      <c r="A367" s="4" t="s">
        <v>904</v>
      </c>
      <c r="B367" s="6" t="n">
        <v>126</v>
      </c>
    </row>
    <row r="368" spans="1:11">
      <c r="A368" s="4" t="s">
        <v>905</v>
      </c>
      <c r="B368" s="5" t="n">
        <v>181269</v>
      </c>
    </row>
    <row r="369" spans="1:11">
      <c r="A369" s="4" t="s">
        <v>954</v>
      </c>
    </row>
    <row r="370" spans="1:11">
      <c r="A370" s="3" t="s">
        <v>897</v>
      </c>
    </row>
    <row r="371" spans="1:11">
      <c r="A371" s="4" t="s">
        <v>899</v>
      </c>
      <c r="B371" s="6" t="n">
        <v>2505</v>
      </c>
      <c r="C371" s="5" t="n">
        <v>2585</v>
      </c>
      <c r="D371" s="5" t="n">
        <v>2644</v>
      </c>
    </row>
    <row r="372" spans="1:11">
      <c r="A372" s="4" t="s">
        <v>900</v>
      </c>
      <c r="B372" s="5" t="n">
        <v>1154</v>
      </c>
      <c r="C372" s="5" t="n">
        <v>893</v>
      </c>
      <c r="D372" s="5" t="n">
        <v>430</v>
      </c>
    </row>
    <row r="373" spans="1:11">
      <c r="A373" s="4" t="s">
        <v>904</v>
      </c>
      <c r="B373" s="6" t="n">
        <v>906</v>
      </c>
    </row>
    <row r="374" spans="1:11">
      <c r="A374" s="4" t="s">
        <v>905</v>
      </c>
      <c r="B374" s="5" t="n">
        <v>121855</v>
      </c>
    </row>
    <row r="375" spans="1:11">
      <c r="A375" s="4" t="s">
        <v>955</v>
      </c>
    </row>
    <row r="376" spans="1:11">
      <c r="A376" s="3" t="s">
        <v>897</v>
      </c>
    </row>
    <row r="377" spans="1:11">
      <c r="A377" s="4" t="s">
        <v>899</v>
      </c>
      <c r="B377" s="6" t="n">
        <v>486</v>
      </c>
      <c r="C377" s="5" t="n">
        <v>524</v>
      </c>
      <c r="D377" s="5" t="n">
        <v>528</v>
      </c>
    </row>
    <row r="378" spans="1:11">
      <c r="A378" s="4" t="s">
        <v>900</v>
      </c>
      <c r="B378" s="5" t="n">
        <v>234</v>
      </c>
      <c r="C378" s="5" t="n">
        <v>141</v>
      </c>
      <c r="D378" s="5" t="n">
        <v>38</v>
      </c>
    </row>
    <row r="379" spans="1:11">
      <c r="A379" s="4" t="s">
        <v>904</v>
      </c>
      <c r="B379" s="6" t="n">
        <v>170</v>
      </c>
    </row>
    <row r="380" spans="1:11">
      <c r="A380" s="4" t="s">
        <v>905</v>
      </c>
      <c r="B380" s="5" t="n">
        <v>4060</v>
      </c>
    </row>
    <row r="381" spans="1:11">
      <c r="A381" s="4" t="s">
        <v>956</v>
      </c>
    </row>
    <row r="382" spans="1:11">
      <c r="A382" s="3" t="s">
        <v>897</v>
      </c>
    </row>
    <row r="383" spans="1:11">
      <c r="A383" s="4" t="s">
        <v>899</v>
      </c>
      <c r="B383" s="6" t="n">
        <v>179</v>
      </c>
      <c r="C383" s="5" t="n">
        <v>191</v>
      </c>
      <c r="D383" s="5" t="n">
        <v>217</v>
      </c>
    </row>
    <row r="384" spans="1:11">
      <c r="A384" s="4" t="s">
        <v>900</v>
      </c>
      <c r="B384" s="5" t="n">
        <v>87</v>
      </c>
      <c r="C384" s="5" t="n">
        <v>75</v>
      </c>
      <c r="D384" s="5" t="n">
        <v>32</v>
      </c>
    </row>
    <row r="385" spans="1:11">
      <c r="A385" s="4" t="s">
        <v>904</v>
      </c>
      <c r="B385" s="6" t="n">
        <v>60</v>
      </c>
    </row>
    <row r="386" spans="1:11">
      <c r="A386" s="4" t="s">
        <v>905</v>
      </c>
      <c r="B386" s="5" t="n">
        <v>810</v>
      </c>
    </row>
    <row r="387" spans="1:11">
      <c r="A387" s="4" t="s">
        <v>957</v>
      </c>
    </row>
    <row r="388" spans="1:11">
      <c r="A388" s="3" t="s">
        <v>897</v>
      </c>
    </row>
    <row r="389" spans="1:11">
      <c r="A389" s="4" t="s">
        <v>899</v>
      </c>
      <c r="B389" s="6" t="n">
        <v>2236</v>
      </c>
      <c r="C389" s="5" t="n">
        <v>2244</v>
      </c>
      <c r="D389" s="5" t="n">
        <v>2186</v>
      </c>
    </row>
    <row r="390" spans="1:11">
      <c r="A390" s="4" t="s">
        <v>900</v>
      </c>
      <c r="B390" s="5" t="n">
        <v>1985</v>
      </c>
      <c r="C390" s="5" t="n">
        <v>1768</v>
      </c>
      <c r="D390" s="5" t="n">
        <v>1319</v>
      </c>
    </row>
    <row r="391" spans="1:11">
      <c r="A391" s="4" t="s">
        <v>904</v>
      </c>
      <c r="B391" s="6" t="n">
        <v>101</v>
      </c>
    </row>
    <row r="392" spans="1:11">
      <c r="A392" s="4" t="s">
        <v>905</v>
      </c>
      <c r="B392" s="5" t="n">
        <v>757333</v>
      </c>
    </row>
    <row r="393" spans="1:11">
      <c r="A393" s="4" t="s">
        <v>958</v>
      </c>
    </row>
    <row r="394" spans="1:11">
      <c r="A394" s="3" t="s">
        <v>897</v>
      </c>
    </row>
    <row r="395" spans="1:11">
      <c r="A395" s="4" t="s">
        <v>899</v>
      </c>
      <c r="B395" s="6" t="n">
        <v>1461</v>
      </c>
      <c r="C395" s="5" t="n">
        <v>1454</v>
      </c>
      <c r="D395" s="5" t="n">
        <v>1438</v>
      </c>
    </row>
    <row r="396" spans="1:11">
      <c r="A396" s="4" t="s">
        <v>900</v>
      </c>
      <c r="B396" s="5" t="n">
        <v>1395</v>
      </c>
      <c r="C396" s="5" t="n">
        <v>1333</v>
      </c>
      <c r="D396" s="5" t="n">
        <v>994</v>
      </c>
    </row>
    <row r="397" spans="1:11">
      <c r="A397" s="4" t="s">
        <v>904</v>
      </c>
      <c r="B397" s="6" t="n">
        <v>17</v>
      </c>
    </row>
    <row r="398" spans="1:11">
      <c r="A398" s="4" t="s">
        <v>905</v>
      </c>
      <c r="B398" s="5" t="n">
        <v>144930</v>
      </c>
    </row>
    <row r="399" spans="1:11">
      <c r="A399" s="4" t="s">
        <v>959</v>
      </c>
    </row>
    <row r="400" spans="1:11">
      <c r="A400" s="3" t="s">
        <v>897</v>
      </c>
    </row>
    <row r="401" spans="1:11">
      <c r="A401" s="4" t="s">
        <v>899</v>
      </c>
      <c r="B401" s="6" t="n">
        <v>372</v>
      </c>
      <c r="C401" s="5" t="n">
        <v>373</v>
      </c>
      <c r="D401" s="5" t="n">
        <v>373</v>
      </c>
    </row>
    <row r="402" spans="1:11">
      <c r="A402" s="4" t="s">
        <v>900</v>
      </c>
      <c r="B402" s="5" t="n">
        <v>262</v>
      </c>
      <c r="C402" s="5" t="n">
        <v>234</v>
      </c>
      <c r="D402" s="6" t="n">
        <v>167</v>
      </c>
    </row>
    <row r="403" spans="1:11">
      <c r="A403" s="4" t="s">
        <v>904</v>
      </c>
      <c r="B403" s="6" t="n">
        <v>43</v>
      </c>
    </row>
    <row r="404" spans="1:11">
      <c r="A404" s="4" t="s">
        <v>905</v>
      </c>
      <c r="B404" s="5" t="n">
        <v>45182</v>
      </c>
    </row>
    <row r="405" spans="1:11">
      <c r="A405" s="4" t="s">
        <v>960</v>
      </c>
    </row>
    <row r="406" spans="1:11">
      <c r="A406" s="3" t="s">
        <v>897</v>
      </c>
    </row>
    <row r="407" spans="1:11">
      <c r="A407" s="4" t="s">
        <v>899</v>
      </c>
      <c r="B407" s="6" t="n">
        <v>1058</v>
      </c>
      <c r="C407" s="5" t="n">
        <v>1075</v>
      </c>
    </row>
    <row r="408" spans="1:11">
      <c r="A408" s="4" t="s">
        <v>900</v>
      </c>
      <c r="B408" s="5" t="n">
        <v>191</v>
      </c>
      <c r="C408" s="5" t="n">
        <v>35</v>
      </c>
    </row>
    <row r="409" spans="1:11">
      <c r="A409" s="4" t="s">
        <v>904</v>
      </c>
      <c r="B409" s="6" t="n">
        <v>655</v>
      </c>
    </row>
    <row r="410" spans="1:11">
      <c r="A410" s="4" t="s">
        <v>905</v>
      </c>
      <c r="B410" s="5" t="n">
        <v>17680</v>
      </c>
    </row>
    <row r="411" spans="1:11">
      <c r="A411" s="4" t="s">
        <v>961</v>
      </c>
    </row>
    <row r="412" spans="1:11">
      <c r="A412" s="3" t="s">
        <v>897</v>
      </c>
    </row>
    <row r="413" spans="1:11">
      <c r="A413" s="4" t="s">
        <v>899</v>
      </c>
      <c r="B413" s="6" t="n">
        <v>863</v>
      </c>
      <c r="C413" s="5" t="n">
        <v>896</v>
      </c>
    </row>
    <row r="414" spans="1:11">
      <c r="A414" s="4" t="s">
        <v>900</v>
      </c>
      <c r="B414" s="5" t="n">
        <v>685</v>
      </c>
      <c r="C414" s="5" t="n">
        <v>441</v>
      </c>
    </row>
    <row r="415" spans="1:11">
      <c r="A415" s="4" t="s">
        <v>904</v>
      </c>
      <c r="B415" s="6" t="n">
        <v>53</v>
      </c>
    </row>
    <row r="416" spans="1:11">
      <c r="A416" s="4" t="s">
        <v>905</v>
      </c>
      <c r="B416" s="5" t="n">
        <v>22055</v>
      </c>
    </row>
    <row r="417" spans="1:11">
      <c r="A417" s="4" t="s">
        <v>962</v>
      </c>
    </row>
    <row r="418" spans="1:11">
      <c r="A418" s="3" t="s">
        <v>897</v>
      </c>
    </row>
    <row r="419" spans="1:11">
      <c r="A419" s="4" t="s">
        <v>899</v>
      </c>
      <c r="B419" s="6" t="n">
        <v>1623</v>
      </c>
      <c r="C419" s="5" t="n">
        <v>1662</v>
      </c>
    </row>
    <row r="420" spans="1:11">
      <c r="A420" s="4" t="s">
        <v>900</v>
      </c>
      <c r="B420" s="5" t="n">
        <v>950</v>
      </c>
      <c r="C420" s="5" t="n">
        <v>585</v>
      </c>
    </row>
    <row r="421" spans="1:11">
      <c r="A421" s="4" t="s">
        <v>904</v>
      </c>
      <c r="B421" s="6" t="n">
        <v>358</v>
      </c>
    </row>
    <row r="422" spans="1:11">
      <c r="A422" s="4" t="s">
        <v>905</v>
      </c>
      <c r="B422" s="5" t="n">
        <v>65985</v>
      </c>
    </row>
    <row r="423" spans="1:11">
      <c r="A423" s="4" t="s">
        <v>963</v>
      </c>
    </row>
    <row r="424" spans="1:11">
      <c r="A424" s="3" t="s">
        <v>897</v>
      </c>
    </row>
    <row r="425" spans="1:11">
      <c r="A425" s="4" t="s">
        <v>899</v>
      </c>
      <c r="B425" s="6" t="n">
        <v>1319</v>
      </c>
      <c r="C425" s="5" t="n">
        <v>1290</v>
      </c>
    </row>
    <row r="426" spans="1:11">
      <c r="A426" s="4" t="s">
        <v>900</v>
      </c>
      <c r="B426" s="5" t="n">
        <v>698</v>
      </c>
      <c r="C426" s="5" t="n">
        <v>416</v>
      </c>
    </row>
    <row r="427" spans="1:11">
      <c r="A427" s="4" t="s">
        <v>904</v>
      </c>
      <c r="B427" s="6" t="n">
        <v>293</v>
      </c>
    </row>
    <row r="428" spans="1:11">
      <c r="A428" s="4" t="s">
        <v>905</v>
      </c>
      <c r="B428" s="5" t="n">
        <v>190036</v>
      </c>
    </row>
    <row r="429" spans="1:11">
      <c r="A429" s="4" t="s">
        <v>964</v>
      </c>
    </row>
    <row r="430" spans="1:11">
      <c r="A430" s="3" t="s">
        <v>897</v>
      </c>
    </row>
    <row r="431" spans="1:11">
      <c r="A431" s="4" t="s">
        <v>899</v>
      </c>
      <c r="B431" s="6" t="n">
        <v>2690</v>
      </c>
      <c r="C431" s="5" t="n">
        <v>2768</v>
      </c>
    </row>
    <row r="432" spans="1:11">
      <c r="A432" s="4" t="s">
        <v>900</v>
      </c>
      <c r="B432" s="5" t="n">
        <v>873</v>
      </c>
      <c r="C432" s="5" t="n">
        <v>421</v>
      </c>
    </row>
    <row r="433" spans="1:11">
      <c r="A433" s="4" t="s">
        <v>904</v>
      </c>
      <c r="B433" s="6" t="n">
        <v>1128</v>
      </c>
    </row>
    <row r="434" spans="1:11">
      <c r="A434" s="4" t="s">
        <v>905</v>
      </c>
      <c r="B434" s="5" t="n">
        <v>121455</v>
      </c>
    </row>
    <row r="435" spans="1:11">
      <c r="A435" s="4" t="s">
        <v>965</v>
      </c>
    </row>
    <row r="436" spans="1:11">
      <c r="A436" s="3" t="s">
        <v>897</v>
      </c>
    </row>
    <row r="437" spans="1:11">
      <c r="A437" s="4" t="s">
        <v>899</v>
      </c>
      <c r="B437" s="6" t="n">
        <v>511</v>
      </c>
      <c r="C437" s="5" t="n">
        <v>512</v>
      </c>
    </row>
    <row r="438" spans="1:11">
      <c r="A438" s="4" t="s">
        <v>900</v>
      </c>
      <c r="B438" s="5" t="n">
        <v>141</v>
      </c>
      <c r="C438" s="5" t="n">
        <v>30</v>
      </c>
    </row>
    <row r="439" spans="1:11">
      <c r="A439" s="4" t="s">
        <v>904</v>
      </c>
      <c r="B439" s="6" t="n">
        <v>250</v>
      </c>
    </row>
    <row r="440" spans="1:11">
      <c r="A440" s="4" t="s">
        <v>905</v>
      </c>
      <c r="B440" s="5" t="n">
        <v>3976</v>
      </c>
    </row>
    <row r="441" spans="1:11">
      <c r="A441" s="4" t="s">
        <v>966</v>
      </c>
    </row>
    <row r="442" spans="1:11">
      <c r="A442" s="3" t="s">
        <v>897</v>
      </c>
    </row>
    <row r="443" spans="1:11">
      <c r="A443" s="4" t="s">
        <v>899</v>
      </c>
      <c r="B443" s="6" t="n">
        <v>239</v>
      </c>
      <c r="C443" s="5" t="n">
        <v>226</v>
      </c>
    </row>
    <row r="444" spans="1:11">
      <c r="A444" s="4" t="s">
        <v>900</v>
      </c>
      <c r="B444" s="5" t="n">
        <v>121</v>
      </c>
      <c r="C444" s="5" t="n">
        <v>54</v>
      </c>
    </row>
    <row r="445" spans="1:11">
      <c r="A445" s="4" t="s">
        <v>904</v>
      </c>
      <c r="B445" s="6" t="n">
        <v>45</v>
      </c>
    </row>
    <row r="446" spans="1:11">
      <c r="A446" s="4" t="s">
        <v>905</v>
      </c>
      <c r="B446" s="5" t="n">
        <v>823</v>
      </c>
    </row>
    <row r="447" spans="1:11">
      <c r="A447" s="4" t="s">
        <v>967</v>
      </c>
    </row>
    <row r="448" spans="1:11">
      <c r="A448" s="3" t="s">
        <v>897</v>
      </c>
    </row>
    <row r="449" spans="1:11">
      <c r="A449" s="4" t="s">
        <v>899</v>
      </c>
      <c r="B449" s="6" t="n">
        <v>2791</v>
      </c>
      <c r="C449" s="5" t="n">
        <v>2779</v>
      </c>
    </row>
    <row r="450" spans="1:11">
      <c r="A450" s="4" t="s">
        <v>900</v>
      </c>
      <c r="B450" s="5" t="n">
        <v>2203</v>
      </c>
      <c r="C450" s="5" t="n">
        <v>1610</v>
      </c>
    </row>
    <row r="451" spans="1:11">
      <c r="A451" s="4" t="s">
        <v>904</v>
      </c>
      <c r="B451" s="6" t="n">
        <v>279</v>
      </c>
    </row>
    <row r="452" spans="1:11">
      <c r="A452" s="4" t="s">
        <v>905</v>
      </c>
      <c r="B452" s="5" t="n">
        <v>919301</v>
      </c>
    </row>
    <row r="453" spans="1:11">
      <c r="A453" s="4" t="s">
        <v>968</v>
      </c>
    </row>
    <row r="454" spans="1:11">
      <c r="A454" s="3" t="s">
        <v>897</v>
      </c>
    </row>
    <row r="455" spans="1:11">
      <c r="A455" s="4" t="s">
        <v>899</v>
      </c>
      <c r="B455" s="6" t="n">
        <v>1547</v>
      </c>
      <c r="C455" s="5" t="n">
        <v>1556</v>
      </c>
    </row>
    <row r="456" spans="1:11">
      <c r="A456" s="4" t="s">
        <v>900</v>
      </c>
      <c r="B456" s="5" t="n">
        <v>1392</v>
      </c>
      <c r="C456" s="5" t="n">
        <v>1049</v>
      </c>
    </row>
    <row r="457" spans="1:11">
      <c r="A457" s="4" t="s">
        <v>904</v>
      </c>
      <c r="B457" s="6" t="n">
        <v>69</v>
      </c>
    </row>
    <row r="458" spans="1:11">
      <c r="A458" s="4" t="s">
        <v>905</v>
      </c>
      <c r="B458" s="5" t="n">
        <v>143163</v>
      </c>
    </row>
    <row r="459" spans="1:11">
      <c r="A459" s="4" t="s">
        <v>969</v>
      </c>
    </row>
    <row r="460" spans="1:11">
      <c r="A460" s="3" t="s">
        <v>897</v>
      </c>
    </row>
    <row r="461" spans="1:11">
      <c r="A461" s="4" t="s">
        <v>899</v>
      </c>
      <c r="B461" s="6" t="n">
        <v>423</v>
      </c>
      <c r="C461" s="5" t="n">
        <v>373</v>
      </c>
    </row>
    <row r="462" spans="1:11">
      <c r="A462" s="4" t="s">
        <v>900</v>
      </c>
      <c r="B462" s="5" t="n">
        <v>293</v>
      </c>
      <c r="C462" s="6" t="n">
        <v>218</v>
      </c>
    </row>
    <row r="463" spans="1:11">
      <c r="A463" s="4" t="s">
        <v>904</v>
      </c>
      <c r="B463" s="6" t="n">
        <v>55</v>
      </c>
    </row>
    <row r="464" spans="1:11">
      <c r="A464" s="4" t="s">
        <v>905</v>
      </c>
      <c r="B464" s="5" t="n">
        <v>45500</v>
      </c>
    </row>
    <row r="465" spans="1:11">
      <c r="A465" s="4" t="s">
        <v>970</v>
      </c>
    </row>
    <row r="466" spans="1:11">
      <c r="A466" s="3" t="s">
        <v>897</v>
      </c>
    </row>
    <row r="467" spans="1:11">
      <c r="A467" s="4" t="s">
        <v>899</v>
      </c>
      <c r="B467" s="6" t="n">
        <v>1133</v>
      </c>
    </row>
    <row r="468" spans="1:11">
      <c r="A468" s="4" t="s">
        <v>900</v>
      </c>
      <c r="B468" s="5" t="n">
        <v>40</v>
      </c>
    </row>
    <row r="469" spans="1:11">
      <c r="A469" s="4" t="s">
        <v>904</v>
      </c>
      <c r="B469" s="6" t="n">
        <v>968</v>
      </c>
    </row>
    <row r="470" spans="1:11">
      <c r="A470" s="4" t="s">
        <v>905</v>
      </c>
      <c r="B470" s="5" t="n">
        <v>12538</v>
      </c>
    </row>
    <row r="471" spans="1:11">
      <c r="A471" s="4" t="s">
        <v>971</v>
      </c>
    </row>
    <row r="472" spans="1:11">
      <c r="A472" s="3" t="s">
        <v>897</v>
      </c>
    </row>
    <row r="473" spans="1:11">
      <c r="A473" s="4" t="s">
        <v>899</v>
      </c>
      <c r="B473" s="6" t="n">
        <v>1209</v>
      </c>
    </row>
    <row r="474" spans="1:11">
      <c r="A474" s="4" t="s">
        <v>900</v>
      </c>
      <c r="B474" s="5" t="n">
        <v>618</v>
      </c>
    </row>
    <row r="475" spans="1:11">
      <c r="A475" s="4" t="s">
        <v>904</v>
      </c>
      <c r="B475" s="6" t="n">
        <v>166</v>
      </c>
    </row>
    <row r="476" spans="1:11">
      <c r="A476" s="4" t="s">
        <v>905</v>
      </c>
      <c r="B476" s="5" t="n">
        <v>21686</v>
      </c>
    </row>
    <row r="477" spans="1:11">
      <c r="A477" s="4" t="s">
        <v>972</v>
      </c>
    </row>
    <row r="478" spans="1:11">
      <c r="A478" s="3" t="s">
        <v>897</v>
      </c>
    </row>
    <row r="479" spans="1:11">
      <c r="A479" s="4" t="s">
        <v>899</v>
      </c>
      <c r="B479" s="6" t="n">
        <v>1872</v>
      </c>
    </row>
    <row r="480" spans="1:11">
      <c r="A480" s="4" t="s">
        <v>900</v>
      </c>
      <c r="B480" s="5" t="n">
        <v>716</v>
      </c>
    </row>
    <row r="481" spans="1:11">
      <c r="A481" s="4" t="s">
        <v>904</v>
      </c>
      <c r="B481" s="6" t="n">
        <v>617</v>
      </c>
    </row>
    <row r="482" spans="1:11">
      <c r="A482" s="4" t="s">
        <v>905</v>
      </c>
      <c r="B482" s="5" t="n">
        <v>59838</v>
      </c>
    </row>
    <row r="483" spans="1:11">
      <c r="A483" s="4" t="s">
        <v>973</v>
      </c>
    </row>
    <row r="484" spans="1:11">
      <c r="A484" s="3" t="s">
        <v>897</v>
      </c>
    </row>
    <row r="485" spans="1:11">
      <c r="A485" s="4" t="s">
        <v>899</v>
      </c>
      <c r="B485" s="6" t="n">
        <v>1399</v>
      </c>
    </row>
    <row r="486" spans="1:11">
      <c r="A486" s="4" t="s">
        <v>900</v>
      </c>
      <c r="B486" s="5" t="n">
        <v>460</v>
      </c>
    </row>
    <row r="487" spans="1:11">
      <c r="A487" s="4" t="s">
        <v>904</v>
      </c>
      <c r="B487" s="6" t="n">
        <v>588</v>
      </c>
    </row>
    <row r="488" spans="1:11">
      <c r="A488" s="4" t="s">
        <v>905</v>
      </c>
      <c r="B488" s="5" t="n">
        <v>178825</v>
      </c>
    </row>
    <row r="489" spans="1:11">
      <c r="A489" s="4" t="s">
        <v>974</v>
      </c>
    </row>
    <row r="490" spans="1:11">
      <c r="A490" s="3" t="s">
        <v>897</v>
      </c>
    </row>
    <row r="491" spans="1:11">
      <c r="A491" s="4" t="s">
        <v>899</v>
      </c>
      <c r="B491" s="6" t="n">
        <v>2779</v>
      </c>
    </row>
    <row r="492" spans="1:11">
      <c r="A492" s="4" t="s">
        <v>900</v>
      </c>
      <c r="B492" s="5" t="n">
        <v>433</v>
      </c>
    </row>
    <row r="493" spans="1:11">
      <c r="A493" s="4" t="s">
        <v>904</v>
      </c>
      <c r="B493" s="6" t="n">
        <v>1747</v>
      </c>
    </row>
    <row r="494" spans="1:11">
      <c r="A494" s="4" t="s">
        <v>905</v>
      </c>
      <c r="B494" s="5" t="n">
        <v>107131</v>
      </c>
    </row>
    <row r="495" spans="1:11">
      <c r="A495" s="4" t="s">
        <v>975</v>
      </c>
    </row>
    <row r="496" spans="1:11">
      <c r="A496" s="3" t="s">
        <v>897</v>
      </c>
    </row>
    <row r="497" spans="1:11">
      <c r="A497" s="4" t="s">
        <v>899</v>
      </c>
      <c r="B497" s="6" t="n">
        <v>534</v>
      </c>
    </row>
    <row r="498" spans="1:11">
      <c r="A498" s="4" t="s">
        <v>900</v>
      </c>
      <c r="B498" s="5" t="n">
        <v>38</v>
      </c>
    </row>
    <row r="499" spans="1:11">
      <c r="A499" s="4" t="s">
        <v>904</v>
      </c>
      <c r="B499" s="6" t="n">
        <v>415</v>
      </c>
    </row>
    <row r="500" spans="1:11">
      <c r="A500" s="4" t="s">
        <v>905</v>
      </c>
      <c r="B500" s="5" t="n">
        <v>2811</v>
      </c>
    </row>
    <row r="501" spans="1:11">
      <c r="A501" s="4" t="s">
        <v>976</v>
      </c>
    </row>
    <row r="502" spans="1:11">
      <c r="A502" s="3" t="s">
        <v>897</v>
      </c>
    </row>
    <row r="503" spans="1:11">
      <c r="A503" s="4" t="s">
        <v>899</v>
      </c>
      <c r="B503" s="6" t="n">
        <v>244</v>
      </c>
    </row>
    <row r="504" spans="1:11">
      <c r="A504" s="4" t="s">
        <v>900</v>
      </c>
      <c r="B504" s="5" t="n">
        <v>70</v>
      </c>
    </row>
    <row r="505" spans="1:11">
      <c r="A505" s="4" t="s">
        <v>904</v>
      </c>
      <c r="B505" s="6" t="n">
        <v>132</v>
      </c>
    </row>
    <row r="506" spans="1:11">
      <c r="A506" s="4" t="s">
        <v>905</v>
      </c>
      <c r="B506" s="5" t="n">
        <v>611</v>
      </c>
    </row>
    <row r="507" spans="1:11">
      <c r="A507" s="4" t="s">
        <v>977</v>
      </c>
    </row>
    <row r="508" spans="1:11">
      <c r="A508" s="3" t="s">
        <v>897</v>
      </c>
    </row>
    <row r="509" spans="1:11">
      <c r="A509" s="4" t="s">
        <v>899</v>
      </c>
      <c r="B509" s="6" t="n">
        <v>3323</v>
      </c>
    </row>
    <row r="510" spans="1:11">
      <c r="A510" s="4" t="s">
        <v>900</v>
      </c>
      <c r="B510" s="5" t="n">
        <v>1912</v>
      </c>
    </row>
    <row r="511" spans="1:11">
      <c r="A511" s="4" t="s">
        <v>904</v>
      </c>
      <c r="B511" s="6" t="n">
        <v>844</v>
      </c>
    </row>
    <row r="512" spans="1:11">
      <c r="A512" s="4" t="s">
        <v>905</v>
      </c>
      <c r="B512" s="5" t="n">
        <v>970143</v>
      </c>
    </row>
    <row r="513" spans="1:11">
      <c r="A513" s="4" t="s">
        <v>978</v>
      </c>
    </row>
    <row r="514" spans="1:11">
      <c r="A514" s="3" t="s">
        <v>897</v>
      </c>
    </row>
    <row r="515" spans="1:11">
      <c r="A515" s="4" t="s">
        <v>899</v>
      </c>
      <c r="B515" s="6" t="n">
        <v>2312</v>
      </c>
    </row>
    <row r="516" spans="1:11">
      <c r="A516" s="4" t="s">
        <v>900</v>
      </c>
      <c r="B516" s="5" t="n">
        <v>1471</v>
      </c>
    </row>
    <row r="517" spans="1:11">
      <c r="A517" s="4" t="s">
        <v>904</v>
      </c>
      <c r="B517" s="6" t="n">
        <v>457</v>
      </c>
    </row>
    <row r="518" spans="1:11">
      <c r="A518" s="4" t="s">
        <v>905</v>
      </c>
      <c r="B518" s="5" t="n">
        <v>152146</v>
      </c>
    </row>
    <row r="519" spans="1:11">
      <c r="A519" s="4" t="s">
        <v>979</v>
      </c>
    </row>
    <row r="520" spans="1:11">
      <c r="A520" s="3" t="s">
        <v>897</v>
      </c>
    </row>
    <row r="521" spans="1:11">
      <c r="A521" s="4" t="s">
        <v>899</v>
      </c>
      <c r="B521" s="6" t="n">
        <v>358</v>
      </c>
    </row>
    <row r="522" spans="1:11">
      <c r="A522" s="4" t="s">
        <v>900</v>
      </c>
      <c r="B522" s="5" t="n">
        <v>188</v>
      </c>
    </row>
    <row r="523" spans="1:11">
      <c r="A523" s="4" t="s">
        <v>904</v>
      </c>
      <c r="B523" s="6" t="n">
        <v>44</v>
      </c>
    </row>
    <row r="524" spans="1:11">
      <c r="A524" s="4" t="s">
        <v>905</v>
      </c>
      <c r="B524" s="5" t="n">
        <v>438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14"/>
  </cols>
  <sheetData>
    <row r="1" spans="1:2">
      <c r="A1" s="1" t="s">
        <v>980</v>
      </c>
      <c r="B1" s="2" t="s">
        <v>2</v>
      </c>
    </row>
    <row r="2" spans="1:2">
      <c r="A2" s="4" t="s">
        <v>863</v>
      </c>
    </row>
    <row r="3" spans="1:2">
      <c r="A3" s="3" t="s">
        <v>981</v>
      </c>
    </row>
    <row r="4" spans="1:2">
      <c r="A4" s="4" t="s">
        <v>982</v>
      </c>
      <c r="B4" s="4" t="s">
        <v>983</v>
      </c>
    </row>
    <row r="5" spans="1:2">
      <c r="A5" s="4" t="s">
        <v>984</v>
      </c>
      <c r="B5" s="4" t="s">
        <v>985</v>
      </c>
    </row>
    <row r="6" spans="1:2">
      <c r="A6" s="4" t="s">
        <v>986</v>
      </c>
      <c r="B6" s="4" t="s">
        <v>987</v>
      </c>
    </row>
    <row r="7" spans="1:2">
      <c r="A7" s="4" t="s">
        <v>988</v>
      </c>
      <c r="B7" s="4" t="s">
        <v>989</v>
      </c>
    </row>
    <row r="8" spans="1:2">
      <c r="A8" s="4" t="s">
        <v>990</v>
      </c>
      <c r="B8" s="4" t="s">
        <v>991</v>
      </c>
    </row>
    <row r="9" spans="1:2">
      <c r="A9" s="4" t="s">
        <v>992</v>
      </c>
      <c r="B9" s="4" t="s">
        <v>993</v>
      </c>
    </row>
    <row r="10" spans="1:2">
      <c r="A10" s="4" t="s">
        <v>994</v>
      </c>
      <c r="B10" s="4" t="s">
        <v>995</v>
      </c>
    </row>
    <row r="11" spans="1:2">
      <c r="A11" s="4" t="s">
        <v>996</v>
      </c>
      <c r="B11" s="4" t="s">
        <v>997</v>
      </c>
    </row>
    <row r="12" spans="1:2">
      <c r="A12" s="4" t="s">
        <v>998</v>
      </c>
      <c r="B12" s="4" t="s">
        <v>783</v>
      </c>
    </row>
    <row r="13" spans="1:2">
      <c r="A13" s="4" t="s">
        <v>999</v>
      </c>
      <c r="B13" s="4" t="s">
        <v>1000</v>
      </c>
    </row>
    <row r="14" spans="1:2">
      <c r="A14" s="4" t="s">
        <v>864</v>
      </c>
    </row>
    <row r="15" spans="1:2">
      <c r="A15" s="3" t="s">
        <v>981</v>
      </c>
    </row>
    <row r="16" spans="1:2">
      <c r="A16" s="4" t="s">
        <v>982</v>
      </c>
      <c r="B16" s="4" t="s">
        <v>1001</v>
      </c>
    </row>
    <row r="17" spans="1:2">
      <c r="A17" s="4" t="s">
        <v>984</v>
      </c>
      <c r="B17" s="4" t="s">
        <v>1002</v>
      </c>
    </row>
    <row r="18" spans="1:2">
      <c r="A18" s="4" t="s">
        <v>986</v>
      </c>
      <c r="B18" s="4" t="s">
        <v>1003</v>
      </c>
    </row>
    <row r="19" spans="1:2">
      <c r="A19" s="4" t="s">
        <v>988</v>
      </c>
      <c r="B19" s="4" t="s">
        <v>1004</v>
      </c>
    </row>
    <row r="20" spans="1:2">
      <c r="A20" s="4" t="s">
        <v>990</v>
      </c>
      <c r="B20" s="4" t="s">
        <v>1005</v>
      </c>
    </row>
    <row r="21" spans="1:2">
      <c r="A21" s="4" t="s">
        <v>865</v>
      </c>
    </row>
    <row r="22" spans="1:2">
      <c r="A22" s="3" t="s">
        <v>981</v>
      </c>
    </row>
    <row r="23" spans="1:2">
      <c r="A23" s="4" t="s">
        <v>982</v>
      </c>
      <c r="B23" s="4" t="s">
        <v>1006</v>
      </c>
    </row>
    <row r="24" spans="1:2">
      <c r="A24" s="4" t="s">
        <v>984</v>
      </c>
      <c r="B24" s="4" t="s">
        <v>1007</v>
      </c>
    </row>
    <row r="25" spans="1:2">
      <c r="A25" s="4" t="s">
        <v>986</v>
      </c>
      <c r="B25" s="4" t="s">
        <v>1008</v>
      </c>
    </row>
    <row r="26" spans="1:2">
      <c r="A26" s="4" t="s">
        <v>988</v>
      </c>
      <c r="B26" s="4" t="s">
        <v>1009</v>
      </c>
    </row>
    <row r="27" spans="1:2">
      <c r="A27" s="4" t="s">
        <v>990</v>
      </c>
      <c r="B27" s="4" t="s">
        <v>1010</v>
      </c>
    </row>
    <row r="28" spans="1:2">
      <c r="A28" s="4" t="s">
        <v>992</v>
      </c>
      <c r="B28" s="4" t="s">
        <v>1011</v>
      </c>
    </row>
    <row r="29" spans="1:2">
      <c r="A29" s="4" t="s">
        <v>994</v>
      </c>
      <c r="B29" s="4" t="s">
        <v>1012</v>
      </c>
    </row>
    <row r="30" spans="1:2">
      <c r="A30" s="4" t="s">
        <v>996</v>
      </c>
      <c r="B30" s="4" t="s">
        <v>1013</v>
      </c>
    </row>
    <row r="31" spans="1:2">
      <c r="A31" s="4" t="s">
        <v>998</v>
      </c>
      <c r="B31" s="4" t="s">
        <v>1014</v>
      </c>
    </row>
    <row r="32" spans="1:2">
      <c r="A32" s="4" t="s">
        <v>999</v>
      </c>
      <c r="B32" s="4" t="s">
        <v>1015</v>
      </c>
    </row>
    <row r="33" spans="1:2">
      <c r="A33" s="4" t="s">
        <v>866</v>
      </c>
    </row>
    <row r="34" spans="1:2">
      <c r="A34" s="3" t="s">
        <v>981</v>
      </c>
    </row>
    <row r="35" spans="1:2">
      <c r="A35" s="4" t="s">
        <v>982</v>
      </c>
      <c r="B35" s="4" t="s">
        <v>1016</v>
      </c>
    </row>
    <row r="36" spans="1:2">
      <c r="A36" s="4" t="s">
        <v>984</v>
      </c>
      <c r="B36" s="4" t="s">
        <v>1017</v>
      </c>
    </row>
    <row r="37" spans="1:2">
      <c r="A37" s="4" t="s">
        <v>986</v>
      </c>
      <c r="B37" s="4" t="s">
        <v>1018</v>
      </c>
    </row>
    <row r="38" spans="1:2">
      <c r="A38" s="4" t="s">
        <v>988</v>
      </c>
      <c r="B38" s="4" t="s">
        <v>1019</v>
      </c>
    </row>
    <row r="39" spans="1:2">
      <c r="A39" s="4" t="s">
        <v>990</v>
      </c>
      <c r="B39" s="4" t="s">
        <v>1020</v>
      </c>
    </row>
    <row r="40" spans="1:2">
      <c r="A40" s="4" t="s">
        <v>867</v>
      </c>
    </row>
    <row r="41" spans="1:2">
      <c r="A41" s="3" t="s">
        <v>981</v>
      </c>
    </row>
    <row r="42" spans="1:2">
      <c r="A42" s="4" t="s">
        <v>982</v>
      </c>
      <c r="B42" s="4" t="s">
        <v>1021</v>
      </c>
    </row>
    <row r="43" spans="1:2">
      <c r="A43" s="4" t="s">
        <v>984</v>
      </c>
      <c r="B43" s="4" t="s">
        <v>987</v>
      </c>
    </row>
    <row r="44" spans="1:2">
      <c r="A44" s="4" t="s">
        <v>986</v>
      </c>
      <c r="B44" s="4" t="s">
        <v>1022</v>
      </c>
    </row>
    <row r="45" spans="1:2">
      <c r="A45" s="4" t="s">
        <v>988</v>
      </c>
      <c r="B45" s="4" t="s">
        <v>1023</v>
      </c>
    </row>
    <row r="46" spans="1:2">
      <c r="A46" s="4" t="s">
        <v>990</v>
      </c>
      <c r="B46" s="4" t="s">
        <v>1024</v>
      </c>
    </row>
    <row r="47" spans="1:2">
      <c r="A47" s="4" t="s">
        <v>992</v>
      </c>
      <c r="B47" s="4" t="s">
        <v>1025</v>
      </c>
    </row>
    <row r="48" spans="1:2">
      <c r="A48" s="4" t="s">
        <v>994</v>
      </c>
      <c r="B48" s="4" t="s">
        <v>1026</v>
      </c>
    </row>
    <row r="49" spans="1:2">
      <c r="A49" s="4" t="s">
        <v>996</v>
      </c>
      <c r="B49" s="4" t="s">
        <v>1027</v>
      </c>
    </row>
    <row r="50" spans="1:2">
      <c r="A50" s="4" t="s">
        <v>998</v>
      </c>
      <c r="B50" s="4" t="s">
        <v>1028</v>
      </c>
    </row>
    <row r="51" spans="1:2">
      <c r="A51" s="4" t="s">
        <v>999</v>
      </c>
      <c r="B51" s="4" t="s">
        <v>1029</v>
      </c>
    </row>
    <row r="52" spans="1:2">
      <c r="A52" s="4" t="s">
        <v>868</v>
      </c>
    </row>
    <row r="53" spans="1:2">
      <c r="A53" s="3" t="s">
        <v>981</v>
      </c>
    </row>
    <row r="54" spans="1:2">
      <c r="A54" s="4" t="s">
        <v>982</v>
      </c>
      <c r="B54" s="4" t="s">
        <v>1030</v>
      </c>
    </row>
    <row r="55" spans="1:2">
      <c r="A55" s="4" t="s">
        <v>984</v>
      </c>
      <c r="B55" s="4" t="s">
        <v>1031</v>
      </c>
    </row>
    <row r="56" spans="1:2">
      <c r="A56" s="4" t="s">
        <v>986</v>
      </c>
      <c r="B56" s="4" t="s">
        <v>1032</v>
      </c>
    </row>
    <row r="57" spans="1:2">
      <c r="A57" s="4" t="s">
        <v>988</v>
      </c>
      <c r="B57" s="4" t="s">
        <v>1033</v>
      </c>
    </row>
    <row r="58" spans="1:2">
      <c r="A58" s="4" t="s">
        <v>990</v>
      </c>
      <c r="B58" s="4" t="s">
        <v>1034</v>
      </c>
    </row>
    <row r="59" spans="1:2">
      <c r="A59" s="4" t="s">
        <v>992</v>
      </c>
      <c r="B59" s="4" t="s">
        <v>1035</v>
      </c>
    </row>
    <row r="60" spans="1:2">
      <c r="A60" s="4" t="s">
        <v>994</v>
      </c>
      <c r="B60" s="4" t="s">
        <v>1036</v>
      </c>
    </row>
    <row r="61" spans="1:2">
      <c r="A61" s="4" t="s">
        <v>996</v>
      </c>
      <c r="B61" s="4" t="s">
        <v>782</v>
      </c>
    </row>
    <row r="62" spans="1:2">
      <c r="A62" s="4" t="s">
        <v>998</v>
      </c>
      <c r="B62" s="4" t="s">
        <v>1013</v>
      </c>
    </row>
    <row r="63" spans="1:2">
      <c r="A63" s="4" t="s">
        <v>999</v>
      </c>
      <c r="B63" s="4" t="s">
        <v>1037</v>
      </c>
    </row>
    <row r="64" spans="1:2">
      <c r="A64" s="4" t="s">
        <v>869</v>
      </c>
    </row>
    <row r="65" spans="1:2">
      <c r="A65" s="3" t="s">
        <v>981</v>
      </c>
    </row>
    <row r="66" spans="1:2">
      <c r="A66" s="4" t="s">
        <v>982</v>
      </c>
      <c r="B66" s="4" t="s">
        <v>1038</v>
      </c>
    </row>
    <row r="67" spans="1:2">
      <c r="A67" s="4" t="s">
        <v>984</v>
      </c>
      <c r="B67" s="4" t="s">
        <v>1039</v>
      </c>
    </row>
    <row r="68" spans="1:2">
      <c r="A68" s="4" t="s">
        <v>986</v>
      </c>
      <c r="B68" s="4" t="s">
        <v>1020</v>
      </c>
    </row>
    <row r="69" spans="1:2">
      <c r="A69" s="4" t="s">
        <v>988</v>
      </c>
      <c r="B69" s="4" t="s">
        <v>1040</v>
      </c>
    </row>
    <row r="70" spans="1:2">
      <c r="A70" s="4" t="s">
        <v>990</v>
      </c>
      <c r="B70" s="4" t="s">
        <v>1041</v>
      </c>
    </row>
    <row r="71" spans="1:2">
      <c r="A71" s="4" t="s">
        <v>870</v>
      </c>
    </row>
    <row r="72" spans="1:2">
      <c r="A72" s="3" t="s">
        <v>981</v>
      </c>
    </row>
    <row r="73" spans="1:2">
      <c r="A73" s="4" t="s">
        <v>982</v>
      </c>
      <c r="B73" s="4" t="s">
        <v>1042</v>
      </c>
    </row>
    <row r="74" spans="1:2">
      <c r="A74" s="4" t="s">
        <v>984</v>
      </c>
      <c r="B74" s="4" t="s">
        <v>1043</v>
      </c>
    </row>
    <row r="75" spans="1:2">
      <c r="A75" s="4" t="s">
        <v>986</v>
      </c>
      <c r="B75" s="4" t="s">
        <v>1044</v>
      </c>
    </row>
    <row r="76" spans="1:2">
      <c r="A76" s="4" t="s">
        <v>988</v>
      </c>
      <c r="B76" s="4" t="s">
        <v>1010</v>
      </c>
    </row>
    <row r="77" spans="1:2">
      <c r="A77" s="4" t="s">
        <v>990</v>
      </c>
      <c r="B77" s="4" t="s">
        <v>997</v>
      </c>
    </row>
    <row r="78" spans="1:2">
      <c r="A78" s="4" t="s">
        <v>871</v>
      </c>
    </row>
    <row r="79" spans="1:2">
      <c r="A79" s="3" t="s">
        <v>981</v>
      </c>
    </row>
    <row r="80" spans="1:2">
      <c r="A80" s="4" t="s">
        <v>982</v>
      </c>
      <c r="B80" s="4" t="s">
        <v>1045</v>
      </c>
    </row>
    <row r="81" spans="1:2">
      <c r="A81" s="4" t="s">
        <v>984</v>
      </c>
      <c r="B81" s="4" t="s">
        <v>1046</v>
      </c>
    </row>
    <row r="82" spans="1:2">
      <c r="A82" s="4" t="s">
        <v>986</v>
      </c>
      <c r="B82" s="4" t="s">
        <v>476</v>
      </c>
    </row>
    <row r="83" spans="1:2">
      <c r="A83" s="4" t="s">
        <v>988</v>
      </c>
      <c r="B83" s="4" t="s">
        <v>1012</v>
      </c>
    </row>
    <row r="84" spans="1:2">
      <c r="A84" s="4" t="s">
        <v>990</v>
      </c>
      <c r="B84" s="4" t="s">
        <v>1047</v>
      </c>
    </row>
    <row r="85" spans="1:2">
      <c r="A85" s="4" t="s">
        <v>872</v>
      </c>
    </row>
    <row r="86" spans="1:2">
      <c r="A86" s="3" t="s">
        <v>981</v>
      </c>
    </row>
    <row r="87" spans="1:2">
      <c r="A87" s="4" t="s">
        <v>982</v>
      </c>
      <c r="B87" s="4" t="s">
        <v>1048</v>
      </c>
    </row>
    <row r="88" spans="1:2">
      <c r="A88" s="4" t="s">
        <v>984</v>
      </c>
      <c r="B88" s="4" t="s">
        <v>1032</v>
      </c>
    </row>
    <row r="89" spans="1:2">
      <c r="A89" s="4" t="s">
        <v>986</v>
      </c>
      <c r="B89" s="4" t="s">
        <v>1049</v>
      </c>
    </row>
    <row r="90" spans="1:2">
      <c r="A90" s="4" t="s">
        <v>988</v>
      </c>
      <c r="B90" s="4" t="s">
        <v>1050</v>
      </c>
    </row>
    <row r="91" spans="1:2">
      <c r="A91" s="4" t="s">
        <v>990</v>
      </c>
      <c r="B91" s="4" t="s">
        <v>1051</v>
      </c>
    </row>
    <row r="92" spans="1:2">
      <c r="A92" s="4" t="s">
        <v>992</v>
      </c>
      <c r="B92" s="4" t="s">
        <v>1024</v>
      </c>
    </row>
    <row r="93" spans="1:2">
      <c r="A93" s="4" t="s">
        <v>994</v>
      </c>
      <c r="B93" s="4" t="s">
        <v>1052</v>
      </c>
    </row>
    <row r="94" spans="1:2">
      <c r="A94" s="4" t="s">
        <v>996</v>
      </c>
      <c r="B94" s="4" t="s">
        <v>1053</v>
      </c>
    </row>
    <row r="95" spans="1:2">
      <c r="A95" s="4" t="s">
        <v>998</v>
      </c>
      <c r="B95" s="4" t="s">
        <v>1054</v>
      </c>
    </row>
    <row r="96" spans="1:2">
      <c r="A96" s="4" t="s">
        <v>999</v>
      </c>
      <c r="B96" s="4" t="s">
        <v>10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37</v>
      </c>
    </row>
    <row r="3" spans="1:4">
      <c r="A3" s="4" t="s">
        <v>1056</v>
      </c>
    </row>
    <row r="4" spans="1:4">
      <c r="A4" s="3" t="s">
        <v>852</v>
      </c>
    </row>
    <row r="5" spans="1:4">
      <c r="A5" s="4" t="s">
        <v>1057</v>
      </c>
      <c r="B5" s="6" t="n">
        <v>225</v>
      </c>
      <c r="C5" s="6" t="n">
        <v>225</v>
      </c>
      <c r="D5" s="6" t="n">
        <v>224</v>
      </c>
    </row>
    <row r="6" spans="1:4">
      <c r="A6" s="4" t="s">
        <v>1058</v>
      </c>
      <c r="B6" s="6" t="n">
        <v>271</v>
      </c>
      <c r="C6" s="6" t="n">
        <v>708</v>
      </c>
      <c r="D6" s="6" t="n">
        <v>770</v>
      </c>
    </row>
    <row r="7" spans="1:4">
      <c r="A7" s="4" t="s">
        <v>1059</v>
      </c>
      <c r="B7" s="4" t="s">
        <v>476</v>
      </c>
      <c r="C7" s="4" t="s">
        <v>1060</v>
      </c>
      <c r="D7" s="4" t="s">
        <v>1060</v>
      </c>
    </row>
    <row r="8" spans="1:4">
      <c r="A8" s="4" t="s">
        <v>1061</v>
      </c>
    </row>
    <row r="9" spans="1:4">
      <c r="A9" s="3" t="s">
        <v>852</v>
      </c>
    </row>
    <row r="10" spans="1:4">
      <c r="A10" s="4" t="s">
        <v>1062</v>
      </c>
      <c r="D10" s="6" t="n">
        <v>502</v>
      </c>
    </row>
    <row r="11" spans="1:4">
      <c r="A11" s="4" t="s">
        <v>1063</v>
      </c>
    </row>
    <row r="12" spans="1:4">
      <c r="A12" s="3" t="s">
        <v>852</v>
      </c>
    </row>
    <row r="13" spans="1:4">
      <c r="A13" s="4" t="s">
        <v>1062</v>
      </c>
      <c r="C13" s="6" t="n">
        <v>458</v>
      </c>
    </row>
    <row r="14" spans="1:4">
      <c r="A14" s="4" t="s">
        <v>1064</v>
      </c>
    </row>
    <row r="15" spans="1:4">
      <c r="A15" s="3" t="s">
        <v>852</v>
      </c>
    </row>
    <row r="16" spans="1:4">
      <c r="A16" s="4" t="s">
        <v>1057</v>
      </c>
      <c r="B16" s="6" t="n">
        <v>65</v>
      </c>
      <c r="C16" s="5" t="n">
        <v>82</v>
      </c>
      <c r="D16" s="5" t="n">
        <v>72</v>
      </c>
    </row>
    <row r="17" spans="1:4">
      <c r="A17" s="4" t="s">
        <v>1065</v>
      </c>
    </row>
    <row r="18" spans="1:4">
      <c r="A18" s="3" t="s">
        <v>852</v>
      </c>
    </row>
    <row r="19" spans="1:4">
      <c r="A19" s="4" t="s">
        <v>1057</v>
      </c>
      <c r="B19" s="5" t="n">
        <v>225</v>
      </c>
      <c r="C19" s="5" t="n">
        <v>225</v>
      </c>
      <c r="D19" s="5" t="n">
        <v>224</v>
      </c>
    </row>
    <row r="20" spans="1:4">
      <c r="A20" s="4" t="s">
        <v>1066</v>
      </c>
    </row>
    <row r="21" spans="1:4">
      <c r="A21" s="3" t="s">
        <v>852</v>
      </c>
    </row>
    <row r="22" spans="1:4">
      <c r="A22" s="4" t="s">
        <v>1057</v>
      </c>
      <c r="B22" s="6" t="n">
        <v>65</v>
      </c>
      <c r="C22" s="6" t="n">
        <v>82</v>
      </c>
      <c r="D22" s="6" t="n">
        <v>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7</v>
      </c>
      <c r="B1" s="2" t="s">
        <v>2</v>
      </c>
      <c r="C1" s="2" t="s">
        <v>1068</v>
      </c>
      <c r="D1" s="2" t="s">
        <v>1069</v>
      </c>
      <c r="E1" s="2" t="s">
        <v>33</v>
      </c>
    </row>
    <row r="2" spans="1:5">
      <c r="A2" s="3" t="s">
        <v>212</v>
      </c>
    </row>
    <row r="3" spans="1:5">
      <c r="A3" s="4" t="s">
        <v>765</v>
      </c>
      <c r="B3" s="6" t="n">
        <v>100</v>
      </c>
      <c r="E3" s="6" t="n">
        <v>100</v>
      </c>
    </row>
    <row r="4" spans="1:5">
      <c r="A4" s="4" t="s">
        <v>1070</v>
      </c>
      <c r="B4" s="5" t="n">
        <v>600</v>
      </c>
      <c r="E4" s="5" t="n">
        <v>550</v>
      </c>
    </row>
    <row r="5" spans="1:5">
      <c r="A5" s="3" t="s">
        <v>1071</v>
      </c>
    </row>
    <row r="6" spans="1:5">
      <c r="A6" s="4" t="s">
        <v>1072</v>
      </c>
      <c r="B6" s="5" t="n">
        <v>6004</v>
      </c>
      <c r="E6" s="5" t="n">
        <v>5911</v>
      </c>
    </row>
    <row r="7" spans="1:5">
      <c r="A7" s="4" t="s">
        <v>1073</v>
      </c>
      <c r="B7" s="5" t="n">
        <v>6604</v>
      </c>
      <c r="E7" s="5" t="n">
        <v>6461</v>
      </c>
    </row>
    <row r="8" spans="1:5">
      <c r="A8" s="4" t="s">
        <v>1074</v>
      </c>
      <c r="B8" s="5" t="n">
        <v>46</v>
      </c>
      <c r="E8" s="5" t="n">
        <v>47</v>
      </c>
    </row>
    <row r="9" spans="1:5">
      <c r="A9" s="4" t="s">
        <v>1075</v>
      </c>
      <c r="B9" s="5" t="n">
        <v>-79</v>
      </c>
      <c r="E9" s="5" t="n">
        <v>-71</v>
      </c>
    </row>
    <row r="10" spans="1:5">
      <c r="A10" s="4" t="s">
        <v>1076</v>
      </c>
      <c r="B10" s="5" t="n">
        <v>6571</v>
      </c>
      <c r="E10" s="5" t="n">
        <v>6437</v>
      </c>
    </row>
    <row r="11" spans="1:5">
      <c r="A11" s="4" t="s">
        <v>1077</v>
      </c>
      <c r="B11" s="5" t="n">
        <v>700</v>
      </c>
    </row>
    <row r="12" spans="1:5">
      <c r="A12" s="4" t="s">
        <v>1078</v>
      </c>
    </row>
    <row r="13" spans="1:5">
      <c r="A13" s="3" t="s">
        <v>1071</v>
      </c>
    </row>
    <row r="14" spans="1:5">
      <c r="A14" s="4" t="s">
        <v>1079</v>
      </c>
      <c r="E14" s="6" t="n">
        <v>450</v>
      </c>
    </row>
    <row r="15" spans="1:5">
      <c r="A15" s="4" t="s">
        <v>1080</v>
      </c>
      <c r="C15" s="4" t="s">
        <v>1081</v>
      </c>
      <c r="E15" s="4" t="s">
        <v>1081</v>
      </c>
    </row>
    <row r="16" spans="1:5">
      <c r="A16" s="4" t="s">
        <v>1082</v>
      </c>
    </row>
    <row r="17" spans="1:5">
      <c r="A17" s="3" t="s">
        <v>1071</v>
      </c>
    </row>
    <row r="18" spans="1:5">
      <c r="A18" s="4" t="s">
        <v>1079</v>
      </c>
      <c r="B18" s="6" t="n">
        <v>500</v>
      </c>
    </row>
    <row r="19" spans="1:5">
      <c r="A19" s="4" t="s">
        <v>1072</v>
      </c>
      <c r="E19" s="6" t="n">
        <v>500</v>
      </c>
    </row>
    <row r="20" spans="1:5">
      <c r="A20" s="4" t="s">
        <v>1080</v>
      </c>
      <c r="B20" s="4" t="s">
        <v>1083</v>
      </c>
      <c r="E20" s="4" t="s">
        <v>1083</v>
      </c>
    </row>
    <row r="21" spans="1:5">
      <c r="A21" s="4" t="s">
        <v>1084</v>
      </c>
    </row>
    <row r="22" spans="1:5">
      <c r="A22" s="3" t="s">
        <v>1071</v>
      </c>
    </row>
    <row r="23" spans="1:5">
      <c r="A23" s="4" t="s">
        <v>1072</v>
      </c>
      <c r="B23" s="6" t="n">
        <v>500</v>
      </c>
      <c r="E23" s="6" t="n">
        <v>500</v>
      </c>
    </row>
    <row r="24" spans="1:5">
      <c r="A24" s="4" t="s">
        <v>1080</v>
      </c>
      <c r="B24" s="4" t="s">
        <v>1010</v>
      </c>
      <c r="E24" s="4" t="s">
        <v>1010</v>
      </c>
    </row>
    <row r="25" spans="1:5">
      <c r="A25" s="4" t="s">
        <v>1085</v>
      </c>
    </row>
    <row r="26" spans="1:5">
      <c r="A26" s="3" t="s">
        <v>1071</v>
      </c>
    </row>
    <row r="27" spans="1:5">
      <c r="A27" s="4" t="s">
        <v>1072</v>
      </c>
      <c r="B27" s="6" t="n">
        <v>500</v>
      </c>
      <c r="E27" s="6" t="n">
        <v>500</v>
      </c>
    </row>
    <row r="28" spans="1:5">
      <c r="A28" s="4" t="s">
        <v>1080</v>
      </c>
      <c r="B28" s="4" t="s">
        <v>983</v>
      </c>
      <c r="E28" s="4" t="s">
        <v>983</v>
      </c>
    </row>
    <row r="29" spans="1:5">
      <c r="A29" s="4" t="s">
        <v>1086</v>
      </c>
    </row>
    <row r="30" spans="1:5">
      <c r="A30" s="3" t="s">
        <v>1071</v>
      </c>
    </row>
    <row r="31" spans="1:5">
      <c r="A31" s="4" t="s">
        <v>1072</v>
      </c>
      <c r="B31" s="6" t="n">
        <v>200</v>
      </c>
      <c r="E31" s="6" t="n">
        <v>200</v>
      </c>
    </row>
    <row r="32" spans="1:5">
      <c r="A32" s="4" t="s">
        <v>1080</v>
      </c>
      <c r="B32" s="4" t="s">
        <v>1087</v>
      </c>
      <c r="E32" s="4" t="s">
        <v>1087</v>
      </c>
    </row>
    <row r="33" spans="1:5">
      <c r="A33" s="4" t="s">
        <v>1077</v>
      </c>
      <c r="B33" s="6" t="n">
        <v>200</v>
      </c>
      <c r="E33" s="6" t="n">
        <v>200</v>
      </c>
    </row>
    <row r="34" spans="1:5">
      <c r="A34" s="4" t="s">
        <v>1088</v>
      </c>
    </row>
    <row r="35" spans="1:5">
      <c r="A35" s="3" t="s">
        <v>1071</v>
      </c>
    </row>
    <row r="36" spans="1:5">
      <c r="A36" s="4" t="s">
        <v>1072</v>
      </c>
      <c r="B36" s="5" t="n">
        <v>125</v>
      </c>
      <c r="E36" s="5" t="n">
        <v>125</v>
      </c>
    </row>
    <row r="37" spans="1:5">
      <c r="A37" s="4" t="s">
        <v>1074</v>
      </c>
      <c r="B37" s="6" t="n">
        <v>13</v>
      </c>
      <c r="E37" s="6" t="n">
        <v>14</v>
      </c>
    </row>
    <row r="38" spans="1:5">
      <c r="A38" s="4" t="s">
        <v>1080</v>
      </c>
      <c r="B38" s="4" t="s">
        <v>1089</v>
      </c>
      <c r="E38" s="4" t="s">
        <v>1089</v>
      </c>
    </row>
    <row r="39" spans="1:5">
      <c r="A39" s="4" t="s">
        <v>1090</v>
      </c>
    </row>
    <row r="40" spans="1:5">
      <c r="A40" s="3" t="s">
        <v>1071</v>
      </c>
    </row>
    <row r="41" spans="1:5">
      <c r="A41" s="4" t="s">
        <v>1072</v>
      </c>
      <c r="B41" s="6" t="n">
        <v>500</v>
      </c>
      <c r="E41" s="6" t="n">
        <v>500</v>
      </c>
    </row>
    <row r="42" spans="1:5">
      <c r="A42" s="4" t="s">
        <v>1080</v>
      </c>
      <c r="B42" s="4" t="s">
        <v>1091</v>
      </c>
      <c r="E42" s="4" t="s">
        <v>1091</v>
      </c>
    </row>
    <row r="43" spans="1:5">
      <c r="A43" s="4" t="s">
        <v>1077</v>
      </c>
      <c r="B43" s="6" t="n">
        <v>500</v>
      </c>
      <c r="E43" s="6" t="n">
        <v>500</v>
      </c>
    </row>
    <row r="44" spans="1:5">
      <c r="A44" s="4" t="s">
        <v>1092</v>
      </c>
    </row>
    <row r="45" spans="1:5">
      <c r="A45" s="3" t="s">
        <v>1071</v>
      </c>
    </row>
    <row r="46" spans="1:5">
      <c r="A46" s="4" t="s">
        <v>1072</v>
      </c>
      <c r="B46" s="6" t="n">
        <v>400</v>
      </c>
      <c r="E46" s="6" t="n">
        <v>400</v>
      </c>
    </row>
    <row r="47" spans="1:5">
      <c r="A47" s="4" t="s">
        <v>1080</v>
      </c>
      <c r="B47" s="4" t="s">
        <v>1093</v>
      </c>
      <c r="E47" s="4" t="s">
        <v>1093</v>
      </c>
    </row>
    <row r="48" spans="1:5">
      <c r="A48" s="4" t="s">
        <v>1094</v>
      </c>
    </row>
    <row r="49" spans="1:5">
      <c r="A49" s="3" t="s">
        <v>1071</v>
      </c>
    </row>
    <row r="50" spans="1:5">
      <c r="A50" s="4" t="s">
        <v>1072</v>
      </c>
      <c r="B50" s="6" t="n">
        <v>800</v>
      </c>
      <c r="E50" s="6" t="n">
        <v>800</v>
      </c>
    </row>
    <row r="51" spans="1:5">
      <c r="A51" s="4" t="s">
        <v>1080</v>
      </c>
      <c r="B51" s="4" t="s">
        <v>1095</v>
      </c>
      <c r="E51" s="4" t="s">
        <v>1095</v>
      </c>
    </row>
    <row r="52" spans="1:5">
      <c r="A52" s="4" t="s">
        <v>1096</v>
      </c>
    </row>
    <row r="53" spans="1:5">
      <c r="A53" s="3" t="s">
        <v>1071</v>
      </c>
    </row>
    <row r="54" spans="1:5">
      <c r="A54" s="4" t="s">
        <v>1072</v>
      </c>
      <c r="B54" s="6" t="n">
        <v>750</v>
      </c>
      <c r="E54" s="6" t="n">
        <v>750</v>
      </c>
    </row>
    <row r="55" spans="1:5">
      <c r="A55" s="4" t="s">
        <v>1080</v>
      </c>
      <c r="B55" s="4" t="s">
        <v>1097</v>
      </c>
      <c r="E55" s="4" t="s">
        <v>1097</v>
      </c>
    </row>
    <row r="56" spans="1:5">
      <c r="A56" s="4" t="s">
        <v>1098</v>
      </c>
    </row>
    <row r="57" spans="1:5">
      <c r="A57" s="3" t="s">
        <v>1071</v>
      </c>
    </row>
    <row r="58" spans="1:5">
      <c r="A58" s="4" t="s">
        <v>1072</v>
      </c>
      <c r="B58" s="6" t="n">
        <v>500</v>
      </c>
      <c r="E58" s="6" t="n">
        <v>500</v>
      </c>
    </row>
    <row r="59" spans="1:5">
      <c r="A59" s="4" t="s">
        <v>1080</v>
      </c>
      <c r="B59" s="4" t="s">
        <v>995</v>
      </c>
      <c r="E59" s="4" t="s">
        <v>995</v>
      </c>
    </row>
    <row r="60" spans="1:5">
      <c r="A60" s="4" t="s">
        <v>1099</v>
      </c>
    </row>
    <row r="61" spans="1:5">
      <c r="A61" s="3" t="s">
        <v>1071</v>
      </c>
    </row>
    <row r="62" spans="1:5">
      <c r="A62" s="4" t="s">
        <v>1072</v>
      </c>
      <c r="B62" s="6" t="n">
        <v>400</v>
      </c>
      <c r="E62" s="6" t="n">
        <v>400</v>
      </c>
    </row>
    <row r="63" spans="1:5">
      <c r="A63" s="4" t="s">
        <v>1080</v>
      </c>
      <c r="B63" s="4" t="s">
        <v>1100</v>
      </c>
      <c r="E63" s="4" t="s">
        <v>1100</v>
      </c>
    </row>
    <row r="64" spans="1:5">
      <c r="A64" s="4" t="s">
        <v>1101</v>
      </c>
    </row>
    <row r="65" spans="1:5">
      <c r="A65" s="3" t="s">
        <v>1071</v>
      </c>
    </row>
    <row r="66" spans="1:5">
      <c r="A66" s="4" t="s">
        <v>1072</v>
      </c>
      <c r="B66" s="6" t="n">
        <v>56</v>
      </c>
      <c r="E66" s="6" t="n">
        <v>56</v>
      </c>
    </row>
    <row r="67" spans="1:5">
      <c r="A67" s="4" t="s">
        <v>1074</v>
      </c>
      <c r="B67" s="6" t="n">
        <v>15</v>
      </c>
      <c r="E67" s="6" t="n">
        <v>15</v>
      </c>
    </row>
    <row r="68" spans="1:5">
      <c r="A68" s="4" t="s">
        <v>1080</v>
      </c>
      <c r="B68" s="4" t="s">
        <v>1102</v>
      </c>
      <c r="E68" s="4" t="s">
        <v>1102</v>
      </c>
    </row>
    <row r="69" spans="1:5">
      <c r="A69" s="4" t="s">
        <v>1103</v>
      </c>
    </row>
    <row r="70" spans="1:5">
      <c r="A70" s="3" t="s">
        <v>1071</v>
      </c>
    </row>
    <row r="71" spans="1:5">
      <c r="A71" s="4" t="s">
        <v>1072</v>
      </c>
      <c r="B71" s="6" t="n">
        <v>500</v>
      </c>
      <c r="E71" s="6" t="n">
        <v>500</v>
      </c>
    </row>
    <row r="72" spans="1:5">
      <c r="A72" s="4" t="s">
        <v>1080</v>
      </c>
      <c r="B72" s="4" t="s">
        <v>1104</v>
      </c>
      <c r="E72" s="4" t="s">
        <v>1104</v>
      </c>
    </row>
    <row r="73" spans="1:5">
      <c r="A73" s="4" t="s">
        <v>1105</v>
      </c>
    </row>
    <row r="74" spans="1:5">
      <c r="A74" s="3" t="s">
        <v>1071</v>
      </c>
    </row>
    <row r="75" spans="1:5">
      <c r="A75" s="4" t="s">
        <v>1072</v>
      </c>
      <c r="B75" s="6" t="n">
        <v>73</v>
      </c>
      <c r="E75" s="6" t="n">
        <v>73</v>
      </c>
    </row>
    <row r="76" spans="1:5">
      <c r="A76" s="4" t="s">
        <v>1074</v>
      </c>
      <c r="B76" s="6" t="n">
        <v>18</v>
      </c>
      <c r="E76" s="6" t="n">
        <v>18</v>
      </c>
    </row>
    <row r="77" spans="1:5">
      <c r="A77" s="4" t="s">
        <v>1080</v>
      </c>
      <c r="B77" s="4" t="s">
        <v>1106</v>
      </c>
      <c r="E77" s="4" t="s">
        <v>1106</v>
      </c>
    </row>
    <row r="78" spans="1:5">
      <c r="A78" s="4" t="s">
        <v>1107</v>
      </c>
    </row>
    <row r="79" spans="1:5">
      <c r="A79" s="3" t="s">
        <v>1071</v>
      </c>
    </row>
    <row r="80" spans="1:5">
      <c r="A80" s="4" t="s">
        <v>1072</v>
      </c>
      <c r="B80" s="6" t="n">
        <v>700</v>
      </c>
    </row>
    <row r="81" spans="1:5">
      <c r="A81" s="4" t="s">
        <v>1080</v>
      </c>
      <c r="B81" s="4" t="s">
        <v>476</v>
      </c>
    </row>
    <row r="82" spans="1:5">
      <c r="A82" s="4" t="s">
        <v>1108</v>
      </c>
    </row>
    <row r="83" spans="1:5">
      <c r="A83" s="3" t="s">
        <v>1071</v>
      </c>
    </row>
    <row r="84" spans="1:5">
      <c r="A84" s="4" t="s">
        <v>1072</v>
      </c>
      <c r="E84" s="6" t="n">
        <v>107</v>
      </c>
    </row>
    <row r="85" spans="1:5">
      <c r="A85" s="4" t="s">
        <v>1080</v>
      </c>
      <c r="D85" s="4" t="s">
        <v>1095</v>
      </c>
      <c r="E85" s="4" t="s">
        <v>10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1109</v>
      </c>
      <c r="B1" s="2" t="s">
        <v>1110</v>
      </c>
      <c r="C1" s="2" t="s">
        <v>1111</v>
      </c>
      <c r="D1" s="2" t="s">
        <v>1112</v>
      </c>
      <c r="E1" s="2" t="s">
        <v>2</v>
      </c>
      <c r="F1" s="2" t="s">
        <v>33</v>
      </c>
      <c r="G1" s="2" t="s">
        <v>37</v>
      </c>
    </row>
    <row r="2" spans="1:7">
      <c r="A2" s="3" t="s">
        <v>1113</v>
      </c>
    </row>
    <row r="3" spans="1:7">
      <c r="A3" s="4" t="s">
        <v>1114</v>
      </c>
      <c r="E3" s="6" t="n">
        <v>789</v>
      </c>
      <c r="F3" s="6" t="n">
        <v>491</v>
      </c>
      <c r="G3" s="6" t="n">
        <v>392</v>
      </c>
    </row>
    <row r="4" spans="1:7">
      <c r="A4" s="4" t="s">
        <v>1115</v>
      </c>
    </row>
    <row r="5" spans="1:7">
      <c r="A5" s="3" t="s">
        <v>1113</v>
      </c>
    </row>
    <row r="6" spans="1:7">
      <c r="A6" s="4" t="s">
        <v>1116</v>
      </c>
      <c r="B6" s="6" t="n">
        <v>700</v>
      </c>
      <c r="C6" s="6" t="n">
        <v>500</v>
      </c>
      <c r="D6" s="6" t="n">
        <v>400</v>
      </c>
    </row>
    <row r="7" spans="1:7">
      <c r="A7" s="4" t="s">
        <v>1080</v>
      </c>
      <c r="B7" s="4" t="s">
        <v>476</v>
      </c>
      <c r="C7" s="4" t="s">
        <v>1104</v>
      </c>
      <c r="D7" s="4" t="s">
        <v>1100</v>
      </c>
    </row>
    <row r="8" spans="1:7">
      <c r="A8" s="4" t="s">
        <v>1114</v>
      </c>
      <c r="B8" s="6" t="n">
        <v>689</v>
      </c>
      <c r="C8" s="6" t="n">
        <v>491</v>
      </c>
      <c r="D8" s="6" t="n">
        <v>392</v>
      </c>
    </row>
    <row r="9" spans="1:7">
      <c r="A9" s="4" t="s">
        <v>1117</v>
      </c>
      <c r="B9" s="4" t="s">
        <v>513</v>
      </c>
      <c r="C9" s="4" t="s">
        <v>513</v>
      </c>
      <c r="D9" s="4" t="s">
        <v>513</v>
      </c>
    </row>
    <row r="10" spans="1:7">
      <c r="A10" s="4" t="s">
        <v>1118</v>
      </c>
      <c r="B10" s="4" t="s">
        <v>1119</v>
      </c>
      <c r="C10" s="4" t="s">
        <v>1120</v>
      </c>
      <c r="D10" s="4" t="s">
        <v>11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22</v>
      </c>
      <c r="B1" s="2" t="s">
        <v>1068</v>
      </c>
      <c r="C1" s="2" t="s">
        <v>1069</v>
      </c>
      <c r="D1" s="2" t="s">
        <v>1123</v>
      </c>
      <c r="E1" s="2" t="s">
        <v>1124</v>
      </c>
      <c r="F1" s="2" t="s">
        <v>2</v>
      </c>
      <c r="G1" s="2" t="s">
        <v>33</v>
      </c>
      <c r="H1" s="2" t="s">
        <v>37</v>
      </c>
    </row>
    <row r="2" spans="1:8">
      <c r="A2" s="3" t="s">
        <v>1113</v>
      </c>
    </row>
    <row r="3" spans="1:8">
      <c r="A3" s="4" t="s">
        <v>1125</v>
      </c>
      <c r="F3" s="6" t="n">
        <v>657</v>
      </c>
      <c r="G3" s="6" t="n">
        <v>400</v>
      </c>
      <c r="H3" s="6" t="n">
        <v>400</v>
      </c>
    </row>
    <row r="4" spans="1:8">
      <c r="A4" s="4" t="s">
        <v>1108</v>
      </c>
    </row>
    <row r="5" spans="1:8">
      <c r="A5" s="3" t="s">
        <v>1113</v>
      </c>
    </row>
    <row r="6" spans="1:8">
      <c r="A6" s="4" t="s">
        <v>1125</v>
      </c>
      <c r="C6" s="6" t="n">
        <v>107</v>
      </c>
    </row>
    <row r="7" spans="1:8">
      <c r="A7" s="4" t="s">
        <v>1080</v>
      </c>
      <c r="C7" s="4" t="s">
        <v>1095</v>
      </c>
      <c r="G7" s="4" t="s">
        <v>1095</v>
      </c>
    </row>
    <row r="8" spans="1:8">
      <c r="A8" s="4" t="s">
        <v>1126</v>
      </c>
      <c r="C8" s="4" t="s">
        <v>513</v>
      </c>
    </row>
    <row r="9" spans="1:8">
      <c r="A9" s="4" t="s">
        <v>1078</v>
      </c>
    </row>
    <row r="10" spans="1:8">
      <c r="A10" s="3" t="s">
        <v>1113</v>
      </c>
    </row>
    <row r="11" spans="1:8">
      <c r="A11" s="4" t="s">
        <v>1125</v>
      </c>
      <c r="B11" s="6" t="n">
        <v>450</v>
      </c>
    </row>
    <row r="12" spans="1:8">
      <c r="A12" s="4" t="s">
        <v>1080</v>
      </c>
      <c r="B12" s="4" t="s">
        <v>1081</v>
      </c>
      <c r="G12" s="4" t="s">
        <v>1081</v>
      </c>
    </row>
    <row r="13" spans="1:8">
      <c r="A13" s="4" t="s">
        <v>1127</v>
      </c>
    </row>
    <row r="14" spans="1:8">
      <c r="A14" s="3" t="s">
        <v>1113</v>
      </c>
    </row>
    <row r="15" spans="1:8">
      <c r="A15" s="4" t="s">
        <v>1125</v>
      </c>
      <c r="D15" s="6" t="n">
        <v>400</v>
      </c>
    </row>
    <row r="16" spans="1:8">
      <c r="A16" s="4" t="s">
        <v>1080</v>
      </c>
      <c r="D16" s="4" t="s">
        <v>1095</v>
      </c>
    </row>
    <row r="17" spans="1:8">
      <c r="A17" s="4" t="s">
        <v>1128</v>
      </c>
    </row>
    <row r="18" spans="1:8">
      <c r="A18" s="3" t="s">
        <v>1113</v>
      </c>
    </row>
    <row r="19" spans="1:8">
      <c r="A19" s="4" t="s">
        <v>1125</v>
      </c>
      <c r="E19" s="6" t="n">
        <v>400</v>
      </c>
    </row>
    <row r="20" spans="1:8">
      <c r="A20" s="4" t="s">
        <v>1080</v>
      </c>
      <c r="E20" s="4" t="s">
        <v>11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130</v>
      </c>
      <c r="B1" s="2" t="s">
        <v>1</v>
      </c>
    </row>
    <row r="2" spans="1:3">
      <c r="B2" s="2" t="s">
        <v>1131</v>
      </c>
      <c r="C2" s="2" t="s">
        <v>501</v>
      </c>
    </row>
    <row r="3" spans="1:3">
      <c r="A3" s="3" t="s">
        <v>1113</v>
      </c>
    </row>
    <row r="4" spans="1:3">
      <c r="A4" s="4" t="s">
        <v>1074</v>
      </c>
      <c r="B4" s="6" t="n">
        <v>46</v>
      </c>
      <c r="C4" s="6" t="n">
        <v>47</v>
      </c>
    </row>
    <row r="5" spans="1:3">
      <c r="A5" s="4" t="s">
        <v>1132</v>
      </c>
    </row>
    <row r="6" spans="1:3">
      <c r="A6" s="3" t="s">
        <v>1113</v>
      </c>
    </row>
    <row r="7" spans="1:3">
      <c r="A7" s="4" t="s">
        <v>1133</v>
      </c>
      <c r="B7" s="5" t="n">
        <v>3</v>
      </c>
    </row>
    <row r="8" spans="1:3">
      <c r="A8" s="4" t="s">
        <v>1134</v>
      </c>
      <c r="B8" s="5" t="n">
        <v>3</v>
      </c>
    </row>
    <row r="9" spans="1:3">
      <c r="A9" s="4" t="s">
        <v>1135</v>
      </c>
      <c r="B9" s="6" t="n">
        <v>1</v>
      </c>
      <c r="C9" s="6" t="n">
        <v>2</v>
      </c>
    </row>
    <row r="10" spans="1:3">
      <c r="A10" s="4" t="s">
        <v>1088</v>
      </c>
    </row>
    <row r="11" spans="1:3">
      <c r="A11" s="3" t="s">
        <v>1113</v>
      </c>
    </row>
    <row r="12" spans="1:3">
      <c r="A12" s="4" t="s">
        <v>1080</v>
      </c>
      <c r="B12" s="4" t="s">
        <v>1089</v>
      </c>
      <c r="C12" s="4" t="s">
        <v>1089</v>
      </c>
    </row>
    <row r="13" spans="1:3">
      <c r="A13" s="4" t="s">
        <v>1136</v>
      </c>
      <c r="B13" s="4" t="s">
        <v>1137</v>
      </c>
      <c r="C13" s="4" t="s">
        <v>1137</v>
      </c>
    </row>
    <row r="14" spans="1:3">
      <c r="A14" s="4" t="s">
        <v>1074</v>
      </c>
      <c r="B14" s="6" t="n">
        <v>13</v>
      </c>
      <c r="C14" s="6" t="n">
        <v>14</v>
      </c>
    </row>
    <row r="15" spans="1:3">
      <c r="A15" s="4" t="s">
        <v>1101</v>
      </c>
    </row>
    <row r="16" spans="1:3">
      <c r="A16" s="3" t="s">
        <v>1113</v>
      </c>
    </row>
    <row r="17" spans="1:3">
      <c r="A17" s="4" t="s">
        <v>1080</v>
      </c>
      <c r="B17" s="4" t="s">
        <v>1102</v>
      </c>
      <c r="C17" s="4" t="s">
        <v>1102</v>
      </c>
    </row>
    <row r="18" spans="1:3">
      <c r="A18" s="4" t="s">
        <v>1136</v>
      </c>
      <c r="B18" s="4" t="s">
        <v>1138</v>
      </c>
      <c r="C18" s="4" t="s">
        <v>1138</v>
      </c>
    </row>
    <row r="19" spans="1:3">
      <c r="A19" s="4" t="s">
        <v>1074</v>
      </c>
      <c r="B19" s="6" t="n">
        <v>15</v>
      </c>
      <c r="C19" s="6" t="n">
        <v>15</v>
      </c>
    </row>
    <row r="20" spans="1:3">
      <c r="A20" s="4" t="s">
        <v>1105</v>
      </c>
    </row>
    <row r="21" spans="1:3">
      <c r="A21" s="3" t="s">
        <v>1113</v>
      </c>
    </row>
    <row r="22" spans="1:3">
      <c r="A22" s="4" t="s">
        <v>1080</v>
      </c>
      <c r="B22" s="4" t="s">
        <v>1106</v>
      </c>
      <c r="C22" s="4" t="s">
        <v>1106</v>
      </c>
    </row>
    <row r="23" spans="1:3">
      <c r="A23" s="4" t="s">
        <v>1136</v>
      </c>
      <c r="B23" s="4" t="s">
        <v>1138</v>
      </c>
      <c r="C23" s="4" t="s">
        <v>1138</v>
      </c>
    </row>
    <row r="24" spans="1:3">
      <c r="A24" s="4" t="s">
        <v>1074</v>
      </c>
      <c r="B24" s="6" t="n">
        <v>18</v>
      </c>
      <c r="C24" s="6" t="n">
        <v>1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1139</v>
      </c>
      <c r="B1" s="2" t="s">
        <v>522</v>
      </c>
    </row>
    <row r="2" spans="1:2">
      <c r="A2" s="3" t="s">
        <v>1140</v>
      </c>
    </row>
    <row r="3" spans="1:2">
      <c r="A3" s="4" t="s">
        <v>1141</v>
      </c>
      <c r="B3" s="6" t="n">
        <v>500</v>
      </c>
    </row>
    <row r="4" spans="1:2">
      <c r="A4" s="4" t="s">
        <v>1142</v>
      </c>
      <c r="B4" s="5" t="n">
        <v>500</v>
      </c>
    </row>
    <row r="5" spans="1:2">
      <c r="A5" s="4" t="s">
        <v>1143</v>
      </c>
      <c r="B5" s="5" t="n">
        <v>500</v>
      </c>
    </row>
    <row r="6" spans="1:2">
      <c r="A6" s="4" t="s">
        <v>1144</v>
      </c>
      <c r="B6" s="5" t="n">
        <v>0</v>
      </c>
    </row>
    <row r="7" spans="1:2">
      <c r="A7" s="4" t="s">
        <v>1145</v>
      </c>
      <c r="B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46</v>
      </c>
      <c r="B1" s="2" t="s">
        <v>1</v>
      </c>
    </row>
    <row r="2" spans="1:3">
      <c r="B2" s="2" t="s">
        <v>2</v>
      </c>
      <c r="C2" s="2" t="s">
        <v>33</v>
      </c>
    </row>
    <row r="3" spans="1:3">
      <c r="A3" s="4" t="s">
        <v>1147</v>
      </c>
    </row>
    <row r="4" spans="1:3">
      <c r="A4" s="3" t="s">
        <v>1148</v>
      </c>
    </row>
    <row r="5" spans="1:3">
      <c r="A5" s="4" t="s">
        <v>1149</v>
      </c>
      <c r="B5" s="4" t="s">
        <v>1150</v>
      </c>
    </row>
    <row r="6" spans="1:3">
      <c r="A6" s="4" t="s">
        <v>1151</v>
      </c>
      <c r="B6" s="6" t="n">
        <v>1000</v>
      </c>
    </row>
    <row r="7" spans="1:3">
      <c r="A7" s="4" t="s">
        <v>1152</v>
      </c>
      <c r="B7" s="4" t="s">
        <v>1153</v>
      </c>
    </row>
    <row r="8" spans="1:3">
      <c r="A8" s="4" t="s">
        <v>1154</v>
      </c>
      <c r="B8" s="6" t="n">
        <v>13730</v>
      </c>
    </row>
    <row r="9" spans="1:3">
      <c r="A9" s="4" t="s">
        <v>1155</v>
      </c>
      <c r="B9" s="4" t="s">
        <v>1156</v>
      </c>
    </row>
    <row r="10" spans="1:3">
      <c r="A10" s="4" t="s">
        <v>1157</v>
      </c>
    </row>
    <row r="11" spans="1:3">
      <c r="A11" s="3" t="s">
        <v>1148</v>
      </c>
    </row>
    <row r="12" spans="1:3">
      <c r="A12" s="4" t="s">
        <v>1158</v>
      </c>
      <c r="B12" s="4" t="s">
        <v>1159</v>
      </c>
    </row>
    <row r="13" spans="1:3">
      <c r="A13" s="4" t="s">
        <v>1160</v>
      </c>
    </row>
    <row r="14" spans="1:3">
      <c r="A14" s="3" t="s">
        <v>1148</v>
      </c>
    </row>
    <row r="15" spans="1:3">
      <c r="A15" s="4" t="s">
        <v>1161</v>
      </c>
      <c r="B15" s="4" t="s">
        <v>1162</v>
      </c>
    </row>
    <row r="16" spans="1:3">
      <c r="A16" s="4" t="s">
        <v>1163</v>
      </c>
      <c r="B16" s="4" t="s">
        <v>1164</v>
      </c>
    </row>
    <row r="17" spans="1:3">
      <c r="A17" s="4" t="s">
        <v>1165</v>
      </c>
    </row>
    <row r="18" spans="1:3">
      <c r="A18" s="3" t="s">
        <v>1148</v>
      </c>
    </row>
    <row r="19" spans="1:3">
      <c r="A19" s="4" t="s">
        <v>1166</v>
      </c>
      <c r="B19" s="4" t="s">
        <v>1167</v>
      </c>
    </row>
    <row r="20" spans="1:3">
      <c r="A20" s="4" t="s">
        <v>1168</v>
      </c>
    </row>
    <row r="21" spans="1:3">
      <c r="A21" s="3" t="s">
        <v>1148</v>
      </c>
    </row>
    <row r="22" spans="1:3">
      <c r="A22" s="4" t="s">
        <v>1166</v>
      </c>
      <c r="B22" s="4" t="s">
        <v>1169</v>
      </c>
    </row>
    <row r="23" spans="1:3">
      <c r="A23" s="4" t="s">
        <v>1170</v>
      </c>
    </row>
    <row r="24" spans="1:3">
      <c r="A24" s="3" t="s">
        <v>1148</v>
      </c>
    </row>
    <row r="25" spans="1:3">
      <c r="A25" s="4" t="s">
        <v>1166</v>
      </c>
      <c r="B25" s="4" t="s">
        <v>1005</v>
      </c>
    </row>
    <row r="26" spans="1:3">
      <c r="A26" s="4" t="s">
        <v>1171</v>
      </c>
    </row>
    <row r="27" spans="1:3">
      <c r="A27" s="3" t="s">
        <v>1148</v>
      </c>
    </row>
    <row r="28" spans="1:3">
      <c r="A28" s="4" t="s">
        <v>1151</v>
      </c>
      <c r="B28" s="6" t="n">
        <v>800</v>
      </c>
    </row>
    <row r="29" spans="1:3">
      <c r="A29" s="4" t="s">
        <v>1172</v>
      </c>
    </row>
    <row r="30" spans="1:3">
      <c r="A30" s="3" t="s">
        <v>1148</v>
      </c>
    </row>
    <row r="31" spans="1:3">
      <c r="A31" s="4" t="s">
        <v>1173</v>
      </c>
      <c r="B31" s="4" t="s">
        <v>1174</v>
      </c>
      <c r="C31" s="4" t="s">
        <v>1175</v>
      </c>
    </row>
    <row r="32" spans="1:3">
      <c r="A32" s="4" t="s">
        <v>1176</v>
      </c>
    </row>
    <row r="33" spans="1:3">
      <c r="A33" s="3" t="s">
        <v>1148</v>
      </c>
    </row>
    <row r="34" spans="1:3">
      <c r="A34" s="4" t="s">
        <v>1173</v>
      </c>
      <c r="B34" s="4" t="s">
        <v>1177</v>
      </c>
      <c r="C34" s="4" t="s">
        <v>117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79</v>
      </c>
      <c r="B1" s="2" t="s">
        <v>30</v>
      </c>
      <c r="F1" s="2" t="s">
        <v>1</v>
      </c>
    </row>
    <row r="2" spans="1:8">
      <c r="B2" s="2" t="s">
        <v>2</v>
      </c>
      <c r="C2" s="2" t="s">
        <v>31</v>
      </c>
      <c r="D2" s="2" t="s">
        <v>4</v>
      </c>
      <c r="E2" s="2" t="s">
        <v>32</v>
      </c>
      <c r="F2" s="2" t="s">
        <v>2</v>
      </c>
      <c r="G2" s="2" t="s">
        <v>33</v>
      </c>
      <c r="H2" s="2" t="s">
        <v>1180</v>
      </c>
    </row>
    <row r="3" spans="1:8">
      <c r="A3" s="3" t="s">
        <v>216</v>
      </c>
    </row>
    <row r="4" spans="1:8">
      <c r="A4" s="4" t="s">
        <v>1181</v>
      </c>
      <c r="B4" s="5" t="n">
        <v>1755</v>
      </c>
      <c r="F4" s="5" t="n">
        <v>1755</v>
      </c>
    </row>
    <row r="5" spans="1:8">
      <c r="A5" s="4" t="s">
        <v>1182</v>
      </c>
      <c r="B5" s="5" t="n">
        <v>5</v>
      </c>
      <c r="F5" s="5" t="n">
        <v>5</v>
      </c>
    </row>
    <row r="6" spans="1:8">
      <c r="A6" s="4" t="s">
        <v>1183</v>
      </c>
      <c r="B6" s="5" t="n">
        <v>1745</v>
      </c>
      <c r="F6" s="5" t="n">
        <v>1745</v>
      </c>
    </row>
    <row r="7" spans="1:8">
      <c r="A7" s="4" t="s">
        <v>1184</v>
      </c>
      <c r="B7" s="5" t="n">
        <v>5</v>
      </c>
      <c r="F7" s="5" t="n">
        <v>5</v>
      </c>
    </row>
    <row r="8" spans="1:8">
      <c r="A8" s="4" t="s">
        <v>1185</v>
      </c>
      <c r="H8" s="6" t="n">
        <v>5000</v>
      </c>
    </row>
    <row r="9" spans="1:8">
      <c r="A9" s="4" t="s">
        <v>1186</v>
      </c>
      <c r="B9" s="8" t="n">
        <v>2.6</v>
      </c>
      <c r="C9" s="8" t="n">
        <v>2.6</v>
      </c>
      <c r="D9" s="8" t="n">
        <v>3.8</v>
      </c>
      <c r="E9" s="8" t="n">
        <v>1.9</v>
      </c>
      <c r="F9" s="8" t="n">
        <v>10.9</v>
      </c>
    </row>
    <row r="10" spans="1:8">
      <c r="A10" s="4" t="s">
        <v>1187</v>
      </c>
      <c r="B10" s="6" t="n">
        <v>350</v>
      </c>
      <c r="C10" s="6" t="n">
        <v>328</v>
      </c>
      <c r="D10" s="6" t="n">
        <v>475</v>
      </c>
      <c r="E10" s="6" t="n">
        <v>225</v>
      </c>
      <c r="F10" s="6" t="n">
        <v>1378</v>
      </c>
    </row>
    <row r="11" spans="1:8">
      <c r="A11" s="4" t="s">
        <v>1188</v>
      </c>
      <c r="B11" s="7" t="n">
        <v>133.7</v>
      </c>
      <c r="C11" s="7" t="n">
        <v>128.11</v>
      </c>
      <c r="D11" s="7" t="n">
        <v>123.04</v>
      </c>
      <c r="E11" s="7" t="n">
        <v>120.86</v>
      </c>
      <c r="F11" s="7" t="n">
        <v>126.42</v>
      </c>
    </row>
    <row r="12" spans="1:8">
      <c r="A12" s="4" t="s">
        <v>1189</v>
      </c>
      <c r="B12" s="6" t="n">
        <v>4556</v>
      </c>
      <c r="C12" s="6" t="n">
        <v>4906</v>
      </c>
      <c r="D12" s="6" t="n">
        <v>5234</v>
      </c>
      <c r="E12" s="6" t="n">
        <v>709</v>
      </c>
      <c r="F12" s="6" t="n">
        <v>4556</v>
      </c>
    </row>
    <row r="13" spans="1:8">
      <c r="A13" s="4" t="s">
        <v>1190</v>
      </c>
      <c r="F13" s="6" t="n">
        <v>62</v>
      </c>
      <c r="G13" s="6" t="n">
        <v>72</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1191</v>
      </c>
      <c r="B1" s="2" t="s">
        <v>439</v>
      </c>
    </row>
    <row r="2" spans="1:2">
      <c r="A2" s="3" t="s">
        <v>440</v>
      </c>
    </row>
    <row r="3" spans="1:2">
      <c r="A3" s="4" t="s">
        <v>443</v>
      </c>
      <c r="B3" s="5" t="n">
        <v>95953</v>
      </c>
    </row>
    <row r="4" spans="1:2">
      <c r="A4" s="4" t="s">
        <v>1192</v>
      </c>
      <c r="B4" s="6" t="n">
        <v>12</v>
      </c>
    </row>
    <row r="5" spans="1:2">
      <c r="A5" s="4" t="s">
        <v>1193</v>
      </c>
    </row>
    <row r="6" spans="1:2">
      <c r="A6" s="3" t="s">
        <v>440</v>
      </c>
    </row>
    <row r="7" spans="1:2">
      <c r="A7" s="4" t="s">
        <v>446</v>
      </c>
      <c r="B7" s="4" t="s">
        <v>447</v>
      </c>
    </row>
    <row r="8" spans="1:2">
      <c r="A8" s="4" t="s">
        <v>448</v>
      </c>
      <c r="B8" s="4" t="s">
        <v>449</v>
      </c>
    </row>
    <row r="9" spans="1:2">
      <c r="A9" s="4" t="s">
        <v>1194</v>
      </c>
    </row>
    <row r="10" spans="1:2">
      <c r="A10" s="3" t="s">
        <v>440</v>
      </c>
    </row>
    <row r="11" spans="1:2">
      <c r="A11" s="4" t="s">
        <v>446</v>
      </c>
      <c r="B11" s="4" t="s">
        <v>447</v>
      </c>
    </row>
    <row r="12" spans="1:2">
      <c r="A12" s="4" t="s">
        <v>448</v>
      </c>
      <c r="B12" s="4" t="s">
        <v>4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1195</v>
      </c>
      <c r="B1" s="2" t="s">
        <v>1</v>
      </c>
    </row>
    <row r="2" spans="1:4">
      <c r="B2" s="2" t="s">
        <v>1196</v>
      </c>
      <c r="C2" s="2" t="s">
        <v>1197</v>
      </c>
      <c r="D2" s="2" t="s">
        <v>1198</v>
      </c>
    </row>
    <row r="3" spans="1:4">
      <c r="A3" s="3" t="s">
        <v>1199</v>
      </c>
    </row>
    <row r="4" spans="1:4">
      <c r="A4" s="4" t="s">
        <v>1200</v>
      </c>
      <c r="B4" s="6" t="n">
        <v>2330</v>
      </c>
      <c r="C4" s="6" t="n">
        <v>3050</v>
      </c>
      <c r="D4" s="6" t="n">
        <v>3750</v>
      </c>
    </row>
    <row r="5" spans="1:4">
      <c r="A5" s="4" t="s">
        <v>1201</v>
      </c>
      <c r="B5" s="7" t="n">
        <v>2.83</v>
      </c>
      <c r="C5" s="7" t="n">
        <v>2.62</v>
      </c>
      <c r="D5" s="7" t="n">
        <v>2.38</v>
      </c>
    </row>
    <row r="6" spans="1:4">
      <c r="A6" s="4" t="s">
        <v>1202</v>
      </c>
      <c r="B6" s="6" t="n">
        <v>785</v>
      </c>
      <c r="C6" s="6" t="n">
        <v>757</v>
      </c>
      <c r="D6" s="6" t="n">
        <v>739</v>
      </c>
    </row>
    <row r="7" spans="1:4">
      <c r="A7" s="4" t="s">
        <v>1203</v>
      </c>
    </row>
    <row r="8" spans="1:4">
      <c r="A8" s="3" t="s">
        <v>1199</v>
      </c>
    </row>
    <row r="9" spans="1:4">
      <c r="A9" s="4" t="s">
        <v>1204</v>
      </c>
      <c r="B9" s="5" t="n">
        <v>2300</v>
      </c>
      <c r="C9" s="5" t="n">
        <v>3200</v>
      </c>
      <c r="D9" s="6" t="n">
        <v>3800</v>
      </c>
    </row>
    <row r="10" spans="1:4">
      <c r="A10" s="4" t="s">
        <v>1205</v>
      </c>
      <c r="B10" s="6" t="n">
        <v>20450</v>
      </c>
      <c r="C10" s="6" t="n">
        <v>20760</v>
      </c>
    </row>
    <row r="11" spans="1:4">
      <c r="A11" s="4" t="s">
        <v>633</v>
      </c>
    </row>
    <row r="12" spans="1:4">
      <c r="A12" s="3" t="s">
        <v>1199</v>
      </c>
    </row>
    <row r="13" spans="1:4">
      <c r="A13" s="4" t="s">
        <v>1206</v>
      </c>
      <c r="B13" s="5" t="n">
        <v>2</v>
      </c>
      <c r="C13" s="5" t="n">
        <v>2</v>
      </c>
      <c r="D13" s="5" t="n">
        <v>2</v>
      </c>
    </row>
    <row r="14" spans="1:4">
      <c r="A14" s="4" t="s">
        <v>1201</v>
      </c>
      <c r="B14" s="7" t="n">
        <v>2.83</v>
      </c>
      <c r="C14" s="7" t="n">
        <v>2.62</v>
      </c>
      <c r="D14" s="7" t="n">
        <v>2.38</v>
      </c>
    </row>
    <row r="15" spans="1:4">
      <c r="A15" s="4" t="s">
        <v>1202</v>
      </c>
      <c r="B15" s="6" t="n">
        <v>785</v>
      </c>
      <c r="C15" s="6" t="n">
        <v>757</v>
      </c>
      <c r="D15" s="6" t="n">
        <v>739</v>
      </c>
    </row>
    <row r="16" spans="1:4">
      <c r="A16" s="4" t="s">
        <v>1207</v>
      </c>
    </row>
    <row r="17" spans="1:4">
      <c r="A17" s="3" t="s">
        <v>1199</v>
      </c>
    </row>
    <row r="18" spans="1:4">
      <c r="A18" s="4" t="s">
        <v>1208</v>
      </c>
      <c r="B18" s="6" t="n">
        <v>26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3</v>
      </c>
      <c r="D2" s="2" t="s">
        <v>37</v>
      </c>
    </row>
    <row r="3" spans="1:4">
      <c r="A3" s="3" t="s">
        <v>1210</v>
      </c>
    </row>
    <row r="4" spans="1:4">
      <c r="A4" s="4" t="s">
        <v>1211</v>
      </c>
      <c r="B4" s="6" t="n">
        <v>23221</v>
      </c>
      <c r="C4" s="6" t="n">
        <v>23598</v>
      </c>
    </row>
    <row r="5" spans="1:4">
      <c r="A5" s="4" t="s">
        <v>78</v>
      </c>
      <c r="B5" s="5" t="n">
        <v>412</v>
      </c>
      <c r="C5" s="5" t="n">
        <v>-598</v>
      </c>
      <c r="D5" s="6" t="n">
        <v>-1037</v>
      </c>
    </row>
    <row r="6" spans="1:4">
      <c r="A6" s="4" t="s">
        <v>1212</v>
      </c>
      <c r="B6" s="5" t="n">
        <v>23731</v>
      </c>
      <c r="C6" s="5" t="n">
        <v>23221</v>
      </c>
      <c r="D6" s="5" t="n">
        <v>23598</v>
      </c>
    </row>
    <row r="7" spans="1:4">
      <c r="A7" s="3" t="s">
        <v>1213</v>
      </c>
    </row>
    <row r="8" spans="1:4">
      <c r="A8" s="4" t="s">
        <v>76</v>
      </c>
      <c r="B8" s="5" t="n">
        <v>522</v>
      </c>
      <c r="C8" s="5" t="n">
        <v>-887</v>
      </c>
      <c r="D8" s="5" t="n">
        <v>-1429</v>
      </c>
    </row>
    <row r="9" spans="1:4">
      <c r="A9" s="4" t="s">
        <v>77</v>
      </c>
      <c r="B9" s="5" t="n">
        <v>110</v>
      </c>
      <c r="C9" s="5" t="n">
        <v>-289</v>
      </c>
      <c r="D9" s="5" t="n">
        <v>-392</v>
      </c>
    </row>
    <row r="10" spans="1:4">
      <c r="A10" s="4" t="s">
        <v>78</v>
      </c>
      <c r="B10" s="5" t="n">
        <v>412</v>
      </c>
      <c r="C10" s="5" t="n">
        <v>-598</v>
      </c>
      <c r="D10" s="5" t="n">
        <v>-1037</v>
      </c>
    </row>
    <row r="11" spans="1:4">
      <c r="A11" s="4" t="s">
        <v>697</v>
      </c>
    </row>
    <row r="12" spans="1:4">
      <c r="A12" s="3" t="s">
        <v>1210</v>
      </c>
    </row>
    <row r="13" spans="1:4">
      <c r="A13" s="4" t="s">
        <v>1211</v>
      </c>
      <c r="B13" s="5" t="n">
        <v>-755</v>
      </c>
      <c r="C13" s="5" t="n">
        <v>-157</v>
      </c>
      <c r="D13" s="5" t="n">
        <v>880</v>
      </c>
    </row>
    <row r="14" spans="1:4">
      <c r="A14" s="4" t="s">
        <v>1214</v>
      </c>
      <c r="B14" s="5" t="n">
        <v>518</v>
      </c>
      <c r="C14" s="5" t="n">
        <v>-605</v>
      </c>
      <c r="D14" s="5" t="n">
        <v>-1089</v>
      </c>
    </row>
    <row r="15" spans="1:4">
      <c r="A15" s="4" t="s">
        <v>1215</v>
      </c>
      <c r="B15" s="5" t="n">
        <v>-106</v>
      </c>
      <c r="C15" s="5" t="n">
        <v>7</v>
      </c>
      <c r="D15" s="5" t="n">
        <v>52</v>
      </c>
    </row>
    <row r="16" spans="1:4">
      <c r="A16" s="4" t="s">
        <v>78</v>
      </c>
      <c r="B16" s="5" t="n">
        <v>412</v>
      </c>
      <c r="C16" s="5" t="n">
        <v>-598</v>
      </c>
      <c r="D16" s="5" t="n">
        <v>-1037</v>
      </c>
    </row>
    <row r="17" spans="1:4">
      <c r="A17" s="4" t="s">
        <v>1212</v>
      </c>
      <c r="B17" s="5" t="n">
        <v>-343</v>
      </c>
      <c r="C17" s="5" t="n">
        <v>-755</v>
      </c>
      <c r="D17" s="5" t="n">
        <v>-157</v>
      </c>
    </row>
    <row r="18" spans="1:4">
      <c r="A18" s="3" t="s">
        <v>1213</v>
      </c>
    </row>
    <row r="19" spans="1:4">
      <c r="A19" s="4" t="s">
        <v>76</v>
      </c>
      <c r="B19" s="5" t="n">
        <v>522</v>
      </c>
      <c r="C19" s="5" t="n">
        <v>-887</v>
      </c>
      <c r="D19" s="5" t="n">
        <v>-1429</v>
      </c>
    </row>
    <row r="20" spans="1:4">
      <c r="A20" s="4" t="s">
        <v>77</v>
      </c>
      <c r="B20" s="5" t="n">
        <v>110</v>
      </c>
      <c r="C20" s="5" t="n">
        <v>-289</v>
      </c>
      <c r="D20" s="5" t="n">
        <v>-392</v>
      </c>
    </row>
    <row r="21" spans="1:4">
      <c r="A21" s="4" t="s">
        <v>78</v>
      </c>
      <c r="B21" s="5" t="n">
        <v>412</v>
      </c>
      <c r="C21" s="5" t="n">
        <v>-598</v>
      </c>
      <c r="D21" s="5" t="n">
        <v>-1037</v>
      </c>
    </row>
    <row r="22" spans="1:4">
      <c r="A22" s="4" t="s">
        <v>1216</v>
      </c>
    </row>
    <row r="23" spans="1:4">
      <c r="A23" s="3" t="s">
        <v>1210</v>
      </c>
    </row>
    <row r="24" spans="1:4">
      <c r="A24" s="4" t="s">
        <v>1211</v>
      </c>
      <c r="B24" s="5" t="n">
        <v>528</v>
      </c>
      <c r="C24" s="5" t="n">
        <v>1100</v>
      </c>
      <c r="D24" s="5" t="n">
        <v>1768</v>
      </c>
    </row>
    <row r="25" spans="1:4">
      <c r="A25" s="4" t="s">
        <v>1214</v>
      </c>
      <c r="B25" s="5" t="n">
        <v>367</v>
      </c>
      <c r="C25" s="5" t="n">
        <v>-530</v>
      </c>
      <c r="D25" s="5" t="n">
        <v>-641</v>
      </c>
    </row>
    <row r="26" spans="1:4">
      <c r="A26" s="4" t="s">
        <v>1215</v>
      </c>
      <c r="B26" s="5" t="n">
        <v>-148</v>
      </c>
      <c r="C26" s="5" t="n">
        <v>-42</v>
      </c>
      <c r="D26" s="5" t="n">
        <v>-27</v>
      </c>
    </row>
    <row r="27" spans="1:4">
      <c r="A27" s="4" t="s">
        <v>78</v>
      </c>
      <c r="B27" s="5" t="n">
        <v>219</v>
      </c>
      <c r="C27" s="5" t="n">
        <v>-572</v>
      </c>
      <c r="D27" s="5" t="n">
        <v>-668</v>
      </c>
    </row>
    <row r="28" spans="1:4">
      <c r="A28" s="4" t="s">
        <v>1212</v>
      </c>
      <c r="B28" s="5" t="n">
        <v>747</v>
      </c>
      <c r="C28" s="5" t="n">
        <v>528</v>
      </c>
      <c r="D28" s="5" t="n">
        <v>1100</v>
      </c>
    </row>
    <row r="29" spans="1:4">
      <c r="A29" s="3" t="s">
        <v>1213</v>
      </c>
    </row>
    <row r="30" spans="1:4">
      <c r="A30" s="4" t="s">
        <v>76</v>
      </c>
      <c r="B30" s="5" t="n">
        <v>294</v>
      </c>
      <c r="C30" s="5" t="n">
        <v>-883</v>
      </c>
      <c r="D30" s="5" t="n">
        <v>-1020</v>
      </c>
    </row>
    <row r="31" spans="1:4">
      <c r="A31" s="4" t="s">
        <v>77</v>
      </c>
      <c r="B31" s="5" t="n">
        <v>75</v>
      </c>
      <c r="C31" s="5" t="n">
        <v>-311</v>
      </c>
      <c r="D31" s="5" t="n">
        <v>-352</v>
      </c>
    </row>
    <row r="32" spans="1:4">
      <c r="A32" s="4" t="s">
        <v>78</v>
      </c>
      <c r="B32" s="5" t="n">
        <v>219</v>
      </c>
      <c r="C32" s="5" t="n">
        <v>-572</v>
      </c>
      <c r="D32" s="5" t="n">
        <v>-668</v>
      </c>
    </row>
    <row r="33" spans="1:4">
      <c r="A33" s="4" t="s">
        <v>1217</v>
      </c>
    </row>
    <row r="34" spans="1:4">
      <c r="A34" s="3" t="s">
        <v>1210</v>
      </c>
    </row>
    <row r="35" spans="1:4">
      <c r="A35" s="4" t="s">
        <v>1211</v>
      </c>
      <c r="B35" s="5" t="n">
        <v>202</v>
      </c>
      <c r="C35" s="5" t="n">
        <v>189</v>
      </c>
      <c r="D35" s="5" t="n">
        <v>198</v>
      </c>
    </row>
    <row r="36" spans="1:4">
      <c r="A36" s="4" t="s">
        <v>1214</v>
      </c>
      <c r="B36" s="5" t="n">
        <v>4</v>
      </c>
      <c r="C36" s="5" t="n">
        <v>4</v>
      </c>
      <c r="D36" s="5" t="n">
        <v>-11</v>
      </c>
    </row>
    <row r="37" spans="1:4">
      <c r="A37" s="4" t="s">
        <v>1215</v>
      </c>
      <c r="B37" s="5" t="n">
        <v>1</v>
      </c>
      <c r="C37" s="5" t="n">
        <v>9</v>
      </c>
      <c r="D37" s="5" t="n">
        <v>2</v>
      </c>
    </row>
    <row r="38" spans="1:4">
      <c r="A38" s="4" t="s">
        <v>78</v>
      </c>
      <c r="B38" s="5" t="n">
        <v>5</v>
      </c>
      <c r="C38" s="5" t="n">
        <v>13</v>
      </c>
      <c r="D38" s="5" t="n">
        <v>-9</v>
      </c>
    </row>
    <row r="39" spans="1:4">
      <c r="A39" s="4" t="s">
        <v>1212</v>
      </c>
      <c r="B39" s="5" t="n">
        <v>207</v>
      </c>
      <c r="C39" s="5" t="n">
        <v>202</v>
      </c>
      <c r="D39" s="5" t="n">
        <v>189</v>
      </c>
    </row>
    <row r="40" spans="1:4">
      <c r="A40" s="3" t="s">
        <v>1213</v>
      </c>
    </row>
    <row r="41" spans="1:4">
      <c r="A41" s="4" t="s">
        <v>76</v>
      </c>
      <c r="B41" s="5" t="n">
        <v>8</v>
      </c>
      <c r="C41" s="5" t="n">
        <v>21</v>
      </c>
      <c r="D41" s="5" t="n">
        <v>-14</v>
      </c>
    </row>
    <row r="42" spans="1:4">
      <c r="A42" s="4" t="s">
        <v>77</v>
      </c>
      <c r="B42" s="5" t="n">
        <v>3</v>
      </c>
      <c r="C42" s="5" t="n">
        <v>8</v>
      </c>
      <c r="D42" s="5" t="n">
        <v>-5</v>
      </c>
    </row>
    <row r="43" spans="1:4">
      <c r="A43" s="4" t="s">
        <v>78</v>
      </c>
      <c r="B43" s="5" t="n">
        <v>5</v>
      </c>
      <c r="C43" s="5" t="n">
        <v>13</v>
      </c>
      <c r="D43" s="5" t="n">
        <v>-9</v>
      </c>
    </row>
    <row r="44" spans="1:4">
      <c r="A44" s="4" t="s">
        <v>1218</v>
      </c>
    </row>
    <row r="45" spans="1:4">
      <c r="A45" s="3" t="s">
        <v>1210</v>
      </c>
    </row>
    <row r="46" spans="1:4">
      <c r="A46" s="4" t="s">
        <v>1211</v>
      </c>
      <c r="B46" s="5" t="n">
        <v>-703</v>
      </c>
      <c r="C46" s="5" t="n">
        <v>-713</v>
      </c>
      <c r="D46" s="5" t="n">
        <v>-755</v>
      </c>
    </row>
    <row r="47" spans="1:4">
      <c r="A47" s="4" t="s">
        <v>1214</v>
      </c>
      <c r="B47" s="5" t="n">
        <v>-24</v>
      </c>
      <c r="C47" s="5" t="n">
        <v>-30</v>
      </c>
      <c r="D47" s="5" t="n">
        <v>-18</v>
      </c>
    </row>
    <row r="48" spans="1:4">
      <c r="A48" s="4" t="s">
        <v>1215</v>
      </c>
      <c r="B48" s="5" t="n">
        <v>41</v>
      </c>
      <c r="C48" s="5" t="n">
        <v>40</v>
      </c>
      <c r="D48" s="5" t="n">
        <v>60</v>
      </c>
    </row>
    <row r="49" spans="1:4">
      <c r="A49" s="4" t="s">
        <v>78</v>
      </c>
      <c r="B49" s="5" t="n">
        <v>17</v>
      </c>
      <c r="C49" s="5" t="n">
        <v>10</v>
      </c>
      <c r="D49" s="5" t="n">
        <v>42</v>
      </c>
    </row>
    <row r="50" spans="1:4">
      <c r="A50" s="4" t="s">
        <v>1212</v>
      </c>
      <c r="B50" s="5" t="n">
        <v>-686</v>
      </c>
      <c r="C50" s="5" t="n">
        <v>-703</v>
      </c>
      <c r="D50" s="5" t="n">
        <v>-713</v>
      </c>
    </row>
    <row r="51" spans="1:4">
      <c r="A51" s="3" t="s">
        <v>1213</v>
      </c>
    </row>
    <row r="52" spans="1:4">
      <c r="A52" s="4" t="s">
        <v>76</v>
      </c>
      <c r="B52" s="5" t="n">
        <v>29</v>
      </c>
      <c r="C52" s="5" t="n">
        <v>16</v>
      </c>
      <c r="D52" s="5" t="n">
        <v>66</v>
      </c>
    </row>
    <row r="53" spans="1:4">
      <c r="A53" s="4" t="s">
        <v>77</v>
      </c>
      <c r="B53" s="5" t="n">
        <v>12</v>
      </c>
      <c r="C53" s="5" t="n">
        <v>6</v>
      </c>
      <c r="D53" s="5" t="n">
        <v>24</v>
      </c>
    </row>
    <row r="54" spans="1:4">
      <c r="A54" s="4" t="s">
        <v>78</v>
      </c>
      <c r="B54" s="5" t="n">
        <v>17</v>
      </c>
      <c r="C54" s="5" t="n">
        <v>10</v>
      </c>
      <c r="D54" s="5" t="n">
        <v>42</v>
      </c>
    </row>
    <row r="55" spans="1:4">
      <c r="A55" s="4" t="s">
        <v>1219</v>
      </c>
    </row>
    <row r="56" spans="1:4">
      <c r="A56" s="3" t="s">
        <v>1210</v>
      </c>
    </row>
    <row r="57" spans="1:4">
      <c r="A57" s="4" t="s">
        <v>1211</v>
      </c>
      <c r="B57" s="5" t="n">
        <v>-782</v>
      </c>
      <c r="C57" s="5" t="n">
        <v>-733</v>
      </c>
      <c r="D57" s="5" t="n">
        <v>-331</v>
      </c>
    </row>
    <row r="58" spans="1:4">
      <c r="A58" s="4" t="s">
        <v>1214</v>
      </c>
      <c r="B58" s="5" t="n">
        <v>171</v>
      </c>
      <c r="C58" s="5" t="n">
        <v>-49</v>
      </c>
      <c r="D58" s="5" t="n">
        <v>-419</v>
      </c>
    </row>
    <row r="59" spans="1:4">
      <c r="A59" s="4" t="s">
        <v>1215</v>
      </c>
      <c r="D59" s="5" t="n">
        <v>17</v>
      </c>
    </row>
    <row r="60" spans="1:4">
      <c r="A60" s="4" t="s">
        <v>78</v>
      </c>
      <c r="B60" s="5" t="n">
        <v>171</v>
      </c>
      <c r="C60" s="5" t="n">
        <v>-49</v>
      </c>
      <c r="D60" s="5" t="n">
        <v>-402</v>
      </c>
    </row>
    <row r="61" spans="1:4">
      <c r="A61" s="4" t="s">
        <v>1212</v>
      </c>
      <c r="B61" s="5" t="n">
        <v>-611</v>
      </c>
      <c r="C61" s="5" t="n">
        <v>-782</v>
      </c>
      <c r="D61" s="5" t="n">
        <v>-733</v>
      </c>
    </row>
    <row r="62" spans="1:4">
      <c r="A62" s="3" t="s">
        <v>1213</v>
      </c>
    </row>
    <row r="63" spans="1:4">
      <c r="A63" s="4" t="s">
        <v>76</v>
      </c>
      <c r="B63" s="5" t="n">
        <v>191</v>
      </c>
      <c r="C63" s="5" t="n">
        <v>-41</v>
      </c>
      <c r="D63" s="5" t="n">
        <v>-461</v>
      </c>
    </row>
    <row r="64" spans="1:4">
      <c r="A64" s="4" t="s">
        <v>77</v>
      </c>
      <c r="B64" s="5" t="n">
        <v>20</v>
      </c>
      <c r="C64" s="5" t="n">
        <v>8</v>
      </c>
      <c r="D64" s="5" t="n">
        <v>-59</v>
      </c>
    </row>
    <row r="65" spans="1:4">
      <c r="A65" s="4" t="s">
        <v>78</v>
      </c>
      <c r="B65" s="6" t="n">
        <v>171</v>
      </c>
      <c r="C65" s="6" t="n">
        <v>-49</v>
      </c>
      <c r="D65" s="6" t="n">
        <v>-4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0</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1221</v>
      </c>
    </row>
    <row r="4" spans="1:13">
      <c r="A4" s="4" t="s">
        <v>1222</v>
      </c>
      <c r="B4" s="4" t="s">
        <v>43</v>
      </c>
      <c r="K4" s="6" t="n">
        <v>-216</v>
      </c>
      <c r="L4" s="6" t="n">
        <v>-68</v>
      </c>
      <c r="M4" s="6" t="n">
        <v>-3</v>
      </c>
    </row>
    <row r="5" spans="1:13">
      <c r="A5" s="4" t="s">
        <v>1223</v>
      </c>
      <c r="K5" s="5" t="n">
        <v>17467</v>
      </c>
      <c r="L5" s="5" t="n">
        <v>15070</v>
      </c>
      <c r="M5" s="5" t="n">
        <v>13723</v>
      </c>
    </row>
    <row r="6" spans="1:13">
      <c r="A6" s="4" t="s">
        <v>1224</v>
      </c>
      <c r="K6" s="5" t="n">
        <v>4170</v>
      </c>
      <c r="L6" s="5" t="n">
        <v>4154</v>
      </c>
      <c r="M6" s="5" t="n">
        <v>4094</v>
      </c>
    </row>
    <row r="7" spans="1:13">
      <c r="A7" s="4" t="s">
        <v>1225</v>
      </c>
      <c r="C7" s="6" t="n">
        <v>-860</v>
      </c>
      <c r="D7" s="6" t="n">
        <v>-320</v>
      </c>
      <c r="E7" s="6" t="n">
        <v>-790</v>
      </c>
      <c r="F7" s="6" t="n">
        <v>-760</v>
      </c>
      <c r="G7" s="6" t="n">
        <v>-1302</v>
      </c>
      <c r="H7" s="6" t="n">
        <v>-947</v>
      </c>
      <c r="I7" s="6" t="n">
        <v>-887</v>
      </c>
      <c r="J7" s="6" t="n">
        <v>-917</v>
      </c>
      <c r="K7" s="5" t="n">
        <v>-2730</v>
      </c>
      <c r="L7" s="5" t="n">
        <v>-4053</v>
      </c>
      <c r="M7" s="5" t="n">
        <v>-4740</v>
      </c>
    </row>
    <row r="8" spans="1:13">
      <c r="A8" s="4" t="s">
        <v>1226</v>
      </c>
      <c r="C8" s="5" t="n">
        <v>-309</v>
      </c>
      <c r="D8" s="5" t="n">
        <v>-27</v>
      </c>
      <c r="E8" s="5" t="n">
        <v>-195</v>
      </c>
      <c r="F8" s="5" t="n">
        <v>-143</v>
      </c>
      <c r="G8" s="5" t="n">
        <v>-359</v>
      </c>
      <c r="H8" s="5" t="n">
        <v>-231</v>
      </c>
      <c r="I8" s="5" t="n">
        <v>-223</v>
      </c>
      <c r="J8" s="5" t="n">
        <v>-226</v>
      </c>
      <c r="K8" s="5" t="n">
        <v>-674</v>
      </c>
      <c r="L8" s="5" t="n">
        <v>-1039</v>
      </c>
      <c r="M8" s="5" t="n">
        <v>-1301</v>
      </c>
    </row>
    <row r="9" spans="1:13">
      <c r="A9" s="4" t="s">
        <v>1227</v>
      </c>
      <c r="C9" s="6" t="n">
        <v>-551</v>
      </c>
      <c r="D9" s="6" t="n">
        <v>-293</v>
      </c>
      <c r="E9" s="6" t="n">
        <v>-595</v>
      </c>
      <c r="F9" s="6" t="n">
        <v>-617</v>
      </c>
      <c r="G9" s="6" t="n">
        <v>-943</v>
      </c>
      <c r="H9" s="6" t="n">
        <v>-716</v>
      </c>
      <c r="I9" s="6" t="n">
        <v>-664</v>
      </c>
      <c r="J9" s="6" t="n">
        <v>-691</v>
      </c>
      <c r="K9" s="5" t="n">
        <v>-2056</v>
      </c>
      <c r="L9" s="5" t="n">
        <v>-3014</v>
      </c>
      <c r="M9" s="5" t="n">
        <v>-3439</v>
      </c>
    </row>
    <row r="10" spans="1:13">
      <c r="A10" s="4" t="s">
        <v>1228</v>
      </c>
    </row>
    <row r="11" spans="1:13">
      <c r="A11" s="3" t="s">
        <v>1221</v>
      </c>
    </row>
    <row r="12" spans="1:13">
      <c r="A12" s="4" t="s">
        <v>1225</v>
      </c>
      <c r="K12" s="5" t="n">
        <v>-147</v>
      </c>
      <c r="L12" s="5" t="n">
        <v>11</v>
      </c>
      <c r="M12" s="5" t="n">
        <v>79</v>
      </c>
    </row>
    <row r="13" spans="1:13">
      <c r="A13" s="4" t="s">
        <v>1226</v>
      </c>
      <c r="K13" s="5" t="n">
        <v>-41</v>
      </c>
      <c r="L13" s="5" t="n">
        <v>4</v>
      </c>
      <c r="M13" s="5" t="n">
        <v>27</v>
      </c>
    </row>
    <row r="14" spans="1:13">
      <c r="A14" s="4" t="s">
        <v>1227</v>
      </c>
      <c r="K14" s="5" t="n">
        <v>-106</v>
      </c>
      <c r="L14" s="5" t="n">
        <v>7</v>
      </c>
      <c r="M14" s="5" t="n">
        <v>52</v>
      </c>
    </row>
    <row r="15" spans="1:13">
      <c r="A15" s="4" t="s">
        <v>1229</v>
      </c>
    </row>
    <row r="16" spans="1:13">
      <c r="A16" s="3" t="s">
        <v>1221</v>
      </c>
    </row>
    <row r="17" spans="1:13">
      <c r="A17" s="4" t="s">
        <v>1222</v>
      </c>
      <c r="K17" s="5" t="n">
        <v>-228</v>
      </c>
      <c r="L17" s="5" t="n">
        <v>-64</v>
      </c>
      <c r="M17" s="5" t="n">
        <v>-42</v>
      </c>
    </row>
    <row r="18" spans="1:13">
      <c r="A18" s="4" t="s">
        <v>1226</v>
      </c>
      <c r="K18" s="5" t="n">
        <v>-80</v>
      </c>
      <c r="L18" s="5" t="n">
        <v>-22</v>
      </c>
      <c r="M18" s="5" t="n">
        <v>-15</v>
      </c>
    </row>
    <row r="19" spans="1:13">
      <c r="A19" s="4" t="s">
        <v>1227</v>
      </c>
      <c r="K19" s="5" t="n">
        <v>-148</v>
      </c>
      <c r="L19" s="5" t="n">
        <v>-42</v>
      </c>
      <c r="M19" s="5" t="n">
        <v>-27</v>
      </c>
    </row>
    <row r="20" spans="1:13">
      <c r="A20" s="4" t="s">
        <v>1230</v>
      </c>
    </row>
    <row r="21" spans="1:13">
      <c r="A21" s="3" t="s">
        <v>1221</v>
      </c>
    </row>
    <row r="22" spans="1:13">
      <c r="A22" s="4" t="s">
        <v>1222</v>
      </c>
      <c r="K22" s="5" t="n">
        <v>1</v>
      </c>
      <c r="L22" s="5" t="n">
        <v>13</v>
      </c>
      <c r="M22" s="5" t="n">
        <v>2</v>
      </c>
    </row>
    <row r="23" spans="1:13">
      <c r="A23" s="4" t="s">
        <v>1226</v>
      </c>
      <c r="L23" s="5" t="n">
        <v>4</v>
      </c>
    </row>
    <row r="24" spans="1:13">
      <c r="A24" s="4" t="s">
        <v>1227</v>
      </c>
      <c r="K24" s="5" t="n">
        <v>1</v>
      </c>
      <c r="L24" s="5" t="n">
        <v>9</v>
      </c>
      <c r="M24" s="5" t="n">
        <v>2</v>
      </c>
    </row>
    <row r="25" spans="1:13">
      <c r="A25" s="4" t="s">
        <v>1231</v>
      </c>
    </row>
    <row r="26" spans="1:13">
      <c r="A26" s="3" t="s">
        <v>1221</v>
      </c>
    </row>
    <row r="27" spans="1:13">
      <c r="A27" s="4" t="s">
        <v>1223</v>
      </c>
      <c r="K27" s="5" t="n">
        <v>32</v>
      </c>
      <c r="L27" s="5" t="n">
        <v>25</v>
      </c>
      <c r="M27" s="5" t="n">
        <v>38</v>
      </c>
    </row>
    <row r="28" spans="1:13">
      <c r="A28" s="4" t="s">
        <v>1224</v>
      </c>
      <c r="K28" s="5" t="n">
        <v>48</v>
      </c>
      <c r="L28" s="5" t="n">
        <v>37</v>
      </c>
      <c r="M28" s="5" t="n">
        <v>55</v>
      </c>
    </row>
    <row r="29" spans="1:13">
      <c r="A29" s="4" t="s">
        <v>1225</v>
      </c>
      <c r="K29" s="5" t="n">
        <v>80</v>
      </c>
      <c r="L29" s="5" t="n">
        <v>62</v>
      </c>
      <c r="M29" s="5" t="n">
        <v>93</v>
      </c>
    </row>
    <row r="30" spans="1:13">
      <c r="A30" s="4" t="s">
        <v>1226</v>
      </c>
      <c r="K30" s="5" t="n">
        <v>39</v>
      </c>
      <c r="L30" s="5" t="n">
        <v>22</v>
      </c>
      <c r="M30" s="5" t="n">
        <v>33</v>
      </c>
    </row>
    <row r="31" spans="1:13">
      <c r="A31" s="4" t="s">
        <v>1227</v>
      </c>
      <c r="K31" s="6" t="n">
        <v>41</v>
      </c>
      <c r="L31" s="6" t="n">
        <v>40</v>
      </c>
      <c r="M31" s="5" t="n">
        <v>60</v>
      </c>
    </row>
    <row r="32" spans="1:13">
      <c r="A32" s="4" t="s">
        <v>1232</v>
      </c>
    </row>
    <row r="33" spans="1:13">
      <c r="A33" s="3" t="s">
        <v>1221</v>
      </c>
    </row>
    <row r="34" spans="1:13">
      <c r="A34" s="4" t="s">
        <v>1222</v>
      </c>
      <c r="M34" s="5" t="n">
        <v>26</v>
      </c>
    </row>
    <row r="35" spans="1:13">
      <c r="A35" s="4" t="s">
        <v>1226</v>
      </c>
      <c r="M35" s="5" t="n">
        <v>9</v>
      </c>
    </row>
    <row r="36" spans="1:13">
      <c r="A36" s="4" t="s">
        <v>1227</v>
      </c>
      <c r="M36" s="6" t="n">
        <v>17</v>
      </c>
    </row>
    <row r="37" spans="1:13"/>
    <row r="38" spans="1:13">
      <c r="A38" s="4" t="s">
        <v>43</v>
      </c>
      <c r="B38" s="4" t="s">
        <v>62</v>
      </c>
    </row>
  </sheetData>
  <mergeCells count="5">
    <mergeCell ref="A1:B2"/>
    <mergeCell ref="C1:J1"/>
    <mergeCell ref="K1:M1"/>
    <mergeCell ref="A37:L37"/>
    <mergeCell ref="B38:L3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24</v>
      </c>
    </row>
    <row r="4" spans="1:12">
      <c r="A4" s="4" t="s">
        <v>54</v>
      </c>
      <c r="B4" s="6" t="n">
        <v>551</v>
      </c>
      <c r="C4" s="6" t="n">
        <v>293</v>
      </c>
      <c r="D4" s="6" t="n">
        <v>595</v>
      </c>
      <c r="E4" s="6" t="n">
        <v>617</v>
      </c>
      <c r="F4" s="6" t="n">
        <v>943</v>
      </c>
      <c r="G4" s="6" t="n">
        <v>716</v>
      </c>
      <c r="H4" s="6" t="n">
        <v>664</v>
      </c>
      <c r="I4" s="6" t="n">
        <v>691</v>
      </c>
      <c r="J4" s="6" t="n">
        <v>2056</v>
      </c>
      <c r="K4" s="6" t="n">
        <v>3014</v>
      </c>
      <c r="L4" s="6" t="n">
        <v>3439</v>
      </c>
    </row>
    <row r="5" spans="1:12">
      <c r="A5" s="4" t="s">
        <v>1234</v>
      </c>
      <c r="J5" s="5" t="n">
        <v>-15</v>
      </c>
      <c r="K5" s="5" t="n">
        <v>-22</v>
      </c>
      <c r="L5" s="5" t="n">
        <v>-25</v>
      </c>
    </row>
    <row r="6" spans="1:12">
      <c r="A6" s="4" t="s">
        <v>1235</v>
      </c>
      <c r="J6" s="5" t="n">
        <v>2041</v>
      </c>
      <c r="K6" s="5" t="n">
        <v>2992</v>
      </c>
      <c r="L6" s="5" t="n">
        <v>3414</v>
      </c>
    </row>
    <row r="7" spans="1:12">
      <c r="A7" s="4" t="s">
        <v>1236</v>
      </c>
      <c r="J7" s="6" t="n">
        <v>2041</v>
      </c>
      <c r="K7" s="6" t="n">
        <v>2992</v>
      </c>
      <c r="L7" s="6" t="n">
        <v>3414</v>
      </c>
    </row>
    <row r="8" spans="1:12">
      <c r="A8" s="4" t="s">
        <v>1237</v>
      </c>
      <c r="J8" s="5" t="n">
        <v>276</v>
      </c>
      <c r="K8" s="8" t="n">
        <v>288.1</v>
      </c>
      <c r="L8" s="8" t="n">
        <v>310.6</v>
      </c>
    </row>
    <row r="9" spans="1:12">
      <c r="A9" s="4" t="s">
        <v>1238</v>
      </c>
      <c r="J9" s="8" t="n">
        <v>2.6</v>
      </c>
      <c r="K9" s="8" t="n">
        <v>2.9</v>
      </c>
      <c r="L9" s="8" t="n">
        <v>3.3</v>
      </c>
    </row>
    <row r="10" spans="1:12">
      <c r="A10" s="4" t="s">
        <v>1239</v>
      </c>
      <c r="J10" s="8" t="n">
        <v>278.6</v>
      </c>
      <c r="K10" s="5" t="n">
        <v>291</v>
      </c>
      <c r="L10" s="8" t="n">
        <v>313.9</v>
      </c>
    </row>
    <row r="11" spans="1:12">
      <c r="A11" s="4" t="s">
        <v>1240</v>
      </c>
      <c r="B11" s="6" t="n">
        <v>2</v>
      </c>
      <c r="C11" s="7" t="n">
        <v>1.06</v>
      </c>
      <c r="D11" s="7" t="n">
        <v>2.13</v>
      </c>
      <c r="E11" s="7" t="n">
        <v>2.19</v>
      </c>
      <c r="F11" s="7" t="n">
        <v>3.32</v>
      </c>
      <c r="G11" s="7" t="n">
        <v>2.48</v>
      </c>
      <c r="H11" s="7" t="n">
        <v>2.27</v>
      </c>
      <c r="I11" s="7" t="n">
        <v>2.33</v>
      </c>
      <c r="J11" s="7" t="n">
        <v>7.39</v>
      </c>
      <c r="K11" s="7" t="n">
        <v>10.39</v>
      </c>
      <c r="L11" s="7" t="n">
        <v>10.99</v>
      </c>
    </row>
    <row r="12" spans="1:12">
      <c r="A12" s="4" t="s">
        <v>1241</v>
      </c>
      <c r="B12" s="7" t="n">
        <v>1.98</v>
      </c>
      <c r="C12" s="7" t="n">
        <v>1.05</v>
      </c>
      <c r="D12" s="7" t="n">
        <v>2.11</v>
      </c>
      <c r="E12" s="7" t="n">
        <v>2.17</v>
      </c>
      <c r="F12" s="7" t="n">
        <v>3.28</v>
      </c>
      <c r="G12" s="7" t="n">
        <v>2.45</v>
      </c>
      <c r="H12" s="7" t="n">
        <v>2.24</v>
      </c>
      <c r="I12" s="7" t="n">
        <v>2.3</v>
      </c>
      <c r="J12" s="7" t="n">
        <v>7.33</v>
      </c>
      <c r="K12" s="7" t="n">
        <v>10.28</v>
      </c>
      <c r="L12" s="7" t="n">
        <v>10.8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28</v>
      </c>
    </row>
    <row r="4" spans="1:12">
      <c r="A4" s="4" t="s">
        <v>1243</v>
      </c>
      <c r="J4" s="6" t="n">
        <v>314</v>
      </c>
    </row>
    <row r="5" spans="1:12">
      <c r="A5" s="4" t="s">
        <v>1244</v>
      </c>
      <c r="K5" s="6" t="n">
        <v>899</v>
      </c>
      <c r="L5" s="6" t="n">
        <v>1144</v>
      </c>
    </row>
    <row r="6" spans="1:12">
      <c r="A6" s="4" t="s">
        <v>1245</v>
      </c>
      <c r="J6" s="5" t="n">
        <v>21</v>
      </c>
    </row>
    <row r="7" spans="1:12">
      <c r="A7" s="4" t="s">
        <v>1246</v>
      </c>
      <c r="J7" s="5" t="n">
        <v>56</v>
      </c>
      <c r="K7" s="5" t="n">
        <v>21</v>
      </c>
      <c r="L7" s="5" t="n">
        <v>29</v>
      </c>
    </row>
    <row r="8" spans="1:12">
      <c r="A8" s="4" t="s">
        <v>1247</v>
      </c>
      <c r="J8" s="5" t="n">
        <v>4</v>
      </c>
      <c r="K8" s="5" t="n">
        <v>8</v>
      </c>
      <c r="L8" s="5" t="n">
        <v>9</v>
      </c>
    </row>
    <row r="9" spans="1:12">
      <c r="A9" s="4" t="s">
        <v>1248</v>
      </c>
      <c r="J9" s="5" t="n">
        <v>395</v>
      </c>
      <c r="K9" s="5" t="n">
        <v>928</v>
      </c>
      <c r="L9" s="5" t="n">
        <v>1182</v>
      </c>
    </row>
    <row r="10" spans="1:12">
      <c r="A10" s="4" t="s">
        <v>1249</v>
      </c>
      <c r="J10" s="5" t="n">
        <v>229</v>
      </c>
    </row>
    <row r="11" spans="1:12">
      <c r="A11" s="4" t="s">
        <v>1250</v>
      </c>
      <c r="J11" s="5" t="n">
        <v>337</v>
      </c>
      <c r="K11" s="5" t="n">
        <v>110</v>
      </c>
      <c r="L11" s="5" t="n">
        <v>117</v>
      </c>
    </row>
    <row r="12" spans="1:12">
      <c r="A12" s="4" t="s">
        <v>1251</v>
      </c>
      <c r="J12" s="5" t="n">
        <v>108</v>
      </c>
    </row>
    <row r="13" spans="1:12">
      <c r="A13" s="4" t="s">
        <v>1252</v>
      </c>
      <c r="J13" s="5" t="n">
        <v>-58</v>
      </c>
      <c r="K13" s="5" t="n">
        <v>1</v>
      </c>
      <c r="L13" s="5" t="n">
        <v>2</v>
      </c>
    </row>
    <row r="14" spans="1:12">
      <c r="A14" s="4" t="s">
        <v>1253</v>
      </c>
      <c r="J14" s="5" t="n">
        <v>279</v>
      </c>
      <c r="K14" s="5" t="n">
        <v>111</v>
      </c>
      <c r="L14" s="5" t="n">
        <v>119</v>
      </c>
    </row>
    <row r="15" spans="1:12">
      <c r="A15" s="4" t="s">
        <v>1254</v>
      </c>
      <c r="B15" s="6" t="n">
        <v>309</v>
      </c>
      <c r="C15" s="6" t="n">
        <v>27</v>
      </c>
      <c r="D15" s="6" t="n">
        <v>195</v>
      </c>
      <c r="E15" s="6" t="n">
        <v>143</v>
      </c>
      <c r="F15" s="6" t="n">
        <v>359</v>
      </c>
      <c r="G15" s="6" t="n">
        <v>231</v>
      </c>
      <c r="H15" s="6" t="n">
        <v>223</v>
      </c>
      <c r="I15" s="6" t="n">
        <v>226</v>
      </c>
      <c r="J15" s="5" t="n">
        <v>674</v>
      </c>
      <c r="K15" s="5" t="n">
        <v>1039</v>
      </c>
      <c r="L15" s="5" t="n">
        <v>1301</v>
      </c>
    </row>
    <row r="16" spans="1:12">
      <c r="A16" s="4" t="s">
        <v>1255</v>
      </c>
      <c r="J16" s="5" t="n">
        <v>110</v>
      </c>
      <c r="K16" s="5" t="n">
        <v>-289</v>
      </c>
      <c r="L16" s="5" t="n">
        <v>-448</v>
      </c>
    </row>
    <row r="17" spans="1:12">
      <c r="A17" s="4" t="s">
        <v>1256</v>
      </c>
      <c r="J17" s="5" t="n">
        <v>784</v>
      </c>
      <c r="K17" s="5" t="n">
        <v>750</v>
      </c>
      <c r="L17" s="5" t="n">
        <v>853</v>
      </c>
    </row>
    <row r="18" spans="1:12">
      <c r="A18" s="4" t="s">
        <v>1257</v>
      </c>
      <c r="B18" s="5" t="n">
        <v>129</v>
      </c>
      <c r="J18" s="5" t="n">
        <v>129</v>
      </c>
    </row>
    <row r="19" spans="1:12">
      <c r="A19" s="4" t="s">
        <v>1258</v>
      </c>
      <c r="J19" s="5" t="n">
        <v>2798</v>
      </c>
      <c r="K19" s="5" t="n">
        <v>3946</v>
      </c>
      <c r="L19" s="5" t="n">
        <v>4621</v>
      </c>
    </row>
    <row r="20" spans="1:12">
      <c r="A20" s="4" t="s">
        <v>1259</v>
      </c>
      <c r="J20" s="5" t="n">
        <v>-68</v>
      </c>
      <c r="K20" s="5" t="n">
        <v>107</v>
      </c>
      <c r="L20" s="5" t="n">
        <v>119</v>
      </c>
    </row>
    <row r="21" spans="1:12">
      <c r="A21" s="4" t="s">
        <v>52</v>
      </c>
      <c r="B21" s="5" t="n">
        <v>860</v>
      </c>
      <c r="C21" s="6" t="n">
        <v>320</v>
      </c>
      <c r="D21" s="6" t="n">
        <v>790</v>
      </c>
      <c r="E21" s="6" t="n">
        <v>760</v>
      </c>
      <c r="F21" s="5" t="n">
        <v>1302</v>
      </c>
      <c r="G21" s="6" t="n">
        <v>947</v>
      </c>
      <c r="H21" s="6" t="n">
        <v>887</v>
      </c>
      <c r="I21" s="6" t="n">
        <v>917</v>
      </c>
      <c r="J21" s="6" t="n">
        <v>2730</v>
      </c>
      <c r="K21" s="6" t="n">
        <v>4053</v>
      </c>
      <c r="L21" s="6" t="n">
        <v>4740</v>
      </c>
    </row>
    <row r="22" spans="1:12">
      <c r="A22" s="4" t="s">
        <v>1260</v>
      </c>
      <c r="J22" s="4" t="s">
        <v>1159</v>
      </c>
      <c r="K22" s="4" t="s">
        <v>1159</v>
      </c>
      <c r="L22" s="4" t="s">
        <v>1159</v>
      </c>
    </row>
    <row r="23" spans="1:12">
      <c r="A23" s="4" t="s">
        <v>1261</v>
      </c>
      <c r="J23" s="6" t="n">
        <v>956</v>
      </c>
      <c r="K23" s="6" t="n">
        <v>1419</v>
      </c>
      <c r="L23" s="6" t="n">
        <v>1659</v>
      </c>
    </row>
    <row r="24" spans="1:12">
      <c r="A24" s="4" t="s">
        <v>1262</v>
      </c>
      <c r="J24" s="5" t="n">
        <v>-297</v>
      </c>
      <c r="K24" s="5" t="n">
        <v>-323</v>
      </c>
      <c r="L24" s="5" t="n">
        <v>-345</v>
      </c>
    </row>
    <row r="25" spans="1:12">
      <c r="A25" s="4" t="s">
        <v>1263</v>
      </c>
      <c r="J25" s="5" t="n">
        <v>129</v>
      </c>
    </row>
    <row r="26" spans="1:12">
      <c r="A26" s="4" t="s">
        <v>1264</v>
      </c>
      <c r="J26" s="6" t="n">
        <v>-114</v>
      </c>
      <c r="K26" s="6" t="n">
        <v>-57</v>
      </c>
      <c r="L26" s="6" t="n">
        <v>-13</v>
      </c>
    </row>
    <row r="27" spans="1:12">
      <c r="A27" s="4" t="s">
        <v>1265</v>
      </c>
      <c r="J27" s="4" t="s">
        <v>1164</v>
      </c>
      <c r="K27" s="4" t="s">
        <v>1266</v>
      </c>
      <c r="L27" s="4" t="s">
        <v>1267</v>
      </c>
    </row>
    <row r="28" spans="1:12">
      <c r="A28" s="4" t="s">
        <v>182</v>
      </c>
      <c r="J28" s="6" t="n">
        <v>514</v>
      </c>
      <c r="K28" s="6" t="n">
        <v>892</v>
      </c>
      <c r="L28" s="6" t="n">
        <v>1207</v>
      </c>
    </row>
    <row r="29" spans="1:12">
      <c r="A29" s="4" t="s">
        <v>1268</v>
      </c>
      <c r="B29" s="5" t="n">
        <v>65</v>
      </c>
      <c r="J29" s="5" t="n">
        <v>65</v>
      </c>
    </row>
    <row r="30" spans="1:12">
      <c r="A30" s="4" t="s">
        <v>1269</v>
      </c>
      <c r="F30" s="5" t="n">
        <v>72</v>
      </c>
      <c r="K30" s="5" t="n">
        <v>72</v>
      </c>
    </row>
    <row r="31" spans="1:12">
      <c r="A31" s="4" t="s">
        <v>1270</v>
      </c>
      <c r="J31" s="5" t="n">
        <v>70</v>
      </c>
    </row>
    <row r="32" spans="1:12">
      <c r="A32" s="4" t="s">
        <v>1271</v>
      </c>
      <c r="B32" s="5" t="n">
        <v>930</v>
      </c>
      <c r="F32" s="5" t="n">
        <v>664</v>
      </c>
      <c r="J32" s="5" t="n">
        <v>930</v>
      </c>
      <c r="K32" s="5" t="n">
        <v>664</v>
      </c>
    </row>
    <row r="33" spans="1:12">
      <c r="A33" s="4" t="s">
        <v>1272</v>
      </c>
      <c r="B33" s="5" t="n">
        <v>478</v>
      </c>
      <c r="F33" s="5" t="n">
        <v>760</v>
      </c>
      <c r="J33" s="5" t="n">
        <v>478</v>
      </c>
      <c r="K33" s="5" t="n">
        <v>760</v>
      </c>
    </row>
    <row r="34" spans="1:12">
      <c r="A34" s="4" t="s">
        <v>1273</v>
      </c>
      <c r="B34" s="5" t="n">
        <v>61</v>
      </c>
      <c r="F34" s="5" t="n">
        <v>268</v>
      </c>
      <c r="J34" s="5" t="n">
        <v>61</v>
      </c>
      <c r="K34" s="5" t="n">
        <v>268</v>
      </c>
    </row>
    <row r="35" spans="1:12">
      <c r="A35" s="4" t="s">
        <v>1274</v>
      </c>
      <c r="B35" s="5" t="n">
        <v>191</v>
      </c>
      <c r="F35" s="5" t="n">
        <v>272</v>
      </c>
      <c r="J35" s="5" t="n">
        <v>191</v>
      </c>
      <c r="K35" s="5" t="n">
        <v>272</v>
      </c>
    </row>
    <row r="36" spans="1:12">
      <c r="A36" s="4" t="s">
        <v>1275</v>
      </c>
      <c r="B36" s="5" t="n">
        <v>1660</v>
      </c>
      <c r="F36" s="5" t="n">
        <v>1964</v>
      </c>
      <c r="J36" s="5" t="n">
        <v>1660</v>
      </c>
      <c r="K36" s="5" t="n">
        <v>1964</v>
      </c>
    </row>
    <row r="37" spans="1:12">
      <c r="A37" s="4" t="s">
        <v>1276</v>
      </c>
      <c r="B37" s="5" t="n">
        <v>6</v>
      </c>
      <c r="F37" s="5" t="n">
        <v>3</v>
      </c>
      <c r="J37" s="5" t="n">
        <v>6</v>
      </c>
      <c r="K37" s="5" t="n">
        <v>3</v>
      </c>
    </row>
    <row r="38" spans="1:12">
      <c r="A38" s="4" t="s">
        <v>1277</v>
      </c>
      <c r="B38" s="5" t="n">
        <v>1654</v>
      </c>
      <c r="F38" s="5" t="n">
        <v>1961</v>
      </c>
      <c r="J38" s="5" t="n">
        <v>1654</v>
      </c>
      <c r="K38" s="5" t="n">
        <v>1961</v>
      </c>
    </row>
    <row r="39" spans="1:12">
      <c r="A39" s="4" t="s">
        <v>1278</v>
      </c>
      <c r="B39" s="5" t="n">
        <v>560</v>
      </c>
      <c r="J39" s="5" t="n">
        <v>560</v>
      </c>
    </row>
    <row r="40" spans="1:12">
      <c r="A40" s="4" t="s">
        <v>1279</v>
      </c>
      <c r="B40" s="5" t="n">
        <v>376</v>
      </c>
      <c r="F40" s="5" t="n">
        <v>604</v>
      </c>
      <c r="J40" s="5" t="n">
        <v>376</v>
      </c>
      <c r="K40" s="5" t="n">
        <v>604</v>
      </c>
    </row>
    <row r="41" spans="1:12">
      <c r="A41" s="4" t="s">
        <v>1280</v>
      </c>
      <c r="B41" s="5" t="n">
        <v>454</v>
      </c>
      <c r="F41" s="5" t="n">
        <v>592</v>
      </c>
      <c r="J41" s="5" t="n">
        <v>454</v>
      </c>
      <c r="K41" s="5" t="n">
        <v>592</v>
      </c>
    </row>
    <row r="42" spans="1:12">
      <c r="A42" s="4" t="s">
        <v>1281</v>
      </c>
      <c r="B42" s="5" t="n">
        <v>97</v>
      </c>
      <c r="F42" s="5" t="n">
        <v>157</v>
      </c>
      <c r="J42" s="5" t="n">
        <v>97</v>
      </c>
      <c r="K42" s="5" t="n">
        <v>157</v>
      </c>
    </row>
    <row r="43" spans="1:12">
      <c r="A43" s="4" t="s">
        <v>1282</v>
      </c>
      <c r="B43" s="5" t="n">
        <v>97</v>
      </c>
      <c r="F43" s="5" t="n">
        <v>143</v>
      </c>
      <c r="J43" s="5" t="n">
        <v>97</v>
      </c>
      <c r="K43" s="5" t="n">
        <v>143</v>
      </c>
    </row>
    <row r="44" spans="1:12">
      <c r="A44" s="4" t="s">
        <v>1283</v>
      </c>
      <c r="B44" s="5" t="n">
        <v>1584</v>
      </c>
      <c r="F44" s="5" t="n">
        <v>1496</v>
      </c>
      <c r="J44" s="5" t="n">
        <v>1584</v>
      </c>
      <c r="K44" s="5" t="n">
        <v>1496</v>
      </c>
    </row>
    <row r="45" spans="1:12">
      <c r="A45" s="4" t="s">
        <v>1284</v>
      </c>
      <c r="B45" s="6" t="n">
        <v>70</v>
      </c>
      <c r="F45" s="6" t="n">
        <v>465</v>
      </c>
      <c r="J45" s="5" t="n">
        <v>70</v>
      </c>
      <c r="K45" s="6" t="n">
        <v>465</v>
      </c>
    </row>
    <row r="46" spans="1:12">
      <c r="A46" s="4" t="s">
        <v>1285</v>
      </c>
      <c r="J46" s="5" t="n">
        <v>3</v>
      </c>
    </row>
    <row r="47" spans="1:12">
      <c r="A47" s="4" t="s">
        <v>1286</v>
      </c>
      <c r="J47" s="6" t="n">
        <v>4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1287</v>
      </c>
      <c r="B1" s="2" t="s">
        <v>522</v>
      </c>
    </row>
    <row r="2" spans="1:2">
      <c r="A2" s="4" t="s">
        <v>1288</v>
      </c>
    </row>
    <row r="3" spans="1:2">
      <c r="A3" s="3" t="s">
        <v>1289</v>
      </c>
    </row>
    <row r="4" spans="1:2">
      <c r="A4" s="4" t="s">
        <v>1290</v>
      </c>
      <c r="B4" s="6" t="n">
        <v>15</v>
      </c>
    </row>
    <row r="5" spans="1:2">
      <c r="A5" s="4" t="s">
        <v>1291</v>
      </c>
    </row>
    <row r="6" spans="1:2">
      <c r="A6" s="3" t="s">
        <v>1289</v>
      </c>
    </row>
    <row r="7" spans="1:2">
      <c r="A7" s="4" t="s">
        <v>1290</v>
      </c>
      <c r="B7" s="6" t="n">
        <v>1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3</v>
      </c>
      <c r="D2" s="2" t="s">
        <v>37</v>
      </c>
    </row>
    <row r="3" spans="1:4">
      <c r="A3" s="3" t="s">
        <v>1293</v>
      </c>
    </row>
    <row r="4" spans="1:4">
      <c r="A4" s="4" t="s">
        <v>1294</v>
      </c>
      <c r="B4" s="6" t="n">
        <v>13</v>
      </c>
      <c r="C4" s="6" t="n">
        <v>16</v>
      </c>
    </row>
    <row r="5" spans="1:4">
      <c r="A5" s="4" t="s">
        <v>1295</v>
      </c>
      <c r="C5" s="5" t="n">
        <v>3</v>
      </c>
    </row>
    <row r="6" spans="1:4">
      <c r="A6" s="4" t="s">
        <v>1296</v>
      </c>
      <c r="B6" s="5" t="n">
        <v>-1</v>
      </c>
      <c r="C6" s="5" t="n">
        <v>-6</v>
      </c>
    </row>
    <row r="7" spans="1:4">
      <c r="A7" s="4" t="s">
        <v>1297</v>
      </c>
      <c r="B7" s="5" t="n">
        <v>-6</v>
      </c>
    </row>
    <row r="8" spans="1:4">
      <c r="A8" s="4" t="s">
        <v>1298</v>
      </c>
      <c r="B8" s="5" t="n">
        <v>6</v>
      </c>
      <c r="C8" s="5" t="n">
        <v>13</v>
      </c>
      <c r="D8" s="6" t="n">
        <v>16</v>
      </c>
    </row>
    <row r="9" spans="1:4">
      <c r="A9" s="4" t="s">
        <v>1299</v>
      </c>
      <c r="B9" s="5" t="n">
        <v>3</v>
      </c>
      <c r="C9" s="5" t="n">
        <v>7</v>
      </c>
    </row>
    <row r="10" spans="1:4">
      <c r="A10" s="4" t="s">
        <v>1300</v>
      </c>
      <c r="B10" s="5" t="n">
        <v>3</v>
      </c>
      <c r="C10" s="5" t="n">
        <v>6</v>
      </c>
    </row>
    <row r="11" spans="1:4">
      <c r="A11" s="4" t="s">
        <v>1301</v>
      </c>
      <c r="C11" s="5" t="n">
        <v>31</v>
      </c>
    </row>
    <row r="12" spans="1:4">
      <c r="A12" s="4" t="s">
        <v>1302</v>
      </c>
      <c r="B12" s="5" t="n">
        <v>-33</v>
      </c>
      <c r="D12" s="6" t="n">
        <v>-32</v>
      </c>
    </row>
    <row r="13" spans="1:4">
      <c r="A13" s="4" t="s">
        <v>1303</v>
      </c>
      <c r="B13" s="6" t="n">
        <v>25</v>
      </c>
      <c r="C13" s="6" t="n">
        <v>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7:04:57Z</dcterms:created>
  <dcterms:modified xmlns:dcterms="http://purl.org/dc/terms/" xmlns:xsi="http://www.w3.org/2001/XMLSchema-instance" xsi:type="dcterms:W3CDTF">2018-02-15T07:04:57Z</dcterms:modified>
</cp:coreProperties>
</file>